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 r:id="rId4"/>
    <sheet name="Condensed_Consolidated_Balance1" sheetId="55" r:id="rId5"/>
    <sheet name="Condensed_Consolidated_Stateme2" sheetId="6" r:id="rId6"/>
    <sheet name="Unaudited_Condensed_Consolidat" sheetId="56" r:id="rId7"/>
    <sheet name="Fair_Value_Measurements" sheetId="57" r:id="rId8"/>
    <sheet name="Derivative_Instruments" sheetId="58" r:id="rId9"/>
    <sheet name="Noncontrolling_Interests_Notes" sheetId="59" r:id="rId10"/>
    <sheet name="Earnings_Per_Share" sheetId="60" r:id="rId11"/>
    <sheet name="Discontinued_Operations_Notes" sheetId="61" r:id="rId12"/>
    <sheet name="Income_Taxes" sheetId="62" r:id="rId13"/>
    <sheet name="Contingencies" sheetId="63" r:id="rId14"/>
    <sheet name="Segment_Information" sheetId="64" r:id="rId15"/>
    <sheet name="Supplemental_Financial_Informa" sheetId="65" r:id="rId16"/>
    <sheet name="Guarantee_Of_Registered_Securi" sheetId="66" r:id="rId17"/>
    <sheet name="Subsequent_Events_Notes" sheetId="67" r:id="rId18"/>
    <sheet name="Fair_Value_Measurements_Tables" sheetId="68" r:id="rId19"/>
    <sheet name="Derivative_Instruments_Tables" sheetId="69" r:id="rId20"/>
    <sheet name="Noncontrolling_Interests_Table" sheetId="70" r:id="rId21"/>
    <sheet name="Earnings_Per_Share_Tables" sheetId="71" r:id="rId22"/>
    <sheet name="Discontinued_Operations_Tables" sheetId="72" r:id="rId23"/>
    <sheet name="Segment_Information_Tables" sheetId="73" r:id="rId24"/>
    <sheet name="Supplemental_Financial_Informa1" sheetId="74" r:id="rId25"/>
    <sheet name="Guarantee_Of_Registered_Securi1" sheetId="75" r:id="rId26"/>
    <sheet name="Fair_Value_Measurements_Schedu" sheetId="76" r:id="rId27"/>
    <sheet name="Fair_Value_Measurements_Schedu1" sheetId="77" r:id="rId28"/>
    <sheet name="Derivative_Instruments_Narrati" sheetId="78" r:id="rId29"/>
    <sheet name="Derivative_Instruments_Schedul" sheetId="79" r:id="rId30"/>
    <sheet name="Derivative_Instruments_Gains_A" sheetId="31" r:id="rId31"/>
    <sheet name="Noncontrolling_Interests_Detai" sheetId="32" r:id="rId32"/>
    <sheet name="Earnings_Per_Share_Reconciliat" sheetId="33" r:id="rId33"/>
    <sheet name="Earnings_Per_Share_Reconciliat1" sheetId="34" r:id="rId34"/>
    <sheet name="Discontinued_Operations_Narrat" sheetId="35" r:id="rId35"/>
    <sheet name="Discontinued_Operations_Summar" sheetId="36" r:id="rId36"/>
    <sheet name="Income_Taxes_Narrative_Details" sheetId="37" r:id="rId37"/>
    <sheet name="Contingencies_Narrative_Detail" sheetId="80" r:id="rId38"/>
    <sheet name="Segment_Information_Narrative_" sheetId="81" r:id="rId39"/>
    <sheet name="Segment_Information_Schedule_O" sheetId="40" r:id="rId40"/>
    <sheet name="Segment_Information_Schedule_O1" sheetId="41" r:id="rId41"/>
    <sheet name="Supplemental_Financial_Informa2" sheetId="42" r:id="rId42"/>
    <sheet name="Supplemental_Financial_Informa3" sheetId="82" r:id="rId43"/>
    <sheet name="Supplemental_Financial_Informa4" sheetId="83" r:id="rId44"/>
    <sheet name="Supplemental_Financial_Informa5" sheetId="84" r:id="rId45"/>
    <sheet name="Supplemental_Financial_Informa6" sheetId="85" r:id="rId46"/>
    <sheet name="Supplemental_Financial_Informa7" sheetId="86" r:id="rId47"/>
    <sheet name="Supplemental_Financial_Informa8" sheetId="87" r:id="rId48"/>
    <sheet name="Guarantee_Of_Registered_Securi2" sheetId="49" r:id="rId49"/>
    <sheet name="Guarantee_Of_Registered_Securi3" sheetId="50" r:id="rId50"/>
    <sheet name="Guarantee_Of_Registered_Securi4" sheetId="51" r:id="rId51"/>
    <sheet name="Guarantee_Of_Registered_Securi5" sheetId="52" r:id="rId52"/>
    <sheet name="Guarantee_Of_Registered_Securi6" sheetId="53" r:id="rId53"/>
    <sheet name="Subsequent_Events_Narrative_De" sheetId="88" r:id="rId54"/>
  </sheets>
  <calcPr calcId="0"/>
</workbook>
</file>

<file path=xl/sharedStrings.xml><?xml version="1.0" encoding="utf-8"?>
<sst xmlns="http://schemas.openxmlformats.org/spreadsheetml/2006/main" count="4811" uniqueCount="724">
  <si>
    <t>Document And Entity Information</t>
  </si>
  <si>
    <t>3 Months Ended</t>
  </si>
  <si>
    <t>Mar. 31, 2014</t>
  </si>
  <si>
    <t>Apr. 2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Ensco plc</t>
  </si>
  <si>
    <t>Entity Central Index Key</t>
  </si>
  <si>
    <t>'0000314808</t>
  </si>
  <si>
    <t>Current Fiscal Year End Date</t>
  </si>
  <si>
    <t>'--12-31</t>
  </si>
  <si>
    <t>Entity Filer Category</t>
  </si>
  <si>
    <t>'Large Accelerated Filer</t>
  </si>
  <si>
    <t>Entity Common Shares, Shares Outstanding</t>
  </si>
  <si>
    <t>Condensed Consolidated Statements Of Income (USD $)</t>
  </si>
  <si>
    <t>In Millions, except Per Share data, unless otherwise specified</t>
  </si>
  <si>
    <t>Mar. 31, 2013</t>
  </si>
  <si>
    <t>Income Statement [Abstract]</t>
  </si>
  <si>
    <t>OPERATING REVENUES</t>
  </si>
  <si>
    <t>OPERATING EXPENSES</t>
  </si>
  <si>
    <t>Contract drilling (exclusive of depreciation)</t>
  </si>
  <si>
    <t>Depreciation</t>
  </si>
  <si>
    <t>General and administrative</t>
  </si>
  <si>
    <t>Total operating expenses</t>
  </si>
  <si>
    <t>OPERATING (LOSS) INCOME</t>
  </si>
  <si>
    <t>OTHER INCOME (EXPENSE)</t>
  </si>
  <si>
    <t>Interest income</t>
  </si>
  <si>
    <t>Interest expense, net</t>
  </si>
  <si>
    <t>Other, net</t>
  </si>
  <si>
    <t>Other income (expense), net</t>
  </si>
  <si>
    <t>(LOSS) INCOME FROM CONTINUING OPERATIONS BEFORE INCOME TAXES</t>
  </si>
  <si>
    <t>PROVISION FOR INCOME TAXES</t>
  </si>
  <si>
    <t>Current income tax expense</t>
  </si>
  <si>
    <t>Deferred income tax (benefit) expense</t>
  </si>
  <si>
    <t>Total provision for income taxes</t>
  </si>
  <si>
    <t>INCOME FROM CONTINUING OPERATIONS</t>
  </si>
  <si>
    <t>DISCONTINUED OPERATIONS, NET</t>
  </si>
  <si>
    <t>NET INCOME</t>
  </si>
  <si>
    <t>NET INCOME ATTRIBUTABLE TO NONCONTROLLING INTERESTS</t>
  </si>
  <si>
    <t>NET INCOME ATTRIBUTABLE TO ENSCO</t>
  </si>
  <si>
    <t>EARNINGS PER SHARE - BASIC</t>
  </si>
  <si>
    <t>Income (Loss) from Continuing Operations, Per Basic Share</t>
  </si>
  <si>
    <t>Income (Loss) from Discontinued Operations and Disposal of Discontinued Operations, Net of Tax, Per Basic Share</t>
  </si>
  <si>
    <t>Earnings Per Share, Basic</t>
  </si>
  <si>
    <t>EARNINGS PER SHARE - DILUTED</t>
  </si>
  <si>
    <t>Continuing operations</t>
  </si>
  <si>
    <t>Discontinued operations</t>
  </si>
  <si>
    <t>Earnings Per Share, Diluted</t>
  </si>
  <si>
    <t>NET INCOME ATTRIBUTABLE TO ENSCO SHARES - BASIC AND DILUTED</t>
  </si>
  <si>
    <t>WEIGHTED-AVERAGE SHARES OUTSTANDING</t>
  </si>
  <si>
    <t>Basic (in shares)</t>
  </si>
  <si>
    <t>Diluted (in shares)</t>
  </si>
  <si>
    <t>CASH DIVIDENDS PER SHARE (in dollars per share)</t>
  </si>
  <si>
    <t>Condensed Consolidated Statements of Comprehensive Income (USD $)</t>
  </si>
  <si>
    <t>In Millions, unless otherwise specified</t>
  </si>
  <si>
    <t>Statement of Comprehensive Income [Abstract]</t>
  </si>
  <si>
    <t>OTHER COMPREHENSIVE (LOSS) INCOME, NET</t>
  </si>
  <si>
    <t>Net change in fair value of derivatives</t>
  </si>
  <si>
    <t>Reclassification of net losses (gains) on derivative instruments from other comprehensive income into net income</t>
  </si>
  <si>
    <t>Other</t>
  </si>
  <si>
    <t>NET OTHER COMPREHENSIVE (LOSS) INCOME</t>
  </si>
  <si>
    <t>COMPREHENSIVE INCOME</t>
  </si>
  <si>
    <t>COMPREHENSIVE INCOME ATTRIBUTABLE TO NONCONTROLLING INTERESTS</t>
  </si>
  <si>
    <t>COMPREHENSIVE INCOME ATTRIBUTABLE TO ENSCO</t>
  </si>
  <si>
    <t>Condensed Consolidated Balance Sheets (USD $)</t>
  </si>
  <si>
    <t>Dec. 31, 2013</t>
  </si>
  <si>
    <t>CURRENT ASSETS</t>
  </si>
  <si>
    <t>Cash and cash equivalents</t>
  </si>
  <si>
    <t>Accounts receivable, net</t>
  </si>
  <si>
    <t>Total current assets</t>
  </si>
  <si>
    <t>PROPERTY AND EQUIPMENT, AT COST</t>
  </si>
  <si>
    <t>Less accumulated depreciation</t>
  </si>
  <si>
    <t>Property and equipment, net</t>
  </si>
  <si>
    <t>GOODWILL</t>
  </si>
  <si>
    <t>OTHER ASSETS, NET</t>
  </si>
  <si>
    <t>TOTAL ASSETS</t>
  </si>
  <si>
    <t>CURRENT LIABILITIES</t>
  </si>
  <si>
    <t>Accounts payable - trade</t>
  </si>
  <si>
    <t>Accrued liabilities and other</t>
  </si>
  <si>
    <t>Current maturities of long-term debt</t>
  </si>
  <si>
    <t>Total current liabilities</t>
  </si>
  <si>
    <t>LONG-TERM DEBT</t>
  </si>
  <si>
    <t>DEFERRED INCOME TAXES</t>
  </si>
  <si>
    <t>OTHER LIABILITIES</t>
  </si>
  <si>
    <t>COMMITMENTS AND CONTINGENCIES</t>
  </si>
  <si>
    <t>'  </t>
  </si>
  <si>
    <t>ENSCO SHAREHOLDERS' EQUITY</t>
  </si>
  <si>
    <t>Additional paid-in capital</t>
  </si>
  <si>
    <t>Retained earnings</t>
  </si>
  <si>
    <t>Accumulated other comprehensive income</t>
  </si>
  <si>
    <t>Treasury shares, at cost</t>
  </si>
  <si>
    <t>Total Ensco shareholders' equity</t>
  </si>
  <si>
    <t>NONCONTROLLING INTERESTS</t>
  </si>
  <si>
    <t>Total equity</t>
  </si>
  <si>
    <t>Total liabilities and shareholders' equity</t>
  </si>
  <si>
    <t>Class A ordinary shares, U.S. [Member]</t>
  </si>
  <si>
    <t>Common shares, value</t>
  </si>
  <si>
    <t>Common Class B, Par Value In GBP [Member]</t>
  </si>
  <si>
    <t>Condensed Consolidated Balance Sheets (Parenthetical)</t>
  </si>
  <si>
    <t>USD ($)</t>
  </si>
  <si>
    <t>GBP (£)</t>
  </si>
  <si>
    <t>Common stock, par value per share (in dollars per share or pounds sterling per share)</t>
  </si>
  <si>
    <t>£ 1</t>
  </si>
  <si>
    <t>Common shares, shares authorized (in shares)</t>
  </si>
  <si>
    <t>Common shares, shares issued (in shares)</t>
  </si>
  <si>
    <t>Treasury shares, shares held (in shares)</t>
  </si>
  <si>
    <t>Condensed Consolidated Statements Of Cash Flows (USD $)</t>
  </si>
  <si>
    <t>OPERATING ACTIVITIES</t>
  </si>
  <si>
    <t>Net income</t>
  </si>
  <si>
    <t>Adjustments to reconcile net income to net cash provided by operating activities of continuing operations:</t>
  </si>
  <si>
    <t>Discontinued operations, net</t>
  </si>
  <si>
    <t>Depreciation expense</t>
  </si>
  <si>
    <t>Gain (Loss) on Disposition of Property Plant Equipment</t>
  </si>
  <si>
    <t>Share-based compensation expense</t>
  </si>
  <si>
    <t>Amortization of intangibles and other, net</t>
  </si>
  <si>
    <t>Changes in operating assets and liabilities</t>
  </si>
  <si>
    <t>Net cash provided by operating activities of continuing operations</t>
  </si>
  <si>
    <t>INVESTING ACTIVITIES</t>
  </si>
  <si>
    <t>Additions to property and equipment</t>
  </si>
  <si>
    <t>Net cash provided by (used in) investing activities of continuing operations</t>
  </si>
  <si>
    <t>FINANCING ACTIVITIES</t>
  </si>
  <si>
    <t>Cash dividends paid</t>
  </si>
  <si>
    <t>Reduction of long-term borrowings</t>
  </si>
  <si>
    <t>Proceeds from exercise of share options</t>
  </si>
  <si>
    <t>Net cash provided by (used in) financing activities</t>
  </si>
  <si>
    <t>DISCONTINUED OPERATIONS</t>
  </si>
  <si>
    <t>Operating activities</t>
  </si>
  <si>
    <t>Investing activities</t>
  </si>
  <si>
    <t>Net cash provided by discontinued operations</t>
  </si>
  <si>
    <t>Effect of exchange rate changes on cash and cash equivalents</t>
  </si>
  <si>
    <t>INCREASE (DECREASE) IN CASH AND CASH EQUIVALENTS</t>
  </si>
  <si>
    <t>CASH AND CASH EQUIVALENTS, BEGINNING OF PERIOD</t>
  </si>
  <si>
    <t>CASH AND CASH EQUIVALENTS, END OF PERIOD</t>
  </si>
  <si>
    <t>Unaudited Condensed Consolidated Financial Statements</t>
  </si>
  <si>
    <t>Unaudited Condensed Consolidated Financial Statements [Abstract]</t>
  </si>
  <si>
    <r>
      <t xml:space="preserve">We prepared the accompanying condensed consolidated financial statements of Ensco plc and subsidiaries (the "Company," "Ensco,"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t>
    </r>
    <r>
      <rPr>
        <sz val="11"/>
        <color rgb="FF000000"/>
        <rFont val="Inherit"/>
      </rPr>
      <t>December 31, 2013</t>
    </r>
    <r>
      <rPr>
        <sz val="11"/>
        <color theme="1"/>
        <rFont val="Inherit"/>
      </rPr>
      <t xml:space="preserve"> condensed consolidated balance sheet data were derived from our </t>
    </r>
    <r>
      <rPr>
        <sz val="11"/>
        <color rgb="FF000000"/>
        <rFont val="Inherit"/>
      </rPr>
      <t>2013</t>
    </r>
    <r>
      <rPr>
        <sz val="11"/>
        <color theme="1"/>
        <rFont val="Inherit"/>
      </rPr>
      <t xml:space="preserve"> audited consolidated financial statements, but do not include all disclosures required by GAAP. Certain previously reported amounts have been reclassified to conform to the current year presentation. The preparation of our condensed consolidated financial statements requires management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r>
  </si>
  <si>
    <r>
      <t xml:space="preserve">The financial data for the quarters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included herein have been subjected to a limited review by KPMG LLP, our independent registered public accounting firm. The accompanying independent registered public accounting firm's review report is not a report within the meaning of Sections 7 and 11 of the Securities Act of 1933, and the independent registered public accounting firm's liability under Section 11 does not extend to it.</t>
    </r>
  </si>
  <si>
    <r>
      <t xml:space="preserve">Results of operations for the quarter ended </t>
    </r>
    <r>
      <rPr>
        <sz val="11"/>
        <color rgb="FF000000"/>
        <rFont val="Inherit"/>
      </rPr>
      <t>March 31, 2014</t>
    </r>
    <r>
      <rPr>
        <sz val="11"/>
        <color theme="1"/>
        <rFont val="Inherit"/>
      </rPr>
      <t xml:space="preserve"> are not necessarily indicative of the results of operations that will be realized for the year ending </t>
    </r>
    <r>
      <rPr>
        <sz val="11"/>
        <color rgb="FF000000"/>
        <rFont val="Inherit"/>
      </rPr>
      <t>December 31, 2014</t>
    </r>
    <r>
      <rPr>
        <sz val="11"/>
        <color theme="1"/>
        <rFont val="Inherit"/>
      </rPr>
      <t xml:space="preserve">. We recommend these condensed consolidated financial statements be read in conjunction with our annual report on Form 10-K for the year ended </t>
    </r>
    <r>
      <rPr>
        <sz val="11"/>
        <color rgb="FF000000"/>
        <rFont val="Inherit"/>
      </rPr>
      <t>December 31, 2013</t>
    </r>
    <r>
      <rPr>
        <sz val="11"/>
        <color theme="1"/>
        <rFont val="Inherit"/>
      </rPr>
      <t xml:space="preserve"> filed with the SEC on February 26, 2014.</t>
    </r>
  </si>
  <si>
    <t>Fair Value Measurements</t>
  </si>
  <si>
    <t>Fair Value Disclosures [Abstract]</t>
  </si>
  <si>
    <t>The following fair value hierarchy table categorizes information regarding our net financial assets measured at fair value on a recurring basis (in millions):</t>
  </si>
  <si>
    <t xml:space="preserve">Quoted Prices in Active Markets for Identical Assets </t>
  </si>
  <si>
    <t>(Level 1)</t>
  </si>
  <si>
    <t xml:space="preserve">Significant Other Observable Inputs </t>
  </si>
  <si>
    <t>(Level 2)</t>
  </si>
  <si>
    <t xml:space="preserve">Significant Unobservable Inputs </t>
  </si>
  <si>
    <t>(Level 3)</t>
  </si>
  <si>
    <t>Total</t>
  </si>
  <si>
    <t>As of March 31, 2014</t>
  </si>
  <si>
    <t>Supplemental executive retirement plan assets </t>
  </si>
  <si>
    <t>$</t>
  </si>
  <si>
    <t>—</t>
  </si>
  <si>
    <t>Derivatives, net </t>
  </si>
  <si>
    <t>Total financial assets</t>
  </si>
  <si>
    <t>As of December 31, 2013</t>
  </si>
  <si>
    <t>Supplemental executive retirement plan assets</t>
  </si>
  <si>
    <t>Supplemental Executive Retirement Plan Assets</t>
  </si>
  <si>
    <t>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net, on our condensed consolidated balance sheets. The fair value measurement of assets held in the SERP was based on quoted market prices.</t>
  </si>
  <si>
    <t>Derivatives</t>
  </si>
  <si>
    <t>Our derivatives were measured at fair value on a recurring basis using Level 2 inputs. See "Note 3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t>
  </si>
  <si>
    <t>Other Financial Instruments</t>
  </si>
  <si>
    <t>The carrying values and estimated fair values of our long-term debt instruments were as follows (in millions):</t>
  </si>
  <si>
    <t>March 31,</t>
  </si>
  <si>
    <t>December 31,</t>
  </si>
  <si>
    <t>Carrying Value  </t>
  </si>
  <si>
    <t>Estimated Fair Value  </t>
  </si>
  <si>
    <t>4.70% Senior notes due 2021</t>
  </si>
  <si>
    <t>6.875% Senior notes due 2020</t>
  </si>
  <si>
    <t>3.25% Senior notes due 2016</t>
  </si>
  <si>
    <t>8.50% Senior notes due 2019</t>
  </si>
  <si>
    <t>7.875% Senior notes due 2040</t>
  </si>
  <si>
    <t>7.20% Debentures due 2027</t>
  </si>
  <si>
    <t>4.33% MARAD bonds, including current maturities, due 2016</t>
  </si>
  <si>
    <t>4.65% MARAD bonds, including current maturities, due 2020</t>
  </si>
  <si>
    <t>6.36% MARAD bonds, including current maturities, due 2015</t>
  </si>
  <si>
    <r>
      <t xml:space="preserve">The estimated fair values of our senior notes and debentures were determined using quoted market prices. The estimated fair values of our Maritime Administration ("MARAD") bonds were determined using an income approach valuation model. The estimated fair values of our cash and cash equivalents, short-term investments, receivables, trade payables and other liabilities approximated their carrying values as of </t>
    </r>
    <r>
      <rPr>
        <sz val="11"/>
        <color rgb="FF000000"/>
        <rFont val="Inherit"/>
      </rPr>
      <t>March 31, 2014</t>
    </r>
    <r>
      <rPr>
        <sz val="11"/>
        <color theme="1"/>
        <rFont val="Inherit"/>
      </rPr>
      <t xml:space="preserve"> and </t>
    </r>
    <r>
      <rPr>
        <sz val="11"/>
        <color rgb="FF000000"/>
        <rFont val="Inherit"/>
      </rPr>
      <t>December 31, 2013</t>
    </r>
    <r>
      <rPr>
        <sz val="11"/>
        <color theme="1"/>
        <rFont val="Inherit"/>
      </rPr>
      <t>.</t>
    </r>
  </si>
  <si>
    <t>Derivative Instruments</t>
  </si>
  <si>
    <t>Derivative Instruments and Hedging Activities Disclosure [Abstract]</t>
  </si>
  <si>
    <t>Derivative Instruments</t>
  </si>
  <si>
    <t>    </t>
  </si>
  <si>
    <t xml:space="preserve">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We use foreign currency forward contracts to reduce our exposure to various market risks, primarily foreign currency exchange rate risk. </t>
  </si>
  <si>
    <r>
      <t xml:space="preserve">All derivatives were recorded on our condensed consolidated balance sheets at fair value. Derivatives subject to legally enforceable master netting agreements were not offset in our condensed consolidated balance sheets. Accounting for the gains and losses resulting from changes in the fair value of derivatives depends on the use of the derivative and whether it qualifies for hedge accounting.  Net </t>
    </r>
    <r>
      <rPr>
        <sz val="11"/>
        <color rgb="FF000000"/>
        <rFont val="Inherit"/>
      </rPr>
      <t>assets</t>
    </r>
    <r>
      <rPr>
        <sz val="11"/>
        <color theme="1"/>
        <rFont val="Inherit"/>
      </rPr>
      <t xml:space="preserve"> of </t>
    </r>
    <r>
      <rPr>
        <sz val="11"/>
        <color rgb="FF000000"/>
        <rFont val="Inherit"/>
      </rPr>
      <t>$8.8 million</t>
    </r>
    <r>
      <rPr>
        <sz val="11"/>
        <color theme="1"/>
        <rFont val="Inherit"/>
      </rPr>
      <t xml:space="preserve"> and </t>
    </r>
    <r>
      <rPr>
        <sz val="11"/>
        <color rgb="FF000000"/>
        <rFont val="Inherit"/>
      </rPr>
      <t>$1.8 million</t>
    </r>
    <r>
      <rPr>
        <sz val="11"/>
        <color theme="1"/>
        <rFont val="Inherit"/>
      </rPr>
      <t xml:space="preserve"> associated with our foreign currency forward contracts were included on our condensed consolidated balance sheets as of </t>
    </r>
    <r>
      <rPr>
        <sz val="11"/>
        <color rgb="FF000000"/>
        <rFont val="Inherit"/>
      </rPr>
      <t>March 31, 2014</t>
    </r>
    <r>
      <rPr>
        <sz val="11"/>
        <color theme="1"/>
        <rFont val="Inherit"/>
      </rPr>
      <t xml:space="preserve"> and </t>
    </r>
    <r>
      <rPr>
        <sz val="11"/>
        <color rgb="FF000000"/>
        <rFont val="Inherit"/>
      </rPr>
      <t>December 31, 2013</t>
    </r>
    <r>
      <rPr>
        <sz val="11"/>
        <color theme="1"/>
        <rFont val="Inherit"/>
      </rPr>
      <t xml:space="preserve">, respectively.  All of our derivatives mature during the next </t>
    </r>
    <r>
      <rPr>
        <sz val="11"/>
        <color rgb="FF000000"/>
        <rFont val="Inherit"/>
      </rPr>
      <t>18 months</t>
    </r>
    <r>
      <rPr>
        <sz val="11"/>
        <color theme="1"/>
        <rFont val="Inherit"/>
      </rPr>
      <t>.  See "Note 2 - Fair Value Measurements" for additional information on the fair value measurement of our derivatives.</t>
    </r>
  </si>
  <si>
    <t>Derivatives recorded at fair value on our condensed consolidated balance sheets consisted of the following (in millions):</t>
  </si>
  <si>
    <t>Derivative Assets</t>
  </si>
  <si>
    <t>Derivative Liabilities</t>
  </si>
  <si>
    <t>Derivatives Designated as Hedging Instruments</t>
  </si>
  <si>
    <r>
      <t>Foreign currency forward contracts - current</t>
    </r>
    <r>
      <rPr>
        <sz val="7"/>
        <color theme="1"/>
        <rFont val="Inherit"/>
      </rPr>
      <t>(1)</t>
    </r>
  </si>
  <si>
    <r>
      <t>Foreign currency forward contracts - non-current</t>
    </r>
    <r>
      <rPr>
        <sz val="7"/>
        <color theme="1"/>
        <rFont val="Inherit"/>
      </rPr>
      <t>(2)</t>
    </r>
  </si>
  <si>
    <t>Derivatives Not Designated as Hedging Instruments</t>
  </si>
  <si>
    <r>
      <t>(1)</t>
    </r>
    <r>
      <rPr>
        <sz val="10"/>
        <color theme="1"/>
        <rFont val="Inherit"/>
      </rPr>
      <t> </t>
    </r>
  </si>
  <si>
    <t>Derivative assets and liabilities that have maturity dates equal to or less than twelve months from the respective balance sheet date were included in other current assets and accrued liabilities and other, respectively, on our condensed consolidated balance sheets.</t>
  </si>
  <si>
    <r>
      <t>(2)</t>
    </r>
    <r>
      <rPr>
        <sz val="10"/>
        <color theme="1"/>
        <rFont val="Inherit"/>
      </rPr>
      <t> </t>
    </r>
  </si>
  <si>
    <t>Derivative assets and liabilities that have maturity dates greater than twelve months from the respective balance sheet date were included in other assets, net, and other liabilities, respectively, on our condensed consolidated balance sheets.</t>
  </si>
  <si>
    <r>
      <t xml:space="preserve">We utilize cash flow hedges to hedge forecasted foreign currency denominated transactions, primarily to reduce our exposure to foreign currency exchange rate risk associated with contract drilling expenses and capital expenditures denominated in various currencies. As of </t>
    </r>
    <r>
      <rPr>
        <sz val="11"/>
        <color rgb="FF000000"/>
        <rFont val="Inherit"/>
      </rPr>
      <t>March 31, 2014</t>
    </r>
    <r>
      <rPr>
        <sz val="11"/>
        <color theme="1"/>
        <rFont val="Inherit"/>
      </rPr>
      <t xml:space="preserve">, we had cash flow hedges outstanding to exchange an aggregate </t>
    </r>
    <r>
      <rPr>
        <sz val="11"/>
        <color rgb="FF000000"/>
        <rFont val="Inherit"/>
      </rPr>
      <t>$392.2 million</t>
    </r>
    <r>
      <rPr>
        <sz val="11"/>
        <color theme="1"/>
        <rFont val="Inherit"/>
      </rPr>
      <t xml:space="preserve"> for various foreign currencies, including </t>
    </r>
    <r>
      <rPr>
        <sz val="11"/>
        <color rgb="FF000000"/>
        <rFont val="Inherit"/>
      </rPr>
      <t>$188.3 million</t>
    </r>
    <r>
      <rPr>
        <sz val="11"/>
        <color theme="1"/>
        <rFont val="Inherit"/>
      </rPr>
      <t xml:space="preserve"> for British pounds, </t>
    </r>
    <r>
      <rPr>
        <sz val="11"/>
        <color rgb="FF000000"/>
        <rFont val="Inherit"/>
      </rPr>
      <t>$118.1 million</t>
    </r>
    <r>
      <rPr>
        <sz val="11"/>
        <color theme="1"/>
        <rFont val="Inherit"/>
      </rPr>
      <t xml:space="preserve"> for Brazilian reais, </t>
    </r>
    <r>
      <rPr>
        <sz val="11"/>
        <color rgb="FF000000"/>
        <rFont val="Inherit"/>
      </rPr>
      <t>$34.8 million</t>
    </r>
    <r>
      <rPr>
        <sz val="11"/>
        <color theme="1"/>
        <rFont val="Inherit"/>
      </rPr>
      <t xml:space="preserve"> for Singapore dollars, </t>
    </r>
    <r>
      <rPr>
        <sz val="11"/>
        <color rgb="FF000000"/>
        <rFont val="Inherit"/>
      </rPr>
      <t>$22.6 million</t>
    </r>
    <r>
      <rPr>
        <sz val="11"/>
        <color theme="1"/>
        <rFont val="Inherit"/>
      </rPr>
      <t xml:space="preserve"> for euros, </t>
    </r>
    <r>
      <rPr>
        <sz val="11"/>
        <color rgb="FF000000"/>
        <rFont val="Inherit"/>
      </rPr>
      <t>$19.4 million</t>
    </r>
    <r>
      <rPr>
        <sz val="11"/>
        <color theme="1"/>
        <rFont val="Inherit"/>
      </rPr>
      <t xml:space="preserve"> for Australian dollars and </t>
    </r>
    <r>
      <rPr>
        <sz val="11"/>
        <color rgb="FF000000"/>
        <rFont val="Inherit"/>
      </rPr>
      <t>$9.0 million</t>
    </r>
    <r>
      <rPr>
        <sz val="11"/>
        <color theme="1"/>
        <rFont val="Inherit"/>
      </rPr>
      <t xml:space="preserve"> for other currencies.</t>
    </r>
  </si>
  <si>
    <r>
      <t xml:space="preserve">Gains and losses, net of tax, on derivatives designated as cash flow hedges included in our condensed consolidated statements of income and comprehensive income for the quarters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were as follows (in millions):</t>
    </r>
  </si>
  <si>
    <t>Gain (Loss) Recognized in Other Comprehensive Income ("OCI") (Effective Portion)  </t>
  </si>
  <si>
    <r>
      <t>(Loss) Gain Reclassified from Accumulated Other Comprehensive Income ("AOCI") into Income (Effective Portion)</t>
    </r>
    <r>
      <rPr>
        <b/>
        <sz val="7"/>
        <color theme="1"/>
        <rFont val="Inherit"/>
      </rPr>
      <t>(1)</t>
    </r>
  </si>
  <si>
    <r>
      <t>Gain Recognized in Income on Derivatives (Ineffective Portion and Amount Excluded from Effectiveness Testing)</t>
    </r>
    <r>
      <rPr>
        <b/>
        <sz val="7"/>
        <color theme="1"/>
        <rFont val="Inherit"/>
      </rPr>
      <t>(2)</t>
    </r>
  </si>
  <si>
    <r>
      <t>Interest rate lock contracts</t>
    </r>
    <r>
      <rPr>
        <sz val="7"/>
        <color theme="1"/>
        <rFont val="Inherit"/>
      </rPr>
      <t>(3)</t>
    </r>
  </si>
  <si>
    <t>(.1</t>
  </si>
  <si>
    <t>)</t>
  </si>
  <si>
    <r>
      <t>Foreign currency forward contracts</t>
    </r>
    <r>
      <rPr>
        <sz val="7"/>
        <color theme="1"/>
        <rFont val="Inherit"/>
      </rPr>
      <t>(4)</t>
    </r>
  </si>
  <si>
    <t>(4.0</t>
  </si>
  <si>
    <t>(.4</t>
  </si>
  <si>
    <t>(.5</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income.</t>
  </si>
  <si>
    <t>Losses on interest rate lock derivatives reclassified from AOCI into income (effective portion) were included in interest expense, net, in our condensed consolidated statements of income.</t>
  </si>
  <si>
    <r>
      <t>(4)</t>
    </r>
    <r>
      <rPr>
        <sz val="11"/>
        <color theme="1"/>
        <rFont val="Inherit"/>
      </rPr>
      <t> </t>
    </r>
  </si>
  <si>
    <r>
      <t xml:space="preserve">During the </t>
    </r>
    <r>
      <rPr>
        <sz val="11"/>
        <color rgb="FF000000"/>
        <rFont val="Inherit"/>
      </rPr>
      <t>quarter</t>
    </r>
    <r>
      <rPr>
        <sz val="11"/>
        <color theme="1"/>
        <rFont val="Inherit"/>
      </rPr>
      <t xml:space="preserve"> ended </t>
    </r>
    <r>
      <rPr>
        <sz val="11"/>
        <color rgb="FF000000"/>
        <rFont val="Inherit"/>
      </rPr>
      <t>March 31, 2014</t>
    </r>
    <r>
      <rPr>
        <sz val="11"/>
        <color theme="1"/>
        <rFont val="Inherit"/>
      </rPr>
      <t xml:space="preserve">, </t>
    </r>
    <r>
      <rPr>
        <sz val="11"/>
        <color rgb="FF000000"/>
        <rFont val="Inherit"/>
      </rPr>
      <t>$600,000</t>
    </r>
    <r>
      <rPr>
        <sz val="11"/>
        <color theme="1"/>
        <rFont val="Inherit"/>
      </rPr>
      <t xml:space="preserve"> of </t>
    </r>
    <r>
      <rPr>
        <sz val="11"/>
        <color rgb="FF000000"/>
        <rFont val="Inherit"/>
      </rPr>
      <t>losses</t>
    </r>
    <r>
      <rPr>
        <sz val="11"/>
        <color theme="1"/>
        <rFont val="Inherit"/>
      </rPr>
      <t xml:space="preserve"> were reclassified from AOCI into contract drilling expense and </t>
    </r>
    <r>
      <rPr>
        <sz val="11"/>
        <color rgb="FF000000"/>
        <rFont val="Inherit"/>
      </rPr>
      <t>$200,000</t>
    </r>
    <r>
      <rPr>
        <sz val="11"/>
        <color theme="1"/>
        <rFont val="Inherit"/>
      </rPr>
      <t xml:space="preserve"> of </t>
    </r>
    <r>
      <rPr>
        <sz val="11"/>
        <color rgb="FF000000"/>
        <rFont val="Inherit"/>
      </rPr>
      <t>gains</t>
    </r>
    <r>
      <rPr>
        <sz val="11"/>
        <color theme="1"/>
        <rFont val="Inherit"/>
      </rPr>
      <t xml:space="preserve"> were reclassified from AOCI into depreciation expense in our condensed consolidated statement of income. During the </t>
    </r>
    <r>
      <rPr>
        <sz val="11"/>
        <color rgb="FF000000"/>
        <rFont val="Inherit"/>
      </rPr>
      <t>quarter</t>
    </r>
    <r>
      <rPr>
        <sz val="11"/>
        <color theme="1"/>
        <rFont val="Inherit"/>
      </rPr>
      <t xml:space="preserve"> ended March 31, 2013, $900,000 of gains were reclassified from AOCI into contract drilling expense and $200,000 of gains were reclassified from AOCI into depreciation expense in our condensed consolidated statement of income. </t>
    </r>
  </si>
  <si>
    <r>
      <t xml:space="preserve">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t>
    </r>
    <r>
      <rPr>
        <sz val="11"/>
        <color rgb="FF000000"/>
        <rFont val="Inherit"/>
      </rPr>
      <t>March 31, 2014</t>
    </r>
    <r>
      <rPr>
        <sz val="11"/>
        <color theme="1"/>
        <rFont val="Inherit"/>
      </rPr>
      <t xml:space="preserve">, we held derivatives not designated as hedging instruments to exchange an aggregate </t>
    </r>
    <r>
      <rPr>
        <sz val="11"/>
        <color rgb="FF000000"/>
        <rFont val="Inherit"/>
      </rPr>
      <t>$223.0 million</t>
    </r>
    <r>
      <rPr>
        <sz val="11"/>
        <color theme="1"/>
        <rFont val="Inherit"/>
      </rPr>
      <t xml:space="preserve"> for various foreign currencies, including </t>
    </r>
    <r>
      <rPr>
        <sz val="11"/>
        <color rgb="FF000000"/>
        <rFont val="Inherit"/>
      </rPr>
      <t>$109.7 million</t>
    </r>
    <r>
      <rPr>
        <sz val="11"/>
        <color theme="1"/>
        <rFont val="Inherit"/>
      </rPr>
      <t xml:space="preserve"> for euros, </t>
    </r>
    <r>
      <rPr>
        <sz val="11"/>
        <color rgb="FF000000"/>
        <rFont val="Inherit"/>
      </rPr>
      <t>$30.6 million</t>
    </r>
    <r>
      <rPr>
        <sz val="11"/>
        <color theme="1"/>
        <rFont val="Inherit"/>
      </rPr>
      <t xml:space="preserve"> for British pounds, </t>
    </r>
    <r>
      <rPr>
        <sz val="11"/>
        <color rgb="FF000000"/>
        <rFont val="Inherit"/>
      </rPr>
      <t>$25.7 million</t>
    </r>
    <r>
      <rPr>
        <sz val="11"/>
        <color theme="1"/>
        <rFont val="Inherit"/>
      </rPr>
      <t xml:space="preserve"> for Swiss francs, </t>
    </r>
    <r>
      <rPr>
        <sz val="11"/>
        <color rgb="FF000000"/>
        <rFont val="Inherit"/>
      </rPr>
      <t>$19.1 million</t>
    </r>
    <r>
      <rPr>
        <sz val="11"/>
        <color theme="1"/>
        <rFont val="Inherit"/>
      </rPr>
      <t xml:space="preserve"> for Indonesian rupiah, </t>
    </r>
    <r>
      <rPr>
        <sz val="11"/>
        <color rgb="FF000000"/>
        <rFont val="Inherit"/>
      </rPr>
      <t>$15.2 million</t>
    </r>
    <r>
      <rPr>
        <sz val="11"/>
        <color theme="1"/>
        <rFont val="Inherit"/>
      </rPr>
      <t xml:space="preserve"> for Australian dollars and </t>
    </r>
    <r>
      <rPr>
        <sz val="11"/>
        <color rgb="FF000000"/>
        <rFont val="Inherit"/>
      </rPr>
      <t>$22.7 million</t>
    </r>
    <r>
      <rPr>
        <sz val="11"/>
        <color theme="1"/>
        <rFont val="Inherit"/>
      </rPr>
      <t xml:space="preserve"> for other currencies.</t>
    </r>
  </si>
  <si>
    <t>     </t>
  </si>
  <si>
    <r>
      <t xml:space="preserve">Net </t>
    </r>
    <r>
      <rPr>
        <sz val="11"/>
        <color rgb="FF000000"/>
        <rFont val="Inherit"/>
      </rPr>
      <t>losses</t>
    </r>
    <r>
      <rPr>
        <sz val="11"/>
        <color theme="1"/>
        <rFont val="Inherit"/>
      </rPr>
      <t xml:space="preserve"> of $600,000 and $4.4 million associated with our derivatives not designated as hedging instruments were included in other, net in our condensed consolidated statements of income for the </t>
    </r>
    <r>
      <rPr>
        <sz val="11"/>
        <color rgb="FF000000"/>
        <rFont val="Inherit"/>
      </rPr>
      <t>quarter</t>
    </r>
    <r>
      <rPr>
        <sz val="11"/>
        <color theme="1"/>
        <rFont val="Inherit"/>
      </rPr>
      <t xml:space="preserve">s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respectively. </t>
    </r>
  </si>
  <si>
    <r>
      <t xml:space="preserve">As of </t>
    </r>
    <r>
      <rPr>
        <sz val="11"/>
        <color rgb="FF000000"/>
        <rFont val="Inherit"/>
      </rPr>
      <t>March 31, 2014</t>
    </r>
    <r>
      <rPr>
        <sz val="11"/>
        <color theme="1"/>
        <rFont val="Inherit"/>
      </rPr>
      <t>, the estimated amount of net </t>
    </r>
    <r>
      <rPr>
        <sz val="11"/>
        <color rgb="FF000000"/>
        <rFont val="Inherit"/>
      </rPr>
      <t>gains</t>
    </r>
    <r>
      <rPr>
        <sz val="11"/>
        <color theme="1"/>
        <rFont val="Inherit"/>
      </rPr>
      <t xml:space="preserve"> associated with derivative instruments, net of tax, that would be reclassified into earnings during the next twelve months totaled </t>
    </r>
    <r>
      <rPr>
        <sz val="11"/>
        <color rgb="FF000000"/>
        <rFont val="Inherit"/>
      </rPr>
      <t>$4.3 million</t>
    </r>
    <r>
      <rPr>
        <sz val="11"/>
        <color theme="1"/>
        <rFont val="Inherit"/>
      </rPr>
      <t>.</t>
    </r>
  </si>
  <si>
    <t>Noncontrolling Interests (Notes)</t>
  </si>
  <si>
    <t>Noncontrolling Interest [Abstract]</t>
  </si>
  <si>
    <t>Noncontrolling Interests</t>
  </si>
  <si>
    <t>Third parties hold a noncontrolling ownership interest in certain of our non-U.S. subsidiaries. Noncontrolling interests are classified as equity on our condensed consolidated balance sheets, and net income attributable to noncontrolling interests is presented separately in our condensed consolidated statements of income.</t>
  </si>
  <si>
    <r>
      <t xml:space="preserve">Income from continuing operations attributable to Ensco for the quarters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was as follows (in millions):</t>
    </r>
  </si>
  <si>
    <t>Income from continuing operations</t>
  </si>
  <si>
    <t>Income from continuing operations attributable to noncontrolling interests</t>
  </si>
  <si>
    <t>(4.2</t>
  </si>
  <si>
    <t>(2.8</t>
  </si>
  <si>
    <t>Income from continuing operations attributable to Ensco</t>
  </si>
  <si>
    <r>
      <t xml:space="preserve">Loss from discontinued operations, net, for the </t>
    </r>
    <r>
      <rPr>
        <sz val="11"/>
        <color rgb="FF000000"/>
        <rFont val="Inherit"/>
      </rPr>
      <t>quarter</t>
    </r>
    <r>
      <rPr>
        <sz val="11"/>
        <color theme="1"/>
        <rFont val="Inherit"/>
      </rPr>
      <t xml:space="preserve"> ended March 31, 2013 was attributable to Ensco.</t>
    </r>
  </si>
  <si>
    <t>Earnings Per Share</t>
  </si>
  <si>
    <t>Earnings Per Share [Abstract]</t>
  </si>
  <si>
    <t xml:space="preserve">We compute basic and diluted earnings per share ("EPS") in accordance with the two-class method. Net income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t>
  </si>
  <si>
    <r>
      <t xml:space="preserve">The following table is a reconciliation of net income attributable to Ensco shares used in our basic and diluted EPS computations for the quarters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in millions):</t>
    </r>
  </si>
  <si>
    <t>Net income attributable to Ensco</t>
  </si>
  <si>
    <t>Net income allocated to non-vested share awards</t>
  </si>
  <si>
    <t>(3.0</t>
  </si>
  <si>
    <t>(3.3</t>
  </si>
  <si>
    <t>Net income attributable to Ensco shares</t>
  </si>
  <si>
    <r>
      <t xml:space="preserve">The following table is a reconciliation of the weighted-average shares used in our basic and diluted EPS computations for the quarters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in millions):</t>
    </r>
  </si>
  <si>
    <t>Weighted-average shares - basic</t>
  </si>
  <si>
    <t>Potentially dilutive shares</t>
  </si>
  <si>
    <t>Weighted-average shares - diluted</t>
  </si>
  <si>
    <r>
      <t xml:space="preserve">Antidilutive share options totaling </t>
    </r>
    <r>
      <rPr>
        <sz val="11"/>
        <color rgb="FF000000"/>
        <rFont val="Inherit"/>
      </rPr>
      <t>400,000</t>
    </r>
    <r>
      <rPr>
        <sz val="11"/>
        <color theme="1"/>
        <rFont val="Inherit"/>
      </rPr>
      <t xml:space="preserve"> and </t>
    </r>
    <r>
      <rPr>
        <sz val="11"/>
        <color rgb="FF000000"/>
        <rFont val="Inherit"/>
      </rPr>
      <t>100,000</t>
    </r>
    <r>
      <rPr>
        <sz val="11"/>
        <color theme="1"/>
        <rFont val="Inherit"/>
      </rPr>
      <t xml:space="preserve"> were excluded from the computation of diluted EPS for the quarters ended </t>
    </r>
    <r>
      <rPr>
        <sz val="11"/>
        <color rgb="FF000000"/>
        <rFont val="Inherit"/>
      </rPr>
      <t>March 31, 2014</t>
    </r>
    <r>
      <rPr>
        <sz val="11"/>
        <color theme="1"/>
        <rFont val="Inherit"/>
      </rPr>
      <t xml:space="preserve"> and </t>
    </r>
    <r>
      <rPr>
        <sz val="11"/>
        <color rgb="FF000000"/>
        <rFont val="Inherit"/>
      </rPr>
      <t>2013</t>
    </r>
    <r>
      <rPr>
        <sz val="11"/>
        <color theme="1"/>
        <rFont val="Inherit"/>
      </rPr>
      <t>, respectively.</t>
    </r>
  </si>
  <si>
    <t>Discontinued Operations (Notes)</t>
  </si>
  <si>
    <t>Discontinued Operations and Disposal Groups [Abstract]</t>
  </si>
  <si>
    <t>Discontinued Operations</t>
  </si>
  <si>
    <t>During the first quarter of 2013, we sold jackup rig Pride Pennsylvania for net proceeds of $15.5 million. The rig was classified as held for sale and included in discontinued operations during 2012 in connection with the sale of multiple rigs in our fleet. The proceeds from the sale were included in investing activities of discontinued operations in our condensed consolidated statement of cash flows for the quarter ended March 31, 2013. We recognized a loss of $1.1 million in connection with the disposal, which was included in loss from discontinued operations, net, in our condensed consolidated statement of income for the quarter ended March 31, 2013. Pride Pennsylvania operating results were included in loss from discontinued operations, net in our condensed consolidated statement of income for the quarter ended March 31, 2013.</t>
  </si>
  <si>
    <r>
      <t xml:space="preserve">The following table summarizes loss from discontinued operations, net, for the quarter ended March 31, </t>
    </r>
    <r>
      <rPr>
        <sz val="11"/>
        <color rgb="FF000000"/>
        <rFont val="Inherit"/>
      </rPr>
      <t>2013</t>
    </r>
    <r>
      <rPr>
        <sz val="11"/>
        <color theme="1"/>
        <rFont val="Inherit"/>
      </rPr>
      <t> (in millions):</t>
    </r>
  </si>
  <si>
    <t>Revenues</t>
  </si>
  <si>
    <t>Operating expenses</t>
  </si>
  <si>
    <t>Operating loss</t>
  </si>
  <si>
    <t xml:space="preserve">Other income </t>
  </si>
  <si>
    <t>Income tax benefit</t>
  </si>
  <si>
    <t>Loss on disposal of discontinued operations, net</t>
  </si>
  <si>
    <t>(1.1</t>
  </si>
  <si>
    <t>Loss from discontinued operations, net</t>
  </si>
  <si>
    <t>(.9</t>
  </si>
  <si>
    <t>Debt and interest expense are not allocated to our discontinued operations.</t>
  </si>
  <si>
    <t>Income Taxes</t>
  </si>
  <si>
    <t>Components of Income Tax Expense (Benefit), Continuing Operations [Abstract]</t>
  </si>
  <si>
    <t xml:space="preserve">Income Taxes </t>
  </si>
  <si>
    <r>
      <t xml:space="preserve">Our consolidated effective income tax rate for the </t>
    </r>
    <r>
      <rPr>
        <sz val="11"/>
        <color rgb="FF000000"/>
        <rFont val="Inherit"/>
      </rPr>
      <t>quarter</t>
    </r>
    <r>
      <rPr>
        <sz val="11"/>
        <color theme="1"/>
        <rFont val="Inherit"/>
      </rPr>
      <t xml:space="preserve"> ended </t>
    </r>
    <r>
      <rPr>
        <sz val="11"/>
        <color rgb="FF000000"/>
        <rFont val="Inherit"/>
      </rPr>
      <t>March 31, 2014</t>
    </r>
    <r>
      <rPr>
        <sz val="11"/>
        <color theme="1"/>
        <rFont val="Inherit"/>
      </rPr>
      <t xml:space="preserve"> was </t>
    </r>
    <r>
      <rPr>
        <sz val="11"/>
        <color rgb="FF000000"/>
        <rFont val="Times New Roman"/>
        <family val="1"/>
      </rPr>
      <t>16.5%</t>
    </r>
    <r>
      <rPr>
        <sz val="11"/>
        <color theme="1"/>
        <rFont val="Inherit"/>
      </rPr>
      <t xml:space="preserve"> as compared to 13.9% in the prior year quarter. Excluding the impact of discrete tax items, our consolidated effective income tax rate for the </t>
    </r>
    <r>
      <rPr>
        <sz val="11"/>
        <color rgb="FF000000"/>
        <rFont val="Inherit"/>
      </rPr>
      <t>quarter</t>
    </r>
    <r>
      <rPr>
        <sz val="11"/>
        <color theme="1"/>
        <rFont val="Inherit"/>
      </rPr>
      <t xml:space="preserve">s ended </t>
    </r>
    <r>
      <rPr>
        <sz val="11"/>
        <color rgb="FF000000"/>
        <rFont val="Inherit"/>
      </rPr>
      <t>March 31, 2014</t>
    </r>
    <r>
      <rPr>
        <sz val="11"/>
        <color theme="1"/>
        <rFont val="Inherit"/>
      </rPr>
      <t xml:space="preserve"> and 2013 was </t>
    </r>
    <r>
      <rPr>
        <sz val="11"/>
        <color rgb="FF000000"/>
        <rFont val="Times New Roman"/>
        <family val="1"/>
      </rPr>
      <t>12.6%</t>
    </r>
    <r>
      <rPr>
        <sz val="11"/>
        <color theme="1"/>
        <rFont val="Inherit"/>
      </rPr>
      <t xml:space="preserve"> and 12.2%, respectively. </t>
    </r>
  </si>
  <si>
    <r>
      <t xml:space="preserve">Discrete tax expense for the </t>
    </r>
    <r>
      <rPr>
        <sz val="11"/>
        <color rgb="FF000000"/>
        <rFont val="Inherit"/>
      </rPr>
      <t>quarter</t>
    </r>
    <r>
      <rPr>
        <sz val="11"/>
        <color theme="1"/>
        <rFont val="Inherit"/>
      </rPr>
      <t xml:space="preserve"> ended March 31, 2014 was primarily attributable to income tax expense resulting from the sale of jackup rigs ENSCO 69 and Pride Wisconsin, the recognition of a liability for unrecognized tax benefits associated with certain tax positions taken in prior years and the resolution of prior period tax matters. Discrete tax expense for the quarter ended March 31, 2013 was primarily attributable to the recognition of a liability for unrecognized tax benefits associated with a tax position taken in prior years.</t>
    </r>
  </si>
  <si>
    <t>Contingencies</t>
  </si>
  <si>
    <t>Commitments and Contingencies Disclosure [Abstract]</t>
  </si>
  <si>
    <t>ENSCO 74 Loss</t>
  </si>
  <si>
    <r>
      <t xml:space="preserve">During 2008, ENSCO 74 was lost as a result of Hurricane Ike in the U.S. Gulf of Mexico.  The sunken rig hull of ENSCO 74 was located approximately </t>
    </r>
    <r>
      <rPr>
        <sz val="11"/>
        <color rgb="FF000000"/>
        <rFont val="Inherit"/>
      </rPr>
      <t>95</t>
    </r>
    <r>
      <rPr>
        <sz val="11"/>
        <color theme="1"/>
        <rFont val="Inherit"/>
      </rPr>
      <t xml:space="preserve"> miles from the original drilling location when it was struck by an oil tanker during 2009.  Wreck removal operations on the sunken rig hull of ENSCO 74 were completed during 2010.</t>
    </r>
  </si>
  <si>
    <t xml:space="preserve">We filed a petition for exoneration or limitation of liability under U.S. admiralty and maritime law during 2009. A number of claimants presented claims in the exoneration/limitation proceedings. Currently, only one claimant remains. We have liability insurance policies that provide coverage for such claims as well as removal of wreckage and debris in excess of the property insurance policy sublimit, subject to a $10.0 million per occurrence deductible for third-party claims and an annual aggregate limit of $490.0 million.  </t>
  </si>
  <si>
    <r>
      <t>The owner of a pipeline filed claims alleging that ENSCO 74 caused the pipeline to rupture during Hurricane Ike and sought damages for the cost of repairs and business interruption in an amount in excess of $26.0 million. During the first quarter of 2014, we reached an agreement with the owner of the pipeline to settle the claims for $9.6 million. Prior to the settlement, we incurred legal fees of $3.6 million for this matter. An accrued liability of $6.4 million for the remainder of our deductible under our liability insurance policy was included in accrued liabilities and other on our condensed consolidated balance sheets as of March 31, 2014 and December 31, 2013. In April 2014, we paid the $6.4 million balance of our deductible under our liability insurance policy.</t>
    </r>
    <r>
      <rPr>
        <sz val="11"/>
        <color rgb="FF0000FF"/>
        <rFont val="Inherit"/>
      </rPr>
      <t xml:space="preserve"> </t>
    </r>
    <r>
      <rPr>
        <sz val="11"/>
        <color theme="1"/>
        <rFont val="Inherit"/>
      </rPr>
      <t>The remaining $3.2 million of settlement proceeds was paid by our underwriters under the terms of the related insurance policies.</t>
    </r>
  </si>
  <si>
    <t>The owner of the oil tanker that struck the hull of ENSCO 74 filed claims seeking monetary damages currently in excess of $5.0 million for losses incurred when the tanker struck the sunken hull of ENSCO 74. This matter is currently scheduled for trial in June 2014. Based on information currently available, primarily the adequacy of available defenses, we have not concluded that it is probable a liability exists with respect to the claim by the owner of the oil tanker.</t>
  </si>
  <si>
    <r>
      <t xml:space="preserve">We believe all liabilities associated with the ENSCO 74 loss during Hurricane Ike resulted from a single occurrence under the terms of the applicable insurance policies. However, legal counsel for certain liability underwriters have asserted that the liability claims arise from separate occurrences. In the event of multiple occurrences, the self-insured retention is </t>
    </r>
    <r>
      <rPr>
        <sz val="11"/>
        <color rgb="FF000000"/>
        <rFont val="Inherit"/>
      </rPr>
      <t>$15.0 million</t>
    </r>
    <r>
      <rPr>
        <sz val="11"/>
        <color theme="1"/>
        <rFont val="Inherit"/>
      </rPr>
      <t xml:space="preserve"> for </t>
    </r>
    <r>
      <rPr>
        <sz val="11"/>
        <color rgb="FF000000"/>
        <rFont val="Inherit"/>
      </rPr>
      <t>two</t>
    </r>
    <r>
      <rPr>
        <sz val="11"/>
        <color theme="1"/>
        <rFont val="Inherit"/>
      </rPr>
      <t xml:space="preserve"> occurrences and </t>
    </r>
    <r>
      <rPr>
        <sz val="11"/>
        <color rgb="FF000000"/>
        <rFont val="Inherit"/>
      </rPr>
      <t>$1.0 million</t>
    </r>
    <r>
      <rPr>
        <sz val="11"/>
        <color theme="1"/>
        <rFont val="Inherit"/>
      </rPr>
      <t xml:space="preserve"> for each occurrence thereafter.</t>
    </r>
  </si>
  <si>
    <t>Although we do not expect final disposition of the claims associated with the ENSCO 74 loss to have a material adverse effect upon our financial position, operating results or cash flows, there can be no assurances as to the ultimate outcome.</t>
  </si>
  <si>
    <t>Asbestos Litigation</t>
  </si>
  <si>
    <r>
      <t xml:space="preserve">We and certain subsidiaries have been named as defendants, along with numerous third-party companies as co-defendants, in multi-party lawsuits filed in Mississippi and Louisiana by approximately </t>
    </r>
    <r>
      <rPr>
        <sz val="11"/>
        <color rgb="FF000000"/>
        <rFont val="Inherit"/>
      </rPr>
      <t>100</t>
    </r>
    <r>
      <rPr>
        <sz val="11"/>
        <color theme="1"/>
        <rFont val="Inherit"/>
      </rPr>
      <t xml:space="preserve"> plaintiffs. The lawsuits seek an unspecified amount of monetary damages on behalf of individuals alleging personal injury or death, primarily under the Jones Act, purportedly resulting from exposure to asbestos on drilling rigs and associated facilities during the 1960s through the 1980s. </t>
    </r>
  </si>
  <si>
    <t xml:space="preserve">In December 2013, we reached an agreement in principle with 58 of the plaintiffs to settle lawsuits filed in Mississippi for a nominal amount. While we believe the settlement will be approved by the Court, there can be no assurances as to the ultimate outcome. </t>
  </si>
  <si>
    <t>We intend to vigorously defend against the remaining claims and have filed responsive pleadings preserving all defenses and challenges to jurisdiction and venue. However, discovery is still ongoing and, therefore, available information regarding the nature of all pending claims is limited. At present, we cannot reasonably determine how many of the claimants may have valid claims under the Jones Act or estimate a range of potential liability exposure, if any.</t>
  </si>
  <si>
    <t>In addition to the pending cases in Mississippi and Louisiana, we have other asbestos or lung injury claims pending against us in litigation in other jurisdictions. Although we do not expect final disposition of these asbestos or lung injury lawsuits to have a material adverse effect upon our financial position, operating results or cash flows, there can be no assurances as to the ultimate outcome of the lawsuits.</t>
  </si>
  <si>
    <t>   Other Matters</t>
  </si>
  <si>
    <t>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t>
  </si>
  <si>
    <r>
      <t xml:space="preserve">In the ordinary course of business with customers and others, we have entered into letters of credit and surety bonds to guarantee our performance as it relates to our drilling contracts, contract bidding, customs duties, tax appeals and other obligations in various jurisdictions. Letters of credit and surety bonds outstanding as of </t>
    </r>
    <r>
      <rPr>
        <sz val="11"/>
        <color rgb="FF000000"/>
        <rFont val="Inherit"/>
      </rPr>
      <t>March 31, 2014</t>
    </r>
    <r>
      <rPr>
        <sz val="11"/>
        <color theme="1"/>
        <rFont val="Inherit"/>
      </rPr>
      <t xml:space="preserve"> totaled </t>
    </r>
    <r>
      <rPr>
        <sz val="11"/>
        <color rgb="FF000000"/>
        <rFont val="Inherit"/>
      </rPr>
      <t>$242.7 million</t>
    </r>
    <r>
      <rPr>
        <sz val="11"/>
        <color theme="1"/>
        <rFont val="Inherit"/>
      </rPr>
      <t xml:space="preserve"> and were issued under facilities provided by various banks and other financial institutions. Obligations under these letters of credit and surety bonds are not normally called as we typically comply with the underlying performance requirement. As of </t>
    </r>
    <r>
      <rPr>
        <sz val="11"/>
        <color rgb="FF000000"/>
        <rFont val="Inherit"/>
      </rPr>
      <t>March 31, 2014</t>
    </r>
    <r>
      <rPr>
        <sz val="11"/>
        <color theme="1"/>
        <rFont val="Inherit"/>
      </rPr>
      <t>, we had not been required to make collateral deposits with respect to these agreements.</t>
    </r>
  </si>
  <si>
    <t>Segment Information</t>
  </si>
  <si>
    <t>Segment Reporting Information, Revenue for Reportable Segment [Abstract]</t>
  </si>
  <si>
    <r>
      <t xml:space="preserve">Our business consists of </t>
    </r>
    <r>
      <rPr>
        <sz val="11"/>
        <color rgb="FF000000"/>
        <rFont val="Times New Roman"/>
        <family val="1"/>
      </rPr>
      <t>three</t>
    </r>
    <r>
      <rPr>
        <sz val="11"/>
        <color theme="1"/>
        <rFont val="Inherit"/>
      </rPr>
      <t xml:space="preserve"> operating segments: (1) Floaters, which includes our drillships and semisubmersible rigs, (2) Jackups and (3) Other, which consists of management services on rigs owned by third-parties. Our </t>
    </r>
    <r>
      <rPr>
        <sz val="11"/>
        <color rgb="FF000000"/>
        <rFont val="Inherit"/>
      </rPr>
      <t>two</t>
    </r>
    <r>
      <rPr>
        <sz val="11"/>
        <color theme="1"/>
        <rFont val="Inherit"/>
      </rPr>
      <t xml:space="preserve"> reportable segments, Floaters and Jackups, provide one service, contract drilling. </t>
    </r>
  </si>
  <si>
    <t xml:space="preserve">Segment information for the quarters ended March 31, 2014 and 2013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t>
  </si>
  <si>
    <r>
      <t xml:space="preserve">Three Months Ended </t>
    </r>
    <r>
      <rPr>
        <i/>
        <u/>
        <sz val="11"/>
        <color rgb="FF000000"/>
        <rFont val="Inherit"/>
      </rPr>
      <t>March 31, 2014</t>
    </r>
  </si>
  <si>
    <t>Floaters</t>
  </si>
  <si>
    <t>Jackups</t>
  </si>
  <si>
    <t>Operating Segments Total</t>
  </si>
  <si>
    <t>Reconciling Items</t>
  </si>
  <si>
    <t>Consolidated Total</t>
  </si>
  <si>
    <t>Operating income (loss)</t>
  </si>
  <si>
    <t>(40.0</t>
  </si>
  <si>
    <r>
      <t xml:space="preserve">Three Months Ended </t>
    </r>
    <r>
      <rPr>
        <i/>
        <u/>
        <sz val="11"/>
        <color rgb="FF000000"/>
        <rFont val="Inherit"/>
      </rPr>
      <t>March 31, 2013</t>
    </r>
  </si>
  <si>
    <t>(39.4</t>
  </si>
  <si>
    <r>
      <t>Information about Geographic Areas</t>
    </r>
    <r>
      <rPr>
        <sz val="11"/>
        <color theme="1"/>
        <rFont val="Inherit"/>
      </rPr>
      <t>    </t>
    </r>
  </si>
  <si>
    <r>
      <t xml:space="preserve">As of </t>
    </r>
    <r>
      <rPr>
        <sz val="11"/>
        <color rgb="FF000000"/>
        <rFont val="Inherit"/>
      </rPr>
      <t>March 31, 2014</t>
    </r>
    <r>
      <rPr>
        <sz val="11"/>
        <color theme="1"/>
        <rFont val="Inherit"/>
      </rPr>
      <t>, the geographic distribution of our drilling rigs by reportable segment was as follows:</t>
    </r>
  </si>
  <si>
    <r>
      <t>Jackups</t>
    </r>
    <r>
      <rPr>
        <b/>
        <sz val="7"/>
        <color theme="1"/>
        <rFont val="Inherit"/>
      </rPr>
      <t>(1)</t>
    </r>
  </si>
  <si>
    <r>
      <t>Total</t>
    </r>
    <r>
      <rPr>
        <b/>
        <sz val="7"/>
        <color theme="1"/>
        <rFont val="Inherit"/>
      </rPr>
      <t>(2)</t>
    </r>
  </si>
  <si>
    <t>North &amp; South America (excluding Brazil)</t>
  </si>
  <si>
    <t>Middle East &amp; Africa</t>
  </si>
  <si>
    <t>Asia &amp; Pacific Rim</t>
  </si>
  <si>
    <t>Europe &amp; Mediterranean</t>
  </si>
  <si>
    <t>Brazil</t>
  </si>
  <si>
    <t>Asia &amp; Pacific Rim (under construction)</t>
  </si>
  <si>
    <t>In April 2014, we entered into an agreement with Lamprell plc to construct two premium jackup rigs (ENSCO 140 and ENSCO 141), which are scheduled for delivery during mid-2016. ENSCO 140 and ENSCO 141 are not included in the table above. </t>
  </si>
  <si>
    <r>
      <t>(2)</t>
    </r>
    <r>
      <rPr>
        <sz val="11"/>
        <color theme="1"/>
        <rFont val="Inherit"/>
      </rPr>
      <t> </t>
    </r>
  </si>
  <si>
    <r>
      <t xml:space="preserve">We provide management services on </t>
    </r>
    <r>
      <rPr>
        <sz val="11"/>
        <color rgb="FF000000"/>
        <rFont val="Inherit"/>
      </rPr>
      <t>two</t>
    </r>
    <r>
      <rPr>
        <sz val="11"/>
        <color theme="1"/>
        <rFont val="Inherit"/>
      </rPr>
      <t xml:space="preserve"> rigs owned by third-parties not included in the table above.</t>
    </r>
  </si>
  <si>
    <t>Supplemental Financial Information</t>
  </si>
  <si>
    <t>Supplemental Financial Information [Abstract]</t>
  </si>
  <si>
    <t>Consolidated Balance Sheet Information</t>
  </si>
  <si>
    <t>Accounts receivable, net, consisted of the following (in millions):</t>
  </si>
  <si>
    <t>Trade</t>
  </si>
  <si>
    <t>Allowance for doubtful accounts</t>
  </si>
  <si>
    <t>(12.3</t>
  </si>
  <si>
    <t>(28.4</t>
  </si>
  <si>
    <t>Other current assets consisted of the following (in millions):</t>
  </si>
  <si>
    <t>Inventory</t>
  </si>
  <si>
    <t>Prepaid taxes</t>
  </si>
  <si>
    <t>Deferred costs</t>
  </si>
  <si>
    <t>Assets held for sale</t>
  </si>
  <si>
    <t>Short-term investments</t>
  </si>
  <si>
    <t>Prepaid expenses</t>
  </si>
  <si>
    <t>Deferred tax assets</t>
  </si>
  <si>
    <t>Derivative assets</t>
  </si>
  <si>
    <t>Other assets, net, consisted of the following (in millions):</t>
  </si>
  <si>
    <t>Intangible assets</t>
  </si>
  <si>
    <t>Prepaid taxes on intercompany transfers of property</t>
  </si>
  <si>
    <t>Unbilled receivables</t>
  </si>
  <si>
    <t>Warranty and other claim receivables</t>
  </si>
  <si>
    <t>Accrued liabilities and other consisted of the following (in millions):</t>
  </si>
  <si>
    <t>Personnel costs</t>
  </si>
  <si>
    <t>Deferred revenue</t>
  </si>
  <si>
    <t>Taxes</t>
  </si>
  <si>
    <t>Accrued Interest</t>
  </si>
  <si>
    <t>Advance payment received on sale of assets</t>
  </si>
  <si>
    <t>Customer pre-payments</t>
  </si>
  <si>
    <t>Other liabilities consisted of the following (in millions):</t>
  </si>
  <si>
    <t>Unrecognized tax benefits (inclusive of interest and penalties)</t>
  </si>
  <si>
    <t>Intangible liabilities</t>
  </si>
  <si>
    <t>Supplemental executive retirement plan liabilities</t>
  </si>
  <si>
    <t xml:space="preserve">Accumulated other comprehensive income consisted of the following (in millions): </t>
  </si>
  <si>
    <t>(2.4</t>
  </si>
  <si>
    <t>Concentration of Risk</t>
  </si>
  <si>
    <t>We are exposed to credit risk relating to our receivables from customers, our cash and cash equivalents, our short-term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management's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t>
  </si>
  <si>
    <r>
      <t>We mitigate our credit risk relating to counterparties of our derivativ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almost all of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t>
    </r>
    <r>
      <rPr>
        <sz val="11"/>
        <color rgb="FF4F81BD"/>
        <rFont val="Inherit"/>
      </rPr>
      <t xml:space="preserve">  </t>
    </r>
  </si>
  <si>
    <r>
      <t xml:space="preserve">During the quarter ended </t>
    </r>
    <r>
      <rPr>
        <sz val="11"/>
        <color rgb="FF000000"/>
        <rFont val="Inherit"/>
      </rPr>
      <t>March 31, 2014</t>
    </r>
    <r>
      <rPr>
        <sz val="11"/>
        <color theme="1"/>
        <rFont val="Inherit"/>
      </rPr>
      <t>, Petrobras, Total and Anadarko Petroleum accounted for 17%, 14% and 10% of our consolidated revenues, respectively, all of which were attributable to our Floaters segment. During the same period, BP accounted for 10% of our consolidated revenues, 70% of which were attributable to our Floaters segment.</t>
    </r>
  </si>
  <si>
    <r>
      <t xml:space="preserve">During the </t>
    </r>
    <r>
      <rPr>
        <sz val="11"/>
        <color rgb="FF000000"/>
        <rFont val="Inherit"/>
      </rPr>
      <t>quarter</t>
    </r>
    <r>
      <rPr>
        <sz val="11"/>
        <color theme="1"/>
        <rFont val="Inherit"/>
      </rPr>
      <t xml:space="preserve"> ended </t>
    </r>
    <r>
      <rPr>
        <sz val="11"/>
        <color rgb="FF000000"/>
        <rFont val="Inherit"/>
      </rPr>
      <t>March 31, 2014</t>
    </r>
    <r>
      <rPr>
        <sz val="11"/>
        <color theme="1"/>
        <rFont val="Inherit"/>
      </rPr>
      <t xml:space="preserve">, revenues provided by our drilling operations in the U.S. Gulf of Mexico totaled </t>
    </r>
    <r>
      <rPr>
        <sz val="11"/>
        <color rgb="FF000000"/>
        <rFont val="Inherit"/>
      </rPr>
      <t>$419.9 million</t>
    </r>
    <r>
      <rPr>
        <sz val="11"/>
        <color theme="1"/>
        <rFont val="Inherit"/>
      </rPr>
      <t xml:space="preserve">, or </t>
    </r>
    <r>
      <rPr>
        <sz val="11"/>
        <color rgb="FF000000"/>
        <rFont val="Inherit"/>
      </rPr>
      <t>35%</t>
    </r>
    <r>
      <rPr>
        <sz val="11"/>
        <color theme="1"/>
        <rFont val="Inherit"/>
      </rPr>
      <t xml:space="preserve">, of our consolidated revenues, of which </t>
    </r>
    <r>
      <rPr>
        <sz val="11"/>
        <color rgb="FF000000"/>
        <rFont val="Inherit"/>
      </rPr>
      <t>75%</t>
    </r>
    <r>
      <rPr>
        <sz val="11"/>
        <color theme="1"/>
        <rFont val="Inherit"/>
      </rPr>
      <t xml:space="preserve"> were provided by our Floaters segment. Revenues provided by our drilling operations in Angola and Brazil during the </t>
    </r>
    <r>
      <rPr>
        <sz val="11"/>
        <color rgb="FF000000"/>
        <rFont val="Inherit"/>
      </rPr>
      <t>quarter</t>
    </r>
    <r>
      <rPr>
        <sz val="11"/>
        <color theme="1"/>
        <rFont val="Inherit"/>
      </rPr>
      <t xml:space="preserve"> ended </t>
    </r>
    <r>
      <rPr>
        <sz val="11"/>
        <color rgb="FF000000"/>
        <rFont val="Inherit"/>
      </rPr>
      <t>March 31, 2014</t>
    </r>
    <r>
      <rPr>
        <sz val="11"/>
        <color theme="1"/>
        <rFont val="Inherit"/>
      </rPr>
      <t xml:space="preserve"> totaled $189.3 million and </t>
    </r>
    <r>
      <rPr>
        <sz val="11"/>
        <color rgb="FF000000"/>
        <rFont val="Inherit"/>
      </rPr>
      <t>$164.5 million</t>
    </r>
    <r>
      <rPr>
        <sz val="11"/>
        <color theme="1"/>
        <rFont val="Inherit"/>
      </rPr>
      <t xml:space="preserve">, or 16% and </t>
    </r>
    <r>
      <rPr>
        <sz val="11"/>
        <color rgb="FF000000"/>
        <rFont val="Inherit"/>
      </rPr>
      <t>14%</t>
    </r>
    <r>
      <rPr>
        <sz val="11"/>
        <color theme="1"/>
        <rFont val="Inherit"/>
      </rPr>
      <t>, respectively, of our consolidated revenues, all of which were provided by our Floaters segment.</t>
    </r>
  </si>
  <si>
    <t>Guarantee Of Registered Securities</t>
  </si>
  <si>
    <t>Guarantees [Abstract]</t>
  </si>
  <si>
    <t xml:space="preserve">Guarantee of Registered Securities </t>
  </si>
  <si>
    <r>
      <t xml:space="preserve">On May 31, 2011, Ensco plc completed a merger transaction (the "Merger") with Pride International Inc. ("Pride"). In connection with the Merger, Ensco plc and Pride entered into a supplemental indenture to the indenture dated as of July 1, 2004 between Pride and the Bank of New York Mellon, as indenture trustee, providing for, among other matters, the full and unconditional guarantee by Ensco plc of Pride’s </t>
    </r>
    <r>
      <rPr>
        <sz val="11"/>
        <color rgb="FF000000"/>
        <rFont val="Inherit"/>
      </rPr>
      <t>8.5%</t>
    </r>
    <r>
      <rPr>
        <sz val="11"/>
        <color theme="1"/>
        <rFont val="Inherit"/>
      </rPr>
      <t xml:space="preserve"> unsecured senior notes due </t>
    </r>
    <r>
      <rPr>
        <sz val="11"/>
        <color rgb="FF000000"/>
        <rFont val="Inherit"/>
      </rPr>
      <t>2019</t>
    </r>
    <r>
      <rPr>
        <sz val="11"/>
        <color theme="1"/>
        <rFont val="Inherit"/>
      </rPr>
      <t xml:space="preserve">, </t>
    </r>
    <r>
      <rPr>
        <sz val="11"/>
        <color rgb="FF000000"/>
        <rFont val="Inherit"/>
      </rPr>
      <t>6.875%</t>
    </r>
    <r>
      <rPr>
        <sz val="11"/>
        <color theme="1"/>
        <rFont val="Inherit"/>
      </rPr>
      <t xml:space="preserve"> unsecured senior notes due </t>
    </r>
    <r>
      <rPr>
        <sz val="11"/>
        <color rgb="FF000000"/>
        <rFont val="Inherit"/>
      </rPr>
      <t>2020</t>
    </r>
    <r>
      <rPr>
        <sz val="11"/>
        <color theme="1"/>
        <rFont val="Inherit"/>
      </rPr>
      <t xml:space="preserve"> and </t>
    </r>
    <r>
      <rPr>
        <sz val="11"/>
        <color rgb="FF000000"/>
        <rFont val="Inherit"/>
      </rPr>
      <t>7.875%</t>
    </r>
    <r>
      <rPr>
        <sz val="11"/>
        <color theme="1"/>
        <rFont val="Inherit"/>
      </rPr>
      <t xml:space="preserve"> unsecured senior notes due </t>
    </r>
    <r>
      <rPr>
        <sz val="11"/>
        <color rgb="FF000000"/>
        <rFont val="Inherit"/>
      </rPr>
      <t>2040</t>
    </r>
    <r>
      <rPr>
        <sz val="11"/>
        <color theme="1"/>
        <rFont val="Inherit"/>
      </rPr>
      <t>, which had an aggregate outstanding principal balance of $</t>
    </r>
    <r>
      <rPr>
        <sz val="11"/>
        <color rgb="FF000000"/>
        <rFont val="Inherit"/>
      </rPr>
      <t>1.7 billion</t>
    </r>
    <r>
      <rPr>
        <sz val="11"/>
        <color theme="1"/>
        <rFont val="Inherit"/>
      </rPr>
      <t xml:space="preserve"> as of </t>
    </r>
    <r>
      <rPr>
        <sz val="11"/>
        <color rgb="FF000000"/>
        <rFont val="Inherit"/>
      </rPr>
      <t>March 31, 2014</t>
    </r>
    <r>
      <rPr>
        <sz val="11"/>
        <color theme="1"/>
        <rFont val="Inherit"/>
      </rPr>
      <t>. The Ensco plc guarantee provides for the unconditional and irrevocable guarantee of the prompt payment, when due, of any amount owed to the holders of the notes.</t>
    </r>
  </si>
  <si>
    <r>
      <t xml:space="preserve">Ensco plc is also a full and unconditional guarantor of the </t>
    </r>
    <r>
      <rPr>
        <sz val="11"/>
        <color rgb="FF000000"/>
        <rFont val="Times New Roman"/>
        <family val="1"/>
      </rPr>
      <t>7.2%</t>
    </r>
    <r>
      <rPr>
        <sz val="11"/>
        <color theme="1"/>
        <rFont val="Inherit"/>
      </rPr>
      <t xml:space="preserve"> debentures due </t>
    </r>
    <r>
      <rPr>
        <sz val="11"/>
        <color rgb="FF000000"/>
        <rFont val="Times New Roman"/>
        <family val="1"/>
      </rPr>
      <t>2027</t>
    </r>
    <r>
      <rPr>
        <sz val="11"/>
        <color theme="1"/>
        <rFont val="Inherit"/>
      </rPr>
      <t xml:space="preserve"> issued by ENSCO International Incorporated during 1997, which had an aggregate outstanding principal balance of $</t>
    </r>
    <r>
      <rPr>
        <sz val="11"/>
        <color rgb="FF000000"/>
        <rFont val="Inherit"/>
      </rPr>
      <t>150.0 million</t>
    </r>
    <r>
      <rPr>
        <sz val="11"/>
        <color theme="1"/>
        <rFont val="Inherit"/>
      </rPr>
      <t xml:space="preserve"> as of </t>
    </r>
    <r>
      <rPr>
        <sz val="11"/>
        <color rgb="FF000000"/>
        <rFont val="Inherit"/>
      </rPr>
      <t>March 31, 2014</t>
    </r>
    <r>
      <rPr>
        <sz val="11"/>
        <color theme="1"/>
        <rFont val="Inherit"/>
      </rPr>
      <t>.</t>
    </r>
  </si>
  <si>
    <t>All guarantees are unsecured obligations of Ensco plc ranking equal in right of payment with all of its existing and future unsecured and unsubordinated indebtedness.</t>
  </si>
  <si>
    <t>   </t>
  </si>
  <si>
    <r>
      <t xml:space="preserve">The following tables present the unaudited condensed consolidating statements of income for the three month periods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the unaudited condensed consolidating statements of comprehensive income for the three month periods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the condensed consolidating balance sheets as of </t>
    </r>
    <r>
      <rPr>
        <sz val="11"/>
        <color rgb="FF000000"/>
        <rFont val="Inherit"/>
      </rPr>
      <t>March 31, 2014</t>
    </r>
    <r>
      <rPr>
        <sz val="11"/>
        <color theme="1"/>
        <rFont val="Inherit"/>
      </rPr>
      <t xml:space="preserve"> (unaudited) and </t>
    </r>
    <r>
      <rPr>
        <sz val="11"/>
        <color rgb="FF000000"/>
        <rFont val="Inherit"/>
      </rPr>
      <t>December 31, 2013</t>
    </r>
    <r>
      <rPr>
        <sz val="11"/>
        <color theme="1"/>
        <rFont val="Inherit"/>
      </rPr>
      <t xml:space="preserve">; and the unaudited condensed consolidating statements of cash flows for the three month periods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in accordance with Rule 3-10 of Regulation S-X. </t>
    </r>
  </si>
  <si>
    <t xml:space="preserve">ENSCO PLC AND SUBSIDIARIES </t>
  </si>
  <si>
    <t>CONDENSED CONSOLIDATING STATEMENTS OF INCOME</t>
  </si>
  <si>
    <t>Three Months Ended March 31, 2014</t>
  </si>
  <si>
    <t>(in millions)</t>
  </si>
  <si>
    <t>(Unaudited)</t>
  </si>
  <si>
    <t>Ensco plc</t>
  </si>
  <si>
    <t>ENSCO International Incorporated</t>
  </si>
  <si>
    <t>Pride International, Inc.</t>
  </si>
  <si>
    <t>Other Non-Guarantor Subsidiaries of Ensco</t>
  </si>
  <si>
    <t>Consolidating Adjustments</t>
  </si>
  <si>
    <t>(79.5</t>
  </si>
  <si>
    <t>Contract drilling (exclusive of depreciation)</t>
  </si>
  <si>
    <t>(16.0</t>
  </si>
  <si>
    <t>(1.6</t>
  </si>
  <si>
    <t>OTHER (EXPENSE) INCOME, NET</t>
  </si>
  <si>
    <t>(16.6</t>
  </si>
  <si>
    <t>(12.2</t>
  </si>
  <si>
    <t>(29.1</t>
  </si>
  <si>
    <t>(LOSS) INCOME BEFORE INCOME TAXES</t>
  </si>
  <si>
    <t>(32.6</t>
  </si>
  <si>
    <t>(5.6</t>
  </si>
  <si>
    <t>INCOME TAX PROVISION</t>
  </si>
  <si>
    <t>EQUITY EARNINGS (LOSS) IN AFFILIATES, NET OF TAX</t>
  </si>
  <si>
    <t>(15.3</t>
  </si>
  <si>
    <t>(403.8</t>
  </si>
  <si>
    <t>(27.5</t>
  </si>
  <si>
    <t>NET INCOME (LOSS) ATTRIBUTABLE TO ENSCO</t>
  </si>
  <si>
    <t>Three Months Ended March 31, 2013</t>
  </si>
  <si>
    <t>(77.4</t>
  </si>
  <si>
    <t>(23.9</t>
  </si>
  <si>
    <t>(1.0</t>
  </si>
  <si>
    <t>(14.6</t>
  </si>
  <si>
    <t>(7.4</t>
  </si>
  <si>
    <t>(29.8</t>
  </si>
  <si>
    <t>(38.5</t>
  </si>
  <si>
    <t>(8.4</t>
  </si>
  <si>
    <t>EQUITY EARNINGS IN AFFILIATES, NET OF TAX</t>
  </si>
  <si>
    <t>(519.7</t>
  </si>
  <si>
    <t>NET INCOME ATTRIBUTABLE TO ENSCO</t>
  </si>
  <si>
    <t>CONDENSED CONSOLIDATING STATEMENTS OF COMPREHENSIVE INCOME</t>
  </si>
  <si>
    <t>NET INCOME (LOSS)</t>
  </si>
  <si>
    <t>OTHER COMPREHENSIVE INCOME, NET</t>
  </si>
  <si>
    <t>Reclassification of net losses on derivative instruments from other comprehensive income into net income</t>
  </si>
  <si>
    <t xml:space="preserve">NET OTHER COMPREHENSIVE INCOME </t>
  </si>
  <si>
    <t>COMPREHENSIVE INCOME (LOSS)</t>
  </si>
  <si>
    <t>COMPREHENSIVE INCOME (LOSS) ATTRIBUTABLE TO ENSCO</t>
  </si>
  <si>
    <t>OTHER COMPREHENSIVE LOSS, NET</t>
  </si>
  <si>
    <t>Reclassification of net gains on derivative instruments from other comprehensive income into net income</t>
  </si>
  <si>
    <t xml:space="preserve">NET OTHER COMPREHENSIVE LOSS </t>
  </si>
  <si>
    <t>(5.0</t>
  </si>
  <si>
    <t>(5.1</t>
  </si>
  <si>
    <t>CONDENSED CONSOLIDATING BALANCE SHEETS</t>
  </si>
  <si>
    <t> Ensco plc</t>
  </si>
  <si>
    <r>
      <t>                          ASSETS</t>
    </r>
    <r>
      <rPr>
        <sz val="10"/>
        <color theme="1"/>
        <rFont val="Inherit"/>
      </rPr>
      <t> </t>
    </r>
  </si>
  <si>
    <t>Accounts receivable, net </t>
  </si>
  <si>
    <t>Accounts receivable from affiliates</t>
  </si>
  <si>
    <t>(6,739.7</t>
  </si>
  <si>
    <t>PROPERTY AND EQUIPMENT, AT COST</t>
  </si>
  <si>
    <t>Property and equipment, net  </t>
  </si>
  <si>
    <t>DUE FROM AFFILIATES</t>
  </si>
  <si>
    <t>(15,726.2</t>
  </si>
  <si>
    <t>INVESTMENTS IN AFFILIATES</t>
  </si>
  <si>
    <t>(23,224.8</t>
  </si>
  <si>
    <t>OTHER ASSETS, NET </t>
  </si>
  <si>
    <t>(45,690.7</t>
  </si>
  <si>
    <r>
      <t>LIABILITIES AND SHAREHOLDERS' EQUITY</t>
    </r>
    <r>
      <rPr>
        <sz val="10"/>
        <color theme="1"/>
        <rFont val="Inherit"/>
      </rPr>
      <t> </t>
    </r>
  </si>
  <si>
    <t>Accounts payable and accrued liabilities</t>
  </si>
  <si>
    <t>Accounts payable to affiliates</t>
  </si>
  <si>
    <t>DUE TO AFFILIATES </t>
  </si>
  <si>
    <t>LONG-TERM DEBT </t>
  </si>
  <si>
    <t>ENSCO SHAREHOLDERS' EQUITY </t>
  </si>
  <si>
    <t>      </t>
  </si>
  <si>
    <t>ENSCO PLC AND SUBSIDIARIES</t>
  </si>
  <si>
    <t>(5,623.5</t>
  </si>
  <si>
    <t>(16,080.5</t>
  </si>
  <si>
    <t>(22,790.9</t>
  </si>
  <si>
    <t>(44,494.9</t>
  </si>
  <si>
    <t>CONDENSED CONSOLIDATING STATEMENTS OF CASH FLOWS</t>
  </si>
  <si>
    <t>Other Non-guarantor Subsidiaries of Ensco</t>
  </si>
  <si>
    <t xml:space="preserve">Net cash (used in) provided by operating activities </t>
  </si>
  <si>
    <t>(50.1</t>
  </si>
  <si>
    <t>(22.2</t>
  </si>
  <si>
    <t>(32.1</t>
  </si>
  <si>
    <t>Additions to property and equipment </t>
  </si>
  <si>
    <t>(13.9</t>
  </si>
  <si>
    <t>(260.2</t>
  </si>
  <si>
    <t>(274.1</t>
  </si>
  <si>
    <t>Net cash used in investing activities </t>
  </si>
  <si>
    <t>(256.9</t>
  </si>
  <si>
    <t>(270.8</t>
  </si>
  <si>
    <t>(175.7</t>
  </si>
  <si>
    <t>(7.1</t>
  </si>
  <si>
    <t>Advances from (to) affiliates</t>
  </si>
  <si>
    <t>(286.3</t>
  </si>
  <si>
    <t>(4.1</t>
  </si>
  <si>
    <t>(2.3</t>
  </si>
  <si>
    <t>(6.4</t>
  </si>
  <si>
    <t>Net cash provided by (used in) financing activities</t>
  </si>
  <si>
    <t>(295.7</t>
  </si>
  <si>
    <t>(189.0</t>
  </si>
  <si>
    <t xml:space="preserve">NET DECREASE IN CASH AND CASH EQUIVALENTS </t>
  </si>
  <si>
    <t>(2.7</t>
  </si>
  <si>
    <t>(31.5</t>
  </si>
  <si>
    <t>(43.1</t>
  </si>
  <si>
    <t>CASH AND CASH EQUIVALENTS, END OF PERIOD</t>
  </si>
  <si>
    <t>ENSCO International Incorporated </t>
  </si>
  <si>
    <t>Net cash (used in) provided by operating activities of continuing operations</t>
  </si>
  <si>
    <t>(55.3</t>
  </si>
  <si>
    <t>(34.0</t>
  </si>
  <si>
    <t>(168.3</t>
  </si>
  <si>
    <t>Net cash provided by (used in) investing activities of continuing operations  </t>
  </si>
  <si>
    <t>(167.5</t>
  </si>
  <si>
    <t>(167.4</t>
  </si>
  <si>
    <t>(116.5</t>
  </si>
  <si>
    <t>(230.3</t>
  </si>
  <si>
    <t>(3.7</t>
  </si>
  <si>
    <t>(1.8</t>
  </si>
  <si>
    <t>(5.5</t>
  </si>
  <si>
    <t>(239.2</t>
  </si>
  <si>
    <t>(115.7</t>
  </si>
  <si>
    <t>NET INCREASE (DECREASE) IN CASH AND CASH EQUIVALENTS</t>
  </si>
  <si>
    <t>(1.7</t>
  </si>
  <si>
    <t>Subsequent Events (Notes)</t>
  </si>
  <si>
    <t>Subsequent Events [Abstract]</t>
  </si>
  <si>
    <t>Subsequent Events [Text Block]</t>
  </si>
  <si>
    <r>
      <t xml:space="preserve">In April 2014, we sold jackup rig ENSCO 85 for net proceeds of approximately </t>
    </r>
    <r>
      <rPr>
        <sz val="11"/>
        <color rgb="FF000000"/>
        <rFont val="Inherit"/>
      </rPr>
      <t>$64.0 million</t>
    </r>
    <r>
      <rPr>
        <sz val="11"/>
        <color theme="1"/>
        <rFont val="Inherit"/>
      </rPr>
      <t xml:space="preserve">. We classified the rig as held for sale during the first quarter of 2014 and included the rig's </t>
    </r>
    <r>
      <rPr>
        <sz val="11"/>
        <color rgb="FF000000"/>
        <rFont val="Inherit"/>
      </rPr>
      <t>$53.7 million</t>
    </r>
    <r>
      <rPr>
        <sz val="11"/>
        <color theme="1"/>
        <rFont val="Inherit"/>
      </rPr>
      <t xml:space="preserve"> aggregate net book value and inventory in other current assets on our condensed consolidated balance sheet as of March 31, 2014. The gain on sale will be recognized during the second quarter of 2014.</t>
    </r>
  </si>
  <si>
    <t>Fair Value Measurements (Tables)</t>
  </si>
  <si>
    <t>Schedule Of Financial Assets And Liabilities Measured At Fair Value On A Recurring Basis</t>
  </si>
  <si>
    <t>Schedule Of Carrying Values And Estimated Fair Values Of Debt Instruments</t>
  </si>
  <si>
    <t>Derivative Instruments (Tables)</t>
  </si>
  <si>
    <t>Schedule Of Derivatives At Fair Value</t>
  </si>
  <si>
    <t>Gains And Losses On Derivatives Designated As Cash Flow Hedges</t>
  </si>
  <si>
    <t>Noncontrolling Interests (Tables)</t>
  </si>
  <si>
    <t>Reconciliation of Income from Continuing Operations</t>
  </si>
  <si>
    <t>Earnings Per Share (Tables)</t>
  </si>
  <si>
    <t>Reconciliation Of Net Income Attributable To Ensco Shares</t>
  </si>
  <si>
    <t>Reconciliation Of Weighted-Average Shares Used In Earnings Per Share Computations</t>
  </si>
  <si>
    <r>
      <t xml:space="preserve">following table is a reconciliation of the weighted-average shares used in our basic and diluted EPS computations for the quarters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in millions):</t>
    </r>
  </si>
  <si>
    <t>Anti</t>
  </si>
  <si>
    <t>Discontinued Operations (Tables)</t>
  </si>
  <si>
    <t>Summary of Loss from Discontinued Operations</t>
  </si>
  <si>
    <t>Segment Information (Tables)</t>
  </si>
  <si>
    <t>Schedule Of Segment Reporting Information</t>
  </si>
  <si>
    <r>
      <t xml:space="preserve">Ended </t>
    </r>
    <r>
      <rPr>
        <i/>
        <u/>
        <sz val="11"/>
        <color rgb="FF000000"/>
        <rFont val="Inherit"/>
      </rPr>
      <t>March 31, 2014</t>
    </r>
  </si>
  <si>
    <t>Schedule Of Geographic Distribution Of Rigs By Segment</t>
  </si>
  <si>
    <r>
      <t xml:space="preserve">We provide management services on </t>
    </r>
    <r>
      <rPr>
        <sz val="11"/>
        <color rgb="FF000000"/>
        <rFont val="Inherit"/>
      </rPr>
      <t>two</t>
    </r>
    <r>
      <rPr>
        <sz val="11"/>
        <color theme="1"/>
        <rFont val="Inherit"/>
      </rPr>
      <t xml:space="preserve"> rigs owned by third-parties not included in the table above.  </t>
    </r>
  </si>
  <si>
    <t>Supplemental Financial Information (Tables)</t>
  </si>
  <si>
    <t>Accounts Receivable, Net</t>
  </si>
  <si>
    <t>Other Current Assets</t>
  </si>
  <si>
    <t>Other Assets, Net</t>
  </si>
  <si>
    <t>Accrued Liabilities And Other</t>
  </si>
  <si>
    <t>Other Liabilities</t>
  </si>
  <si>
    <t>Guarantee Of Registered Securities (Tables)</t>
  </si>
  <si>
    <t>Condensed Consolidating Statements Of Income</t>
  </si>
  <si>
    <t>Condensed Consolidating Statements Of Comprehensive Income</t>
  </si>
  <si>
    <t>Condensed Consolidating Balance Sheets</t>
  </si>
  <si>
    <t>Condensed Consolidating Statements Of Cash Flows</t>
  </si>
  <si>
    <t>Fair Value Measurements (Schedule Of Financial Assets And Liabilities Measured At Fair Value On A Recurring Basis) (Details) (USD $)</t>
  </si>
  <si>
    <t>Fair Value, Assets and Liabilities Measured on Recurring and Nonrecurring Basis [Line Items]</t>
  </si>
  <si>
    <t>Derivatives, net</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USD $)</t>
  </si>
  <si>
    <t>Carrying Value</t>
  </si>
  <si>
    <t>Estimated Fair Value</t>
  </si>
  <si>
    <t>4.7% Senior notes due 2021 [Member]</t>
  </si>
  <si>
    <t>Debt instrument, interest rate, stated percentage</t>
  </si>
  <si>
    <t>6.875% Senior notes due 2020 [Member]</t>
  </si>
  <si>
    <t>3.25% Senior notes due 2016 [Member]</t>
  </si>
  <si>
    <t>8.5% Senior notes due 2019 [Member]</t>
  </si>
  <si>
    <t>7.875% Senior notes due 2040 [Member]</t>
  </si>
  <si>
    <t>7.2% Debentures due 2027 [Member]</t>
  </si>
  <si>
    <t>4.33% MARAD bonds, including current maturities, due 2016 [Member]</t>
  </si>
  <si>
    <t>6.36% MARAD bonds, including current maturities, due 2015 [Member]</t>
  </si>
  <si>
    <t>4.65% MARAD bonds, including current maturities, due 2020 [Member]</t>
  </si>
  <si>
    <t>Derivative Instruments (Narrative) (Details) (USD $)</t>
  </si>
  <si>
    <t>Foreign Exchange [Member]</t>
  </si>
  <si>
    <t>Cash Flow Hedges [Member]</t>
  </si>
  <si>
    <t>Not Designated [Member]</t>
  </si>
  <si>
    <t>Fair Value Hedging [Member]</t>
  </si>
  <si>
    <t>Derivative Instruments, Gain (Loss) [Line Items]</t>
  </si>
  <si>
    <t>Net assets associated with foreign currency derivatives</t>
  </si>
  <si>
    <t>Maturity period of derivatives (in months)</t>
  </si>
  <si>
    <t>'18 months</t>
  </si>
  <si>
    <t>Derivative, Notional Amount</t>
  </si>
  <si>
    <t>Hedges outstanding for British pounds</t>
  </si>
  <si>
    <t>Hedges outstanding for Brazilian reals</t>
  </si>
  <si>
    <t>Hedges outstanding for Singapore dollars</t>
  </si>
  <si>
    <t>Hedges outstanding for Australian dollars</t>
  </si>
  <si>
    <t>Hedges outstanding for Indonesian rupiah</t>
  </si>
  <si>
    <t>Hedges outstanding for euros</t>
  </si>
  <si>
    <t>Hedges outstanding for Swiss francs</t>
  </si>
  <si>
    <t>Hedges outstanding for other currencies</t>
  </si>
  <si>
    <t>Net gains on derivatives not designated as hedging instruments</t>
  </si>
  <si>
    <t>Estimated amount of net gains associated with derivative instruments, net of tax</t>
  </si>
  <si>
    <t>Derivative Instruments (Schedule Of Derivatives At Fair Value) (Details) (USD $)</t>
  </si>
  <si>
    <t>Derivative [Line Items]</t>
  </si>
  <si>
    <t>Total fair value of derivative assets</t>
  </si>
  <si>
    <t>Total fair value of derivative liabilities</t>
  </si>
  <si>
    <t>Designated As Hedging Instrument [Member]</t>
  </si>
  <si>
    <t>Designated As Hedging Instrument [Member] | Foreign Currency Forward Contracts - Current [Member]</t>
  </si>
  <si>
    <t>[1]</t>
  </si>
  <si>
    <t>Designated As Hedging Instrument [Member] | Foreign Currency Forward Contracts - Non-Current [Member]</t>
  </si>
  <si>
    <t>[2]</t>
  </si>
  <si>
    <t>Not Designated [Member] | Foreign Currency Forward Contracts - Current [Member]</t>
  </si>
  <si>
    <t>Derivative Instruments (Gains And Losses On Derivatives Designated As Cash Flow Hedges) (Details) (USD $)</t>
  </si>
  <si>
    <t>Interest Rate Lock Contracts [Member]</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Currency Forward Contracts [Member]</t>
  </si>
  <si>
    <t>[4]</t>
  </si>
  <si>
    <t>[2],[4]</t>
  </si>
  <si>
    <t>[3],[4]</t>
  </si>
  <si>
    <t>Foreign Currency Forward Contracts [Member] | Contract Drilling [Member]</t>
  </si>
  <si>
    <t>Foreign Currency Forward Contracts [Member] | Depreciation Expense [Member]</t>
  </si>
  <si>
    <t>[3]</t>
  </si>
  <si>
    <t>osses on interest rate lock derivatives reclassified from AOCI into income (effective portion) were included in interestB expense, net,B in ourB condensed consolidated statements of income.</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B in our condensed consolidated statements of income.</t>
  </si>
  <si>
    <t>During the quarter ended MarchB 31, 2014, $600,000 of losses were reclassified from AOCI into contract drilling expense and $200,000 of gains were reclassified from AOCI into depreciation expense in our condensed consolidated statement of income. During the quarter ended MarchB 31, 2013, $900,000 of gains were reclassified from AOCI into contract drilling expense and $200,000 of gains were reclassified from AOCI into depreciation expense in our condensed consolidated statement of income.</t>
  </si>
  <si>
    <t>Noncontrolling Interests (Details) (USD $)</t>
  </si>
  <si>
    <t>Earnings Per Share (Reconciliation Of Net Income Attributable To Ensco Shares) (Details) (USD $)</t>
  </si>
  <si>
    <t>Earnings Per Share (Reconciliation Of Weighted-Average Shares Used In Earnings Per Share Computations) (Details)</t>
  </si>
  <si>
    <t>Weighted-average shares - basic (in shares)</t>
  </si>
  <si>
    <t>Potentially dilutive share options (in shares)</t>
  </si>
  <si>
    <t>Weighted-average shares - diluted (in shares)</t>
  </si>
  <si>
    <t>Antidilutive share options excluded from computation of diluted earnings per share (in shares)</t>
  </si>
  <si>
    <t>Discontinued Operations (Narrative) (Details) (USD $)</t>
  </si>
  <si>
    <t>Income Statement, Balance Sheet and Additional Disclosures by Disposal Groups, Including Discontinued Operations [Line Items]</t>
  </si>
  <si>
    <t>Net proceeds from rig sale</t>
  </si>
  <si>
    <t>Gain (loss) on disposal of discontinued operations, net</t>
  </si>
  <si>
    <t>Discontinued Operations (Summary of Income From Discontinued Operations) (Details) (USD $)</t>
  </si>
  <si>
    <t>Operating loss before income taxes</t>
  </si>
  <si>
    <t>Other income</t>
  </si>
  <si>
    <t>Income (loss) from discontinued operations</t>
  </si>
  <si>
    <t>Income Taxes (Narrative) (Details)</t>
  </si>
  <si>
    <t>Consolidated effective income tax rate including tax expense attributable to prior periods</t>
  </si>
  <si>
    <t>Consolidated effective income tax rate, without tax expense attributable to prior periods</t>
  </si>
  <si>
    <t>Contingencies (Narrative) (Details) (USD $)</t>
  </si>
  <si>
    <t>1 Months Ended</t>
  </si>
  <si>
    <t>12 Months Ended</t>
  </si>
  <si>
    <t>plaintiffs</t>
  </si>
  <si>
    <t>occurrence</t>
  </si>
  <si>
    <t>Mar. 31, 2009</t>
  </si>
  <si>
    <t>mi</t>
  </si>
  <si>
    <t>Minimum [Member]</t>
  </si>
  <si>
    <t>Apr. 30, 2014</t>
  </si>
  <si>
    <t>Subsequent Event [Member]</t>
  </si>
  <si>
    <t>Oil and Gas Delivery Commitments and Contracts [Line Items]</t>
  </si>
  <si>
    <t>Distance from original drilling location in miles</t>
  </si>
  <si>
    <t>Loss Contingency, Damages Sought, Value</t>
  </si>
  <si>
    <t>Civil litigation claim damages for cost of repair and business interruption due to pipeline rupture</t>
  </si>
  <si>
    <t>Liability insurance self-insured retention per occurrence</t>
  </si>
  <si>
    <t>Annual liability coverage limit for wreckage and debris removal costs</t>
  </si>
  <si>
    <t>Liability insurance self-insured retention</t>
  </si>
  <si>
    <t>Number of Occurrences</t>
  </si>
  <si>
    <t>Liability insurance self insured retention for each occurrence thereafter</t>
  </si>
  <si>
    <t>Litigation Settlement, Amount</t>
  </si>
  <si>
    <t>Number of plaintiffs</t>
  </si>
  <si>
    <t>Loss Contingency, Claims Settled, Number</t>
  </si>
  <si>
    <t>Letters of Credit Outstanding, Amount</t>
  </si>
  <si>
    <t>Legal Fees</t>
  </si>
  <si>
    <t>Estimated Litigation Liability</t>
  </si>
  <si>
    <t>Payments for Legal Settlements</t>
  </si>
  <si>
    <t>Litigation Settlement, Amount Paid by Underwriters</t>
  </si>
  <si>
    <t>Segment Information (Narrative) (Details)</t>
  </si>
  <si>
    <t>segments</t>
  </si>
  <si>
    <t>contract</t>
  </si>
  <si>
    <t>Number of operating segments (in segments)</t>
  </si>
  <si>
    <t>Number of reportable segments (in segments)</t>
  </si>
  <si>
    <t>Number of drilling management contracts (in contracts)</t>
  </si>
  <si>
    <t>Segment Information (Schedule Of Segment Reporting Information) (Details) (USD $)</t>
  </si>
  <si>
    <t>Segment Reporting Information [Line Items]</t>
  </si>
  <si>
    <t>Operating Expenses [Abstract]</t>
  </si>
  <si>
    <t>Floaters [Member]</t>
  </si>
  <si>
    <t>Jackup [Member]</t>
  </si>
  <si>
    <t>Other [Member]</t>
  </si>
  <si>
    <t>Operating Segments Total [Member]</t>
  </si>
  <si>
    <t>Reconciling Items [Member]</t>
  </si>
  <si>
    <t>Segment Information (Schedule Of Geographic Distribution Of Rigs By Segment) (Details)</t>
  </si>
  <si>
    <t>Number of contract drilling rigs (in rigs)</t>
  </si>
  <si>
    <t>North &amp; South America (Excl. Brazil) [Member]</t>
  </si>
  <si>
    <t>North &amp; South America (Excl. Brazil) [Member] | Floaters [Member]</t>
  </si>
  <si>
    <t>North &amp; South America (Excl. Brazil) [Member] | Jackup [Member]</t>
  </si>
  <si>
    <t>Brazil [Member]</t>
  </si>
  <si>
    <t>Brazil [Member] | Floaters [Member]</t>
  </si>
  <si>
    <t>Brazil [Member] | Jackup [Member]</t>
  </si>
  <si>
    <t>Europe &amp; Mediterranean [Member]</t>
  </si>
  <si>
    <t>Europe &amp; Mediterranean [Member] | Floaters [Member]</t>
  </si>
  <si>
    <t>Europe &amp; Mediterranean [Member] | Jackup [Member]</t>
  </si>
  <si>
    <t>Middle East &amp; Africa [Member]</t>
  </si>
  <si>
    <t>Middle East &amp; Africa [Member] | Floaters [Member]</t>
  </si>
  <si>
    <t>Middle East &amp; Africa [Member] | Jackup [Member]</t>
  </si>
  <si>
    <t>Asia &amp; Pacific Rim [Member]</t>
  </si>
  <si>
    <t>Asia &amp; Pacific Rim [Member] | Floaters [Member]</t>
  </si>
  <si>
    <t>Asia &amp; Pacific Rim [Member] | Jackup [Member]</t>
  </si>
  <si>
    <t>Asia &amp; Pacific Rim (under construction) [Member]</t>
  </si>
  <si>
    <t>Asia &amp; Pacific Rim (under construction) [Member] | Floaters [Member]</t>
  </si>
  <si>
    <t>Asia &amp; Pacific Rim (under construction) [Member] | Jackup [Member]</t>
  </si>
  <si>
    <t>WeB provide management services on two rigs owned by third-partiesB notB included in theB table above.</t>
  </si>
  <si>
    <t>In April 2014, we entered into an agreement with Lamprell plc to construct two premium jackup rigs (ENSCO 140 and ENSCO 141), which are scheduled for delivery during mid-2016. ENSCO 140 and ENSCO 141 are not included in the table above.</t>
  </si>
  <si>
    <t>Supplemental Financial Information Supplemental Financial Information (Narrative) (Details) (Sales Revenue, Services, Net [Member], USD $)</t>
  </si>
  <si>
    <t>Product Concentration Risk [Member] | CustomerD [Member]</t>
  </si>
  <si>
    <t>Concentration risk, percentage</t>
  </si>
  <si>
    <t>Floaters [Member] | Product Concentration Risk [Member] | CustomerA [Member]</t>
  </si>
  <si>
    <t>Floaters [Member] | Product Concentration Risk [Member] | CustomerB [Member]</t>
  </si>
  <si>
    <t>Floaters [Member] | Product Concentration Risk [Member] | CustomerC [Member]</t>
  </si>
  <si>
    <t>Floaters [Member] | Product Concentration Risk [Member] | CustomerD [Member]</t>
  </si>
  <si>
    <t>US Gulf Of Mexico [Member] | Geographic Concentration Risk [Member]</t>
  </si>
  <si>
    <t>US Gulf Of Mexico [Member] | Floaters [Member] | Geographic Concentration Risk [Member]</t>
  </si>
  <si>
    <t>ANGOLA | Floaters [Member] | Geographic Concentration Risk [Member]</t>
  </si>
  <si>
    <t>Brazil [Member] | Floaters [Member] | Geographic Concentration Risk [Member]</t>
  </si>
  <si>
    <t>Supplemental Financial Information (Accounts Receivable, Net) (Details) (USD $)</t>
  </si>
  <si>
    <t>Accounts, Notes, Loans and Financing Receivable [Line Items]</t>
  </si>
  <si>
    <t>Accounts receivable</t>
  </si>
  <si>
    <t>Trade [Member]</t>
  </si>
  <si>
    <t>Supplemental Financial Information (Other Current Assets) (Details) (USD $)</t>
  </si>
  <si>
    <t>Derivative Asset, Current</t>
  </si>
  <si>
    <t>Short-term Investments</t>
  </si>
  <si>
    <t>Other current assets</t>
  </si>
  <si>
    <t>Supplemental Financial Information (Other Assets, Net) (Details) (USD $)</t>
  </si>
  <si>
    <t>Supplemental Financial Information (Accrued Liabilities) (Details) (USD $)</t>
  </si>
  <si>
    <t>Interest</t>
  </si>
  <si>
    <t>Customer Prepayments, Current</t>
  </si>
  <si>
    <t>Prepayment Liability for Sale of Assets, Current</t>
  </si>
  <si>
    <t>Supplemental Financial Information (Other Liabilities) (Details) (USD $)</t>
  </si>
  <si>
    <t>Other liabilities</t>
  </si>
  <si>
    <t>Supplemental Financial Information (Accumulated Other Comprehensive Income) (Details) (USD $)</t>
  </si>
  <si>
    <t>Guarantee Of Registered Securities (Narrative) (Details) (USD $)</t>
  </si>
  <si>
    <t>Guarantor Obligations [Line Items]</t>
  </si>
  <si>
    <t>Senior notes aggregate outstanding principal balance</t>
  </si>
  <si>
    <t>8.50% Senior Notes [Member]</t>
  </si>
  <si>
    <t>Debt instrument interest rate stated percentage</t>
  </si>
  <si>
    <t>Senior note, maturity year</t>
  </si>
  <si>
    <t>'2019</t>
  </si>
  <si>
    <t>6.875% Senior Notes due 2020 [Member]</t>
  </si>
  <si>
    <t>'2020</t>
  </si>
  <si>
    <t>7.875% Senior Notes [Member]</t>
  </si>
  <si>
    <t>'2040</t>
  </si>
  <si>
    <t>7.20% Debentures Due 2027 [Member]</t>
  </si>
  <si>
    <t>'2027</t>
  </si>
  <si>
    <t>Guarantee Of Registered Securities (Condensed Consolidating Statements Of Income) (Details) (USD $)</t>
  </si>
  <si>
    <t>OTHER INCOME (EXPENSE), NET</t>
  </si>
  <si>
    <t>Ensco Plc [Member]</t>
  </si>
  <si>
    <t>ENSCO International Inc. [Member]</t>
  </si>
  <si>
    <t>Pride International, Inc. [Member]</t>
  </si>
  <si>
    <t>Other Non-Guarantor Subsidiaries Of Ensco [Member]</t>
  </si>
  <si>
    <t>Consolidating Adjustments [Member]</t>
  </si>
  <si>
    <t>Guarantee Of Registered Securities Guarantee Of Registered Securities (Condensed Consolidating Statements of Comprehensive Income) (Details) (USD $)</t>
  </si>
  <si>
    <t>OTHER COMPREHENSIVE INCOME (LOSS), NET:</t>
  </si>
  <si>
    <t>Reclassification of net (gains) losses on derivative instruments from other comprehensive income into net income</t>
  </si>
  <si>
    <t>Guarantee Of Registered Securities (Condensed Consolidating Balance Sheets) (Details) (USD $)</t>
  </si>
  <si>
    <t>Dec. 31, 2012</t>
  </si>
  <si>
    <t>DUE FROM AFFILIATES</t>
  </si>
  <si>
    <t>DUE TO AFFILIATES</t>
  </si>
  <si>
    <t>Guarantee Of Registered Securities (Condensed Consolidating Statements Of Cash Flows) (Details) (USD $)</t>
  </si>
  <si>
    <t>Subsequent Events (Narrative) (Details) (USD $)</t>
  </si>
  <si>
    <t>Subsequent Event [Line Items]</t>
  </si>
  <si>
    <t>Proceeds from Sale of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Times New Roman"/>
      <family val="1"/>
    </font>
    <font>
      <sz val="11"/>
      <color theme="1"/>
      <name val="Inherit"/>
    </font>
    <font>
      <sz val="11"/>
      <color rgb="FF000000"/>
      <name val="Inherit"/>
    </font>
    <font>
      <b/>
      <u/>
      <sz val="11"/>
      <color theme="1"/>
      <name val="Inherit"/>
    </font>
    <font>
      <sz val="10"/>
      <color theme="1"/>
      <name val="Inherit"/>
    </font>
    <font>
      <i/>
      <sz val="11"/>
      <color theme="1"/>
      <name val="Inherit"/>
    </font>
    <font>
      <b/>
      <sz val="10.5"/>
      <color theme="1"/>
      <name val="Inherit"/>
    </font>
    <font>
      <sz val="10.5"/>
      <color theme="1"/>
      <name val="Inherit"/>
    </font>
    <font>
      <sz val="7"/>
      <color theme="1"/>
      <name val="Inherit"/>
    </font>
    <font>
      <b/>
      <sz val="7"/>
      <color theme="1"/>
      <name val="Inherit"/>
    </font>
    <font>
      <b/>
      <sz val="11"/>
      <color rgb="FF0000FF"/>
      <name val="Inherit"/>
    </font>
    <font>
      <sz val="11"/>
      <color rgb="FF0000FF"/>
      <name val="Inherit"/>
    </font>
    <font>
      <sz val="11"/>
      <color rgb="FF000000"/>
      <name val="Times New Roman"/>
      <family val="1"/>
    </font>
    <font>
      <i/>
      <u/>
      <sz val="11"/>
      <color theme="1"/>
      <name val="Inherit"/>
    </font>
    <font>
      <i/>
      <u/>
      <sz val="11"/>
      <color rgb="FF000000"/>
      <name val="Inherit"/>
    </font>
    <font>
      <sz val="11"/>
      <color rgb="FF4F81BD"/>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999999"/>
      </bottom>
      <diagonal/>
    </border>
    <border>
      <left/>
      <right/>
      <top style="medium">
        <color rgb="FF999999"/>
      </top>
      <bottom style="double">
        <color rgb="FF999999"/>
      </bottom>
      <diagonal/>
    </border>
    <border>
      <left/>
      <right/>
      <top style="medium">
        <color rgb="FF999999"/>
      </top>
      <bottom/>
      <diagonal/>
    </border>
    <border>
      <left/>
      <right/>
      <top/>
      <bottom style="double">
        <color rgb="FF999999"/>
      </bottom>
      <diagonal/>
    </border>
    <border>
      <left/>
      <right/>
      <top style="double">
        <color rgb="FF999999"/>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0" fontId="24" fillId="0" borderId="10" xfId="0" applyFont="1" applyBorder="1" applyAlignment="1">
      <alignment wrapText="1"/>
    </xf>
    <xf numFmtId="0" fontId="24" fillId="33" borderId="12" xfId="0" applyFont="1" applyFill="1" applyBorder="1" applyAlignment="1">
      <alignment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wrapText="1"/>
    </xf>
    <xf numFmtId="0" fontId="23"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33" borderId="0" xfId="0" applyFont="1" applyFill="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4"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33" borderId="12" xfId="0" applyFont="1" applyFill="1" applyBorder="1" applyAlignment="1">
      <alignment wrapText="1"/>
    </xf>
    <xf numFmtId="0" fontId="24" fillId="33" borderId="13" xfId="0" applyFont="1" applyFill="1" applyBorder="1" applyAlignment="1">
      <alignment wrapText="1"/>
    </xf>
    <xf numFmtId="0" fontId="24" fillId="0" borderId="14" xfId="0" applyFont="1" applyBorder="1" applyAlignment="1">
      <alignment wrapText="1"/>
    </xf>
    <xf numFmtId="0" fontId="25" fillId="0" borderId="0" xfId="0" applyFont="1" applyAlignment="1">
      <alignment horizontal="justify" wrapText="1"/>
    </xf>
    <xf numFmtId="0" fontId="27" fillId="0" borderId="0" xfId="0" applyFont="1" applyAlignment="1">
      <alignment horizontal="left" wrapText="1"/>
    </xf>
    <xf numFmtId="0" fontId="26" fillId="0" borderId="0" xfId="0" applyFont="1" applyAlignment="1">
      <alignment horizontal="center" wrapText="1"/>
    </xf>
    <xf numFmtId="0" fontId="26" fillId="0" borderId="15" xfId="0" applyFont="1" applyBorder="1" applyAlignment="1">
      <alignment horizontal="center" wrapText="1"/>
    </xf>
    <xf numFmtId="0" fontId="26" fillId="0" borderId="17" xfId="0" applyFont="1" applyBorder="1" applyAlignment="1">
      <alignment horizontal="center" wrapText="1"/>
    </xf>
    <xf numFmtId="0" fontId="27" fillId="33" borderId="0" xfId="0" applyFont="1" applyFill="1" applyAlignment="1">
      <alignment horizontal="left" wrapText="1"/>
    </xf>
    <xf numFmtId="0" fontId="27" fillId="33" borderId="16" xfId="0" applyFont="1" applyFill="1" applyBorder="1" applyAlignment="1">
      <alignment horizontal="left" wrapText="1"/>
    </xf>
    <xf numFmtId="0" fontId="27" fillId="33" borderId="0" xfId="0" applyFont="1" applyFill="1" applyBorder="1" applyAlignment="1">
      <alignment horizontal="left" wrapText="1"/>
    </xf>
    <xf numFmtId="4" fontId="27" fillId="33" borderId="16"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24" fillId="33" borderId="16" xfId="0" applyFont="1" applyFill="1" applyBorder="1" applyAlignment="1">
      <alignment wrapText="1"/>
    </xf>
    <xf numFmtId="0" fontId="24" fillId="33" borderId="0" xfId="0" applyFont="1" applyFill="1" applyBorder="1" applyAlignment="1">
      <alignment wrapText="1"/>
    </xf>
    <xf numFmtId="0" fontId="27" fillId="0" borderId="0" xfId="0" applyFont="1" applyAlignment="1">
      <alignment horizontal="left" wrapText="1"/>
    </xf>
    <xf numFmtId="4" fontId="27" fillId="0" borderId="0" xfId="0" applyNumberFormat="1" applyFont="1" applyAlignment="1">
      <alignment horizontal="right" wrapText="1"/>
    </xf>
    <xf numFmtId="0" fontId="27" fillId="33" borderId="0" xfId="0" applyFont="1" applyFill="1" applyAlignment="1">
      <alignment horizontal="right" wrapText="1"/>
    </xf>
    <xf numFmtId="4" fontId="27" fillId="33" borderId="0" xfId="0" applyNumberFormat="1" applyFont="1" applyFill="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4" fillId="33" borderId="10" xfId="0" applyFont="1" applyFill="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4" fontId="27" fillId="0" borderId="12" xfId="0" applyNumberFormat="1" applyFont="1" applyBorder="1" applyAlignment="1">
      <alignment horizontal="right" wrapText="1"/>
    </xf>
    <xf numFmtId="4" fontId="27" fillId="0" borderId="13" xfId="0" applyNumberFormat="1"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14" xfId="0" applyBorder="1" applyAlignment="1">
      <alignment wrapText="1"/>
    </xf>
    <xf numFmtId="0" fontId="25" fillId="0" borderId="0" xfId="0" applyFont="1" applyAlignment="1">
      <alignment horizontal="justify" wrapText="1"/>
    </xf>
    <xf numFmtId="0" fontId="21" fillId="0" borderId="0" xfId="0" applyFont="1" applyAlignment="1">
      <alignment horizontal="left" vertical="top"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24" fillId="0" borderId="16" xfId="0" applyFont="1" applyBorder="1" applyAlignment="1">
      <alignment wrapText="1"/>
    </xf>
    <xf numFmtId="0" fontId="23" fillId="0" borderId="0" xfId="0" applyFont="1" applyAlignment="1">
      <alignment horizontal="left" vertical="top" wrapText="1"/>
    </xf>
    <xf numFmtId="0" fontId="21" fillId="0" borderId="0" xfId="0" applyFont="1" applyAlignment="1">
      <alignment horizontal="right" vertical="top" wrapText="1"/>
    </xf>
    <xf numFmtId="0" fontId="21" fillId="0" borderId="16" xfId="0" applyFont="1" applyBorder="1" applyAlignment="1">
      <alignment horizontal="right" vertical="top" wrapText="1"/>
    </xf>
    <xf numFmtId="0" fontId="21" fillId="33" borderId="0" xfId="0" applyFont="1" applyFill="1" applyAlignment="1">
      <alignment wrapText="1"/>
    </xf>
    <xf numFmtId="0" fontId="21" fillId="0" borderId="10" xfId="0" applyFont="1" applyBorder="1" applyAlignment="1">
      <alignment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3"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vertical="top" wrapText="1"/>
    </xf>
    <xf numFmtId="0" fontId="21" fillId="0" borderId="10" xfId="0" applyFont="1" applyBorder="1" applyAlignment="1">
      <alignment horizontal="left" vertical="top"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0" fontId="28" fillId="0" borderId="0" xfId="0" applyFont="1" applyAlignment="1">
      <alignment wrapText="1" indent="2"/>
    </xf>
    <xf numFmtId="0" fontId="28" fillId="0" borderId="0" xfId="0" applyFont="1" applyAlignment="1">
      <alignment horizontal="left" vertical="top" wrapText="1" indent="2"/>
    </xf>
    <xf numFmtId="0" fontId="21" fillId="0" borderId="0" xfId="0" applyFont="1" applyAlignment="1">
      <alignment horizontal="justify" vertical="top" wrapText="1"/>
    </xf>
    <xf numFmtId="0" fontId="23" fillId="0" borderId="16" xfId="0" applyFont="1" applyBorder="1" applyAlignment="1">
      <alignment horizontal="center" wrapText="1"/>
    </xf>
    <xf numFmtId="0" fontId="20" fillId="0" borderId="0" xfId="0" applyFont="1" applyAlignment="1">
      <alignment horizontal="justify" wrapText="1"/>
    </xf>
    <xf numFmtId="0" fontId="21" fillId="0" borderId="10" xfId="0" applyFont="1" applyBorder="1" applyAlignment="1">
      <alignment horizontal="left" wrapText="1"/>
    </xf>
    <xf numFmtId="0" fontId="23" fillId="0" borderId="0" xfId="0" applyFont="1" applyAlignment="1">
      <alignment horizontal="center" vertical="top" wrapText="1"/>
    </xf>
    <xf numFmtId="0" fontId="21" fillId="0" borderId="14" xfId="0" applyFont="1" applyBorder="1" applyAlignment="1">
      <alignment horizontal="justify" wrapText="1"/>
    </xf>
    <xf numFmtId="0" fontId="19" fillId="0" borderId="0" xfId="0" applyFont="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wrapText="1"/>
    </xf>
    <xf numFmtId="0" fontId="30" fillId="0" borderId="0" xfId="0" applyFont="1" applyAlignment="1">
      <alignment horizontal="justify" wrapText="1"/>
    </xf>
    <xf numFmtId="0" fontId="25" fillId="0" borderId="0" xfId="0" applyFont="1" applyAlignment="1">
      <alignment horizontal="left" wrapText="1"/>
    </xf>
    <xf numFmtId="0" fontId="27" fillId="33" borderId="16"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33" borderId="10" xfId="0" applyFont="1" applyFill="1" applyBorder="1" applyAlignment="1">
      <alignment horizontal="left" wrapText="1" inden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33" borderId="14" xfId="0" applyFont="1" applyFill="1" applyBorder="1" applyAlignment="1">
      <alignment horizontal="left" wrapText="1"/>
    </xf>
    <xf numFmtId="4" fontId="27" fillId="33" borderId="14" xfId="0" applyNumberFormat="1" applyFont="1" applyFill="1" applyBorder="1" applyAlignment="1">
      <alignment horizontal="right" wrapText="1"/>
    </xf>
    <xf numFmtId="0" fontId="24" fillId="33" borderId="14" xfId="0" applyFont="1" applyFill="1" applyBorder="1" applyAlignment="1">
      <alignment wrapText="1"/>
    </xf>
    <xf numFmtId="0" fontId="27" fillId="33" borderId="14"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4" fillId="33" borderId="11" xfId="0" applyFont="1" applyFill="1" applyBorder="1" applyAlignment="1">
      <alignment wrapText="1"/>
    </xf>
    <xf numFmtId="0" fontId="21" fillId="0" borderId="0" xfId="0" applyFont="1" applyAlignment="1">
      <alignment vertical="top" wrapText="1"/>
    </xf>
    <xf numFmtId="0" fontId="33" fillId="0" borderId="0" xfId="0" applyFont="1" applyAlignment="1">
      <alignment wrapText="1"/>
    </xf>
    <xf numFmtId="0" fontId="24" fillId="33" borderId="0" xfId="0" applyFont="1" applyFill="1" applyAlignment="1">
      <alignment horizontal="lef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0" borderId="0" xfId="0" applyFont="1" applyAlignment="1">
      <alignment horizontal="left" wrapText="1"/>
    </xf>
    <xf numFmtId="0" fontId="21"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21" fillId="0" borderId="14" xfId="0" applyFont="1" applyBorder="1" applyAlignment="1">
      <alignment horizontal="center" wrapText="1"/>
    </xf>
    <xf numFmtId="0" fontId="24" fillId="0" borderId="0" xfId="0" applyFont="1" applyAlignment="1">
      <alignment horizontal="left" wrapText="1" indent="1"/>
    </xf>
    <xf numFmtId="0" fontId="36" fillId="0" borderId="15" xfId="0" applyFont="1" applyBorder="1" applyAlignment="1">
      <alignment horizontal="center" wrapText="1"/>
    </xf>
    <xf numFmtId="0" fontId="24" fillId="33" borderId="16" xfId="0" applyFont="1" applyFill="1" applyBorder="1" applyAlignment="1">
      <alignment horizontal="left" wrapText="1"/>
    </xf>
    <xf numFmtId="0" fontId="24" fillId="33" borderId="0" xfId="0" applyFont="1" applyFill="1" applyBorder="1" applyAlignment="1">
      <alignment horizontal="left" wrapText="1"/>
    </xf>
    <xf numFmtId="0" fontId="24" fillId="33" borderId="16" xfId="0" applyFont="1" applyFill="1" applyBorder="1" applyAlignment="1">
      <alignment horizontal="right" wrapText="1"/>
    </xf>
    <xf numFmtId="0" fontId="24" fillId="33" borderId="0" xfId="0" applyFont="1" applyFill="1" applyBorder="1" applyAlignment="1">
      <alignment horizontal="right" wrapText="1"/>
    </xf>
    <xf numFmtId="4" fontId="24" fillId="33" borderId="16"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10" xfId="0" applyFont="1" applyFill="1" applyBorder="1" applyAlignment="1">
      <alignment horizontal="left" wrapText="1" indent="1"/>
    </xf>
    <xf numFmtId="0" fontId="24" fillId="33" borderId="10" xfId="0" applyFont="1" applyFill="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indent="1"/>
    </xf>
    <xf numFmtId="0" fontId="24" fillId="0" borderId="10" xfId="0" applyFont="1" applyBorder="1" applyAlignment="1">
      <alignment horizontal="left" wrapText="1" inden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indent="1"/>
    </xf>
    <xf numFmtId="0" fontId="24" fillId="33" borderId="12" xfId="0" applyFont="1" applyFill="1" applyBorder="1" applyAlignment="1">
      <alignment horizontal="right" wrapText="1"/>
    </xf>
    <xf numFmtId="0" fontId="24" fillId="33" borderId="13" xfId="0" applyFont="1" applyFill="1" applyBorder="1" applyAlignment="1">
      <alignment horizontal="left" wrapText="1" indent="1"/>
    </xf>
    <xf numFmtId="0" fontId="24" fillId="33" borderId="13" xfId="0" applyFont="1" applyFill="1" applyBorder="1" applyAlignment="1">
      <alignment horizontal="right" wrapText="1"/>
    </xf>
    <xf numFmtId="0" fontId="19" fillId="0" borderId="14" xfId="0" applyFont="1" applyBorder="1" applyAlignment="1">
      <alignment horizontal="center" wrapText="1"/>
    </xf>
    <xf numFmtId="0" fontId="24" fillId="0" borderId="13" xfId="0" applyFont="1" applyBorder="1" applyAlignment="1">
      <alignment horizontal="left" wrapText="1" indent="1"/>
    </xf>
    <xf numFmtId="0" fontId="24" fillId="0" borderId="13" xfId="0" applyFont="1" applyBorder="1" applyAlignment="1">
      <alignment horizontal="right" wrapText="1"/>
    </xf>
    <xf numFmtId="0" fontId="24" fillId="0" borderId="0" xfId="0" applyFont="1" applyAlignment="1">
      <alignment horizontal="left" wrapText="1" indent="2"/>
    </xf>
    <xf numFmtId="0" fontId="24" fillId="0" borderId="10" xfId="0" applyFont="1" applyBorder="1" applyAlignment="1">
      <alignment horizontal="left" wrapText="1" indent="2"/>
    </xf>
    <xf numFmtId="0" fontId="24" fillId="0" borderId="12" xfId="0" applyFont="1" applyBorder="1" applyAlignment="1">
      <alignment wrapText="1" indent="5"/>
    </xf>
    <xf numFmtId="0" fontId="24" fillId="0" borderId="10" xfId="0" applyFont="1" applyBorder="1" applyAlignment="1">
      <alignment wrapText="1" indent="5"/>
    </xf>
    <xf numFmtId="0" fontId="36" fillId="0" borderId="0" xfId="0" applyFont="1" applyAlignment="1">
      <alignment vertical="center" wrapText="1"/>
    </xf>
    <xf numFmtId="15" fontId="19" fillId="0" borderId="0" xfId="0" applyNumberFormat="1" applyFont="1" applyAlignment="1">
      <alignment horizontal="center" wrapText="1"/>
    </xf>
    <xf numFmtId="0" fontId="24" fillId="0" borderId="16" xfId="0" applyFont="1" applyBorder="1" applyAlignment="1">
      <alignment horizontal="left" wrapText="1"/>
    </xf>
    <xf numFmtId="0" fontId="24" fillId="0" borderId="0" xfId="0" applyFont="1" applyAlignment="1">
      <alignment horizontal="left" vertical="top" wrapText="1"/>
    </xf>
    <xf numFmtId="0" fontId="24" fillId="0" borderId="16" xfId="0" applyFont="1" applyBorder="1" applyAlignment="1">
      <alignment horizontal="left" vertical="top" wrapText="1"/>
    </xf>
    <xf numFmtId="4" fontId="24" fillId="33" borderId="0" xfId="0" applyNumberFormat="1" applyFont="1" applyFill="1" applyAlignment="1">
      <alignment horizontal="right" wrapText="1"/>
    </xf>
    <xf numFmtId="0" fontId="24" fillId="33" borderId="12" xfId="0" applyFont="1" applyFill="1" applyBorder="1" applyAlignment="1">
      <alignment horizontal="left" wrapText="1" indent="2"/>
    </xf>
    <xf numFmtId="0" fontId="24" fillId="33" borderId="10" xfId="0" applyFont="1" applyFill="1" applyBorder="1" applyAlignment="1">
      <alignment horizontal="left" wrapText="1" indent="2"/>
    </xf>
    <xf numFmtId="4" fontId="24" fillId="33" borderId="12"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wrapText="1"/>
    </xf>
    <xf numFmtId="4" fontId="24" fillId="0" borderId="12" xfId="0" applyNumberFormat="1" applyFont="1" applyBorder="1" applyAlignment="1">
      <alignment horizontal="right" wrapText="1"/>
    </xf>
    <xf numFmtId="4" fontId="24" fillId="0" borderId="0" xfId="0" applyNumberFormat="1" applyFont="1" applyBorder="1" applyAlignment="1">
      <alignment horizontal="right" wrapText="1"/>
    </xf>
    <xf numFmtId="4" fontId="24" fillId="0" borderId="10" xfId="0" applyNumberFormat="1" applyFont="1" applyBorder="1" applyAlignment="1">
      <alignment horizontal="right" wrapText="1"/>
    </xf>
    <xf numFmtId="4" fontId="24" fillId="0" borderId="0" xfId="0" applyNumberFormat="1" applyFont="1" applyAlignment="1">
      <alignment horizontal="right" wrapText="1"/>
    </xf>
    <xf numFmtId="4" fontId="24" fillId="33" borderId="13" xfId="0" applyNumberFormat="1" applyFont="1" applyFill="1" applyBorder="1" applyAlignment="1">
      <alignment horizontal="right" wrapText="1"/>
    </xf>
    <xf numFmtId="0" fontId="36" fillId="0" borderId="14" xfId="0" applyFont="1" applyBorder="1" applyAlignment="1">
      <alignment vertical="center" wrapText="1"/>
    </xf>
    <xf numFmtId="0" fontId="24" fillId="0" borderId="14" xfId="0" applyFont="1" applyBorder="1" applyAlignment="1">
      <alignment horizontal="left" wrapText="1"/>
    </xf>
    <xf numFmtId="0" fontId="24" fillId="0" borderId="14" xfId="0" applyFont="1" applyBorder="1" applyAlignment="1">
      <alignment horizontal="left" vertical="top" wrapText="1"/>
    </xf>
    <xf numFmtId="0" fontId="24" fillId="0" borderId="0" xfId="0" applyFont="1" applyBorder="1" applyAlignment="1">
      <alignment horizontal="left" wrapText="1"/>
    </xf>
    <xf numFmtId="0" fontId="24" fillId="0" borderId="12" xfId="0" applyFont="1" applyBorder="1" applyAlignment="1">
      <alignment horizontal="left" wrapText="1" indent="2"/>
    </xf>
    <xf numFmtId="0" fontId="21" fillId="0" borderId="16" xfId="0" applyFont="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right" vertical="top" wrapText="1"/>
    </xf>
    <xf numFmtId="0" fontId="24" fillId="0" borderId="10" xfId="0" applyFont="1" applyBorder="1" applyAlignment="1">
      <alignment horizontal="right" vertical="top"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14" xfId="0" applyFont="1" applyBorder="1" applyAlignment="1">
      <alignment wrapText="1"/>
    </xf>
    <xf numFmtId="4" fontId="0" fillId="0" borderId="0" xfId="0" applyNumberForma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36623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5703125" bestFit="1" customWidth="1"/>
    <col min="2" max="2" width="36.5703125" bestFit="1" customWidth="1"/>
    <col min="3" max="3" width="7.140625" customWidth="1"/>
    <col min="4" max="4" width="22.5703125" customWidth="1"/>
    <col min="5" max="5" width="5.7109375" customWidth="1"/>
    <col min="6" max="6" width="30.85546875" customWidth="1"/>
    <col min="7" max="7" width="7.140625" customWidth="1"/>
    <col min="8" max="8" width="22.5703125" customWidth="1"/>
    <col min="9" max="9" width="5.710937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15" customHeight="1">
      <c r="A3" s="3" t="s">
        <v>225</v>
      </c>
      <c r="B3" s="67" t="s">
        <v>5</v>
      </c>
      <c r="C3" s="67"/>
      <c r="D3" s="67"/>
      <c r="E3" s="67"/>
      <c r="F3" s="67"/>
      <c r="G3" s="67"/>
      <c r="H3" s="67"/>
      <c r="I3" s="67"/>
    </row>
    <row r="4" spans="1:9" ht="15" customHeight="1">
      <c r="A4" s="13" t="s">
        <v>226</v>
      </c>
      <c r="B4" s="67" t="s">
        <v>5</v>
      </c>
      <c r="C4" s="67"/>
      <c r="D4" s="67"/>
      <c r="E4" s="67"/>
      <c r="F4" s="67"/>
      <c r="G4" s="67"/>
      <c r="H4" s="67"/>
      <c r="I4" s="67"/>
    </row>
    <row r="5" spans="1:9" ht="15" customHeight="1">
      <c r="A5" s="13"/>
      <c r="B5" s="68" t="s">
        <v>226</v>
      </c>
      <c r="C5" s="68"/>
      <c r="D5" s="68"/>
      <c r="E5" s="68"/>
      <c r="F5" s="68"/>
      <c r="G5" s="68"/>
      <c r="H5" s="68"/>
      <c r="I5" s="68"/>
    </row>
    <row r="6" spans="1:9">
      <c r="A6" s="13"/>
      <c r="B6" s="67"/>
      <c r="C6" s="67"/>
      <c r="D6" s="67"/>
      <c r="E6" s="67"/>
      <c r="F6" s="67"/>
      <c r="G6" s="67"/>
      <c r="H6" s="67"/>
      <c r="I6" s="67"/>
    </row>
    <row r="7" spans="1:9" ht="42.75" customHeight="1">
      <c r="A7" s="13"/>
      <c r="B7" s="70" t="s">
        <v>227</v>
      </c>
      <c r="C7" s="70"/>
      <c r="D7" s="70"/>
      <c r="E7" s="70"/>
      <c r="F7" s="70"/>
      <c r="G7" s="70"/>
      <c r="H7" s="70"/>
      <c r="I7" s="70"/>
    </row>
    <row r="8" spans="1:9">
      <c r="A8" s="13"/>
      <c r="B8" s="70" t="s">
        <v>189</v>
      </c>
      <c r="C8" s="70"/>
      <c r="D8" s="70"/>
      <c r="E8" s="70"/>
      <c r="F8" s="70"/>
      <c r="G8" s="70"/>
      <c r="H8" s="70"/>
      <c r="I8" s="70"/>
    </row>
    <row r="9" spans="1:9">
      <c r="A9" s="13"/>
      <c r="B9" s="70" t="s">
        <v>228</v>
      </c>
      <c r="C9" s="70"/>
      <c r="D9" s="70"/>
      <c r="E9" s="70"/>
      <c r="F9" s="70"/>
      <c r="G9" s="70"/>
      <c r="H9" s="70"/>
      <c r="I9" s="70"/>
    </row>
    <row r="10" spans="1:9">
      <c r="A10" s="13"/>
      <c r="B10" s="21"/>
      <c r="C10" s="21"/>
      <c r="D10" s="21"/>
      <c r="E10" s="21"/>
      <c r="F10" s="21"/>
      <c r="G10" s="21"/>
      <c r="H10" s="21"/>
      <c r="I10" s="21"/>
    </row>
    <row r="11" spans="1:9">
      <c r="A11" s="13"/>
      <c r="B11" s="14"/>
      <c r="C11" s="14"/>
      <c r="D11" s="14"/>
      <c r="E11" s="14"/>
      <c r="F11" s="14"/>
      <c r="G11" s="14"/>
      <c r="H11" s="14"/>
      <c r="I11" s="14"/>
    </row>
    <row r="12" spans="1:9" ht="15" customHeight="1">
      <c r="A12" s="13"/>
      <c r="B12" s="16"/>
      <c r="C12" s="98">
        <v>2014</v>
      </c>
      <c r="D12" s="98"/>
      <c r="E12" s="98"/>
      <c r="F12" s="16"/>
      <c r="G12" s="98">
        <v>2013</v>
      </c>
      <c r="H12" s="98"/>
      <c r="I12" s="98"/>
    </row>
    <row r="13" spans="1:9">
      <c r="A13" s="13"/>
      <c r="B13" s="28" t="s">
        <v>229</v>
      </c>
      <c r="C13" s="28" t="s">
        <v>160</v>
      </c>
      <c r="D13" s="29">
        <v>296.7</v>
      </c>
      <c r="E13" s="30"/>
      <c r="F13" s="30"/>
      <c r="G13" s="28" t="s">
        <v>160</v>
      </c>
      <c r="H13" s="29">
        <v>320.8</v>
      </c>
      <c r="I13" s="30"/>
    </row>
    <row r="14" spans="1:9">
      <c r="A14" s="13"/>
      <c r="B14" s="28"/>
      <c r="C14" s="28"/>
      <c r="D14" s="29"/>
      <c r="E14" s="30"/>
      <c r="F14" s="30"/>
      <c r="G14" s="28"/>
      <c r="H14" s="29"/>
      <c r="I14" s="30"/>
    </row>
    <row r="15" spans="1:9" ht="30" thickBot="1">
      <c r="A15" s="13"/>
      <c r="B15" s="15" t="s">
        <v>230</v>
      </c>
      <c r="C15" s="32" t="s">
        <v>231</v>
      </c>
      <c r="D15" s="32"/>
      <c r="E15" s="97" t="s">
        <v>210</v>
      </c>
      <c r="F15" s="19"/>
      <c r="G15" s="32" t="s">
        <v>232</v>
      </c>
      <c r="H15" s="32"/>
      <c r="I15" s="97" t="s">
        <v>210</v>
      </c>
    </row>
    <row r="16" spans="1:9">
      <c r="A16" s="13"/>
      <c r="B16" s="34" t="s">
        <v>233</v>
      </c>
      <c r="C16" s="34" t="s">
        <v>160</v>
      </c>
      <c r="D16" s="36">
        <v>292.5</v>
      </c>
      <c r="E16" s="38"/>
      <c r="F16" s="38"/>
      <c r="G16" s="34" t="s">
        <v>160</v>
      </c>
      <c r="H16" s="36">
        <v>318</v>
      </c>
      <c r="I16" s="38"/>
    </row>
    <row r="17" spans="1:9" ht="15.75" thickBot="1">
      <c r="A17" s="13"/>
      <c r="B17" s="35"/>
      <c r="C17" s="35"/>
      <c r="D17" s="37"/>
      <c r="E17" s="39"/>
      <c r="F17" s="39"/>
      <c r="G17" s="35"/>
      <c r="H17" s="37"/>
      <c r="I17" s="39"/>
    </row>
    <row r="18" spans="1:9" ht="15.75" thickTop="1">
      <c r="A18" s="13"/>
      <c r="B18" s="71"/>
      <c r="C18" s="71"/>
      <c r="D18" s="71"/>
      <c r="E18" s="71"/>
      <c r="F18" s="71"/>
      <c r="G18" s="71"/>
      <c r="H18" s="71"/>
      <c r="I18" s="71"/>
    </row>
    <row r="19" spans="1:9">
      <c r="A19" s="13"/>
      <c r="B19" s="70" t="s">
        <v>234</v>
      </c>
      <c r="C19" s="70"/>
      <c r="D19" s="70"/>
      <c r="E19" s="70"/>
      <c r="F19" s="70"/>
      <c r="G19" s="70"/>
      <c r="H19" s="70"/>
      <c r="I19" s="70"/>
    </row>
  </sheetData>
  <mergeCells count="34">
    <mergeCell ref="B8:I8"/>
    <mergeCell ref="B9:I9"/>
    <mergeCell ref="B18:I18"/>
    <mergeCell ref="B19:I19"/>
    <mergeCell ref="I16:I17"/>
    <mergeCell ref="A1:A2"/>
    <mergeCell ref="B1:I1"/>
    <mergeCell ref="B2:I2"/>
    <mergeCell ref="B3:I3"/>
    <mergeCell ref="A4:A19"/>
    <mergeCell ref="B4:I4"/>
    <mergeCell ref="B5:I5"/>
    <mergeCell ref="B6:I6"/>
    <mergeCell ref="B7:I7"/>
    <mergeCell ref="I13:I14"/>
    <mergeCell ref="C15:D15"/>
    <mergeCell ref="G15:H15"/>
    <mergeCell ref="B16:B17"/>
    <mergeCell ref="C16:C17"/>
    <mergeCell ref="D16:D17"/>
    <mergeCell ref="E16:E17"/>
    <mergeCell ref="F16:F17"/>
    <mergeCell ref="G16:G17"/>
    <mergeCell ref="H16:H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4" width="23.28515625" customWidth="1"/>
    <col min="5" max="5" width="5.7109375" customWidth="1"/>
    <col min="6" max="6" width="23.28515625" customWidth="1"/>
    <col min="7" max="7" width="7.28515625" customWidth="1"/>
    <col min="8" max="8" width="23.28515625" customWidth="1"/>
    <col min="9" max="9" width="5.710937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15" customHeight="1">
      <c r="A3" s="3" t="s">
        <v>236</v>
      </c>
      <c r="B3" s="67" t="s">
        <v>5</v>
      </c>
      <c r="C3" s="67"/>
      <c r="D3" s="67"/>
      <c r="E3" s="67"/>
      <c r="F3" s="67"/>
      <c r="G3" s="67"/>
      <c r="H3" s="67"/>
      <c r="I3" s="67"/>
    </row>
    <row r="4" spans="1:9" ht="15" customHeight="1">
      <c r="A4" s="13" t="s">
        <v>235</v>
      </c>
      <c r="B4" s="67" t="s">
        <v>5</v>
      </c>
      <c r="C4" s="67"/>
      <c r="D4" s="67"/>
      <c r="E4" s="67"/>
      <c r="F4" s="67"/>
      <c r="G4" s="67"/>
      <c r="H4" s="67"/>
      <c r="I4" s="67"/>
    </row>
    <row r="5" spans="1:9" ht="15" customHeight="1">
      <c r="A5" s="13"/>
      <c r="B5" s="68" t="s">
        <v>235</v>
      </c>
      <c r="C5" s="68"/>
      <c r="D5" s="68"/>
      <c r="E5" s="68"/>
      <c r="F5" s="68"/>
      <c r="G5" s="68"/>
      <c r="H5" s="68"/>
      <c r="I5" s="68"/>
    </row>
    <row r="6" spans="1:9">
      <c r="A6" s="13"/>
      <c r="B6" s="70"/>
      <c r="C6" s="70"/>
      <c r="D6" s="70"/>
      <c r="E6" s="70"/>
      <c r="F6" s="70"/>
      <c r="G6" s="70"/>
      <c r="H6" s="70"/>
      <c r="I6" s="70"/>
    </row>
    <row r="7" spans="1:9" ht="42.75" customHeight="1">
      <c r="A7" s="13"/>
      <c r="B7" s="70" t="s">
        <v>237</v>
      </c>
      <c r="C7" s="70"/>
      <c r="D7" s="70"/>
      <c r="E7" s="70"/>
      <c r="F7" s="70"/>
      <c r="G7" s="70"/>
      <c r="H7" s="70"/>
      <c r="I7" s="70"/>
    </row>
    <row r="8" spans="1:9">
      <c r="A8" s="13"/>
      <c r="B8" s="70" t="s">
        <v>189</v>
      </c>
      <c r="C8" s="70"/>
      <c r="D8" s="70"/>
      <c r="E8" s="70"/>
      <c r="F8" s="70"/>
      <c r="G8" s="70"/>
      <c r="H8" s="70"/>
      <c r="I8" s="70"/>
    </row>
    <row r="9" spans="1:9" ht="28.5" customHeight="1">
      <c r="A9" s="13"/>
      <c r="B9" s="70" t="s">
        <v>238</v>
      </c>
      <c r="C9" s="70"/>
      <c r="D9" s="70"/>
      <c r="E9" s="70"/>
      <c r="F9" s="70"/>
      <c r="G9" s="70"/>
      <c r="H9" s="70"/>
      <c r="I9" s="70"/>
    </row>
    <row r="10" spans="1:9">
      <c r="A10" s="13"/>
      <c r="B10" s="21"/>
      <c r="C10" s="21"/>
      <c r="D10" s="21"/>
      <c r="E10" s="21"/>
      <c r="F10" s="21"/>
      <c r="G10" s="21"/>
      <c r="H10" s="21"/>
      <c r="I10" s="21"/>
    </row>
    <row r="11" spans="1:9">
      <c r="A11" s="13"/>
      <c r="B11" s="14"/>
      <c r="C11" s="14"/>
      <c r="D11" s="14"/>
      <c r="E11" s="14"/>
      <c r="F11" s="14"/>
      <c r="G11" s="14"/>
      <c r="H11" s="14"/>
      <c r="I11" s="14"/>
    </row>
    <row r="12" spans="1:9" ht="15" customHeight="1">
      <c r="A12" s="13"/>
      <c r="B12" s="16"/>
      <c r="C12" s="24">
        <v>2014</v>
      </c>
      <c r="D12" s="24"/>
      <c r="E12" s="24"/>
      <c r="F12" s="16"/>
      <c r="G12" s="24">
        <v>2013</v>
      </c>
      <c r="H12" s="24"/>
      <c r="I12" s="24"/>
    </row>
    <row r="13" spans="1:9">
      <c r="A13" s="13"/>
      <c r="B13" s="28" t="s">
        <v>239</v>
      </c>
      <c r="C13" s="28" t="s">
        <v>160</v>
      </c>
      <c r="D13" s="29">
        <v>292.5</v>
      </c>
      <c r="E13" s="30"/>
      <c r="F13" s="30"/>
      <c r="G13" s="28" t="s">
        <v>160</v>
      </c>
      <c r="H13" s="29">
        <v>317.10000000000002</v>
      </c>
      <c r="I13" s="30"/>
    </row>
    <row r="14" spans="1:9">
      <c r="A14" s="13"/>
      <c r="B14" s="28"/>
      <c r="C14" s="28"/>
      <c r="D14" s="29"/>
      <c r="E14" s="30"/>
      <c r="F14" s="30"/>
      <c r="G14" s="28"/>
      <c r="H14" s="29"/>
      <c r="I14" s="30"/>
    </row>
    <row r="15" spans="1:9" ht="30" thickBot="1">
      <c r="A15" s="13"/>
      <c r="B15" s="97" t="s">
        <v>240</v>
      </c>
      <c r="C15" s="32" t="s">
        <v>241</v>
      </c>
      <c r="D15" s="32"/>
      <c r="E15" s="97" t="s">
        <v>210</v>
      </c>
      <c r="F15" s="19"/>
      <c r="G15" s="32" t="s">
        <v>242</v>
      </c>
      <c r="H15" s="32"/>
      <c r="I15" s="97" t="s">
        <v>210</v>
      </c>
    </row>
    <row r="16" spans="1:9">
      <c r="A16" s="13"/>
      <c r="B16" s="34" t="s">
        <v>243</v>
      </c>
      <c r="C16" s="34" t="s">
        <v>160</v>
      </c>
      <c r="D16" s="36">
        <v>289.5</v>
      </c>
      <c r="E16" s="38"/>
      <c r="F16" s="38"/>
      <c r="G16" s="34" t="s">
        <v>160</v>
      </c>
      <c r="H16" s="36">
        <v>313.8</v>
      </c>
      <c r="I16" s="38"/>
    </row>
    <row r="17" spans="1:9" ht="15.75" thickBot="1">
      <c r="A17" s="13"/>
      <c r="B17" s="35"/>
      <c r="C17" s="35"/>
      <c r="D17" s="37"/>
      <c r="E17" s="39"/>
      <c r="F17" s="39"/>
      <c r="G17" s="35"/>
      <c r="H17" s="37"/>
      <c r="I17" s="39"/>
    </row>
    <row r="18" spans="1:9" ht="15.75" thickTop="1">
      <c r="A18" s="13"/>
      <c r="B18" s="99"/>
      <c r="C18" s="99"/>
      <c r="D18" s="99"/>
      <c r="E18" s="99"/>
      <c r="F18" s="99"/>
      <c r="G18" s="99"/>
      <c r="H18" s="99"/>
      <c r="I18" s="99"/>
    </row>
    <row r="19" spans="1:9" ht="28.5" customHeight="1">
      <c r="A19" s="13"/>
      <c r="B19" s="70" t="s">
        <v>244</v>
      </c>
      <c r="C19" s="70"/>
      <c r="D19" s="70"/>
      <c r="E19" s="70"/>
      <c r="F19" s="70"/>
      <c r="G19" s="70"/>
      <c r="H19" s="70"/>
      <c r="I19" s="70"/>
    </row>
    <row r="20" spans="1:9">
      <c r="A20" s="13"/>
      <c r="B20" s="21"/>
      <c r="C20" s="21"/>
      <c r="D20" s="21"/>
      <c r="E20" s="21"/>
      <c r="F20" s="21"/>
      <c r="G20" s="21"/>
    </row>
    <row r="21" spans="1:9">
      <c r="A21" s="13"/>
      <c r="B21" s="14"/>
      <c r="C21" s="14"/>
      <c r="D21" s="14"/>
      <c r="E21" s="14"/>
      <c r="F21" s="14"/>
      <c r="G21" s="14"/>
    </row>
    <row r="22" spans="1:9" ht="15" customHeight="1">
      <c r="A22" s="13"/>
      <c r="B22" s="16"/>
      <c r="C22" s="24">
        <v>2014</v>
      </c>
      <c r="D22" s="24"/>
      <c r="E22" s="16"/>
      <c r="F22" s="24">
        <v>2013</v>
      </c>
      <c r="G22" s="24"/>
    </row>
    <row r="23" spans="1:9">
      <c r="A23" s="13"/>
      <c r="B23" s="28" t="s">
        <v>245</v>
      </c>
      <c r="C23" s="29">
        <v>231.3</v>
      </c>
      <c r="D23" s="30"/>
      <c r="E23" s="30"/>
      <c r="F23" s="29">
        <v>230.3</v>
      </c>
      <c r="G23" s="30"/>
    </row>
    <row r="24" spans="1:9">
      <c r="A24" s="13"/>
      <c r="B24" s="28"/>
      <c r="C24" s="29"/>
      <c r="D24" s="30"/>
      <c r="E24" s="30"/>
      <c r="F24" s="29"/>
      <c r="G24" s="30"/>
    </row>
    <row r="25" spans="1:9">
      <c r="A25" s="13"/>
      <c r="B25" s="22" t="s">
        <v>246</v>
      </c>
      <c r="C25" s="27">
        <v>0.1</v>
      </c>
      <c r="D25" s="25"/>
      <c r="E25" s="25"/>
      <c r="F25" s="27">
        <v>0.3</v>
      </c>
      <c r="G25" s="25"/>
    </row>
    <row r="26" spans="1:9" ht="15.75" thickBot="1">
      <c r="A26" s="13"/>
      <c r="B26" s="31"/>
      <c r="C26" s="32"/>
      <c r="D26" s="33"/>
      <c r="E26" s="33"/>
      <c r="F26" s="32"/>
      <c r="G26" s="33"/>
    </row>
    <row r="27" spans="1:9">
      <c r="A27" s="13"/>
      <c r="B27" s="34" t="s">
        <v>247</v>
      </c>
      <c r="C27" s="36">
        <v>231.4</v>
      </c>
      <c r="D27" s="38"/>
      <c r="E27" s="38"/>
      <c r="F27" s="36">
        <v>230.6</v>
      </c>
      <c r="G27" s="38"/>
    </row>
    <row r="28" spans="1:9" ht="15.75" thickBot="1">
      <c r="A28" s="13"/>
      <c r="B28" s="35"/>
      <c r="C28" s="37"/>
      <c r="D28" s="39"/>
      <c r="E28" s="39"/>
      <c r="F28" s="37"/>
      <c r="G28" s="39"/>
    </row>
    <row r="29" spans="1:9" ht="15.75" thickTop="1">
      <c r="A29" s="13"/>
      <c r="B29" s="69"/>
      <c r="C29" s="69"/>
      <c r="D29" s="69"/>
      <c r="E29" s="69"/>
      <c r="F29" s="69"/>
      <c r="G29" s="69"/>
      <c r="H29" s="69"/>
      <c r="I29" s="69"/>
    </row>
    <row r="30" spans="1:9" ht="28.5" customHeight="1">
      <c r="A30" s="13"/>
      <c r="B30" s="70" t="s">
        <v>248</v>
      </c>
      <c r="C30" s="70"/>
      <c r="D30" s="70"/>
      <c r="E30" s="70"/>
      <c r="F30" s="70"/>
      <c r="G30" s="70"/>
      <c r="H30" s="70"/>
      <c r="I30" s="70"/>
    </row>
  </sheetData>
  <mergeCells count="57">
    <mergeCell ref="B9:I9"/>
    <mergeCell ref="B18:I18"/>
    <mergeCell ref="B19:I19"/>
    <mergeCell ref="B29:I29"/>
    <mergeCell ref="B30:I30"/>
    <mergeCell ref="A1:A2"/>
    <mergeCell ref="B1:I1"/>
    <mergeCell ref="B2:I2"/>
    <mergeCell ref="B3:I3"/>
    <mergeCell ref="A4:A30"/>
    <mergeCell ref="B4:I4"/>
    <mergeCell ref="B5:I5"/>
    <mergeCell ref="B6:I6"/>
    <mergeCell ref="B7:I7"/>
    <mergeCell ref="B8:I8"/>
    <mergeCell ref="B27:B28"/>
    <mergeCell ref="C27:C28"/>
    <mergeCell ref="D27:D28"/>
    <mergeCell ref="E27:E28"/>
    <mergeCell ref="F27:F28"/>
    <mergeCell ref="G27:G28"/>
    <mergeCell ref="B25:B26"/>
    <mergeCell ref="C25:C26"/>
    <mergeCell ref="D25:D26"/>
    <mergeCell ref="E25:E26"/>
    <mergeCell ref="F25:F26"/>
    <mergeCell ref="G25:G26"/>
    <mergeCell ref="I16:I17"/>
    <mergeCell ref="B20:G20"/>
    <mergeCell ref="C22:D22"/>
    <mergeCell ref="F22:G22"/>
    <mergeCell ref="B23:B24"/>
    <mergeCell ref="C23:C24"/>
    <mergeCell ref="D23:D24"/>
    <mergeCell ref="E23:E24"/>
    <mergeCell ref="F23:F24"/>
    <mergeCell ref="G23:G24"/>
    <mergeCell ref="I13:I14"/>
    <mergeCell ref="C15:D15"/>
    <mergeCell ref="G15:H15"/>
    <mergeCell ref="B16:B17"/>
    <mergeCell ref="C16:C17"/>
    <mergeCell ref="D16:D17"/>
    <mergeCell ref="E16:E17"/>
    <mergeCell ref="F16:F17"/>
    <mergeCell ref="G16:G17"/>
    <mergeCell ref="H16:H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9.28515625" customWidth="1"/>
    <col min="4" max="4" width="15" customWidth="1"/>
    <col min="5" max="5" width="7.42578125" customWidth="1"/>
  </cols>
  <sheetData>
    <row r="1" spans="1:5" ht="15" customHeight="1">
      <c r="A1" s="7" t="s">
        <v>249</v>
      </c>
      <c r="B1" s="7" t="s">
        <v>1</v>
      </c>
      <c r="C1" s="7"/>
      <c r="D1" s="7"/>
      <c r="E1" s="7"/>
    </row>
    <row r="2" spans="1:5" ht="15" customHeight="1">
      <c r="A2" s="7"/>
      <c r="B2" s="7" t="s">
        <v>2</v>
      </c>
      <c r="C2" s="7"/>
      <c r="D2" s="7"/>
      <c r="E2" s="7"/>
    </row>
    <row r="3" spans="1:5" ht="30">
      <c r="A3" s="3" t="s">
        <v>250</v>
      </c>
      <c r="B3" s="67" t="s">
        <v>5</v>
      </c>
      <c r="C3" s="67"/>
      <c r="D3" s="67"/>
      <c r="E3" s="67"/>
    </row>
    <row r="4" spans="1:5" ht="15" customHeight="1">
      <c r="A4" s="13" t="s">
        <v>251</v>
      </c>
      <c r="B4" s="67" t="s">
        <v>5</v>
      </c>
      <c r="C4" s="67"/>
      <c r="D4" s="67"/>
      <c r="E4" s="67"/>
    </row>
    <row r="5" spans="1:5" ht="15" customHeight="1">
      <c r="A5" s="13"/>
      <c r="B5" s="103" t="s">
        <v>251</v>
      </c>
      <c r="C5" s="103"/>
      <c r="D5" s="103"/>
      <c r="E5" s="103"/>
    </row>
    <row r="6" spans="1:5">
      <c r="A6" s="13"/>
      <c r="B6" s="70" t="s">
        <v>189</v>
      </c>
      <c r="C6" s="70"/>
      <c r="D6" s="70"/>
      <c r="E6" s="70"/>
    </row>
    <row r="7" spans="1:5" ht="171" customHeight="1">
      <c r="A7" s="13"/>
      <c r="B7" s="70" t="s">
        <v>252</v>
      </c>
      <c r="C7" s="70"/>
      <c r="D7" s="70"/>
      <c r="E7" s="70"/>
    </row>
    <row r="8" spans="1:5">
      <c r="A8" s="13"/>
      <c r="B8" s="67"/>
      <c r="C8" s="67"/>
      <c r="D8" s="67"/>
      <c r="E8" s="67"/>
    </row>
    <row r="9" spans="1:5" ht="28.5" customHeight="1">
      <c r="A9" s="13"/>
      <c r="B9" s="70" t="s">
        <v>253</v>
      </c>
      <c r="C9" s="70"/>
      <c r="D9" s="70"/>
      <c r="E9" s="70"/>
    </row>
    <row r="10" spans="1:5">
      <c r="A10" s="13"/>
      <c r="B10" s="21"/>
      <c r="C10" s="21"/>
      <c r="D10" s="21"/>
      <c r="E10" s="21"/>
    </row>
    <row r="11" spans="1:5">
      <c r="A11" s="13"/>
      <c r="B11" s="14"/>
      <c r="C11" s="14"/>
      <c r="D11" s="14"/>
      <c r="E11" s="14"/>
    </row>
    <row r="12" spans="1:5">
      <c r="A12" s="13"/>
      <c r="B12" s="28" t="s">
        <v>254</v>
      </c>
      <c r="C12" s="28" t="s">
        <v>160</v>
      </c>
      <c r="D12" s="29" t="s">
        <v>161</v>
      </c>
      <c r="E12" s="30"/>
    </row>
    <row r="13" spans="1:5">
      <c r="A13" s="13"/>
      <c r="B13" s="28"/>
      <c r="C13" s="28"/>
      <c r="D13" s="29"/>
      <c r="E13" s="30"/>
    </row>
    <row r="14" spans="1:5">
      <c r="A14" s="13"/>
      <c r="B14" s="22" t="s">
        <v>255</v>
      </c>
      <c r="C14" s="27">
        <v>0.1</v>
      </c>
      <c r="D14" s="27"/>
      <c r="E14" s="25"/>
    </row>
    <row r="15" spans="1:5" ht="15.75" thickBot="1">
      <c r="A15" s="13"/>
      <c r="B15" s="31"/>
      <c r="C15" s="32"/>
      <c r="D15" s="32"/>
      <c r="E15" s="33"/>
    </row>
    <row r="16" spans="1:5">
      <c r="A16" s="13"/>
      <c r="B16" s="17" t="s">
        <v>256</v>
      </c>
      <c r="C16" s="36" t="s">
        <v>209</v>
      </c>
      <c r="D16" s="36"/>
      <c r="E16" s="17" t="s">
        <v>210</v>
      </c>
    </row>
    <row r="17" spans="1:5">
      <c r="A17" s="13"/>
      <c r="B17" s="22" t="s">
        <v>257</v>
      </c>
      <c r="C17" s="27">
        <v>0.3</v>
      </c>
      <c r="D17" s="27"/>
      <c r="E17" s="25"/>
    </row>
    <row r="18" spans="1:5">
      <c r="A18" s="13"/>
      <c r="B18" s="22"/>
      <c r="C18" s="27"/>
      <c r="D18" s="27"/>
      <c r="E18" s="25"/>
    </row>
    <row r="19" spans="1:5">
      <c r="A19" s="13"/>
      <c r="B19" s="28" t="s">
        <v>258</v>
      </c>
      <c r="C19" s="29" t="s">
        <v>161</v>
      </c>
      <c r="D19" s="29"/>
      <c r="E19" s="30"/>
    </row>
    <row r="20" spans="1:5">
      <c r="A20" s="13"/>
      <c r="B20" s="28"/>
      <c r="C20" s="29"/>
      <c r="D20" s="29"/>
      <c r="E20" s="30"/>
    </row>
    <row r="21" spans="1:5" ht="30" thickBot="1">
      <c r="A21" s="13"/>
      <c r="B21" s="15" t="s">
        <v>259</v>
      </c>
      <c r="C21" s="32" t="s">
        <v>260</v>
      </c>
      <c r="D21" s="32"/>
      <c r="E21" s="15" t="s">
        <v>210</v>
      </c>
    </row>
    <row r="22" spans="1:5" ht="30" thickBot="1">
      <c r="A22" s="13"/>
      <c r="B22" s="101" t="s">
        <v>261</v>
      </c>
      <c r="C22" s="101" t="s">
        <v>160</v>
      </c>
      <c r="D22" s="102" t="s">
        <v>262</v>
      </c>
      <c r="E22" s="101" t="s">
        <v>210</v>
      </c>
    </row>
    <row r="23" spans="1:5" ht="15.75" thickTop="1">
      <c r="A23" s="13"/>
      <c r="B23" s="71"/>
      <c r="C23" s="71"/>
      <c r="D23" s="71"/>
      <c r="E23" s="71"/>
    </row>
    <row r="24" spans="1:5" ht="28.5" customHeight="1">
      <c r="A24" s="13"/>
      <c r="B24" s="70" t="s">
        <v>263</v>
      </c>
      <c r="C24" s="70"/>
      <c r="D24" s="70"/>
      <c r="E24" s="70"/>
    </row>
  </sheetData>
  <mergeCells count="29">
    <mergeCell ref="B8:E8"/>
    <mergeCell ref="B9:E9"/>
    <mergeCell ref="B23:E23"/>
    <mergeCell ref="B24:E24"/>
    <mergeCell ref="C21:D21"/>
    <mergeCell ref="A1:A2"/>
    <mergeCell ref="B1:E1"/>
    <mergeCell ref="B2:E2"/>
    <mergeCell ref="B3:E3"/>
    <mergeCell ref="A4:A24"/>
    <mergeCell ref="B4:E4"/>
    <mergeCell ref="B5:E5"/>
    <mergeCell ref="B6:E6"/>
    <mergeCell ref="B7:E7"/>
    <mergeCell ref="C16:D16"/>
    <mergeCell ref="B17:B18"/>
    <mergeCell ref="C17:D18"/>
    <mergeCell ref="E17:E18"/>
    <mergeCell ref="B19:B20"/>
    <mergeCell ref="C19:D20"/>
    <mergeCell ref="E19:E20"/>
    <mergeCell ref="B10:E10"/>
    <mergeCell ref="B12:B13"/>
    <mergeCell ref="C12:C13"/>
    <mergeCell ref="D12:D13"/>
    <mergeCell ref="E12:E13"/>
    <mergeCell ref="B14:B15"/>
    <mergeCell ref="C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45">
      <c r="A3" s="3" t="s">
        <v>265</v>
      </c>
      <c r="B3" s="4" t="s">
        <v>5</v>
      </c>
    </row>
    <row r="4" spans="1:2">
      <c r="A4" s="13" t="s">
        <v>264</v>
      </c>
      <c r="B4" s="4" t="s">
        <v>5</v>
      </c>
    </row>
    <row r="5" spans="1:2">
      <c r="A5" s="13"/>
      <c r="B5" s="100" t="s">
        <v>266</v>
      </c>
    </row>
    <row r="6" spans="1:2">
      <c r="A6" s="13"/>
      <c r="B6" s="104"/>
    </row>
    <row r="7" spans="1:2" ht="144.75">
      <c r="A7" s="13"/>
      <c r="B7" s="12" t="s">
        <v>267</v>
      </c>
    </row>
    <row r="8" spans="1:2">
      <c r="A8" s="13"/>
      <c r="B8" s="4"/>
    </row>
    <row r="9" spans="1:2" ht="228.75">
      <c r="A9" s="13"/>
      <c r="B9" s="12" t="s">
        <v>26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5</v>
      </c>
    </row>
    <row r="4" spans="1:2">
      <c r="A4" s="13" t="s">
        <v>269</v>
      </c>
      <c r="B4" s="4" t="s">
        <v>5</v>
      </c>
    </row>
    <row r="5" spans="1:2">
      <c r="A5" s="13"/>
      <c r="B5" s="100" t="s">
        <v>269</v>
      </c>
    </row>
    <row r="6" spans="1:2">
      <c r="A6" s="13"/>
      <c r="B6" s="4"/>
    </row>
    <row r="7" spans="1:2">
      <c r="A7" s="13"/>
      <c r="B7" s="105" t="s">
        <v>271</v>
      </c>
    </row>
    <row r="8" spans="1:2">
      <c r="A8" s="13"/>
      <c r="B8" s="4"/>
    </row>
    <row r="9" spans="1:2" ht="143.25">
      <c r="A9" s="13"/>
      <c r="B9" s="12" t="s">
        <v>272</v>
      </c>
    </row>
    <row r="10" spans="1:2">
      <c r="A10" s="13"/>
      <c r="B10" s="4"/>
    </row>
    <row r="11" spans="1:2" ht="228.75">
      <c r="A11" s="13"/>
      <c r="B11" s="12" t="s">
        <v>273</v>
      </c>
    </row>
    <row r="12" spans="1:2">
      <c r="A12" s="13"/>
      <c r="B12" s="4"/>
    </row>
    <row r="13" spans="1:2" ht="371.25">
      <c r="A13" s="13"/>
      <c r="B13" s="12" t="s">
        <v>274</v>
      </c>
    </row>
    <row r="14" spans="1:2">
      <c r="A14" s="13"/>
      <c r="B14" s="4"/>
    </row>
    <row r="15" spans="1:2" ht="186">
      <c r="A15" s="13"/>
      <c r="B15" s="12" t="s">
        <v>275</v>
      </c>
    </row>
    <row r="16" spans="1:2">
      <c r="A16" s="13"/>
      <c r="B16" s="12"/>
    </row>
    <row r="17" spans="1:2" ht="186">
      <c r="A17" s="13"/>
      <c r="B17" s="12" t="s">
        <v>276</v>
      </c>
    </row>
    <row r="18" spans="1:2">
      <c r="A18" s="13"/>
      <c r="B18" s="4"/>
    </row>
    <row r="19" spans="1:2" ht="114.75">
      <c r="A19" s="13"/>
      <c r="B19" s="12" t="s">
        <v>277</v>
      </c>
    </row>
    <row r="20" spans="1:2">
      <c r="A20" s="13"/>
      <c r="B20" s="12" t="s">
        <v>189</v>
      </c>
    </row>
    <row r="21" spans="1:2">
      <c r="A21" s="13"/>
      <c r="B21" s="41" t="s">
        <v>278</v>
      </c>
    </row>
    <row r="22" spans="1:2">
      <c r="A22" s="13"/>
      <c r="B22" s="4"/>
    </row>
    <row r="23" spans="1:2" ht="214.5">
      <c r="A23" s="13"/>
      <c r="B23" s="12" t="s">
        <v>279</v>
      </c>
    </row>
    <row r="24" spans="1:2">
      <c r="A24" s="13"/>
      <c r="B24" s="4"/>
    </row>
    <row r="25" spans="1:2" ht="114.75">
      <c r="A25" s="13"/>
      <c r="B25" s="12" t="s">
        <v>280</v>
      </c>
    </row>
    <row r="26" spans="1:2">
      <c r="A26" s="13"/>
      <c r="B26" s="4"/>
    </row>
    <row r="27" spans="1:2" ht="200.25">
      <c r="A27" s="13"/>
      <c r="B27" s="12" t="s">
        <v>281</v>
      </c>
    </row>
    <row r="28" spans="1:2">
      <c r="A28" s="13"/>
      <c r="B28" s="15"/>
    </row>
    <row r="29" spans="1:2" ht="171.75">
      <c r="A29" s="13"/>
      <c r="B29" s="12" t="s">
        <v>282</v>
      </c>
    </row>
    <row r="30" spans="1:2">
      <c r="A30" s="13"/>
      <c r="B30" s="4"/>
    </row>
    <row r="31" spans="1:2">
      <c r="A31" s="13"/>
      <c r="B31" s="41" t="s">
        <v>283</v>
      </c>
    </row>
    <row r="32" spans="1:2">
      <c r="A32" s="13"/>
      <c r="B32" s="4"/>
    </row>
    <row r="33" spans="1:2" ht="285.75">
      <c r="A33" s="13"/>
      <c r="B33" s="12" t="s">
        <v>284</v>
      </c>
    </row>
    <row r="34" spans="1:2">
      <c r="A34" s="13"/>
      <c r="B34" s="4"/>
    </row>
    <row r="35" spans="1:2" ht="314.25">
      <c r="A35" s="13"/>
      <c r="B35" s="12" t="s">
        <v>285</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3" width="36.5703125" bestFit="1" customWidth="1"/>
    <col min="4" max="4" width="17.42578125" customWidth="1"/>
    <col min="5" max="5" width="19.140625" customWidth="1"/>
    <col min="6" max="6" width="15.5703125" customWidth="1"/>
    <col min="7" max="7" width="14.28515625" customWidth="1"/>
    <col min="8" max="8" width="15.42578125" customWidth="1"/>
    <col min="9" max="10" width="15.5703125" customWidth="1"/>
    <col min="11" max="11" width="3.42578125" customWidth="1"/>
    <col min="12" max="12" width="9.5703125" customWidth="1"/>
    <col min="13" max="14" width="15.5703125" customWidth="1"/>
    <col min="15" max="15" width="3.42578125" customWidth="1"/>
    <col min="16" max="16" width="17.42578125" customWidth="1"/>
    <col min="17" max="18" width="15.5703125" customWidth="1"/>
    <col min="19" max="19" width="4" customWidth="1"/>
    <col min="20" max="20" width="11.5703125" customWidth="1"/>
    <col min="21" max="21" width="3.28515625" customWidth="1"/>
    <col min="22" max="22" width="15.5703125" customWidth="1"/>
    <col min="23" max="23" width="3.42578125" customWidth="1"/>
    <col min="24" max="24" width="17.42578125" customWidth="1"/>
    <col min="25" max="25" width="15.5703125" customWidth="1"/>
  </cols>
  <sheetData>
    <row r="1" spans="1:25" ht="15" customHeight="1">
      <c r="A1" s="7" t="s">
        <v>2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87</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3" t="s">
        <v>286</v>
      </c>
      <c r="B4" s="67" t="s">
        <v>5</v>
      </c>
      <c r="C4" s="67"/>
      <c r="D4" s="67"/>
      <c r="E4" s="67"/>
      <c r="F4" s="67"/>
      <c r="G4" s="67"/>
      <c r="H4" s="67"/>
      <c r="I4" s="67"/>
      <c r="J4" s="67"/>
      <c r="K4" s="67"/>
      <c r="L4" s="67"/>
      <c r="M4" s="67"/>
      <c r="N4" s="67"/>
      <c r="O4" s="67"/>
      <c r="P4" s="67"/>
      <c r="Q4" s="67"/>
      <c r="R4" s="67"/>
      <c r="S4" s="67"/>
      <c r="T4" s="67"/>
      <c r="U4" s="67"/>
      <c r="V4" s="67"/>
      <c r="W4" s="67"/>
      <c r="X4" s="67"/>
      <c r="Y4" s="67"/>
    </row>
    <row r="5" spans="1:25" ht="15" customHeight="1">
      <c r="A5" s="13"/>
      <c r="B5" s="68" t="s">
        <v>286</v>
      </c>
      <c r="C5" s="68"/>
      <c r="D5" s="68"/>
      <c r="E5" s="68"/>
      <c r="F5" s="68"/>
      <c r="G5" s="68"/>
      <c r="H5" s="68"/>
      <c r="I5" s="68"/>
      <c r="J5" s="68"/>
      <c r="K5" s="68"/>
      <c r="L5" s="68"/>
      <c r="M5" s="68"/>
      <c r="N5" s="68"/>
      <c r="O5" s="68"/>
      <c r="P5" s="68"/>
      <c r="Q5" s="68"/>
      <c r="R5" s="68"/>
      <c r="S5" s="68"/>
      <c r="T5" s="68"/>
      <c r="U5" s="68"/>
      <c r="V5" s="68"/>
      <c r="W5" s="68"/>
      <c r="X5" s="68"/>
      <c r="Y5" s="68"/>
    </row>
    <row r="6" spans="1:25">
      <c r="A6" s="13"/>
      <c r="B6" s="69"/>
      <c r="C6" s="69"/>
      <c r="D6" s="69"/>
      <c r="E6" s="69"/>
      <c r="F6" s="69"/>
      <c r="G6" s="69"/>
      <c r="H6" s="69"/>
      <c r="I6" s="69"/>
      <c r="J6" s="69"/>
      <c r="K6" s="69"/>
      <c r="L6" s="69"/>
      <c r="M6" s="69"/>
      <c r="N6" s="69"/>
      <c r="O6" s="69"/>
      <c r="P6" s="69"/>
      <c r="Q6" s="69"/>
      <c r="R6" s="69"/>
      <c r="S6" s="69"/>
      <c r="T6" s="69"/>
      <c r="U6" s="69"/>
      <c r="V6" s="69"/>
      <c r="W6" s="69"/>
      <c r="X6" s="69"/>
      <c r="Y6" s="69"/>
    </row>
    <row r="7" spans="1:25" ht="15" customHeight="1">
      <c r="A7" s="13"/>
      <c r="B7" s="70" t="s">
        <v>288</v>
      </c>
      <c r="C7" s="70"/>
      <c r="D7" s="70"/>
      <c r="E7" s="70"/>
      <c r="F7" s="70"/>
      <c r="G7" s="70"/>
      <c r="H7" s="70"/>
      <c r="I7" s="70"/>
      <c r="J7" s="70"/>
      <c r="K7" s="70"/>
      <c r="L7" s="70"/>
      <c r="M7" s="70"/>
      <c r="N7" s="70"/>
      <c r="O7" s="70"/>
      <c r="P7" s="70"/>
      <c r="Q7" s="70"/>
      <c r="R7" s="70"/>
      <c r="S7" s="70"/>
      <c r="T7" s="70"/>
      <c r="U7" s="70"/>
      <c r="V7" s="70"/>
      <c r="W7" s="70"/>
      <c r="X7" s="70"/>
      <c r="Y7" s="70"/>
    </row>
    <row r="8" spans="1:25">
      <c r="A8" s="13"/>
      <c r="B8" s="70" t="s">
        <v>189</v>
      </c>
      <c r="C8" s="70"/>
      <c r="D8" s="70"/>
      <c r="E8" s="70"/>
      <c r="F8" s="70"/>
      <c r="G8" s="70"/>
      <c r="H8" s="70"/>
      <c r="I8" s="70"/>
      <c r="J8" s="70"/>
      <c r="K8" s="70"/>
      <c r="L8" s="70"/>
      <c r="M8" s="70"/>
      <c r="N8" s="70"/>
      <c r="O8" s="70"/>
      <c r="P8" s="70"/>
      <c r="Q8" s="70"/>
      <c r="R8" s="70"/>
      <c r="S8" s="70"/>
      <c r="T8" s="70"/>
      <c r="U8" s="70"/>
      <c r="V8" s="70"/>
      <c r="W8" s="70"/>
      <c r="X8" s="70"/>
      <c r="Y8" s="70"/>
    </row>
    <row r="9" spans="1:25" ht="28.5" customHeight="1">
      <c r="A9" s="13"/>
      <c r="B9" s="70" t="s">
        <v>289</v>
      </c>
      <c r="C9" s="70"/>
      <c r="D9" s="70"/>
      <c r="E9" s="70"/>
      <c r="F9" s="70"/>
      <c r="G9" s="70"/>
      <c r="H9" s="70"/>
      <c r="I9" s="70"/>
      <c r="J9" s="70"/>
      <c r="K9" s="70"/>
      <c r="L9" s="70"/>
      <c r="M9" s="70"/>
      <c r="N9" s="70"/>
      <c r="O9" s="70"/>
      <c r="P9" s="70"/>
      <c r="Q9" s="70"/>
      <c r="R9" s="70"/>
      <c r="S9" s="70"/>
      <c r="T9" s="70"/>
      <c r="U9" s="70"/>
      <c r="V9" s="70"/>
      <c r="W9" s="70"/>
      <c r="X9" s="70"/>
      <c r="Y9" s="70"/>
    </row>
    <row r="10" spans="1:25">
      <c r="A10" s="13"/>
      <c r="B10" s="67"/>
      <c r="C10" s="67"/>
      <c r="D10" s="67"/>
      <c r="E10" s="67"/>
      <c r="F10" s="67"/>
      <c r="G10" s="67"/>
      <c r="H10" s="67"/>
      <c r="I10" s="67"/>
      <c r="J10" s="67"/>
      <c r="K10" s="67"/>
      <c r="L10" s="67"/>
      <c r="M10" s="67"/>
      <c r="N10" s="67"/>
      <c r="O10" s="67"/>
      <c r="P10" s="67"/>
      <c r="Q10" s="67"/>
      <c r="R10" s="67"/>
      <c r="S10" s="67"/>
      <c r="T10" s="67"/>
      <c r="U10" s="67"/>
      <c r="V10" s="67"/>
      <c r="W10" s="67"/>
      <c r="X10" s="67"/>
      <c r="Y10" s="67"/>
    </row>
    <row r="11" spans="1:25">
      <c r="A11" s="13"/>
      <c r="B11" s="122" t="s">
        <v>290</v>
      </c>
      <c r="C11" s="122"/>
      <c r="D11" s="122"/>
      <c r="E11" s="122"/>
      <c r="F11" s="122"/>
      <c r="G11" s="122"/>
      <c r="H11" s="122"/>
      <c r="I11" s="122"/>
      <c r="J11" s="122"/>
      <c r="K11" s="122"/>
      <c r="L11" s="122"/>
      <c r="M11" s="122"/>
      <c r="N11" s="122"/>
      <c r="O11" s="122"/>
      <c r="P11" s="122"/>
      <c r="Q11" s="122"/>
      <c r="R11" s="122"/>
      <c r="S11" s="122"/>
      <c r="T11" s="122"/>
      <c r="U11" s="122"/>
      <c r="V11" s="122"/>
      <c r="W11" s="122"/>
      <c r="X11" s="122"/>
      <c r="Y11" s="122"/>
    </row>
    <row r="12" spans="1:25">
      <c r="A12" s="13"/>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3"/>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3"/>
      <c r="B14" s="16"/>
      <c r="C14" s="44" t="s">
        <v>291</v>
      </c>
      <c r="D14" s="44"/>
      <c r="E14" s="44"/>
      <c r="F14" s="16"/>
      <c r="G14" s="44" t="s">
        <v>292</v>
      </c>
      <c r="H14" s="44"/>
      <c r="I14" s="44"/>
      <c r="J14" s="16"/>
      <c r="K14" s="44" t="s">
        <v>69</v>
      </c>
      <c r="L14" s="44"/>
      <c r="M14" s="44"/>
      <c r="N14" s="16"/>
      <c r="O14" s="44" t="s">
        <v>293</v>
      </c>
      <c r="P14" s="44"/>
      <c r="Q14" s="44"/>
      <c r="R14" s="16"/>
      <c r="S14" s="44" t="s">
        <v>294</v>
      </c>
      <c r="T14" s="44"/>
      <c r="U14" s="44"/>
      <c r="V14" s="16"/>
      <c r="W14" s="44" t="s">
        <v>295</v>
      </c>
      <c r="X14" s="44"/>
      <c r="Y14" s="44"/>
    </row>
    <row r="15" spans="1:25">
      <c r="A15" s="13"/>
      <c r="B15" s="46" t="s">
        <v>254</v>
      </c>
      <c r="C15" s="47" t="s">
        <v>160</v>
      </c>
      <c r="D15" s="106">
        <v>740.5</v>
      </c>
      <c r="E15" s="51"/>
      <c r="F15" s="30"/>
      <c r="G15" s="47" t="s">
        <v>160</v>
      </c>
      <c r="H15" s="106">
        <v>429.9</v>
      </c>
      <c r="I15" s="51"/>
      <c r="J15" s="30"/>
      <c r="K15" s="47" t="s">
        <v>160</v>
      </c>
      <c r="L15" s="106">
        <v>16.600000000000001</v>
      </c>
      <c r="M15" s="51"/>
      <c r="N15" s="30"/>
      <c r="O15" s="47" t="s">
        <v>160</v>
      </c>
      <c r="P15" s="49">
        <v>1187</v>
      </c>
      <c r="Q15" s="51"/>
      <c r="R15" s="30"/>
      <c r="S15" s="47" t="s">
        <v>160</v>
      </c>
      <c r="T15" s="106" t="s">
        <v>161</v>
      </c>
      <c r="U15" s="51"/>
      <c r="V15" s="30"/>
      <c r="W15" s="47" t="s">
        <v>160</v>
      </c>
      <c r="X15" s="49">
        <v>1187</v>
      </c>
      <c r="Y15" s="51"/>
    </row>
    <row r="16" spans="1:25">
      <c r="A16" s="13"/>
      <c r="B16" s="46"/>
      <c r="C16" s="48"/>
      <c r="D16" s="107"/>
      <c r="E16" s="52"/>
      <c r="F16" s="30"/>
      <c r="G16" s="48"/>
      <c r="H16" s="107"/>
      <c r="I16" s="52"/>
      <c r="J16" s="30"/>
      <c r="K16" s="48"/>
      <c r="L16" s="107"/>
      <c r="M16" s="52"/>
      <c r="N16" s="30"/>
      <c r="O16" s="48"/>
      <c r="P16" s="50"/>
      <c r="Q16" s="52"/>
      <c r="R16" s="30"/>
      <c r="S16" s="48"/>
      <c r="T16" s="107"/>
      <c r="U16" s="52"/>
      <c r="V16" s="30"/>
      <c r="W16" s="48"/>
      <c r="X16" s="50"/>
      <c r="Y16" s="52"/>
    </row>
    <row r="17" spans="1:25">
      <c r="A17" s="13"/>
      <c r="B17" s="42" t="s">
        <v>255</v>
      </c>
      <c r="C17" s="25"/>
      <c r="D17" s="25"/>
      <c r="E17" s="25"/>
      <c r="F17" s="16"/>
      <c r="G17" s="25"/>
      <c r="H17" s="25"/>
      <c r="I17" s="25"/>
      <c r="J17" s="16"/>
      <c r="K17" s="25"/>
      <c r="L17" s="25"/>
      <c r="M17" s="25"/>
      <c r="N17" s="16"/>
      <c r="O17" s="25"/>
      <c r="P17" s="25"/>
      <c r="Q17" s="25"/>
      <c r="R17" s="16"/>
      <c r="S17" s="25"/>
      <c r="T17" s="25"/>
      <c r="U17" s="25"/>
      <c r="V17" s="16"/>
      <c r="W17" s="25"/>
      <c r="X17" s="25"/>
      <c r="Y17" s="25"/>
    </row>
    <row r="18" spans="1:25">
      <c r="A18" s="13"/>
      <c r="B18" s="108" t="s">
        <v>30</v>
      </c>
      <c r="C18" s="55">
        <v>395.7</v>
      </c>
      <c r="D18" s="55"/>
      <c r="E18" s="30"/>
      <c r="F18" s="30"/>
      <c r="G18" s="55">
        <v>197.4</v>
      </c>
      <c r="H18" s="55"/>
      <c r="I18" s="30"/>
      <c r="J18" s="30"/>
      <c r="K18" s="55">
        <v>11.3</v>
      </c>
      <c r="L18" s="55"/>
      <c r="M18" s="30"/>
      <c r="N18" s="30"/>
      <c r="O18" s="55">
        <v>604.4</v>
      </c>
      <c r="P18" s="55"/>
      <c r="Q18" s="30"/>
      <c r="R18" s="30"/>
      <c r="S18" s="55" t="s">
        <v>161</v>
      </c>
      <c r="T18" s="55"/>
      <c r="U18" s="30"/>
      <c r="V18" s="30"/>
      <c r="W18" s="55">
        <v>604.4</v>
      </c>
      <c r="X18" s="55"/>
      <c r="Y18" s="30"/>
    </row>
    <row r="19" spans="1:25">
      <c r="A19" s="13"/>
      <c r="B19" s="108"/>
      <c r="C19" s="55"/>
      <c r="D19" s="55"/>
      <c r="E19" s="30"/>
      <c r="F19" s="30"/>
      <c r="G19" s="55"/>
      <c r="H19" s="55"/>
      <c r="I19" s="30"/>
      <c r="J19" s="30"/>
      <c r="K19" s="55"/>
      <c r="L19" s="55"/>
      <c r="M19" s="30"/>
      <c r="N19" s="30"/>
      <c r="O19" s="55"/>
      <c r="P19" s="55"/>
      <c r="Q19" s="30"/>
      <c r="R19" s="30"/>
      <c r="S19" s="55"/>
      <c r="T19" s="55"/>
      <c r="U19" s="30"/>
      <c r="V19" s="30"/>
      <c r="W19" s="55"/>
      <c r="X19" s="55"/>
      <c r="Y19" s="30"/>
    </row>
    <row r="20" spans="1:25">
      <c r="A20" s="13"/>
      <c r="B20" s="109" t="s">
        <v>31</v>
      </c>
      <c r="C20" s="57">
        <v>115.8</v>
      </c>
      <c r="D20" s="57"/>
      <c r="E20" s="25"/>
      <c r="F20" s="25"/>
      <c r="G20" s="57">
        <v>42.3</v>
      </c>
      <c r="H20" s="57"/>
      <c r="I20" s="25"/>
      <c r="J20" s="25"/>
      <c r="K20" s="57" t="s">
        <v>161</v>
      </c>
      <c r="L20" s="57"/>
      <c r="M20" s="25"/>
      <c r="N20" s="25"/>
      <c r="O20" s="57">
        <v>158.1</v>
      </c>
      <c r="P20" s="57"/>
      <c r="Q20" s="25"/>
      <c r="R20" s="25"/>
      <c r="S20" s="57">
        <v>1.9</v>
      </c>
      <c r="T20" s="57"/>
      <c r="U20" s="25"/>
      <c r="V20" s="25"/>
      <c r="W20" s="57">
        <v>160</v>
      </c>
      <c r="X20" s="57"/>
      <c r="Y20" s="25"/>
    </row>
    <row r="21" spans="1:25">
      <c r="A21" s="13"/>
      <c r="B21" s="109"/>
      <c r="C21" s="57"/>
      <c r="D21" s="57"/>
      <c r="E21" s="25"/>
      <c r="F21" s="25"/>
      <c r="G21" s="57"/>
      <c r="H21" s="57"/>
      <c r="I21" s="25"/>
      <c r="J21" s="25"/>
      <c r="K21" s="57"/>
      <c r="L21" s="57"/>
      <c r="M21" s="25"/>
      <c r="N21" s="25"/>
      <c r="O21" s="57"/>
      <c r="P21" s="57"/>
      <c r="Q21" s="25"/>
      <c r="R21" s="25"/>
      <c r="S21" s="57"/>
      <c r="T21" s="57"/>
      <c r="U21" s="25"/>
      <c r="V21" s="25"/>
      <c r="W21" s="57"/>
      <c r="X21" s="57"/>
      <c r="Y21" s="25"/>
    </row>
    <row r="22" spans="1:25">
      <c r="A22" s="13"/>
      <c r="B22" s="108" t="s">
        <v>32</v>
      </c>
      <c r="C22" s="55" t="s">
        <v>161</v>
      </c>
      <c r="D22" s="55"/>
      <c r="E22" s="30"/>
      <c r="F22" s="30"/>
      <c r="G22" s="55" t="s">
        <v>161</v>
      </c>
      <c r="H22" s="55"/>
      <c r="I22" s="30"/>
      <c r="J22" s="30"/>
      <c r="K22" s="55" t="s">
        <v>161</v>
      </c>
      <c r="L22" s="55"/>
      <c r="M22" s="30"/>
      <c r="N22" s="30"/>
      <c r="O22" s="55" t="s">
        <v>161</v>
      </c>
      <c r="P22" s="55"/>
      <c r="Q22" s="30"/>
      <c r="R22" s="30"/>
      <c r="S22" s="55">
        <v>38.1</v>
      </c>
      <c r="T22" s="55"/>
      <c r="U22" s="30"/>
      <c r="V22" s="30"/>
      <c r="W22" s="55">
        <v>38.1</v>
      </c>
      <c r="X22" s="55"/>
      <c r="Y22" s="30"/>
    </row>
    <row r="23" spans="1:25" ht="15.75" thickBot="1">
      <c r="A23" s="13"/>
      <c r="B23" s="110"/>
      <c r="C23" s="59"/>
      <c r="D23" s="59"/>
      <c r="E23" s="60"/>
      <c r="F23" s="60"/>
      <c r="G23" s="59"/>
      <c r="H23" s="59"/>
      <c r="I23" s="60"/>
      <c r="J23" s="60"/>
      <c r="K23" s="59"/>
      <c r="L23" s="59"/>
      <c r="M23" s="60"/>
      <c r="N23" s="60"/>
      <c r="O23" s="59"/>
      <c r="P23" s="59"/>
      <c r="Q23" s="60"/>
      <c r="R23" s="60"/>
      <c r="S23" s="59"/>
      <c r="T23" s="59"/>
      <c r="U23" s="60"/>
      <c r="V23" s="60"/>
      <c r="W23" s="59"/>
      <c r="X23" s="59"/>
      <c r="Y23" s="60"/>
    </row>
    <row r="24" spans="1:25">
      <c r="A24" s="13"/>
      <c r="B24" s="61" t="s">
        <v>296</v>
      </c>
      <c r="C24" s="61" t="s">
        <v>160</v>
      </c>
      <c r="D24" s="111">
        <v>229</v>
      </c>
      <c r="E24" s="65"/>
      <c r="F24" s="65"/>
      <c r="G24" s="61" t="s">
        <v>160</v>
      </c>
      <c r="H24" s="111">
        <v>190.2</v>
      </c>
      <c r="I24" s="65"/>
      <c r="J24" s="65"/>
      <c r="K24" s="61" t="s">
        <v>160</v>
      </c>
      <c r="L24" s="111">
        <v>5.3</v>
      </c>
      <c r="M24" s="65"/>
      <c r="N24" s="65"/>
      <c r="O24" s="61" t="s">
        <v>160</v>
      </c>
      <c r="P24" s="111">
        <v>424.5</v>
      </c>
      <c r="Q24" s="65"/>
      <c r="R24" s="65"/>
      <c r="S24" s="61" t="s">
        <v>160</v>
      </c>
      <c r="T24" s="111" t="s">
        <v>297</v>
      </c>
      <c r="U24" s="61" t="s">
        <v>210</v>
      </c>
      <c r="V24" s="65"/>
      <c r="W24" s="61" t="s">
        <v>160</v>
      </c>
      <c r="X24" s="111">
        <v>384.5</v>
      </c>
      <c r="Y24" s="65"/>
    </row>
    <row r="25" spans="1:25" ht="15.75" thickBot="1">
      <c r="A25" s="13"/>
      <c r="B25" s="62"/>
      <c r="C25" s="62"/>
      <c r="D25" s="112"/>
      <c r="E25" s="66"/>
      <c r="F25" s="66"/>
      <c r="G25" s="62"/>
      <c r="H25" s="112"/>
      <c r="I25" s="66"/>
      <c r="J25" s="66"/>
      <c r="K25" s="62"/>
      <c r="L25" s="112"/>
      <c r="M25" s="66"/>
      <c r="N25" s="66"/>
      <c r="O25" s="62"/>
      <c r="P25" s="112"/>
      <c r="Q25" s="66"/>
      <c r="R25" s="66"/>
      <c r="S25" s="62"/>
      <c r="T25" s="112"/>
      <c r="U25" s="62"/>
      <c r="V25" s="66"/>
      <c r="W25" s="62"/>
      <c r="X25" s="112"/>
      <c r="Y25" s="66"/>
    </row>
    <row r="26" spans="1:25" ht="15.75" thickTop="1">
      <c r="A26" s="13"/>
      <c r="B26" s="113" t="s">
        <v>82</v>
      </c>
      <c r="C26" s="113" t="s">
        <v>160</v>
      </c>
      <c r="D26" s="114">
        <v>11376.2</v>
      </c>
      <c r="E26" s="115"/>
      <c r="F26" s="115"/>
      <c r="G26" s="113" t="s">
        <v>160</v>
      </c>
      <c r="H26" s="114">
        <v>2986.1</v>
      </c>
      <c r="I26" s="115"/>
      <c r="J26" s="115"/>
      <c r="K26" s="113" t="s">
        <v>160</v>
      </c>
      <c r="L26" s="116" t="s">
        <v>161</v>
      </c>
      <c r="M26" s="115"/>
      <c r="N26" s="115"/>
      <c r="O26" s="113" t="s">
        <v>160</v>
      </c>
      <c r="P26" s="114">
        <v>14362.3</v>
      </c>
      <c r="Q26" s="115"/>
      <c r="R26" s="115"/>
      <c r="S26" s="113" t="s">
        <v>160</v>
      </c>
      <c r="T26" s="116">
        <v>56</v>
      </c>
      <c r="U26" s="115"/>
      <c r="V26" s="115"/>
      <c r="W26" s="113" t="s">
        <v>160</v>
      </c>
      <c r="X26" s="114">
        <v>14418.3</v>
      </c>
      <c r="Y26" s="115"/>
    </row>
    <row r="27" spans="1:25">
      <c r="A27" s="13"/>
      <c r="B27" s="46"/>
      <c r="C27" s="48"/>
      <c r="D27" s="50"/>
      <c r="E27" s="52"/>
      <c r="F27" s="52"/>
      <c r="G27" s="48"/>
      <c r="H27" s="50"/>
      <c r="I27" s="52"/>
      <c r="J27" s="52"/>
      <c r="K27" s="48"/>
      <c r="L27" s="107"/>
      <c r="M27" s="52"/>
      <c r="N27" s="52"/>
      <c r="O27" s="48"/>
      <c r="P27" s="50"/>
      <c r="Q27" s="52"/>
      <c r="R27" s="52"/>
      <c r="S27" s="48"/>
      <c r="T27" s="107"/>
      <c r="U27" s="52"/>
      <c r="V27" s="52"/>
      <c r="W27" s="48"/>
      <c r="X27" s="50"/>
      <c r="Y27" s="52"/>
    </row>
    <row r="28" spans="1:25">
      <c r="A28" s="13"/>
      <c r="B28" s="67"/>
      <c r="C28" s="67"/>
      <c r="D28" s="67"/>
      <c r="E28" s="67"/>
      <c r="F28" s="67"/>
      <c r="G28" s="67"/>
      <c r="H28" s="67"/>
      <c r="I28" s="67"/>
      <c r="J28" s="67"/>
      <c r="K28" s="67"/>
      <c r="L28" s="67"/>
      <c r="M28" s="67"/>
      <c r="N28" s="67"/>
      <c r="O28" s="67"/>
      <c r="P28" s="67"/>
      <c r="Q28" s="67"/>
      <c r="R28" s="67"/>
      <c r="S28" s="67"/>
      <c r="T28" s="67"/>
      <c r="U28" s="67"/>
      <c r="V28" s="67"/>
      <c r="W28" s="67"/>
      <c r="X28" s="67"/>
      <c r="Y28" s="67"/>
    </row>
    <row r="29" spans="1:25">
      <c r="A29" s="13"/>
      <c r="B29" s="122" t="s">
        <v>298</v>
      </c>
      <c r="C29" s="122"/>
      <c r="D29" s="122"/>
      <c r="E29" s="122"/>
      <c r="F29" s="122"/>
      <c r="G29" s="122"/>
      <c r="H29" s="122"/>
      <c r="I29" s="122"/>
      <c r="J29" s="122"/>
      <c r="K29" s="122"/>
      <c r="L29" s="122"/>
      <c r="M29" s="122"/>
      <c r="N29" s="122"/>
      <c r="O29" s="122"/>
      <c r="P29" s="122"/>
      <c r="Q29" s="122"/>
      <c r="R29" s="122"/>
      <c r="S29" s="122"/>
      <c r="T29" s="122"/>
      <c r="U29" s="122"/>
      <c r="V29" s="122"/>
      <c r="W29" s="122"/>
      <c r="X29" s="122"/>
      <c r="Y29" s="122"/>
    </row>
    <row r="30" spans="1:25">
      <c r="A30" s="13"/>
      <c r="B30" s="21"/>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3"/>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13"/>
      <c r="B32" s="16"/>
      <c r="C32" s="44" t="s">
        <v>291</v>
      </c>
      <c r="D32" s="44"/>
      <c r="E32" s="44"/>
      <c r="F32" s="16"/>
      <c r="G32" s="44" t="s">
        <v>292</v>
      </c>
      <c r="H32" s="44"/>
      <c r="I32" s="44"/>
      <c r="J32" s="16"/>
      <c r="K32" s="44" t="s">
        <v>69</v>
      </c>
      <c r="L32" s="44"/>
      <c r="M32" s="44"/>
      <c r="N32" s="16"/>
      <c r="O32" s="44" t="s">
        <v>293</v>
      </c>
      <c r="P32" s="44"/>
      <c r="Q32" s="44"/>
      <c r="R32" s="16"/>
      <c r="S32" s="44" t="s">
        <v>294</v>
      </c>
      <c r="T32" s="44"/>
      <c r="U32" s="44"/>
      <c r="V32" s="16"/>
      <c r="W32" s="44" t="s">
        <v>295</v>
      </c>
      <c r="X32" s="44"/>
      <c r="Y32" s="44"/>
    </row>
    <row r="33" spans="1:25">
      <c r="A33" s="13"/>
      <c r="B33" s="46" t="s">
        <v>254</v>
      </c>
      <c r="C33" s="47" t="s">
        <v>160</v>
      </c>
      <c r="D33" s="106">
        <v>719.2</v>
      </c>
      <c r="E33" s="51"/>
      <c r="F33" s="30"/>
      <c r="G33" s="47" t="s">
        <v>160</v>
      </c>
      <c r="H33" s="106">
        <v>410.5</v>
      </c>
      <c r="I33" s="51"/>
      <c r="J33" s="30"/>
      <c r="K33" s="47" t="s">
        <v>160</v>
      </c>
      <c r="L33" s="106">
        <v>20.2</v>
      </c>
      <c r="M33" s="51"/>
      <c r="N33" s="30"/>
      <c r="O33" s="47" t="s">
        <v>160</v>
      </c>
      <c r="P33" s="49">
        <v>1149.9000000000001</v>
      </c>
      <c r="Q33" s="51"/>
      <c r="R33" s="30"/>
      <c r="S33" s="47" t="s">
        <v>160</v>
      </c>
      <c r="T33" s="106" t="s">
        <v>161</v>
      </c>
      <c r="U33" s="51"/>
      <c r="V33" s="30"/>
      <c r="W33" s="47" t="s">
        <v>160</v>
      </c>
      <c r="X33" s="49">
        <v>1149.9000000000001</v>
      </c>
      <c r="Y33" s="51"/>
    </row>
    <row r="34" spans="1:25">
      <c r="A34" s="13"/>
      <c r="B34" s="46"/>
      <c r="C34" s="48"/>
      <c r="D34" s="107"/>
      <c r="E34" s="52"/>
      <c r="F34" s="30"/>
      <c r="G34" s="48"/>
      <c r="H34" s="107"/>
      <c r="I34" s="52"/>
      <c r="J34" s="30"/>
      <c r="K34" s="48"/>
      <c r="L34" s="107"/>
      <c r="M34" s="52"/>
      <c r="N34" s="30"/>
      <c r="O34" s="46"/>
      <c r="P34" s="56"/>
      <c r="Q34" s="30"/>
      <c r="R34" s="30"/>
      <c r="S34" s="46"/>
      <c r="T34" s="55"/>
      <c r="U34" s="30"/>
      <c r="V34" s="30"/>
      <c r="W34" s="46"/>
      <c r="X34" s="56"/>
      <c r="Y34" s="30"/>
    </row>
    <row r="35" spans="1:25">
      <c r="A35" s="13"/>
      <c r="B35" s="42" t="s">
        <v>255</v>
      </c>
      <c r="C35" s="25"/>
      <c r="D35" s="25"/>
      <c r="E35" s="25"/>
      <c r="F35" s="16"/>
      <c r="G35" s="25"/>
      <c r="H35" s="25"/>
      <c r="I35" s="25"/>
      <c r="J35" s="16"/>
      <c r="K35" s="25"/>
      <c r="L35" s="25"/>
      <c r="M35" s="25"/>
      <c r="N35" s="16"/>
      <c r="O35" s="25"/>
      <c r="P35" s="25"/>
      <c r="Q35" s="25"/>
      <c r="R35" s="16"/>
      <c r="S35" s="25"/>
      <c r="T35" s="25"/>
      <c r="U35" s="25"/>
      <c r="V35" s="16"/>
      <c r="W35" s="25"/>
      <c r="X35" s="25"/>
      <c r="Y35" s="25"/>
    </row>
    <row r="36" spans="1:25">
      <c r="A36" s="13"/>
      <c r="B36" s="108" t="s">
        <v>30</v>
      </c>
      <c r="C36" s="55">
        <v>344.9</v>
      </c>
      <c r="D36" s="55"/>
      <c r="E36" s="30"/>
      <c r="F36" s="30"/>
      <c r="G36" s="55">
        <v>200.2</v>
      </c>
      <c r="H36" s="55"/>
      <c r="I36" s="30"/>
      <c r="J36" s="30"/>
      <c r="K36" s="55">
        <v>15.7</v>
      </c>
      <c r="L36" s="55"/>
      <c r="M36" s="30"/>
      <c r="N36" s="30"/>
      <c r="O36" s="55">
        <v>560.79999999999995</v>
      </c>
      <c r="P36" s="55"/>
      <c r="Q36" s="30"/>
      <c r="R36" s="30"/>
      <c r="S36" s="55" t="s">
        <v>161</v>
      </c>
      <c r="T36" s="55"/>
      <c r="U36" s="30"/>
      <c r="V36" s="30"/>
      <c r="W36" s="55">
        <v>560.79999999999995</v>
      </c>
      <c r="X36" s="55"/>
      <c r="Y36" s="30"/>
    </row>
    <row r="37" spans="1:25">
      <c r="A37" s="13"/>
      <c r="B37" s="108"/>
      <c r="C37" s="55"/>
      <c r="D37" s="55"/>
      <c r="E37" s="30"/>
      <c r="F37" s="30"/>
      <c r="G37" s="55"/>
      <c r="H37" s="55"/>
      <c r="I37" s="30"/>
      <c r="J37" s="30"/>
      <c r="K37" s="55"/>
      <c r="L37" s="55"/>
      <c r="M37" s="30"/>
      <c r="N37" s="30"/>
      <c r="O37" s="55"/>
      <c r="P37" s="55"/>
      <c r="Q37" s="30"/>
      <c r="R37" s="30"/>
      <c r="S37" s="55"/>
      <c r="T37" s="55"/>
      <c r="U37" s="30"/>
      <c r="V37" s="30"/>
      <c r="W37" s="55"/>
      <c r="X37" s="55"/>
      <c r="Y37" s="30"/>
    </row>
    <row r="38" spans="1:25">
      <c r="A38" s="13"/>
      <c r="B38" s="109" t="s">
        <v>31</v>
      </c>
      <c r="C38" s="57">
        <v>107.1</v>
      </c>
      <c r="D38" s="57"/>
      <c r="E38" s="25"/>
      <c r="F38" s="25"/>
      <c r="G38" s="57">
        <v>40.299999999999997</v>
      </c>
      <c r="H38" s="57"/>
      <c r="I38" s="25"/>
      <c r="J38" s="25"/>
      <c r="K38" s="57" t="s">
        <v>161</v>
      </c>
      <c r="L38" s="57"/>
      <c r="M38" s="25"/>
      <c r="N38" s="25"/>
      <c r="O38" s="57">
        <v>147.4</v>
      </c>
      <c r="P38" s="57"/>
      <c r="Q38" s="25"/>
      <c r="R38" s="25"/>
      <c r="S38" s="57">
        <v>1.6</v>
      </c>
      <c r="T38" s="57"/>
      <c r="U38" s="25"/>
      <c r="V38" s="25"/>
      <c r="W38" s="57">
        <v>149</v>
      </c>
      <c r="X38" s="57"/>
      <c r="Y38" s="25"/>
    </row>
    <row r="39" spans="1:25">
      <c r="A39" s="13"/>
      <c r="B39" s="109"/>
      <c r="C39" s="57"/>
      <c r="D39" s="57"/>
      <c r="E39" s="25"/>
      <c r="F39" s="25"/>
      <c r="G39" s="57"/>
      <c r="H39" s="57"/>
      <c r="I39" s="25"/>
      <c r="J39" s="25"/>
      <c r="K39" s="57"/>
      <c r="L39" s="57"/>
      <c r="M39" s="25"/>
      <c r="N39" s="25"/>
      <c r="O39" s="57"/>
      <c r="P39" s="57"/>
      <c r="Q39" s="25"/>
      <c r="R39" s="25"/>
      <c r="S39" s="57"/>
      <c r="T39" s="57"/>
      <c r="U39" s="25"/>
      <c r="V39" s="25"/>
      <c r="W39" s="57"/>
      <c r="X39" s="57"/>
      <c r="Y39" s="25"/>
    </row>
    <row r="40" spans="1:25">
      <c r="A40" s="13"/>
      <c r="B40" s="108" t="s">
        <v>32</v>
      </c>
      <c r="C40" s="55" t="s">
        <v>161</v>
      </c>
      <c r="D40" s="55"/>
      <c r="E40" s="30"/>
      <c r="F40" s="30"/>
      <c r="G40" s="55" t="s">
        <v>161</v>
      </c>
      <c r="H40" s="55"/>
      <c r="I40" s="30"/>
      <c r="J40" s="30"/>
      <c r="K40" s="55" t="s">
        <v>161</v>
      </c>
      <c r="L40" s="55"/>
      <c r="M40" s="30"/>
      <c r="N40" s="30"/>
      <c r="O40" s="55" t="s">
        <v>161</v>
      </c>
      <c r="P40" s="55"/>
      <c r="Q40" s="30"/>
      <c r="R40" s="30"/>
      <c r="S40" s="55">
        <v>37.799999999999997</v>
      </c>
      <c r="T40" s="55"/>
      <c r="U40" s="30"/>
      <c r="V40" s="30"/>
      <c r="W40" s="55">
        <v>37.799999999999997</v>
      </c>
      <c r="X40" s="55"/>
      <c r="Y40" s="30"/>
    </row>
    <row r="41" spans="1:25" ht="15.75" thickBot="1">
      <c r="A41" s="13"/>
      <c r="B41" s="110"/>
      <c r="C41" s="59"/>
      <c r="D41" s="59"/>
      <c r="E41" s="60"/>
      <c r="F41" s="60"/>
      <c r="G41" s="59"/>
      <c r="H41" s="59"/>
      <c r="I41" s="60"/>
      <c r="J41" s="60"/>
      <c r="K41" s="59"/>
      <c r="L41" s="59"/>
      <c r="M41" s="60"/>
      <c r="N41" s="60"/>
      <c r="O41" s="59"/>
      <c r="P41" s="59"/>
      <c r="Q41" s="60"/>
      <c r="R41" s="60"/>
      <c r="S41" s="59"/>
      <c r="T41" s="59"/>
      <c r="U41" s="60"/>
      <c r="V41" s="60"/>
      <c r="W41" s="59"/>
      <c r="X41" s="59"/>
      <c r="Y41" s="60"/>
    </row>
    <row r="42" spans="1:25">
      <c r="A42" s="13"/>
      <c r="B42" s="61" t="s">
        <v>296</v>
      </c>
      <c r="C42" s="61" t="s">
        <v>160</v>
      </c>
      <c r="D42" s="111">
        <v>267.2</v>
      </c>
      <c r="E42" s="65"/>
      <c r="F42" s="65"/>
      <c r="G42" s="61" t="s">
        <v>160</v>
      </c>
      <c r="H42" s="111">
        <v>170</v>
      </c>
      <c r="I42" s="65"/>
      <c r="J42" s="65"/>
      <c r="K42" s="61" t="s">
        <v>160</v>
      </c>
      <c r="L42" s="111">
        <v>4.5</v>
      </c>
      <c r="M42" s="65"/>
      <c r="N42" s="65"/>
      <c r="O42" s="61" t="s">
        <v>160</v>
      </c>
      <c r="P42" s="111">
        <v>441.7</v>
      </c>
      <c r="Q42" s="65"/>
      <c r="R42" s="65"/>
      <c r="S42" s="61" t="s">
        <v>160</v>
      </c>
      <c r="T42" s="111" t="s">
        <v>299</v>
      </c>
      <c r="U42" s="61" t="s">
        <v>210</v>
      </c>
      <c r="V42" s="65"/>
      <c r="W42" s="61" t="s">
        <v>160</v>
      </c>
      <c r="X42" s="111">
        <v>402.3</v>
      </c>
      <c r="Y42" s="65"/>
    </row>
    <row r="43" spans="1:25" ht="15.75" thickBot="1">
      <c r="A43" s="13"/>
      <c r="B43" s="62"/>
      <c r="C43" s="62"/>
      <c r="D43" s="112"/>
      <c r="E43" s="66"/>
      <c r="F43" s="66"/>
      <c r="G43" s="62"/>
      <c r="H43" s="112"/>
      <c r="I43" s="66"/>
      <c r="J43" s="66"/>
      <c r="K43" s="62"/>
      <c r="L43" s="112"/>
      <c r="M43" s="66"/>
      <c r="N43" s="66"/>
      <c r="O43" s="62"/>
      <c r="P43" s="112"/>
      <c r="Q43" s="66"/>
      <c r="R43" s="66"/>
      <c r="S43" s="62"/>
      <c r="T43" s="112"/>
      <c r="U43" s="62"/>
      <c r="V43" s="66"/>
      <c r="W43" s="62"/>
      <c r="X43" s="112"/>
      <c r="Y43" s="66"/>
    </row>
    <row r="44" spans="1:25" ht="15.75" thickTop="1">
      <c r="A44" s="13"/>
      <c r="B44" s="113" t="s">
        <v>82</v>
      </c>
      <c r="C44" s="113" t="s">
        <v>160</v>
      </c>
      <c r="D44" s="114">
        <v>10710</v>
      </c>
      <c r="E44" s="115"/>
      <c r="F44" s="115"/>
      <c r="G44" s="113" t="s">
        <v>160</v>
      </c>
      <c r="H44" s="114">
        <v>2413.3000000000002</v>
      </c>
      <c r="I44" s="115"/>
      <c r="J44" s="115"/>
      <c r="K44" s="113" t="s">
        <v>160</v>
      </c>
      <c r="L44" s="116" t="s">
        <v>161</v>
      </c>
      <c r="M44" s="115"/>
      <c r="N44" s="115"/>
      <c r="O44" s="113" t="s">
        <v>160</v>
      </c>
      <c r="P44" s="114">
        <v>13123.3</v>
      </c>
      <c r="Q44" s="115"/>
      <c r="R44" s="115"/>
      <c r="S44" s="113" t="s">
        <v>160</v>
      </c>
      <c r="T44" s="116">
        <v>31.9</v>
      </c>
      <c r="U44" s="115"/>
      <c r="V44" s="115"/>
      <c r="W44" s="113" t="s">
        <v>160</v>
      </c>
      <c r="X44" s="114">
        <v>13155.2</v>
      </c>
      <c r="Y44" s="115"/>
    </row>
    <row r="45" spans="1:25">
      <c r="A45" s="13"/>
      <c r="B45" s="46"/>
      <c r="C45" s="48"/>
      <c r="D45" s="50"/>
      <c r="E45" s="52"/>
      <c r="F45" s="52"/>
      <c r="G45" s="48"/>
      <c r="H45" s="50"/>
      <c r="I45" s="52"/>
      <c r="J45" s="52"/>
      <c r="K45" s="48"/>
      <c r="L45" s="107"/>
      <c r="M45" s="52"/>
      <c r="N45" s="30"/>
      <c r="O45" s="46"/>
      <c r="P45" s="56"/>
      <c r="Q45" s="30"/>
      <c r="R45" s="30"/>
      <c r="S45" s="48"/>
      <c r="T45" s="107"/>
      <c r="U45" s="52"/>
      <c r="V45" s="30"/>
      <c r="W45" s="46"/>
      <c r="X45" s="56"/>
      <c r="Y45" s="30"/>
    </row>
    <row r="46" spans="1:25">
      <c r="A46" s="13"/>
      <c r="B46" s="67"/>
      <c r="C46" s="67"/>
      <c r="D46" s="67"/>
      <c r="E46" s="67"/>
      <c r="F46" s="67"/>
      <c r="G46" s="67"/>
      <c r="H46" s="67"/>
      <c r="I46" s="67"/>
      <c r="J46" s="67"/>
      <c r="K46" s="67"/>
      <c r="L46" s="67"/>
      <c r="M46" s="67"/>
      <c r="N46" s="67"/>
      <c r="O46" s="67"/>
      <c r="P46" s="67"/>
      <c r="Q46" s="67"/>
      <c r="R46" s="67"/>
      <c r="S46" s="67"/>
      <c r="T46" s="67"/>
      <c r="U46" s="67"/>
      <c r="V46" s="67"/>
      <c r="W46" s="67"/>
      <c r="X46" s="67"/>
      <c r="Y46" s="67"/>
    </row>
    <row r="47" spans="1:25">
      <c r="A47" s="13"/>
      <c r="B47" s="72" t="s">
        <v>300</v>
      </c>
      <c r="C47" s="72"/>
      <c r="D47" s="72"/>
      <c r="E47" s="72"/>
      <c r="F47" s="72"/>
      <c r="G47" s="72"/>
      <c r="H47" s="72"/>
      <c r="I47" s="72"/>
      <c r="J47" s="72"/>
      <c r="K47" s="72"/>
      <c r="L47" s="72"/>
      <c r="M47" s="72"/>
      <c r="N47" s="72"/>
      <c r="O47" s="72"/>
      <c r="P47" s="72"/>
      <c r="Q47" s="72"/>
      <c r="R47" s="72"/>
      <c r="S47" s="72"/>
      <c r="T47" s="72"/>
      <c r="U47" s="72"/>
      <c r="V47" s="72"/>
      <c r="W47" s="72"/>
      <c r="X47" s="72"/>
      <c r="Y47" s="72"/>
    </row>
    <row r="48" spans="1:25">
      <c r="A48" s="13"/>
      <c r="B48" s="67"/>
      <c r="C48" s="67"/>
      <c r="D48" s="67"/>
      <c r="E48" s="67"/>
      <c r="F48" s="67"/>
      <c r="G48" s="67"/>
      <c r="H48" s="67"/>
      <c r="I48" s="67"/>
      <c r="J48" s="67"/>
      <c r="K48" s="67"/>
      <c r="L48" s="67"/>
      <c r="M48" s="67"/>
      <c r="N48" s="67"/>
      <c r="O48" s="67"/>
      <c r="P48" s="67"/>
      <c r="Q48" s="67"/>
      <c r="R48" s="67"/>
      <c r="S48" s="67"/>
      <c r="T48" s="67"/>
      <c r="U48" s="67"/>
      <c r="V48" s="67"/>
      <c r="W48" s="67"/>
      <c r="X48" s="67"/>
      <c r="Y48" s="67"/>
    </row>
    <row r="49" spans="1:25">
      <c r="A49" s="13"/>
      <c r="B49" s="70" t="s">
        <v>301</v>
      </c>
      <c r="C49" s="70"/>
      <c r="D49" s="70"/>
      <c r="E49" s="70"/>
      <c r="F49" s="70"/>
      <c r="G49" s="70"/>
      <c r="H49" s="70"/>
      <c r="I49" s="70"/>
      <c r="J49" s="70"/>
      <c r="K49" s="70"/>
      <c r="L49" s="70"/>
      <c r="M49" s="70"/>
      <c r="N49" s="70"/>
      <c r="O49" s="70"/>
      <c r="P49" s="70"/>
      <c r="Q49" s="70"/>
      <c r="R49" s="70"/>
      <c r="S49" s="70"/>
      <c r="T49" s="70"/>
      <c r="U49" s="70"/>
      <c r="V49" s="70"/>
      <c r="W49" s="70"/>
      <c r="X49" s="70"/>
      <c r="Y49" s="70"/>
    </row>
    <row r="50" spans="1:25">
      <c r="A50" s="13"/>
      <c r="B50" s="21"/>
      <c r="C50" s="21"/>
      <c r="D50" s="21"/>
      <c r="E50" s="21"/>
      <c r="F50" s="21"/>
      <c r="G50" s="21"/>
    </row>
    <row r="51" spans="1:25">
      <c r="A51" s="13"/>
      <c r="B51" s="14"/>
      <c r="C51" s="14"/>
      <c r="D51" s="14"/>
      <c r="E51" s="14"/>
      <c r="F51" s="14"/>
      <c r="G51" s="14"/>
    </row>
    <row r="52" spans="1:25">
      <c r="A52" s="13"/>
      <c r="B52" s="25"/>
      <c r="C52" s="24" t="s">
        <v>291</v>
      </c>
      <c r="D52" s="25"/>
      <c r="E52" s="24" t="s">
        <v>302</v>
      </c>
      <c r="F52" s="25"/>
      <c r="G52" s="24" t="s">
        <v>303</v>
      </c>
    </row>
    <row r="53" spans="1:25">
      <c r="A53" s="13"/>
      <c r="B53" s="25"/>
      <c r="C53" s="24"/>
      <c r="D53" s="25"/>
      <c r="E53" s="24"/>
      <c r="F53" s="25"/>
      <c r="G53" s="24"/>
    </row>
    <row r="54" spans="1:25" ht="29.25">
      <c r="A54" s="13"/>
      <c r="B54" s="17" t="s">
        <v>304</v>
      </c>
      <c r="C54" s="117">
        <v>9</v>
      </c>
      <c r="D54" s="18"/>
      <c r="E54" s="117">
        <v>12</v>
      </c>
      <c r="F54" s="18"/>
      <c r="G54" s="117">
        <v>21</v>
      </c>
    </row>
    <row r="55" spans="1:25">
      <c r="A55" s="13"/>
      <c r="B55" s="15" t="s">
        <v>305</v>
      </c>
      <c r="C55" s="118">
        <v>6</v>
      </c>
      <c r="D55" s="16"/>
      <c r="E55" s="118">
        <v>10</v>
      </c>
      <c r="F55" s="16"/>
      <c r="G55" s="118">
        <v>16</v>
      </c>
    </row>
    <row r="56" spans="1:25">
      <c r="A56" s="13"/>
      <c r="B56" s="17" t="s">
        <v>306</v>
      </c>
      <c r="C56" s="117">
        <v>4</v>
      </c>
      <c r="D56" s="18"/>
      <c r="E56" s="117">
        <v>10</v>
      </c>
      <c r="F56" s="18"/>
      <c r="G56" s="117">
        <v>14</v>
      </c>
    </row>
    <row r="57" spans="1:25">
      <c r="A57" s="13"/>
      <c r="B57" s="15" t="s">
        <v>307</v>
      </c>
      <c r="C57" s="118">
        <v>1</v>
      </c>
      <c r="D57" s="16"/>
      <c r="E57" s="118">
        <v>10</v>
      </c>
      <c r="F57" s="16"/>
      <c r="G57" s="118">
        <v>11</v>
      </c>
    </row>
    <row r="58" spans="1:25">
      <c r="A58" s="13"/>
      <c r="B58" s="17" t="s">
        <v>308</v>
      </c>
      <c r="C58" s="117">
        <v>6</v>
      </c>
      <c r="D58" s="18"/>
      <c r="E58" s="117" t="s">
        <v>161</v>
      </c>
      <c r="F58" s="18"/>
      <c r="G58" s="117">
        <v>6</v>
      </c>
    </row>
    <row r="59" spans="1:25" ht="30" thickBot="1">
      <c r="A59" s="13"/>
      <c r="B59" s="15" t="s">
        <v>309</v>
      </c>
      <c r="C59" s="118">
        <v>3</v>
      </c>
      <c r="D59" s="16"/>
      <c r="E59" s="118">
        <v>3</v>
      </c>
      <c r="F59" s="16"/>
      <c r="G59" s="118">
        <v>6</v>
      </c>
    </row>
    <row r="60" spans="1:25" ht="15.75" thickBot="1">
      <c r="A60" s="13"/>
      <c r="B60" s="101" t="s">
        <v>157</v>
      </c>
      <c r="C60" s="119">
        <v>29</v>
      </c>
      <c r="D60" s="120"/>
      <c r="E60" s="119">
        <v>45</v>
      </c>
      <c r="F60" s="120"/>
      <c r="G60" s="119">
        <v>74</v>
      </c>
    </row>
    <row r="61" spans="1:25" ht="15.75" thickTop="1">
      <c r="A61" s="13"/>
      <c r="B61" s="69"/>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13"/>
      <c r="B62" s="14"/>
      <c r="C62" s="14"/>
    </row>
    <row r="63" spans="1:25" ht="114">
      <c r="A63" s="13"/>
      <c r="B63" s="93" t="s">
        <v>199</v>
      </c>
      <c r="C63" s="94" t="s">
        <v>310</v>
      </c>
    </row>
    <row r="64" spans="1:25">
      <c r="A64" s="13"/>
      <c r="B64" s="69"/>
      <c r="C64" s="69"/>
      <c r="D64" s="69"/>
      <c r="E64" s="69"/>
      <c r="F64" s="69"/>
      <c r="G64" s="69"/>
      <c r="H64" s="69"/>
      <c r="I64" s="69"/>
      <c r="J64" s="69"/>
      <c r="K64" s="69"/>
      <c r="L64" s="69"/>
      <c r="M64" s="69"/>
      <c r="N64" s="69"/>
      <c r="O64" s="69"/>
      <c r="P64" s="69"/>
      <c r="Q64" s="69"/>
      <c r="R64" s="69"/>
      <c r="S64" s="69"/>
      <c r="T64" s="69"/>
      <c r="U64" s="69"/>
      <c r="V64" s="69"/>
      <c r="W64" s="69"/>
      <c r="X64" s="69"/>
      <c r="Y64" s="69"/>
    </row>
    <row r="65" spans="1:3">
      <c r="A65" s="13"/>
      <c r="B65" s="14"/>
      <c r="C65" s="14"/>
    </row>
    <row r="66" spans="1:3" ht="57">
      <c r="A66" s="13"/>
      <c r="B66" s="93" t="s">
        <v>311</v>
      </c>
      <c r="C66" s="121" t="s">
        <v>312</v>
      </c>
    </row>
  </sheetData>
  <mergeCells count="306">
    <mergeCell ref="B47:Y47"/>
    <mergeCell ref="B48:Y48"/>
    <mergeCell ref="B49:Y49"/>
    <mergeCell ref="B61:Y61"/>
    <mergeCell ref="B64:Y64"/>
    <mergeCell ref="B9:Y9"/>
    <mergeCell ref="B10:Y10"/>
    <mergeCell ref="B11:Y11"/>
    <mergeCell ref="B28:Y28"/>
    <mergeCell ref="B29:Y29"/>
    <mergeCell ref="B46:Y46"/>
    <mergeCell ref="A1:A2"/>
    <mergeCell ref="B1:Y1"/>
    <mergeCell ref="B2:Y2"/>
    <mergeCell ref="B3:Y3"/>
    <mergeCell ref="A4:A66"/>
    <mergeCell ref="B4:Y4"/>
    <mergeCell ref="B5:Y5"/>
    <mergeCell ref="B6:Y6"/>
    <mergeCell ref="B7:Y7"/>
    <mergeCell ref="B8:Y8"/>
    <mergeCell ref="B50:G50"/>
    <mergeCell ref="B52:B53"/>
    <mergeCell ref="C52:C53"/>
    <mergeCell ref="D52:D53"/>
    <mergeCell ref="E52:E53"/>
    <mergeCell ref="F52:F53"/>
    <mergeCell ref="G52:G53"/>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30:Y30"/>
    <mergeCell ref="C32:E32"/>
    <mergeCell ref="G32:I32"/>
    <mergeCell ref="K32:M32"/>
    <mergeCell ref="O32:Q32"/>
    <mergeCell ref="S32:U32"/>
    <mergeCell ref="W32:Y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Y12"/>
    <mergeCell ref="C14:E14"/>
    <mergeCell ref="G14:I14"/>
    <mergeCell ref="K14:M14"/>
    <mergeCell ref="O14:Q14"/>
    <mergeCell ref="S14:U14"/>
    <mergeCell ref="W14:Y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cols>
    <col min="1" max="2" width="36.5703125" bestFit="1" customWidth="1"/>
    <col min="3" max="3" width="7.5703125" customWidth="1"/>
    <col min="4" max="4" width="24.42578125" customWidth="1"/>
    <col min="5" max="5" width="6.28515625" customWidth="1"/>
    <col min="6" max="6" width="33.5703125" customWidth="1"/>
    <col min="7" max="7" width="7.5703125" customWidth="1"/>
    <col min="8" max="8" width="24.42578125" customWidth="1"/>
    <col min="9" max="9" width="6.285156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314</v>
      </c>
      <c r="B3" s="67" t="s">
        <v>5</v>
      </c>
      <c r="C3" s="67"/>
      <c r="D3" s="67"/>
      <c r="E3" s="67"/>
      <c r="F3" s="67"/>
      <c r="G3" s="67"/>
      <c r="H3" s="67"/>
      <c r="I3" s="67"/>
    </row>
    <row r="4" spans="1:9" ht="15" customHeight="1">
      <c r="A4" s="13" t="s">
        <v>313</v>
      </c>
      <c r="B4" s="67" t="s">
        <v>5</v>
      </c>
      <c r="C4" s="67"/>
      <c r="D4" s="67"/>
      <c r="E4" s="67"/>
      <c r="F4" s="67"/>
      <c r="G4" s="67"/>
      <c r="H4" s="67"/>
      <c r="I4" s="67"/>
    </row>
    <row r="5" spans="1:9" ht="15" customHeight="1">
      <c r="A5" s="13"/>
      <c r="B5" s="138" t="s">
        <v>313</v>
      </c>
      <c r="C5" s="138"/>
      <c r="D5" s="138"/>
      <c r="E5" s="138"/>
      <c r="F5" s="138"/>
      <c r="G5" s="138"/>
      <c r="H5" s="138"/>
      <c r="I5" s="138"/>
    </row>
    <row r="6" spans="1:9">
      <c r="A6" s="13"/>
      <c r="B6" s="67"/>
      <c r="C6" s="67"/>
      <c r="D6" s="67"/>
      <c r="E6" s="67"/>
      <c r="F6" s="67"/>
      <c r="G6" s="67"/>
      <c r="H6" s="67"/>
      <c r="I6" s="67"/>
    </row>
    <row r="7" spans="1:9">
      <c r="A7" s="13"/>
      <c r="B7" s="139" t="s">
        <v>315</v>
      </c>
      <c r="C7" s="139"/>
      <c r="D7" s="139"/>
      <c r="E7" s="139"/>
      <c r="F7" s="139"/>
      <c r="G7" s="139"/>
      <c r="H7" s="139"/>
      <c r="I7" s="139"/>
    </row>
    <row r="8" spans="1:9">
      <c r="A8" s="13"/>
      <c r="B8" s="67"/>
      <c r="C8" s="67"/>
      <c r="D8" s="67"/>
      <c r="E8" s="67"/>
      <c r="F8" s="67"/>
      <c r="G8" s="67"/>
      <c r="H8" s="67"/>
      <c r="I8" s="67"/>
    </row>
    <row r="9" spans="1:9">
      <c r="A9" s="13"/>
      <c r="B9" s="70" t="s">
        <v>316</v>
      </c>
      <c r="C9" s="70"/>
      <c r="D9" s="70"/>
      <c r="E9" s="70"/>
      <c r="F9" s="70"/>
      <c r="G9" s="70"/>
      <c r="H9" s="70"/>
      <c r="I9" s="70"/>
    </row>
    <row r="10" spans="1:9">
      <c r="A10" s="13"/>
      <c r="B10" s="21"/>
      <c r="C10" s="21"/>
      <c r="D10" s="21"/>
      <c r="E10" s="21"/>
      <c r="F10" s="21"/>
      <c r="G10" s="21"/>
      <c r="H10" s="21"/>
      <c r="I10" s="21"/>
    </row>
    <row r="11" spans="1:9">
      <c r="A11" s="13"/>
      <c r="B11" s="14"/>
      <c r="C11" s="14"/>
      <c r="D11" s="14"/>
      <c r="E11" s="14"/>
      <c r="F11" s="14"/>
      <c r="G11" s="14"/>
      <c r="H11" s="14"/>
      <c r="I11" s="14"/>
    </row>
    <row r="12" spans="1:9" ht="15" customHeight="1">
      <c r="A12" s="13"/>
      <c r="B12" s="25"/>
      <c r="C12" s="23" t="s">
        <v>172</v>
      </c>
      <c r="D12" s="23"/>
      <c r="E12" s="23"/>
      <c r="F12" s="25"/>
      <c r="G12" s="23" t="s">
        <v>173</v>
      </c>
      <c r="H12" s="23"/>
      <c r="I12" s="23"/>
    </row>
    <row r="13" spans="1:9" ht="15.75" thickBot="1">
      <c r="A13" s="13"/>
      <c r="B13" s="25"/>
      <c r="C13" s="74">
        <v>2014</v>
      </c>
      <c r="D13" s="74"/>
      <c r="E13" s="74"/>
      <c r="F13" s="25"/>
      <c r="G13" s="74">
        <v>2013</v>
      </c>
      <c r="H13" s="74"/>
      <c r="I13" s="74"/>
    </row>
    <row r="14" spans="1:9">
      <c r="A14" s="13"/>
      <c r="B14" s="28" t="s">
        <v>317</v>
      </c>
      <c r="C14" s="124" t="s">
        <v>160</v>
      </c>
      <c r="D14" s="125">
        <v>773.6</v>
      </c>
      <c r="E14" s="51"/>
      <c r="F14" s="30"/>
      <c r="G14" s="124" t="s">
        <v>160</v>
      </c>
      <c r="H14" s="125">
        <v>869.8</v>
      </c>
      <c r="I14" s="51"/>
    </row>
    <row r="15" spans="1:9">
      <c r="A15" s="13"/>
      <c r="B15" s="28"/>
      <c r="C15" s="28"/>
      <c r="D15" s="29"/>
      <c r="E15" s="30"/>
      <c r="F15" s="30"/>
      <c r="G15" s="28"/>
      <c r="H15" s="29"/>
      <c r="I15" s="30"/>
    </row>
    <row r="16" spans="1:9">
      <c r="A16" s="13"/>
      <c r="B16" s="22" t="s">
        <v>69</v>
      </c>
      <c r="C16" s="27">
        <v>18.3</v>
      </c>
      <c r="D16" s="27"/>
      <c r="E16" s="25"/>
      <c r="F16" s="25"/>
      <c r="G16" s="27">
        <v>14.3</v>
      </c>
      <c r="H16" s="27"/>
      <c r="I16" s="25"/>
    </row>
    <row r="17" spans="1:9" ht="15.75" thickBot="1">
      <c r="A17" s="13"/>
      <c r="B17" s="31"/>
      <c r="C17" s="32"/>
      <c r="D17" s="32"/>
      <c r="E17" s="33"/>
      <c r="F17" s="33"/>
      <c r="G17" s="32"/>
      <c r="H17" s="32"/>
      <c r="I17" s="33"/>
    </row>
    <row r="18" spans="1:9">
      <c r="A18" s="13"/>
      <c r="B18" s="127"/>
      <c r="C18" s="36">
        <v>791.9</v>
      </c>
      <c r="D18" s="36"/>
      <c r="E18" s="38"/>
      <c r="F18" s="38"/>
      <c r="G18" s="36">
        <v>884.1</v>
      </c>
      <c r="H18" s="36"/>
      <c r="I18" s="38"/>
    </row>
    <row r="19" spans="1:9">
      <c r="A19" s="13"/>
      <c r="B19" s="126"/>
      <c r="C19" s="29"/>
      <c r="D19" s="29"/>
      <c r="E19" s="30"/>
      <c r="F19" s="30"/>
      <c r="G19" s="29"/>
      <c r="H19" s="29"/>
      <c r="I19" s="30"/>
    </row>
    <row r="20" spans="1:9" ht="15.75" thickBot="1">
      <c r="A20" s="13"/>
      <c r="B20" s="15" t="s">
        <v>318</v>
      </c>
      <c r="C20" s="32" t="s">
        <v>319</v>
      </c>
      <c r="D20" s="32"/>
      <c r="E20" s="15" t="s">
        <v>210</v>
      </c>
      <c r="F20" s="16"/>
      <c r="G20" s="32" t="s">
        <v>320</v>
      </c>
      <c r="H20" s="32"/>
      <c r="I20" s="15" t="s">
        <v>210</v>
      </c>
    </row>
    <row r="21" spans="1:9">
      <c r="A21" s="13"/>
      <c r="B21" s="127"/>
      <c r="C21" s="34" t="s">
        <v>160</v>
      </c>
      <c r="D21" s="36">
        <v>779.6</v>
      </c>
      <c r="E21" s="38"/>
      <c r="F21" s="38"/>
      <c r="G21" s="34" t="s">
        <v>160</v>
      </c>
      <c r="H21" s="36">
        <v>855.7</v>
      </c>
      <c r="I21" s="38"/>
    </row>
    <row r="22" spans="1:9" ht="15.75" thickBot="1">
      <c r="A22" s="13"/>
      <c r="B22" s="128"/>
      <c r="C22" s="35"/>
      <c r="D22" s="37"/>
      <c r="E22" s="39"/>
      <c r="F22" s="39"/>
      <c r="G22" s="35"/>
      <c r="H22" s="37"/>
      <c r="I22" s="39"/>
    </row>
    <row r="23" spans="1:9" ht="15.75" thickTop="1">
      <c r="A23" s="13"/>
      <c r="B23" s="71"/>
      <c r="C23" s="71"/>
      <c r="D23" s="71"/>
      <c r="E23" s="71"/>
      <c r="F23" s="71"/>
      <c r="G23" s="71"/>
      <c r="H23" s="71"/>
      <c r="I23" s="71"/>
    </row>
    <row r="24" spans="1:9">
      <c r="A24" s="13"/>
      <c r="B24" s="70" t="s">
        <v>321</v>
      </c>
      <c r="C24" s="70"/>
      <c r="D24" s="70"/>
      <c r="E24" s="70"/>
      <c r="F24" s="70"/>
      <c r="G24" s="70"/>
      <c r="H24" s="70"/>
      <c r="I24" s="70"/>
    </row>
    <row r="25" spans="1:9">
      <c r="A25" s="13"/>
      <c r="B25" s="21"/>
      <c r="C25" s="21"/>
      <c r="D25" s="21"/>
      <c r="E25" s="21"/>
      <c r="F25" s="21"/>
      <c r="G25" s="21"/>
      <c r="H25" s="21"/>
      <c r="I25" s="21"/>
    </row>
    <row r="26" spans="1:9">
      <c r="A26" s="13"/>
      <c r="B26" s="14"/>
      <c r="C26" s="14"/>
      <c r="D26" s="14"/>
      <c r="E26" s="14"/>
      <c r="F26" s="14"/>
      <c r="G26" s="14"/>
      <c r="H26" s="14"/>
      <c r="I26" s="14"/>
    </row>
    <row r="27" spans="1:9" ht="15" customHeight="1">
      <c r="A27" s="13"/>
      <c r="B27" s="25"/>
      <c r="C27" s="23" t="s">
        <v>172</v>
      </c>
      <c r="D27" s="23"/>
      <c r="E27" s="23"/>
      <c r="F27" s="25"/>
      <c r="G27" s="23" t="s">
        <v>173</v>
      </c>
      <c r="H27" s="23"/>
      <c r="I27" s="23"/>
    </row>
    <row r="28" spans="1:9" ht="15.75" thickBot="1">
      <c r="A28" s="13"/>
      <c r="B28" s="25"/>
      <c r="C28" s="74">
        <v>2014</v>
      </c>
      <c r="D28" s="74"/>
      <c r="E28" s="74"/>
      <c r="F28" s="25"/>
      <c r="G28" s="74">
        <v>2013</v>
      </c>
      <c r="H28" s="74"/>
      <c r="I28" s="74"/>
    </row>
    <row r="29" spans="1:9">
      <c r="A29" s="13"/>
      <c r="B29" s="28" t="s">
        <v>322</v>
      </c>
      <c r="C29" s="124" t="s">
        <v>160</v>
      </c>
      <c r="D29" s="125">
        <v>262.10000000000002</v>
      </c>
      <c r="E29" s="51"/>
      <c r="F29" s="30"/>
      <c r="G29" s="124" t="s">
        <v>160</v>
      </c>
      <c r="H29" s="125">
        <v>256.39999999999998</v>
      </c>
      <c r="I29" s="51"/>
    </row>
    <row r="30" spans="1:9">
      <c r="A30" s="13"/>
      <c r="B30" s="28"/>
      <c r="C30" s="28"/>
      <c r="D30" s="29"/>
      <c r="E30" s="30"/>
      <c r="F30" s="30"/>
      <c r="G30" s="28"/>
      <c r="H30" s="29"/>
      <c r="I30" s="30"/>
    </row>
    <row r="31" spans="1:9">
      <c r="A31" s="13"/>
      <c r="B31" s="22" t="s">
        <v>323</v>
      </c>
      <c r="C31" s="27">
        <v>76.099999999999994</v>
      </c>
      <c r="D31" s="27"/>
      <c r="E31" s="25"/>
      <c r="F31" s="25"/>
      <c r="G31" s="27">
        <v>88.1</v>
      </c>
      <c r="H31" s="27"/>
      <c r="I31" s="25"/>
    </row>
    <row r="32" spans="1:9">
      <c r="A32" s="13"/>
      <c r="B32" s="22"/>
      <c r="C32" s="27"/>
      <c r="D32" s="27"/>
      <c r="E32" s="25"/>
      <c r="F32" s="25"/>
      <c r="G32" s="27"/>
      <c r="H32" s="27"/>
      <c r="I32" s="25"/>
    </row>
    <row r="33" spans="1:9">
      <c r="A33" s="13"/>
      <c r="B33" s="28" t="s">
        <v>324</v>
      </c>
      <c r="C33" s="29">
        <v>55.6</v>
      </c>
      <c r="D33" s="29"/>
      <c r="E33" s="30"/>
      <c r="F33" s="30"/>
      <c r="G33" s="29">
        <v>47.4</v>
      </c>
      <c r="H33" s="29"/>
      <c r="I33" s="30"/>
    </row>
    <row r="34" spans="1:9">
      <c r="A34" s="13"/>
      <c r="B34" s="28"/>
      <c r="C34" s="29"/>
      <c r="D34" s="29"/>
      <c r="E34" s="30"/>
      <c r="F34" s="30"/>
      <c r="G34" s="29"/>
      <c r="H34" s="29"/>
      <c r="I34" s="30"/>
    </row>
    <row r="35" spans="1:9">
      <c r="A35" s="13"/>
      <c r="B35" s="22" t="s">
        <v>325</v>
      </c>
      <c r="C35" s="27">
        <v>53.7</v>
      </c>
      <c r="D35" s="27"/>
      <c r="E35" s="25"/>
      <c r="F35" s="25"/>
      <c r="G35" s="27">
        <v>8.6</v>
      </c>
      <c r="H35" s="27"/>
      <c r="I35" s="25"/>
    </row>
    <row r="36" spans="1:9">
      <c r="A36" s="13"/>
      <c r="B36" s="22"/>
      <c r="C36" s="27"/>
      <c r="D36" s="27"/>
      <c r="E36" s="25"/>
      <c r="F36" s="25"/>
      <c r="G36" s="27"/>
      <c r="H36" s="27"/>
      <c r="I36" s="25"/>
    </row>
    <row r="37" spans="1:9">
      <c r="A37" s="13"/>
      <c r="B37" s="28" t="s">
        <v>326</v>
      </c>
      <c r="C37" s="29">
        <v>50</v>
      </c>
      <c r="D37" s="29"/>
      <c r="E37" s="30"/>
      <c r="F37" s="30"/>
      <c r="G37" s="29">
        <v>50</v>
      </c>
      <c r="H37" s="29"/>
      <c r="I37" s="30"/>
    </row>
    <row r="38" spans="1:9">
      <c r="A38" s="13"/>
      <c r="B38" s="28"/>
      <c r="C38" s="29"/>
      <c r="D38" s="29"/>
      <c r="E38" s="30"/>
      <c r="F38" s="30"/>
      <c r="G38" s="29"/>
      <c r="H38" s="29"/>
      <c r="I38" s="30"/>
    </row>
    <row r="39" spans="1:9">
      <c r="A39" s="13"/>
      <c r="B39" s="22" t="s">
        <v>327</v>
      </c>
      <c r="C39" s="27">
        <v>28.2</v>
      </c>
      <c r="D39" s="27"/>
      <c r="E39" s="25"/>
      <c r="F39" s="25"/>
      <c r="G39" s="27">
        <v>18.5</v>
      </c>
      <c r="H39" s="27"/>
      <c r="I39" s="25"/>
    </row>
    <row r="40" spans="1:9">
      <c r="A40" s="13"/>
      <c r="B40" s="22"/>
      <c r="C40" s="27"/>
      <c r="D40" s="27"/>
      <c r="E40" s="25"/>
      <c r="F40" s="25"/>
      <c r="G40" s="27"/>
      <c r="H40" s="27"/>
      <c r="I40" s="25"/>
    </row>
    <row r="41" spans="1:9">
      <c r="A41" s="13"/>
      <c r="B41" s="28" t="s">
        <v>328</v>
      </c>
      <c r="C41" s="29">
        <v>22.9</v>
      </c>
      <c r="D41" s="29"/>
      <c r="E41" s="30"/>
      <c r="F41" s="30"/>
      <c r="G41" s="29">
        <v>23.1</v>
      </c>
      <c r="H41" s="29"/>
      <c r="I41" s="30"/>
    </row>
    <row r="42" spans="1:9">
      <c r="A42" s="13"/>
      <c r="B42" s="28"/>
      <c r="C42" s="29"/>
      <c r="D42" s="29"/>
      <c r="E42" s="30"/>
      <c r="F42" s="30"/>
      <c r="G42" s="29"/>
      <c r="H42" s="29"/>
      <c r="I42" s="30"/>
    </row>
    <row r="43" spans="1:9">
      <c r="A43" s="13"/>
      <c r="B43" s="22" t="s">
        <v>329</v>
      </c>
      <c r="C43" s="27">
        <v>12.2</v>
      </c>
      <c r="D43" s="27"/>
      <c r="E43" s="25"/>
      <c r="F43" s="25"/>
      <c r="G43" s="27">
        <v>11.6</v>
      </c>
      <c r="H43" s="27"/>
      <c r="I43" s="25"/>
    </row>
    <row r="44" spans="1:9">
      <c r="A44" s="13"/>
      <c r="B44" s="22"/>
      <c r="C44" s="27"/>
      <c r="D44" s="27"/>
      <c r="E44" s="25"/>
      <c r="F44" s="25"/>
      <c r="G44" s="27"/>
      <c r="H44" s="27"/>
      <c r="I44" s="25"/>
    </row>
    <row r="45" spans="1:9">
      <c r="A45" s="13"/>
      <c r="B45" s="28" t="s">
        <v>69</v>
      </c>
      <c r="C45" s="29">
        <v>9.5</v>
      </c>
      <c r="D45" s="29"/>
      <c r="E45" s="30"/>
      <c r="F45" s="30"/>
      <c r="G45" s="29">
        <v>10.199999999999999</v>
      </c>
      <c r="H45" s="29"/>
      <c r="I45" s="30"/>
    </row>
    <row r="46" spans="1:9" ht="15.75" thickBot="1">
      <c r="A46" s="13"/>
      <c r="B46" s="130"/>
      <c r="C46" s="84"/>
      <c r="D46" s="84"/>
      <c r="E46" s="60"/>
      <c r="F46" s="60"/>
      <c r="G46" s="84"/>
      <c r="H46" s="84"/>
      <c r="I46" s="60"/>
    </row>
    <row r="47" spans="1:9">
      <c r="A47" s="13"/>
      <c r="B47" s="131"/>
      <c r="C47" s="133" t="s">
        <v>160</v>
      </c>
      <c r="D47" s="86">
        <v>570.29999999999995</v>
      </c>
      <c r="E47" s="65"/>
      <c r="F47" s="65"/>
      <c r="G47" s="133" t="s">
        <v>160</v>
      </c>
      <c r="H47" s="86">
        <v>513.9</v>
      </c>
      <c r="I47" s="65"/>
    </row>
    <row r="48" spans="1:9" ht="15.75" thickBot="1">
      <c r="A48" s="13"/>
      <c r="B48" s="132"/>
      <c r="C48" s="134"/>
      <c r="D48" s="135"/>
      <c r="E48" s="66"/>
      <c r="F48" s="66"/>
      <c r="G48" s="134"/>
      <c r="H48" s="135"/>
      <c r="I48" s="66"/>
    </row>
    <row r="49" spans="1:9" ht="15.75" thickTop="1">
      <c r="A49" s="13"/>
      <c r="B49" s="140"/>
      <c r="C49" s="140"/>
      <c r="D49" s="140"/>
      <c r="E49" s="140"/>
      <c r="F49" s="140"/>
      <c r="G49" s="140"/>
      <c r="H49" s="140"/>
      <c r="I49" s="140"/>
    </row>
    <row r="50" spans="1:9">
      <c r="A50" s="13"/>
      <c r="B50" s="70" t="s">
        <v>189</v>
      </c>
      <c r="C50" s="70"/>
      <c r="D50" s="70"/>
      <c r="E50" s="70"/>
      <c r="F50" s="70"/>
      <c r="G50" s="70"/>
      <c r="H50" s="70"/>
      <c r="I50" s="70"/>
    </row>
    <row r="51" spans="1:9">
      <c r="A51" s="13"/>
      <c r="B51" s="70" t="s">
        <v>330</v>
      </c>
      <c r="C51" s="70"/>
      <c r="D51" s="70"/>
      <c r="E51" s="70"/>
      <c r="F51" s="70"/>
      <c r="G51" s="70"/>
      <c r="H51" s="70"/>
      <c r="I51" s="70"/>
    </row>
    <row r="52" spans="1:9">
      <c r="A52" s="13"/>
      <c r="B52" s="21"/>
      <c r="C52" s="21"/>
      <c r="D52" s="21"/>
      <c r="E52" s="21"/>
      <c r="F52" s="21"/>
      <c r="G52" s="21"/>
      <c r="H52" s="21"/>
      <c r="I52" s="21"/>
    </row>
    <row r="53" spans="1:9">
      <c r="A53" s="13"/>
      <c r="B53" s="14"/>
      <c r="C53" s="14"/>
      <c r="D53" s="14"/>
      <c r="E53" s="14"/>
      <c r="F53" s="14"/>
      <c r="G53" s="14"/>
      <c r="H53" s="14"/>
      <c r="I53" s="14"/>
    </row>
    <row r="54" spans="1:9" ht="15" customHeight="1">
      <c r="A54" s="13"/>
      <c r="B54" s="25"/>
      <c r="C54" s="23" t="s">
        <v>172</v>
      </c>
      <c r="D54" s="23"/>
      <c r="E54" s="23"/>
      <c r="F54" s="25"/>
      <c r="G54" s="23" t="s">
        <v>173</v>
      </c>
      <c r="H54" s="23"/>
      <c r="I54" s="23"/>
    </row>
    <row r="55" spans="1:9" ht="15.75" thickBot="1">
      <c r="A55" s="13"/>
      <c r="B55" s="25"/>
      <c r="C55" s="74">
        <v>2014</v>
      </c>
      <c r="D55" s="74"/>
      <c r="E55" s="74"/>
      <c r="F55" s="25"/>
      <c r="G55" s="74">
        <v>2013</v>
      </c>
      <c r="H55" s="74"/>
      <c r="I55" s="74"/>
    </row>
    <row r="56" spans="1:9">
      <c r="A56" s="13"/>
      <c r="B56" s="28" t="s">
        <v>324</v>
      </c>
      <c r="C56" s="124" t="s">
        <v>160</v>
      </c>
      <c r="D56" s="125">
        <v>76</v>
      </c>
      <c r="E56" s="51"/>
      <c r="F56" s="30"/>
      <c r="G56" s="124" t="s">
        <v>160</v>
      </c>
      <c r="H56" s="125">
        <v>59.1</v>
      </c>
      <c r="I56" s="51"/>
    </row>
    <row r="57" spans="1:9">
      <c r="A57" s="13"/>
      <c r="B57" s="28"/>
      <c r="C57" s="28"/>
      <c r="D57" s="29"/>
      <c r="E57" s="30"/>
      <c r="F57" s="30"/>
      <c r="G57" s="28"/>
      <c r="H57" s="29"/>
      <c r="I57" s="30"/>
    </row>
    <row r="58" spans="1:9">
      <c r="A58" s="13"/>
      <c r="B58" s="22" t="s">
        <v>331</v>
      </c>
      <c r="C58" s="27">
        <v>75.3</v>
      </c>
      <c r="D58" s="27"/>
      <c r="E58" s="25"/>
      <c r="F58" s="25"/>
      <c r="G58" s="27">
        <v>83.8</v>
      </c>
      <c r="H58" s="27"/>
      <c r="I58" s="25"/>
    </row>
    <row r="59" spans="1:9">
      <c r="A59" s="13"/>
      <c r="B59" s="22"/>
      <c r="C59" s="27"/>
      <c r="D59" s="27"/>
      <c r="E59" s="25"/>
      <c r="F59" s="25"/>
      <c r="G59" s="27"/>
      <c r="H59" s="27"/>
      <c r="I59" s="25"/>
    </row>
    <row r="60" spans="1:9">
      <c r="A60" s="13"/>
      <c r="B60" s="28" t="s">
        <v>332</v>
      </c>
      <c r="C60" s="29">
        <v>48.6</v>
      </c>
      <c r="D60" s="29"/>
      <c r="E60" s="30"/>
      <c r="F60" s="30"/>
      <c r="G60" s="29">
        <v>50.2</v>
      </c>
      <c r="H60" s="29"/>
      <c r="I60" s="30"/>
    </row>
    <row r="61" spans="1:9">
      <c r="A61" s="13"/>
      <c r="B61" s="28"/>
      <c r="C61" s="29"/>
      <c r="D61" s="29"/>
      <c r="E61" s="30"/>
      <c r="F61" s="30"/>
      <c r="G61" s="29"/>
      <c r="H61" s="29"/>
      <c r="I61" s="30"/>
    </row>
    <row r="62" spans="1:9">
      <c r="A62" s="13"/>
      <c r="B62" s="22" t="s">
        <v>333</v>
      </c>
      <c r="C62" s="27">
        <v>44</v>
      </c>
      <c r="D62" s="27"/>
      <c r="E62" s="25"/>
      <c r="F62" s="25"/>
      <c r="G62" s="27">
        <v>51.9</v>
      </c>
      <c r="H62" s="27"/>
      <c r="I62" s="25"/>
    </row>
    <row r="63" spans="1:9">
      <c r="A63" s="13"/>
      <c r="B63" s="22"/>
      <c r="C63" s="27"/>
      <c r="D63" s="27"/>
      <c r="E63" s="25"/>
      <c r="F63" s="25"/>
      <c r="G63" s="27"/>
      <c r="H63" s="27"/>
      <c r="I63" s="25"/>
    </row>
    <row r="64" spans="1:9">
      <c r="A64" s="13"/>
      <c r="B64" s="28" t="s">
        <v>165</v>
      </c>
      <c r="C64" s="29">
        <v>39.200000000000003</v>
      </c>
      <c r="D64" s="29"/>
      <c r="E64" s="30"/>
      <c r="F64" s="30"/>
      <c r="G64" s="29">
        <v>37.700000000000003</v>
      </c>
      <c r="H64" s="29"/>
      <c r="I64" s="30"/>
    </row>
    <row r="65" spans="1:9">
      <c r="A65" s="13"/>
      <c r="B65" s="28"/>
      <c r="C65" s="29"/>
      <c r="D65" s="29"/>
      <c r="E65" s="30"/>
      <c r="F65" s="30"/>
      <c r="G65" s="29"/>
      <c r="H65" s="29"/>
      <c r="I65" s="30"/>
    </row>
    <row r="66" spans="1:9">
      <c r="A66" s="13"/>
      <c r="B66" s="22" t="s">
        <v>334</v>
      </c>
      <c r="C66" s="27">
        <v>30.6</v>
      </c>
      <c r="D66" s="27"/>
      <c r="E66" s="25"/>
      <c r="F66" s="25"/>
      <c r="G66" s="27">
        <v>30.6</v>
      </c>
      <c r="H66" s="27"/>
      <c r="I66" s="25"/>
    </row>
    <row r="67" spans="1:9">
      <c r="A67" s="13"/>
      <c r="B67" s="22"/>
      <c r="C67" s="27"/>
      <c r="D67" s="27"/>
      <c r="E67" s="25"/>
      <c r="F67" s="25"/>
      <c r="G67" s="27"/>
      <c r="H67" s="27"/>
      <c r="I67" s="25"/>
    </row>
    <row r="68" spans="1:9">
      <c r="A68" s="13"/>
      <c r="B68" s="28" t="s">
        <v>328</v>
      </c>
      <c r="C68" s="29">
        <v>29.3</v>
      </c>
      <c r="D68" s="29"/>
      <c r="E68" s="30"/>
      <c r="F68" s="30"/>
      <c r="G68" s="29">
        <v>25.2</v>
      </c>
      <c r="H68" s="29"/>
      <c r="I68" s="30"/>
    </row>
    <row r="69" spans="1:9">
      <c r="A69" s="13"/>
      <c r="B69" s="28"/>
      <c r="C69" s="29"/>
      <c r="D69" s="29"/>
      <c r="E69" s="30"/>
      <c r="F69" s="30"/>
      <c r="G69" s="29"/>
      <c r="H69" s="29"/>
      <c r="I69" s="30"/>
    </row>
    <row r="70" spans="1:9">
      <c r="A70" s="13"/>
      <c r="B70" s="22" t="s">
        <v>69</v>
      </c>
      <c r="C70" s="27">
        <v>13.5</v>
      </c>
      <c r="D70" s="27"/>
      <c r="E70" s="25"/>
      <c r="F70" s="25"/>
      <c r="G70" s="27">
        <v>14.2</v>
      </c>
      <c r="H70" s="27"/>
      <c r="I70" s="25"/>
    </row>
    <row r="71" spans="1:9" ht="15.75" thickBot="1">
      <c r="A71" s="13"/>
      <c r="B71" s="31"/>
      <c r="C71" s="32"/>
      <c r="D71" s="32"/>
      <c r="E71" s="33"/>
      <c r="F71" s="33"/>
      <c r="G71" s="32"/>
      <c r="H71" s="32"/>
      <c r="I71" s="33"/>
    </row>
    <row r="72" spans="1:9">
      <c r="A72" s="13"/>
      <c r="B72" s="38"/>
      <c r="C72" s="34" t="s">
        <v>160</v>
      </c>
      <c r="D72" s="36">
        <v>356.5</v>
      </c>
      <c r="E72" s="38"/>
      <c r="F72" s="38"/>
      <c r="G72" s="34" t="s">
        <v>160</v>
      </c>
      <c r="H72" s="36">
        <v>352.7</v>
      </c>
      <c r="I72" s="38"/>
    </row>
    <row r="73" spans="1:9" ht="15.75" thickBot="1">
      <c r="A73" s="13"/>
      <c r="B73" s="39"/>
      <c r="C73" s="35"/>
      <c r="D73" s="37"/>
      <c r="E73" s="39"/>
      <c r="F73" s="39"/>
      <c r="G73" s="35"/>
      <c r="H73" s="37"/>
      <c r="I73" s="39"/>
    </row>
    <row r="74" spans="1:9" ht="15.75" thickTop="1">
      <c r="A74" s="13"/>
      <c r="B74" s="71"/>
      <c r="C74" s="71"/>
      <c r="D74" s="71"/>
      <c r="E74" s="71"/>
      <c r="F74" s="71"/>
      <c r="G74" s="71"/>
      <c r="H74" s="71"/>
      <c r="I74" s="71"/>
    </row>
    <row r="75" spans="1:9">
      <c r="A75" s="13"/>
      <c r="B75" s="70" t="s">
        <v>335</v>
      </c>
      <c r="C75" s="70"/>
      <c r="D75" s="70"/>
      <c r="E75" s="70"/>
      <c r="F75" s="70"/>
      <c r="G75" s="70"/>
      <c r="H75" s="70"/>
      <c r="I75" s="70"/>
    </row>
    <row r="76" spans="1:9">
      <c r="A76" s="13"/>
      <c r="B76" s="21"/>
      <c r="C76" s="21"/>
      <c r="D76" s="21"/>
      <c r="E76" s="21"/>
      <c r="F76" s="21"/>
      <c r="G76" s="21"/>
      <c r="H76" s="21"/>
      <c r="I76" s="21"/>
    </row>
    <row r="77" spans="1:9">
      <c r="A77" s="13"/>
      <c r="B77" s="14"/>
      <c r="C77" s="14"/>
      <c r="D77" s="14"/>
      <c r="E77" s="14"/>
      <c r="F77" s="14"/>
      <c r="G77" s="14"/>
      <c r="H77" s="14"/>
      <c r="I77" s="14"/>
    </row>
    <row r="78" spans="1:9" ht="15" customHeight="1">
      <c r="A78" s="13"/>
      <c r="B78" s="25"/>
      <c r="C78" s="23" t="s">
        <v>172</v>
      </c>
      <c r="D78" s="23"/>
      <c r="E78" s="23"/>
      <c r="F78" s="25"/>
      <c r="G78" s="23" t="s">
        <v>173</v>
      </c>
      <c r="H78" s="23"/>
      <c r="I78" s="23"/>
    </row>
    <row r="79" spans="1:9" ht="15.75" thickBot="1">
      <c r="A79" s="13"/>
      <c r="B79" s="25"/>
      <c r="C79" s="74">
        <v>2014</v>
      </c>
      <c r="D79" s="74"/>
      <c r="E79" s="74"/>
      <c r="F79" s="25"/>
      <c r="G79" s="74">
        <v>2013</v>
      </c>
      <c r="H79" s="74"/>
      <c r="I79" s="74"/>
    </row>
    <row r="80" spans="1:9">
      <c r="A80" s="13"/>
      <c r="B80" s="28" t="s">
        <v>336</v>
      </c>
      <c r="C80" s="124" t="s">
        <v>160</v>
      </c>
      <c r="D80" s="125">
        <v>176.7</v>
      </c>
      <c r="E80" s="51"/>
      <c r="F80" s="30"/>
      <c r="G80" s="124" t="s">
        <v>160</v>
      </c>
      <c r="H80" s="125">
        <v>242</v>
      </c>
      <c r="I80" s="51"/>
    </row>
    <row r="81" spans="1:9">
      <c r="A81" s="13"/>
      <c r="B81" s="28"/>
      <c r="C81" s="28"/>
      <c r="D81" s="29"/>
      <c r="E81" s="30"/>
      <c r="F81" s="30"/>
      <c r="G81" s="28"/>
      <c r="H81" s="29"/>
      <c r="I81" s="30"/>
    </row>
    <row r="82" spans="1:9">
      <c r="A82" s="13"/>
      <c r="B82" s="22" t="s">
        <v>337</v>
      </c>
      <c r="C82" s="27">
        <v>156.1</v>
      </c>
      <c r="D82" s="27"/>
      <c r="E82" s="25"/>
      <c r="F82" s="25"/>
      <c r="G82" s="27">
        <v>169.8</v>
      </c>
      <c r="H82" s="27"/>
      <c r="I82" s="25"/>
    </row>
    <row r="83" spans="1:9">
      <c r="A83" s="13"/>
      <c r="B83" s="22"/>
      <c r="C83" s="27"/>
      <c r="D83" s="27"/>
      <c r="E83" s="25"/>
      <c r="F83" s="25"/>
      <c r="G83" s="27"/>
      <c r="H83" s="27"/>
      <c r="I83" s="25"/>
    </row>
    <row r="84" spans="1:9">
      <c r="A84" s="13"/>
      <c r="B84" s="28" t="s">
        <v>338</v>
      </c>
      <c r="C84" s="29">
        <v>93.8</v>
      </c>
      <c r="D84" s="29"/>
      <c r="E84" s="30"/>
      <c r="F84" s="30"/>
      <c r="G84" s="29">
        <v>84.2</v>
      </c>
      <c r="H84" s="29"/>
      <c r="I84" s="30"/>
    </row>
    <row r="85" spans="1:9">
      <c r="A85" s="13"/>
      <c r="B85" s="28"/>
      <c r="C85" s="29"/>
      <c r="D85" s="29"/>
      <c r="E85" s="30"/>
      <c r="F85" s="30"/>
      <c r="G85" s="29"/>
      <c r="H85" s="29"/>
      <c r="I85" s="30"/>
    </row>
    <row r="86" spans="1:9">
      <c r="A86" s="13"/>
      <c r="B86" s="22" t="s">
        <v>339</v>
      </c>
      <c r="C86" s="27">
        <v>34.299999999999997</v>
      </c>
      <c r="D86" s="27"/>
      <c r="E86" s="25"/>
      <c r="F86" s="25"/>
      <c r="G86" s="27">
        <v>68</v>
      </c>
      <c r="H86" s="27"/>
      <c r="I86" s="25"/>
    </row>
    <row r="87" spans="1:9">
      <c r="A87" s="13"/>
      <c r="B87" s="22"/>
      <c r="C87" s="27"/>
      <c r="D87" s="27"/>
      <c r="E87" s="25"/>
      <c r="F87" s="25"/>
      <c r="G87" s="27"/>
      <c r="H87" s="27"/>
      <c r="I87" s="25"/>
    </row>
    <row r="88" spans="1:9">
      <c r="A88" s="13"/>
      <c r="B88" s="28" t="s">
        <v>340</v>
      </c>
      <c r="C88" s="29">
        <v>3.3</v>
      </c>
      <c r="D88" s="29"/>
      <c r="E88" s="30"/>
      <c r="F88" s="30"/>
      <c r="G88" s="29">
        <v>33</v>
      </c>
      <c r="H88" s="29"/>
      <c r="I88" s="30"/>
    </row>
    <row r="89" spans="1:9">
      <c r="A89" s="13"/>
      <c r="B89" s="28"/>
      <c r="C89" s="29"/>
      <c r="D89" s="29"/>
      <c r="E89" s="30"/>
      <c r="F89" s="30"/>
      <c r="G89" s="29"/>
      <c r="H89" s="29"/>
      <c r="I89" s="30"/>
    </row>
    <row r="90" spans="1:9">
      <c r="A90" s="13"/>
      <c r="B90" s="22" t="s">
        <v>341</v>
      </c>
      <c r="C90" s="27" t="s">
        <v>161</v>
      </c>
      <c r="D90" s="27"/>
      <c r="E90" s="25"/>
      <c r="F90" s="25"/>
      <c r="G90" s="27">
        <v>20</v>
      </c>
      <c r="H90" s="27"/>
      <c r="I90" s="25"/>
    </row>
    <row r="91" spans="1:9">
      <c r="A91" s="13"/>
      <c r="B91" s="22"/>
      <c r="C91" s="27"/>
      <c r="D91" s="27"/>
      <c r="E91" s="25"/>
      <c r="F91" s="25"/>
      <c r="G91" s="27"/>
      <c r="H91" s="27"/>
      <c r="I91" s="25"/>
    </row>
    <row r="92" spans="1:9">
      <c r="A92" s="13"/>
      <c r="B92" s="28" t="s">
        <v>69</v>
      </c>
      <c r="C92" s="29">
        <v>29.3</v>
      </c>
      <c r="D92" s="29"/>
      <c r="E92" s="30"/>
      <c r="F92" s="30"/>
      <c r="G92" s="29">
        <v>41.7</v>
      </c>
      <c r="H92" s="29"/>
      <c r="I92" s="30"/>
    </row>
    <row r="93" spans="1:9" ht="15.75" thickBot="1">
      <c r="A93" s="13"/>
      <c r="B93" s="130"/>
      <c r="C93" s="84"/>
      <c r="D93" s="84"/>
      <c r="E93" s="60"/>
      <c r="F93" s="60"/>
      <c r="G93" s="84"/>
      <c r="H93" s="84"/>
      <c r="I93" s="60"/>
    </row>
    <row r="94" spans="1:9">
      <c r="A94" s="13"/>
      <c r="B94" s="131"/>
      <c r="C94" s="133" t="s">
        <v>160</v>
      </c>
      <c r="D94" s="86">
        <v>493.5</v>
      </c>
      <c r="E94" s="65"/>
      <c r="F94" s="65"/>
      <c r="G94" s="133" t="s">
        <v>160</v>
      </c>
      <c r="H94" s="86">
        <v>658.7</v>
      </c>
      <c r="I94" s="65"/>
    </row>
    <row r="95" spans="1:9" ht="15.75" thickBot="1">
      <c r="A95" s="13"/>
      <c r="B95" s="132"/>
      <c r="C95" s="134"/>
      <c r="D95" s="135"/>
      <c r="E95" s="66"/>
      <c r="F95" s="66"/>
      <c r="G95" s="134"/>
      <c r="H95" s="135"/>
      <c r="I95" s="66"/>
    </row>
    <row r="96" spans="1:9" ht="15.75" thickTop="1">
      <c r="A96" s="13"/>
      <c r="B96" s="99" t="s">
        <v>189</v>
      </c>
      <c r="C96" s="99"/>
      <c r="D96" s="99"/>
      <c r="E96" s="99"/>
      <c r="F96" s="99"/>
      <c r="G96" s="99"/>
      <c r="H96" s="99"/>
      <c r="I96" s="99"/>
    </row>
    <row r="97" spans="1:9">
      <c r="A97" s="13"/>
      <c r="B97" s="70" t="s">
        <v>342</v>
      </c>
      <c r="C97" s="70"/>
      <c r="D97" s="70"/>
      <c r="E97" s="70"/>
      <c r="F97" s="70"/>
      <c r="G97" s="70"/>
      <c r="H97" s="70"/>
      <c r="I97" s="70"/>
    </row>
    <row r="98" spans="1:9">
      <c r="A98" s="13"/>
      <c r="B98" s="21"/>
      <c r="C98" s="21"/>
      <c r="D98" s="21"/>
      <c r="E98" s="21"/>
      <c r="F98" s="21"/>
      <c r="G98" s="21"/>
      <c r="H98" s="21"/>
      <c r="I98" s="21"/>
    </row>
    <row r="99" spans="1:9">
      <c r="A99" s="13"/>
      <c r="B99" s="14"/>
      <c r="C99" s="14"/>
      <c r="D99" s="14"/>
      <c r="E99" s="14"/>
      <c r="F99" s="14"/>
      <c r="G99" s="14"/>
      <c r="H99" s="14"/>
      <c r="I99" s="14"/>
    </row>
    <row r="100" spans="1:9" ht="15" customHeight="1">
      <c r="A100" s="13"/>
      <c r="B100" s="25"/>
      <c r="C100" s="23" t="s">
        <v>172</v>
      </c>
      <c r="D100" s="23"/>
      <c r="E100" s="23"/>
      <c r="F100" s="25"/>
      <c r="G100" s="23" t="s">
        <v>173</v>
      </c>
      <c r="H100" s="23"/>
      <c r="I100" s="23"/>
    </row>
    <row r="101" spans="1:9" ht="15.75" thickBot="1">
      <c r="A101" s="13"/>
      <c r="B101" s="25"/>
      <c r="C101" s="74">
        <v>2014</v>
      </c>
      <c r="D101" s="74"/>
      <c r="E101" s="74"/>
      <c r="F101" s="25"/>
      <c r="G101" s="74">
        <v>2013</v>
      </c>
      <c r="H101" s="74"/>
      <c r="I101" s="74"/>
    </row>
    <row r="102" spans="1:9">
      <c r="A102" s="13"/>
      <c r="B102" s="28" t="s">
        <v>337</v>
      </c>
      <c r="C102" s="124" t="s">
        <v>160</v>
      </c>
      <c r="D102" s="125">
        <v>244.7</v>
      </c>
      <c r="E102" s="51"/>
      <c r="F102" s="30"/>
      <c r="G102" s="124" t="s">
        <v>160</v>
      </c>
      <c r="H102" s="125">
        <v>217.6</v>
      </c>
      <c r="I102" s="51"/>
    </row>
    <row r="103" spans="1:9">
      <c r="A103" s="13"/>
      <c r="B103" s="28"/>
      <c r="C103" s="28"/>
      <c r="D103" s="29"/>
      <c r="E103" s="30"/>
      <c r="F103" s="30"/>
      <c r="G103" s="28"/>
      <c r="H103" s="29"/>
      <c r="I103" s="30"/>
    </row>
    <row r="104" spans="1:9">
      <c r="A104" s="13"/>
      <c r="B104" s="22" t="s">
        <v>343</v>
      </c>
      <c r="C104" s="27">
        <v>156.6</v>
      </c>
      <c r="D104" s="27"/>
      <c r="E104" s="25"/>
      <c r="F104" s="25"/>
      <c r="G104" s="27">
        <v>148</v>
      </c>
      <c r="H104" s="27"/>
      <c r="I104" s="25"/>
    </row>
    <row r="105" spans="1:9">
      <c r="A105" s="13"/>
      <c r="B105" s="22"/>
      <c r="C105" s="27"/>
      <c r="D105" s="27"/>
      <c r="E105" s="25"/>
      <c r="F105" s="25"/>
      <c r="G105" s="27"/>
      <c r="H105" s="27"/>
      <c r="I105" s="25"/>
    </row>
    <row r="106" spans="1:9">
      <c r="A106" s="13"/>
      <c r="B106" s="28" t="s">
        <v>344</v>
      </c>
      <c r="C106" s="29">
        <v>62.2</v>
      </c>
      <c r="D106" s="29"/>
      <c r="E106" s="30"/>
      <c r="F106" s="30"/>
      <c r="G106" s="29">
        <v>69.099999999999994</v>
      </c>
      <c r="H106" s="29"/>
      <c r="I106" s="30"/>
    </row>
    <row r="107" spans="1:9">
      <c r="A107" s="13"/>
      <c r="B107" s="28"/>
      <c r="C107" s="29"/>
      <c r="D107" s="29"/>
      <c r="E107" s="30"/>
      <c r="F107" s="30"/>
      <c r="G107" s="29"/>
      <c r="H107" s="29"/>
      <c r="I107" s="30"/>
    </row>
    <row r="108" spans="1:9">
      <c r="A108" s="13"/>
      <c r="B108" s="22" t="s">
        <v>345</v>
      </c>
      <c r="C108" s="27">
        <v>41.9</v>
      </c>
      <c r="D108" s="27"/>
      <c r="E108" s="25"/>
      <c r="F108" s="25"/>
      <c r="G108" s="27">
        <v>40.5</v>
      </c>
      <c r="H108" s="27"/>
      <c r="I108" s="25"/>
    </row>
    <row r="109" spans="1:9">
      <c r="A109" s="13"/>
      <c r="B109" s="22"/>
      <c r="C109" s="27"/>
      <c r="D109" s="27"/>
      <c r="E109" s="25"/>
      <c r="F109" s="25"/>
      <c r="G109" s="27"/>
      <c r="H109" s="27"/>
      <c r="I109" s="25"/>
    </row>
    <row r="110" spans="1:9">
      <c r="A110" s="13"/>
      <c r="B110" s="28" t="s">
        <v>336</v>
      </c>
      <c r="C110" s="29">
        <v>30.5</v>
      </c>
      <c r="D110" s="29"/>
      <c r="E110" s="30"/>
      <c r="F110" s="30"/>
      <c r="G110" s="29">
        <v>37.200000000000003</v>
      </c>
      <c r="H110" s="29"/>
      <c r="I110" s="30"/>
    </row>
    <row r="111" spans="1:9">
      <c r="A111" s="13"/>
      <c r="B111" s="28"/>
      <c r="C111" s="29"/>
      <c r="D111" s="29"/>
      <c r="E111" s="30"/>
      <c r="F111" s="30"/>
      <c r="G111" s="29"/>
      <c r="H111" s="29"/>
      <c r="I111" s="30"/>
    </row>
    <row r="112" spans="1:9">
      <c r="A112" s="13"/>
      <c r="B112" s="22" t="s">
        <v>69</v>
      </c>
      <c r="C112" s="27">
        <v>33.200000000000003</v>
      </c>
      <c r="D112" s="27"/>
      <c r="E112" s="25"/>
      <c r="F112" s="25"/>
      <c r="G112" s="27">
        <v>33.299999999999997</v>
      </c>
      <c r="H112" s="27"/>
      <c r="I112" s="25"/>
    </row>
    <row r="113" spans="1:9" ht="15.75" thickBot="1">
      <c r="A113" s="13"/>
      <c r="B113" s="31"/>
      <c r="C113" s="32"/>
      <c r="D113" s="32"/>
      <c r="E113" s="33"/>
      <c r="F113" s="33"/>
      <c r="G113" s="32"/>
      <c r="H113" s="32"/>
      <c r="I113" s="33"/>
    </row>
    <row r="114" spans="1:9">
      <c r="A114" s="13"/>
      <c r="B114" s="127"/>
      <c r="C114" s="34" t="s">
        <v>160</v>
      </c>
      <c r="D114" s="36">
        <v>569.1</v>
      </c>
      <c r="E114" s="38"/>
      <c r="F114" s="38"/>
      <c r="G114" s="34" t="s">
        <v>160</v>
      </c>
      <c r="H114" s="36">
        <v>545.70000000000005</v>
      </c>
      <c r="I114" s="38"/>
    </row>
    <row r="115" spans="1:9" ht="15.75" thickBot="1">
      <c r="A115" s="13"/>
      <c r="B115" s="128"/>
      <c r="C115" s="35"/>
      <c r="D115" s="37"/>
      <c r="E115" s="39"/>
      <c r="F115" s="39"/>
      <c r="G115" s="35"/>
      <c r="H115" s="37"/>
      <c r="I115" s="39"/>
    </row>
    <row r="116" spans="1:9" ht="15.75" thickTop="1">
      <c r="A116" s="13"/>
      <c r="B116" s="99"/>
      <c r="C116" s="99"/>
      <c r="D116" s="99"/>
      <c r="E116" s="99"/>
      <c r="F116" s="99"/>
      <c r="G116" s="99"/>
      <c r="H116" s="99"/>
      <c r="I116" s="99"/>
    </row>
    <row r="117" spans="1:9">
      <c r="A117" s="13"/>
      <c r="B117" s="70" t="s">
        <v>346</v>
      </c>
      <c r="C117" s="70"/>
      <c r="D117" s="70"/>
      <c r="E117" s="70"/>
      <c r="F117" s="70"/>
      <c r="G117" s="70"/>
      <c r="H117" s="70"/>
      <c r="I117" s="70"/>
    </row>
    <row r="118" spans="1:9">
      <c r="A118" s="13"/>
      <c r="B118" s="21"/>
      <c r="C118" s="21"/>
      <c r="D118" s="21"/>
      <c r="E118" s="21"/>
      <c r="F118" s="21"/>
      <c r="G118" s="21"/>
      <c r="H118" s="21"/>
      <c r="I118" s="21"/>
    </row>
    <row r="119" spans="1:9">
      <c r="A119" s="13"/>
      <c r="B119" s="14"/>
      <c r="C119" s="14"/>
      <c r="D119" s="14"/>
      <c r="E119" s="14"/>
      <c r="F119" s="14"/>
      <c r="G119" s="14"/>
      <c r="H119" s="14"/>
      <c r="I119" s="14"/>
    </row>
    <row r="120" spans="1:9" ht="15" customHeight="1">
      <c r="A120" s="13"/>
      <c r="B120" s="25"/>
      <c r="C120" s="23" t="s">
        <v>172</v>
      </c>
      <c r="D120" s="23"/>
      <c r="E120" s="23"/>
      <c r="F120" s="25"/>
      <c r="G120" s="23" t="s">
        <v>173</v>
      </c>
      <c r="H120" s="23"/>
      <c r="I120" s="23"/>
    </row>
    <row r="121" spans="1:9" ht="15.75" thickBot="1">
      <c r="A121" s="13"/>
      <c r="B121" s="25"/>
      <c r="C121" s="74">
        <v>2014</v>
      </c>
      <c r="D121" s="74"/>
      <c r="E121" s="74"/>
      <c r="F121" s="25"/>
      <c r="G121" s="74">
        <v>2013</v>
      </c>
      <c r="H121" s="74"/>
      <c r="I121" s="74"/>
    </row>
    <row r="122" spans="1:9">
      <c r="A122" s="13"/>
      <c r="B122" s="28" t="s">
        <v>186</v>
      </c>
      <c r="C122" s="124" t="s">
        <v>160</v>
      </c>
      <c r="D122" s="125">
        <v>26</v>
      </c>
      <c r="E122" s="51"/>
      <c r="F122" s="30"/>
      <c r="G122" s="124" t="s">
        <v>160</v>
      </c>
      <c r="H122" s="125">
        <v>20.6</v>
      </c>
      <c r="I122" s="51"/>
    </row>
    <row r="123" spans="1:9">
      <c r="A123" s="13"/>
      <c r="B123" s="28"/>
      <c r="C123" s="136"/>
      <c r="D123" s="137"/>
      <c r="E123" s="52"/>
      <c r="F123" s="30"/>
      <c r="G123" s="136"/>
      <c r="H123" s="137"/>
      <c r="I123" s="52"/>
    </row>
    <row r="124" spans="1:9" ht="15.75" thickBot="1">
      <c r="A124" s="13"/>
      <c r="B124" s="97" t="s">
        <v>69</v>
      </c>
      <c r="C124" s="32" t="s">
        <v>347</v>
      </c>
      <c r="D124" s="32"/>
      <c r="E124" s="97" t="s">
        <v>210</v>
      </c>
      <c r="F124" s="19"/>
      <c r="G124" s="32" t="s">
        <v>347</v>
      </c>
      <c r="H124" s="32"/>
      <c r="I124" s="97" t="s">
        <v>210</v>
      </c>
    </row>
    <row r="125" spans="1:9">
      <c r="A125" s="13"/>
      <c r="B125" s="38"/>
      <c r="C125" s="34" t="s">
        <v>160</v>
      </c>
      <c r="D125" s="36">
        <v>23.6</v>
      </c>
      <c r="E125" s="38"/>
      <c r="F125" s="38"/>
      <c r="G125" s="34" t="s">
        <v>160</v>
      </c>
      <c r="H125" s="36">
        <v>18.2</v>
      </c>
      <c r="I125" s="38"/>
    </row>
    <row r="126" spans="1:9" ht="15.75" thickBot="1">
      <c r="A126" s="13"/>
      <c r="B126" s="39"/>
      <c r="C126" s="35"/>
      <c r="D126" s="37"/>
      <c r="E126" s="39"/>
      <c r="F126" s="39"/>
      <c r="G126" s="35"/>
      <c r="H126" s="37"/>
      <c r="I126" s="39"/>
    </row>
    <row r="127" spans="1:9" ht="15.75" thickTop="1">
      <c r="A127" s="13"/>
      <c r="B127" s="71"/>
      <c r="C127" s="71"/>
      <c r="D127" s="71"/>
      <c r="E127" s="71"/>
      <c r="F127" s="71"/>
      <c r="G127" s="71"/>
      <c r="H127" s="71"/>
      <c r="I127" s="71"/>
    </row>
    <row r="128" spans="1:9">
      <c r="A128" s="13"/>
      <c r="B128" s="139" t="s">
        <v>348</v>
      </c>
      <c r="C128" s="139"/>
      <c r="D128" s="139"/>
      <c r="E128" s="139"/>
      <c r="F128" s="139"/>
      <c r="G128" s="139"/>
      <c r="H128" s="139"/>
      <c r="I128" s="139"/>
    </row>
    <row r="129" spans="1:9">
      <c r="A129" s="13"/>
      <c r="B129" s="67"/>
      <c r="C129" s="67"/>
      <c r="D129" s="67"/>
      <c r="E129" s="67"/>
      <c r="F129" s="67"/>
      <c r="G129" s="67"/>
      <c r="H129" s="67"/>
      <c r="I129" s="67"/>
    </row>
    <row r="130" spans="1:9" ht="85.5" customHeight="1">
      <c r="A130" s="13"/>
      <c r="B130" s="70" t="s">
        <v>349</v>
      </c>
      <c r="C130" s="70"/>
      <c r="D130" s="70"/>
      <c r="E130" s="70"/>
      <c r="F130" s="70"/>
      <c r="G130" s="70"/>
      <c r="H130" s="70"/>
      <c r="I130" s="70"/>
    </row>
    <row r="131" spans="1:9">
      <c r="A131" s="13"/>
      <c r="B131" s="67"/>
      <c r="C131" s="67"/>
      <c r="D131" s="67"/>
      <c r="E131" s="67"/>
      <c r="F131" s="67"/>
      <c r="G131" s="67"/>
      <c r="H131" s="67"/>
      <c r="I131" s="67"/>
    </row>
    <row r="132" spans="1:9" ht="85.5" customHeight="1">
      <c r="A132" s="13"/>
      <c r="B132" s="70" t="s">
        <v>350</v>
      </c>
      <c r="C132" s="70"/>
      <c r="D132" s="70"/>
      <c r="E132" s="70"/>
      <c r="F132" s="70"/>
      <c r="G132" s="70"/>
      <c r="H132" s="70"/>
      <c r="I132" s="70"/>
    </row>
    <row r="133" spans="1:9">
      <c r="A133" s="13"/>
      <c r="B133" s="67"/>
      <c r="C133" s="67"/>
      <c r="D133" s="67"/>
      <c r="E133" s="67"/>
      <c r="F133" s="67"/>
      <c r="G133" s="67"/>
      <c r="H133" s="67"/>
      <c r="I133" s="67"/>
    </row>
    <row r="134" spans="1:9" ht="42.75" customHeight="1">
      <c r="A134" s="13"/>
      <c r="B134" s="70" t="s">
        <v>351</v>
      </c>
      <c r="C134" s="70"/>
      <c r="D134" s="70"/>
      <c r="E134" s="70"/>
      <c r="F134" s="70"/>
      <c r="G134" s="70"/>
      <c r="H134" s="70"/>
      <c r="I134" s="70"/>
    </row>
    <row r="135" spans="1:9">
      <c r="A135" s="13"/>
      <c r="B135" s="67"/>
      <c r="C135" s="67"/>
      <c r="D135" s="67"/>
      <c r="E135" s="67"/>
      <c r="F135" s="67"/>
      <c r="G135" s="67"/>
      <c r="H135" s="67"/>
      <c r="I135" s="67"/>
    </row>
    <row r="136" spans="1:9" ht="57" customHeight="1">
      <c r="A136" s="13"/>
      <c r="B136" s="70" t="s">
        <v>352</v>
      </c>
      <c r="C136" s="70"/>
      <c r="D136" s="70"/>
      <c r="E136" s="70"/>
      <c r="F136" s="70"/>
      <c r="G136" s="70"/>
      <c r="H136" s="70"/>
      <c r="I136" s="70"/>
    </row>
  </sheetData>
  <mergeCells count="342">
    <mergeCell ref="B133:I133"/>
    <mergeCell ref="B134:I134"/>
    <mergeCell ref="B135:I135"/>
    <mergeCell ref="B136:I136"/>
    <mergeCell ref="B127:I127"/>
    <mergeCell ref="B128:I128"/>
    <mergeCell ref="B129:I129"/>
    <mergeCell ref="B130:I130"/>
    <mergeCell ref="B131:I131"/>
    <mergeCell ref="B132:I132"/>
    <mergeCell ref="B51:I51"/>
    <mergeCell ref="B74:I74"/>
    <mergeCell ref="B75:I75"/>
    <mergeCell ref="B96:I96"/>
    <mergeCell ref="B97:I97"/>
    <mergeCell ref="B116:I116"/>
    <mergeCell ref="B7:I7"/>
    <mergeCell ref="B8:I8"/>
    <mergeCell ref="B9:I9"/>
    <mergeCell ref="B23:I23"/>
    <mergeCell ref="B24:I24"/>
    <mergeCell ref="B49:I49"/>
    <mergeCell ref="H125:H126"/>
    <mergeCell ref="I125:I126"/>
    <mergeCell ref="A1:A2"/>
    <mergeCell ref="B1:I1"/>
    <mergeCell ref="B2:I2"/>
    <mergeCell ref="B3:I3"/>
    <mergeCell ref="A4:A136"/>
    <mergeCell ref="B4:I4"/>
    <mergeCell ref="B5:I5"/>
    <mergeCell ref="B6:I6"/>
    <mergeCell ref="H122:H123"/>
    <mergeCell ref="I122:I123"/>
    <mergeCell ref="C124:D124"/>
    <mergeCell ref="G124:H124"/>
    <mergeCell ref="B125:B126"/>
    <mergeCell ref="C125:C126"/>
    <mergeCell ref="D125:D126"/>
    <mergeCell ref="E125:E126"/>
    <mergeCell ref="F125:F126"/>
    <mergeCell ref="G125:G126"/>
    <mergeCell ref="B122:B123"/>
    <mergeCell ref="C122:C123"/>
    <mergeCell ref="D122:D123"/>
    <mergeCell ref="E122:E123"/>
    <mergeCell ref="F122:F123"/>
    <mergeCell ref="G122:G123"/>
    <mergeCell ref="H114:H115"/>
    <mergeCell ref="I114:I115"/>
    <mergeCell ref="B118:I118"/>
    <mergeCell ref="B120:B121"/>
    <mergeCell ref="C120:E120"/>
    <mergeCell ref="C121:E121"/>
    <mergeCell ref="F120:F121"/>
    <mergeCell ref="G120:I120"/>
    <mergeCell ref="G121:I121"/>
    <mergeCell ref="B117:I117"/>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4:H95"/>
    <mergeCell ref="I94:I95"/>
    <mergeCell ref="B98:I98"/>
    <mergeCell ref="B100:B101"/>
    <mergeCell ref="C100:E100"/>
    <mergeCell ref="C101:E101"/>
    <mergeCell ref="F100:F101"/>
    <mergeCell ref="G100:I100"/>
    <mergeCell ref="G101:I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2:H73"/>
    <mergeCell ref="I72:I73"/>
    <mergeCell ref="B76:I76"/>
    <mergeCell ref="B78:B79"/>
    <mergeCell ref="C78:E78"/>
    <mergeCell ref="C79:E79"/>
    <mergeCell ref="F78:F79"/>
    <mergeCell ref="G78:I78"/>
    <mergeCell ref="G79:I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7:H48"/>
    <mergeCell ref="I47:I48"/>
    <mergeCell ref="B52:I52"/>
    <mergeCell ref="B54:B55"/>
    <mergeCell ref="C54:E54"/>
    <mergeCell ref="C55:E55"/>
    <mergeCell ref="F54:F55"/>
    <mergeCell ref="G54:I54"/>
    <mergeCell ref="G55:I55"/>
    <mergeCell ref="B50: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B27:B28"/>
    <mergeCell ref="C27:E27"/>
    <mergeCell ref="C28:E28"/>
    <mergeCell ref="F27:F28"/>
    <mergeCell ref="G27:I27"/>
    <mergeCell ref="G28:I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6"/>
  <sheetViews>
    <sheetView showGridLines="0" workbookViewId="0"/>
  </sheetViews>
  <sheetFormatPr defaultRowHeight="15"/>
  <cols>
    <col min="1" max="1" width="32.85546875" bestFit="1" customWidth="1"/>
    <col min="2" max="2" width="36.5703125" bestFit="1"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6.5703125" customWidth="1"/>
    <col min="21" max="21" width="7.140625" customWidth="1"/>
    <col min="22" max="22" width="36.5703125" customWidth="1"/>
    <col min="23" max="23" width="9.140625" customWidth="1"/>
    <col min="24" max="24" width="36.5703125" customWidth="1"/>
    <col min="25" max="25" width="7.140625" customWidth="1"/>
  </cols>
  <sheetData>
    <row r="1" spans="1:25" ht="15" customHeight="1">
      <c r="A1" s="7" t="s">
        <v>3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4</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3" t="s">
        <v>353</v>
      </c>
      <c r="B4" s="67" t="s">
        <v>5</v>
      </c>
      <c r="C4" s="67"/>
      <c r="D4" s="67"/>
      <c r="E4" s="67"/>
      <c r="F4" s="67"/>
      <c r="G4" s="67"/>
      <c r="H4" s="67"/>
      <c r="I4" s="67"/>
      <c r="J4" s="67"/>
      <c r="K4" s="67"/>
      <c r="L4" s="67"/>
      <c r="M4" s="67"/>
      <c r="N4" s="67"/>
      <c r="O4" s="67"/>
      <c r="P4" s="67"/>
      <c r="Q4" s="67"/>
      <c r="R4" s="67"/>
      <c r="S4" s="67"/>
      <c r="T4" s="67"/>
      <c r="U4" s="67"/>
      <c r="V4" s="67"/>
      <c r="W4" s="67"/>
      <c r="X4" s="67"/>
      <c r="Y4" s="67"/>
    </row>
    <row r="5" spans="1:25" ht="15" customHeight="1">
      <c r="A5" s="13"/>
      <c r="B5" s="68" t="s">
        <v>355</v>
      </c>
      <c r="C5" s="68"/>
      <c r="D5" s="68"/>
      <c r="E5" s="68"/>
      <c r="F5" s="68"/>
      <c r="G5" s="68"/>
      <c r="H5" s="68"/>
      <c r="I5" s="68"/>
      <c r="J5" s="68"/>
      <c r="K5" s="68"/>
      <c r="L5" s="68"/>
      <c r="M5" s="68"/>
      <c r="N5" s="68"/>
      <c r="O5" s="68"/>
      <c r="P5" s="68"/>
      <c r="Q5" s="68"/>
      <c r="R5" s="68"/>
      <c r="S5" s="68"/>
      <c r="T5" s="68"/>
      <c r="U5" s="68"/>
      <c r="V5" s="68"/>
      <c r="W5" s="68"/>
      <c r="X5" s="68"/>
      <c r="Y5" s="68"/>
    </row>
    <row r="6" spans="1:25">
      <c r="A6" s="13"/>
      <c r="B6" s="67"/>
      <c r="C6" s="67"/>
      <c r="D6" s="67"/>
      <c r="E6" s="67"/>
      <c r="F6" s="67"/>
      <c r="G6" s="67"/>
      <c r="H6" s="67"/>
      <c r="I6" s="67"/>
      <c r="J6" s="67"/>
      <c r="K6" s="67"/>
      <c r="L6" s="67"/>
      <c r="M6" s="67"/>
      <c r="N6" s="67"/>
      <c r="O6" s="67"/>
      <c r="P6" s="67"/>
      <c r="Q6" s="67"/>
      <c r="R6" s="67"/>
      <c r="S6" s="67"/>
      <c r="T6" s="67"/>
      <c r="U6" s="67"/>
      <c r="V6" s="67"/>
      <c r="W6" s="67"/>
      <c r="X6" s="67"/>
      <c r="Y6" s="67"/>
    </row>
    <row r="7" spans="1:25" ht="28.5" customHeight="1">
      <c r="A7" s="13"/>
      <c r="B7" s="70" t="s">
        <v>356</v>
      </c>
      <c r="C7" s="70"/>
      <c r="D7" s="70"/>
      <c r="E7" s="70"/>
      <c r="F7" s="70"/>
      <c r="G7" s="70"/>
      <c r="H7" s="70"/>
      <c r="I7" s="70"/>
      <c r="J7" s="70"/>
      <c r="K7" s="70"/>
      <c r="L7" s="70"/>
      <c r="M7" s="70"/>
      <c r="N7" s="70"/>
      <c r="O7" s="70"/>
      <c r="P7" s="70"/>
      <c r="Q7" s="70"/>
      <c r="R7" s="70"/>
      <c r="S7" s="70"/>
      <c r="T7" s="70"/>
      <c r="U7" s="70"/>
      <c r="V7" s="70"/>
      <c r="W7" s="70"/>
      <c r="X7" s="70"/>
      <c r="Y7" s="70"/>
    </row>
    <row r="8" spans="1:25">
      <c r="A8" s="13"/>
      <c r="B8" s="70"/>
      <c r="C8" s="70"/>
      <c r="D8" s="70"/>
      <c r="E8" s="70"/>
      <c r="F8" s="70"/>
      <c r="G8" s="70"/>
      <c r="H8" s="70"/>
      <c r="I8" s="70"/>
      <c r="J8" s="70"/>
      <c r="K8" s="70"/>
      <c r="L8" s="70"/>
      <c r="M8" s="70"/>
      <c r="N8" s="70"/>
      <c r="O8" s="70"/>
      <c r="P8" s="70"/>
      <c r="Q8" s="70"/>
      <c r="R8" s="70"/>
      <c r="S8" s="70"/>
      <c r="T8" s="70"/>
      <c r="U8" s="70"/>
      <c r="V8" s="70"/>
      <c r="W8" s="70"/>
      <c r="X8" s="70"/>
      <c r="Y8" s="70"/>
    </row>
    <row r="9" spans="1:25" ht="15" customHeight="1">
      <c r="A9" s="13"/>
      <c r="B9" s="70" t="s">
        <v>357</v>
      </c>
      <c r="C9" s="70"/>
      <c r="D9" s="70"/>
      <c r="E9" s="70"/>
      <c r="F9" s="70"/>
      <c r="G9" s="70"/>
      <c r="H9" s="70"/>
      <c r="I9" s="70"/>
      <c r="J9" s="70"/>
      <c r="K9" s="70"/>
      <c r="L9" s="70"/>
      <c r="M9" s="70"/>
      <c r="N9" s="70"/>
      <c r="O9" s="70"/>
      <c r="P9" s="70"/>
      <c r="Q9" s="70"/>
      <c r="R9" s="70"/>
      <c r="S9" s="70"/>
      <c r="T9" s="70"/>
      <c r="U9" s="70"/>
      <c r="V9" s="70"/>
      <c r="W9" s="70"/>
      <c r="X9" s="70"/>
      <c r="Y9" s="70"/>
    </row>
    <row r="10" spans="1:25">
      <c r="A10" s="13"/>
      <c r="B10" s="70" t="s">
        <v>189</v>
      </c>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13"/>
      <c r="B11" s="70" t="s">
        <v>358</v>
      </c>
      <c r="C11" s="70"/>
      <c r="D11" s="70"/>
      <c r="E11" s="70"/>
      <c r="F11" s="70"/>
      <c r="G11" s="70"/>
      <c r="H11" s="70"/>
      <c r="I11" s="70"/>
      <c r="J11" s="70"/>
      <c r="K11" s="70"/>
      <c r="L11" s="70"/>
      <c r="M11" s="70"/>
      <c r="N11" s="70"/>
      <c r="O11" s="70"/>
      <c r="P11" s="70"/>
      <c r="Q11" s="70"/>
      <c r="R11" s="70"/>
      <c r="S11" s="70"/>
      <c r="T11" s="70"/>
      <c r="U11" s="70"/>
      <c r="V11" s="70"/>
      <c r="W11" s="70"/>
      <c r="X11" s="70"/>
      <c r="Y11" s="70"/>
    </row>
    <row r="12" spans="1:25">
      <c r="A12" s="13"/>
      <c r="B12" s="70" t="s">
        <v>359</v>
      </c>
      <c r="C12" s="70"/>
      <c r="D12" s="70"/>
      <c r="E12" s="70"/>
      <c r="F12" s="70"/>
      <c r="G12" s="70"/>
      <c r="H12" s="70"/>
      <c r="I12" s="70"/>
      <c r="J12" s="70"/>
      <c r="K12" s="70"/>
      <c r="L12" s="70"/>
      <c r="M12" s="70"/>
      <c r="N12" s="70"/>
      <c r="O12" s="70"/>
      <c r="P12" s="70"/>
      <c r="Q12" s="70"/>
      <c r="R12" s="70"/>
      <c r="S12" s="70"/>
      <c r="T12" s="70"/>
      <c r="U12" s="70"/>
      <c r="V12" s="70"/>
      <c r="W12" s="70"/>
      <c r="X12" s="70"/>
      <c r="Y12" s="70"/>
    </row>
    <row r="13" spans="1:25">
      <c r="A13" s="13"/>
      <c r="B13" s="70" t="s">
        <v>360</v>
      </c>
      <c r="C13" s="70"/>
      <c r="D13" s="70"/>
      <c r="E13" s="70"/>
      <c r="F13" s="70"/>
      <c r="G13" s="70"/>
      <c r="H13" s="70"/>
      <c r="I13" s="70"/>
      <c r="J13" s="70"/>
      <c r="K13" s="70"/>
      <c r="L13" s="70"/>
      <c r="M13" s="70"/>
      <c r="N13" s="70"/>
      <c r="O13" s="70"/>
      <c r="P13" s="70"/>
      <c r="Q13" s="70"/>
      <c r="R13" s="70"/>
      <c r="S13" s="70"/>
      <c r="T13" s="70"/>
      <c r="U13" s="70"/>
      <c r="V13" s="70"/>
      <c r="W13" s="70"/>
      <c r="X13" s="70"/>
      <c r="Y13" s="70"/>
    </row>
    <row r="14" spans="1:25">
      <c r="A14" s="13"/>
      <c r="B14" s="199"/>
      <c r="C14" s="199"/>
      <c r="D14" s="199"/>
      <c r="E14" s="199"/>
      <c r="F14" s="199"/>
      <c r="G14" s="199"/>
      <c r="H14" s="199"/>
      <c r="I14" s="199"/>
      <c r="J14" s="199"/>
      <c r="K14" s="199"/>
      <c r="L14" s="199"/>
      <c r="M14" s="199"/>
      <c r="N14" s="199"/>
      <c r="O14" s="199"/>
      <c r="P14" s="199"/>
      <c r="Q14" s="199"/>
      <c r="R14" s="199"/>
      <c r="S14" s="199"/>
      <c r="T14" s="199"/>
      <c r="U14" s="199"/>
      <c r="V14" s="199"/>
      <c r="W14" s="199"/>
      <c r="X14" s="199"/>
      <c r="Y14" s="199"/>
    </row>
    <row r="15" spans="1:25" ht="15" customHeight="1">
      <c r="A15" s="13"/>
      <c r="B15" s="23" t="s">
        <v>361</v>
      </c>
      <c r="C15" s="23"/>
      <c r="D15" s="23"/>
      <c r="E15" s="23"/>
      <c r="F15" s="23"/>
      <c r="G15" s="23"/>
      <c r="H15" s="23"/>
      <c r="I15" s="23"/>
      <c r="J15" s="23"/>
      <c r="K15" s="23"/>
      <c r="L15" s="23"/>
      <c r="M15" s="23"/>
      <c r="N15" s="23"/>
      <c r="O15" s="23"/>
      <c r="P15" s="23"/>
      <c r="Q15" s="23"/>
      <c r="R15" s="23"/>
      <c r="S15" s="23"/>
      <c r="T15" s="23"/>
      <c r="U15" s="23"/>
      <c r="V15" s="23"/>
      <c r="W15" s="23"/>
      <c r="X15" s="23"/>
      <c r="Y15" s="23"/>
    </row>
    <row r="16" spans="1:25" ht="15" customHeight="1">
      <c r="A16" s="13"/>
      <c r="B16" s="23" t="s">
        <v>362</v>
      </c>
      <c r="C16" s="23"/>
      <c r="D16" s="23"/>
      <c r="E16" s="23"/>
      <c r="F16" s="23"/>
      <c r="G16" s="23"/>
      <c r="H16" s="23"/>
      <c r="I16" s="23"/>
      <c r="J16" s="23"/>
      <c r="K16" s="23"/>
      <c r="L16" s="23"/>
      <c r="M16" s="23"/>
      <c r="N16" s="23"/>
      <c r="O16" s="23"/>
      <c r="P16" s="23"/>
      <c r="Q16" s="23"/>
      <c r="R16" s="23"/>
      <c r="S16" s="23"/>
      <c r="T16" s="23"/>
      <c r="U16" s="23"/>
      <c r="V16" s="23"/>
      <c r="W16" s="23"/>
      <c r="X16" s="23"/>
      <c r="Y16" s="23"/>
    </row>
    <row r="17" spans="1:25" ht="15" customHeight="1">
      <c r="A17" s="13"/>
      <c r="B17" s="23" t="s">
        <v>363</v>
      </c>
      <c r="C17" s="23"/>
      <c r="D17" s="23"/>
      <c r="E17" s="23"/>
      <c r="F17" s="23"/>
      <c r="G17" s="23"/>
      <c r="H17" s="23"/>
      <c r="I17" s="23"/>
      <c r="J17" s="23"/>
      <c r="K17" s="23"/>
      <c r="L17" s="23"/>
      <c r="M17" s="23"/>
      <c r="N17" s="23"/>
      <c r="O17" s="23"/>
      <c r="P17" s="23"/>
      <c r="Q17" s="23"/>
      <c r="R17" s="23"/>
      <c r="S17" s="23"/>
      <c r="T17" s="23"/>
      <c r="U17" s="23"/>
      <c r="V17" s="23"/>
      <c r="W17" s="23"/>
      <c r="X17" s="23"/>
      <c r="Y17" s="23"/>
    </row>
    <row r="18" spans="1:25" ht="15" customHeight="1">
      <c r="A18" s="13"/>
      <c r="B18" s="23" t="s">
        <v>364</v>
      </c>
      <c r="C18" s="23"/>
      <c r="D18" s="23"/>
      <c r="E18" s="23"/>
      <c r="F18" s="23"/>
      <c r="G18" s="23"/>
      <c r="H18" s="23"/>
      <c r="I18" s="23"/>
      <c r="J18" s="23"/>
      <c r="K18" s="23"/>
      <c r="L18" s="23"/>
      <c r="M18" s="23"/>
      <c r="N18" s="23"/>
      <c r="O18" s="23"/>
      <c r="P18" s="23"/>
      <c r="Q18" s="23"/>
      <c r="R18" s="23"/>
      <c r="S18" s="23"/>
      <c r="T18" s="23"/>
      <c r="U18" s="23"/>
      <c r="V18" s="23"/>
      <c r="W18" s="23"/>
      <c r="X18" s="23"/>
      <c r="Y18" s="23"/>
    </row>
    <row r="19" spans="1:25" ht="15" customHeight="1">
      <c r="A19" s="13"/>
      <c r="B19" s="23" t="s">
        <v>365</v>
      </c>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13"/>
      <c r="B20" s="25"/>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16"/>
      <c r="C22" s="142" t="s">
        <v>366</v>
      </c>
      <c r="D22" s="142"/>
      <c r="E22" s="142"/>
      <c r="F22" s="16"/>
      <c r="G22" s="142" t="s">
        <v>367</v>
      </c>
      <c r="H22" s="142"/>
      <c r="I22" s="142"/>
      <c r="J22" s="16"/>
      <c r="K22" s="142" t="s">
        <v>368</v>
      </c>
      <c r="L22" s="142"/>
      <c r="M22" s="142"/>
      <c r="N22" s="16"/>
      <c r="O22" s="142" t="s">
        <v>369</v>
      </c>
      <c r="P22" s="142"/>
      <c r="Q22" s="142"/>
      <c r="R22" s="16"/>
      <c r="S22" s="142" t="s">
        <v>370</v>
      </c>
      <c r="T22" s="142"/>
      <c r="U22" s="142"/>
      <c r="V22" s="16"/>
      <c r="W22" s="142" t="s">
        <v>157</v>
      </c>
      <c r="X22" s="142"/>
      <c r="Y22" s="142"/>
    </row>
    <row r="23" spans="1:25">
      <c r="A23" s="13"/>
      <c r="B23" s="126" t="s">
        <v>28</v>
      </c>
      <c r="C23" s="143" t="s">
        <v>160</v>
      </c>
      <c r="D23" s="145">
        <v>7.7</v>
      </c>
      <c r="E23" s="51"/>
      <c r="F23" s="30"/>
      <c r="G23" s="143" t="s">
        <v>160</v>
      </c>
      <c r="H23" s="145">
        <v>38.9</v>
      </c>
      <c r="I23" s="51"/>
      <c r="J23" s="30"/>
      <c r="K23" s="143" t="s">
        <v>160</v>
      </c>
      <c r="L23" s="145" t="s">
        <v>161</v>
      </c>
      <c r="M23" s="51"/>
      <c r="N23" s="30"/>
      <c r="O23" s="143" t="s">
        <v>160</v>
      </c>
      <c r="P23" s="147">
        <v>1219.9000000000001</v>
      </c>
      <c r="Q23" s="51"/>
      <c r="R23" s="30"/>
      <c r="S23" s="143" t="s">
        <v>160</v>
      </c>
      <c r="T23" s="145" t="s">
        <v>371</v>
      </c>
      <c r="U23" s="143" t="s">
        <v>210</v>
      </c>
      <c r="V23" s="30"/>
      <c r="W23" s="143" t="s">
        <v>160</v>
      </c>
      <c r="X23" s="147">
        <v>1187</v>
      </c>
      <c r="Y23" s="51"/>
    </row>
    <row r="24" spans="1:25">
      <c r="A24" s="13"/>
      <c r="B24" s="126"/>
      <c r="C24" s="144"/>
      <c r="D24" s="146"/>
      <c r="E24" s="52"/>
      <c r="F24" s="30"/>
      <c r="G24" s="144"/>
      <c r="H24" s="146"/>
      <c r="I24" s="52"/>
      <c r="J24" s="30"/>
      <c r="K24" s="144"/>
      <c r="L24" s="146"/>
      <c r="M24" s="52"/>
      <c r="N24" s="30"/>
      <c r="O24" s="144"/>
      <c r="P24" s="148"/>
      <c r="Q24" s="52"/>
      <c r="R24" s="30"/>
      <c r="S24" s="144"/>
      <c r="T24" s="146"/>
      <c r="U24" s="144"/>
      <c r="V24" s="30"/>
      <c r="W24" s="144"/>
      <c r="X24" s="148"/>
      <c r="Y24" s="52"/>
    </row>
    <row r="25" spans="1:25">
      <c r="A25" s="13"/>
      <c r="B25" s="129" t="s">
        <v>29</v>
      </c>
      <c r="C25" s="25"/>
      <c r="D25" s="25"/>
      <c r="E25" s="25"/>
      <c r="F25" s="16"/>
      <c r="G25" s="25"/>
      <c r="H25" s="25"/>
      <c r="I25" s="25"/>
      <c r="J25" s="16"/>
      <c r="K25" s="25"/>
      <c r="L25" s="25"/>
      <c r="M25" s="25"/>
      <c r="N25" s="16"/>
      <c r="O25" s="25"/>
      <c r="P25" s="25"/>
      <c r="Q25" s="25"/>
      <c r="R25" s="16"/>
      <c r="S25" s="25"/>
      <c r="T25" s="25"/>
      <c r="U25" s="25"/>
      <c r="V25" s="16"/>
      <c r="W25" s="25"/>
      <c r="X25" s="25"/>
      <c r="Y25" s="25"/>
    </row>
    <row r="26" spans="1:25">
      <c r="A26" s="13"/>
      <c r="B26" s="149" t="s">
        <v>372</v>
      </c>
      <c r="C26" s="150">
        <v>7.3</v>
      </c>
      <c r="D26" s="150"/>
      <c r="E26" s="30"/>
      <c r="F26" s="30"/>
      <c r="G26" s="150">
        <v>38.9</v>
      </c>
      <c r="H26" s="150"/>
      <c r="I26" s="30"/>
      <c r="J26" s="30"/>
      <c r="K26" s="150" t="s">
        <v>161</v>
      </c>
      <c r="L26" s="150"/>
      <c r="M26" s="30"/>
      <c r="N26" s="30"/>
      <c r="O26" s="150">
        <v>637.70000000000005</v>
      </c>
      <c r="P26" s="150"/>
      <c r="Q26" s="30"/>
      <c r="R26" s="30"/>
      <c r="S26" s="150" t="s">
        <v>371</v>
      </c>
      <c r="T26" s="150"/>
      <c r="U26" s="126" t="s">
        <v>210</v>
      </c>
      <c r="V26" s="30"/>
      <c r="W26" s="150">
        <v>604.4</v>
      </c>
      <c r="X26" s="150"/>
      <c r="Y26" s="30"/>
    </row>
    <row r="27" spans="1:25">
      <c r="A27" s="13"/>
      <c r="B27" s="149"/>
      <c r="C27" s="150"/>
      <c r="D27" s="150"/>
      <c r="E27" s="30"/>
      <c r="F27" s="30"/>
      <c r="G27" s="150"/>
      <c r="H27" s="150"/>
      <c r="I27" s="30"/>
      <c r="J27" s="30"/>
      <c r="K27" s="150"/>
      <c r="L27" s="150"/>
      <c r="M27" s="30"/>
      <c r="N27" s="30"/>
      <c r="O27" s="150"/>
      <c r="P27" s="150"/>
      <c r="Q27" s="30"/>
      <c r="R27" s="30"/>
      <c r="S27" s="150"/>
      <c r="T27" s="150"/>
      <c r="U27" s="126"/>
      <c r="V27" s="30"/>
      <c r="W27" s="150"/>
      <c r="X27" s="150"/>
      <c r="Y27" s="30"/>
    </row>
    <row r="28" spans="1:25">
      <c r="A28" s="13"/>
      <c r="B28" s="151" t="s">
        <v>31</v>
      </c>
      <c r="C28" s="152">
        <v>0.1</v>
      </c>
      <c r="D28" s="152"/>
      <c r="E28" s="25"/>
      <c r="F28" s="25"/>
      <c r="G28" s="152">
        <v>1.5</v>
      </c>
      <c r="H28" s="152"/>
      <c r="I28" s="25"/>
      <c r="J28" s="25"/>
      <c r="K28" s="152" t="s">
        <v>161</v>
      </c>
      <c r="L28" s="152"/>
      <c r="M28" s="25"/>
      <c r="N28" s="25"/>
      <c r="O28" s="152">
        <v>158.4</v>
      </c>
      <c r="P28" s="152"/>
      <c r="Q28" s="25"/>
      <c r="R28" s="25"/>
      <c r="S28" s="152" t="s">
        <v>161</v>
      </c>
      <c r="T28" s="152"/>
      <c r="U28" s="25"/>
      <c r="V28" s="25"/>
      <c r="W28" s="152">
        <v>160</v>
      </c>
      <c r="X28" s="152"/>
      <c r="Y28" s="25"/>
    </row>
    <row r="29" spans="1:25">
      <c r="A29" s="13"/>
      <c r="B29" s="151"/>
      <c r="C29" s="152"/>
      <c r="D29" s="152"/>
      <c r="E29" s="25"/>
      <c r="F29" s="25"/>
      <c r="G29" s="152"/>
      <c r="H29" s="152"/>
      <c r="I29" s="25"/>
      <c r="J29" s="25"/>
      <c r="K29" s="152"/>
      <c r="L29" s="152"/>
      <c r="M29" s="25"/>
      <c r="N29" s="25"/>
      <c r="O29" s="152"/>
      <c r="P29" s="152"/>
      <c r="Q29" s="25"/>
      <c r="R29" s="25"/>
      <c r="S29" s="152"/>
      <c r="T29" s="152"/>
      <c r="U29" s="25"/>
      <c r="V29" s="25"/>
      <c r="W29" s="152"/>
      <c r="X29" s="152"/>
      <c r="Y29" s="25"/>
    </row>
    <row r="30" spans="1:25">
      <c r="A30" s="13"/>
      <c r="B30" s="149" t="s">
        <v>32</v>
      </c>
      <c r="C30" s="150">
        <v>16.3</v>
      </c>
      <c r="D30" s="150"/>
      <c r="E30" s="30"/>
      <c r="F30" s="30"/>
      <c r="G30" s="150">
        <v>0.1</v>
      </c>
      <c r="H30" s="150"/>
      <c r="I30" s="30"/>
      <c r="J30" s="30"/>
      <c r="K30" s="150" t="s">
        <v>161</v>
      </c>
      <c r="L30" s="150"/>
      <c r="M30" s="30"/>
      <c r="N30" s="30"/>
      <c r="O30" s="150">
        <v>21.7</v>
      </c>
      <c r="P30" s="150"/>
      <c r="Q30" s="30"/>
      <c r="R30" s="30"/>
      <c r="S30" s="150" t="s">
        <v>161</v>
      </c>
      <c r="T30" s="150"/>
      <c r="U30" s="30"/>
      <c r="V30" s="30"/>
      <c r="W30" s="150">
        <v>38.1</v>
      </c>
      <c r="X30" s="150"/>
      <c r="Y30" s="30"/>
    </row>
    <row r="31" spans="1:25" ht="15.75" thickBot="1">
      <c r="A31" s="13"/>
      <c r="B31" s="153"/>
      <c r="C31" s="154"/>
      <c r="D31" s="154"/>
      <c r="E31" s="60"/>
      <c r="F31" s="60"/>
      <c r="G31" s="154"/>
      <c r="H31" s="154"/>
      <c r="I31" s="60"/>
      <c r="J31" s="60"/>
      <c r="K31" s="154"/>
      <c r="L31" s="154"/>
      <c r="M31" s="60"/>
      <c r="N31" s="60"/>
      <c r="O31" s="154"/>
      <c r="P31" s="154"/>
      <c r="Q31" s="60"/>
      <c r="R31" s="60"/>
      <c r="S31" s="154"/>
      <c r="T31" s="154"/>
      <c r="U31" s="60"/>
      <c r="V31" s="60"/>
      <c r="W31" s="154"/>
      <c r="X31" s="154"/>
      <c r="Y31" s="60"/>
    </row>
    <row r="32" spans="1:25">
      <c r="A32" s="13"/>
      <c r="B32" s="131" t="s">
        <v>34</v>
      </c>
      <c r="C32" s="156" t="s">
        <v>373</v>
      </c>
      <c r="D32" s="156"/>
      <c r="E32" s="131" t="s">
        <v>210</v>
      </c>
      <c r="F32" s="65"/>
      <c r="G32" s="156" t="s">
        <v>374</v>
      </c>
      <c r="H32" s="156"/>
      <c r="I32" s="131" t="s">
        <v>210</v>
      </c>
      <c r="J32" s="65"/>
      <c r="K32" s="156" t="s">
        <v>161</v>
      </c>
      <c r="L32" s="156"/>
      <c r="M32" s="65"/>
      <c r="N32" s="65"/>
      <c r="O32" s="156">
        <v>402.1</v>
      </c>
      <c r="P32" s="156"/>
      <c r="Q32" s="65"/>
      <c r="R32" s="65"/>
      <c r="S32" s="156" t="s">
        <v>161</v>
      </c>
      <c r="T32" s="156"/>
      <c r="U32" s="65"/>
      <c r="V32" s="65"/>
      <c r="W32" s="156">
        <v>384.5</v>
      </c>
      <c r="X32" s="156"/>
      <c r="Y32" s="65"/>
    </row>
    <row r="33" spans="1:25">
      <c r="A33" s="13"/>
      <c r="B33" s="155"/>
      <c r="C33" s="152"/>
      <c r="D33" s="152"/>
      <c r="E33" s="155"/>
      <c r="F33" s="25"/>
      <c r="G33" s="152"/>
      <c r="H33" s="152"/>
      <c r="I33" s="155"/>
      <c r="J33" s="25"/>
      <c r="K33" s="152"/>
      <c r="L33" s="152"/>
      <c r="M33" s="25"/>
      <c r="N33" s="25"/>
      <c r="O33" s="152"/>
      <c r="P33" s="152"/>
      <c r="Q33" s="25"/>
      <c r="R33" s="25"/>
      <c r="S33" s="152"/>
      <c r="T33" s="152"/>
      <c r="U33" s="25"/>
      <c r="V33" s="25"/>
      <c r="W33" s="152"/>
      <c r="X33" s="152"/>
      <c r="Y33" s="25"/>
    </row>
    <row r="34" spans="1:25">
      <c r="A34" s="13"/>
      <c r="B34" s="149" t="s">
        <v>375</v>
      </c>
      <c r="C34" s="150" t="s">
        <v>376</v>
      </c>
      <c r="D34" s="150"/>
      <c r="E34" s="126" t="s">
        <v>210</v>
      </c>
      <c r="F34" s="30"/>
      <c r="G34" s="150" t="s">
        <v>212</v>
      </c>
      <c r="H34" s="150"/>
      <c r="I34" s="126" t="s">
        <v>210</v>
      </c>
      <c r="J34" s="30"/>
      <c r="K34" s="150" t="s">
        <v>377</v>
      </c>
      <c r="L34" s="150"/>
      <c r="M34" s="126" t="s">
        <v>210</v>
      </c>
      <c r="N34" s="30"/>
      <c r="O34" s="150">
        <v>3.7</v>
      </c>
      <c r="P34" s="150"/>
      <c r="Q34" s="30"/>
      <c r="R34" s="30"/>
      <c r="S34" s="150" t="s">
        <v>161</v>
      </c>
      <c r="T34" s="150"/>
      <c r="U34" s="30"/>
      <c r="V34" s="30"/>
      <c r="W34" s="150" t="s">
        <v>378</v>
      </c>
      <c r="X34" s="150"/>
      <c r="Y34" s="126" t="s">
        <v>210</v>
      </c>
    </row>
    <row r="35" spans="1:25" ht="15.75" thickBot="1">
      <c r="A35" s="13"/>
      <c r="B35" s="153"/>
      <c r="C35" s="154"/>
      <c r="D35" s="154"/>
      <c r="E35" s="157"/>
      <c r="F35" s="60"/>
      <c r="G35" s="154"/>
      <c r="H35" s="154"/>
      <c r="I35" s="157"/>
      <c r="J35" s="60"/>
      <c r="K35" s="154"/>
      <c r="L35" s="154"/>
      <c r="M35" s="157"/>
      <c r="N35" s="60"/>
      <c r="O35" s="154"/>
      <c r="P35" s="154"/>
      <c r="Q35" s="60"/>
      <c r="R35" s="60"/>
      <c r="S35" s="154"/>
      <c r="T35" s="154"/>
      <c r="U35" s="60"/>
      <c r="V35" s="60"/>
      <c r="W35" s="154"/>
      <c r="X35" s="154"/>
      <c r="Y35" s="157"/>
    </row>
    <row r="36" spans="1:25">
      <c r="A36" s="13"/>
      <c r="B36" s="158" t="s">
        <v>379</v>
      </c>
      <c r="C36" s="156" t="s">
        <v>380</v>
      </c>
      <c r="D36" s="156"/>
      <c r="E36" s="131" t="s">
        <v>210</v>
      </c>
      <c r="F36" s="65"/>
      <c r="G36" s="156" t="s">
        <v>381</v>
      </c>
      <c r="H36" s="156"/>
      <c r="I36" s="131" t="s">
        <v>210</v>
      </c>
      <c r="J36" s="65"/>
      <c r="K36" s="156" t="s">
        <v>377</v>
      </c>
      <c r="L36" s="156"/>
      <c r="M36" s="131" t="s">
        <v>210</v>
      </c>
      <c r="N36" s="65"/>
      <c r="O36" s="156">
        <v>405.8</v>
      </c>
      <c r="P36" s="156"/>
      <c r="Q36" s="65"/>
      <c r="R36" s="65"/>
      <c r="S36" s="156" t="s">
        <v>161</v>
      </c>
      <c r="T36" s="156"/>
      <c r="U36" s="65"/>
      <c r="V36" s="65"/>
      <c r="W36" s="156">
        <v>355.4</v>
      </c>
      <c r="X36" s="156"/>
      <c r="Y36" s="65"/>
    </row>
    <row r="37" spans="1:25">
      <c r="A37" s="13"/>
      <c r="B37" s="151"/>
      <c r="C37" s="152"/>
      <c r="D37" s="152"/>
      <c r="E37" s="155"/>
      <c r="F37" s="25"/>
      <c r="G37" s="152"/>
      <c r="H37" s="152"/>
      <c r="I37" s="155"/>
      <c r="J37" s="25"/>
      <c r="K37" s="152"/>
      <c r="L37" s="152"/>
      <c r="M37" s="155"/>
      <c r="N37" s="25"/>
      <c r="O37" s="152"/>
      <c r="P37" s="152"/>
      <c r="Q37" s="25"/>
      <c r="R37" s="25"/>
      <c r="S37" s="152"/>
      <c r="T37" s="152"/>
      <c r="U37" s="25"/>
      <c r="V37" s="25"/>
      <c r="W37" s="152"/>
      <c r="X37" s="152"/>
      <c r="Y37" s="25"/>
    </row>
    <row r="38" spans="1:25">
      <c r="A38" s="13"/>
      <c r="B38" s="126" t="s">
        <v>382</v>
      </c>
      <c r="C38" s="150" t="s">
        <v>161</v>
      </c>
      <c r="D38" s="150"/>
      <c r="E38" s="30"/>
      <c r="F38" s="30"/>
      <c r="G38" s="150">
        <v>30.8</v>
      </c>
      <c r="H38" s="150"/>
      <c r="I38" s="30"/>
      <c r="J38" s="30"/>
      <c r="K38" s="150" t="s">
        <v>161</v>
      </c>
      <c r="L38" s="150"/>
      <c r="M38" s="30"/>
      <c r="N38" s="30"/>
      <c r="O38" s="150">
        <v>27.9</v>
      </c>
      <c r="P38" s="150"/>
      <c r="Q38" s="30"/>
      <c r="R38" s="30"/>
      <c r="S38" s="150" t="s">
        <v>161</v>
      </c>
      <c r="T38" s="150"/>
      <c r="U38" s="30"/>
      <c r="V38" s="30"/>
      <c r="W38" s="150">
        <v>58.7</v>
      </c>
      <c r="X38" s="150"/>
      <c r="Y38" s="30"/>
    </row>
    <row r="39" spans="1:25">
      <c r="A39" s="13"/>
      <c r="B39" s="126"/>
      <c r="C39" s="150"/>
      <c r="D39" s="150"/>
      <c r="E39" s="30"/>
      <c r="F39" s="30"/>
      <c r="G39" s="150"/>
      <c r="H39" s="150"/>
      <c r="I39" s="30"/>
      <c r="J39" s="30"/>
      <c r="K39" s="150"/>
      <c r="L39" s="150"/>
      <c r="M39" s="30"/>
      <c r="N39" s="30"/>
      <c r="O39" s="150"/>
      <c r="P39" s="150"/>
      <c r="Q39" s="30"/>
      <c r="R39" s="30"/>
      <c r="S39" s="150"/>
      <c r="T39" s="150"/>
      <c r="U39" s="30"/>
      <c r="V39" s="30"/>
      <c r="W39" s="150"/>
      <c r="X39" s="150"/>
      <c r="Y39" s="30"/>
    </row>
    <row r="40" spans="1:25">
      <c r="A40" s="13"/>
      <c r="B40" s="151" t="s">
        <v>383</v>
      </c>
      <c r="C40" s="152">
        <v>325.10000000000002</v>
      </c>
      <c r="D40" s="152"/>
      <c r="E40" s="25"/>
      <c r="F40" s="25"/>
      <c r="G40" s="152">
        <v>94</v>
      </c>
      <c r="H40" s="152"/>
      <c r="I40" s="25"/>
      <c r="J40" s="25"/>
      <c r="K40" s="152" t="s">
        <v>384</v>
      </c>
      <c r="L40" s="152"/>
      <c r="M40" s="155" t="s">
        <v>210</v>
      </c>
      <c r="N40" s="25"/>
      <c r="O40" s="152" t="s">
        <v>161</v>
      </c>
      <c r="P40" s="152"/>
      <c r="Q40" s="25"/>
      <c r="R40" s="25"/>
      <c r="S40" s="152" t="s">
        <v>385</v>
      </c>
      <c r="T40" s="152"/>
      <c r="U40" s="155" t="s">
        <v>210</v>
      </c>
      <c r="V40" s="25"/>
      <c r="W40" s="152" t="s">
        <v>161</v>
      </c>
      <c r="X40" s="152"/>
      <c r="Y40" s="25"/>
    </row>
    <row r="41" spans="1:25" ht="15.75" thickBot="1">
      <c r="A41" s="13"/>
      <c r="B41" s="159"/>
      <c r="C41" s="160"/>
      <c r="D41" s="160"/>
      <c r="E41" s="33"/>
      <c r="F41" s="33"/>
      <c r="G41" s="160"/>
      <c r="H41" s="160"/>
      <c r="I41" s="33"/>
      <c r="J41" s="33"/>
      <c r="K41" s="160"/>
      <c r="L41" s="160"/>
      <c r="M41" s="161"/>
      <c r="N41" s="33"/>
      <c r="O41" s="160"/>
      <c r="P41" s="160"/>
      <c r="Q41" s="33"/>
      <c r="R41" s="33"/>
      <c r="S41" s="160"/>
      <c r="T41" s="160"/>
      <c r="U41" s="161"/>
      <c r="V41" s="33"/>
      <c r="W41" s="160"/>
      <c r="X41" s="160"/>
      <c r="Y41" s="33"/>
    </row>
    <row r="42" spans="1:25">
      <c r="A42" s="13"/>
      <c r="B42" s="162" t="s">
        <v>47</v>
      </c>
      <c r="C42" s="163">
        <v>292.5</v>
      </c>
      <c r="D42" s="163"/>
      <c r="E42" s="38"/>
      <c r="F42" s="38"/>
      <c r="G42" s="163">
        <v>57.6</v>
      </c>
      <c r="H42" s="163"/>
      <c r="I42" s="38"/>
      <c r="J42" s="38"/>
      <c r="K42" s="163" t="s">
        <v>386</v>
      </c>
      <c r="L42" s="163"/>
      <c r="M42" s="127" t="s">
        <v>210</v>
      </c>
      <c r="N42" s="38"/>
      <c r="O42" s="163">
        <v>377.9</v>
      </c>
      <c r="P42" s="163"/>
      <c r="Q42" s="38"/>
      <c r="R42" s="38"/>
      <c r="S42" s="163" t="s">
        <v>385</v>
      </c>
      <c r="T42" s="163"/>
      <c r="U42" s="127" t="s">
        <v>210</v>
      </c>
      <c r="V42" s="38"/>
      <c r="W42" s="163">
        <v>296.7</v>
      </c>
      <c r="X42" s="163"/>
      <c r="Y42" s="38"/>
    </row>
    <row r="43" spans="1:25">
      <c r="A43" s="13"/>
      <c r="B43" s="149"/>
      <c r="C43" s="150"/>
      <c r="D43" s="150"/>
      <c r="E43" s="30"/>
      <c r="F43" s="30"/>
      <c r="G43" s="150"/>
      <c r="H43" s="150"/>
      <c r="I43" s="30"/>
      <c r="J43" s="30"/>
      <c r="K43" s="150"/>
      <c r="L43" s="150"/>
      <c r="M43" s="126"/>
      <c r="N43" s="30"/>
      <c r="O43" s="150"/>
      <c r="P43" s="150"/>
      <c r="Q43" s="30"/>
      <c r="R43" s="30"/>
      <c r="S43" s="150"/>
      <c r="T43" s="150"/>
      <c r="U43" s="126"/>
      <c r="V43" s="30"/>
      <c r="W43" s="150"/>
      <c r="X43" s="150"/>
      <c r="Y43" s="30"/>
    </row>
    <row r="44" spans="1:25">
      <c r="A44" s="13"/>
      <c r="B44" s="151" t="s">
        <v>48</v>
      </c>
      <c r="C44" s="152" t="s">
        <v>161</v>
      </c>
      <c r="D44" s="152"/>
      <c r="E44" s="25"/>
      <c r="F44" s="25"/>
      <c r="G44" s="152" t="s">
        <v>161</v>
      </c>
      <c r="H44" s="152"/>
      <c r="I44" s="25"/>
      <c r="J44" s="25"/>
      <c r="K44" s="152" t="s">
        <v>161</v>
      </c>
      <c r="L44" s="152"/>
      <c r="M44" s="25"/>
      <c r="N44" s="25"/>
      <c r="O44" s="152" t="s">
        <v>231</v>
      </c>
      <c r="P44" s="152"/>
      <c r="Q44" s="155" t="s">
        <v>210</v>
      </c>
      <c r="R44" s="25"/>
      <c r="S44" s="152" t="s">
        <v>161</v>
      </c>
      <c r="T44" s="152"/>
      <c r="U44" s="25"/>
      <c r="V44" s="25"/>
      <c r="W44" s="152" t="s">
        <v>231</v>
      </c>
      <c r="X44" s="152"/>
      <c r="Y44" s="155" t="s">
        <v>210</v>
      </c>
    </row>
    <row r="45" spans="1:25" ht="15.75" thickBot="1">
      <c r="A45" s="13"/>
      <c r="B45" s="159"/>
      <c r="C45" s="160"/>
      <c r="D45" s="160"/>
      <c r="E45" s="33"/>
      <c r="F45" s="33"/>
      <c r="G45" s="160"/>
      <c r="H45" s="160"/>
      <c r="I45" s="33"/>
      <c r="J45" s="33"/>
      <c r="K45" s="160"/>
      <c r="L45" s="160"/>
      <c r="M45" s="33"/>
      <c r="N45" s="33"/>
      <c r="O45" s="160"/>
      <c r="P45" s="160"/>
      <c r="Q45" s="161"/>
      <c r="R45" s="33"/>
      <c r="S45" s="160"/>
      <c r="T45" s="160"/>
      <c r="U45" s="33"/>
      <c r="V45" s="33"/>
      <c r="W45" s="160"/>
      <c r="X45" s="160"/>
      <c r="Y45" s="161"/>
    </row>
    <row r="46" spans="1:25">
      <c r="A46" s="13"/>
      <c r="B46" s="162" t="s">
        <v>387</v>
      </c>
      <c r="C46" s="127" t="s">
        <v>160</v>
      </c>
      <c r="D46" s="163">
        <v>292.5</v>
      </c>
      <c r="E46" s="38"/>
      <c r="F46" s="38"/>
      <c r="G46" s="127" t="s">
        <v>160</v>
      </c>
      <c r="H46" s="163">
        <v>57.6</v>
      </c>
      <c r="I46" s="38"/>
      <c r="J46" s="38"/>
      <c r="K46" s="127" t="s">
        <v>160</v>
      </c>
      <c r="L46" s="163" t="s">
        <v>386</v>
      </c>
      <c r="M46" s="127" t="s">
        <v>210</v>
      </c>
      <c r="N46" s="38"/>
      <c r="O46" s="127" t="s">
        <v>160</v>
      </c>
      <c r="P46" s="163">
        <v>373.7</v>
      </c>
      <c r="Q46" s="38"/>
      <c r="R46" s="38"/>
      <c r="S46" s="127" t="s">
        <v>160</v>
      </c>
      <c r="T46" s="163" t="s">
        <v>385</v>
      </c>
      <c r="U46" s="127" t="s">
        <v>210</v>
      </c>
      <c r="V46" s="38"/>
      <c r="W46" s="127" t="s">
        <v>160</v>
      </c>
      <c r="X46" s="163">
        <v>292.5</v>
      </c>
      <c r="Y46" s="38"/>
    </row>
    <row r="47" spans="1:25" ht="15.75" thickBot="1">
      <c r="A47" s="13"/>
      <c r="B47" s="164"/>
      <c r="C47" s="128"/>
      <c r="D47" s="165"/>
      <c r="E47" s="39"/>
      <c r="F47" s="39"/>
      <c r="G47" s="128"/>
      <c r="H47" s="165"/>
      <c r="I47" s="39"/>
      <c r="J47" s="39"/>
      <c r="K47" s="128"/>
      <c r="L47" s="165"/>
      <c r="M47" s="128"/>
      <c r="N47" s="39"/>
      <c r="O47" s="128"/>
      <c r="P47" s="165"/>
      <c r="Q47" s="39"/>
      <c r="R47" s="39"/>
      <c r="S47" s="128"/>
      <c r="T47" s="165"/>
      <c r="U47" s="128"/>
      <c r="V47" s="39"/>
      <c r="W47" s="128"/>
      <c r="X47" s="165"/>
      <c r="Y47" s="39"/>
    </row>
    <row r="48" spans="1:25" ht="15.75" thickTop="1">
      <c r="A48" s="13"/>
      <c r="B48" s="166" t="s">
        <v>361</v>
      </c>
      <c r="C48" s="166"/>
      <c r="D48" s="166"/>
      <c r="E48" s="166"/>
      <c r="F48" s="166"/>
      <c r="G48" s="166"/>
      <c r="H48" s="166"/>
      <c r="I48" s="166"/>
      <c r="J48" s="166"/>
      <c r="K48" s="166"/>
      <c r="L48" s="166"/>
      <c r="M48" s="166"/>
      <c r="N48" s="166"/>
      <c r="O48" s="166"/>
      <c r="P48" s="166"/>
      <c r="Q48" s="166"/>
      <c r="R48" s="166"/>
      <c r="S48" s="166"/>
      <c r="T48" s="166"/>
      <c r="U48" s="166"/>
      <c r="V48" s="166"/>
      <c r="W48" s="166"/>
      <c r="X48" s="166"/>
      <c r="Y48" s="166"/>
    </row>
    <row r="49" spans="1:25" ht="15" customHeight="1">
      <c r="A49" s="13"/>
      <c r="B49" s="23" t="s">
        <v>362</v>
      </c>
      <c r="C49" s="23"/>
      <c r="D49" s="23"/>
      <c r="E49" s="23"/>
      <c r="F49" s="23"/>
      <c r="G49" s="23"/>
      <c r="H49" s="23"/>
      <c r="I49" s="23"/>
      <c r="J49" s="23"/>
      <c r="K49" s="23"/>
      <c r="L49" s="23"/>
      <c r="M49" s="23"/>
      <c r="N49" s="23"/>
      <c r="O49" s="23"/>
      <c r="P49" s="23"/>
      <c r="Q49" s="23"/>
      <c r="R49" s="23"/>
      <c r="S49" s="23"/>
      <c r="T49" s="23"/>
      <c r="U49" s="23"/>
      <c r="V49" s="23"/>
      <c r="W49" s="23"/>
      <c r="X49" s="23"/>
      <c r="Y49" s="23"/>
    </row>
    <row r="50" spans="1:25" ht="15" customHeight="1">
      <c r="A50" s="13"/>
      <c r="B50" s="23" t="s">
        <v>388</v>
      </c>
      <c r="C50" s="23"/>
      <c r="D50" s="23"/>
      <c r="E50" s="23"/>
      <c r="F50" s="23"/>
      <c r="G50" s="23"/>
      <c r="H50" s="23"/>
      <c r="I50" s="23"/>
      <c r="J50" s="23"/>
      <c r="K50" s="23"/>
      <c r="L50" s="23"/>
      <c r="M50" s="23"/>
      <c r="N50" s="23"/>
      <c r="O50" s="23"/>
      <c r="P50" s="23"/>
      <c r="Q50" s="23"/>
      <c r="R50" s="23"/>
      <c r="S50" s="23"/>
      <c r="T50" s="23"/>
      <c r="U50" s="23"/>
      <c r="V50" s="23"/>
      <c r="W50" s="23"/>
      <c r="X50" s="23"/>
      <c r="Y50" s="23"/>
    </row>
    <row r="51" spans="1:25" ht="15" customHeight="1">
      <c r="A51" s="13"/>
      <c r="B51" s="23" t="s">
        <v>364</v>
      </c>
      <c r="C51" s="23"/>
      <c r="D51" s="23"/>
      <c r="E51" s="23"/>
      <c r="F51" s="23"/>
      <c r="G51" s="23"/>
      <c r="H51" s="23"/>
      <c r="I51" s="23"/>
      <c r="J51" s="23"/>
      <c r="K51" s="23"/>
      <c r="L51" s="23"/>
      <c r="M51" s="23"/>
      <c r="N51" s="23"/>
      <c r="O51" s="23"/>
      <c r="P51" s="23"/>
      <c r="Q51" s="23"/>
      <c r="R51" s="23"/>
      <c r="S51" s="23"/>
      <c r="T51" s="23"/>
      <c r="U51" s="23"/>
      <c r="V51" s="23"/>
      <c r="W51" s="23"/>
      <c r="X51" s="23"/>
      <c r="Y51" s="23"/>
    </row>
    <row r="52" spans="1:25" ht="15" customHeight="1">
      <c r="A52" s="13"/>
      <c r="B52" s="23" t="s">
        <v>365</v>
      </c>
      <c r="C52" s="23"/>
      <c r="D52" s="23"/>
      <c r="E52" s="23"/>
      <c r="F52" s="23"/>
      <c r="G52" s="23"/>
      <c r="H52" s="23"/>
      <c r="I52" s="23"/>
      <c r="J52" s="23"/>
      <c r="K52" s="23"/>
      <c r="L52" s="23"/>
      <c r="M52" s="23"/>
      <c r="N52" s="23"/>
      <c r="O52" s="23"/>
      <c r="P52" s="23"/>
      <c r="Q52" s="23"/>
      <c r="R52" s="23"/>
      <c r="S52" s="23"/>
      <c r="T52" s="23"/>
      <c r="U52" s="23"/>
      <c r="V52" s="23"/>
      <c r="W52" s="23"/>
      <c r="X52" s="23"/>
      <c r="Y52" s="23"/>
    </row>
    <row r="53" spans="1:25">
      <c r="A53" s="13"/>
      <c r="B53" s="25"/>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3"/>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ht="15.75" thickBot="1">
      <c r="A55" s="13"/>
      <c r="B55" s="16"/>
      <c r="C55" s="142" t="s">
        <v>366</v>
      </c>
      <c r="D55" s="142"/>
      <c r="E55" s="142"/>
      <c r="F55" s="16"/>
      <c r="G55" s="142" t="s">
        <v>367</v>
      </c>
      <c r="H55" s="142"/>
      <c r="I55" s="142"/>
      <c r="J55" s="16"/>
      <c r="K55" s="142" t="s">
        <v>368</v>
      </c>
      <c r="L55" s="142"/>
      <c r="M55" s="142"/>
      <c r="N55" s="16"/>
      <c r="O55" s="142" t="s">
        <v>369</v>
      </c>
      <c r="P55" s="142"/>
      <c r="Q55" s="142"/>
      <c r="R55" s="16"/>
      <c r="S55" s="142" t="s">
        <v>370</v>
      </c>
      <c r="T55" s="142"/>
      <c r="U55" s="142"/>
      <c r="V55" s="16"/>
      <c r="W55" s="142" t="s">
        <v>157</v>
      </c>
      <c r="X55" s="142"/>
      <c r="Y55" s="142"/>
    </row>
    <row r="56" spans="1:25">
      <c r="A56" s="13"/>
      <c r="B56" s="126" t="s">
        <v>28</v>
      </c>
      <c r="C56" s="143" t="s">
        <v>160</v>
      </c>
      <c r="D56" s="145">
        <v>5.5</v>
      </c>
      <c r="E56" s="51"/>
      <c r="F56" s="30"/>
      <c r="G56" s="143" t="s">
        <v>160</v>
      </c>
      <c r="H56" s="145">
        <v>38.1</v>
      </c>
      <c r="I56" s="51"/>
      <c r="J56" s="30"/>
      <c r="K56" s="143" t="s">
        <v>160</v>
      </c>
      <c r="L56" s="145" t="s">
        <v>161</v>
      </c>
      <c r="M56" s="51"/>
      <c r="N56" s="30"/>
      <c r="O56" s="143" t="s">
        <v>160</v>
      </c>
      <c r="P56" s="147">
        <v>1183.7</v>
      </c>
      <c r="Q56" s="51"/>
      <c r="R56" s="30"/>
      <c r="S56" s="143" t="s">
        <v>160</v>
      </c>
      <c r="T56" s="145" t="s">
        <v>389</v>
      </c>
      <c r="U56" s="143" t="s">
        <v>210</v>
      </c>
      <c r="V56" s="30"/>
      <c r="W56" s="143" t="s">
        <v>160</v>
      </c>
      <c r="X56" s="147">
        <v>1149.9000000000001</v>
      </c>
      <c r="Y56" s="51"/>
    </row>
    <row r="57" spans="1:25">
      <c r="A57" s="13"/>
      <c r="B57" s="126"/>
      <c r="C57" s="144"/>
      <c r="D57" s="146"/>
      <c r="E57" s="52"/>
      <c r="F57" s="30"/>
      <c r="G57" s="144"/>
      <c r="H57" s="146"/>
      <c r="I57" s="52"/>
      <c r="J57" s="30"/>
      <c r="K57" s="144"/>
      <c r="L57" s="146"/>
      <c r="M57" s="52"/>
      <c r="N57" s="30"/>
      <c r="O57" s="144"/>
      <c r="P57" s="148"/>
      <c r="Q57" s="52"/>
      <c r="R57" s="30"/>
      <c r="S57" s="144"/>
      <c r="T57" s="146"/>
      <c r="U57" s="144"/>
      <c r="V57" s="30"/>
      <c r="W57" s="144"/>
      <c r="X57" s="148"/>
      <c r="Y57" s="52"/>
    </row>
    <row r="58" spans="1:25">
      <c r="A58" s="13"/>
      <c r="B58" s="155" t="s">
        <v>29</v>
      </c>
      <c r="C58" s="152"/>
      <c r="D58" s="152"/>
      <c r="E58" s="25"/>
      <c r="F58" s="25"/>
      <c r="G58" s="152"/>
      <c r="H58" s="152"/>
      <c r="I58" s="25"/>
      <c r="J58" s="25"/>
      <c r="K58" s="152"/>
      <c r="L58" s="152"/>
      <c r="M58" s="25"/>
      <c r="N58" s="25"/>
      <c r="O58" s="152"/>
      <c r="P58" s="152"/>
      <c r="Q58" s="25"/>
      <c r="R58" s="25"/>
      <c r="S58" s="152"/>
      <c r="T58" s="152"/>
      <c r="U58" s="25"/>
      <c r="V58" s="25"/>
      <c r="W58" s="25"/>
      <c r="X58" s="25"/>
      <c r="Y58" s="25"/>
    </row>
    <row r="59" spans="1:25">
      <c r="A59" s="13"/>
      <c r="B59" s="155"/>
      <c r="C59" s="152"/>
      <c r="D59" s="152"/>
      <c r="E59" s="25"/>
      <c r="F59" s="25"/>
      <c r="G59" s="152"/>
      <c r="H59" s="152"/>
      <c r="I59" s="25"/>
      <c r="J59" s="25"/>
      <c r="K59" s="152"/>
      <c r="L59" s="152"/>
      <c r="M59" s="25"/>
      <c r="N59" s="25"/>
      <c r="O59" s="152"/>
      <c r="P59" s="152"/>
      <c r="Q59" s="25"/>
      <c r="R59" s="25"/>
      <c r="S59" s="152"/>
      <c r="T59" s="152"/>
      <c r="U59" s="25"/>
      <c r="V59" s="25"/>
      <c r="W59" s="25"/>
      <c r="X59" s="25"/>
      <c r="Y59" s="25"/>
    </row>
    <row r="60" spans="1:25">
      <c r="A60" s="13"/>
      <c r="B60" s="149" t="s">
        <v>372</v>
      </c>
      <c r="C60" s="150">
        <v>12.4</v>
      </c>
      <c r="D60" s="150"/>
      <c r="E60" s="30"/>
      <c r="F60" s="30"/>
      <c r="G60" s="150">
        <v>38.1</v>
      </c>
      <c r="H60" s="150"/>
      <c r="I60" s="30"/>
      <c r="J60" s="30"/>
      <c r="K60" s="150" t="s">
        <v>161</v>
      </c>
      <c r="L60" s="150"/>
      <c r="M60" s="30"/>
      <c r="N60" s="30"/>
      <c r="O60" s="150">
        <v>587.70000000000005</v>
      </c>
      <c r="P60" s="150"/>
      <c r="Q60" s="30"/>
      <c r="R60" s="30"/>
      <c r="S60" s="150" t="s">
        <v>389</v>
      </c>
      <c r="T60" s="150"/>
      <c r="U60" s="126" t="s">
        <v>210</v>
      </c>
      <c r="V60" s="30"/>
      <c r="W60" s="150">
        <v>560.79999999999995</v>
      </c>
      <c r="X60" s="150"/>
      <c r="Y60" s="30"/>
    </row>
    <row r="61" spans="1:25">
      <c r="A61" s="13"/>
      <c r="B61" s="149"/>
      <c r="C61" s="150"/>
      <c r="D61" s="150"/>
      <c r="E61" s="30"/>
      <c r="F61" s="30"/>
      <c r="G61" s="150"/>
      <c r="H61" s="150"/>
      <c r="I61" s="30"/>
      <c r="J61" s="30"/>
      <c r="K61" s="150"/>
      <c r="L61" s="150"/>
      <c r="M61" s="30"/>
      <c r="N61" s="30"/>
      <c r="O61" s="150"/>
      <c r="P61" s="150"/>
      <c r="Q61" s="30"/>
      <c r="R61" s="30"/>
      <c r="S61" s="150"/>
      <c r="T61" s="150"/>
      <c r="U61" s="126"/>
      <c r="V61" s="30"/>
      <c r="W61" s="150"/>
      <c r="X61" s="150"/>
      <c r="Y61" s="30"/>
    </row>
    <row r="62" spans="1:25">
      <c r="A62" s="13"/>
      <c r="B62" s="151" t="s">
        <v>31</v>
      </c>
      <c r="C62" s="152">
        <v>0.1</v>
      </c>
      <c r="D62" s="152"/>
      <c r="E62" s="25"/>
      <c r="F62" s="25"/>
      <c r="G62" s="152">
        <v>0.8</v>
      </c>
      <c r="H62" s="152"/>
      <c r="I62" s="25"/>
      <c r="J62" s="25"/>
      <c r="K62" s="152" t="s">
        <v>161</v>
      </c>
      <c r="L62" s="152"/>
      <c r="M62" s="25"/>
      <c r="N62" s="25"/>
      <c r="O62" s="152">
        <v>148.1</v>
      </c>
      <c r="P62" s="152"/>
      <c r="Q62" s="25"/>
      <c r="R62" s="25"/>
      <c r="S62" s="152" t="s">
        <v>161</v>
      </c>
      <c r="T62" s="152"/>
      <c r="U62" s="25"/>
      <c r="V62" s="25"/>
      <c r="W62" s="152">
        <v>149</v>
      </c>
      <c r="X62" s="152"/>
      <c r="Y62" s="25"/>
    </row>
    <row r="63" spans="1:25">
      <c r="A63" s="13"/>
      <c r="B63" s="151"/>
      <c r="C63" s="152"/>
      <c r="D63" s="152"/>
      <c r="E63" s="25"/>
      <c r="F63" s="25"/>
      <c r="G63" s="152"/>
      <c r="H63" s="152"/>
      <c r="I63" s="25"/>
      <c r="J63" s="25"/>
      <c r="K63" s="152"/>
      <c r="L63" s="152"/>
      <c r="M63" s="25"/>
      <c r="N63" s="25"/>
      <c r="O63" s="152"/>
      <c r="P63" s="152"/>
      <c r="Q63" s="25"/>
      <c r="R63" s="25"/>
      <c r="S63" s="152"/>
      <c r="T63" s="152"/>
      <c r="U63" s="25"/>
      <c r="V63" s="25"/>
      <c r="W63" s="152"/>
      <c r="X63" s="152"/>
      <c r="Y63" s="25"/>
    </row>
    <row r="64" spans="1:25">
      <c r="A64" s="13"/>
      <c r="B64" s="149" t="s">
        <v>32</v>
      </c>
      <c r="C64" s="150">
        <v>16.899999999999999</v>
      </c>
      <c r="D64" s="150"/>
      <c r="E64" s="30"/>
      <c r="F64" s="30"/>
      <c r="G64" s="150">
        <v>0.2</v>
      </c>
      <c r="H64" s="150"/>
      <c r="I64" s="30"/>
      <c r="J64" s="30"/>
      <c r="K64" s="150" t="s">
        <v>161</v>
      </c>
      <c r="L64" s="150"/>
      <c r="M64" s="30"/>
      <c r="N64" s="30"/>
      <c r="O64" s="150">
        <v>20.7</v>
      </c>
      <c r="P64" s="150"/>
      <c r="Q64" s="30"/>
      <c r="R64" s="30"/>
      <c r="S64" s="150" t="s">
        <v>161</v>
      </c>
      <c r="T64" s="150"/>
      <c r="U64" s="30"/>
      <c r="V64" s="30"/>
      <c r="W64" s="150">
        <v>37.799999999999997</v>
      </c>
      <c r="X64" s="150"/>
      <c r="Y64" s="30"/>
    </row>
    <row r="65" spans="1:25" ht="15.75" thickBot="1">
      <c r="A65" s="13"/>
      <c r="B65" s="153"/>
      <c r="C65" s="154"/>
      <c r="D65" s="154"/>
      <c r="E65" s="60"/>
      <c r="F65" s="60"/>
      <c r="G65" s="154"/>
      <c r="H65" s="154"/>
      <c r="I65" s="60"/>
      <c r="J65" s="60"/>
      <c r="K65" s="154"/>
      <c r="L65" s="154"/>
      <c r="M65" s="60"/>
      <c r="N65" s="60"/>
      <c r="O65" s="154"/>
      <c r="P65" s="154"/>
      <c r="Q65" s="60"/>
      <c r="R65" s="60"/>
      <c r="S65" s="154"/>
      <c r="T65" s="154"/>
      <c r="U65" s="60"/>
      <c r="V65" s="60"/>
      <c r="W65" s="154"/>
      <c r="X65" s="154"/>
      <c r="Y65" s="60"/>
    </row>
    <row r="66" spans="1:25">
      <c r="A66" s="13"/>
      <c r="B66" s="131" t="s">
        <v>34</v>
      </c>
      <c r="C66" s="156" t="s">
        <v>390</v>
      </c>
      <c r="D66" s="156"/>
      <c r="E66" s="131" t="s">
        <v>210</v>
      </c>
      <c r="F66" s="65"/>
      <c r="G66" s="156" t="s">
        <v>391</v>
      </c>
      <c r="H66" s="156"/>
      <c r="I66" s="131" t="s">
        <v>210</v>
      </c>
      <c r="J66" s="65"/>
      <c r="K66" s="156" t="s">
        <v>161</v>
      </c>
      <c r="L66" s="156"/>
      <c r="M66" s="65"/>
      <c r="N66" s="65"/>
      <c r="O66" s="156">
        <v>427.2</v>
      </c>
      <c r="P66" s="156"/>
      <c r="Q66" s="65"/>
      <c r="R66" s="65"/>
      <c r="S66" s="156" t="s">
        <v>161</v>
      </c>
      <c r="T66" s="156"/>
      <c r="U66" s="65"/>
      <c r="V66" s="65"/>
      <c r="W66" s="156">
        <v>402.3</v>
      </c>
      <c r="X66" s="156"/>
      <c r="Y66" s="65"/>
    </row>
    <row r="67" spans="1:25">
      <c r="A67" s="13"/>
      <c r="B67" s="155"/>
      <c r="C67" s="152"/>
      <c r="D67" s="152"/>
      <c r="E67" s="155"/>
      <c r="F67" s="25"/>
      <c r="G67" s="152"/>
      <c r="H67" s="152"/>
      <c r="I67" s="155"/>
      <c r="J67" s="25"/>
      <c r="K67" s="152"/>
      <c r="L67" s="152"/>
      <c r="M67" s="25"/>
      <c r="N67" s="25"/>
      <c r="O67" s="152"/>
      <c r="P67" s="152"/>
      <c r="Q67" s="25"/>
      <c r="R67" s="25"/>
      <c r="S67" s="152"/>
      <c r="T67" s="152"/>
      <c r="U67" s="25"/>
      <c r="V67" s="25"/>
      <c r="W67" s="152"/>
      <c r="X67" s="152"/>
      <c r="Y67" s="25"/>
    </row>
    <row r="68" spans="1:25">
      <c r="A68" s="13"/>
      <c r="B68" s="149" t="s">
        <v>375</v>
      </c>
      <c r="C68" s="150" t="s">
        <v>392</v>
      </c>
      <c r="D68" s="150"/>
      <c r="E68" s="126" t="s">
        <v>210</v>
      </c>
      <c r="F68" s="30"/>
      <c r="G68" s="150" t="s">
        <v>393</v>
      </c>
      <c r="H68" s="150"/>
      <c r="I68" s="126" t="s">
        <v>210</v>
      </c>
      <c r="J68" s="30"/>
      <c r="K68" s="150" t="s">
        <v>392</v>
      </c>
      <c r="L68" s="150"/>
      <c r="M68" s="126" t="s">
        <v>210</v>
      </c>
      <c r="N68" s="30"/>
      <c r="O68" s="150">
        <v>6.8</v>
      </c>
      <c r="P68" s="150"/>
      <c r="Q68" s="30"/>
      <c r="R68" s="30"/>
      <c r="S68" s="150" t="s">
        <v>161</v>
      </c>
      <c r="T68" s="150"/>
      <c r="U68" s="30"/>
      <c r="V68" s="30"/>
      <c r="W68" s="150" t="s">
        <v>394</v>
      </c>
      <c r="X68" s="150"/>
      <c r="Y68" s="126" t="s">
        <v>210</v>
      </c>
    </row>
    <row r="69" spans="1:25" ht="15.75" thickBot="1">
      <c r="A69" s="13"/>
      <c r="B69" s="153"/>
      <c r="C69" s="154"/>
      <c r="D69" s="154"/>
      <c r="E69" s="157"/>
      <c r="F69" s="60"/>
      <c r="G69" s="154"/>
      <c r="H69" s="154"/>
      <c r="I69" s="157"/>
      <c r="J69" s="60"/>
      <c r="K69" s="154"/>
      <c r="L69" s="154"/>
      <c r="M69" s="157"/>
      <c r="N69" s="60"/>
      <c r="O69" s="154"/>
      <c r="P69" s="154"/>
      <c r="Q69" s="60"/>
      <c r="R69" s="60"/>
      <c r="S69" s="154"/>
      <c r="T69" s="154"/>
      <c r="U69" s="60"/>
      <c r="V69" s="60"/>
      <c r="W69" s="154"/>
      <c r="X69" s="154"/>
      <c r="Y69" s="157"/>
    </row>
    <row r="70" spans="1:25">
      <c r="A70" s="13"/>
      <c r="B70" s="158" t="s">
        <v>40</v>
      </c>
      <c r="C70" s="156" t="s">
        <v>395</v>
      </c>
      <c r="D70" s="156"/>
      <c r="E70" s="131" t="s">
        <v>210</v>
      </c>
      <c r="F70" s="65"/>
      <c r="G70" s="156" t="s">
        <v>396</v>
      </c>
      <c r="H70" s="156"/>
      <c r="I70" s="131" t="s">
        <v>210</v>
      </c>
      <c r="J70" s="65"/>
      <c r="K70" s="156" t="s">
        <v>392</v>
      </c>
      <c r="L70" s="156"/>
      <c r="M70" s="131" t="s">
        <v>210</v>
      </c>
      <c r="N70" s="65"/>
      <c r="O70" s="156">
        <v>434</v>
      </c>
      <c r="P70" s="156"/>
      <c r="Q70" s="65"/>
      <c r="R70" s="65"/>
      <c r="S70" s="156" t="s">
        <v>161</v>
      </c>
      <c r="T70" s="156"/>
      <c r="U70" s="65"/>
      <c r="V70" s="65"/>
      <c r="W70" s="156">
        <v>372.5</v>
      </c>
      <c r="X70" s="156"/>
      <c r="Y70" s="65"/>
    </row>
    <row r="71" spans="1:25">
      <c r="A71" s="13"/>
      <c r="B71" s="151"/>
      <c r="C71" s="152"/>
      <c r="D71" s="152"/>
      <c r="E71" s="155"/>
      <c r="F71" s="25"/>
      <c r="G71" s="152"/>
      <c r="H71" s="152"/>
      <c r="I71" s="155"/>
      <c r="J71" s="25"/>
      <c r="K71" s="152"/>
      <c r="L71" s="152"/>
      <c r="M71" s="155"/>
      <c r="N71" s="25"/>
      <c r="O71" s="152"/>
      <c r="P71" s="152"/>
      <c r="Q71" s="25"/>
      <c r="R71" s="25"/>
      <c r="S71" s="152"/>
      <c r="T71" s="152"/>
      <c r="U71" s="25"/>
      <c r="V71" s="25"/>
      <c r="W71" s="152"/>
      <c r="X71" s="152"/>
      <c r="Y71" s="25"/>
    </row>
    <row r="72" spans="1:25">
      <c r="A72" s="13"/>
      <c r="B72" s="126" t="s">
        <v>382</v>
      </c>
      <c r="C72" s="150" t="s">
        <v>161</v>
      </c>
      <c r="D72" s="150"/>
      <c r="E72" s="30"/>
      <c r="F72" s="30"/>
      <c r="G72" s="150">
        <v>29.5</v>
      </c>
      <c r="H72" s="150"/>
      <c r="I72" s="30"/>
      <c r="J72" s="30"/>
      <c r="K72" s="150" t="s">
        <v>161</v>
      </c>
      <c r="L72" s="150"/>
      <c r="M72" s="30"/>
      <c r="N72" s="30"/>
      <c r="O72" s="150">
        <v>22.2</v>
      </c>
      <c r="P72" s="150"/>
      <c r="Q72" s="30"/>
      <c r="R72" s="30"/>
      <c r="S72" s="150" t="s">
        <v>161</v>
      </c>
      <c r="T72" s="150"/>
      <c r="U72" s="30"/>
      <c r="V72" s="30"/>
      <c r="W72" s="150">
        <v>51.7</v>
      </c>
      <c r="X72" s="150"/>
      <c r="Y72" s="30"/>
    </row>
    <row r="73" spans="1:25">
      <c r="A73" s="13"/>
      <c r="B73" s="126"/>
      <c r="C73" s="150"/>
      <c r="D73" s="150"/>
      <c r="E73" s="30"/>
      <c r="F73" s="30"/>
      <c r="G73" s="150"/>
      <c r="H73" s="150"/>
      <c r="I73" s="30"/>
      <c r="J73" s="30"/>
      <c r="K73" s="150"/>
      <c r="L73" s="150"/>
      <c r="M73" s="30"/>
      <c r="N73" s="30"/>
      <c r="O73" s="150"/>
      <c r="P73" s="150"/>
      <c r="Q73" s="30"/>
      <c r="R73" s="30"/>
      <c r="S73" s="150"/>
      <c r="T73" s="150"/>
      <c r="U73" s="30"/>
      <c r="V73" s="30"/>
      <c r="W73" s="150"/>
      <c r="X73" s="150"/>
      <c r="Y73" s="30"/>
    </row>
    <row r="74" spans="1:25">
      <c r="A74" s="13"/>
      <c r="B74" s="151" t="s">
        <v>46</v>
      </c>
      <c r="C74" s="152" t="s">
        <v>161</v>
      </c>
      <c r="D74" s="152"/>
      <c r="E74" s="25"/>
      <c r="F74" s="25"/>
      <c r="G74" s="152" t="s">
        <v>161</v>
      </c>
      <c r="H74" s="152"/>
      <c r="I74" s="25"/>
      <c r="J74" s="25"/>
      <c r="K74" s="152" t="s">
        <v>161</v>
      </c>
      <c r="L74" s="152"/>
      <c r="M74" s="25"/>
      <c r="N74" s="25"/>
      <c r="O74" s="152" t="s">
        <v>262</v>
      </c>
      <c r="P74" s="152"/>
      <c r="Q74" s="155" t="s">
        <v>210</v>
      </c>
      <c r="R74" s="25"/>
      <c r="S74" s="152" t="s">
        <v>161</v>
      </c>
      <c r="T74" s="152"/>
      <c r="U74" s="25"/>
      <c r="V74" s="25"/>
      <c r="W74" s="152" t="s">
        <v>262</v>
      </c>
      <c r="X74" s="152"/>
      <c r="Y74" s="155" t="s">
        <v>210</v>
      </c>
    </row>
    <row r="75" spans="1:25">
      <c r="A75" s="13"/>
      <c r="B75" s="151"/>
      <c r="C75" s="152"/>
      <c r="D75" s="152"/>
      <c r="E75" s="25"/>
      <c r="F75" s="25"/>
      <c r="G75" s="152"/>
      <c r="H75" s="152"/>
      <c r="I75" s="25"/>
      <c r="J75" s="25"/>
      <c r="K75" s="152"/>
      <c r="L75" s="152"/>
      <c r="M75" s="25"/>
      <c r="N75" s="25"/>
      <c r="O75" s="152"/>
      <c r="P75" s="152"/>
      <c r="Q75" s="155"/>
      <c r="R75" s="25"/>
      <c r="S75" s="152"/>
      <c r="T75" s="152"/>
      <c r="U75" s="25"/>
      <c r="V75" s="25"/>
      <c r="W75" s="152"/>
      <c r="X75" s="152"/>
      <c r="Y75" s="155"/>
    </row>
    <row r="76" spans="1:25">
      <c r="A76" s="13"/>
      <c r="B76" s="149" t="s">
        <v>397</v>
      </c>
      <c r="C76" s="150">
        <v>355.6</v>
      </c>
      <c r="D76" s="150"/>
      <c r="E76" s="30"/>
      <c r="F76" s="30"/>
      <c r="G76" s="150">
        <v>111.7</v>
      </c>
      <c r="H76" s="150"/>
      <c r="I76" s="30"/>
      <c r="J76" s="30"/>
      <c r="K76" s="150">
        <v>52.4</v>
      </c>
      <c r="L76" s="150"/>
      <c r="M76" s="30"/>
      <c r="N76" s="30"/>
      <c r="O76" s="150" t="s">
        <v>161</v>
      </c>
      <c r="P76" s="150"/>
      <c r="Q76" s="30"/>
      <c r="R76" s="30"/>
      <c r="S76" s="150" t="s">
        <v>398</v>
      </c>
      <c r="T76" s="150"/>
      <c r="U76" s="126" t="s">
        <v>210</v>
      </c>
      <c r="V76" s="30"/>
      <c r="W76" s="150" t="s">
        <v>161</v>
      </c>
      <c r="X76" s="150"/>
      <c r="Y76" s="30"/>
    </row>
    <row r="77" spans="1:25" ht="15.75" thickBot="1">
      <c r="A77" s="13"/>
      <c r="B77" s="153"/>
      <c r="C77" s="154"/>
      <c r="D77" s="154"/>
      <c r="E77" s="60"/>
      <c r="F77" s="60"/>
      <c r="G77" s="154"/>
      <c r="H77" s="154"/>
      <c r="I77" s="60"/>
      <c r="J77" s="60"/>
      <c r="K77" s="154"/>
      <c r="L77" s="154"/>
      <c r="M77" s="60"/>
      <c r="N77" s="60"/>
      <c r="O77" s="154"/>
      <c r="P77" s="154"/>
      <c r="Q77" s="60"/>
      <c r="R77" s="60"/>
      <c r="S77" s="154"/>
      <c r="T77" s="154"/>
      <c r="U77" s="157"/>
      <c r="V77" s="60"/>
      <c r="W77" s="154"/>
      <c r="X77" s="154"/>
      <c r="Y77" s="60"/>
    </row>
    <row r="78" spans="1:25">
      <c r="A78" s="13"/>
      <c r="B78" s="131" t="s">
        <v>47</v>
      </c>
      <c r="C78" s="156">
        <v>317.10000000000002</v>
      </c>
      <c r="D78" s="156"/>
      <c r="E78" s="65"/>
      <c r="F78" s="65"/>
      <c r="G78" s="156">
        <v>73.8</v>
      </c>
      <c r="H78" s="156"/>
      <c r="I78" s="65"/>
      <c r="J78" s="65"/>
      <c r="K78" s="156">
        <v>37.799999999999997</v>
      </c>
      <c r="L78" s="156"/>
      <c r="M78" s="65"/>
      <c r="N78" s="65"/>
      <c r="O78" s="156">
        <v>410.9</v>
      </c>
      <c r="P78" s="156"/>
      <c r="Q78" s="65"/>
      <c r="R78" s="65"/>
      <c r="S78" s="156" t="s">
        <v>398</v>
      </c>
      <c r="T78" s="156"/>
      <c r="U78" s="131" t="s">
        <v>210</v>
      </c>
      <c r="V78" s="65"/>
      <c r="W78" s="156">
        <v>319.89999999999998</v>
      </c>
      <c r="X78" s="156"/>
      <c r="Y78" s="65"/>
    </row>
    <row r="79" spans="1:25">
      <c r="A79" s="13"/>
      <c r="B79" s="155"/>
      <c r="C79" s="152"/>
      <c r="D79" s="152"/>
      <c r="E79" s="25"/>
      <c r="F79" s="25"/>
      <c r="G79" s="152"/>
      <c r="H79" s="152"/>
      <c r="I79" s="25"/>
      <c r="J79" s="25"/>
      <c r="K79" s="152"/>
      <c r="L79" s="152"/>
      <c r="M79" s="25"/>
      <c r="N79" s="25"/>
      <c r="O79" s="152"/>
      <c r="P79" s="152"/>
      <c r="Q79" s="25"/>
      <c r="R79" s="25"/>
      <c r="S79" s="152"/>
      <c r="T79" s="152"/>
      <c r="U79" s="155"/>
      <c r="V79" s="25"/>
      <c r="W79" s="152"/>
      <c r="X79" s="152"/>
      <c r="Y79" s="25"/>
    </row>
    <row r="80" spans="1:25">
      <c r="A80" s="13"/>
      <c r="B80" s="149" t="s">
        <v>48</v>
      </c>
      <c r="C80" s="150" t="s">
        <v>161</v>
      </c>
      <c r="D80" s="150"/>
      <c r="E80" s="30"/>
      <c r="F80" s="30"/>
      <c r="G80" s="150" t="s">
        <v>161</v>
      </c>
      <c r="H80" s="150"/>
      <c r="I80" s="30"/>
      <c r="J80" s="30"/>
      <c r="K80" s="150" t="s">
        <v>161</v>
      </c>
      <c r="L80" s="150"/>
      <c r="M80" s="30"/>
      <c r="N80" s="30"/>
      <c r="O80" s="150" t="s">
        <v>232</v>
      </c>
      <c r="P80" s="150"/>
      <c r="Q80" s="126" t="s">
        <v>210</v>
      </c>
      <c r="R80" s="30"/>
      <c r="S80" s="150" t="s">
        <v>161</v>
      </c>
      <c r="T80" s="150"/>
      <c r="U80" s="30"/>
      <c r="V80" s="30"/>
      <c r="W80" s="150" t="s">
        <v>232</v>
      </c>
      <c r="X80" s="150"/>
      <c r="Y80" s="126" t="s">
        <v>210</v>
      </c>
    </row>
    <row r="81" spans="1:25" ht="15.75" thickBot="1">
      <c r="A81" s="13"/>
      <c r="B81" s="153"/>
      <c r="C81" s="154"/>
      <c r="D81" s="154"/>
      <c r="E81" s="60"/>
      <c r="F81" s="60"/>
      <c r="G81" s="154"/>
      <c r="H81" s="154"/>
      <c r="I81" s="60"/>
      <c r="J81" s="60"/>
      <c r="K81" s="154"/>
      <c r="L81" s="154"/>
      <c r="M81" s="60"/>
      <c r="N81" s="60"/>
      <c r="O81" s="154"/>
      <c r="P81" s="154"/>
      <c r="Q81" s="157"/>
      <c r="R81" s="60"/>
      <c r="S81" s="154"/>
      <c r="T81" s="154"/>
      <c r="U81" s="60"/>
      <c r="V81" s="60"/>
      <c r="W81" s="154"/>
      <c r="X81" s="154"/>
      <c r="Y81" s="157"/>
    </row>
    <row r="82" spans="1:25">
      <c r="A82" s="13"/>
      <c r="B82" s="158" t="s">
        <v>399</v>
      </c>
      <c r="C82" s="131" t="s">
        <v>160</v>
      </c>
      <c r="D82" s="156">
        <v>317.10000000000002</v>
      </c>
      <c r="E82" s="65"/>
      <c r="F82" s="65"/>
      <c r="G82" s="131" t="s">
        <v>160</v>
      </c>
      <c r="H82" s="156">
        <v>73.8</v>
      </c>
      <c r="I82" s="65"/>
      <c r="J82" s="65"/>
      <c r="K82" s="131" t="s">
        <v>160</v>
      </c>
      <c r="L82" s="156">
        <v>37.799999999999997</v>
      </c>
      <c r="M82" s="65"/>
      <c r="N82" s="65"/>
      <c r="O82" s="131" t="s">
        <v>160</v>
      </c>
      <c r="P82" s="156">
        <v>408.1</v>
      </c>
      <c r="Q82" s="65"/>
      <c r="R82" s="65"/>
      <c r="S82" s="131" t="s">
        <v>160</v>
      </c>
      <c r="T82" s="156" t="s">
        <v>398</v>
      </c>
      <c r="U82" s="131" t="s">
        <v>210</v>
      </c>
      <c r="V82" s="65"/>
      <c r="W82" s="131" t="s">
        <v>160</v>
      </c>
      <c r="X82" s="156">
        <v>317.10000000000002</v>
      </c>
      <c r="Y82" s="65"/>
    </row>
    <row r="83" spans="1:25" ht="15.75" thickBot="1">
      <c r="A83" s="13"/>
      <c r="B83" s="167"/>
      <c r="C83" s="132"/>
      <c r="D83" s="168"/>
      <c r="E83" s="66"/>
      <c r="F83" s="66"/>
      <c r="G83" s="132"/>
      <c r="H83" s="168"/>
      <c r="I83" s="66"/>
      <c r="J83" s="66"/>
      <c r="K83" s="132"/>
      <c r="L83" s="168"/>
      <c r="M83" s="66"/>
      <c r="N83" s="66"/>
      <c r="O83" s="132"/>
      <c r="P83" s="168"/>
      <c r="Q83" s="66"/>
      <c r="R83" s="66"/>
      <c r="S83" s="132"/>
      <c r="T83" s="168"/>
      <c r="U83" s="132"/>
      <c r="V83" s="66"/>
      <c r="W83" s="132"/>
      <c r="X83" s="168"/>
      <c r="Y83" s="66"/>
    </row>
    <row r="84" spans="1:25" ht="15.75" thickTop="1">
      <c r="A84" s="13"/>
      <c r="B84" s="71"/>
      <c r="C84" s="71"/>
      <c r="D84" s="71"/>
      <c r="E84" s="71"/>
      <c r="F84" s="71"/>
      <c r="G84" s="71"/>
      <c r="H84" s="71"/>
      <c r="I84" s="71"/>
      <c r="J84" s="71"/>
      <c r="K84" s="71"/>
      <c r="L84" s="71"/>
      <c r="M84" s="71"/>
      <c r="N84" s="71"/>
      <c r="O84" s="71"/>
      <c r="P84" s="71"/>
      <c r="Q84" s="71"/>
      <c r="R84" s="71"/>
      <c r="S84" s="71"/>
      <c r="T84" s="71"/>
      <c r="U84" s="71"/>
      <c r="V84" s="71"/>
      <c r="W84" s="71"/>
      <c r="X84" s="71"/>
      <c r="Y84" s="71"/>
    </row>
    <row r="85" spans="1:25">
      <c r="A85" s="13"/>
      <c r="B85" s="67"/>
      <c r="C85" s="67"/>
      <c r="D85" s="67"/>
      <c r="E85" s="67"/>
      <c r="F85" s="67"/>
      <c r="G85" s="67"/>
      <c r="H85" s="67"/>
      <c r="I85" s="67"/>
      <c r="J85" s="67"/>
      <c r="K85" s="67"/>
      <c r="L85" s="67"/>
      <c r="M85" s="67"/>
      <c r="N85" s="67"/>
      <c r="O85" s="67"/>
      <c r="P85" s="67"/>
      <c r="Q85" s="67"/>
      <c r="R85" s="67"/>
      <c r="S85" s="67"/>
      <c r="T85" s="67"/>
      <c r="U85" s="67"/>
      <c r="V85" s="67"/>
      <c r="W85" s="67"/>
      <c r="X85" s="67"/>
      <c r="Y85" s="67"/>
    </row>
    <row r="86" spans="1:25">
      <c r="A86" s="13"/>
      <c r="B86" s="67"/>
      <c r="C86" s="67"/>
      <c r="D86" s="67"/>
      <c r="E86" s="67"/>
      <c r="F86" s="67"/>
      <c r="G86" s="67"/>
      <c r="H86" s="67"/>
      <c r="I86" s="67"/>
      <c r="J86" s="67"/>
      <c r="K86" s="67"/>
      <c r="L86" s="67"/>
      <c r="M86" s="67"/>
      <c r="N86" s="67"/>
      <c r="O86" s="67"/>
      <c r="P86" s="67"/>
      <c r="Q86" s="67"/>
      <c r="R86" s="67"/>
      <c r="S86" s="67"/>
      <c r="T86" s="67"/>
      <c r="U86" s="67"/>
      <c r="V86" s="67"/>
      <c r="W86" s="67"/>
      <c r="X86" s="67"/>
      <c r="Y86" s="67"/>
    </row>
    <row r="87" spans="1:25" ht="15" customHeight="1">
      <c r="A87" s="13"/>
      <c r="B87" s="23" t="s">
        <v>361</v>
      </c>
      <c r="C87" s="23"/>
      <c r="D87" s="23"/>
      <c r="E87" s="23"/>
      <c r="F87" s="23"/>
      <c r="G87" s="23"/>
      <c r="H87" s="23"/>
      <c r="I87" s="23"/>
      <c r="J87" s="23"/>
      <c r="K87" s="23"/>
      <c r="L87" s="23"/>
      <c r="M87" s="23"/>
      <c r="N87" s="23"/>
      <c r="O87" s="23"/>
      <c r="P87" s="23"/>
      <c r="Q87" s="23"/>
      <c r="R87" s="23"/>
      <c r="S87" s="23"/>
      <c r="T87" s="23"/>
      <c r="U87" s="23"/>
      <c r="V87" s="23"/>
      <c r="W87" s="23"/>
      <c r="X87" s="23"/>
      <c r="Y87" s="23"/>
    </row>
    <row r="88" spans="1:25" ht="15" customHeight="1">
      <c r="A88" s="13"/>
      <c r="B88" s="23" t="s">
        <v>400</v>
      </c>
      <c r="C88" s="23"/>
      <c r="D88" s="23"/>
      <c r="E88" s="23"/>
      <c r="F88" s="23"/>
      <c r="G88" s="23"/>
      <c r="H88" s="23"/>
      <c r="I88" s="23"/>
      <c r="J88" s="23"/>
      <c r="K88" s="23"/>
      <c r="L88" s="23"/>
      <c r="M88" s="23"/>
      <c r="N88" s="23"/>
      <c r="O88" s="23"/>
      <c r="P88" s="23"/>
      <c r="Q88" s="23"/>
      <c r="R88" s="23"/>
      <c r="S88" s="23"/>
      <c r="T88" s="23"/>
      <c r="U88" s="23"/>
      <c r="V88" s="23"/>
      <c r="W88" s="23"/>
      <c r="X88" s="23"/>
      <c r="Y88" s="23"/>
    </row>
    <row r="89" spans="1:25" ht="15" customHeight="1">
      <c r="A89" s="13"/>
      <c r="B89" s="23" t="s">
        <v>363</v>
      </c>
      <c r="C89" s="23"/>
      <c r="D89" s="23"/>
      <c r="E89" s="23"/>
      <c r="F89" s="23"/>
      <c r="G89" s="23"/>
      <c r="H89" s="23"/>
      <c r="I89" s="23"/>
      <c r="J89" s="23"/>
      <c r="K89" s="23"/>
      <c r="L89" s="23"/>
      <c r="M89" s="23"/>
      <c r="N89" s="23"/>
      <c r="O89" s="23"/>
      <c r="P89" s="23"/>
      <c r="Q89" s="23"/>
      <c r="R89" s="23"/>
      <c r="S89" s="23"/>
      <c r="T89" s="23"/>
      <c r="U89" s="23"/>
      <c r="V89" s="23"/>
      <c r="W89" s="23"/>
      <c r="X89" s="23"/>
      <c r="Y89" s="23"/>
    </row>
    <row r="90" spans="1:25" ht="15" customHeight="1">
      <c r="A90" s="13"/>
      <c r="B90" s="23" t="s">
        <v>364</v>
      </c>
      <c r="C90" s="23"/>
      <c r="D90" s="23"/>
      <c r="E90" s="23"/>
      <c r="F90" s="23"/>
      <c r="G90" s="23"/>
      <c r="H90" s="23"/>
      <c r="I90" s="23"/>
      <c r="J90" s="23"/>
      <c r="K90" s="23"/>
      <c r="L90" s="23"/>
      <c r="M90" s="23"/>
      <c r="N90" s="23"/>
      <c r="O90" s="23"/>
      <c r="P90" s="23"/>
      <c r="Q90" s="23"/>
      <c r="R90" s="23"/>
      <c r="S90" s="23"/>
      <c r="T90" s="23"/>
      <c r="U90" s="23"/>
      <c r="V90" s="23"/>
      <c r="W90" s="23"/>
      <c r="X90" s="23"/>
      <c r="Y90" s="23"/>
    </row>
    <row r="91" spans="1:25" ht="15" customHeight="1">
      <c r="A91" s="13"/>
      <c r="B91" s="23" t="s">
        <v>365</v>
      </c>
      <c r="C91" s="23"/>
      <c r="D91" s="23"/>
      <c r="E91" s="23"/>
      <c r="F91" s="23"/>
      <c r="G91" s="23"/>
      <c r="H91" s="23"/>
      <c r="I91" s="23"/>
      <c r="J91" s="23"/>
      <c r="K91" s="23"/>
      <c r="L91" s="23"/>
      <c r="M91" s="23"/>
      <c r="N91" s="23"/>
      <c r="O91" s="23"/>
      <c r="P91" s="23"/>
      <c r="Q91" s="23"/>
      <c r="R91" s="23"/>
      <c r="S91" s="23"/>
      <c r="T91" s="23"/>
      <c r="U91" s="23"/>
      <c r="V91" s="23"/>
      <c r="W91" s="23"/>
      <c r="X91" s="23"/>
      <c r="Y91" s="23"/>
    </row>
    <row r="92" spans="1:25">
      <c r="A92" s="13"/>
      <c r="B92" s="200"/>
      <c r="C92" s="200"/>
      <c r="D92" s="200"/>
      <c r="E92" s="200"/>
      <c r="F92" s="200"/>
      <c r="G92" s="200"/>
      <c r="H92" s="200"/>
      <c r="I92" s="200"/>
      <c r="J92" s="200"/>
      <c r="K92" s="200"/>
      <c r="L92" s="200"/>
      <c r="M92" s="200"/>
      <c r="N92" s="200"/>
      <c r="O92" s="200"/>
      <c r="P92" s="200"/>
      <c r="Q92" s="200"/>
      <c r="R92" s="200"/>
      <c r="S92" s="200"/>
      <c r="T92" s="200"/>
      <c r="U92" s="200"/>
      <c r="V92" s="200"/>
      <c r="W92" s="200"/>
      <c r="X92" s="200"/>
      <c r="Y92" s="200"/>
    </row>
    <row r="93" spans="1:25">
      <c r="A93" s="13"/>
      <c r="B93" s="21"/>
      <c r="C93" s="21"/>
      <c r="D93" s="21"/>
      <c r="E93" s="21"/>
      <c r="F93" s="21"/>
      <c r="G93" s="21"/>
      <c r="H93" s="21"/>
      <c r="I93" s="21"/>
      <c r="J93" s="21"/>
      <c r="K93" s="21"/>
      <c r="L93" s="21"/>
      <c r="M93" s="21"/>
      <c r="N93" s="21"/>
      <c r="O93" s="21"/>
      <c r="P93" s="21"/>
      <c r="Q93" s="21"/>
      <c r="R93" s="21"/>
      <c r="S93" s="21"/>
      <c r="T93" s="21"/>
      <c r="U93" s="21"/>
      <c r="V93" s="21"/>
      <c r="W93" s="21"/>
      <c r="X93" s="21"/>
      <c r="Y93" s="21"/>
    </row>
    <row r="94" spans="1:25">
      <c r="A94" s="13"/>
      <c r="B94" s="14"/>
      <c r="C94" s="14"/>
      <c r="D94" s="14"/>
      <c r="E94" s="14"/>
      <c r="F94" s="14"/>
      <c r="G94" s="14"/>
      <c r="H94" s="14"/>
      <c r="I94" s="14"/>
      <c r="J94" s="14"/>
      <c r="K94" s="14"/>
      <c r="L94" s="14"/>
      <c r="M94" s="14"/>
      <c r="N94" s="14"/>
      <c r="O94" s="14"/>
      <c r="P94" s="14"/>
      <c r="Q94" s="14"/>
      <c r="R94" s="14"/>
      <c r="S94" s="14"/>
      <c r="T94" s="14"/>
      <c r="U94" s="14"/>
      <c r="V94" s="14"/>
      <c r="W94" s="14"/>
      <c r="X94" s="14"/>
      <c r="Y94" s="14"/>
    </row>
    <row r="95" spans="1:25" ht="15.75" thickBot="1">
      <c r="A95" s="13"/>
      <c r="B95" s="16"/>
      <c r="C95" s="142" t="s">
        <v>366</v>
      </c>
      <c r="D95" s="142"/>
      <c r="E95" s="142"/>
      <c r="F95" s="16"/>
      <c r="G95" s="142" t="s">
        <v>367</v>
      </c>
      <c r="H95" s="142"/>
      <c r="I95" s="142"/>
      <c r="J95" s="16"/>
      <c r="K95" s="142" t="s">
        <v>368</v>
      </c>
      <c r="L95" s="142"/>
      <c r="M95" s="142"/>
      <c r="N95" s="16"/>
      <c r="O95" s="142" t="s">
        <v>369</v>
      </c>
      <c r="P95" s="142"/>
      <c r="Q95" s="142"/>
      <c r="R95" s="16"/>
      <c r="S95" s="142" t="s">
        <v>370</v>
      </c>
      <c r="T95" s="142"/>
      <c r="U95" s="142"/>
      <c r="V95" s="16"/>
      <c r="W95" s="142" t="s">
        <v>157</v>
      </c>
      <c r="X95" s="142"/>
      <c r="Y95" s="142"/>
    </row>
    <row r="96" spans="1:25">
      <c r="A96" s="13"/>
      <c r="B96" s="16"/>
      <c r="C96" s="76"/>
      <c r="D96" s="76"/>
      <c r="E96" s="76"/>
      <c r="F96" s="16"/>
      <c r="G96" s="76"/>
      <c r="H96" s="76"/>
      <c r="I96" s="76"/>
      <c r="J96" s="16"/>
      <c r="K96" s="76"/>
      <c r="L96" s="76"/>
      <c r="M96" s="76"/>
      <c r="N96" s="16"/>
      <c r="O96" s="76"/>
      <c r="P96" s="76"/>
      <c r="Q96" s="76"/>
      <c r="R96" s="16"/>
      <c r="S96" s="76"/>
      <c r="T96" s="76"/>
      <c r="U96" s="76"/>
      <c r="V96" s="16"/>
      <c r="W96" s="76"/>
      <c r="X96" s="76"/>
      <c r="Y96" s="76"/>
    </row>
    <row r="97" spans="1:25">
      <c r="A97" s="13"/>
      <c r="B97" s="126" t="s">
        <v>401</v>
      </c>
      <c r="C97" s="126" t="s">
        <v>160</v>
      </c>
      <c r="D97" s="150">
        <v>292.5</v>
      </c>
      <c r="E97" s="30"/>
      <c r="F97" s="30"/>
      <c r="G97" s="126" t="s">
        <v>160</v>
      </c>
      <c r="H97" s="150">
        <v>57.6</v>
      </c>
      <c r="I97" s="30"/>
      <c r="J97" s="30"/>
      <c r="K97" s="126" t="s">
        <v>160</v>
      </c>
      <c r="L97" s="150" t="s">
        <v>386</v>
      </c>
      <c r="M97" s="126" t="s">
        <v>210</v>
      </c>
      <c r="N97" s="30"/>
      <c r="O97" s="126" t="s">
        <v>160</v>
      </c>
      <c r="P97" s="150">
        <v>377.9</v>
      </c>
      <c r="Q97" s="30"/>
      <c r="R97" s="30"/>
      <c r="S97" s="126" t="s">
        <v>160</v>
      </c>
      <c r="T97" s="150" t="s">
        <v>385</v>
      </c>
      <c r="U97" s="126" t="s">
        <v>210</v>
      </c>
      <c r="V97" s="30"/>
      <c r="W97" s="126" t="s">
        <v>160</v>
      </c>
      <c r="X97" s="150">
        <v>296.7</v>
      </c>
      <c r="Y97" s="30"/>
    </row>
    <row r="98" spans="1:25">
      <c r="A98" s="13"/>
      <c r="B98" s="126"/>
      <c r="C98" s="126"/>
      <c r="D98" s="150"/>
      <c r="E98" s="30"/>
      <c r="F98" s="30"/>
      <c r="G98" s="126"/>
      <c r="H98" s="150"/>
      <c r="I98" s="30"/>
      <c r="J98" s="30"/>
      <c r="K98" s="126"/>
      <c r="L98" s="150"/>
      <c r="M98" s="126"/>
      <c r="N98" s="30"/>
      <c r="O98" s="126"/>
      <c r="P98" s="150"/>
      <c r="Q98" s="30"/>
      <c r="R98" s="30"/>
      <c r="S98" s="126"/>
      <c r="T98" s="150"/>
      <c r="U98" s="126"/>
      <c r="V98" s="30"/>
      <c r="W98" s="126"/>
      <c r="X98" s="150"/>
      <c r="Y98" s="30"/>
    </row>
    <row r="99" spans="1:25" ht="26.25">
      <c r="A99" s="13"/>
      <c r="B99" s="141" t="s">
        <v>402</v>
      </c>
      <c r="C99" s="25"/>
      <c r="D99" s="25"/>
      <c r="E99" s="25"/>
      <c r="F99" s="16"/>
      <c r="G99" s="25"/>
      <c r="H99" s="25"/>
      <c r="I99" s="25"/>
      <c r="J99" s="16"/>
      <c r="K99" s="25"/>
      <c r="L99" s="25"/>
      <c r="M99" s="25"/>
      <c r="N99" s="16"/>
      <c r="O99" s="25"/>
      <c r="P99" s="25"/>
      <c r="Q99" s="25"/>
      <c r="R99" s="16"/>
      <c r="S99" s="25"/>
      <c r="T99" s="25"/>
      <c r="U99" s="25"/>
      <c r="V99" s="16"/>
      <c r="W99" s="25"/>
      <c r="X99" s="25"/>
      <c r="Y99" s="25"/>
    </row>
    <row r="100" spans="1:25">
      <c r="A100" s="13"/>
      <c r="B100" s="149" t="s">
        <v>67</v>
      </c>
      <c r="C100" s="150" t="s">
        <v>161</v>
      </c>
      <c r="D100" s="150"/>
      <c r="E100" s="30"/>
      <c r="F100" s="30"/>
      <c r="G100" s="150">
        <v>4.9000000000000004</v>
      </c>
      <c r="H100" s="150"/>
      <c r="I100" s="30"/>
      <c r="J100" s="30"/>
      <c r="K100" s="150" t="s">
        <v>161</v>
      </c>
      <c r="L100" s="150"/>
      <c r="M100" s="30"/>
      <c r="N100" s="30"/>
      <c r="O100" s="150" t="s">
        <v>161</v>
      </c>
      <c r="P100" s="150"/>
      <c r="Q100" s="30"/>
      <c r="R100" s="30"/>
      <c r="S100" s="150" t="s">
        <v>161</v>
      </c>
      <c r="T100" s="150"/>
      <c r="U100" s="30"/>
      <c r="V100" s="30"/>
      <c r="W100" s="150">
        <v>4.9000000000000004</v>
      </c>
      <c r="X100" s="150"/>
      <c r="Y100" s="30"/>
    </row>
    <row r="101" spans="1:25">
      <c r="A101" s="13"/>
      <c r="B101" s="149"/>
      <c r="C101" s="150"/>
      <c r="D101" s="150"/>
      <c r="E101" s="30"/>
      <c r="F101" s="30"/>
      <c r="G101" s="150"/>
      <c r="H101" s="150"/>
      <c r="I101" s="30"/>
      <c r="J101" s="30"/>
      <c r="K101" s="150"/>
      <c r="L101" s="150"/>
      <c r="M101" s="30"/>
      <c r="N101" s="30"/>
      <c r="O101" s="150"/>
      <c r="P101" s="150"/>
      <c r="Q101" s="30"/>
      <c r="R101" s="30"/>
      <c r="S101" s="150"/>
      <c r="T101" s="150"/>
      <c r="U101" s="30"/>
      <c r="V101" s="30"/>
      <c r="W101" s="150"/>
      <c r="X101" s="150"/>
      <c r="Y101" s="30"/>
    </row>
    <row r="102" spans="1:25" ht="22.5" customHeight="1">
      <c r="A102" s="13"/>
      <c r="B102" s="169" t="s">
        <v>403</v>
      </c>
      <c r="C102" s="152" t="s">
        <v>161</v>
      </c>
      <c r="D102" s="152"/>
      <c r="E102" s="25"/>
      <c r="F102" s="25"/>
      <c r="G102" s="152">
        <v>0.5</v>
      </c>
      <c r="H102" s="152"/>
      <c r="I102" s="25"/>
      <c r="J102" s="25"/>
      <c r="K102" s="152" t="s">
        <v>161</v>
      </c>
      <c r="L102" s="152"/>
      <c r="M102" s="25"/>
      <c r="N102" s="25"/>
      <c r="O102" s="152" t="s">
        <v>161</v>
      </c>
      <c r="P102" s="152"/>
      <c r="Q102" s="25"/>
      <c r="R102" s="25"/>
      <c r="S102" s="152" t="s">
        <v>161</v>
      </c>
      <c r="T102" s="152"/>
      <c r="U102" s="25"/>
      <c r="V102" s="25"/>
      <c r="W102" s="152">
        <v>0.5</v>
      </c>
      <c r="X102" s="152"/>
      <c r="Y102" s="25"/>
    </row>
    <row r="103" spans="1:25" ht="15.75" thickBot="1">
      <c r="A103" s="13"/>
      <c r="B103" s="170"/>
      <c r="C103" s="160"/>
      <c r="D103" s="160"/>
      <c r="E103" s="33"/>
      <c r="F103" s="33"/>
      <c r="G103" s="160"/>
      <c r="H103" s="160"/>
      <c r="I103" s="33"/>
      <c r="J103" s="33"/>
      <c r="K103" s="160"/>
      <c r="L103" s="160"/>
      <c r="M103" s="33"/>
      <c r="N103" s="33"/>
      <c r="O103" s="160"/>
      <c r="P103" s="160"/>
      <c r="Q103" s="33"/>
      <c r="R103" s="33"/>
      <c r="S103" s="160"/>
      <c r="T103" s="160"/>
      <c r="U103" s="33"/>
      <c r="V103" s="33"/>
      <c r="W103" s="160"/>
      <c r="X103" s="160"/>
      <c r="Y103" s="33"/>
    </row>
    <row r="104" spans="1:25">
      <c r="A104" s="13"/>
      <c r="B104" s="162" t="s">
        <v>404</v>
      </c>
      <c r="C104" s="163" t="s">
        <v>161</v>
      </c>
      <c r="D104" s="163"/>
      <c r="E104" s="38"/>
      <c r="F104" s="38"/>
      <c r="G104" s="163">
        <v>5.4</v>
      </c>
      <c r="H104" s="163"/>
      <c r="I104" s="38"/>
      <c r="J104" s="38"/>
      <c r="K104" s="163" t="s">
        <v>161</v>
      </c>
      <c r="L104" s="163"/>
      <c r="M104" s="38"/>
      <c r="N104" s="38"/>
      <c r="O104" s="163" t="s">
        <v>161</v>
      </c>
      <c r="P104" s="163"/>
      <c r="Q104" s="38"/>
      <c r="R104" s="38"/>
      <c r="S104" s="163" t="s">
        <v>161</v>
      </c>
      <c r="T104" s="163"/>
      <c r="U104" s="38"/>
      <c r="V104" s="38"/>
      <c r="W104" s="163">
        <v>5.4</v>
      </c>
      <c r="X104" s="163"/>
      <c r="Y104" s="38"/>
    </row>
    <row r="105" spans="1:25" ht="15.75" thickBot="1">
      <c r="A105" s="13"/>
      <c r="B105" s="153"/>
      <c r="C105" s="154"/>
      <c r="D105" s="154"/>
      <c r="E105" s="60"/>
      <c r="F105" s="60"/>
      <c r="G105" s="154"/>
      <c r="H105" s="154"/>
      <c r="I105" s="60"/>
      <c r="J105" s="60"/>
      <c r="K105" s="154"/>
      <c r="L105" s="154"/>
      <c r="M105" s="60"/>
      <c r="N105" s="60"/>
      <c r="O105" s="154"/>
      <c r="P105" s="154"/>
      <c r="Q105" s="60"/>
      <c r="R105" s="60"/>
      <c r="S105" s="154"/>
      <c r="T105" s="154"/>
      <c r="U105" s="60"/>
      <c r="V105" s="60"/>
      <c r="W105" s="154"/>
      <c r="X105" s="154"/>
      <c r="Y105" s="60"/>
    </row>
    <row r="106" spans="1:25">
      <c r="A106" s="13"/>
      <c r="B106" s="16"/>
      <c r="C106" s="65"/>
      <c r="D106" s="65"/>
      <c r="E106" s="65"/>
      <c r="F106" s="16"/>
      <c r="G106" s="65"/>
      <c r="H106" s="65"/>
      <c r="I106" s="65"/>
      <c r="J106" s="16"/>
      <c r="K106" s="65"/>
      <c r="L106" s="65"/>
      <c r="M106" s="65"/>
      <c r="N106" s="16"/>
      <c r="O106" s="65"/>
      <c r="P106" s="65"/>
      <c r="Q106" s="65"/>
      <c r="R106" s="16"/>
      <c r="S106" s="65"/>
      <c r="T106" s="65"/>
      <c r="U106" s="65"/>
      <c r="V106" s="16"/>
      <c r="W106" s="65"/>
      <c r="X106" s="65"/>
      <c r="Y106" s="65"/>
    </row>
    <row r="107" spans="1:25">
      <c r="A107" s="13"/>
      <c r="B107" s="151" t="s">
        <v>405</v>
      </c>
      <c r="C107" s="152">
        <v>292.5</v>
      </c>
      <c r="D107" s="152"/>
      <c r="E107" s="25"/>
      <c r="F107" s="25"/>
      <c r="G107" s="152">
        <v>63</v>
      </c>
      <c r="H107" s="152"/>
      <c r="I107" s="25"/>
      <c r="J107" s="25"/>
      <c r="K107" s="152" t="s">
        <v>386</v>
      </c>
      <c r="L107" s="152"/>
      <c r="M107" s="155" t="s">
        <v>210</v>
      </c>
      <c r="N107" s="25"/>
      <c r="O107" s="152">
        <v>377.9</v>
      </c>
      <c r="P107" s="152"/>
      <c r="Q107" s="25"/>
      <c r="R107" s="25"/>
      <c r="S107" s="152" t="s">
        <v>385</v>
      </c>
      <c r="T107" s="152"/>
      <c r="U107" s="155" t="s">
        <v>210</v>
      </c>
      <c r="V107" s="25"/>
      <c r="W107" s="152">
        <v>302.10000000000002</v>
      </c>
      <c r="X107" s="152"/>
      <c r="Y107" s="25"/>
    </row>
    <row r="108" spans="1:25">
      <c r="A108" s="13"/>
      <c r="B108" s="151"/>
      <c r="C108" s="152"/>
      <c r="D108" s="152"/>
      <c r="E108" s="25"/>
      <c r="F108" s="25"/>
      <c r="G108" s="152"/>
      <c r="H108" s="152"/>
      <c r="I108" s="25"/>
      <c r="J108" s="25"/>
      <c r="K108" s="152"/>
      <c r="L108" s="152"/>
      <c r="M108" s="155"/>
      <c r="N108" s="25"/>
      <c r="O108" s="152"/>
      <c r="P108" s="152"/>
      <c r="Q108" s="25"/>
      <c r="R108" s="25"/>
      <c r="S108" s="152"/>
      <c r="T108" s="152"/>
      <c r="U108" s="155"/>
      <c r="V108" s="25"/>
      <c r="W108" s="152"/>
      <c r="X108" s="152"/>
      <c r="Y108" s="25"/>
    </row>
    <row r="109" spans="1:25" ht="22.5" customHeight="1">
      <c r="A109" s="13"/>
      <c r="B109" s="149" t="s">
        <v>72</v>
      </c>
      <c r="C109" s="150" t="s">
        <v>161</v>
      </c>
      <c r="D109" s="150"/>
      <c r="E109" s="30"/>
      <c r="F109" s="30"/>
      <c r="G109" s="150" t="s">
        <v>161</v>
      </c>
      <c r="H109" s="150"/>
      <c r="I109" s="30"/>
      <c r="J109" s="30"/>
      <c r="K109" s="150" t="s">
        <v>161</v>
      </c>
      <c r="L109" s="150"/>
      <c r="M109" s="30"/>
      <c r="N109" s="30"/>
      <c r="O109" s="150" t="s">
        <v>231</v>
      </c>
      <c r="P109" s="150"/>
      <c r="Q109" s="126" t="s">
        <v>210</v>
      </c>
      <c r="R109" s="30"/>
      <c r="S109" s="150" t="s">
        <v>161</v>
      </c>
      <c r="T109" s="150"/>
      <c r="U109" s="30"/>
      <c r="V109" s="30"/>
      <c r="W109" s="150" t="s">
        <v>231</v>
      </c>
      <c r="X109" s="150"/>
      <c r="Y109" s="126" t="s">
        <v>210</v>
      </c>
    </row>
    <row r="110" spans="1:25" ht="15.75" thickBot="1">
      <c r="A110" s="13"/>
      <c r="B110" s="153"/>
      <c r="C110" s="154"/>
      <c r="D110" s="154"/>
      <c r="E110" s="60"/>
      <c r="F110" s="60"/>
      <c r="G110" s="154"/>
      <c r="H110" s="154"/>
      <c r="I110" s="60"/>
      <c r="J110" s="60"/>
      <c r="K110" s="154"/>
      <c r="L110" s="154"/>
      <c r="M110" s="60"/>
      <c r="N110" s="60"/>
      <c r="O110" s="154"/>
      <c r="P110" s="154"/>
      <c r="Q110" s="157"/>
      <c r="R110" s="60"/>
      <c r="S110" s="154"/>
      <c r="T110" s="154"/>
      <c r="U110" s="60"/>
      <c r="V110" s="60"/>
      <c r="W110" s="154"/>
      <c r="X110" s="154"/>
      <c r="Y110" s="157"/>
    </row>
    <row r="111" spans="1:25">
      <c r="A111" s="13"/>
      <c r="B111" s="158" t="s">
        <v>406</v>
      </c>
      <c r="C111" s="131" t="s">
        <v>160</v>
      </c>
      <c r="D111" s="156">
        <v>292.5</v>
      </c>
      <c r="E111" s="65"/>
      <c r="F111" s="65"/>
      <c r="G111" s="131" t="s">
        <v>160</v>
      </c>
      <c r="H111" s="156">
        <v>63</v>
      </c>
      <c r="I111" s="65"/>
      <c r="J111" s="65"/>
      <c r="K111" s="131" t="s">
        <v>160</v>
      </c>
      <c r="L111" s="156" t="s">
        <v>386</v>
      </c>
      <c r="M111" s="131" t="s">
        <v>210</v>
      </c>
      <c r="N111" s="65"/>
      <c r="O111" s="131" t="s">
        <v>160</v>
      </c>
      <c r="P111" s="156">
        <v>373.7</v>
      </c>
      <c r="Q111" s="65"/>
      <c r="R111" s="65"/>
      <c r="S111" s="131" t="s">
        <v>160</v>
      </c>
      <c r="T111" s="156" t="s">
        <v>385</v>
      </c>
      <c r="U111" s="131" t="s">
        <v>210</v>
      </c>
      <c r="V111" s="65"/>
      <c r="W111" s="131" t="s">
        <v>160</v>
      </c>
      <c r="X111" s="156">
        <v>297.89999999999998</v>
      </c>
      <c r="Y111" s="65"/>
    </row>
    <row r="112" spans="1:25" ht="15.75" thickBot="1">
      <c r="A112" s="13"/>
      <c r="B112" s="167"/>
      <c r="C112" s="132"/>
      <c r="D112" s="168"/>
      <c r="E112" s="66"/>
      <c r="F112" s="66"/>
      <c r="G112" s="132"/>
      <c r="H112" s="168"/>
      <c r="I112" s="66"/>
      <c r="J112" s="66"/>
      <c r="K112" s="132"/>
      <c r="L112" s="168"/>
      <c r="M112" s="132"/>
      <c r="N112" s="66"/>
      <c r="O112" s="132"/>
      <c r="P112" s="168"/>
      <c r="Q112" s="66"/>
      <c r="R112" s="66"/>
      <c r="S112" s="132"/>
      <c r="T112" s="168"/>
      <c r="U112" s="132"/>
      <c r="V112" s="66"/>
      <c r="W112" s="132"/>
      <c r="X112" s="168"/>
      <c r="Y112" s="66"/>
    </row>
    <row r="113" spans="1:25" ht="15.75" thickTop="1">
      <c r="A113" s="13"/>
      <c r="B113" s="71"/>
      <c r="C113" s="71"/>
      <c r="D113" s="71"/>
      <c r="E113" s="71"/>
      <c r="F113" s="71"/>
      <c r="G113" s="71"/>
      <c r="H113" s="71"/>
      <c r="I113" s="71"/>
      <c r="J113" s="71"/>
      <c r="K113" s="71"/>
      <c r="L113" s="71"/>
      <c r="M113" s="71"/>
      <c r="N113" s="71"/>
      <c r="O113" s="71"/>
      <c r="P113" s="71"/>
      <c r="Q113" s="71"/>
      <c r="R113" s="71"/>
      <c r="S113" s="71"/>
      <c r="T113" s="71"/>
      <c r="U113" s="71"/>
      <c r="V113" s="71"/>
      <c r="W113" s="71"/>
      <c r="X113" s="71"/>
      <c r="Y113" s="71"/>
    </row>
    <row r="114" spans="1:25" ht="15" customHeight="1">
      <c r="A114" s="13"/>
      <c r="B114" s="23" t="s">
        <v>361</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ht="15" customHeight="1">
      <c r="A115" s="13"/>
      <c r="B115" s="23" t="s">
        <v>400</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row>
    <row r="116" spans="1:25" ht="15" customHeight="1">
      <c r="A116" s="13"/>
      <c r="B116" s="23" t="s">
        <v>388</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row>
    <row r="117" spans="1:25" ht="15" customHeight="1">
      <c r="A117" s="13"/>
      <c r="B117" s="23" t="s">
        <v>364</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25" ht="15" customHeight="1">
      <c r="A118" s="13"/>
      <c r="B118" s="23" t="s">
        <v>365</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c r="A119" s="13"/>
      <c r="B119" s="200"/>
      <c r="C119" s="200"/>
      <c r="D119" s="200"/>
      <c r="E119" s="200"/>
      <c r="F119" s="200"/>
      <c r="G119" s="200"/>
      <c r="H119" s="200"/>
      <c r="I119" s="200"/>
      <c r="J119" s="200"/>
      <c r="K119" s="200"/>
      <c r="L119" s="200"/>
      <c r="M119" s="200"/>
      <c r="N119" s="200"/>
      <c r="O119" s="200"/>
      <c r="P119" s="200"/>
      <c r="Q119" s="200"/>
      <c r="R119" s="200"/>
      <c r="S119" s="200"/>
      <c r="T119" s="200"/>
      <c r="U119" s="200"/>
      <c r="V119" s="200"/>
      <c r="W119" s="200"/>
      <c r="X119" s="200"/>
      <c r="Y119" s="200"/>
    </row>
    <row r="120" spans="1:25">
      <c r="A120" s="13"/>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row>
    <row r="121" spans="1:25">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row>
    <row r="122" spans="1:25" ht="15.75" thickBot="1">
      <c r="A122" s="13"/>
      <c r="B122" s="16"/>
      <c r="C122" s="142" t="s">
        <v>366</v>
      </c>
      <c r="D122" s="142"/>
      <c r="E122" s="142"/>
      <c r="F122" s="16"/>
      <c r="G122" s="142" t="s">
        <v>367</v>
      </c>
      <c r="H122" s="142"/>
      <c r="I122" s="142"/>
      <c r="J122" s="16"/>
      <c r="K122" s="142" t="s">
        <v>368</v>
      </c>
      <c r="L122" s="142"/>
      <c r="M122" s="142"/>
      <c r="N122" s="16"/>
      <c r="O122" s="142" t="s">
        <v>369</v>
      </c>
      <c r="P122" s="142"/>
      <c r="Q122" s="142"/>
      <c r="R122" s="16"/>
      <c r="S122" s="142" t="s">
        <v>370</v>
      </c>
      <c r="T122" s="142"/>
      <c r="U122" s="142"/>
      <c r="V122" s="16"/>
      <c r="W122" s="142" t="s">
        <v>157</v>
      </c>
      <c r="X122" s="142"/>
      <c r="Y122" s="142"/>
    </row>
    <row r="123" spans="1:25">
      <c r="A123" s="13"/>
      <c r="B123" s="16"/>
      <c r="C123" s="76"/>
      <c r="D123" s="76"/>
      <c r="E123" s="76"/>
      <c r="F123" s="16"/>
      <c r="G123" s="76"/>
      <c r="H123" s="76"/>
      <c r="I123" s="76"/>
      <c r="J123" s="16"/>
      <c r="K123" s="76"/>
      <c r="L123" s="76"/>
      <c r="M123" s="76"/>
      <c r="N123" s="16"/>
      <c r="O123" s="76"/>
      <c r="P123" s="76"/>
      <c r="Q123" s="76"/>
      <c r="R123" s="16"/>
      <c r="S123" s="76"/>
      <c r="T123" s="76"/>
      <c r="U123" s="76"/>
      <c r="V123" s="16"/>
      <c r="W123" s="76"/>
      <c r="X123" s="76"/>
      <c r="Y123" s="76"/>
    </row>
    <row r="124" spans="1:25">
      <c r="A124" s="13"/>
      <c r="B124" s="126" t="s">
        <v>47</v>
      </c>
      <c r="C124" s="126" t="s">
        <v>160</v>
      </c>
      <c r="D124" s="150">
        <v>317.10000000000002</v>
      </c>
      <c r="E124" s="30"/>
      <c r="F124" s="30"/>
      <c r="G124" s="126" t="s">
        <v>160</v>
      </c>
      <c r="H124" s="150">
        <v>73.8</v>
      </c>
      <c r="I124" s="30"/>
      <c r="J124" s="30"/>
      <c r="K124" s="126" t="s">
        <v>160</v>
      </c>
      <c r="L124" s="150">
        <v>37.799999999999997</v>
      </c>
      <c r="M124" s="30"/>
      <c r="N124" s="30"/>
      <c r="O124" s="126" t="s">
        <v>160</v>
      </c>
      <c r="P124" s="150">
        <v>410.9</v>
      </c>
      <c r="Q124" s="30"/>
      <c r="R124" s="30"/>
      <c r="S124" s="126" t="s">
        <v>160</v>
      </c>
      <c r="T124" s="150" t="s">
        <v>398</v>
      </c>
      <c r="U124" s="126" t="s">
        <v>210</v>
      </c>
      <c r="V124" s="30"/>
      <c r="W124" s="126" t="s">
        <v>160</v>
      </c>
      <c r="X124" s="150">
        <v>319.89999999999998</v>
      </c>
      <c r="Y124" s="30"/>
    </row>
    <row r="125" spans="1:25">
      <c r="A125" s="13"/>
      <c r="B125" s="126"/>
      <c r="C125" s="126"/>
      <c r="D125" s="150"/>
      <c r="E125" s="30"/>
      <c r="F125" s="30"/>
      <c r="G125" s="126"/>
      <c r="H125" s="150"/>
      <c r="I125" s="30"/>
      <c r="J125" s="30"/>
      <c r="K125" s="126"/>
      <c r="L125" s="150"/>
      <c r="M125" s="30"/>
      <c r="N125" s="30"/>
      <c r="O125" s="126"/>
      <c r="P125" s="150"/>
      <c r="Q125" s="30"/>
      <c r="R125" s="30"/>
      <c r="S125" s="126"/>
      <c r="T125" s="150"/>
      <c r="U125" s="126"/>
      <c r="V125" s="30"/>
      <c r="W125" s="126"/>
      <c r="X125" s="150"/>
      <c r="Y125" s="30"/>
    </row>
    <row r="126" spans="1:25">
      <c r="A126" s="13"/>
      <c r="B126" s="151" t="s">
        <v>407</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row>
    <row r="127" spans="1:25">
      <c r="A127" s="13"/>
      <c r="B127" s="151"/>
      <c r="C127" s="25"/>
      <c r="D127" s="25"/>
      <c r="E127" s="25"/>
      <c r="F127" s="25"/>
      <c r="G127" s="25"/>
      <c r="H127" s="25"/>
      <c r="I127" s="25"/>
      <c r="J127" s="25"/>
      <c r="K127" s="25"/>
      <c r="L127" s="25"/>
      <c r="M127" s="25"/>
      <c r="N127" s="25"/>
      <c r="O127" s="25"/>
      <c r="P127" s="25"/>
      <c r="Q127" s="25"/>
      <c r="R127" s="25"/>
      <c r="S127" s="25"/>
      <c r="T127" s="25"/>
      <c r="U127" s="25"/>
      <c r="V127" s="25"/>
      <c r="W127" s="25"/>
      <c r="X127" s="25"/>
      <c r="Y127" s="25"/>
    </row>
    <row r="128" spans="1:25">
      <c r="A128" s="13"/>
      <c r="B128" s="149" t="s">
        <v>67</v>
      </c>
      <c r="C128" s="150" t="s">
        <v>161</v>
      </c>
      <c r="D128" s="150"/>
      <c r="E128" s="30"/>
      <c r="F128" s="30"/>
      <c r="G128" s="150" t="s">
        <v>212</v>
      </c>
      <c r="H128" s="150"/>
      <c r="I128" s="126" t="s">
        <v>210</v>
      </c>
      <c r="J128" s="30"/>
      <c r="K128" s="150" t="s">
        <v>161</v>
      </c>
      <c r="L128" s="150"/>
      <c r="M128" s="30"/>
      <c r="N128" s="30"/>
      <c r="O128" s="150" t="s">
        <v>161</v>
      </c>
      <c r="P128" s="150"/>
      <c r="Q128" s="30"/>
      <c r="R128" s="30"/>
      <c r="S128" s="150" t="s">
        <v>161</v>
      </c>
      <c r="T128" s="150"/>
      <c r="U128" s="30"/>
      <c r="V128" s="30"/>
      <c r="W128" s="150" t="s">
        <v>212</v>
      </c>
      <c r="X128" s="150"/>
      <c r="Y128" s="126" t="s">
        <v>210</v>
      </c>
    </row>
    <row r="129" spans="1:25">
      <c r="A129" s="13"/>
      <c r="B129" s="149"/>
      <c r="C129" s="150"/>
      <c r="D129" s="150"/>
      <c r="E129" s="30"/>
      <c r="F129" s="30"/>
      <c r="G129" s="150"/>
      <c r="H129" s="150"/>
      <c r="I129" s="126"/>
      <c r="J129" s="30"/>
      <c r="K129" s="150"/>
      <c r="L129" s="150"/>
      <c r="M129" s="30"/>
      <c r="N129" s="30"/>
      <c r="O129" s="150"/>
      <c r="P129" s="150"/>
      <c r="Q129" s="30"/>
      <c r="R129" s="30"/>
      <c r="S129" s="150"/>
      <c r="T129" s="150"/>
      <c r="U129" s="30"/>
      <c r="V129" s="30"/>
      <c r="W129" s="150"/>
      <c r="X129" s="150"/>
      <c r="Y129" s="126"/>
    </row>
    <row r="130" spans="1:25" ht="23.25" customHeight="1">
      <c r="A130" s="13"/>
      <c r="B130" s="169" t="s">
        <v>408</v>
      </c>
      <c r="C130" s="152" t="s">
        <v>161</v>
      </c>
      <c r="D130" s="152"/>
      <c r="E130" s="25"/>
      <c r="F130" s="25"/>
      <c r="G130" s="152" t="s">
        <v>391</v>
      </c>
      <c r="H130" s="152"/>
      <c r="I130" s="155" t="s">
        <v>210</v>
      </c>
      <c r="J130" s="25"/>
      <c r="K130" s="152" t="s">
        <v>161</v>
      </c>
      <c r="L130" s="152"/>
      <c r="M130" s="25"/>
      <c r="N130" s="25"/>
      <c r="O130" s="152" t="s">
        <v>161</v>
      </c>
      <c r="P130" s="152"/>
      <c r="Q130" s="25"/>
      <c r="R130" s="25"/>
      <c r="S130" s="152" t="s">
        <v>161</v>
      </c>
      <c r="T130" s="152"/>
      <c r="U130" s="25"/>
      <c r="V130" s="25"/>
      <c r="W130" s="152" t="s">
        <v>391</v>
      </c>
      <c r="X130" s="152"/>
      <c r="Y130" s="155" t="s">
        <v>210</v>
      </c>
    </row>
    <row r="131" spans="1:25">
      <c r="A131" s="13"/>
      <c r="B131" s="169"/>
      <c r="C131" s="152"/>
      <c r="D131" s="152"/>
      <c r="E131" s="25"/>
      <c r="F131" s="25"/>
      <c r="G131" s="152"/>
      <c r="H131" s="152"/>
      <c r="I131" s="155"/>
      <c r="J131" s="25"/>
      <c r="K131" s="152"/>
      <c r="L131" s="152"/>
      <c r="M131" s="25"/>
      <c r="N131" s="25"/>
      <c r="O131" s="152"/>
      <c r="P131" s="152"/>
      <c r="Q131" s="25"/>
      <c r="R131" s="25"/>
      <c r="S131" s="152"/>
      <c r="T131" s="152"/>
      <c r="U131" s="25"/>
      <c r="V131" s="25"/>
      <c r="W131" s="152"/>
      <c r="X131" s="152"/>
      <c r="Y131" s="155"/>
    </row>
    <row r="132" spans="1:25">
      <c r="A132" s="13"/>
      <c r="B132" s="149" t="s">
        <v>69</v>
      </c>
      <c r="C132" s="150" t="s">
        <v>161</v>
      </c>
      <c r="D132" s="150"/>
      <c r="E132" s="30"/>
      <c r="F132" s="30"/>
      <c r="G132" s="150" t="s">
        <v>161</v>
      </c>
      <c r="H132" s="150"/>
      <c r="I132" s="30"/>
      <c r="J132" s="30"/>
      <c r="K132" s="150" t="s">
        <v>161</v>
      </c>
      <c r="L132" s="150"/>
      <c r="M132" s="30"/>
      <c r="N132" s="30"/>
      <c r="O132" s="150" t="s">
        <v>209</v>
      </c>
      <c r="P132" s="150"/>
      <c r="Q132" s="126" t="s">
        <v>210</v>
      </c>
      <c r="R132" s="30"/>
      <c r="S132" s="150" t="s">
        <v>161</v>
      </c>
      <c r="T132" s="150"/>
      <c r="U132" s="30"/>
      <c r="V132" s="30"/>
      <c r="W132" s="150" t="s">
        <v>209</v>
      </c>
      <c r="X132" s="150"/>
      <c r="Y132" s="126" t="s">
        <v>210</v>
      </c>
    </row>
    <row r="133" spans="1:25" ht="15.75" thickBot="1">
      <c r="A133" s="13"/>
      <c r="B133" s="153"/>
      <c r="C133" s="154"/>
      <c r="D133" s="154"/>
      <c r="E133" s="60"/>
      <c r="F133" s="60"/>
      <c r="G133" s="154"/>
      <c r="H133" s="154"/>
      <c r="I133" s="60"/>
      <c r="J133" s="60"/>
      <c r="K133" s="154"/>
      <c r="L133" s="154"/>
      <c r="M133" s="60"/>
      <c r="N133" s="60"/>
      <c r="O133" s="154"/>
      <c r="P133" s="154"/>
      <c r="Q133" s="157"/>
      <c r="R133" s="60"/>
      <c r="S133" s="154"/>
      <c r="T133" s="154"/>
      <c r="U133" s="60"/>
      <c r="V133" s="60"/>
      <c r="W133" s="154"/>
      <c r="X133" s="154"/>
      <c r="Y133" s="157"/>
    </row>
    <row r="134" spans="1:25">
      <c r="A134" s="13"/>
      <c r="B134" s="158" t="s">
        <v>409</v>
      </c>
      <c r="C134" s="156" t="s">
        <v>161</v>
      </c>
      <c r="D134" s="156"/>
      <c r="E134" s="65"/>
      <c r="F134" s="65"/>
      <c r="G134" s="156" t="s">
        <v>410</v>
      </c>
      <c r="H134" s="156"/>
      <c r="I134" s="131" t="s">
        <v>210</v>
      </c>
      <c r="J134" s="171"/>
      <c r="K134" s="156" t="s">
        <v>161</v>
      </c>
      <c r="L134" s="156"/>
      <c r="M134" s="65"/>
      <c r="N134" s="65"/>
      <c r="O134" s="156" t="s">
        <v>209</v>
      </c>
      <c r="P134" s="156"/>
      <c r="Q134" s="131" t="s">
        <v>210</v>
      </c>
      <c r="R134" s="171"/>
      <c r="S134" s="156" t="s">
        <v>161</v>
      </c>
      <c r="T134" s="156"/>
      <c r="U134" s="65"/>
      <c r="V134" s="65"/>
      <c r="W134" s="156" t="s">
        <v>411</v>
      </c>
      <c r="X134" s="156"/>
      <c r="Y134" s="131" t="s">
        <v>210</v>
      </c>
    </row>
    <row r="135" spans="1:25" ht="15.75" thickBot="1">
      <c r="A135" s="13"/>
      <c r="B135" s="159"/>
      <c r="C135" s="160"/>
      <c r="D135" s="160"/>
      <c r="E135" s="33"/>
      <c r="F135" s="33"/>
      <c r="G135" s="160"/>
      <c r="H135" s="160"/>
      <c r="I135" s="161"/>
      <c r="J135" s="172"/>
      <c r="K135" s="160"/>
      <c r="L135" s="160"/>
      <c r="M135" s="33"/>
      <c r="N135" s="33"/>
      <c r="O135" s="160"/>
      <c r="P135" s="160"/>
      <c r="Q135" s="161"/>
      <c r="R135" s="172"/>
      <c r="S135" s="160"/>
      <c r="T135" s="160"/>
      <c r="U135" s="33"/>
      <c r="V135" s="33"/>
      <c r="W135" s="160"/>
      <c r="X135" s="160"/>
      <c r="Y135" s="161"/>
    </row>
    <row r="136" spans="1:25">
      <c r="A136" s="13"/>
      <c r="B136" s="65"/>
      <c r="C136" s="65"/>
      <c r="D136" s="65"/>
      <c r="E136" s="65"/>
      <c r="F136" s="65"/>
      <c r="G136" s="65"/>
      <c r="H136" s="65"/>
      <c r="I136" s="65"/>
      <c r="J136" s="65"/>
      <c r="K136" s="65"/>
      <c r="L136" s="65"/>
      <c r="M136" s="65"/>
      <c r="N136" s="65"/>
      <c r="O136" s="65"/>
      <c r="P136" s="65"/>
      <c r="Q136" s="65"/>
      <c r="R136" s="65"/>
      <c r="S136" s="65"/>
      <c r="T136" s="65"/>
      <c r="U136" s="65"/>
      <c r="V136" s="65"/>
      <c r="W136" s="65"/>
      <c r="X136" s="65"/>
      <c r="Y136" s="65"/>
    </row>
    <row r="137" spans="1:25">
      <c r="A137" s="13"/>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row>
    <row r="138" spans="1:25">
      <c r="A138" s="13"/>
      <c r="B138" s="126" t="s">
        <v>71</v>
      </c>
      <c r="C138" s="150">
        <v>317.10000000000002</v>
      </c>
      <c r="D138" s="150"/>
      <c r="E138" s="30"/>
      <c r="F138" s="30"/>
      <c r="G138" s="150">
        <v>68.8</v>
      </c>
      <c r="H138" s="150"/>
      <c r="I138" s="30"/>
      <c r="J138" s="30"/>
      <c r="K138" s="150">
        <v>37.799999999999997</v>
      </c>
      <c r="L138" s="150"/>
      <c r="M138" s="30"/>
      <c r="N138" s="30"/>
      <c r="O138" s="150">
        <v>410.8</v>
      </c>
      <c r="P138" s="150"/>
      <c r="Q138" s="30"/>
      <c r="R138" s="30"/>
      <c r="S138" s="150" t="s">
        <v>398</v>
      </c>
      <c r="T138" s="150"/>
      <c r="U138" s="126" t="s">
        <v>210</v>
      </c>
      <c r="V138" s="30"/>
      <c r="W138" s="150">
        <v>314.8</v>
      </c>
      <c r="X138" s="150"/>
      <c r="Y138" s="30"/>
    </row>
    <row r="139" spans="1:25">
      <c r="A139" s="13"/>
      <c r="B139" s="126"/>
      <c r="C139" s="150"/>
      <c r="D139" s="150"/>
      <c r="E139" s="30"/>
      <c r="F139" s="30"/>
      <c r="G139" s="150"/>
      <c r="H139" s="150"/>
      <c r="I139" s="30"/>
      <c r="J139" s="30"/>
      <c r="K139" s="150"/>
      <c r="L139" s="150"/>
      <c r="M139" s="30"/>
      <c r="N139" s="30"/>
      <c r="O139" s="150"/>
      <c r="P139" s="150"/>
      <c r="Q139" s="30"/>
      <c r="R139" s="30"/>
      <c r="S139" s="150"/>
      <c r="T139" s="150"/>
      <c r="U139" s="126"/>
      <c r="V139" s="30"/>
      <c r="W139" s="150"/>
      <c r="X139" s="150"/>
      <c r="Y139" s="30"/>
    </row>
    <row r="140" spans="1:25" ht="22.5" customHeight="1">
      <c r="A140" s="13"/>
      <c r="B140" s="151" t="s">
        <v>72</v>
      </c>
      <c r="C140" s="152" t="s">
        <v>161</v>
      </c>
      <c r="D140" s="152"/>
      <c r="E140" s="25"/>
      <c r="F140" s="25"/>
      <c r="G140" s="152" t="s">
        <v>161</v>
      </c>
      <c r="H140" s="152"/>
      <c r="I140" s="25"/>
      <c r="J140" s="25"/>
      <c r="K140" s="152" t="s">
        <v>161</v>
      </c>
      <c r="L140" s="152"/>
      <c r="M140" s="25"/>
      <c r="N140" s="25"/>
      <c r="O140" s="152" t="s">
        <v>232</v>
      </c>
      <c r="P140" s="152"/>
      <c r="Q140" s="155" t="s">
        <v>210</v>
      </c>
      <c r="R140" s="25"/>
      <c r="S140" s="152" t="s">
        <v>161</v>
      </c>
      <c r="T140" s="152"/>
      <c r="U140" s="25"/>
      <c r="V140" s="25"/>
      <c r="W140" s="152" t="s">
        <v>232</v>
      </c>
      <c r="X140" s="152"/>
      <c r="Y140" s="155" t="s">
        <v>210</v>
      </c>
    </row>
    <row r="141" spans="1:25" ht="15.75" thickBot="1">
      <c r="A141" s="13"/>
      <c r="B141" s="159"/>
      <c r="C141" s="160"/>
      <c r="D141" s="160"/>
      <c r="E141" s="33"/>
      <c r="F141" s="33"/>
      <c r="G141" s="160"/>
      <c r="H141" s="160"/>
      <c r="I141" s="33"/>
      <c r="J141" s="33"/>
      <c r="K141" s="160"/>
      <c r="L141" s="160"/>
      <c r="M141" s="33"/>
      <c r="N141" s="33"/>
      <c r="O141" s="160"/>
      <c r="P141" s="160"/>
      <c r="Q141" s="161"/>
      <c r="R141" s="33"/>
      <c r="S141" s="160"/>
      <c r="T141" s="160"/>
      <c r="U141" s="33"/>
      <c r="V141" s="33"/>
      <c r="W141" s="160"/>
      <c r="X141" s="160"/>
      <c r="Y141" s="161"/>
    </row>
    <row r="142" spans="1:25">
      <c r="A142" s="13"/>
      <c r="B142" s="162" t="s">
        <v>73</v>
      </c>
      <c r="C142" s="127" t="s">
        <v>160</v>
      </c>
      <c r="D142" s="163">
        <v>317.10000000000002</v>
      </c>
      <c r="E142" s="38"/>
      <c r="F142" s="38"/>
      <c r="G142" s="127" t="s">
        <v>160</v>
      </c>
      <c r="H142" s="163">
        <v>68.8</v>
      </c>
      <c r="I142" s="38"/>
      <c r="J142" s="38"/>
      <c r="K142" s="127" t="s">
        <v>160</v>
      </c>
      <c r="L142" s="163">
        <v>37.799999999999997</v>
      </c>
      <c r="M142" s="38"/>
      <c r="N142" s="38"/>
      <c r="O142" s="127" t="s">
        <v>160</v>
      </c>
      <c r="P142" s="163">
        <v>408</v>
      </c>
      <c r="Q142" s="38"/>
      <c r="R142" s="38"/>
      <c r="S142" s="127" t="s">
        <v>160</v>
      </c>
      <c r="T142" s="163" t="s">
        <v>398</v>
      </c>
      <c r="U142" s="127" t="s">
        <v>210</v>
      </c>
      <c r="V142" s="38"/>
      <c r="W142" s="127" t="s">
        <v>160</v>
      </c>
      <c r="X142" s="163">
        <v>312</v>
      </c>
      <c r="Y142" s="38"/>
    </row>
    <row r="143" spans="1:25" ht="15.75" thickBot="1">
      <c r="A143" s="13"/>
      <c r="B143" s="164"/>
      <c r="C143" s="128"/>
      <c r="D143" s="165"/>
      <c r="E143" s="39"/>
      <c r="F143" s="39"/>
      <c r="G143" s="128"/>
      <c r="H143" s="165"/>
      <c r="I143" s="39"/>
      <c r="J143" s="39"/>
      <c r="K143" s="128"/>
      <c r="L143" s="165"/>
      <c r="M143" s="39"/>
      <c r="N143" s="39"/>
      <c r="O143" s="128"/>
      <c r="P143" s="165"/>
      <c r="Q143" s="39"/>
      <c r="R143" s="39"/>
      <c r="S143" s="128"/>
      <c r="T143" s="165"/>
      <c r="U143" s="128"/>
      <c r="V143" s="39"/>
      <c r="W143" s="128"/>
      <c r="X143" s="165"/>
      <c r="Y143" s="39"/>
    </row>
    <row r="144" spans="1:25" ht="15.75" thickTop="1">
      <c r="A144" s="13"/>
      <c r="B144" s="202"/>
      <c r="C144" s="202"/>
      <c r="D144" s="202"/>
      <c r="E144" s="202"/>
      <c r="F144" s="202"/>
      <c r="G144" s="202"/>
      <c r="H144" s="202"/>
      <c r="I144" s="202"/>
      <c r="J144" s="202"/>
      <c r="K144" s="202"/>
      <c r="L144" s="202"/>
      <c r="M144" s="202"/>
      <c r="N144" s="202"/>
      <c r="O144" s="202"/>
      <c r="P144" s="202"/>
      <c r="Q144" s="202"/>
      <c r="R144" s="202"/>
      <c r="S144" s="202"/>
      <c r="T144" s="202"/>
      <c r="U144" s="202"/>
      <c r="V144" s="202"/>
      <c r="W144" s="202"/>
      <c r="X144" s="202"/>
      <c r="Y144" s="202"/>
    </row>
    <row r="145" spans="1:25">
      <c r="A145" s="13"/>
      <c r="B145" s="201"/>
      <c r="C145" s="201"/>
      <c r="D145" s="201"/>
      <c r="E145" s="201"/>
      <c r="F145" s="201"/>
      <c r="G145" s="201"/>
      <c r="H145" s="201"/>
      <c r="I145" s="201"/>
      <c r="J145" s="201"/>
      <c r="K145" s="201"/>
      <c r="L145" s="201"/>
      <c r="M145" s="201"/>
      <c r="N145" s="201"/>
      <c r="O145" s="201"/>
      <c r="P145" s="201"/>
      <c r="Q145" s="201"/>
      <c r="R145" s="201"/>
      <c r="S145" s="201"/>
      <c r="T145" s="201"/>
      <c r="U145" s="201"/>
      <c r="V145" s="201"/>
      <c r="W145" s="201"/>
      <c r="X145" s="201"/>
      <c r="Y145" s="201"/>
    </row>
    <row r="146" spans="1:25">
      <c r="A146" s="13"/>
      <c r="B146" s="201"/>
      <c r="C146" s="201"/>
      <c r="D146" s="201"/>
      <c r="E146" s="201"/>
      <c r="F146" s="201"/>
      <c r="G146" s="201"/>
      <c r="H146" s="201"/>
      <c r="I146" s="201"/>
      <c r="J146" s="201"/>
      <c r="K146" s="201"/>
      <c r="L146" s="201"/>
      <c r="M146" s="201"/>
      <c r="N146" s="201"/>
      <c r="O146" s="201"/>
      <c r="P146" s="201"/>
      <c r="Q146" s="201"/>
      <c r="R146" s="201"/>
      <c r="S146" s="201"/>
      <c r="T146" s="201"/>
      <c r="U146" s="201"/>
      <c r="V146" s="201"/>
      <c r="W146" s="201"/>
      <c r="X146" s="201"/>
      <c r="Y146" s="201"/>
    </row>
    <row r="147" spans="1:25" ht="15" customHeight="1">
      <c r="A147" s="13"/>
      <c r="B147" s="23" t="s">
        <v>361</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ht="15" customHeight="1">
      <c r="A148" s="13"/>
      <c r="B148" s="23" t="s">
        <v>412</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row>
    <row r="149" spans="1:25" ht="15" customHeight="1">
      <c r="A149" s="13"/>
      <c r="B149" s="174">
        <v>41729</v>
      </c>
      <c r="C149" s="174"/>
      <c r="D149" s="174"/>
      <c r="E149" s="174"/>
      <c r="F149" s="174"/>
      <c r="G149" s="174"/>
      <c r="H149" s="174"/>
      <c r="I149" s="174"/>
      <c r="J149" s="174"/>
      <c r="K149" s="174"/>
      <c r="L149" s="174"/>
      <c r="M149" s="174"/>
      <c r="N149" s="174"/>
      <c r="O149" s="174"/>
      <c r="P149" s="174"/>
      <c r="Q149" s="174"/>
      <c r="R149" s="174"/>
      <c r="S149" s="174"/>
      <c r="T149" s="174"/>
      <c r="U149" s="174"/>
      <c r="V149" s="174"/>
      <c r="W149" s="174"/>
      <c r="X149" s="174"/>
      <c r="Y149" s="174"/>
    </row>
    <row r="150" spans="1:25" ht="15" customHeight="1">
      <c r="A150" s="13"/>
      <c r="B150" s="23" t="s">
        <v>364</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row>
    <row r="151" spans="1:25" ht="15" customHeight="1">
      <c r="A151" s="13"/>
      <c r="B151" s="23" t="s">
        <v>365</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row>
    <row r="152" spans="1:25">
      <c r="A152" s="13"/>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row>
    <row r="153" spans="1:25">
      <c r="A153" s="13"/>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row>
    <row r="154" spans="1:25" ht="15.75" thickBot="1">
      <c r="A154" s="13"/>
      <c r="B154" s="129"/>
      <c r="C154" s="142" t="s">
        <v>413</v>
      </c>
      <c r="D154" s="142"/>
      <c r="E154" s="142"/>
      <c r="F154" s="16"/>
      <c r="G154" s="142" t="s">
        <v>367</v>
      </c>
      <c r="H154" s="142"/>
      <c r="I154" s="142"/>
      <c r="J154" s="16"/>
      <c r="K154" s="142" t="s">
        <v>368</v>
      </c>
      <c r="L154" s="142"/>
      <c r="M154" s="142"/>
      <c r="N154" s="16"/>
      <c r="O154" s="142" t="s">
        <v>369</v>
      </c>
      <c r="P154" s="142"/>
      <c r="Q154" s="142"/>
      <c r="R154" s="16"/>
      <c r="S154" s="142" t="s">
        <v>370</v>
      </c>
      <c r="T154" s="142"/>
      <c r="U154" s="142"/>
      <c r="V154" s="16"/>
      <c r="W154" s="142" t="s">
        <v>157</v>
      </c>
      <c r="X154" s="142"/>
      <c r="Y154" s="142"/>
    </row>
    <row r="155" spans="1:25">
      <c r="A155" s="13"/>
      <c r="B155" s="173" t="s">
        <v>414</v>
      </c>
      <c r="C155" s="175"/>
      <c r="D155" s="175"/>
      <c r="E155" s="175"/>
      <c r="F155" s="16"/>
      <c r="G155" s="175"/>
      <c r="H155" s="175"/>
      <c r="I155" s="175"/>
      <c r="J155" s="16"/>
      <c r="K155" s="175"/>
      <c r="L155" s="175"/>
      <c r="M155" s="175"/>
      <c r="N155" s="16"/>
      <c r="O155" s="175"/>
      <c r="P155" s="175"/>
      <c r="Q155" s="175"/>
      <c r="R155" s="16"/>
      <c r="S155" s="175"/>
      <c r="T155" s="175"/>
      <c r="U155" s="175"/>
      <c r="V155" s="16"/>
      <c r="W155" s="177"/>
      <c r="X155" s="177"/>
      <c r="Y155" s="177"/>
    </row>
    <row r="156" spans="1:25">
      <c r="A156" s="13"/>
      <c r="B156" s="129" t="s">
        <v>76</v>
      </c>
      <c r="C156" s="155"/>
      <c r="D156" s="155"/>
      <c r="E156" s="155"/>
      <c r="F156" s="16"/>
      <c r="G156" s="155"/>
      <c r="H156" s="155"/>
      <c r="I156" s="155"/>
      <c r="J156" s="16"/>
      <c r="K156" s="155"/>
      <c r="L156" s="155"/>
      <c r="M156" s="155"/>
      <c r="N156" s="16"/>
      <c r="O156" s="155"/>
      <c r="P156" s="155"/>
      <c r="Q156" s="155"/>
      <c r="R156" s="16"/>
      <c r="S156" s="155"/>
      <c r="T156" s="155"/>
      <c r="U156" s="155"/>
      <c r="V156" s="16"/>
      <c r="W156" s="176"/>
      <c r="X156" s="176"/>
      <c r="Y156" s="176"/>
    </row>
    <row r="157" spans="1:25">
      <c r="A157" s="13"/>
      <c r="B157" s="149" t="s">
        <v>77</v>
      </c>
      <c r="C157" s="126" t="s">
        <v>160</v>
      </c>
      <c r="D157" s="150">
        <v>38.1</v>
      </c>
      <c r="E157" s="30"/>
      <c r="F157" s="30"/>
      <c r="G157" s="126" t="s">
        <v>160</v>
      </c>
      <c r="H157" s="150" t="s">
        <v>161</v>
      </c>
      <c r="I157" s="30"/>
      <c r="J157" s="30"/>
      <c r="K157" s="126" t="s">
        <v>160</v>
      </c>
      <c r="L157" s="150">
        <v>2.2000000000000002</v>
      </c>
      <c r="M157" s="30"/>
      <c r="N157" s="30"/>
      <c r="O157" s="126" t="s">
        <v>160</v>
      </c>
      <c r="P157" s="150">
        <v>82.2</v>
      </c>
      <c r="Q157" s="30"/>
      <c r="R157" s="30"/>
      <c r="S157" s="126" t="s">
        <v>160</v>
      </c>
      <c r="T157" s="150" t="s">
        <v>161</v>
      </c>
      <c r="U157" s="30"/>
      <c r="V157" s="30"/>
      <c r="W157" s="126" t="s">
        <v>160</v>
      </c>
      <c r="X157" s="150">
        <v>122.5</v>
      </c>
      <c r="Y157" s="30"/>
    </row>
    <row r="158" spans="1:25">
      <c r="A158" s="13"/>
      <c r="B158" s="149"/>
      <c r="C158" s="126"/>
      <c r="D158" s="150"/>
      <c r="E158" s="30"/>
      <c r="F158" s="30"/>
      <c r="G158" s="126"/>
      <c r="H158" s="150"/>
      <c r="I158" s="30"/>
      <c r="J158" s="30"/>
      <c r="K158" s="126"/>
      <c r="L158" s="150"/>
      <c r="M158" s="30"/>
      <c r="N158" s="30"/>
      <c r="O158" s="126"/>
      <c r="P158" s="150"/>
      <c r="Q158" s="30"/>
      <c r="R158" s="30"/>
      <c r="S158" s="126"/>
      <c r="T158" s="150"/>
      <c r="U158" s="30"/>
      <c r="V158" s="30"/>
      <c r="W158" s="126"/>
      <c r="X158" s="150"/>
      <c r="Y158" s="30"/>
    </row>
    <row r="159" spans="1:25">
      <c r="A159" s="13"/>
      <c r="B159" s="151" t="s">
        <v>415</v>
      </c>
      <c r="C159" s="152" t="s">
        <v>161</v>
      </c>
      <c r="D159" s="152"/>
      <c r="E159" s="25"/>
      <c r="F159" s="25"/>
      <c r="G159" s="152" t="s">
        <v>161</v>
      </c>
      <c r="H159" s="152"/>
      <c r="I159" s="25"/>
      <c r="J159" s="25"/>
      <c r="K159" s="152" t="s">
        <v>161</v>
      </c>
      <c r="L159" s="152"/>
      <c r="M159" s="25"/>
      <c r="N159" s="25"/>
      <c r="O159" s="152">
        <v>779.6</v>
      </c>
      <c r="P159" s="152"/>
      <c r="Q159" s="25"/>
      <c r="R159" s="25"/>
      <c r="S159" s="152" t="s">
        <v>161</v>
      </c>
      <c r="T159" s="152"/>
      <c r="U159" s="25"/>
      <c r="V159" s="25"/>
      <c r="W159" s="152">
        <v>779.6</v>
      </c>
      <c r="X159" s="152"/>
      <c r="Y159" s="25"/>
    </row>
    <row r="160" spans="1:25">
      <c r="A160" s="13"/>
      <c r="B160" s="151"/>
      <c r="C160" s="152"/>
      <c r="D160" s="152"/>
      <c r="E160" s="25"/>
      <c r="F160" s="25"/>
      <c r="G160" s="152"/>
      <c r="H160" s="152"/>
      <c r="I160" s="25"/>
      <c r="J160" s="25"/>
      <c r="K160" s="152"/>
      <c r="L160" s="152"/>
      <c r="M160" s="25"/>
      <c r="N160" s="25"/>
      <c r="O160" s="152"/>
      <c r="P160" s="152"/>
      <c r="Q160" s="25"/>
      <c r="R160" s="25"/>
      <c r="S160" s="152"/>
      <c r="T160" s="152"/>
      <c r="U160" s="25"/>
      <c r="V160" s="25"/>
      <c r="W160" s="152"/>
      <c r="X160" s="152"/>
      <c r="Y160" s="25"/>
    </row>
    <row r="161" spans="1:25">
      <c r="A161" s="13"/>
      <c r="B161" s="149" t="s">
        <v>416</v>
      </c>
      <c r="C161" s="178">
        <v>2119.5</v>
      </c>
      <c r="D161" s="178"/>
      <c r="E161" s="30"/>
      <c r="F161" s="30"/>
      <c r="G161" s="150">
        <v>158.19999999999999</v>
      </c>
      <c r="H161" s="150"/>
      <c r="I161" s="30"/>
      <c r="J161" s="30"/>
      <c r="K161" s="150">
        <v>1.3</v>
      </c>
      <c r="L161" s="150"/>
      <c r="M161" s="30"/>
      <c r="N161" s="30"/>
      <c r="O161" s="178">
        <v>4460.7</v>
      </c>
      <c r="P161" s="178"/>
      <c r="Q161" s="30"/>
      <c r="R161" s="30"/>
      <c r="S161" s="150" t="s">
        <v>417</v>
      </c>
      <c r="T161" s="150"/>
      <c r="U161" s="126" t="s">
        <v>210</v>
      </c>
      <c r="V161" s="30"/>
      <c r="W161" s="150" t="s">
        <v>161</v>
      </c>
      <c r="X161" s="150"/>
      <c r="Y161" s="30"/>
    </row>
    <row r="162" spans="1:25">
      <c r="A162" s="13"/>
      <c r="B162" s="149"/>
      <c r="C162" s="178"/>
      <c r="D162" s="178"/>
      <c r="E162" s="30"/>
      <c r="F162" s="30"/>
      <c r="G162" s="150"/>
      <c r="H162" s="150"/>
      <c r="I162" s="30"/>
      <c r="J162" s="30"/>
      <c r="K162" s="150"/>
      <c r="L162" s="150"/>
      <c r="M162" s="30"/>
      <c r="N162" s="30"/>
      <c r="O162" s="178"/>
      <c r="P162" s="178"/>
      <c r="Q162" s="30"/>
      <c r="R162" s="30"/>
      <c r="S162" s="150"/>
      <c r="T162" s="150"/>
      <c r="U162" s="126"/>
      <c r="V162" s="30"/>
      <c r="W162" s="150"/>
      <c r="X162" s="150"/>
      <c r="Y162" s="30"/>
    </row>
    <row r="163" spans="1:25">
      <c r="A163" s="13"/>
      <c r="B163" s="151" t="s">
        <v>69</v>
      </c>
      <c r="C163" s="152">
        <v>3</v>
      </c>
      <c r="D163" s="152"/>
      <c r="E163" s="25"/>
      <c r="F163" s="25"/>
      <c r="G163" s="152">
        <v>66.3</v>
      </c>
      <c r="H163" s="152"/>
      <c r="I163" s="25"/>
      <c r="J163" s="25"/>
      <c r="K163" s="152" t="s">
        <v>161</v>
      </c>
      <c r="L163" s="152"/>
      <c r="M163" s="25"/>
      <c r="N163" s="25"/>
      <c r="O163" s="152">
        <v>501</v>
      </c>
      <c r="P163" s="152"/>
      <c r="Q163" s="25"/>
      <c r="R163" s="25"/>
      <c r="S163" s="152" t="s">
        <v>161</v>
      </c>
      <c r="T163" s="152"/>
      <c r="U163" s="25"/>
      <c r="V163" s="25"/>
      <c r="W163" s="152">
        <v>570.29999999999995</v>
      </c>
      <c r="X163" s="152"/>
      <c r="Y163" s="25"/>
    </row>
    <row r="164" spans="1:25" ht="15.75" thickBot="1">
      <c r="A164" s="13"/>
      <c r="B164" s="159"/>
      <c r="C164" s="160"/>
      <c r="D164" s="160"/>
      <c r="E164" s="33"/>
      <c r="F164" s="33"/>
      <c r="G164" s="160"/>
      <c r="H164" s="160"/>
      <c r="I164" s="33"/>
      <c r="J164" s="33"/>
      <c r="K164" s="160"/>
      <c r="L164" s="160"/>
      <c r="M164" s="33"/>
      <c r="N164" s="33"/>
      <c r="O164" s="160"/>
      <c r="P164" s="160"/>
      <c r="Q164" s="33"/>
      <c r="R164" s="33"/>
      <c r="S164" s="160"/>
      <c r="T164" s="160"/>
      <c r="U164" s="33"/>
      <c r="V164" s="33"/>
      <c r="W164" s="160"/>
      <c r="X164" s="160"/>
      <c r="Y164" s="33"/>
    </row>
    <row r="165" spans="1:25">
      <c r="A165" s="13"/>
      <c r="B165" s="179" t="s">
        <v>79</v>
      </c>
      <c r="C165" s="181">
        <v>2160.6</v>
      </c>
      <c r="D165" s="181"/>
      <c r="E165" s="38"/>
      <c r="F165" s="38"/>
      <c r="G165" s="163">
        <v>224.5</v>
      </c>
      <c r="H165" s="163"/>
      <c r="I165" s="38"/>
      <c r="J165" s="38"/>
      <c r="K165" s="163">
        <v>3.5</v>
      </c>
      <c r="L165" s="163"/>
      <c r="M165" s="38"/>
      <c r="N165" s="38"/>
      <c r="O165" s="181">
        <v>5823.5</v>
      </c>
      <c r="P165" s="181"/>
      <c r="Q165" s="38"/>
      <c r="R165" s="38"/>
      <c r="S165" s="163" t="s">
        <v>417</v>
      </c>
      <c r="T165" s="163"/>
      <c r="U165" s="127" t="s">
        <v>210</v>
      </c>
      <c r="V165" s="38"/>
      <c r="W165" s="181">
        <v>1472.4</v>
      </c>
      <c r="X165" s="181"/>
      <c r="Y165" s="38"/>
    </row>
    <row r="166" spans="1:25" ht="15.75" thickBot="1">
      <c r="A166" s="13"/>
      <c r="B166" s="180"/>
      <c r="C166" s="182"/>
      <c r="D166" s="182"/>
      <c r="E166" s="60"/>
      <c r="F166" s="60"/>
      <c r="G166" s="154"/>
      <c r="H166" s="154"/>
      <c r="I166" s="60"/>
      <c r="J166" s="60"/>
      <c r="K166" s="154"/>
      <c r="L166" s="154"/>
      <c r="M166" s="60"/>
      <c r="N166" s="60"/>
      <c r="O166" s="182"/>
      <c r="P166" s="182"/>
      <c r="Q166" s="60"/>
      <c r="R166" s="60"/>
      <c r="S166" s="154"/>
      <c r="T166" s="154"/>
      <c r="U166" s="157"/>
      <c r="V166" s="60"/>
      <c r="W166" s="182"/>
      <c r="X166" s="182"/>
      <c r="Y166" s="60"/>
    </row>
    <row r="167" spans="1:25">
      <c r="A167" s="13"/>
      <c r="B167" s="158" t="s">
        <v>418</v>
      </c>
      <c r="C167" s="156">
        <v>2.1</v>
      </c>
      <c r="D167" s="156"/>
      <c r="E167" s="65"/>
      <c r="F167" s="65"/>
      <c r="G167" s="156">
        <v>48.2</v>
      </c>
      <c r="H167" s="156"/>
      <c r="I167" s="65"/>
      <c r="J167" s="65"/>
      <c r="K167" s="156" t="s">
        <v>161</v>
      </c>
      <c r="L167" s="156"/>
      <c r="M167" s="65"/>
      <c r="N167" s="65"/>
      <c r="O167" s="185">
        <v>17650.400000000001</v>
      </c>
      <c r="P167" s="185"/>
      <c r="Q167" s="65"/>
      <c r="R167" s="65"/>
      <c r="S167" s="156" t="s">
        <v>161</v>
      </c>
      <c r="T167" s="156"/>
      <c r="U167" s="65"/>
      <c r="V167" s="65"/>
      <c r="W167" s="185">
        <v>17700.7</v>
      </c>
      <c r="X167" s="185"/>
      <c r="Y167" s="65"/>
    </row>
    <row r="168" spans="1:25">
      <c r="A168" s="13"/>
      <c r="B168" s="151"/>
      <c r="C168" s="183"/>
      <c r="D168" s="183"/>
      <c r="E168" s="184"/>
      <c r="F168" s="184"/>
      <c r="G168" s="183"/>
      <c r="H168" s="183"/>
      <c r="I168" s="184"/>
      <c r="J168" s="184"/>
      <c r="K168" s="183"/>
      <c r="L168" s="183"/>
      <c r="M168" s="184"/>
      <c r="N168" s="184"/>
      <c r="O168" s="186"/>
      <c r="P168" s="186"/>
      <c r="Q168" s="184"/>
      <c r="R168" s="184"/>
      <c r="S168" s="183"/>
      <c r="T168" s="183"/>
      <c r="U168" s="184"/>
      <c r="V168" s="184"/>
      <c r="W168" s="186"/>
      <c r="X168" s="186"/>
      <c r="Y168" s="184"/>
    </row>
    <row r="169" spans="1:25">
      <c r="A169" s="13"/>
      <c r="B169" s="149" t="s">
        <v>81</v>
      </c>
      <c r="C169" s="150">
        <v>1.6</v>
      </c>
      <c r="D169" s="150"/>
      <c r="E169" s="30"/>
      <c r="F169" s="30"/>
      <c r="G169" s="150">
        <v>28</v>
      </c>
      <c r="H169" s="150"/>
      <c r="I169" s="30"/>
      <c r="J169" s="30"/>
      <c r="K169" s="150" t="s">
        <v>161</v>
      </c>
      <c r="L169" s="150"/>
      <c r="M169" s="30"/>
      <c r="N169" s="30"/>
      <c r="O169" s="178">
        <v>3252.8</v>
      </c>
      <c r="P169" s="178"/>
      <c r="Q169" s="30"/>
      <c r="R169" s="30"/>
      <c r="S169" s="150" t="s">
        <v>161</v>
      </c>
      <c r="T169" s="150"/>
      <c r="U169" s="30"/>
      <c r="V169" s="30"/>
      <c r="W169" s="178">
        <v>3282.4</v>
      </c>
      <c r="X169" s="178"/>
      <c r="Y169" s="30"/>
    </row>
    <row r="170" spans="1:25" ht="15.75" thickBot="1">
      <c r="A170" s="13"/>
      <c r="B170" s="153"/>
      <c r="C170" s="154"/>
      <c r="D170" s="154"/>
      <c r="E170" s="60"/>
      <c r="F170" s="60"/>
      <c r="G170" s="154"/>
      <c r="H170" s="154"/>
      <c r="I170" s="60"/>
      <c r="J170" s="60"/>
      <c r="K170" s="154"/>
      <c r="L170" s="154"/>
      <c r="M170" s="60"/>
      <c r="N170" s="60"/>
      <c r="O170" s="182"/>
      <c r="P170" s="182"/>
      <c r="Q170" s="60"/>
      <c r="R170" s="60"/>
      <c r="S170" s="154"/>
      <c r="T170" s="154"/>
      <c r="U170" s="60"/>
      <c r="V170" s="60"/>
      <c r="W170" s="182"/>
      <c r="X170" s="182"/>
      <c r="Y170" s="60"/>
    </row>
    <row r="171" spans="1:25">
      <c r="A171" s="13"/>
      <c r="B171" s="158" t="s">
        <v>419</v>
      </c>
      <c r="C171" s="156">
        <v>0.5</v>
      </c>
      <c r="D171" s="156"/>
      <c r="E171" s="65"/>
      <c r="F171" s="65"/>
      <c r="G171" s="156">
        <v>20.2</v>
      </c>
      <c r="H171" s="156"/>
      <c r="I171" s="65"/>
      <c r="J171" s="65"/>
      <c r="K171" s="156" t="s">
        <v>161</v>
      </c>
      <c r="L171" s="156"/>
      <c r="M171" s="65"/>
      <c r="N171" s="65"/>
      <c r="O171" s="185">
        <v>14397.6</v>
      </c>
      <c r="P171" s="185"/>
      <c r="Q171" s="65"/>
      <c r="R171" s="65"/>
      <c r="S171" s="156" t="s">
        <v>161</v>
      </c>
      <c r="T171" s="156"/>
      <c r="U171" s="65"/>
      <c r="V171" s="65"/>
      <c r="W171" s="185">
        <v>14418.3</v>
      </c>
      <c r="X171" s="185"/>
      <c r="Y171" s="65"/>
    </row>
    <row r="172" spans="1:25" ht="15.75" thickBot="1">
      <c r="A172" s="13"/>
      <c r="B172" s="159"/>
      <c r="C172" s="160"/>
      <c r="D172" s="160"/>
      <c r="E172" s="33"/>
      <c r="F172" s="33"/>
      <c r="G172" s="160"/>
      <c r="H172" s="160"/>
      <c r="I172" s="33"/>
      <c r="J172" s="33"/>
      <c r="K172" s="160"/>
      <c r="L172" s="160"/>
      <c r="M172" s="33"/>
      <c r="N172" s="33"/>
      <c r="O172" s="187"/>
      <c r="P172" s="187"/>
      <c r="Q172" s="33"/>
      <c r="R172" s="33"/>
      <c r="S172" s="160"/>
      <c r="T172" s="160"/>
      <c r="U172" s="33"/>
      <c r="V172" s="33"/>
      <c r="W172" s="187"/>
      <c r="X172" s="187"/>
      <c r="Y172" s="33"/>
    </row>
    <row r="173" spans="1:25">
      <c r="A173" s="13"/>
      <c r="B173" s="127" t="s">
        <v>83</v>
      </c>
      <c r="C173" s="163" t="s">
        <v>161</v>
      </c>
      <c r="D173" s="163"/>
      <c r="E173" s="38"/>
      <c r="F173" s="38"/>
      <c r="G173" s="163" t="s">
        <v>161</v>
      </c>
      <c r="H173" s="163"/>
      <c r="I173" s="38"/>
      <c r="J173" s="38"/>
      <c r="K173" s="163" t="s">
        <v>161</v>
      </c>
      <c r="L173" s="163"/>
      <c r="M173" s="38"/>
      <c r="N173" s="38"/>
      <c r="O173" s="181">
        <v>3274</v>
      </c>
      <c r="P173" s="181"/>
      <c r="Q173" s="38"/>
      <c r="R173" s="38"/>
      <c r="S173" s="163" t="s">
        <v>161</v>
      </c>
      <c r="T173" s="163"/>
      <c r="U173" s="38"/>
      <c r="V173" s="38"/>
      <c r="W173" s="181">
        <v>3274</v>
      </c>
      <c r="X173" s="181"/>
      <c r="Y173" s="38"/>
    </row>
    <row r="174" spans="1:25">
      <c r="A174" s="13"/>
      <c r="B174" s="126"/>
      <c r="C174" s="146"/>
      <c r="D174" s="146"/>
      <c r="E174" s="52"/>
      <c r="F174" s="52"/>
      <c r="G174" s="146"/>
      <c r="H174" s="146"/>
      <c r="I174" s="52"/>
      <c r="J174" s="52"/>
      <c r="K174" s="146"/>
      <c r="L174" s="146"/>
      <c r="M174" s="52"/>
      <c r="N174" s="52"/>
      <c r="O174" s="148"/>
      <c r="P174" s="148"/>
      <c r="Q174" s="52"/>
      <c r="R174" s="52"/>
      <c r="S174" s="146"/>
      <c r="T174" s="146"/>
      <c r="U174" s="52"/>
      <c r="V174" s="52"/>
      <c r="W174" s="148"/>
      <c r="X174" s="148"/>
      <c r="Y174" s="52"/>
    </row>
    <row r="175" spans="1:25">
      <c r="A175" s="13"/>
      <c r="B175" s="155" t="s">
        <v>420</v>
      </c>
      <c r="C175" s="188">
        <v>4129.1000000000004</v>
      </c>
      <c r="D175" s="188"/>
      <c r="E175" s="25"/>
      <c r="F175" s="25"/>
      <c r="G175" s="188">
        <v>4380.3</v>
      </c>
      <c r="H175" s="188"/>
      <c r="I175" s="25"/>
      <c r="J175" s="25"/>
      <c r="K175" s="188">
        <v>1933.6</v>
      </c>
      <c r="L175" s="188"/>
      <c r="M175" s="25"/>
      <c r="N175" s="25"/>
      <c r="O175" s="188">
        <v>5283.2</v>
      </c>
      <c r="P175" s="188"/>
      <c r="Q175" s="25"/>
      <c r="R175" s="25"/>
      <c r="S175" s="152" t="s">
        <v>421</v>
      </c>
      <c r="T175" s="152"/>
      <c r="U175" s="155" t="s">
        <v>210</v>
      </c>
      <c r="V175" s="25"/>
      <c r="W175" s="152" t="s">
        <v>161</v>
      </c>
      <c r="X175" s="152"/>
      <c r="Y175" s="25"/>
    </row>
    <row r="176" spans="1:25">
      <c r="A176" s="13"/>
      <c r="B176" s="155"/>
      <c r="C176" s="188"/>
      <c r="D176" s="188"/>
      <c r="E176" s="25"/>
      <c r="F176" s="25"/>
      <c r="G176" s="188"/>
      <c r="H176" s="188"/>
      <c r="I176" s="25"/>
      <c r="J176" s="25"/>
      <c r="K176" s="188"/>
      <c r="L176" s="188"/>
      <c r="M176" s="25"/>
      <c r="N176" s="25"/>
      <c r="O176" s="188"/>
      <c r="P176" s="188"/>
      <c r="Q176" s="25"/>
      <c r="R176" s="25"/>
      <c r="S176" s="152"/>
      <c r="T176" s="152"/>
      <c r="U176" s="155"/>
      <c r="V176" s="25"/>
      <c r="W176" s="152"/>
      <c r="X176" s="152"/>
      <c r="Y176" s="25"/>
    </row>
    <row r="177" spans="1:25">
      <c r="A177" s="13"/>
      <c r="B177" s="149" t="s">
        <v>422</v>
      </c>
      <c r="C177" s="178">
        <v>14174.1</v>
      </c>
      <c r="D177" s="178"/>
      <c r="E177" s="30"/>
      <c r="F177" s="30"/>
      <c r="G177" s="178">
        <v>4973.8</v>
      </c>
      <c r="H177" s="178"/>
      <c r="I177" s="30"/>
      <c r="J177" s="30"/>
      <c r="K177" s="178">
        <v>4076.9</v>
      </c>
      <c r="L177" s="178"/>
      <c r="M177" s="30"/>
      <c r="N177" s="30"/>
      <c r="O177" s="150" t="s">
        <v>161</v>
      </c>
      <c r="P177" s="150"/>
      <c r="Q177" s="30"/>
      <c r="R177" s="30"/>
      <c r="S177" s="150" t="s">
        <v>423</v>
      </c>
      <c r="T177" s="150"/>
      <c r="U177" s="126" t="s">
        <v>210</v>
      </c>
      <c r="V177" s="30"/>
      <c r="W177" s="150" t="s">
        <v>161</v>
      </c>
      <c r="X177" s="150"/>
      <c r="Y177" s="30"/>
    </row>
    <row r="178" spans="1:25">
      <c r="A178" s="13"/>
      <c r="B178" s="149"/>
      <c r="C178" s="178"/>
      <c r="D178" s="178"/>
      <c r="E178" s="30"/>
      <c r="F178" s="30"/>
      <c r="G178" s="178"/>
      <c r="H178" s="178"/>
      <c r="I178" s="30"/>
      <c r="J178" s="30"/>
      <c r="K178" s="178"/>
      <c r="L178" s="178"/>
      <c r="M178" s="30"/>
      <c r="N178" s="30"/>
      <c r="O178" s="150"/>
      <c r="P178" s="150"/>
      <c r="Q178" s="30"/>
      <c r="R178" s="30"/>
      <c r="S178" s="150"/>
      <c r="T178" s="150"/>
      <c r="U178" s="126"/>
      <c r="V178" s="30"/>
      <c r="W178" s="150"/>
      <c r="X178" s="150"/>
      <c r="Y178" s="30"/>
    </row>
    <row r="179" spans="1:25">
      <c r="A179" s="13"/>
      <c r="B179" s="155" t="s">
        <v>424</v>
      </c>
      <c r="C179" s="152">
        <v>8.1999999999999993</v>
      </c>
      <c r="D179" s="152"/>
      <c r="E179" s="25"/>
      <c r="F179" s="25"/>
      <c r="G179" s="152">
        <v>57.9</v>
      </c>
      <c r="H179" s="152"/>
      <c r="I179" s="25"/>
      <c r="J179" s="25"/>
      <c r="K179" s="152" t="s">
        <v>161</v>
      </c>
      <c r="L179" s="152"/>
      <c r="M179" s="25"/>
      <c r="N179" s="25"/>
      <c r="O179" s="152">
        <v>290.39999999999998</v>
      </c>
      <c r="P179" s="152"/>
      <c r="Q179" s="25"/>
      <c r="R179" s="25"/>
      <c r="S179" s="152" t="s">
        <v>161</v>
      </c>
      <c r="T179" s="152"/>
      <c r="U179" s="25"/>
      <c r="V179" s="25"/>
      <c r="W179" s="152">
        <v>356.5</v>
      </c>
      <c r="X179" s="152"/>
      <c r="Y179" s="25"/>
    </row>
    <row r="180" spans="1:25" ht="15.75" thickBot="1">
      <c r="A180" s="13"/>
      <c r="B180" s="161"/>
      <c r="C180" s="160"/>
      <c r="D180" s="160"/>
      <c r="E180" s="33"/>
      <c r="F180" s="33"/>
      <c r="G180" s="160"/>
      <c r="H180" s="160"/>
      <c r="I180" s="33"/>
      <c r="J180" s="33"/>
      <c r="K180" s="160"/>
      <c r="L180" s="160"/>
      <c r="M180" s="33"/>
      <c r="N180" s="33"/>
      <c r="O180" s="160"/>
      <c r="P180" s="160"/>
      <c r="Q180" s="33"/>
      <c r="R180" s="33"/>
      <c r="S180" s="160"/>
      <c r="T180" s="160"/>
      <c r="U180" s="33"/>
      <c r="V180" s="33"/>
      <c r="W180" s="160"/>
      <c r="X180" s="160"/>
      <c r="Y180" s="33"/>
    </row>
    <row r="181" spans="1:25">
      <c r="A181" s="13"/>
      <c r="B181" s="127"/>
      <c r="C181" s="127" t="s">
        <v>160</v>
      </c>
      <c r="D181" s="181">
        <v>20472.5</v>
      </c>
      <c r="E181" s="38"/>
      <c r="F181" s="38"/>
      <c r="G181" s="127" t="s">
        <v>160</v>
      </c>
      <c r="H181" s="181">
        <v>9656.7000000000007</v>
      </c>
      <c r="I181" s="38"/>
      <c r="J181" s="38"/>
      <c r="K181" s="127" t="s">
        <v>160</v>
      </c>
      <c r="L181" s="181">
        <v>6014</v>
      </c>
      <c r="M181" s="38"/>
      <c r="N181" s="38"/>
      <c r="O181" s="127" t="s">
        <v>160</v>
      </c>
      <c r="P181" s="181">
        <v>29068.7</v>
      </c>
      <c r="Q181" s="38"/>
      <c r="R181" s="38"/>
      <c r="S181" s="127" t="s">
        <v>160</v>
      </c>
      <c r="T181" s="163" t="s">
        <v>425</v>
      </c>
      <c r="U181" s="127" t="s">
        <v>210</v>
      </c>
      <c r="V181" s="38"/>
      <c r="W181" s="127" t="s">
        <v>160</v>
      </c>
      <c r="X181" s="181">
        <v>19521.2</v>
      </c>
      <c r="Y181" s="38"/>
    </row>
    <row r="182" spans="1:25" ht="15.75" thickBot="1">
      <c r="A182" s="13"/>
      <c r="B182" s="128"/>
      <c r="C182" s="128"/>
      <c r="D182" s="189"/>
      <c r="E182" s="39"/>
      <c r="F182" s="39"/>
      <c r="G182" s="128"/>
      <c r="H182" s="189"/>
      <c r="I182" s="39"/>
      <c r="J182" s="39"/>
      <c r="K182" s="128"/>
      <c r="L182" s="189"/>
      <c r="M182" s="39"/>
      <c r="N182" s="39"/>
      <c r="O182" s="128"/>
      <c r="P182" s="189"/>
      <c r="Q182" s="39"/>
      <c r="R182" s="39"/>
      <c r="S182" s="128"/>
      <c r="T182" s="165"/>
      <c r="U182" s="128"/>
      <c r="V182" s="39"/>
      <c r="W182" s="128"/>
      <c r="X182" s="189"/>
      <c r="Y182" s="39"/>
    </row>
    <row r="183" spans="1:25" ht="15.75" thickTop="1">
      <c r="A183" s="13"/>
      <c r="B183" s="190" t="s">
        <v>426</v>
      </c>
      <c r="C183" s="190"/>
      <c r="D183" s="190"/>
      <c r="E183" s="190"/>
      <c r="F183" s="190"/>
      <c r="G183" s="190"/>
      <c r="H183" s="190"/>
      <c r="I183" s="190"/>
      <c r="J183" s="16"/>
      <c r="K183" s="191"/>
      <c r="L183" s="191"/>
      <c r="M183" s="191"/>
      <c r="N183" s="16"/>
      <c r="O183" s="191"/>
      <c r="P183" s="191"/>
      <c r="Q183" s="191"/>
      <c r="R183" s="16"/>
      <c r="S183" s="191"/>
      <c r="T183" s="191"/>
      <c r="U183" s="191"/>
      <c r="V183" s="16"/>
      <c r="W183" s="192"/>
      <c r="X183" s="192"/>
      <c r="Y183" s="192"/>
    </row>
    <row r="184" spans="1:25">
      <c r="A184" s="13"/>
      <c r="B184" s="123" t="s">
        <v>86</v>
      </c>
      <c r="C184" s="126"/>
      <c r="D184" s="126"/>
      <c r="E184" s="126"/>
      <c r="F184" s="18"/>
      <c r="G184" s="126"/>
      <c r="H184" s="126"/>
      <c r="I184" s="126"/>
      <c r="J184" s="18"/>
      <c r="K184" s="126"/>
      <c r="L184" s="126"/>
      <c r="M184" s="126"/>
      <c r="N184" s="18"/>
      <c r="O184" s="126"/>
      <c r="P184" s="126"/>
      <c r="Q184" s="126"/>
      <c r="R184" s="18"/>
      <c r="S184" s="126"/>
      <c r="T184" s="126"/>
      <c r="U184" s="126"/>
      <c r="V184" s="18"/>
      <c r="W184" s="126"/>
      <c r="X184" s="126"/>
      <c r="Y184" s="126"/>
    </row>
    <row r="185" spans="1:25">
      <c r="A185" s="13"/>
      <c r="B185" s="151" t="s">
        <v>427</v>
      </c>
      <c r="C185" s="155" t="s">
        <v>160</v>
      </c>
      <c r="D185" s="152">
        <v>5.2</v>
      </c>
      <c r="E185" s="25"/>
      <c r="F185" s="25"/>
      <c r="G185" s="155" t="s">
        <v>160</v>
      </c>
      <c r="H185" s="152">
        <v>17.399999999999999</v>
      </c>
      <c r="I185" s="25"/>
      <c r="J185" s="25"/>
      <c r="K185" s="155" t="s">
        <v>160</v>
      </c>
      <c r="L185" s="152">
        <v>23.4</v>
      </c>
      <c r="M185" s="25"/>
      <c r="N185" s="25"/>
      <c r="O185" s="155" t="s">
        <v>160</v>
      </c>
      <c r="P185" s="152">
        <v>859.4</v>
      </c>
      <c r="Q185" s="25"/>
      <c r="R185" s="25"/>
      <c r="S185" s="155" t="s">
        <v>160</v>
      </c>
      <c r="T185" s="152" t="s">
        <v>161</v>
      </c>
      <c r="U185" s="25"/>
      <c r="V185" s="25"/>
      <c r="W185" s="155" t="s">
        <v>160</v>
      </c>
      <c r="X185" s="152">
        <v>905.4</v>
      </c>
      <c r="Y185" s="25"/>
    </row>
    <row r="186" spans="1:25">
      <c r="A186" s="13"/>
      <c r="B186" s="151"/>
      <c r="C186" s="155"/>
      <c r="D186" s="152"/>
      <c r="E186" s="25"/>
      <c r="F186" s="25"/>
      <c r="G186" s="155"/>
      <c r="H186" s="152"/>
      <c r="I186" s="25"/>
      <c r="J186" s="25"/>
      <c r="K186" s="155"/>
      <c r="L186" s="152"/>
      <c r="M186" s="25"/>
      <c r="N186" s="25"/>
      <c r="O186" s="155"/>
      <c r="P186" s="152"/>
      <c r="Q186" s="25"/>
      <c r="R186" s="25"/>
      <c r="S186" s="155"/>
      <c r="T186" s="152"/>
      <c r="U186" s="25"/>
      <c r="V186" s="25"/>
      <c r="W186" s="155"/>
      <c r="X186" s="152"/>
      <c r="Y186" s="25"/>
    </row>
    <row r="187" spans="1:25">
      <c r="A187" s="13"/>
      <c r="B187" s="149" t="s">
        <v>428</v>
      </c>
      <c r="C187" s="178">
        <v>4036</v>
      </c>
      <c r="D187" s="178"/>
      <c r="E187" s="30"/>
      <c r="F187" s="30"/>
      <c r="G187" s="150">
        <v>471.4</v>
      </c>
      <c r="H187" s="150"/>
      <c r="I187" s="30"/>
      <c r="J187" s="30"/>
      <c r="K187" s="150" t="s">
        <v>161</v>
      </c>
      <c r="L187" s="150"/>
      <c r="M187" s="30"/>
      <c r="N187" s="30"/>
      <c r="O187" s="178">
        <v>2232.3000000000002</v>
      </c>
      <c r="P187" s="178"/>
      <c r="Q187" s="30"/>
      <c r="R187" s="30"/>
      <c r="S187" s="150" t="s">
        <v>417</v>
      </c>
      <c r="T187" s="150"/>
      <c r="U187" s="126" t="s">
        <v>210</v>
      </c>
      <c r="V187" s="30"/>
      <c r="W187" s="150" t="s">
        <v>161</v>
      </c>
      <c r="X187" s="150"/>
      <c r="Y187" s="30"/>
    </row>
    <row r="188" spans="1:25">
      <c r="A188" s="13"/>
      <c r="B188" s="149"/>
      <c r="C188" s="178"/>
      <c r="D188" s="178"/>
      <c r="E188" s="30"/>
      <c r="F188" s="30"/>
      <c r="G188" s="150"/>
      <c r="H188" s="150"/>
      <c r="I188" s="30"/>
      <c r="J188" s="30"/>
      <c r="K188" s="150"/>
      <c r="L188" s="150"/>
      <c r="M188" s="30"/>
      <c r="N188" s="30"/>
      <c r="O188" s="178"/>
      <c r="P188" s="178"/>
      <c r="Q188" s="30"/>
      <c r="R188" s="30"/>
      <c r="S188" s="150"/>
      <c r="T188" s="150"/>
      <c r="U188" s="126"/>
      <c r="V188" s="30"/>
      <c r="W188" s="150"/>
      <c r="X188" s="150"/>
      <c r="Y188" s="30"/>
    </row>
    <row r="189" spans="1:25">
      <c r="A189" s="13"/>
      <c r="B189" s="151" t="s">
        <v>89</v>
      </c>
      <c r="C189" s="152" t="s">
        <v>161</v>
      </c>
      <c r="D189" s="152"/>
      <c r="E189" s="25"/>
      <c r="F189" s="25"/>
      <c r="G189" s="152" t="s">
        <v>161</v>
      </c>
      <c r="H189" s="152"/>
      <c r="I189" s="25"/>
      <c r="J189" s="25"/>
      <c r="K189" s="152" t="s">
        <v>161</v>
      </c>
      <c r="L189" s="152"/>
      <c r="M189" s="25"/>
      <c r="N189" s="25"/>
      <c r="O189" s="152">
        <v>47.5</v>
      </c>
      <c r="P189" s="152"/>
      <c r="Q189" s="25"/>
      <c r="R189" s="25"/>
      <c r="S189" s="152" t="s">
        <v>161</v>
      </c>
      <c r="T189" s="152"/>
      <c r="U189" s="25"/>
      <c r="V189" s="25"/>
      <c r="W189" s="152">
        <v>47.5</v>
      </c>
      <c r="X189" s="152"/>
      <c r="Y189" s="25"/>
    </row>
    <row r="190" spans="1:25" ht="15.75" thickBot="1">
      <c r="A190" s="13"/>
      <c r="B190" s="159"/>
      <c r="C190" s="160"/>
      <c r="D190" s="160"/>
      <c r="E190" s="33"/>
      <c r="F190" s="33"/>
      <c r="G190" s="160"/>
      <c r="H190" s="160"/>
      <c r="I190" s="33"/>
      <c r="J190" s="33"/>
      <c r="K190" s="160"/>
      <c r="L190" s="160"/>
      <c r="M190" s="33"/>
      <c r="N190" s="33"/>
      <c r="O190" s="160"/>
      <c r="P190" s="160"/>
      <c r="Q190" s="33"/>
      <c r="R190" s="33"/>
      <c r="S190" s="160"/>
      <c r="T190" s="160"/>
      <c r="U190" s="33"/>
      <c r="V190" s="33"/>
      <c r="W190" s="160"/>
      <c r="X190" s="160"/>
      <c r="Y190" s="33"/>
    </row>
    <row r="191" spans="1:25">
      <c r="A191" s="13"/>
      <c r="B191" s="179" t="s">
        <v>90</v>
      </c>
      <c r="C191" s="181">
        <v>4041.2</v>
      </c>
      <c r="D191" s="181"/>
      <c r="E191" s="38"/>
      <c r="F191" s="38"/>
      <c r="G191" s="163">
        <v>488.8</v>
      </c>
      <c r="H191" s="163"/>
      <c r="I191" s="38"/>
      <c r="J191" s="38"/>
      <c r="K191" s="163">
        <v>23.4</v>
      </c>
      <c r="L191" s="163"/>
      <c r="M191" s="38"/>
      <c r="N191" s="38"/>
      <c r="O191" s="181">
        <v>3139.2</v>
      </c>
      <c r="P191" s="181"/>
      <c r="Q191" s="38"/>
      <c r="R191" s="38"/>
      <c r="S191" s="163" t="s">
        <v>417</v>
      </c>
      <c r="T191" s="163"/>
      <c r="U191" s="127" t="s">
        <v>210</v>
      </c>
      <c r="V191" s="38"/>
      <c r="W191" s="163">
        <v>952.9</v>
      </c>
      <c r="X191" s="163"/>
      <c r="Y191" s="38"/>
    </row>
    <row r="192" spans="1:25" ht="15.75" thickBot="1">
      <c r="A192" s="13"/>
      <c r="B192" s="180"/>
      <c r="C192" s="182"/>
      <c r="D192" s="182"/>
      <c r="E192" s="60"/>
      <c r="F192" s="60"/>
      <c r="G192" s="154"/>
      <c r="H192" s="154"/>
      <c r="I192" s="60"/>
      <c r="J192" s="60"/>
      <c r="K192" s="154"/>
      <c r="L192" s="154"/>
      <c r="M192" s="60"/>
      <c r="N192" s="60"/>
      <c r="O192" s="182"/>
      <c r="P192" s="182"/>
      <c r="Q192" s="60"/>
      <c r="R192" s="60"/>
      <c r="S192" s="154"/>
      <c r="T192" s="154"/>
      <c r="U192" s="157"/>
      <c r="V192" s="60"/>
      <c r="W192" s="154"/>
      <c r="X192" s="154"/>
      <c r="Y192" s="60"/>
    </row>
    <row r="193" spans="1:25">
      <c r="A193" s="13"/>
      <c r="B193" s="131" t="s">
        <v>429</v>
      </c>
      <c r="C193" s="185">
        <v>1025.7</v>
      </c>
      <c r="D193" s="185"/>
      <c r="E193" s="65"/>
      <c r="F193" s="65"/>
      <c r="G193" s="185">
        <v>2951.5</v>
      </c>
      <c r="H193" s="185"/>
      <c r="I193" s="65"/>
      <c r="J193" s="65"/>
      <c r="K193" s="185">
        <v>1391.9</v>
      </c>
      <c r="L193" s="185"/>
      <c r="M193" s="65"/>
      <c r="N193" s="65"/>
      <c r="O193" s="185">
        <v>10357.1</v>
      </c>
      <c r="P193" s="185"/>
      <c r="Q193" s="65"/>
      <c r="R193" s="65"/>
      <c r="S193" s="156" t="s">
        <v>421</v>
      </c>
      <c r="T193" s="156"/>
      <c r="U193" s="131" t="s">
        <v>210</v>
      </c>
      <c r="V193" s="65"/>
      <c r="W193" s="156" t="s">
        <v>161</v>
      </c>
      <c r="X193" s="156"/>
      <c r="Y193" s="65"/>
    </row>
    <row r="194" spans="1:25">
      <c r="A194" s="13"/>
      <c r="B194" s="155"/>
      <c r="C194" s="186"/>
      <c r="D194" s="186"/>
      <c r="E194" s="184"/>
      <c r="F194" s="184"/>
      <c r="G194" s="186"/>
      <c r="H194" s="186"/>
      <c r="I194" s="184"/>
      <c r="J194" s="184"/>
      <c r="K194" s="186"/>
      <c r="L194" s="186"/>
      <c r="M194" s="184"/>
      <c r="N194" s="184"/>
      <c r="O194" s="186"/>
      <c r="P194" s="186"/>
      <c r="Q194" s="184"/>
      <c r="R194" s="184"/>
      <c r="S194" s="183"/>
      <c r="T194" s="183"/>
      <c r="U194" s="193"/>
      <c r="V194" s="184"/>
      <c r="W194" s="183"/>
      <c r="X194" s="183"/>
      <c r="Y194" s="184"/>
    </row>
    <row r="195" spans="1:25">
      <c r="A195" s="13"/>
      <c r="B195" s="126" t="s">
        <v>430</v>
      </c>
      <c r="C195" s="178">
        <v>2474.8000000000002</v>
      </c>
      <c r="D195" s="178"/>
      <c r="E195" s="30"/>
      <c r="F195" s="30"/>
      <c r="G195" s="150">
        <v>149.1</v>
      </c>
      <c r="H195" s="150"/>
      <c r="I195" s="30"/>
      <c r="J195" s="30"/>
      <c r="K195" s="178">
        <v>1999.3</v>
      </c>
      <c r="L195" s="178"/>
      <c r="M195" s="30"/>
      <c r="N195" s="30"/>
      <c r="O195" s="150">
        <v>80.5</v>
      </c>
      <c r="P195" s="150"/>
      <c r="Q195" s="30"/>
      <c r="R195" s="30"/>
      <c r="S195" s="150" t="s">
        <v>161</v>
      </c>
      <c r="T195" s="150"/>
      <c r="U195" s="30"/>
      <c r="V195" s="30"/>
      <c r="W195" s="178">
        <v>4703.7</v>
      </c>
      <c r="X195" s="178"/>
      <c r="Y195" s="30"/>
    </row>
    <row r="196" spans="1:25">
      <c r="A196" s="13"/>
      <c r="B196" s="126"/>
      <c r="C196" s="178"/>
      <c r="D196" s="178"/>
      <c r="E196" s="30"/>
      <c r="F196" s="30"/>
      <c r="G196" s="150"/>
      <c r="H196" s="150"/>
      <c r="I196" s="30"/>
      <c r="J196" s="30"/>
      <c r="K196" s="178"/>
      <c r="L196" s="178"/>
      <c r="M196" s="30"/>
      <c r="N196" s="30"/>
      <c r="O196" s="150"/>
      <c r="P196" s="150"/>
      <c r="Q196" s="30"/>
      <c r="R196" s="30"/>
      <c r="S196" s="150"/>
      <c r="T196" s="150"/>
      <c r="U196" s="30"/>
      <c r="V196" s="30"/>
      <c r="W196" s="178"/>
      <c r="X196" s="178"/>
      <c r="Y196" s="30"/>
    </row>
    <row r="197" spans="1:25">
      <c r="A197" s="13"/>
      <c r="B197" s="155" t="s">
        <v>92</v>
      </c>
      <c r="C197" s="152" t="s">
        <v>161</v>
      </c>
      <c r="D197" s="152"/>
      <c r="E197" s="25"/>
      <c r="F197" s="25"/>
      <c r="G197" s="152">
        <v>360.2</v>
      </c>
      <c r="H197" s="152"/>
      <c r="I197" s="25"/>
      <c r="J197" s="25"/>
      <c r="K197" s="152" t="s">
        <v>161</v>
      </c>
      <c r="L197" s="152"/>
      <c r="M197" s="25"/>
      <c r="N197" s="25"/>
      <c r="O197" s="152">
        <v>4.5</v>
      </c>
      <c r="P197" s="152"/>
      <c r="Q197" s="25"/>
      <c r="R197" s="25"/>
      <c r="S197" s="152" t="s">
        <v>161</v>
      </c>
      <c r="T197" s="152"/>
      <c r="U197" s="25"/>
      <c r="V197" s="25"/>
      <c r="W197" s="152">
        <v>364.7</v>
      </c>
      <c r="X197" s="152"/>
      <c r="Y197" s="25"/>
    </row>
    <row r="198" spans="1:25">
      <c r="A198" s="13"/>
      <c r="B198" s="155"/>
      <c r="C198" s="152"/>
      <c r="D198" s="152"/>
      <c r="E198" s="25"/>
      <c r="F198" s="25"/>
      <c r="G198" s="152"/>
      <c r="H198" s="152"/>
      <c r="I198" s="25"/>
      <c r="J198" s="25"/>
      <c r="K198" s="152"/>
      <c r="L198" s="152"/>
      <c r="M198" s="25"/>
      <c r="N198" s="25"/>
      <c r="O198" s="152"/>
      <c r="P198" s="152"/>
      <c r="Q198" s="25"/>
      <c r="R198" s="25"/>
      <c r="S198" s="152"/>
      <c r="T198" s="152"/>
      <c r="U198" s="25"/>
      <c r="V198" s="25"/>
      <c r="W198" s="152"/>
      <c r="X198" s="152"/>
      <c r="Y198" s="25"/>
    </row>
    <row r="199" spans="1:25">
      <c r="A199" s="13"/>
      <c r="B199" s="126" t="s">
        <v>93</v>
      </c>
      <c r="C199" s="150" t="s">
        <v>161</v>
      </c>
      <c r="D199" s="150"/>
      <c r="E199" s="30"/>
      <c r="F199" s="30"/>
      <c r="G199" s="150">
        <v>2</v>
      </c>
      <c r="H199" s="150"/>
      <c r="I199" s="30"/>
      <c r="J199" s="30"/>
      <c r="K199" s="150">
        <v>8.1</v>
      </c>
      <c r="L199" s="150"/>
      <c r="M199" s="30"/>
      <c r="N199" s="30"/>
      <c r="O199" s="150">
        <v>559</v>
      </c>
      <c r="P199" s="150"/>
      <c r="Q199" s="30"/>
      <c r="R199" s="30"/>
      <c r="S199" s="150" t="s">
        <v>161</v>
      </c>
      <c r="T199" s="150"/>
      <c r="U199" s="30"/>
      <c r="V199" s="30"/>
      <c r="W199" s="150">
        <v>569.1</v>
      </c>
      <c r="X199" s="150"/>
      <c r="Y199" s="30"/>
    </row>
    <row r="200" spans="1:25">
      <c r="A200" s="13"/>
      <c r="B200" s="126"/>
      <c r="C200" s="150"/>
      <c r="D200" s="150"/>
      <c r="E200" s="30"/>
      <c r="F200" s="30"/>
      <c r="G200" s="150"/>
      <c r="H200" s="150"/>
      <c r="I200" s="30"/>
      <c r="J200" s="30"/>
      <c r="K200" s="150"/>
      <c r="L200" s="150"/>
      <c r="M200" s="30"/>
      <c r="N200" s="30"/>
      <c r="O200" s="150"/>
      <c r="P200" s="150"/>
      <c r="Q200" s="30"/>
      <c r="R200" s="30"/>
      <c r="S200" s="150"/>
      <c r="T200" s="150"/>
      <c r="U200" s="30"/>
      <c r="V200" s="30"/>
      <c r="W200" s="150"/>
      <c r="X200" s="150"/>
      <c r="Y200" s="30"/>
    </row>
    <row r="201" spans="1:25">
      <c r="A201" s="13"/>
      <c r="B201" s="151" t="s">
        <v>431</v>
      </c>
      <c r="C201" s="188">
        <v>12930.8</v>
      </c>
      <c r="D201" s="188"/>
      <c r="E201" s="25"/>
      <c r="F201" s="25"/>
      <c r="G201" s="188">
        <v>5705.1</v>
      </c>
      <c r="H201" s="188"/>
      <c r="I201" s="25"/>
      <c r="J201" s="25"/>
      <c r="K201" s="188">
        <v>2591.3000000000002</v>
      </c>
      <c r="L201" s="188"/>
      <c r="M201" s="25"/>
      <c r="N201" s="25"/>
      <c r="O201" s="188">
        <v>14919.2</v>
      </c>
      <c r="P201" s="188"/>
      <c r="Q201" s="25"/>
      <c r="R201" s="25"/>
      <c r="S201" s="152" t="s">
        <v>423</v>
      </c>
      <c r="T201" s="152"/>
      <c r="U201" s="155" t="s">
        <v>210</v>
      </c>
      <c r="V201" s="25"/>
      <c r="W201" s="188">
        <v>12921.6</v>
      </c>
      <c r="X201" s="188"/>
      <c r="Y201" s="25"/>
    </row>
    <row r="202" spans="1:25">
      <c r="A202" s="13"/>
      <c r="B202" s="151"/>
      <c r="C202" s="188"/>
      <c r="D202" s="188"/>
      <c r="E202" s="25"/>
      <c r="F202" s="25"/>
      <c r="G202" s="188"/>
      <c r="H202" s="188"/>
      <c r="I202" s="25"/>
      <c r="J202" s="25"/>
      <c r="K202" s="188"/>
      <c r="L202" s="188"/>
      <c r="M202" s="25"/>
      <c r="N202" s="25"/>
      <c r="O202" s="188"/>
      <c r="P202" s="188"/>
      <c r="Q202" s="25"/>
      <c r="R202" s="25"/>
      <c r="S202" s="152"/>
      <c r="T202" s="152"/>
      <c r="U202" s="155"/>
      <c r="V202" s="25"/>
      <c r="W202" s="188"/>
      <c r="X202" s="188"/>
      <c r="Y202" s="25"/>
    </row>
    <row r="203" spans="1:25">
      <c r="A203" s="13"/>
      <c r="B203" s="149" t="s">
        <v>102</v>
      </c>
      <c r="C203" s="150" t="s">
        <v>161</v>
      </c>
      <c r="D203" s="150"/>
      <c r="E203" s="30"/>
      <c r="F203" s="30"/>
      <c r="G203" s="150" t="s">
        <v>161</v>
      </c>
      <c r="H203" s="150"/>
      <c r="I203" s="30"/>
      <c r="J203" s="30"/>
      <c r="K203" s="150" t="s">
        <v>161</v>
      </c>
      <c r="L203" s="150"/>
      <c r="M203" s="30"/>
      <c r="N203" s="30"/>
      <c r="O203" s="150">
        <v>9.1999999999999993</v>
      </c>
      <c r="P203" s="150"/>
      <c r="Q203" s="30"/>
      <c r="R203" s="30"/>
      <c r="S203" s="150" t="s">
        <v>161</v>
      </c>
      <c r="T203" s="150"/>
      <c r="U203" s="30"/>
      <c r="V203" s="30"/>
      <c r="W203" s="150">
        <v>9.1999999999999993</v>
      </c>
      <c r="X203" s="150"/>
      <c r="Y203" s="30"/>
    </row>
    <row r="204" spans="1:25" ht="15.75" thickBot="1">
      <c r="A204" s="13"/>
      <c r="B204" s="153"/>
      <c r="C204" s="154"/>
      <c r="D204" s="154"/>
      <c r="E204" s="60"/>
      <c r="F204" s="60"/>
      <c r="G204" s="154"/>
      <c r="H204" s="154"/>
      <c r="I204" s="60"/>
      <c r="J204" s="60"/>
      <c r="K204" s="154"/>
      <c r="L204" s="154"/>
      <c r="M204" s="60"/>
      <c r="N204" s="60"/>
      <c r="O204" s="154"/>
      <c r="P204" s="154"/>
      <c r="Q204" s="60"/>
      <c r="R204" s="60"/>
      <c r="S204" s="154"/>
      <c r="T204" s="154"/>
      <c r="U204" s="60"/>
      <c r="V204" s="60"/>
      <c r="W204" s="154"/>
      <c r="X204" s="154"/>
      <c r="Y204" s="60"/>
    </row>
    <row r="205" spans="1:25">
      <c r="A205" s="13"/>
      <c r="B205" s="194" t="s">
        <v>103</v>
      </c>
      <c r="C205" s="185">
        <v>12930.8</v>
      </c>
      <c r="D205" s="185"/>
      <c r="E205" s="65"/>
      <c r="F205" s="65"/>
      <c r="G205" s="185">
        <v>5705.1</v>
      </c>
      <c r="H205" s="185"/>
      <c r="I205" s="65"/>
      <c r="J205" s="65"/>
      <c r="K205" s="185">
        <v>2591.3000000000002</v>
      </c>
      <c r="L205" s="185"/>
      <c r="M205" s="65"/>
      <c r="N205" s="65"/>
      <c r="O205" s="185">
        <v>14928.4</v>
      </c>
      <c r="P205" s="185"/>
      <c r="Q205" s="65"/>
      <c r="R205" s="65"/>
      <c r="S205" s="156" t="s">
        <v>423</v>
      </c>
      <c r="T205" s="156"/>
      <c r="U205" s="131" t="s">
        <v>210</v>
      </c>
      <c r="V205" s="65"/>
      <c r="W205" s="185">
        <v>12930.8</v>
      </c>
      <c r="X205" s="185"/>
      <c r="Y205" s="65"/>
    </row>
    <row r="206" spans="1:25" ht="15.75" thickBot="1">
      <c r="A206" s="13"/>
      <c r="B206" s="170"/>
      <c r="C206" s="187"/>
      <c r="D206" s="187"/>
      <c r="E206" s="33"/>
      <c r="F206" s="33"/>
      <c r="G206" s="187"/>
      <c r="H206" s="187"/>
      <c r="I206" s="33"/>
      <c r="J206" s="33"/>
      <c r="K206" s="187"/>
      <c r="L206" s="187"/>
      <c r="M206" s="33"/>
      <c r="N206" s="33"/>
      <c r="O206" s="187"/>
      <c r="P206" s="187"/>
      <c r="Q206" s="33"/>
      <c r="R206" s="33"/>
      <c r="S206" s="160"/>
      <c r="T206" s="160"/>
      <c r="U206" s="161"/>
      <c r="V206" s="33"/>
      <c r="W206" s="187"/>
      <c r="X206" s="187"/>
      <c r="Y206" s="33"/>
    </row>
    <row r="207" spans="1:25">
      <c r="A207" s="13"/>
      <c r="B207" s="127" t="s">
        <v>432</v>
      </c>
      <c r="C207" s="127" t="s">
        <v>160</v>
      </c>
      <c r="D207" s="181">
        <v>20472.5</v>
      </c>
      <c r="E207" s="38"/>
      <c r="F207" s="38"/>
      <c r="G207" s="127" t="s">
        <v>160</v>
      </c>
      <c r="H207" s="181">
        <v>9656.7000000000007</v>
      </c>
      <c r="I207" s="38"/>
      <c r="J207" s="38"/>
      <c r="K207" s="127" t="s">
        <v>160</v>
      </c>
      <c r="L207" s="181">
        <v>6014</v>
      </c>
      <c r="M207" s="38"/>
      <c r="N207" s="38"/>
      <c r="O207" s="127" t="s">
        <v>160</v>
      </c>
      <c r="P207" s="181">
        <v>29068.7</v>
      </c>
      <c r="Q207" s="38"/>
      <c r="R207" s="38"/>
      <c r="S207" s="127" t="s">
        <v>160</v>
      </c>
      <c r="T207" s="163" t="s">
        <v>425</v>
      </c>
      <c r="U207" s="127" t="s">
        <v>210</v>
      </c>
      <c r="V207" s="38"/>
      <c r="W207" s="127" t="s">
        <v>160</v>
      </c>
      <c r="X207" s="181">
        <v>19521.2</v>
      </c>
      <c r="Y207" s="38"/>
    </row>
    <row r="208" spans="1:25" ht="15.75" thickBot="1">
      <c r="A208" s="13"/>
      <c r="B208" s="128"/>
      <c r="C208" s="128"/>
      <c r="D208" s="189"/>
      <c r="E208" s="39"/>
      <c r="F208" s="39"/>
      <c r="G208" s="128"/>
      <c r="H208" s="189"/>
      <c r="I208" s="39"/>
      <c r="J208" s="39"/>
      <c r="K208" s="128"/>
      <c r="L208" s="189"/>
      <c r="M208" s="39"/>
      <c r="N208" s="39"/>
      <c r="O208" s="128"/>
      <c r="P208" s="189"/>
      <c r="Q208" s="39"/>
      <c r="R208" s="39"/>
      <c r="S208" s="128"/>
      <c r="T208" s="165"/>
      <c r="U208" s="128"/>
      <c r="V208" s="39"/>
      <c r="W208" s="128"/>
      <c r="X208" s="189"/>
      <c r="Y208" s="39"/>
    </row>
    <row r="209" spans="1:25" ht="15.75" thickTop="1">
      <c r="A209" s="13"/>
      <c r="B209" s="202"/>
      <c r="C209" s="202"/>
      <c r="D209" s="202"/>
      <c r="E209" s="202"/>
      <c r="F209" s="202"/>
      <c r="G209" s="202"/>
      <c r="H209" s="202"/>
      <c r="I209" s="202"/>
      <c r="J209" s="202"/>
      <c r="K209" s="202"/>
      <c r="L209" s="202"/>
      <c r="M209" s="202"/>
      <c r="N209" s="202"/>
      <c r="O209" s="202"/>
      <c r="P209" s="202"/>
      <c r="Q209" s="202"/>
      <c r="R209" s="202"/>
      <c r="S209" s="202"/>
      <c r="T209" s="202"/>
      <c r="U209" s="202"/>
      <c r="V209" s="202"/>
      <c r="W209" s="202"/>
      <c r="X209" s="202"/>
      <c r="Y209" s="202"/>
    </row>
    <row r="210" spans="1:25">
      <c r="A210" s="13"/>
      <c r="B210" s="201"/>
      <c r="C210" s="201"/>
      <c r="D210" s="201"/>
      <c r="E210" s="201"/>
      <c r="F210" s="201"/>
      <c r="G210" s="201"/>
      <c r="H210" s="201"/>
      <c r="I210" s="201"/>
      <c r="J210" s="201"/>
      <c r="K210" s="201"/>
      <c r="L210" s="201"/>
      <c r="M210" s="201"/>
      <c r="N210" s="201"/>
      <c r="O210" s="201"/>
      <c r="P210" s="201"/>
      <c r="Q210" s="201"/>
      <c r="R210" s="201"/>
      <c r="S210" s="201"/>
      <c r="T210" s="201"/>
      <c r="U210" s="201"/>
      <c r="V210" s="201"/>
      <c r="W210" s="201"/>
      <c r="X210" s="201"/>
      <c r="Y210" s="201"/>
    </row>
    <row r="211" spans="1:25">
      <c r="A211" s="13"/>
      <c r="B211" s="201"/>
      <c r="C211" s="201"/>
      <c r="D211" s="201"/>
      <c r="E211" s="201"/>
      <c r="F211" s="201"/>
      <c r="G211" s="201"/>
      <c r="H211" s="201"/>
      <c r="I211" s="201"/>
      <c r="J211" s="201"/>
      <c r="K211" s="201"/>
      <c r="L211" s="201"/>
      <c r="M211" s="201"/>
      <c r="N211" s="201"/>
      <c r="O211" s="201"/>
      <c r="P211" s="201"/>
      <c r="Q211" s="201"/>
      <c r="R211" s="201"/>
      <c r="S211" s="201"/>
      <c r="T211" s="201"/>
      <c r="U211" s="201"/>
      <c r="V211" s="201"/>
      <c r="W211" s="201"/>
      <c r="X211" s="201"/>
      <c r="Y211" s="201"/>
    </row>
    <row r="212" spans="1:25">
      <c r="A212" s="13"/>
      <c r="B212" s="201"/>
      <c r="C212" s="201"/>
      <c r="D212" s="201"/>
      <c r="E212" s="201"/>
      <c r="F212" s="201"/>
      <c r="G212" s="201"/>
      <c r="H212" s="201"/>
      <c r="I212" s="201"/>
      <c r="J212" s="201"/>
      <c r="K212" s="201"/>
      <c r="L212" s="201"/>
      <c r="M212" s="201"/>
      <c r="N212" s="201"/>
      <c r="O212" s="201"/>
      <c r="P212" s="201"/>
      <c r="Q212" s="201"/>
      <c r="R212" s="201"/>
      <c r="S212" s="201"/>
      <c r="T212" s="201"/>
      <c r="U212" s="201"/>
      <c r="V212" s="201"/>
      <c r="W212" s="201"/>
      <c r="X212" s="201"/>
      <c r="Y212" s="201"/>
    </row>
    <row r="213" spans="1:25" ht="15" customHeight="1">
      <c r="A213" s="13"/>
      <c r="B213" s="23" t="s">
        <v>433</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row>
    <row r="214" spans="1:25" ht="15" customHeight="1">
      <c r="A214" s="13"/>
      <c r="B214" s="23" t="s">
        <v>412</v>
      </c>
      <c r="C214" s="23"/>
      <c r="D214" s="23"/>
      <c r="E214" s="23"/>
      <c r="F214" s="23"/>
      <c r="G214" s="23"/>
      <c r="H214" s="23"/>
      <c r="I214" s="23"/>
      <c r="J214" s="23"/>
      <c r="K214" s="23"/>
      <c r="L214" s="23"/>
      <c r="M214" s="23"/>
      <c r="N214" s="23"/>
      <c r="O214" s="23"/>
      <c r="P214" s="23"/>
      <c r="Q214" s="23"/>
      <c r="R214" s="23"/>
      <c r="S214" s="23"/>
      <c r="T214" s="23"/>
      <c r="U214" s="23"/>
      <c r="V214" s="23"/>
      <c r="W214" s="23"/>
      <c r="X214" s="23"/>
      <c r="Y214" s="23"/>
    </row>
    <row r="215" spans="1:25" ht="15" customHeight="1">
      <c r="A215" s="13"/>
      <c r="B215" s="174">
        <v>41639</v>
      </c>
      <c r="C215" s="174"/>
      <c r="D215" s="174"/>
      <c r="E215" s="174"/>
      <c r="F215" s="174"/>
      <c r="G215" s="174"/>
      <c r="H215" s="174"/>
      <c r="I215" s="174"/>
      <c r="J215" s="174"/>
      <c r="K215" s="174"/>
      <c r="L215" s="174"/>
      <c r="M215" s="174"/>
      <c r="N215" s="174"/>
      <c r="O215" s="174"/>
      <c r="P215" s="174"/>
      <c r="Q215" s="174"/>
      <c r="R215" s="174"/>
      <c r="S215" s="174"/>
      <c r="T215" s="174"/>
      <c r="U215" s="174"/>
      <c r="V215" s="174"/>
      <c r="W215" s="174"/>
      <c r="X215" s="174"/>
      <c r="Y215" s="174"/>
    </row>
    <row r="216" spans="1:25" ht="15" customHeight="1">
      <c r="A216" s="13"/>
      <c r="B216" s="23" t="s">
        <v>364</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row>
    <row r="217" spans="1:25">
      <c r="A217" s="13"/>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row>
    <row r="218" spans="1:25">
      <c r="A218" s="13"/>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row>
    <row r="219" spans="1:25" ht="15.75" thickBot="1">
      <c r="A219" s="13"/>
      <c r="B219" s="129"/>
      <c r="C219" s="142" t="s">
        <v>413</v>
      </c>
      <c r="D219" s="142"/>
      <c r="E219" s="142"/>
      <c r="F219" s="16"/>
      <c r="G219" s="142" t="s">
        <v>367</v>
      </c>
      <c r="H219" s="142"/>
      <c r="I219" s="142"/>
      <c r="J219" s="16"/>
      <c r="K219" s="142" t="s">
        <v>368</v>
      </c>
      <c r="L219" s="142"/>
      <c r="M219" s="142"/>
      <c r="N219" s="16"/>
      <c r="O219" s="142" t="s">
        <v>369</v>
      </c>
      <c r="P219" s="142"/>
      <c r="Q219" s="142"/>
      <c r="R219" s="16"/>
      <c r="S219" s="142" t="s">
        <v>370</v>
      </c>
      <c r="T219" s="142"/>
      <c r="U219" s="142"/>
      <c r="V219" s="16"/>
      <c r="W219" s="142" t="s">
        <v>157</v>
      </c>
      <c r="X219" s="142"/>
      <c r="Y219" s="142"/>
    </row>
    <row r="220" spans="1:25">
      <c r="A220" s="13"/>
      <c r="B220" s="173" t="s">
        <v>414</v>
      </c>
      <c r="C220" s="175"/>
      <c r="D220" s="175"/>
      <c r="E220" s="175"/>
      <c r="F220" s="16"/>
      <c r="G220" s="175"/>
      <c r="H220" s="175"/>
      <c r="I220" s="175"/>
      <c r="J220" s="16"/>
      <c r="K220" s="175"/>
      <c r="L220" s="175"/>
      <c r="M220" s="175"/>
      <c r="N220" s="16"/>
      <c r="O220" s="175"/>
      <c r="P220" s="175"/>
      <c r="Q220" s="175"/>
      <c r="R220" s="16"/>
      <c r="S220" s="175"/>
      <c r="T220" s="175"/>
      <c r="U220" s="175"/>
      <c r="V220" s="16"/>
      <c r="W220" s="177"/>
      <c r="X220" s="177"/>
      <c r="Y220" s="177"/>
    </row>
    <row r="221" spans="1:25">
      <c r="A221" s="13"/>
      <c r="B221" s="129" t="s">
        <v>76</v>
      </c>
      <c r="C221" s="155"/>
      <c r="D221" s="155"/>
      <c r="E221" s="155"/>
      <c r="F221" s="16"/>
      <c r="G221" s="155"/>
      <c r="H221" s="155"/>
      <c r="I221" s="155"/>
      <c r="J221" s="16"/>
      <c r="K221" s="155"/>
      <c r="L221" s="155"/>
      <c r="M221" s="155"/>
      <c r="N221" s="16"/>
      <c r="O221" s="155"/>
      <c r="P221" s="155"/>
      <c r="Q221" s="155"/>
      <c r="R221" s="16"/>
      <c r="S221" s="155"/>
      <c r="T221" s="155"/>
      <c r="U221" s="155"/>
      <c r="V221" s="16"/>
      <c r="W221" s="176"/>
      <c r="X221" s="176"/>
      <c r="Y221" s="176"/>
    </row>
    <row r="222" spans="1:25">
      <c r="A222" s="13"/>
      <c r="B222" s="149" t="s">
        <v>77</v>
      </c>
      <c r="C222" s="126" t="s">
        <v>160</v>
      </c>
      <c r="D222" s="150">
        <v>46.5</v>
      </c>
      <c r="E222" s="30"/>
      <c r="F222" s="30"/>
      <c r="G222" s="126" t="s">
        <v>160</v>
      </c>
      <c r="H222" s="150">
        <v>0.5</v>
      </c>
      <c r="I222" s="30"/>
      <c r="J222" s="30"/>
      <c r="K222" s="126" t="s">
        <v>160</v>
      </c>
      <c r="L222" s="150">
        <v>4.9000000000000004</v>
      </c>
      <c r="M222" s="30"/>
      <c r="N222" s="30"/>
      <c r="O222" s="126" t="s">
        <v>160</v>
      </c>
      <c r="P222" s="150">
        <v>113.7</v>
      </c>
      <c r="Q222" s="30"/>
      <c r="R222" s="30"/>
      <c r="S222" s="126" t="s">
        <v>160</v>
      </c>
      <c r="T222" s="150" t="s">
        <v>161</v>
      </c>
      <c r="U222" s="30"/>
      <c r="V222" s="30"/>
      <c r="W222" s="126" t="s">
        <v>160</v>
      </c>
      <c r="X222" s="150">
        <v>165.6</v>
      </c>
      <c r="Y222" s="30"/>
    </row>
    <row r="223" spans="1:25">
      <c r="A223" s="13"/>
      <c r="B223" s="149"/>
      <c r="C223" s="126"/>
      <c r="D223" s="150"/>
      <c r="E223" s="30"/>
      <c r="F223" s="30"/>
      <c r="G223" s="126"/>
      <c r="H223" s="150"/>
      <c r="I223" s="30"/>
      <c r="J223" s="30"/>
      <c r="K223" s="126"/>
      <c r="L223" s="150"/>
      <c r="M223" s="30"/>
      <c r="N223" s="30"/>
      <c r="O223" s="126"/>
      <c r="P223" s="150"/>
      <c r="Q223" s="30"/>
      <c r="R223" s="30"/>
      <c r="S223" s="126"/>
      <c r="T223" s="150"/>
      <c r="U223" s="30"/>
      <c r="V223" s="30"/>
      <c r="W223" s="126"/>
      <c r="X223" s="150"/>
      <c r="Y223" s="30"/>
    </row>
    <row r="224" spans="1:25">
      <c r="A224" s="13"/>
      <c r="B224" s="151" t="s">
        <v>415</v>
      </c>
      <c r="C224" s="152" t="s">
        <v>161</v>
      </c>
      <c r="D224" s="152"/>
      <c r="E224" s="25"/>
      <c r="F224" s="25"/>
      <c r="G224" s="152" t="s">
        <v>161</v>
      </c>
      <c r="H224" s="152"/>
      <c r="I224" s="25"/>
      <c r="J224" s="25"/>
      <c r="K224" s="152" t="s">
        <v>161</v>
      </c>
      <c r="L224" s="152"/>
      <c r="M224" s="25"/>
      <c r="N224" s="25"/>
      <c r="O224" s="152">
        <v>855.7</v>
      </c>
      <c r="P224" s="152"/>
      <c r="Q224" s="25"/>
      <c r="R224" s="25"/>
      <c r="S224" s="152" t="s">
        <v>161</v>
      </c>
      <c r="T224" s="152"/>
      <c r="U224" s="25"/>
      <c r="V224" s="25"/>
      <c r="W224" s="152">
        <v>855.7</v>
      </c>
      <c r="X224" s="152"/>
      <c r="Y224" s="25"/>
    </row>
    <row r="225" spans="1:25">
      <c r="A225" s="13"/>
      <c r="B225" s="151"/>
      <c r="C225" s="152"/>
      <c r="D225" s="152"/>
      <c r="E225" s="25"/>
      <c r="F225" s="25"/>
      <c r="G225" s="152"/>
      <c r="H225" s="152"/>
      <c r="I225" s="25"/>
      <c r="J225" s="25"/>
      <c r="K225" s="152"/>
      <c r="L225" s="152"/>
      <c r="M225" s="25"/>
      <c r="N225" s="25"/>
      <c r="O225" s="152"/>
      <c r="P225" s="152"/>
      <c r="Q225" s="25"/>
      <c r="R225" s="25"/>
      <c r="S225" s="152"/>
      <c r="T225" s="152"/>
      <c r="U225" s="25"/>
      <c r="V225" s="25"/>
      <c r="W225" s="152"/>
      <c r="X225" s="152"/>
      <c r="Y225" s="25"/>
    </row>
    <row r="226" spans="1:25">
      <c r="A226" s="13"/>
      <c r="B226" s="149" t="s">
        <v>416</v>
      </c>
      <c r="C226" s="178">
        <v>1235</v>
      </c>
      <c r="D226" s="178"/>
      <c r="E226" s="30"/>
      <c r="F226" s="30"/>
      <c r="G226" s="150">
        <v>213.8</v>
      </c>
      <c r="H226" s="150"/>
      <c r="I226" s="30"/>
      <c r="J226" s="30"/>
      <c r="K226" s="150">
        <v>5.5</v>
      </c>
      <c r="L226" s="150"/>
      <c r="M226" s="30"/>
      <c r="N226" s="30"/>
      <c r="O226" s="178">
        <v>4169.2</v>
      </c>
      <c r="P226" s="178"/>
      <c r="Q226" s="30"/>
      <c r="R226" s="30"/>
      <c r="S226" s="150" t="s">
        <v>434</v>
      </c>
      <c r="T226" s="150"/>
      <c r="U226" s="126" t="s">
        <v>210</v>
      </c>
      <c r="V226" s="30"/>
      <c r="W226" s="150" t="s">
        <v>161</v>
      </c>
      <c r="X226" s="150"/>
      <c r="Y226" s="30"/>
    </row>
    <row r="227" spans="1:25">
      <c r="A227" s="13"/>
      <c r="B227" s="149"/>
      <c r="C227" s="178"/>
      <c r="D227" s="178"/>
      <c r="E227" s="30"/>
      <c r="F227" s="30"/>
      <c r="G227" s="150"/>
      <c r="H227" s="150"/>
      <c r="I227" s="30"/>
      <c r="J227" s="30"/>
      <c r="K227" s="150"/>
      <c r="L227" s="150"/>
      <c r="M227" s="30"/>
      <c r="N227" s="30"/>
      <c r="O227" s="178"/>
      <c r="P227" s="178"/>
      <c r="Q227" s="30"/>
      <c r="R227" s="30"/>
      <c r="S227" s="150"/>
      <c r="T227" s="150"/>
      <c r="U227" s="126"/>
      <c r="V227" s="30"/>
      <c r="W227" s="150"/>
      <c r="X227" s="150"/>
      <c r="Y227" s="30"/>
    </row>
    <row r="228" spans="1:25">
      <c r="A228" s="13"/>
      <c r="B228" s="151" t="s">
        <v>69</v>
      </c>
      <c r="C228" s="152">
        <v>3.2</v>
      </c>
      <c r="D228" s="152"/>
      <c r="E228" s="25"/>
      <c r="F228" s="25"/>
      <c r="G228" s="152">
        <v>61.3</v>
      </c>
      <c r="H228" s="152"/>
      <c r="I228" s="25"/>
      <c r="J228" s="25"/>
      <c r="K228" s="152" t="s">
        <v>161</v>
      </c>
      <c r="L228" s="152"/>
      <c r="M228" s="25"/>
      <c r="N228" s="25"/>
      <c r="O228" s="152">
        <v>449.4</v>
      </c>
      <c r="P228" s="152"/>
      <c r="Q228" s="25"/>
      <c r="R228" s="25"/>
      <c r="S228" s="152" t="s">
        <v>161</v>
      </c>
      <c r="T228" s="152"/>
      <c r="U228" s="25"/>
      <c r="V228" s="25"/>
      <c r="W228" s="152">
        <v>513.9</v>
      </c>
      <c r="X228" s="152"/>
      <c r="Y228" s="25"/>
    </row>
    <row r="229" spans="1:25" ht="15.75" thickBot="1">
      <c r="A229" s="13"/>
      <c r="B229" s="159"/>
      <c r="C229" s="160"/>
      <c r="D229" s="160"/>
      <c r="E229" s="33"/>
      <c r="F229" s="33"/>
      <c r="G229" s="160"/>
      <c r="H229" s="160"/>
      <c r="I229" s="33"/>
      <c r="J229" s="33"/>
      <c r="K229" s="160"/>
      <c r="L229" s="160"/>
      <c r="M229" s="33"/>
      <c r="N229" s="33"/>
      <c r="O229" s="160"/>
      <c r="P229" s="160"/>
      <c r="Q229" s="33"/>
      <c r="R229" s="33"/>
      <c r="S229" s="160"/>
      <c r="T229" s="160"/>
      <c r="U229" s="33"/>
      <c r="V229" s="33"/>
      <c r="W229" s="160"/>
      <c r="X229" s="160"/>
      <c r="Y229" s="33"/>
    </row>
    <row r="230" spans="1:25">
      <c r="A230" s="13"/>
      <c r="B230" s="179" t="s">
        <v>79</v>
      </c>
      <c r="C230" s="181">
        <v>1284.7</v>
      </c>
      <c r="D230" s="181"/>
      <c r="E230" s="38"/>
      <c r="F230" s="38"/>
      <c r="G230" s="163">
        <v>275.60000000000002</v>
      </c>
      <c r="H230" s="163"/>
      <c r="I230" s="38"/>
      <c r="J230" s="38"/>
      <c r="K230" s="163">
        <v>10.4</v>
      </c>
      <c r="L230" s="163"/>
      <c r="M230" s="38"/>
      <c r="N230" s="38"/>
      <c r="O230" s="181">
        <v>5588</v>
      </c>
      <c r="P230" s="181"/>
      <c r="Q230" s="38"/>
      <c r="R230" s="38"/>
      <c r="S230" s="163" t="s">
        <v>434</v>
      </c>
      <c r="T230" s="163"/>
      <c r="U230" s="127" t="s">
        <v>210</v>
      </c>
      <c r="V230" s="38"/>
      <c r="W230" s="181">
        <v>1535.2</v>
      </c>
      <c r="X230" s="181"/>
      <c r="Y230" s="38"/>
    </row>
    <row r="231" spans="1:25" ht="15.75" thickBot="1">
      <c r="A231" s="13"/>
      <c r="B231" s="180"/>
      <c r="C231" s="182"/>
      <c r="D231" s="182"/>
      <c r="E231" s="60"/>
      <c r="F231" s="60"/>
      <c r="G231" s="154"/>
      <c r="H231" s="154"/>
      <c r="I231" s="60"/>
      <c r="J231" s="60"/>
      <c r="K231" s="154"/>
      <c r="L231" s="154"/>
      <c r="M231" s="60"/>
      <c r="N231" s="60"/>
      <c r="O231" s="182"/>
      <c r="P231" s="182"/>
      <c r="Q231" s="60"/>
      <c r="R231" s="60"/>
      <c r="S231" s="154"/>
      <c r="T231" s="154"/>
      <c r="U231" s="157"/>
      <c r="V231" s="60"/>
      <c r="W231" s="182"/>
      <c r="X231" s="182"/>
      <c r="Y231" s="60"/>
    </row>
    <row r="232" spans="1:25">
      <c r="A232" s="13"/>
      <c r="B232" s="158" t="s">
        <v>418</v>
      </c>
      <c r="C232" s="156">
        <v>2.1</v>
      </c>
      <c r="D232" s="156"/>
      <c r="E232" s="65"/>
      <c r="F232" s="65"/>
      <c r="G232" s="156">
        <v>34.299999999999997</v>
      </c>
      <c r="H232" s="156"/>
      <c r="I232" s="65"/>
      <c r="J232" s="65"/>
      <c r="K232" s="156" t="s">
        <v>161</v>
      </c>
      <c r="L232" s="156"/>
      <c r="M232" s="65"/>
      <c r="N232" s="65"/>
      <c r="O232" s="185">
        <v>17462.099999999999</v>
      </c>
      <c r="P232" s="185"/>
      <c r="Q232" s="65"/>
      <c r="R232" s="65"/>
      <c r="S232" s="156" t="s">
        <v>161</v>
      </c>
      <c r="T232" s="156"/>
      <c r="U232" s="65"/>
      <c r="V232" s="65"/>
      <c r="W232" s="185">
        <v>17498.5</v>
      </c>
      <c r="X232" s="185"/>
      <c r="Y232" s="65"/>
    </row>
    <row r="233" spans="1:25">
      <c r="A233" s="13"/>
      <c r="B233" s="151"/>
      <c r="C233" s="183"/>
      <c r="D233" s="183"/>
      <c r="E233" s="184"/>
      <c r="F233" s="184"/>
      <c r="G233" s="183"/>
      <c r="H233" s="183"/>
      <c r="I233" s="184"/>
      <c r="J233" s="184"/>
      <c r="K233" s="183"/>
      <c r="L233" s="183"/>
      <c r="M233" s="184"/>
      <c r="N233" s="184"/>
      <c r="O233" s="186"/>
      <c r="P233" s="186"/>
      <c r="Q233" s="184"/>
      <c r="R233" s="184"/>
      <c r="S233" s="183"/>
      <c r="T233" s="183"/>
      <c r="U233" s="184"/>
      <c r="V233" s="184"/>
      <c r="W233" s="186"/>
      <c r="X233" s="186"/>
      <c r="Y233" s="184"/>
    </row>
    <row r="234" spans="1:25">
      <c r="A234" s="13"/>
      <c r="B234" s="149" t="s">
        <v>81</v>
      </c>
      <c r="C234" s="150">
        <v>1.5</v>
      </c>
      <c r="D234" s="150"/>
      <c r="E234" s="30"/>
      <c r="F234" s="30"/>
      <c r="G234" s="150">
        <v>26.5</v>
      </c>
      <c r="H234" s="150"/>
      <c r="I234" s="30"/>
      <c r="J234" s="30"/>
      <c r="K234" s="150" t="s">
        <v>161</v>
      </c>
      <c r="L234" s="150"/>
      <c r="M234" s="30"/>
      <c r="N234" s="30"/>
      <c r="O234" s="178">
        <v>3159.5</v>
      </c>
      <c r="P234" s="178"/>
      <c r="Q234" s="30"/>
      <c r="R234" s="30"/>
      <c r="S234" s="150" t="s">
        <v>161</v>
      </c>
      <c r="T234" s="150"/>
      <c r="U234" s="30"/>
      <c r="V234" s="30"/>
      <c r="W234" s="178">
        <v>3187.5</v>
      </c>
      <c r="X234" s="178"/>
      <c r="Y234" s="30"/>
    </row>
    <row r="235" spans="1:25" ht="15.75" thickBot="1">
      <c r="A235" s="13"/>
      <c r="B235" s="153"/>
      <c r="C235" s="154"/>
      <c r="D235" s="154"/>
      <c r="E235" s="60"/>
      <c r="F235" s="60"/>
      <c r="G235" s="154"/>
      <c r="H235" s="154"/>
      <c r="I235" s="60"/>
      <c r="J235" s="60"/>
      <c r="K235" s="154"/>
      <c r="L235" s="154"/>
      <c r="M235" s="60"/>
      <c r="N235" s="60"/>
      <c r="O235" s="182"/>
      <c r="P235" s="182"/>
      <c r="Q235" s="60"/>
      <c r="R235" s="60"/>
      <c r="S235" s="154"/>
      <c r="T235" s="154"/>
      <c r="U235" s="60"/>
      <c r="V235" s="60"/>
      <c r="W235" s="182"/>
      <c r="X235" s="182"/>
      <c r="Y235" s="60"/>
    </row>
    <row r="236" spans="1:25">
      <c r="A236" s="13"/>
      <c r="B236" s="158" t="s">
        <v>419</v>
      </c>
      <c r="C236" s="156">
        <v>0.6</v>
      </c>
      <c r="D236" s="156"/>
      <c r="E236" s="65"/>
      <c r="F236" s="65"/>
      <c r="G236" s="156">
        <v>7.8</v>
      </c>
      <c r="H236" s="156"/>
      <c r="I236" s="65"/>
      <c r="J236" s="65"/>
      <c r="K236" s="156" t="s">
        <v>161</v>
      </c>
      <c r="L236" s="156"/>
      <c r="M236" s="65"/>
      <c r="N236" s="65"/>
      <c r="O236" s="185">
        <v>14302.6</v>
      </c>
      <c r="P236" s="185"/>
      <c r="Q236" s="65"/>
      <c r="R236" s="65"/>
      <c r="S236" s="156" t="s">
        <v>161</v>
      </c>
      <c r="T236" s="156"/>
      <c r="U236" s="65"/>
      <c r="V236" s="65"/>
      <c r="W236" s="185">
        <v>14311</v>
      </c>
      <c r="X236" s="185"/>
      <c r="Y236" s="65"/>
    </row>
    <row r="237" spans="1:25" ht="15.75" thickBot="1">
      <c r="A237" s="13"/>
      <c r="B237" s="159"/>
      <c r="C237" s="160"/>
      <c r="D237" s="160"/>
      <c r="E237" s="33"/>
      <c r="F237" s="33"/>
      <c r="G237" s="160"/>
      <c r="H237" s="160"/>
      <c r="I237" s="33"/>
      <c r="J237" s="33"/>
      <c r="K237" s="160"/>
      <c r="L237" s="160"/>
      <c r="M237" s="33"/>
      <c r="N237" s="33"/>
      <c r="O237" s="187"/>
      <c r="P237" s="187"/>
      <c r="Q237" s="33"/>
      <c r="R237" s="33"/>
      <c r="S237" s="160"/>
      <c r="T237" s="160"/>
      <c r="U237" s="33"/>
      <c r="V237" s="33"/>
      <c r="W237" s="187"/>
      <c r="X237" s="187"/>
      <c r="Y237" s="33"/>
    </row>
    <row r="238" spans="1:25">
      <c r="A238" s="13"/>
      <c r="B238" s="127" t="s">
        <v>83</v>
      </c>
      <c r="C238" s="163" t="s">
        <v>161</v>
      </c>
      <c r="D238" s="163"/>
      <c r="E238" s="38"/>
      <c r="F238" s="38"/>
      <c r="G238" s="163" t="s">
        <v>161</v>
      </c>
      <c r="H238" s="163"/>
      <c r="I238" s="38"/>
      <c r="J238" s="38"/>
      <c r="K238" s="163" t="s">
        <v>161</v>
      </c>
      <c r="L238" s="163"/>
      <c r="M238" s="38"/>
      <c r="N238" s="38"/>
      <c r="O238" s="181">
        <v>3274</v>
      </c>
      <c r="P238" s="181"/>
      <c r="Q238" s="38"/>
      <c r="R238" s="38"/>
      <c r="S238" s="163" t="s">
        <v>161</v>
      </c>
      <c r="T238" s="163"/>
      <c r="U238" s="38"/>
      <c r="V238" s="38"/>
      <c r="W238" s="181">
        <v>3274</v>
      </c>
      <c r="X238" s="181"/>
      <c r="Y238" s="38"/>
    </row>
    <row r="239" spans="1:25">
      <c r="A239" s="13"/>
      <c r="B239" s="126"/>
      <c r="C239" s="146"/>
      <c r="D239" s="146"/>
      <c r="E239" s="52"/>
      <c r="F239" s="52"/>
      <c r="G239" s="146"/>
      <c r="H239" s="146"/>
      <c r="I239" s="52"/>
      <c r="J239" s="52"/>
      <c r="K239" s="146"/>
      <c r="L239" s="146"/>
      <c r="M239" s="52"/>
      <c r="N239" s="52"/>
      <c r="O239" s="148"/>
      <c r="P239" s="148"/>
      <c r="Q239" s="52"/>
      <c r="R239" s="52"/>
      <c r="S239" s="146"/>
      <c r="T239" s="146"/>
      <c r="U239" s="52"/>
      <c r="V239" s="52"/>
      <c r="W239" s="148"/>
      <c r="X239" s="148"/>
      <c r="Y239" s="52"/>
    </row>
    <row r="240" spans="1:25">
      <c r="A240" s="13"/>
      <c r="B240" s="155" t="s">
        <v>420</v>
      </c>
      <c r="C240" s="188">
        <v>4876.8</v>
      </c>
      <c r="D240" s="188"/>
      <c r="E240" s="25"/>
      <c r="F240" s="25"/>
      <c r="G240" s="188">
        <v>4236</v>
      </c>
      <c r="H240" s="188"/>
      <c r="I240" s="25"/>
      <c r="J240" s="25"/>
      <c r="K240" s="188">
        <v>1898</v>
      </c>
      <c r="L240" s="188"/>
      <c r="M240" s="25"/>
      <c r="N240" s="25"/>
      <c r="O240" s="188">
        <v>5069.7</v>
      </c>
      <c r="P240" s="188"/>
      <c r="Q240" s="25"/>
      <c r="R240" s="25"/>
      <c r="S240" s="152" t="s">
        <v>435</v>
      </c>
      <c r="T240" s="152"/>
      <c r="U240" s="155" t="s">
        <v>210</v>
      </c>
      <c r="V240" s="25"/>
      <c r="W240" s="152" t="s">
        <v>161</v>
      </c>
      <c r="X240" s="152"/>
      <c r="Y240" s="25"/>
    </row>
    <row r="241" spans="1:25">
      <c r="A241" s="13"/>
      <c r="B241" s="155"/>
      <c r="C241" s="188"/>
      <c r="D241" s="188"/>
      <c r="E241" s="25"/>
      <c r="F241" s="25"/>
      <c r="G241" s="188"/>
      <c r="H241" s="188"/>
      <c r="I241" s="25"/>
      <c r="J241" s="25"/>
      <c r="K241" s="188"/>
      <c r="L241" s="188"/>
      <c r="M241" s="25"/>
      <c r="N241" s="25"/>
      <c r="O241" s="188"/>
      <c r="P241" s="188"/>
      <c r="Q241" s="25"/>
      <c r="R241" s="25"/>
      <c r="S241" s="152"/>
      <c r="T241" s="152"/>
      <c r="U241" s="155"/>
      <c r="V241" s="25"/>
      <c r="W241" s="152"/>
      <c r="X241" s="152"/>
      <c r="Y241" s="25"/>
    </row>
    <row r="242" spans="1:25">
      <c r="A242" s="13"/>
      <c r="B242" s="149" t="s">
        <v>422</v>
      </c>
      <c r="C242" s="178">
        <v>13830.1</v>
      </c>
      <c r="D242" s="178"/>
      <c r="E242" s="30"/>
      <c r="F242" s="30"/>
      <c r="G242" s="178">
        <v>4868.6000000000004</v>
      </c>
      <c r="H242" s="178"/>
      <c r="I242" s="30"/>
      <c r="J242" s="30"/>
      <c r="K242" s="178">
        <v>4092.2</v>
      </c>
      <c r="L242" s="178"/>
      <c r="M242" s="30"/>
      <c r="N242" s="30"/>
      <c r="O242" s="150" t="s">
        <v>161</v>
      </c>
      <c r="P242" s="150"/>
      <c r="Q242" s="30"/>
      <c r="R242" s="30"/>
      <c r="S242" s="150" t="s">
        <v>436</v>
      </c>
      <c r="T242" s="150"/>
      <c r="U242" s="126" t="s">
        <v>210</v>
      </c>
      <c r="V242" s="30"/>
      <c r="W242" s="150" t="s">
        <v>161</v>
      </c>
      <c r="X242" s="150"/>
      <c r="Y242" s="30"/>
    </row>
    <row r="243" spans="1:25">
      <c r="A243" s="13"/>
      <c r="B243" s="149"/>
      <c r="C243" s="178"/>
      <c r="D243" s="178"/>
      <c r="E243" s="30"/>
      <c r="F243" s="30"/>
      <c r="G243" s="178"/>
      <c r="H243" s="178"/>
      <c r="I243" s="30"/>
      <c r="J243" s="30"/>
      <c r="K243" s="178"/>
      <c r="L243" s="178"/>
      <c r="M243" s="30"/>
      <c r="N243" s="30"/>
      <c r="O243" s="150"/>
      <c r="P243" s="150"/>
      <c r="Q243" s="30"/>
      <c r="R243" s="30"/>
      <c r="S243" s="150"/>
      <c r="T243" s="150"/>
      <c r="U243" s="126"/>
      <c r="V243" s="30"/>
      <c r="W243" s="150"/>
      <c r="X243" s="150"/>
      <c r="Y243" s="30"/>
    </row>
    <row r="244" spans="1:25">
      <c r="A244" s="13"/>
      <c r="B244" s="155" t="s">
        <v>424</v>
      </c>
      <c r="C244" s="152">
        <v>8.8000000000000007</v>
      </c>
      <c r="D244" s="152"/>
      <c r="E244" s="25"/>
      <c r="F244" s="25"/>
      <c r="G244" s="152">
        <v>60.1</v>
      </c>
      <c r="H244" s="152"/>
      <c r="I244" s="25"/>
      <c r="J244" s="25"/>
      <c r="K244" s="152" t="s">
        <v>161</v>
      </c>
      <c r="L244" s="152"/>
      <c r="M244" s="25"/>
      <c r="N244" s="25"/>
      <c r="O244" s="152">
        <v>283.8</v>
      </c>
      <c r="P244" s="152"/>
      <c r="Q244" s="25"/>
      <c r="R244" s="25"/>
      <c r="S244" s="152" t="s">
        <v>161</v>
      </c>
      <c r="T244" s="152"/>
      <c r="U244" s="25"/>
      <c r="V244" s="25"/>
      <c r="W244" s="152">
        <v>352.7</v>
      </c>
      <c r="X244" s="152"/>
      <c r="Y244" s="25"/>
    </row>
    <row r="245" spans="1:25" ht="15.75" thickBot="1">
      <c r="A245" s="13"/>
      <c r="B245" s="161"/>
      <c r="C245" s="160"/>
      <c r="D245" s="160"/>
      <c r="E245" s="33"/>
      <c r="F245" s="33"/>
      <c r="G245" s="160"/>
      <c r="H245" s="160"/>
      <c r="I245" s="33"/>
      <c r="J245" s="33"/>
      <c r="K245" s="160"/>
      <c r="L245" s="160"/>
      <c r="M245" s="33"/>
      <c r="N245" s="33"/>
      <c r="O245" s="160"/>
      <c r="P245" s="160"/>
      <c r="Q245" s="33"/>
      <c r="R245" s="33"/>
      <c r="S245" s="160"/>
      <c r="T245" s="160"/>
      <c r="U245" s="33"/>
      <c r="V245" s="33"/>
      <c r="W245" s="160"/>
      <c r="X245" s="160"/>
      <c r="Y245" s="33"/>
    </row>
    <row r="246" spans="1:25">
      <c r="A246" s="13"/>
      <c r="B246" s="127"/>
      <c r="C246" s="127" t="s">
        <v>160</v>
      </c>
      <c r="D246" s="181">
        <v>20001</v>
      </c>
      <c r="E246" s="38"/>
      <c r="F246" s="38"/>
      <c r="G246" s="127" t="s">
        <v>160</v>
      </c>
      <c r="H246" s="181">
        <v>9448.1</v>
      </c>
      <c r="I246" s="38"/>
      <c r="J246" s="38"/>
      <c r="K246" s="127" t="s">
        <v>160</v>
      </c>
      <c r="L246" s="181">
        <v>6000.6</v>
      </c>
      <c r="M246" s="38"/>
      <c r="N246" s="38"/>
      <c r="O246" s="127" t="s">
        <v>160</v>
      </c>
      <c r="P246" s="181">
        <v>28518.1</v>
      </c>
      <c r="Q246" s="38"/>
      <c r="R246" s="38"/>
      <c r="S246" s="127" t="s">
        <v>160</v>
      </c>
      <c r="T246" s="163" t="s">
        <v>437</v>
      </c>
      <c r="U246" s="127" t="s">
        <v>210</v>
      </c>
      <c r="V246" s="38"/>
      <c r="W246" s="127" t="s">
        <v>160</v>
      </c>
      <c r="X246" s="181">
        <v>19472.900000000001</v>
      </c>
      <c r="Y246" s="38"/>
    </row>
    <row r="247" spans="1:25" ht="15.75" thickBot="1">
      <c r="A247" s="13"/>
      <c r="B247" s="128"/>
      <c r="C247" s="128"/>
      <c r="D247" s="189"/>
      <c r="E247" s="39"/>
      <c r="F247" s="39"/>
      <c r="G247" s="128"/>
      <c r="H247" s="189"/>
      <c r="I247" s="39"/>
      <c r="J247" s="39"/>
      <c r="K247" s="128"/>
      <c r="L247" s="189"/>
      <c r="M247" s="39"/>
      <c r="N247" s="39"/>
      <c r="O247" s="128"/>
      <c r="P247" s="189"/>
      <c r="Q247" s="39"/>
      <c r="R247" s="39"/>
      <c r="S247" s="128"/>
      <c r="T247" s="165"/>
      <c r="U247" s="128"/>
      <c r="V247" s="39"/>
      <c r="W247" s="128"/>
      <c r="X247" s="189"/>
      <c r="Y247" s="39"/>
    </row>
    <row r="248" spans="1:25" ht="15.75" thickTop="1">
      <c r="A248" s="13"/>
      <c r="B248" s="190" t="s">
        <v>426</v>
      </c>
      <c r="C248" s="190"/>
      <c r="D248" s="190"/>
      <c r="E248" s="190"/>
      <c r="F248" s="190"/>
      <c r="G248" s="190"/>
      <c r="H248" s="190"/>
      <c r="I248" s="190"/>
      <c r="J248" s="16"/>
      <c r="K248" s="191"/>
      <c r="L248" s="191"/>
      <c r="M248" s="191"/>
      <c r="N248" s="16"/>
      <c r="O248" s="191"/>
      <c r="P248" s="191"/>
      <c r="Q248" s="191"/>
      <c r="R248" s="16"/>
      <c r="S248" s="191"/>
      <c r="T248" s="191"/>
      <c r="U248" s="191"/>
      <c r="V248" s="16"/>
      <c r="W248" s="192"/>
      <c r="X248" s="192"/>
      <c r="Y248" s="192"/>
    </row>
    <row r="249" spans="1:25">
      <c r="A249" s="13"/>
      <c r="B249" s="123" t="s">
        <v>86</v>
      </c>
      <c r="C249" s="126"/>
      <c r="D249" s="126"/>
      <c r="E249" s="126"/>
      <c r="F249" s="18"/>
      <c r="G249" s="126"/>
      <c r="H249" s="126"/>
      <c r="I249" s="126"/>
      <c r="J249" s="18"/>
      <c r="K249" s="126"/>
      <c r="L249" s="126"/>
      <c r="M249" s="126"/>
      <c r="N249" s="18"/>
      <c r="O249" s="126"/>
      <c r="P249" s="126"/>
      <c r="Q249" s="126"/>
      <c r="R249" s="18"/>
      <c r="S249" s="126"/>
      <c r="T249" s="126"/>
      <c r="U249" s="126"/>
      <c r="V249" s="18"/>
      <c r="W249" s="126"/>
      <c r="X249" s="126"/>
      <c r="Y249" s="126"/>
    </row>
    <row r="250" spans="1:25">
      <c r="A250" s="13"/>
      <c r="B250" s="151" t="s">
        <v>427</v>
      </c>
      <c r="C250" s="155" t="s">
        <v>160</v>
      </c>
      <c r="D250" s="152">
        <v>31.5</v>
      </c>
      <c r="E250" s="25"/>
      <c r="F250" s="25"/>
      <c r="G250" s="155" t="s">
        <v>160</v>
      </c>
      <c r="H250" s="152">
        <v>9.1</v>
      </c>
      <c r="I250" s="25"/>
      <c r="J250" s="25"/>
      <c r="K250" s="155" t="s">
        <v>160</v>
      </c>
      <c r="L250" s="152">
        <v>34.200000000000003</v>
      </c>
      <c r="M250" s="25"/>
      <c r="N250" s="25"/>
      <c r="O250" s="155" t="s">
        <v>160</v>
      </c>
      <c r="P250" s="152">
        <v>925</v>
      </c>
      <c r="Q250" s="25"/>
      <c r="R250" s="25"/>
      <c r="S250" s="155" t="s">
        <v>160</v>
      </c>
      <c r="T250" s="152" t="s">
        <v>161</v>
      </c>
      <c r="U250" s="25"/>
      <c r="V250" s="25"/>
      <c r="W250" s="155" t="s">
        <v>160</v>
      </c>
      <c r="X250" s="152">
        <v>999.8</v>
      </c>
      <c r="Y250" s="25"/>
    </row>
    <row r="251" spans="1:25">
      <c r="A251" s="13"/>
      <c r="B251" s="151"/>
      <c r="C251" s="155"/>
      <c r="D251" s="152"/>
      <c r="E251" s="25"/>
      <c r="F251" s="25"/>
      <c r="G251" s="155"/>
      <c r="H251" s="152"/>
      <c r="I251" s="25"/>
      <c r="J251" s="25"/>
      <c r="K251" s="155"/>
      <c r="L251" s="152"/>
      <c r="M251" s="25"/>
      <c r="N251" s="25"/>
      <c r="O251" s="155"/>
      <c r="P251" s="152"/>
      <c r="Q251" s="25"/>
      <c r="R251" s="25"/>
      <c r="S251" s="155"/>
      <c r="T251" s="152"/>
      <c r="U251" s="25"/>
      <c r="V251" s="25"/>
      <c r="W251" s="155"/>
      <c r="X251" s="152"/>
      <c r="Y251" s="25"/>
    </row>
    <row r="252" spans="1:25">
      <c r="A252" s="13"/>
      <c r="B252" s="149" t="s">
        <v>428</v>
      </c>
      <c r="C252" s="178">
        <v>3666.1</v>
      </c>
      <c r="D252" s="178"/>
      <c r="E252" s="30"/>
      <c r="F252" s="30"/>
      <c r="G252" s="150">
        <v>549.70000000000005</v>
      </c>
      <c r="H252" s="150"/>
      <c r="I252" s="30"/>
      <c r="J252" s="30"/>
      <c r="K252" s="150" t="s">
        <v>161</v>
      </c>
      <c r="L252" s="150"/>
      <c r="M252" s="30"/>
      <c r="N252" s="30"/>
      <c r="O252" s="178">
        <v>1407.7</v>
      </c>
      <c r="P252" s="178"/>
      <c r="Q252" s="30"/>
      <c r="R252" s="30"/>
      <c r="S252" s="150" t="s">
        <v>434</v>
      </c>
      <c r="T252" s="150"/>
      <c r="U252" s="126" t="s">
        <v>210</v>
      </c>
      <c r="V252" s="30"/>
      <c r="W252" s="150" t="s">
        <v>161</v>
      </c>
      <c r="X252" s="150"/>
      <c r="Y252" s="30"/>
    </row>
    <row r="253" spans="1:25">
      <c r="A253" s="13"/>
      <c r="B253" s="149"/>
      <c r="C253" s="178"/>
      <c r="D253" s="178"/>
      <c r="E253" s="30"/>
      <c r="F253" s="30"/>
      <c r="G253" s="150"/>
      <c r="H253" s="150"/>
      <c r="I253" s="30"/>
      <c r="J253" s="30"/>
      <c r="K253" s="150"/>
      <c r="L253" s="150"/>
      <c r="M253" s="30"/>
      <c r="N253" s="30"/>
      <c r="O253" s="178"/>
      <c r="P253" s="178"/>
      <c r="Q253" s="30"/>
      <c r="R253" s="30"/>
      <c r="S253" s="150"/>
      <c r="T253" s="150"/>
      <c r="U253" s="126"/>
      <c r="V253" s="30"/>
      <c r="W253" s="150"/>
      <c r="X253" s="150"/>
      <c r="Y253" s="30"/>
    </row>
    <row r="254" spans="1:25">
      <c r="A254" s="13"/>
      <c r="B254" s="151" t="s">
        <v>89</v>
      </c>
      <c r="C254" s="152" t="s">
        <v>161</v>
      </c>
      <c r="D254" s="152"/>
      <c r="E254" s="25"/>
      <c r="F254" s="25"/>
      <c r="G254" s="152" t="s">
        <v>161</v>
      </c>
      <c r="H254" s="152"/>
      <c r="I254" s="25"/>
      <c r="J254" s="25"/>
      <c r="K254" s="152" t="s">
        <v>161</v>
      </c>
      <c r="L254" s="152"/>
      <c r="M254" s="25"/>
      <c r="N254" s="25"/>
      <c r="O254" s="152">
        <v>47.5</v>
      </c>
      <c r="P254" s="152"/>
      <c r="Q254" s="25"/>
      <c r="R254" s="25"/>
      <c r="S254" s="152" t="s">
        <v>161</v>
      </c>
      <c r="T254" s="152"/>
      <c r="U254" s="25"/>
      <c r="V254" s="25"/>
      <c r="W254" s="152">
        <v>47.5</v>
      </c>
      <c r="X254" s="152"/>
      <c r="Y254" s="25"/>
    </row>
    <row r="255" spans="1:25" ht="15.75" thickBot="1">
      <c r="A255" s="13"/>
      <c r="B255" s="159"/>
      <c r="C255" s="160"/>
      <c r="D255" s="160"/>
      <c r="E255" s="33"/>
      <c r="F255" s="33"/>
      <c r="G255" s="160"/>
      <c r="H255" s="160"/>
      <c r="I255" s="33"/>
      <c r="J255" s="33"/>
      <c r="K255" s="160"/>
      <c r="L255" s="160"/>
      <c r="M255" s="33"/>
      <c r="N255" s="33"/>
      <c r="O255" s="160"/>
      <c r="P255" s="160"/>
      <c r="Q255" s="33"/>
      <c r="R255" s="33"/>
      <c r="S255" s="160"/>
      <c r="T255" s="160"/>
      <c r="U255" s="33"/>
      <c r="V255" s="33"/>
      <c r="W255" s="160"/>
      <c r="X255" s="160"/>
      <c r="Y255" s="33"/>
    </row>
    <row r="256" spans="1:25">
      <c r="A256" s="13"/>
      <c r="B256" s="179" t="s">
        <v>90</v>
      </c>
      <c r="C256" s="181">
        <v>3697.6</v>
      </c>
      <c r="D256" s="181"/>
      <c r="E256" s="38"/>
      <c r="F256" s="38"/>
      <c r="G256" s="163">
        <v>558.79999999999995</v>
      </c>
      <c r="H256" s="163"/>
      <c r="I256" s="38"/>
      <c r="J256" s="38"/>
      <c r="K256" s="163">
        <v>34.200000000000003</v>
      </c>
      <c r="L256" s="163"/>
      <c r="M256" s="38"/>
      <c r="N256" s="38"/>
      <c r="O256" s="181">
        <v>2380.1999999999998</v>
      </c>
      <c r="P256" s="181"/>
      <c r="Q256" s="38"/>
      <c r="R256" s="38"/>
      <c r="S256" s="163" t="s">
        <v>434</v>
      </c>
      <c r="T256" s="163"/>
      <c r="U256" s="127" t="s">
        <v>210</v>
      </c>
      <c r="V256" s="38"/>
      <c r="W256" s="181">
        <v>1047.3</v>
      </c>
      <c r="X256" s="181"/>
      <c r="Y256" s="38"/>
    </row>
    <row r="257" spans="1:25" ht="15.75" thickBot="1">
      <c r="A257" s="13"/>
      <c r="B257" s="180"/>
      <c r="C257" s="182"/>
      <c r="D257" s="182"/>
      <c r="E257" s="60"/>
      <c r="F257" s="60"/>
      <c r="G257" s="154"/>
      <c r="H257" s="154"/>
      <c r="I257" s="60"/>
      <c r="J257" s="60"/>
      <c r="K257" s="154"/>
      <c r="L257" s="154"/>
      <c r="M257" s="60"/>
      <c r="N257" s="60"/>
      <c r="O257" s="182"/>
      <c r="P257" s="182"/>
      <c r="Q257" s="60"/>
      <c r="R257" s="60"/>
      <c r="S257" s="154"/>
      <c r="T257" s="154"/>
      <c r="U257" s="157"/>
      <c r="V257" s="60"/>
      <c r="W257" s="182"/>
      <c r="X257" s="182"/>
      <c r="Y257" s="60"/>
    </row>
    <row r="258" spans="1:25">
      <c r="A258" s="13"/>
      <c r="B258" s="131" t="s">
        <v>429</v>
      </c>
      <c r="C258" s="185">
        <v>1030.8</v>
      </c>
      <c r="D258" s="185"/>
      <c r="E258" s="65"/>
      <c r="F258" s="65"/>
      <c r="G258" s="185">
        <v>2760.4</v>
      </c>
      <c r="H258" s="185"/>
      <c r="I258" s="65"/>
      <c r="J258" s="65"/>
      <c r="K258" s="185">
        <v>1331.1</v>
      </c>
      <c r="L258" s="185"/>
      <c r="M258" s="65"/>
      <c r="N258" s="65"/>
      <c r="O258" s="185">
        <v>10958.2</v>
      </c>
      <c r="P258" s="185"/>
      <c r="Q258" s="65"/>
      <c r="R258" s="65"/>
      <c r="S258" s="156" t="s">
        <v>435</v>
      </c>
      <c r="T258" s="156"/>
      <c r="U258" s="131" t="s">
        <v>210</v>
      </c>
      <c r="V258" s="65"/>
      <c r="W258" s="156" t="s">
        <v>161</v>
      </c>
      <c r="X258" s="156"/>
      <c r="Y258" s="65"/>
    </row>
    <row r="259" spans="1:25">
      <c r="A259" s="13"/>
      <c r="B259" s="155"/>
      <c r="C259" s="186"/>
      <c r="D259" s="186"/>
      <c r="E259" s="184"/>
      <c r="F259" s="184"/>
      <c r="G259" s="186"/>
      <c r="H259" s="186"/>
      <c r="I259" s="184"/>
      <c r="J259" s="184"/>
      <c r="K259" s="186"/>
      <c r="L259" s="186"/>
      <c r="M259" s="184"/>
      <c r="N259" s="184"/>
      <c r="O259" s="186"/>
      <c r="P259" s="186"/>
      <c r="Q259" s="184"/>
      <c r="R259" s="184"/>
      <c r="S259" s="183"/>
      <c r="T259" s="183"/>
      <c r="U259" s="193"/>
      <c r="V259" s="184"/>
      <c r="W259" s="183"/>
      <c r="X259" s="183"/>
      <c r="Y259" s="184"/>
    </row>
    <row r="260" spans="1:25">
      <c r="A260" s="13"/>
      <c r="B260" s="126" t="s">
        <v>430</v>
      </c>
      <c r="C260" s="178">
        <v>2473.6999999999998</v>
      </c>
      <c r="D260" s="178"/>
      <c r="E260" s="30"/>
      <c r="F260" s="30"/>
      <c r="G260" s="150">
        <v>149.1</v>
      </c>
      <c r="H260" s="150"/>
      <c r="I260" s="30"/>
      <c r="J260" s="30"/>
      <c r="K260" s="178">
        <v>2007.8</v>
      </c>
      <c r="L260" s="178"/>
      <c r="M260" s="30"/>
      <c r="N260" s="30"/>
      <c r="O260" s="150">
        <v>88.3</v>
      </c>
      <c r="P260" s="150"/>
      <c r="Q260" s="30"/>
      <c r="R260" s="30"/>
      <c r="S260" s="150" t="s">
        <v>161</v>
      </c>
      <c r="T260" s="150"/>
      <c r="U260" s="30"/>
      <c r="V260" s="30"/>
      <c r="W260" s="178">
        <v>4718.8999999999996</v>
      </c>
      <c r="X260" s="178"/>
      <c r="Y260" s="30"/>
    </row>
    <row r="261" spans="1:25">
      <c r="A261" s="13"/>
      <c r="B261" s="126"/>
      <c r="C261" s="178"/>
      <c r="D261" s="178"/>
      <c r="E261" s="30"/>
      <c r="F261" s="30"/>
      <c r="G261" s="150"/>
      <c r="H261" s="150"/>
      <c r="I261" s="30"/>
      <c r="J261" s="30"/>
      <c r="K261" s="178"/>
      <c r="L261" s="178"/>
      <c r="M261" s="30"/>
      <c r="N261" s="30"/>
      <c r="O261" s="150"/>
      <c r="P261" s="150"/>
      <c r="Q261" s="30"/>
      <c r="R261" s="30"/>
      <c r="S261" s="150"/>
      <c r="T261" s="150"/>
      <c r="U261" s="30"/>
      <c r="V261" s="30"/>
      <c r="W261" s="178"/>
      <c r="X261" s="178"/>
      <c r="Y261" s="30"/>
    </row>
    <row r="262" spans="1:25">
      <c r="A262" s="13"/>
      <c r="B262" s="155" t="s">
        <v>92</v>
      </c>
      <c r="C262" s="152" t="s">
        <v>161</v>
      </c>
      <c r="D262" s="152"/>
      <c r="E262" s="25"/>
      <c r="F262" s="25"/>
      <c r="G262" s="152">
        <v>358.3</v>
      </c>
      <c r="H262" s="152"/>
      <c r="I262" s="25"/>
      <c r="J262" s="25"/>
      <c r="K262" s="152" t="s">
        <v>161</v>
      </c>
      <c r="L262" s="152"/>
      <c r="M262" s="25"/>
      <c r="N262" s="25"/>
      <c r="O262" s="152">
        <v>3.8</v>
      </c>
      <c r="P262" s="152"/>
      <c r="Q262" s="25"/>
      <c r="R262" s="25"/>
      <c r="S262" s="152" t="s">
        <v>161</v>
      </c>
      <c r="T262" s="152"/>
      <c r="U262" s="25"/>
      <c r="V262" s="25"/>
      <c r="W262" s="152">
        <v>362.1</v>
      </c>
      <c r="X262" s="152"/>
      <c r="Y262" s="25"/>
    </row>
    <row r="263" spans="1:25">
      <c r="A263" s="13"/>
      <c r="B263" s="155"/>
      <c r="C263" s="152"/>
      <c r="D263" s="152"/>
      <c r="E263" s="25"/>
      <c r="F263" s="25"/>
      <c r="G263" s="152"/>
      <c r="H263" s="152"/>
      <c r="I263" s="25"/>
      <c r="J263" s="25"/>
      <c r="K263" s="152"/>
      <c r="L263" s="152"/>
      <c r="M263" s="25"/>
      <c r="N263" s="25"/>
      <c r="O263" s="152"/>
      <c r="P263" s="152"/>
      <c r="Q263" s="25"/>
      <c r="R263" s="25"/>
      <c r="S263" s="152"/>
      <c r="T263" s="152"/>
      <c r="U263" s="25"/>
      <c r="V263" s="25"/>
      <c r="W263" s="152"/>
      <c r="X263" s="152"/>
      <c r="Y263" s="25"/>
    </row>
    <row r="264" spans="1:25">
      <c r="A264" s="13"/>
      <c r="B264" s="126" t="s">
        <v>93</v>
      </c>
      <c r="C264" s="150" t="s">
        <v>161</v>
      </c>
      <c r="D264" s="150"/>
      <c r="E264" s="30"/>
      <c r="F264" s="30"/>
      <c r="G264" s="150">
        <v>2.2999999999999998</v>
      </c>
      <c r="H264" s="150"/>
      <c r="I264" s="30"/>
      <c r="J264" s="30"/>
      <c r="K264" s="150">
        <v>8.6999999999999993</v>
      </c>
      <c r="L264" s="150"/>
      <c r="M264" s="30"/>
      <c r="N264" s="30"/>
      <c r="O264" s="150">
        <v>534.70000000000005</v>
      </c>
      <c r="P264" s="150"/>
      <c r="Q264" s="30"/>
      <c r="R264" s="30"/>
      <c r="S264" s="150" t="s">
        <v>161</v>
      </c>
      <c r="T264" s="150"/>
      <c r="U264" s="30"/>
      <c r="V264" s="30"/>
      <c r="W264" s="150">
        <v>545.70000000000005</v>
      </c>
      <c r="X264" s="150"/>
      <c r="Y264" s="30"/>
    </row>
    <row r="265" spans="1:25">
      <c r="A265" s="13"/>
      <c r="B265" s="126"/>
      <c r="C265" s="150"/>
      <c r="D265" s="150"/>
      <c r="E265" s="30"/>
      <c r="F265" s="30"/>
      <c r="G265" s="150"/>
      <c r="H265" s="150"/>
      <c r="I265" s="30"/>
      <c r="J265" s="30"/>
      <c r="K265" s="150"/>
      <c r="L265" s="150"/>
      <c r="M265" s="30"/>
      <c r="N265" s="30"/>
      <c r="O265" s="150"/>
      <c r="P265" s="150"/>
      <c r="Q265" s="30"/>
      <c r="R265" s="30"/>
      <c r="S265" s="150"/>
      <c r="T265" s="150"/>
      <c r="U265" s="30"/>
      <c r="V265" s="30"/>
      <c r="W265" s="150"/>
      <c r="X265" s="150"/>
      <c r="Y265" s="30"/>
    </row>
    <row r="266" spans="1:25">
      <c r="A266" s="13"/>
      <c r="B266" s="151" t="s">
        <v>431</v>
      </c>
      <c r="C266" s="188">
        <v>12798.9</v>
      </c>
      <c r="D266" s="188"/>
      <c r="E266" s="25"/>
      <c r="F266" s="25"/>
      <c r="G266" s="188">
        <v>5619.2</v>
      </c>
      <c r="H266" s="188"/>
      <c r="I266" s="25"/>
      <c r="J266" s="25"/>
      <c r="K266" s="188">
        <v>2618.8000000000002</v>
      </c>
      <c r="L266" s="188"/>
      <c r="M266" s="25"/>
      <c r="N266" s="25"/>
      <c r="O266" s="188">
        <v>14545.6</v>
      </c>
      <c r="P266" s="188"/>
      <c r="Q266" s="25"/>
      <c r="R266" s="25"/>
      <c r="S266" s="152" t="s">
        <v>436</v>
      </c>
      <c r="T266" s="152"/>
      <c r="U266" s="155" t="s">
        <v>210</v>
      </c>
      <c r="V266" s="25"/>
      <c r="W266" s="188">
        <v>12791.6</v>
      </c>
      <c r="X266" s="188"/>
      <c r="Y266" s="25"/>
    </row>
    <row r="267" spans="1:25">
      <c r="A267" s="13"/>
      <c r="B267" s="151"/>
      <c r="C267" s="188"/>
      <c r="D267" s="188"/>
      <c r="E267" s="25"/>
      <c r="F267" s="25"/>
      <c r="G267" s="188"/>
      <c r="H267" s="188"/>
      <c r="I267" s="25"/>
      <c r="J267" s="25"/>
      <c r="K267" s="188"/>
      <c r="L267" s="188"/>
      <c r="M267" s="25"/>
      <c r="N267" s="25"/>
      <c r="O267" s="188"/>
      <c r="P267" s="188"/>
      <c r="Q267" s="25"/>
      <c r="R267" s="25"/>
      <c r="S267" s="152"/>
      <c r="T267" s="152"/>
      <c r="U267" s="155"/>
      <c r="V267" s="25"/>
      <c r="W267" s="188"/>
      <c r="X267" s="188"/>
      <c r="Y267" s="25"/>
    </row>
    <row r="268" spans="1:25">
      <c r="A268" s="13"/>
      <c r="B268" s="149" t="s">
        <v>102</v>
      </c>
      <c r="C268" s="150" t="s">
        <v>161</v>
      </c>
      <c r="D268" s="150"/>
      <c r="E268" s="30"/>
      <c r="F268" s="30"/>
      <c r="G268" s="150" t="s">
        <v>161</v>
      </c>
      <c r="H268" s="150"/>
      <c r="I268" s="30"/>
      <c r="J268" s="30"/>
      <c r="K268" s="150" t="s">
        <v>161</v>
      </c>
      <c r="L268" s="150"/>
      <c r="M268" s="30"/>
      <c r="N268" s="30"/>
      <c r="O268" s="150">
        <v>7.3</v>
      </c>
      <c r="P268" s="150"/>
      <c r="Q268" s="30"/>
      <c r="R268" s="30"/>
      <c r="S268" s="150" t="s">
        <v>161</v>
      </c>
      <c r="T268" s="150"/>
      <c r="U268" s="30"/>
      <c r="V268" s="30"/>
      <c r="W268" s="150">
        <v>7.3</v>
      </c>
      <c r="X268" s="150"/>
      <c r="Y268" s="30"/>
    </row>
    <row r="269" spans="1:25" ht="15.75" thickBot="1">
      <c r="A269" s="13"/>
      <c r="B269" s="153"/>
      <c r="C269" s="154"/>
      <c r="D269" s="154"/>
      <c r="E269" s="60"/>
      <c r="F269" s="60"/>
      <c r="G269" s="154"/>
      <c r="H269" s="154"/>
      <c r="I269" s="60"/>
      <c r="J269" s="60"/>
      <c r="K269" s="154"/>
      <c r="L269" s="154"/>
      <c r="M269" s="60"/>
      <c r="N269" s="60"/>
      <c r="O269" s="154"/>
      <c r="P269" s="154"/>
      <c r="Q269" s="60"/>
      <c r="R269" s="60"/>
      <c r="S269" s="154"/>
      <c r="T269" s="154"/>
      <c r="U269" s="60"/>
      <c r="V269" s="60"/>
      <c r="W269" s="154"/>
      <c r="X269" s="154"/>
      <c r="Y269" s="60"/>
    </row>
    <row r="270" spans="1:25">
      <c r="A270" s="13"/>
      <c r="B270" s="194" t="s">
        <v>103</v>
      </c>
      <c r="C270" s="185">
        <v>12798.9</v>
      </c>
      <c r="D270" s="185"/>
      <c r="E270" s="65"/>
      <c r="F270" s="65"/>
      <c r="G270" s="185">
        <v>5619.2</v>
      </c>
      <c r="H270" s="185"/>
      <c r="I270" s="65"/>
      <c r="J270" s="65"/>
      <c r="K270" s="185">
        <v>2618.8000000000002</v>
      </c>
      <c r="L270" s="185"/>
      <c r="M270" s="65"/>
      <c r="N270" s="65"/>
      <c r="O270" s="185">
        <v>14552.9</v>
      </c>
      <c r="P270" s="185"/>
      <c r="Q270" s="65"/>
      <c r="R270" s="65"/>
      <c r="S270" s="156" t="s">
        <v>436</v>
      </c>
      <c r="T270" s="156"/>
      <c r="U270" s="131" t="s">
        <v>210</v>
      </c>
      <c r="V270" s="65"/>
      <c r="W270" s="185">
        <v>12798.9</v>
      </c>
      <c r="X270" s="185"/>
      <c r="Y270" s="65"/>
    </row>
    <row r="271" spans="1:25" ht="15.75" thickBot="1">
      <c r="A271" s="13"/>
      <c r="B271" s="170"/>
      <c r="C271" s="187"/>
      <c r="D271" s="187"/>
      <c r="E271" s="33"/>
      <c r="F271" s="33"/>
      <c r="G271" s="187"/>
      <c r="H271" s="187"/>
      <c r="I271" s="33"/>
      <c r="J271" s="33"/>
      <c r="K271" s="187"/>
      <c r="L271" s="187"/>
      <c r="M271" s="33"/>
      <c r="N271" s="33"/>
      <c r="O271" s="187"/>
      <c r="P271" s="187"/>
      <c r="Q271" s="33"/>
      <c r="R271" s="33"/>
      <c r="S271" s="160"/>
      <c r="T271" s="160"/>
      <c r="U271" s="161"/>
      <c r="V271" s="33"/>
      <c r="W271" s="187"/>
      <c r="X271" s="187"/>
      <c r="Y271" s="33"/>
    </row>
    <row r="272" spans="1:25">
      <c r="A272" s="13"/>
      <c r="B272" s="127" t="s">
        <v>432</v>
      </c>
      <c r="C272" s="127" t="s">
        <v>160</v>
      </c>
      <c r="D272" s="181">
        <v>20001</v>
      </c>
      <c r="E272" s="38"/>
      <c r="F272" s="38"/>
      <c r="G272" s="127" t="s">
        <v>160</v>
      </c>
      <c r="H272" s="181">
        <v>9448.1</v>
      </c>
      <c r="I272" s="38"/>
      <c r="J272" s="38"/>
      <c r="K272" s="127" t="s">
        <v>160</v>
      </c>
      <c r="L272" s="181">
        <v>6000.6</v>
      </c>
      <c r="M272" s="38"/>
      <c r="N272" s="38"/>
      <c r="O272" s="127" t="s">
        <v>160</v>
      </c>
      <c r="P272" s="181">
        <v>28518.1</v>
      </c>
      <c r="Q272" s="38"/>
      <c r="R272" s="38"/>
      <c r="S272" s="127" t="s">
        <v>160</v>
      </c>
      <c r="T272" s="163" t="s">
        <v>437</v>
      </c>
      <c r="U272" s="127" t="s">
        <v>210</v>
      </c>
      <c r="V272" s="38"/>
      <c r="W272" s="127" t="s">
        <v>160</v>
      </c>
      <c r="X272" s="181">
        <v>19472.900000000001</v>
      </c>
      <c r="Y272" s="38"/>
    </row>
    <row r="273" spans="1:25" ht="15.75" thickBot="1">
      <c r="A273" s="13"/>
      <c r="B273" s="128"/>
      <c r="C273" s="128"/>
      <c r="D273" s="189"/>
      <c r="E273" s="39"/>
      <c r="F273" s="39"/>
      <c r="G273" s="128"/>
      <c r="H273" s="189"/>
      <c r="I273" s="39"/>
      <c r="J273" s="39"/>
      <c r="K273" s="128"/>
      <c r="L273" s="189"/>
      <c r="M273" s="39"/>
      <c r="N273" s="39"/>
      <c r="O273" s="128"/>
      <c r="P273" s="189"/>
      <c r="Q273" s="39"/>
      <c r="R273" s="39"/>
      <c r="S273" s="128"/>
      <c r="T273" s="165"/>
      <c r="U273" s="128"/>
      <c r="V273" s="39"/>
      <c r="W273" s="128"/>
      <c r="X273" s="189"/>
      <c r="Y273" s="39"/>
    </row>
    <row r="274" spans="1:25" ht="15.75" thickTop="1">
      <c r="A274" s="13"/>
      <c r="B274" s="203"/>
      <c r="C274" s="203"/>
      <c r="D274" s="203"/>
      <c r="E274" s="203"/>
      <c r="F274" s="203"/>
      <c r="G274" s="203"/>
      <c r="H274" s="203"/>
      <c r="I274" s="203"/>
      <c r="J274" s="203"/>
      <c r="K274" s="203"/>
      <c r="L274" s="203"/>
      <c r="M274" s="203"/>
      <c r="N274" s="203"/>
      <c r="O274" s="203"/>
      <c r="P274" s="203"/>
      <c r="Q274" s="203"/>
      <c r="R274" s="203"/>
      <c r="S274" s="203"/>
      <c r="T274" s="203"/>
      <c r="U274" s="203"/>
      <c r="V274" s="203"/>
      <c r="W274" s="203"/>
      <c r="X274" s="203"/>
      <c r="Y274" s="203"/>
    </row>
    <row r="275" spans="1:25">
      <c r="A275" s="13"/>
      <c r="B275" s="21"/>
      <c r="C275" s="21"/>
      <c r="D275" s="21"/>
      <c r="E275" s="21"/>
      <c r="F275" s="21"/>
      <c r="G275" s="21"/>
      <c r="H275" s="21"/>
      <c r="I275" s="21"/>
      <c r="J275" s="21"/>
      <c r="K275" s="21"/>
      <c r="L275" s="21"/>
      <c r="M275" s="21"/>
      <c r="N275" s="21"/>
      <c r="O275" s="21"/>
      <c r="P275" s="21"/>
      <c r="Q275" s="21"/>
      <c r="R275" s="21"/>
      <c r="S275" s="21"/>
      <c r="T275" s="21"/>
      <c r="U275" s="21"/>
      <c r="V275" s="21"/>
      <c r="W275" s="21"/>
      <c r="X275" s="21"/>
      <c r="Y275" s="21"/>
    </row>
    <row r="276" spans="1:25">
      <c r="A276" s="13"/>
      <c r="B276" s="14"/>
      <c r="C276" s="14"/>
      <c r="D276" s="14"/>
      <c r="E276" s="14"/>
      <c r="F276" s="14"/>
      <c r="G276" s="14"/>
      <c r="H276" s="14"/>
      <c r="I276" s="14"/>
      <c r="J276" s="14"/>
      <c r="K276" s="14"/>
      <c r="L276" s="14"/>
      <c r="M276" s="14"/>
      <c r="N276" s="14"/>
      <c r="O276" s="14"/>
      <c r="P276" s="14"/>
      <c r="Q276" s="14"/>
      <c r="R276" s="14"/>
      <c r="S276" s="14"/>
      <c r="T276" s="14"/>
      <c r="U276" s="14"/>
      <c r="V276" s="14"/>
      <c r="W276" s="14"/>
      <c r="X276" s="14"/>
      <c r="Y276" s="14"/>
    </row>
    <row r="277" spans="1:25" ht="15" customHeight="1">
      <c r="A277" s="13"/>
      <c r="B277" s="23" t="s">
        <v>433</v>
      </c>
      <c r="C277" s="23"/>
      <c r="D277" s="23"/>
      <c r="E277" s="23"/>
      <c r="F277" s="23"/>
      <c r="G277" s="23"/>
      <c r="H277" s="23"/>
      <c r="I277" s="23"/>
      <c r="J277" s="23"/>
      <c r="K277" s="23"/>
      <c r="L277" s="23"/>
      <c r="M277" s="23"/>
      <c r="N277" s="23"/>
      <c r="O277" s="23"/>
      <c r="P277" s="23"/>
      <c r="Q277" s="23"/>
      <c r="R277" s="23"/>
      <c r="S277" s="23"/>
      <c r="T277" s="23"/>
      <c r="U277" s="23"/>
      <c r="V277" s="23"/>
      <c r="W277" s="23"/>
      <c r="X277" s="23"/>
      <c r="Y277" s="23"/>
    </row>
    <row r="278" spans="1:25" ht="15" customHeight="1">
      <c r="A278" s="13"/>
      <c r="B278" s="23" t="s">
        <v>438</v>
      </c>
      <c r="C278" s="23"/>
      <c r="D278" s="23"/>
      <c r="E278" s="23"/>
      <c r="F278" s="23"/>
      <c r="G278" s="23"/>
      <c r="H278" s="23"/>
      <c r="I278" s="23"/>
      <c r="J278" s="23"/>
      <c r="K278" s="23"/>
      <c r="L278" s="23"/>
      <c r="M278" s="23"/>
      <c r="N278" s="23"/>
      <c r="O278" s="23"/>
      <c r="P278" s="23"/>
      <c r="Q278" s="23"/>
      <c r="R278" s="23"/>
      <c r="S278" s="23"/>
      <c r="T278" s="23"/>
      <c r="U278" s="23"/>
      <c r="V278" s="23"/>
      <c r="W278" s="23"/>
      <c r="X278" s="23"/>
      <c r="Y278" s="23"/>
    </row>
    <row r="279" spans="1:25" ht="15" customHeight="1">
      <c r="A279" s="13"/>
      <c r="B279" s="23" t="s">
        <v>363</v>
      </c>
      <c r="C279" s="23"/>
      <c r="D279" s="23"/>
      <c r="E279" s="23"/>
      <c r="F279" s="23"/>
      <c r="G279" s="23"/>
      <c r="H279" s="23"/>
      <c r="I279" s="23"/>
      <c r="J279" s="23"/>
      <c r="K279" s="23"/>
      <c r="L279" s="23"/>
      <c r="M279" s="23"/>
      <c r="N279" s="23"/>
      <c r="O279" s="23"/>
      <c r="P279" s="23"/>
      <c r="Q279" s="23"/>
      <c r="R279" s="23"/>
      <c r="S279" s="23"/>
      <c r="T279" s="23"/>
      <c r="U279" s="23"/>
      <c r="V279" s="23"/>
      <c r="W279" s="23"/>
      <c r="X279" s="23"/>
      <c r="Y279" s="23"/>
    </row>
    <row r="280" spans="1:25" ht="15" customHeight="1">
      <c r="A280" s="13"/>
      <c r="B280" s="23" t="s">
        <v>364</v>
      </c>
      <c r="C280" s="23"/>
      <c r="D280" s="23"/>
      <c r="E280" s="23"/>
      <c r="F280" s="23"/>
      <c r="G280" s="23"/>
      <c r="H280" s="23"/>
      <c r="I280" s="23"/>
      <c r="J280" s="23"/>
      <c r="K280" s="23"/>
      <c r="L280" s="23"/>
      <c r="M280" s="23"/>
      <c r="N280" s="23"/>
      <c r="O280" s="23"/>
      <c r="P280" s="23"/>
      <c r="Q280" s="23"/>
      <c r="R280" s="23"/>
      <c r="S280" s="23"/>
      <c r="T280" s="23"/>
      <c r="U280" s="23"/>
      <c r="V280" s="23"/>
      <c r="W280" s="23"/>
      <c r="X280" s="23"/>
      <c r="Y280" s="23"/>
    </row>
    <row r="281" spans="1:25" ht="15" customHeight="1">
      <c r="A281" s="13"/>
      <c r="B281" s="23" t="s">
        <v>365</v>
      </c>
      <c r="C281" s="23"/>
      <c r="D281" s="23"/>
      <c r="E281" s="23"/>
      <c r="F281" s="23"/>
      <c r="G281" s="23"/>
      <c r="H281" s="23"/>
      <c r="I281" s="23"/>
      <c r="J281" s="23"/>
      <c r="K281" s="23"/>
      <c r="L281" s="23"/>
      <c r="M281" s="23"/>
      <c r="N281" s="23"/>
      <c r="O281" s="23"/>
      <c r="P281" s="23"/>
      <c r="Q281" s="23"/>
      <c r="R281" s="23"/>
      <c r="S281" s="23"/>
      <c r="T281" s="23"/>
      <c r="U281" s="23"/>
      <c r="V281" s="23"/>
      <c r="W281" s="23"/>
      <c r="X281" s="23"/>
      <c r="Y281" s="23"/>
    </row>
    <row r="282" spans="1:25" ht="15.75" thickBot="1">
      <c r="A282" s="13"/>
      <c r="B282" s="15"/>
      <c r="C282" s="142" t="s">
        <v>366</v>
      </c>
      <c r="D282" s="142"/>
      <c r="E282" s="142"/>
      <c r="F282" s="16"/>
      <c r="G282" s="142" t="s">
        <v>367</v>
      </c>
      <c r="H282" s="142"/>
      <c r="I282" s="142"/>
      <c r="J282" s="16"/>
      <c r="K282" s="142" t="s">
        <v>368</v>
      </c>
      <c r="L282" s="142"/>
      <c r="M282" s="142"/>
      <c r="N282" s="16"/>
      <c r="O282" s="142" t="s">
        <v>439</v>
      </c>
      <c r="P282" s="142"/>
      <c r="Q282" s="142"/>
      <c r="R282" s="16"/>
      <c r="S282" s="142" t="s">
        <v>370</v>
      </c>
      <c r="T282" s="142"/>
      <c r="U282" s="142"/>
      <c r="V282" s="16"/>
      <c r="W282" s="142" t="s">
        <v>157</v>
      </c>
      <c r="X282" s="142"/>
      <c r="Y282" s="142"/>
    </row>
    <row r="283" spans="1:25">
      <c r="A283" s="13"/>
      <c r="B283" s="155" t="s">
        <v>117</v>
      </c>
      <c r="C283" s="195"/>
      <c r="D283" s="195"/>
      <c r="E283" s="76"/>
      <c r="F283" s="25"/>
      <c r="G283" s="195"/>
      <c r="H283" s="195"/>
      <c r="I283" s="76"/>
      <c r="J283" s="25"/>
      <c r="K283" s="195"/>
      <c r="L283" s="195"/>
      <c r="M283" s="76"/>
      <c r="N283" s="25"/>
      <c r="O283" s="195"/>
      <c r="P283" s="195"/>
      <c r="Q283" s="76"/>
      <c r="R283" s="25"/>
      <c r="S283" s="195"/>
      <c r="T283" s="195"/>
      <c r="U283" s="76"/>
      <c r="V283" s="25"/>
      <c r="W283" s="79"/>
      <c r="X283" s="79"/>
      <c r="Y283" s="76"/>
    </row>
    <row r="284" spans="1:25">
      <c r="A284" s="13"/>
      <c r="B284" s="155"/>
      <c r="C284" s="27"/>
      <c r="D284" s="27"/>
      <c r="E284" s="25"/>
      <c r="F284" s="25"/>
      <c r="G284" s="27"/>
      <c r="H284" s="27"/>
      <c r="I284" s="25"/>
      <c r="J284" s="25"/>
      <c r="K284" s="27"/>
      <c r="L284" s="27"/>
      <c r="M284" s="25"/>
      <c r="N284" s="25"/>
      <c r="O284" s="27"/>
      <c r="P284" s="27"/>
      <c r="Q284" s="25"/>
      <c r="R284" s="25"/>
      <c r="S284" s="27"/>
      <c r="T284" s="27"/>
      <c r="U284" s="25"/>
      <c r="V284" s="25"/>
      <c r="W284" s="78"/>
      <c r="X284" s="78"/>
      <c r="Y284" s="25"/>
    </row>
    <row r="285" spans="1:25">
      <c r="A285" s="13"/>
      <c r="B285" s="196" t="s">
        <v>440</v>
      </c>
      <c r="C285" s="126" t="s">
        <v>160</v>
      </c>
      <c r="D285" s="150" t="s">
        <v>441</v>
      </c>
      <c r="E285" s="126" t="s">
        <v>210</v>
      </c>
      <c r="F285" s="30"/>
      <c r="G285" s="126" t="s">
        <v>160</v>
      </c>
      <c r="H285" s="150" t="s">
        <v>442</v>
      </c>
      <c r="I285" s="126" t="s">
        <v>210</v>
      </c>
      <c r="J285" s="30"/>
      <c r="K285" s="126" t="s">
        <v>160</v>
      </c>
      <c r="L285" s="150" t="s">
        <v>443</v>
      </c>
      <c r="M285" s="126" t="s">
        <v>210</v>
      </c>
      <c r="N285" s="30"/>
      <c r="O285" s="126" t="s">
        <v>160</v>
      </c>
      <c r="P285" s="150">
        <v>521</v>
      </c>
      <c r="Q285" s="30"/>
      <c r="R285" s="30"/>
      <c r="S285" s="126" t="s">
        <v>160</v>
      </c>
      <c r="T285" s="150" t="s">
        <v>161</v>
      </c>
      <c r="U285" s="30"/>
      <c r="V285" s="30"/>
      <c r="W285" s="126" t="s">
        <v>160</v>
      </c>
      <c r="X285" s="150">
        <v>416.6</v>
      </c>
      <c r="Y285" s="30"/>
    </row>
    <row r="286" spans="1:25" ht="15.75" thickBot="1">
      <c r="A286" s="13"/>
      <c r="B286" s="180"/>
      <c r="C286" s="157"/>
      <c r="D286" s="154"/>
      <c r="E286" s="157"/>
      <c r="F286" s="60"/>
      <c r="G286" s="157"/>
      <c r="H286" s="154"/>
      <c r="I286" s="157"/>
      <c r="J286" s="60"/>
      <c r="K286" s="157"/>
      <c r="L286" s="154"/>
      <c r="M286" s="157"/>
      <c r="N286" s="60"/>
      <c r="O286" s="157"/>
      <c r="P286" s="154"/>
      <c r="Q286" s="60"/>
      <c r="R286" s="60"/>
      <c r="S286" s="157"/>
      <c r="T286" s="154"/>
      <c r="U286" s="60"/>
      <c r="V286" s="60"/>
      <c r="W286" s="157"/>
      <c r="X286" s="154"/>
      <c r="Y286" s="60"/>
    </row>
    <row r="287" spans="1:25">
      <c r="A287" s="13"/>
      <c r="B287" s="129" t="s">
        <v>127</v>
      </c>
      <c r="C287" s="65"/>
      <c r="D287" s="65"/>
      <c r="E287" s="65"/>
      <c r="F287" s="16"/>
      <c r="G287" s="65"/>
      <c r="H287" s="65"/>
      <c r="I287" s="65"/>
      <c r="J287" s="16"/>
      <c r="K287" s="65"/>
      <c r="L287" s="65"/>
      <c r="M287" s="65"/>
      <c r="N287" s="16"/>
      <c r="O287" s="65"/>
      <c r="P287" s="65"/>
      <c r="Q287" s="65"/>
      <c r="R287" s="16"/>
      <c r="S287" s="65"/>
      <c r="T287" s="65"/>
      <c r="U287" s="65"/>
      <c r="V287" s="16"/>
      <c r="W287" s="65"/>
      <c r="X287" s="65"/>
      <c r="Y287" s="65"/>
    </row>
    <row r="288" spans="1:25">
      <c r="A288" s="13"/>
      <c r="B288" s="149" t="s">
        <v>444</v>
      </c>
      <c r="C288" s="150" t="s">
        <v>161</v>
      </c>
      <c r="D288" s="150"/>
      <c r="E288" s="30"/>
      <c r="F288" s="30"/>
      <c r="G288" s="150" t="s">
        <v>445</v>
      </c>
      <c r="H288" s="150"/>
      <c r="I288" s="126" t="s">
        <v>210</v>
      </c>
      <c r="J288" s="30"/>
      <c r="K288" s="150" t="s">
        <v>161</v>
      </c>
      <c r="L288" s="150"/>
      <c r="M288" s="30"/>
      <c r="N288" s="30"/>
      <c r="O288" s="150" t="s">
        <v>446</v>
      </c>
      <c r="P288" s="150"/>
      <c r="Q288" s="126" t="s">
        <v>210</v>
      </c>
      <c r="R288" s="30"/>
      <c r="S288" s="150" t="s">
        <v>161</v>
      </c>
      <c r="T288" s="150"/>
      <c r="U288" s="30"/>
      <c r="V288" s="30"/>
      <c r="W288" s="150" t="s">
        <v>447</v>
      </c>
      <c r="X288" s="150"/>
      <c r="Y288" s="126" t="s">
        <v>210</v>
      </c>
    </row>
    <row r="289" spans="1:25">
      <c r="A289" s="13"/>
      <c r="B289" s="149"/>
      <c r="C289" s="150"/>
      <c r="D289" s="150"/>
      <c r="E289" s="30"/>
      <c r="F289" s="30"/>
      <c r="G289" s="150"/>
      <c r="H289" s="150"/>
      <c r="I289" s="126"/>
      <c r="J289" s="30"/>
      <c r="K289" s="150"/>
      <c r="L289" s="150"/>
      <c r="M289" s="30"/>
      <c r="N289" s="30"/>
      <c r="O289" s="150"/>
      <c r="P289" s="150"/>
      <c r="Q289" s="126"/>
      <c r="R289" s="30"/>
      <c r="S289" s="150"/>
      <c r="T289" s="150"/>
      <c r="U289" s="30"/>
      <c r="V289" s="30"/>
      <c r="W289" s="150"/>
      <c r="X289" s="150"/>
      <c r="Y289" s="126"/>
    </row>
    <row r="290" spans="1:25">
      <c r="A290" s="13"/>
      <c r="B290" s="151" t="s">
        <v>69</v>
      </c>
      <c r="C290" s="152" t="s">
        <v>161</v>
      </c>
      <c r="D290" s="152"/>
      <c r="E290" s="25"/>
      <c r="F290" s="25"/>
      <c r="G290" s="152" t="s">
        <v>161</v>
      </c>
      <c r="H290" s="152"/>
      <c r="I290" s="25"/>
      <c r="J290" s="25"/>
      <c r="K290" s="152" t="s">
        <v>161</v>
      </c>
      <c r="L290" s="152"/>
      <c r="M290" s="25"/>
      <c r="N290" s="25"/>
      <c r="O290" s="152">
        <v>3.3</v>
      </c>
      <c r="P290" s="152"/>
      <c r="Q290" s="25"/>
      <c r="R290" s="25"/>
      <c r="S290" s="152" t="s">
        <v>161</v>
      </c>
      <c r="T290" s="152"/>
      <c r="U290" s="25"/>
      <c r="V290" s="25"/>
      <c r="W290" s="152">
        <v>3.3</v>
      </c>
      <c r="X290" s="152"/>
      <c r="Y290" s="25"/>
    </row>
    <row r="291" spans="1:25" ht="15.75" thickBot="1">
      <c r="A291" s="13"/>
      <c r="B291" s="159"/>
      <c r="C291" s="160"/>
      <c r="D291" s="160"/>
      <c r="E291" s="33"/>
      <c r="F291" s="33"/>
      <c r="G291" s="160"/>
      <c r="H291" s="160"/>
      <c r="I291" s="33"/>
      <c r="J291" s="33"/>
      <c r="K291" s="160"/>
      <c r="L291" s="160"/>
      <c r="M291" s="33"/>
      <c r="N291" s="33"/>
      <c r="O291" s="160"/>
      <c r="P291" s="160"/>
      <c r="Q291" s="33"/>
      <c r="R291" s="33"/>
      <c r="S291" s="160"/>
      <c r="T291" s="160"/>
      <c r="U291" s="33"/>
      <c r="V291" s="33"/>
      <c r="W291" s="160"/>
      <c r="X291" s="160"/>
      <c r="Y291" s="33"/>
    </row>
    <row r="292" spans="1:25">
      <c r="A292" s="13"/>
      <c r="B292" s="179" t="s">
        <v>448</v>
      </c>
      <c r="C292" s="163" t="s">
        <v>161</v>
      </c>
      <c r="D292" s="163"/>
      <c r="E292" s="38"/>
      <c r="F292" s="38"/>
      <c r="G292" s="163" t="s">
        <v>445</v>
      </c>
      <c r="H292" s="163"/>
      <c r="I292" s="127" t="s">
        <v>210</v>
      </c>
      <c r="J292" s="38"/>
      <c r="K292" s="163" t="s">
        <v>161</v>
      </c>
      <c r="L292" s="163"/>
      <c r="M292" s="38"/>
      <c r="N292" s="38"/>
      <c r="O292" s="163" t="s">
        <v>449</v>
      </c>
      <c r="P292" s="163"/>
      <c r="Q292" s="127" t="s">
        <v>210</v>
      </c>
      <c r="R292" s="38"/>
      <c r="S292" s="163" t="s">
        <v>161</v>
      </c>
      <c r="T292" s="163"/>
      <c r="U292" s="38"/>
      <c r="V292" s="38"/>
      <c r="W292" s="163" t="s">
        <v>450</v>
      </c>
      <c r="X292" s="163"/>
      <c r="Y292" s="127" t="s">
        <v>210</v>
      </c>
    </row>
    <row r="293" spans="1:25" ht="15.75" thickBot="1">
      <c r="A293" s="13"/>
      <c r="B293" s="180"/>
      <c r="C293" s="154"/>
      <c r="D293" s="154"/>
      <c r="E293" s="60"/>
      <c r="F293" s="60"/>
      <c r="G293" s="154"/>
      <c r="H293" s="154"/>
      <c r="I293" s="157"/>
      <c r="J293" s="60"/>
      <c r="K293" s="154"/>
      <c r="L293" s="154"/>
      <c r="M293" s="60"/>
      <c r="N293" s="60"/>
      <c r="O293" s="154"/>
      <c r="P293" s="154"/>
      <c r="Q293" s="157"/>
      <c r="R293" s="60"/>
      <c r="S293" s="154"/>
      <c r="T293" s="154"/>
      <c r="U293" s="60"/>
      <c r="V293" s="60"/>
      <c r="W293" s="154"/>
      <c r="X293" s="154"/>
      <c r="Y293" s="157"/>
    </row>
    <row r="294" spans="1:25">
      <c r="A294" s="13"/>
      <c r="B294" s="131" t="s">
        <v>130</v>
      </c>
      <c r="C294" s="156"/>
      <c r="D294" s="156"/>
      <c r="E294" s="65"/>
      <c r="F294" s="65"/>
      <c r="G294" s="156"/>
      <c r="H294" s="156"/>
      <c r="I294" s="65"/>
      <c r="J294" s="65"/>
      <c r="K294" s="156"/>
      <c r="L294" s="156"/>
      <c r="M294" s="65"/>
      <c r="N294" s="65"/>
      <c r="O294" s="156"/>
      <c r="P294" s="156"/>
      <c r="Q294" s="65"/>
      <c r="R294" s="65"/>
      <c r="S294" s="156"/>
      <c r="T294" s="156"/>
      <c r="U294" s="65"/>
      <c r="V294" s="65"/>
      <c r="W294" s="65"/>
      <c r="X294" s="65"/>
      <c r="Y294" s="65"/>
    </row>
    <row r="295" spans="1:25">
      <c r="A295" s="13"/>
      <c r="B295" s="155"/>
      <c r="C295" s="152"/>
      <c r="D295" s="152"/>
      <c r="E295" s="25"/>
      <c r="F295" s="25"/>
      <c r="G295" s="152"/>
      <c r="H295" s="152"/>
      <c r="I295" s="25"/>
      <c r="J295" s="25"/>
      <c r="K295" s="152"/>
      <c r="L295" s="152"/>
      <c r="M295" s="25"/>
      <c r="N295" s="25"/>
      <c r="O295" s="152"/>
      <c r="P295" s="152"/>
      <c r="Q295" s="25"/>
      <c r="R295" s="25"/>
      <c r="S295" s="152"/>
      <c r="T295" s="152"/>
      <c r="U295" s="25"/>
      <c r="V295" s="25"/>
      <c r="W295" s="25"/>
      <c r="X295" s="25"/>
      <c r="Y295" s="25"/>
    </row>
    <row r="296" spans="1:25">
      <c r="A296" s="13"/>
      <c r="B296" s="149" t="s">
        <v>131</v>
      </c>
      <c r="C296" s="150" t="s">
        <v>451</v>
      </c>
      <c r="D296" s="150"/>
      <c r="E296" s="126" t="s">
        <v>210</v>
      </c>
      <c r="F296" s="30"/>
      <c r="G296" s="150" t="s">
        <v>161</v>
      </c>
      <c r="H296" s="150"/>
      <c r="I296" s="30"/>
      <c r="J296" s="30"/>
      <c r="K296" s="150" t="s">
        <v>161</v>
      </c>
      <c r="L296" s="150"/>
      <c r="M296" s="30"/>
      <c r="N296" s="30"/>
      <c r="O296" s="150" t="s">
        <v>161</v>
      </c>
      <c r="P296" s="150"/>
      <c r="Q296" s="30"/>
      <c r="R296" s="30"/>
      <c r="S296" s="150" t="s">
        <v>161</v>
      </c>
      <c r="T296" s="150"/>
      <c r="U296" s="30"/>
      <c r="V296" s="30"/>
      <c r="W296" s="150" t="s">
        <v>451</v>
      </c>
      <c r="X296" s="150"/>
      <c r="Y296" s="126" t="s">
        <v>210</v>
      </c>
    </row>
    <row r="297" spans="1:25">
      <c r="A297" s="13"/>
      <c r="B297" s="149"/>
      <c r="C297" s="150"/>
      <c r="D297" s="150"/>
      <c r="E297" s="126"/>
      <c r="F297" s="30"/>
      <c r="G297" s="150"/>
      <c r="H297" s="150"/>
      <c r="I297" s="30"/>
      <c r="J297" s="30"/>
      <c r="K297" s="150"/>
      <c r="L297" s="150"/>
      <c r="M297" s="30"/>
      <c r="N297" s="30"/>
      <c r="O297" s="150"/>
      <c r="P297" s="150"/>
      <c r="Q297" s="30"/>
      <c r="R297" s="30"/>
      <c r="S297" s="150"/>
      <c r="T297" s="150"/>
      <c r="U297" s="30"/>
      <c r="V297" s="30"/>
      <c r="W297" s="150"/>
      <c r="X297" s="150"/>
      <c r="Y297" s="126"/>
    </row>
    <row r="298" spans="1:25">
      <c r="A298" s="13"/>
      <c r="B298" s="151" t="s">
        <v>132</v>
      </c>
      <c r="C298" s="152" t="s">
        <v>161</v>
      </c>
      <c r="D298" s="152"/>
      <c r="E298" s="25"/>
      <c r="F298" s="25"/>
      <c r="G298" s="152" t="s">
        <v>161</v>
      </c>
      <c r="H298" s="152"/>
      <c r="I298" s="25"/>
      <c r="J298" s="25"/>
      <c r="K298" s="152" t="s">
        <v>161</v>
      </c>
      <c r="L298" s="152"/>
      <c r="M298" s="25"/>
      <c r="N298" s="25"/>
      <c r="O298" s="152" t="s">
        <v>452</v>
      </c>
      <c r="P298" s="152"/>
      <c r="Q298" s="155" t="s">
        <v>210</v>
      </c>
      <c r="R298" s="25"/>
      <c r="S298" s="152" t="s">
        <v>161</v>
      </c>
      <c r="T298" s="152"/>
      <c r="U298" s="25"/>
      <c r="V298" s="25"/>
      <c r="W298" s="152" t="s">
        <v>452</v>
      </c>
      <c r="X298" s="152"/>
      <c r="Y298" s="155" t="s">
        <v>210</v>
      </c>
    </row>
    <row r="299" spans="1:25">
      <c r="A299" s="13"/>
      <c r="B299" s="151"/>
      <c r="C299" s="152"/>
      <c r="D299" s="152"/>
      <c r="E299" s="25"/>
      <c r="F299" s="25"/>
      <c r="G299" s="152"/>
      <c r="H299" s="152"/>
      <c r="I299" s="25"/>
      <c r="J299" s="25"/>
      <c r="K299" s="152"/>
      <c r="L299" s="152"/>
      <c r="M299" s="25"/>
      <c r="N299" s="25"/>
      <c r="O299" s="152"/>
      <c r="P299" s="152"/>
      <c r="Q299" s="155"/>
      <c r="R299" s="25"/>
      <c r="S299" s="152"/>
      <c r="T299" s="152"/>
      <c r="U299" s="25"/>
      <c r="V299" s="25"/>
      <c r="W299" s="152"/>
      <c r="X299" s="152"/>
      <c r="Y299" s="155"/>
    </row>
    <row r="300" spans="1:25">
      <c r="A300" s="13"/>
      <c r="B300" s="149" t="s">
        <v>133</v>
      </c>
      <c r="C300" s="150">
        <v>0.2</v>
      </c>
      <c r="D300" s="150"/>
      <c r="E300" s="30"/>
      <c r="F300" s="30"/>
      <c r="G300" s="150" t="s">
        <v>161</v>
      </c>
      <c r="H300" s="150"/>
      <c r="I300" s="30"/>
      <c r="J300" s="30"/>
      <c r="K300" s="150" t="s">
        <v>161</v>
      </c>
      <c r="L300" s="150"/>
      <c r="M300" s="30"/>
      <c r="N300" s="30"/>
      <c r="O300" s="150" t="s">
        <v>161</v>
      </c>
      <c r="P300" s="150"/>
      <c r="Q300" s="30"/>
      <c r="R300" s="30"/>
      <c r="S300" s="150" t="s">
        <v>161</v>
      </c>
      <c r="T300" s="150"/>
      <c r="U300" s="30"/>
      <c r="V300" s="30"/>
      <c r="W300" s="150">
        <v>0.2</v>
      </c>
      <c r="X300" s="150"/>
      <c r="Y300" s="30"/>
    </row>
    <row r="301" spans="1:25">
      <c r="A301" s="13"/>
      <c r="B301" s="149"/>
      <c r="C301" s="150"/>
      <c r="D301" s="150"/>
      <c r="E301" s="30"/>
      <c r="F301" s="30"/>
      <c r="G301" s="150"/>
      <c r="H301" s="150"/>
      <c r="I301" s="30"/>
      <c r="J301" s="30"/>
      <c r="K301" s="150"/>
      <c r="L301" s="150"/>
      <c r="M301" s="30"/>
      <c r="N301" s="30"/>
      <c r="O301" s="150"/>
      <c r="P301" s="150"/>
      <c r="Q301" s="30"/>
      <c r="R301" s="30"/>
      <c r="S301" s="150"/>
      <c r="T301" s="150"/>
      <c r="U301" s="30"/>
      <c r="V301" s="30"/>
      <c r="W301" s="150"/>
      <c r="X301" s="150"/>
      <c r="Y301" s="30"/>
    </row>
    <row r="302" spans="1:25">
      <c r="A302" s="13"/>
      <c r="B302" s="151" t="s">
        <v>453</v>
      </c>
      <c r="C302" s="152">
        <v>221.3</v>
      </c>
      <c r="D302" s="152"/>
      <c r="E302" s="25"/>
      <c r="F302" s="25"/>
      <c r="G302" s="152">
        <v>35.6</v>
      </c>
      <c r="H302" s="152"/>
      <c r="I302" s="25"/>
      <c r="J302" s="25"/>
      <c r="K302" s="152">
        <v>29.4</v>
      </c>
      <c r="L302" s="152"/>
      <c r="M302" s="25"/>
      <c r="N302" s="25"/>
      <c r="O302" s="152" t="s">
        <v>454</v>
      </c>
      <c r="P302" s="152"/>
      <c r="Q302" s="155" t="s">
        <v>210</v>
      </c>
      <c r="R302" s="25"/>
      <c r="S302" s="152" t="s">
        <v>161</v>
      </c>
      <c r="T302" s="152"/>
      <c r="U302" s="25"/>
      <c r="V302" s="25"/>
      <c r="W302" s="152" t="s">
        <v>161</v>
      </c>
      <c r="X302" s="152"/>
      <c r="Y302" s="25"/>
    </row>
    <row r="303" spans="1:25">
      <c r="A303" s="13"/>
      <c r="B303" s="151"/>
      <c r="C303" s="152"/>
      <c r="D303" s="152"/>
      <c r="E303" s="25"/>
      <c r="F303" s="25"/>
      <c r="G303" s="152"/>
      <c r="H303" s="152"/>
      <c r="I303" s="25"/>
      <c r="J303" s="25"/>
      <c r="K303" s="152"/>
      <c r="L303" s="152"/>
      <c r="M303" s="25"/>
      <c r="N303" s="25"/>
      <c r="O303" s="152"/>
      <c r="P303" s="152"/>
      <c r="Q303" s="155"/>
      <c r="R303" s="25"/>
      <c r="S303" s="152"/>
      <c r="T303" s="152"/>
      <c r="U303" s="25"/>
      <c r="V303" s="25"/>
      <c r="W303" s="152"/>
      <c r="X303" s="152"/>
      <c r="Y303" s="25"/>
    </row>
    <row r="304" spans="1:25">
      <c r="A304" s="13"/>
      <c r="B304" s="149" t="s">
        <v>69</v>
      </c>
      <c r="C304" s="150" t="s">
        <v>455</v>
      </c>
      <c r="D304" s="150"/>
      <c r="E304" s="126" t="s">
        <v>210</v>
      </c>
      <c r="F304" s="30"/>
      <c r="G304" s="150" t="s">
        <v>161</v>
      </c>
      <c r="H304" s="150"/>
      <c r="I304" s="30"/>
      <c r="J304" s="30"/>
      <c r="K304" s="150" t="s">
        <v>161</v>
      </c>
      <c r="L304" s="150"/>
      <c r="M304" s="30"/>
      <c r="N304" s="30"/>
      <c r="O304" s="150" t="s">
        <v>456</v>
      </c>
      <c r="P304" s="150"/>
      <c r="Q304" s="126" t="s">
        <v>210</v>
      </c>
      <c r="R304" s="30"/>
      <c r="S304" s="150" t="s">
        <v>161</v>
      </c>
      <c r="T304" s="150"/>
      <c r="U304" s="30"/>
      <c r="V304" s="30"/>
      <c r="W304" s="150" t="s">
        <v>457</v>
      </c>
      <c r="X304" s="150"/>
      <c r="Y304" s="126" t="s">
        <v>210</v>
      </c>
    </row>
    <row r="305" spans="1:25" ht="15.75" thickBot="1">
      <c r="A305" s="13"/>
      <c r="B305" s="153"/>
      <c r="C305" s="154"/>
      <c r="D305" s="154"/>
      <c r="E305" s="157"/>
      <c r="F305" s="60"/>
      <c r="G305" s="154"/>
      <c r="H305" s="154"/>
      <c r="I305" s="60"/>
      <c r="J305" s="60"/>
      <c r="K305" s="154"/>
      <c r="L305" s="154"/>
      <c r="M305" s="60"/>
      <c r="N305" s="60"/>
      <c r="O305" s="154"/>
      <c r="P305" s="154"/>
      <c r="Q305" s="157"/>
      <c r="R305" s="60"/>
      <c r="S305" s="154"/>
      <c r="T305" s="154"/>
      <c r="U305" s="60"/>
      <c r="V305" s="60"/>
      <c r="W305" s="154"/>
      <c r="X305" s="154"/>
      <c r="Y305" s="157"/>
    </row>
    <row r="306" spans="1:25">
      <c r="A306" s="13"/>
      <c r="B306" s="194" t="s">
        <v>458</v>
      </c>
      <c r="C306" s="156">
        <v>41.7</v>
      </c>
      <c r="D306" s="156"/>
      <c r="E306" s="65"/>
      <c r="F306" s="65"/>
      <c r="G306" s="156">
        <v>35.6</v>
      </c>
      <c r="H306" s="156"/>
      <c r="I306" s="65"/>
      <c r="J306" s="65"/>
      <c r="K306" s="156">
        <v>29.4</v>
      </c>
      <c r="L306" s="156"/>
      <c r="M306" s="65"/>
      <c r="N306" s="65"/>
      <c r="O306" s="156" t="s">
        <v>459</v>
      </c>
      <c r="P306" s="156"/>
      <c r="Q306" s="131" t="s">
        <v>210</v>
      </c>
      <c r="R306" s="65"/>
      <c r="S306" s="156" t="s">
        <v>161</v>
      </c>
      <c r="T306" s="156"/>
      <c r="U306" s="65"/>
      <c r="V306" s="65"/>
      <c r="W306" s="156" t="s">
        <v>460</v>
      </c>
      <c r="X306" s="156"/>
      <c r="Y306" s="131" t="s">
        <v>210</v>
      </c>
    </row>
    <row r="307" spans="1:25" ht="15.75" thickBot="1">
      <c r="A307" s="13"/>
      <c r="B307" s="170"/>
      <c r="C307" s="160"/>
      <c r="D307" s="160"/>
      <c r="E307" s="33"/>
      <c r="F307" s="33"/>
      <c r="G307" s="160"/>
      <c r="H307" s="160"/>
      <c r="I307" s="33"/>
      <c r="J307" s="33"/>
      <c r="K307" s="160"/>
      <c r="L307" s="160"/>
      <c r="M307" s="33"/>
      <c r="N307" s="33"/>
      <c r="O307" s="160"/>
      <c r="P307" s="160"/>
      <c r="Q307" s="161"/>
      <c r="R307" s="33"/>
      <c r="S307" s="160"/>
      <c r="T307" s="160"/>
      <c r="U307" s="33"/>
      <c r="V307" s="33"/>
      <c r="W307" s="160"/>
      <c r="X307" s="160"/>
      <c r="Y307" s="161"/>
    </row>
    <row r="308" spans="1:25">
      <c r="A308" s="13"/>
      <c r="B308" s="127" t="s">
        <v>139</v>
      </c>
      <c r="C308" s="163" t="s">
        <v>161</v>
      </c>
      <c r="D308" s="163"/>
      <c r="E308" s="38"/>
      <c r="F308" s="38"/>
      <c r="G308" s="163" t="s">
        <v>161</v>
      </c>
      <c r="H308" s="163"/>
      <c r="I308" s="38"/>
      <c r="J308" s="38"/>
      <c r="K308" s="163" t="s">
        <v>161</v>
      </c>
      <c r="L308" s="163"/>
      <c r="M308" s="38"/>
      <c r="N308" s="38"/>
      <c r="O308" s="163">
        <v>0.1</v>
      </c>
      <c r="P308" s="163"/>
      <c r="Q308" s="38"/>
      <c r="R308" s="38"/>
      <c r="S308" s="163" t="s">
        <v>161</v>
      </c>
      <c r="T308" s="163"/>
      <c r="U308" s="38"/>
      <c r="V308" s="38"/>
      <c r="W308" s="163">
        <v>0.1</v>
      </c>
      <c r="X308" s="163"/>
      <c r="Y308" s="38"/>
    </row>
    <row r="309" spans="1:25">
      <c r="A309" s="13"/>
      <c r="B309" s="126"/>
      <c r="C309" s="150"/>
      <c r="D309" s="150"/>
      <c r="E309" s="30"/>
      <c r="F309" s="30"/>
      <c r="G309" s="150"/>
      <c r="H309" s="150"/>
      <c r="I309" s="30"/>
      <c r="J309" s="30"/>
      <c r="K309" s="150"/>
      <c r="L309" s="150"/>
      <c r="M309" s="30"/>
      <c r="N309" s="30"/>
      <c r="O309" s="150"/>
      <c r="P309" s="150"/>
      <c r="Q309" s="30"/>
      <c r="R309" s="30"/>
      <c r="S309" s="150"/>
      <c r="T309" s="150"/>
      <c r="U309" s="30"/>
      <c r="V309" s="30"/>
      <c r="W309" s="150"/>
      <c r="X309" s="150"/>
      <c r="Y309" s="30"/>
    </row>
    <row r="310" spans="1:25">
      <c r="A310" s="13"/>
      <c r="B310" s="155" t="s">
        <v>461</v>
      </c>
      <c r="C310" s="152" t="s">
        <v>396</v>
      </c>
      <c r="D310" s="152"/>
      <c r="E310" s="155" t="s">
        <v>210</v>
      </c>
      <c r="F310" s="25"/>
      <c r="G310" s="152" t="s">
        <v>214</v>
      </c>
      <c r="H310" s="152"/>
      <c r="I310" s="155" t="s">
        <v>210</v>
      </c>
      <c r="J310" s="25"/>
      <c r="K310" s="152" t="s">
        <v>462</v>
      </c>
      <c r="L310" s="152"/>
      <c r="M310" s="155" t="s">
        <v>210</v>
      </c>
      <c r="N310" s="25"/>
      <c r="O310" s="152" t="s">
        <v>463</v>
      </c>
      <c r="P310" s="152"/>
      <c r="Q310" s="155" t="s">
        <v>210</v>
      </c>
      <c r="R310" s="25"/>
      <c r="S310" s="152" t="s">
        <v>161</v>
      </c>
      <c r="T310" s="152"/>
      <c r="U310" s="25"/>
      <c r="V310" s="25"/>
      <c r="W310" s="152" t="s">
        <v>464</v>
      </c>
      <c r="X310" s="152"/>
      <c r="Y310" s="155" t="s">
        <v>210</v>
      </c>
    </row>
    <row r="311" spans="1:25" ht="15.75" thickBot="1">
      <c r="A311" s="13"/>
      <c r="B311" s="161"/>
      <c r="C311" s="160"/>
      <c r="D311" s="160"/>
      <c r="E311" s="161"/>
      <c r="F311" s="33"/>
      <c r="G311" s="160"/>
      <c r="H311" s="160"/>
      <c r="I311" s="161"/>
      <c r="J311" s="33"/>
      <c r="K311" s="160"/>
      <c r="L311" s="160"/>
      <c r="M311" s="161"/>
      <c r="N311" s="33"/>
      <c r="O311" s="160"/>
      <c r="P311" s="160"/>
      <c r="Q311" s="161"/>
      <c r="R311" s="33"/>
      <c r="S311" s="160"/>
      <c r="T311" s="160"/>
      <c r="U311" s="33"/>
      <c r="V311" s="33"/>
      <c r="W311" s="160"/>
      <c r="X311" s="160"/>
      <c r="Y311" s="161"/>
    </row>
    <row r="312" spans="1:25">
      <c r="A312" s="13"/>
      <c r="B312" s="127" t="s">
        <v>141</v>
      </c>
      <c r="C312" s="163">
        <v>46.5</v>
      </c>
      <c r="D312" s="163"/>
      <c r="E312" s="38"/>
      <c r="F312" s="38"/>
      <c r="G312" s="163">
        <v>0.5</v>
      </c>
      <c r="H312" s="163"/>
      <c r="I312" s="38"/>
      <c r="J312" s="38"/>
      <c r="K312" s="163">
        <v>4.9000000000000004</v>
      </c>
      <c r="L312" s="163"/>
      <c r="M312" s="38"/>
      <c r="N312" s="38"/>
      <c r="O312" s="163">
        <v>113.7</v>
      </c>
      <c r="P312" s="163"/>
      <c r="Q312" s="38"/>
      <c r="R312" s="38"/>
      <c r="S312" s="163" t="s">
        <v>161</v>
      </c>
      <c r="T312" s="163"/>
      <c r="U312" s="38"/>
      <c r="V312" s="38"/>
      <c r="W312" s="163">
        <v>165.6</v>
      </c>
      <c r="X312" s="163"/>
      <c r="Y312" s="38"/>
    </row>
    <row r="313" spans="1:25">
      <c r="A313" s="13"/>
      <c r="B313" s="144"/>
      <c r="C313" s="146"/>
      <c r="D313" s="146"/>
      <c r="E313" s="52"/>
      <c r="F313" s="52"/>
      <c r="G313" s="146"/>
      <c r="H313" s="146"/>
      <c r="I313" s="52"/>
      <c r="J313" s="52"/>
      <c r="K313" s="146"/>
      <c r="L313" s="146"/>
      <c r="M313" s="52"/>
      <c r="N313" s="52"/>
      <c r="O313" s="146"/>
      <c r="P313" s="146"/>
      <c r="Q313" s="52"/>
      <c r="R313" s="52"/>
      <c r="S313" s="146"/>
      <c r="T313" s="146"/>
      <c r="U313" s="52"/>
      <c r="V313" s="52"/>
      <c r="W313" s="146"/>
      <c r="X313" s="146"/>
      <c r="Y313" s="52"/>
    </row>
    <row r="314" spans="1:25">
      <c r="A314" s="13"/>
      <c r="B314" s="155" t="s">
        <v>465</v>
      </c>
      <c r="C314" s="155" t="s">
        <v>160</v>
      </c>
      <c r="D314" s="152">
        <v>38.1</v>
      </c>
      <c r="E314" s="25"/>
      <c r="F314" s="25"/>
      <c r="G314" s="155" t="s">
        <v>160</v>
      </c>
      <c r="H314" s="152" t="s">
        <v>161</v>
      </c>
      <c r="I314" s="25"/>
      <c r="J314" s="25"/>
      <c r="K314" s="155" t="s">
        <v>160</v>
      </c>
      <c r="L314" s="152">
        <v>2.2000000000000002</v>
      </c>
      <c r="M314" s="25"/>
      <c r="N314" s="25"/>
      <c r="O314" s="155" t="s">
        <v>160</v>
      </c>
      <c r="P314" s="152">
        <v>82.2</v>
      </c>
      <c r="Q314" s="25"/>
      <c r="R314" s="25"/>
      <c r="S314" s="155" t="s">
        <v>160</v>
      </c>
      <c r="T314" s="152" t="s">
        <v>161</v>
      </c>
      <c r="U314" s="25"/>
      <c r="V314" s="25"/>
      <c r="W314" s="155" t="s">
        <v>160</v>
      </c>
      <c r="X314" s="152">
        <v>122.5</v>
      </c>
      <c r="Y314" s="25"/>
    </row>
    <row r="315" spans="1:25" ht="15.75" thickBot="1">
      <c r="A315" s="13"/>
      <c r="B315" s="132"/>
      <c r="C315" s="132"/>
      <c r="D315" s="168"/>
      <c r="E315" s="66"/>
      <c r="F315" s="66"/>
      <c r="G315" s="132"/>
      <c r="H315" s="168"/>
      <c r="I315" s="66"/>
      <c r="J315" s="66"/>
      <c r="K315" s="132"/>
      <c r="L315" s="168"/>
      <c r="M315" s="66"/>
      <c r="N315" s="66"/>
      <c r="O315" s="132"/>
      <c r="P315" s="168"/>
      <c r="Q315" s="66"/>
      <c r="R315" s="66"/>
      <c r="S315" s="132"/>
      <c r="T315" s="168"/>
      <c r="U315" s="66"/>
      <c r="V315" s="66"/>
      <c r="W315" s="132"/>
      <c r="X315" s="168"/>
      <c r="Y315" s="66"/>
    </row>
    <row r="316" spans="1:25" ht="15.75" thickTop="1">
      <c r="A316" s="13"/>
      <c r="B316" s="202"/>
      <c r="C316" s="202"/>
      <c r="D316" s="202"/>
      <c r="E316" s="202"/>
      <c r="F316" s="202"/>
      <c r="G316" s="202"/>
      <c r="H316" s="202"/>
      <c r="I316" s="202"/>
      <c r="J316" s="202"/>
      <c r="K316" s="202"/>
      <c r="L316" s="202"/>
      <c r="M316" s="202"/>
      <c r="N316" s="202"/>
      <c r="O316" s="202"/>
      <c r="P316" s="202"/>
      <c r="Q316" s="202"/>
      <c r="R316" s="202"/>
      <c r="S316" s="202"/>
      <c r="T316" s="202"/>
      <c r="U316" s="202"/>
      <c r="V316" s="202"/>
      <c r="W316" s="202"/>
      <c r="X316" s="202"/>
      <c r="Y316" s="202"/>
    </row>
    <row r="317" spans="1:25">
      <c r="A317" s="13"/>
      <c r="B317" s="21"/>
      <c r="C317" s="21"/>
      <c r="D317" s="21"/>
      <c r="E317" s="21"/>
      <c r="F317" s="21"/>
      <c r="G317" s="21"/>
      <c r="H317" s="21"/>
      <c r="I317" s="21"/>
      <c r="J317" s="21"/>
      <c r="K317" s="21"/>
      <c r="L317" s="21"/>
      <c r="M317" s="21"/>
      <c r="N317" s="21"/>
      <c r="O317" s="21"/>
      <c r="P317" s="21"/>
      <c r="Q317" s="21"/>
      <c r="R317" s="21"/>
      <c r="S317" s="21"/>
      <c r="T317" s="21"/>
      <c r="U317" s="21"/>
      <c r="V317" s="21"/>
      <c r="W317" s="21"/>
      <c r="X317" s="21"/>
      <c r="Y317" s="21"/>
    </row>
    <row r="318" spans="1:25">
      <c r="A318" s="13"/>
      <c r="B318" s="14"/>
      <c r="C318" s="14"/>
      <c r="D318" s="14"/>
      <c r="E318" s="14"/>
      <c r="F318" s="14"/>
      <c r="G318" s="14"/>
      <c r="H318" s="14"/>
      <c r="I318" s="14"/>
      <c r="J318" s="14"/>
      <c r="K318" s="14"/>
      <c r="L318" s="14"/>
      <c r="M318" s="14"/>
      <c r="N318" s="14"/>
      <c r="O318" s="14"/>
      <c r="P318" s="14"/>
      <c r="Q318" s="14"/>
      <c r="R318" s="14"/>
      <c r="S318" s="14"/>
      <c r="T318" s="14"/>
      <c r="U318" s="14"/>
      <c r="V318" s="14"/>
      <c r="W318" s="14"/>
      <c r="X318" s="14"/>
      <c r="Y318" s="14"/>
    </row>
    <row r="319" spans="1:25" ht="15" customHeight="1">
      <c r="A319" s="13"/>
      <c r="B319" s="23" t="s">
        <v>433</v>
      </c>
      <c r="C319" s="23"/>
      <c r="D319" s="23"/>
      <c r="E319" s="23"/>
      <c r="F319" s="23"/>
      <c r="G319" s="23"/>
      <c r="H319" s="23"/>
      <c r="I319" s="23"/>
      <c r="J319" s="23"/>
      <c r="K319" s="23"/>
      <c r="L319" s="23"/>
      <c r="M319" s="23"/>
      <c r="N319" s="23"/>
      <c r="O319" s="23"/>
      <c r="P319" s="23"/>
      <c r="Q319" s="23"/>
      <c r="R319" s="23"/>
      <c r="S319" s="23"/>
      <c r="T319" s="23"/>
      <c r="U319" s="23"/>
      <c r="V319" s="23"/>
      <c r="W319" s="23"/>
      <c r="X319" s="23"/>
      <c r="Y319" s="23"/>
    </row>
    <row r="320" spans="1:25" ht="15" customHeight="1">
      <c r="A320" s="13"/>
      <c r="B320" s="23" t="s">
        <v>438</v>
      </c>
      <c r="C320" s="23"/>
      <c r="D320" s="23"/>
      <c r="E320" s="23"/>
      <c r="F320" s="23"/>
      <c r="G320" s="23"/>
      <c r="H320" s="23"/>
      <c r="I320" s="23"/>
      <c r="J320" s="23"/>
      <c r="K320" s="23"/>
      <c r="L320" s="23"/>
      <c r="M320" s="23"/>
      <c r="N320" s="23"/>
      <c r="O320" s="23"/>
      <c r="P320" s="23"/>
      <c r="Q320" s="23"/>
      <c r="R320" s="23"/>
      <c r="S320" s="23"/>
      <c r="T320" s="23"/>
      <c r="U320" s="23"/>
      <c r="V320" s="23"/>
      <c r="W320" s="23"/>
      <c r="X320" s="23"/>
      <c r="Y320" s="23"/>
    </row>
    <row r="321" spans="1:25" ht="15" customHeight="1">
      <c r="A321" s="13"/>
      <c r="B321" s="23" t="s">
        <v>388</v>
      </c>
      <c r="C321" s="23"/>
      <c r="D321" s="23"/>
      <c r="E321" s="23"/>
      <c r="F321" s="23"/>
      <c r="G321" s="23"/>
      <c r="H321" s="23"/>
      <c r="I321" s="23"/>
      <c r="J321" s="23"/>
      <c r="K321" s="23"/>
      <c r="L321" s="23"/>
      <c r="M321" s="23"/>
      <c r="N321" s="23"/>
      <c r="O321" s="23"/>
      <c r="P321" s="23"/>
      <c r="Q321" s="23"/>
      <c r="R321" s="23"/>
      <c r="S321" s="23"/>
      <c r="T321" s="23"/>
      <c r="U321" s="23"/>
      <c r="V321" s="23"/>
      <c r="W321" s="23"/>
      <c r="X321" s="23"/>
      <c r="Y321" s="23"/>
    </row>
    <row r="322" spans="1:25" ht="15" customHeight="1">
      <c r="A322" s="13"/>
      <c r="B322" s="23" t="s">
        <v>364</v>
      </c>
      <c r="C322" s="23"/>
      <c r="D322" s="23"/>
      <c r="E322" s="23"/>
      <c r="F322" s="23"/>
      <c r="G322" s="23"/>
      <c r="H322" s="23"/>
      <c r="I322" s="23"/>
      <c r="J322" s="23"/>
      <c r="K322" s="23"/>
      <c r="L322" s="23"/>
      <c r="M322" s="23"/>
      <c r="N322" s="23"/>
      <c r="O322" s="23"/>
      <c r="P322" s="23"/>
      <c r="Q322" s="23"/>
      <c r="R322" s="23"/>
      <c r="S322" s="23"/>
      <c r="T322" s="23"/>
      <c r="U322" s="23"/>
      <c r="V322" s="23"/>
      <c r="W322" s="23"/>
      <c r="X322" s="23"/>
      <c r="Y322" s="23"/>
    </row>
    <row r="323" spans="1:25" ht="15" customHeight="1">
      <c r="A323" s="13"/>
      <c r="B323" s="23" t="s">
        <v>365</v>
      </c>
      <c r="C323" s="23"/>
      <c r="D323" s="23"/>
      <c r="E323" s="23"/>
      <c r="F323" s="23"/>
      <c r="G323" s="23"/>
      <c r="H323" s="23"/>
      <c r="I323" s="23"/>
      <c r="J323" s="23"/>
      <c r="K323" s="23"/>
      <c r="L323" s="23"/>
      <c r="M323" s="23"/>
      <c r="N323" s="23"/>
      <c r="O323" s="23"/>
      <c r="P323" s="23"/>
      <c r="Q323" s="23"/>
      <c r="R323" s="23"/>
      <c r="S323" s="23"/>
      <c r="T323" s="23"/>
      <c r="U323" s="23"/>
      <c r="V323" s="23"/>
      <c r="W323" s="23"/>
      <c r="X323" s="23"/>
      <c r="Y323" s="23"/>
    </row>
    <row r="324" spans="1:25" ht="15.75" thickBot="1">
      <c r="A324" s="13"/>
      <c r="B324" s="15"/>
      <c r="C324" s="142" t="s">
        <v>366</v>
      </c>
      <c r="D324" s="142"/>
      <c r="E324" s="142"/>
      <c r="F324" s="16"/>
      <c r="G324" s="142" t="s">
        <v>466</v>
      </c>
      <c r="H324" s="142"/>
      <c r="I324" s="142"/>
      <c r="J324" s="16"/>
      <c r="K324" s="142" t="s">
        <v>368</v>
      </c>
      <c r="L324" s="142"/>
      <c r="M324" s="142"/>
      <c r="N324" s="16"/>
      <c r="O324" s="142" t="s">
        <v>439</v>
      </c>
      <c r="P324" s="142"/>
      <c r="Q324" s="142"/>
      <c r="R324" s="16"/>
      <c r="S324" s="142" t="s">
        <v>370</v>
      </c>
      <c r="T324" s="142"/>
      <c r="U324" s="142"/>
      <c r="V324" s="16"/>
      <c r="W324" s="142" t="s">
        <v>157</v>
      </c>
      <c r="X324" s="142"/>
      <c r="Y324" s="142"/>
    </row>
    <row r="325" spans="1:25">
      <c r="A325" s="13"/>
      <c r="B325" s="155" t="s">
        <v>117</v>
      </c>
      <c r="C325" s="195"/>
      <c r="D325" s="195"/>
      <c r="E325" s="76"/>
      <c r="F325" s="25"/>
      <c r="G325" s="195"/>
      <c r="H325" s="195"/>
      <c r="I325" s="76"/>
      <c r="J325" s="25"/>
      <c r="K325" s="195"/>
      <c r="L325" s="195"/>
      <c r="M325" s="76"/>
      <c r="N325" s="25"/>
      <c r="O325" s="195"/>
      <c r="P325" s="195"/>
      <c r="Q325" s="76"/>
      <c r="R325" s="25"/>
      <c r="S325" s="195"/>
      <c r="T325" s="195"/>
      <c r="U325" s="76"/>
      <c r="V325" s="25"/>
      <c r="W325" s="79"/>
      <c r="X325" s="79"/>
      <c r="Y325" s="76"/>
    </row>
    <row r="326" spans="1:25">
      <c r="A326" s="13"/>
      <c r="B326" s="155"/>
      <c r="C326" s="27"/>
      <c r="D326" s="27"/>
      <c r="E326" s="25"/>
      <c r="F326" s="25"/>
      <c r="G326" s="27"/>
      <c r="H326" s="27"/>
      <c r="I326" s="25"/>
      <c r="J326" s="25"/>
      <c r="K326" s="27"/>
      <c r="L326" s="27"/>
      <c r="M326" s="25"/>
      <c r="N326" s="25"/>
      <c r="O326" s="27"/>
      <c r="P326" s="27"/>
      <c r="Q326" s="25"/>
      <c r="R326" s="25"/>
      <c r="S326" s="27"/>
      <c r="T326" s="27"/>
      <c r="U326" s="25"/>
      <c r="V326" s="25"/>
      <c r="W326" s="78"/>
      <c r="X326" s="78"/>
      <c r="Y326" s="25"/>
    </row>
    <row r="327" spans="1:25">
      <c r="A327" s="13"/>
      <c r="B327" s="196" t="s">
        <v>467</v>
      </c>
      <c r="C327" s="126" t="s">
        <v>160</v>
      </c>
      <c r="D327" s="150" t="s">
        <v>468</v>
      </c>
      <c r="E327" s="126" t="s">
        <v>210</v>
      </c>
      <c r="F327" s="30"/>
      <c r="G327" s="126" t="s">
        <v>160</v>
      </c>
      <c r="H327" s="150" t="s">
        <v>469</v>
      </c>
      <c r="I327" s="126" t="s">
        <v>210</v>
      </c>
      <c r="J327" s="30"/>
      <c r="K327" s="126" t="s">
        <v>160</v>
      </c>
      <c r="L327" s="150">
        <v>11.3</v>
      </c>
      <c r="M327" s="30"/>
      <c r="N327" s="30"/>
      <c r="O327" s="126" t="s">
        <v>160</v>
      </c>
      <c r="P327" s="150">
        <v>420.1</v>
      </c>
      <c r="Q327" s="30"/>
      <c r="R327" s="30"/>
      <c r="S327" s="126" t="s">
        <v>160</v>
      </c>
      <c r="T327" s="150" t="s">
        <v>161</v>
      </c>
      <c r="U327" s="30"/>
      <c r="V327" s="30"/>
      <c r="W327" s="126" t="s">
        <v>160</v>
      </c>
      <c r="X327" s="150">
        <v>342.1</v>
      </c>
      <c r="Y327" s="30"/>
    </row>
    <row r="328" spans="1:25" ht="15.75" thickBot="1">
      <c r="A328" s="13"/>
      <c r="B328" s="180"/>
      <c r="C328" s="157"/>
      <c r="D328" s="154"/>
      <c r="E328" s="157"/>
      <c r="F328" s="60"/>
      <c r="G328" s="157"/>
      <c r="H328" s="154"/>
      <c r="I328" s="157"/>
      <c r="J328" s="60"/>
      <c r="K328" s="157"/>
      <c r="L328" s="154"/>
      <c r="M328" s="60"/>
      <c r="N328" s="60"/>
      <c r="O328" s="157"/>
      <c r="P328" s="154"/>
      <c r="Q328" s="60"/>
      <c r="R328" s="60"/>
      <c r="S328" s="157"/>
      <c r="T328" s="154"/>
      <c r="U328" s="60"/>
      <c r="V328" s="60"/>
      <c r="W328" s="157"/>
      <c r="X328" s="154"/>
      <c r="Y328" s="60"/>
    </row>
    <row r="329" spans="1:25">
      <c r="A329" s="13"/>
      <c r="B329" s="131" t="s">
        <v>127</v>
      </c>
      <c r="C329" s="156"/>
      <c r="D329" s="156"/>
      <c r="E329" s="65"/>
      <c r="F329" s="65"/>
      <c r="G329" s="156"/>
      <c r="H329" s="156"/>
      <c r="I329" s="65"/>
      <c r="J329" s="65"/>
      <c r="K329" s="156"/>
      <c r="L329" s="156"/>
      <c r="M329" s="65"/>
      <c r="N329" s="65"/>
      <c r="O329" s="156"/>
      <c r="P329" s="156"/>
      <c r="Q329" s="65"/>
      <c r="R329" s="65"/>
      <c r="S329" s="156"/>
      <c r="T329" s="156"/>
      <c r="U329" s="65"/>
      <c r="V329" s="65"/>
      <c r="W329" s="65"/>
      <c r="X329" s="65"/>
      <c r="Y329" s="65"/>
    </row>
    <row r="330" spans="1:25">
      <c r="A330" s="13"/>
      <c r="B330" s="155"/>
      <c r="C330" s="152"/>
      <c r="D330" s="152"/>
      <c r="E330" s="25"/>
      <c r="F330" s="25"/>
      <c r="G330" s="152"/>
      <c r="H330" s="152"/>
      <c r="I330" s="25"/>
      <c r="J330" s="25"/>
      <c r="K330" s="152"/>
      <c r="L330" s="152"/>
      <c r="M330" s="25"/>
      <c r="N330" s="25"/>
      <c r="O330" s="152"/>
      <c r="P330" s="152"/>
      <c r="Q330" s="25"/>
      <c r="R330" s="25"/>
      <c r="S330" s="152"/>
      <c r="T330" s="152"/>
      <c r="U330" s="25"/>
      <c r="V330" s="25"/>
      <c r="W330" s="25"/>
      <c r="X330" s="25"/>
      <c r="Y330" s="25"/>
    </row>
    <row r="331" spans="1:25">
      <c r="A331" s="13"/>
      <c r="B331" s="149" t="s">
        <v>444</v>
      </c>
      <c r="C331" s="150" t="s">
        <v>161</v>
      </c>
      <c r="D331" s="150"/>
      <c r="E331" s="30"/>
      <c r="F331" s="30"/>
      <c r="G331" s="150" t="s">
        <v>161</v>
      </c>
      <c r="H331" s="150"/>
      <c r="I331" s="30"/>
      <c r="J331" s="30"/>
      <c r="K331" s="150" t="s">
        <v>161</v>
      </c>
      <c r="L331" s="150"/>
      <c r="M331" s="30"/>
      <c r="N331" s="30"/>
      <c r="O331" s="150" t="s">
        <v>470</v>
      </c>
      <c r="P331" s="150"/>
      <c r="Q331" s="126" t="s">
        <v>210</v>
      </c>
      <c r="R331" s="30"/>
      <c r="S331" s="150" t="s">
        <v>161</v>
      </c>
      <c r="T331" s="150"/>
      <c r="U331" s="30"/>
      <c r="V331" s="30"/>
      <c r="W331" s="150" t="s">
        <v>470</v>
      </c>
      <c r="X331" s="150"/>
      <c r="Y331" s="126" t="s">
        <v>210</v>
      </c>
    </row>
    <row r="332" spans="1:25">
      <c r="A332" s="13"/>
      <c r="B332" s="149"/>
      <c r="C332" s="150"/>
      <c r="D332" s="150"/>
      <c r="E332" s="30"/>
      <c r="F332" s="30"/>
      <c r="G332" s="150"/>
      <c r="H332" s="150"/>
      <c r="I332" s="30"/>
      <c r="J332" s="30"/>
      <c r="K332" s="150"/>
      <c r="L332" s="150"/>
      <c r="M332" s="30"/>
      <c r="N332" s="30"/>
      <c r="O332" s="150"/>
      <c r="P332" s="150"/>
      <c r="Q332" s="126"/>
      <c r="R332" s="30"/>
      <c r="S332" s="150"/>
      <c r="T332" s="150"/>
      <c r="U332" s="30"/>
      <c r="V332" s="30"/>
      <c r="W332" s="150"/>
      <c r="X332" s="150"/>
      <c r="Y332" s="126"/>
    </row>
    <row r="333" spans="1:25">
      <c r="A333" s="13"/>
      <c r="B333" s="151" t="s">
        <v>69</v>
      </c>
      <c r="C333" s="152" t="s">
        <v>161</v>
      </c>
      <c r="D333" s="152"/>
      <c r="E333" s="25"/>
      <c r="F333" s="25"/>
      <c r="G333" s="152">
        <v>0.1</v>
      </c>
      <c r="H333" s="152"/>
      <c r="I333" s="25"/>
      <c r="J333" s="25"/>
      <c r="K333" s="152" t="s">
        <v>161</v>
      </c>
      <c r="L333" s="152"/>
      <c r="M333" s="25"/>
      <c r="N333" s="25"/>
      <c r="O333" s="152">
        <v>0.8</v>
      </c>
      <c r="P333" s="152"/>
      <c r="Q333" s="25"/>
      <c r="R333" s="25"/>
      <c r="S333" s="152" t="s">
        <v>161</v>
      </c>
      <c r="T333" s="152"/>
      <c r="U333" s="25"/>
      <c r="V333" s="25"/>
      <c r="W333" s="197">
        <v>0.9</v>
      </c>
      <c r="X333" s="197"/>
      <c r="Y333" s="25"/>
    </row>
    <row r="334" spans="1:25" ht="15.75" thickBot="1">
      <c r="A334" s="13"/>
      <c r="B334" s="159"/>
      <c r="C334" s="160"/>
      <c r="D334" s="160"/>
      <c r="E334" s="33"/>
      <c r="F334" s="33"/>
      <c r="G334" s="160"/>
      <c r="H334" s="160"/>
      <c r="I334" s="33"/>
      <c r="J334" s="33"/>
      <c r="K334" s="160"/>
      <c r="L334" s="160"/>
      <c r="M334" s="33"/>
      <c r="N334" s="33"/>
      <c r="O334" s="160"/>
      <c r="P334" s="160"/>
      <c r="Q334" s="33"/>
      <c r="R334" s="33"/>
      <c r="S334" s="160"/>
      <c r="T334" s="160"/>
      <c r="U334" s="33"/>
      <c r="V334" s="33"/>
      <c r="W334" s="198"/>
      <c r="X334" s="198"/>
      <c r="Y334" s="33"/>
    </row>
    <row r="335" spans="1:25">
      <c r="A335" s="13"/>
      <c r="B335" s="179" t="s">
        <v>471</v>
      </c>
      <c r="C335" s="163" t="s">
        <v>161</v>
      </c>
      <c r="D335" s="163"/>
      <c r="E335" s="38"/>
      <c r="F335" s="38"/>
      <c r="G335" s="163">
        <v>0.1</v>
      </c>
      <c r="H335" s="163"/>
      <c r="I335" s="38"/>
      <c r="J335" s="38"/>
      <c r="K335" s="163" t="s">
        <v>161</v>
      </c>
      <c r="L335" s="163"/>
      <c r="M335" s="38"/>
      <c r="N335" s="38"/>
      <c r="O335" s="163" t="s">
        <v>472</v>
      </c>
      <c r="P335" s="163"/>
      <c r="Q335" s="127" t="s">
        <v>210</v>
      </c>
      <c r="R335" s="38"/>
      <c r="S335" s="163" t="s">
        <v>161</v>
      </c>
      <c r="T335" s="163"/>
      <c r="U335" s="38"/>
      <c r="V335" s="38"/>
      <c r="W335" s="163" t="s">
        <v>473</v>
      </c>
      <c r="X335" s="163"/>
      <c r="Y335" s="127" t="s">
        <v>210</v>
      </c>
    </row>
    <row r="336" spans="1:25" ht="15.75" thickBot="1">
      <c r="A336" s="13"/>
      <c r="B336" s="180"/>
      <c r="C336" s="154"/>
      <c r="D336" s="154"/>
      <c r="E336" s="60"/>
      <c r="F336" s="60"/>
      <c r="G336" s="154"/>
      <c r="H336" s="154"/>
      <c r="I336" s="60"/>
      <c r="J336" s="60"/>
      <c r="K336" s="154"/>
      <c r="L336" s="154"/>
      <c r="M336" s="60"/>
      <c r="N336" s="60"/>
      <c r="O336" s="154"/>
      <c r="P336" s="154"/>
      <c r="Q336" s="157"/>
      <c r="R336" s="60"/>
      <c r="S336" s="154"/>
      <c r="T336" s="154"/>
      <c r="U336" s="60"/>
      <c r="V336" s="60"/>
      <c r="W336" s="154"/>
      <c r="X336" s="154"/>
      <c r="Y336" s="157"/>
    </row>
    <row r="337" spans="1:25">
      <c r="A337" s="13"/>
      <c r="B337" s="131" t="s">
        <v>130</v>
      </c>
      <c r="C337" s="156"/>
      <c r="D337" s="156"/>
      <c r="E337" s="65"/>
      <c r="F337" s="65"/>
      <c r="G337" s="156"/>
      <c r="H337" s="156"/>
      <c r="I337" s="65"/>
      <c r="J337" s="65"/>
      <c r="K337" s="156"/>
      <c r="L337" s="156"/>
      <c r="M337" s="65"/>
      <c r="N337" s="65"/>
      <c r="O337" s="156"/>
      <c r="P337" s="156"/>
      <c r="Q337" s="65"/>
      <c r="R337" s="65"/>
      <c r="S337" s="156"/>
      <c r="T337" s="156"/>
      <c r="U337" s="65"/>
      <c r="V337" s="65"/>
      <c r="W337" s="65"/>
      <c r="X337" s="65"/>
      <c r="Y337" s="65"/>
    </row>
    <row r="338" spans="1:25">
      <c r="A338" s="13"/>
      <c r="B338" s="155"/>
      <c r="C338" s="152"/>
      <c r="D338" s="152"/>
      <c r="E338" s="25"/>
      <c r="F338" s="25"/>
      <c r="G338" s="152"/>
      <c r="H338" s="152"/>
      <c r="I338" s="25"/>
      <c r="J338" s="25"/>
      <c r="K338" s="152"/>
      <c r="L338" s="152"/>
      <c r="M338" s="25"/>
      <c r="N338" s="25"/>
      <c r="O338" s="152"/>
      <c r="P338" s="152"/>
      <c r="Q338" s="25"/>
      <c r="R338" s="25"/>
      <c r="S338" s="152"/>
      <c r="T338" s="152"/>
      <c r="U338" s="25"/>
      <c r="V338" s="25"/>
      <c r="W338" s="25"/>
      <c r="X338" s="25"/>
      <c r="Y338" s="25"/>
    </row>
    <row r="339" spans="1:25">
      <c r="A339" s="13"/>
      <c r="B339" s="149" t="s">
        <v>131</v>
      </c>
      <c r="C339" s="150" t="s">
        <v>474</v>
      </c>
      <c r="D339" s="150"/>
      <c r="E339" s="126" t="s">
        <v>210</v>
      </c>
      <c r="F339" s="30"/>
      <c r="G339" s="150" t="s">
        <v>161</v>
      </c>
      <c r="H339" s="150"/>
      <c r="I339" s="30"/>
      <c r="J339" s="30"/>
      <c r="K339" s="150" t="s">
        <v>161</v>
      </c>
      <c r="L339" s="150"/>
      <c r="M339" s="30"/>
      <c r="N339" s="30"/>
      <c r="O339" s="150" t="s">
        <v>161</v>
      </c>
      <c r="P339" s="150"/>
      <c r="Q339" s="30"/>
      <c r="R339" s="30"/>
      <c r="S339" s="150" t="s">
        <v>161</v>
      </c>
      <c r="T339" s="150"/>
      <c r="U339" s="30"/>
      <c r="V339" s="30"/>
      <c r="W339" s="150" t="s">
        <v>474</v>
      </c>
      <c r="X339" s="150"/>
      <c r="Y339" s="126" t="s">
        <v>210</v>
      </c>
    </row>
    <row r="340" spans="1:25">
      <c r="A340" s="13"/>
      <c r="B340" s="149"/>
      <c r="C340" s="150"/>
      <c r="D340" s="150"/>
      <c r="E340" s="126"/>
      <c r="F340" s="30"/>
      <c r="G340" s="150"/>
      <c r="H340" s="150"/>
      <c r="I340" s="30"/>
      <c r="J340" s="30"/>
      <c r="K340" s="150"/>
      <c r="L340" s="150"/>
      <c r="M340" s="30"/>
      <c r="N340" s="30"/>
      <c r="O340" s="150"/>
      <c r="P340" s="150"/>
      <c r="Q340" s="30"/>
      <c r="R340" s="30"/>
      <c r="S340" s="150"/>
      <c r="T340" s="150"/>
      <c r="U340" s="30"/>
      <c r="V340" s="30"/>
      <c r="W340" s="150"/>
      <c r="X340" s="150"/>
      <c r="Y340" s="126"/>
    </row>
    <row r="341" spans="1:25">
      <c r="A341" s="13"/>
      <c r="B341" s="151" t="s">
        <v>133</v>
      </c>
      <c r="C341" s="152">
        <v>13.4</v>
      </c>
      <c r="D341" s="152"/>
      <c r="E341" s="25"/>
      <c r="F341" s="25"/>
      <c r="G341" s="152" t="s">
        <v>161</v>
      </c>
      <c r="H341" s="152"/>
      <c r="I341" s="25"/>
      <c r="J341" s="25"/>
      <c r="K341" s="152" t="s">
        <v>161</v>
      </c>
      <c r="L341" s="152"/>
      <c r="M341" s="25"/>
      <c r="N341" s="25"/>
      <c r="O341" s="152" t="s">
        <v>161</v>
      </c>
      <c r="P341" s="152"/>
      <c r="Q341" s="25"/>
      <c r="R341" s="25"/>
      <c r="S341" s="152" t="s">
        <v>161</v>
      </c>
      <c r="T341" s="152"/>
      <c r="U341" s="25"/>
      <c r="V341" s="25"/>
      <c r="W341" s="152">
        <v>13.4</v>
      </c>
      <c r="X341" s="152"/>
      <c r="Y341" s="25"/>
    </row>
    <row r="342" spans="1:25">
      <c r="A342" s="13"/>
      <c r="B342" s="151"/>
      <c r="C342" s="152"/>
      <c r="D342" s="152"/>
      <c r="E342" s="25"/>
      <c r="F342" s="25"/>
      <c r="G342" s="152"/>
      <c r="H342" s="152"/>
      <c r="I342" s="25"/>
      <c r="J342" s="25"/>
      <c r="K342" s="152"/>
      <c r="L342" s="152"/>
      <c r="M342" s="25"/>
      <c r="N342" s="25"/>
      <c r="O342" s="152"/>
      <c r="P342" s="152"/>
      <c r="Q342" s="25"/>
      <c r="R342" s="25"/>
      <c r="S342" s="152"/>
      <c r="T342" s="152"/>
      <c r="U342" s="25"/>
      <c r="V342" s="25"/>
      <c r="W342" s="152"/>
      <c r="X342" s="152"/>
      <c r="Y342" s="25"/>
    </row>
    <row r="343" spans="1:25">
      <c r="A343" s="13"/>
      <c r="B343" s="149" t="s">
        <v>132</v>
      </c>
      <c r="C343" s="150" t="s">
        <v>161</v>
      </c>
      <c r="D343" s="150"/>
      <c r="E343" s="30"/>
      <c r="F343" s="30"/>
      <c r="G343" s="150" t="s">
        <v>161</v>
      </c>
      <c r="H343" s="150"/>
      <c r="I343" s="30"/>
      <c r="J343" s="30"/>
      <c r="K343" s="150" t="s">
        <v>161</v>
      </c>
      <c r="L343" s="150"/>
      <c r="M343" s="30"/>
      <c r="N343" s="30"/>
      <c r="O343" s="150" t="s">
        <v>452</v>
      </c>
      <c r="P343" s="150"/>
      <c r="Q343" s="126" t="s">
        <v>210</v>
      </c>
      <c r="R343" s="30"/>
      <c r="S343" s="150" t="s">
        <v>161</v>
      </c>
      <c r="T343" s="150"/>
      <c r="U343" s="30"/>
      <c r="V343" s="30"/>
      <c r="W343" s="150" t="s">
        <v>452</v>
      </c>
      <c r="X343" s="150"/>
      <c r="Y343" s="126" t="s">
        <v>210</v>
      </c>
    </row>
    <row r="344" spans="1:25">
      <c r="A344" s="13"/>
      <c r="B344" s="149"/>
      <c r="C344" s="150"/>
      <c r="D344" s="150"/>
      <c r="E344" s="30"/>
      <c r="F344" s="30"/>
      <c r="G344" s="150"/>
      <c r="H344" s="150"/>
      <c r="I344" s="30"/>
      <c r="J344" s="30"/>
      <c r="K344" s="150"/>
      <c r="L344" s="150"/>
      <c r="M344" s="30"/>
      <c r="N344" s="30"/>
      <c r="O344" s="150"/>
      <c r="P344" s="150"/>
      <c r="Q344" s="126"/>
      <c r="R344" s="30"/>
      <c r="S344" s="150"/>
      <c r="T344" s="150"/>
      <c r="U344" s="30"/>
      <c r="V344" s="30"/>
      <c r="W344" s="150"/>
      <c r="X344" s="150"/>
      <c r="Y344" s="126"/>
    </row>
    <row r="345" spans="1:25">
      <c r="A345" s="13"/>
      <c r="B345" s="151" t="s">
        <v>453</v>
      </c>
      <c r="C345" s="152">
        <v>179.4</v>
      </c>
      <c r="D345" s="152"/>
      <c r="E345" s="25"/>
      <c r="F345" s="25"/>
      <c r="G345" s="152">
        <v>32.200000000000003</v>
      </c>
      <c r="H345" s="152"/>
      <c r="I345" s="25"/>
      <c r="J345" s="25"/>
      <c r="K345" s="152">
        <v>18.7</v>
      </c>
      <c r="L345" s="152"/>
      <c r="M345" s="25"/>
      <c r="N345" s="25"/>
      <c r="O345" s="152" t="s">
        <v>475</v>
      </c>
      <c r="P345" s="152"/>
      <c r="Q345" s="155" t="s">
        <v>210</v>
      </c>
      <c r="R345" s="25"/>
      <c r="S345" s="152" t="s">
        <v>161</v>
      </c>
      <c r="T345" s="152"/>
      <c r="U345" s="25"/>
      <c r="V345" s="25"/>
      <c r="W345" s="152" t="s">
        <v>161</v>
      </c>
      <c r="X345" s="152"/>
      <c r="Y345" s="25"/>
    </row>
    <row r="346" spans="1:25">
      <c r="A346" s="13"/>
      <c r="B346" s="151"/>
      <c r="C346" s="152"/>
      <c r="D346" s="152"/>
      <c r="E346" s="25"/>
      <c r="F346" s="25"/>
      <c r="G346" s="152"/>
      <c r="H346" s="152"/>
      <c r="I346" s="25"/>
      <c r="J346" s="25"/>
      <c r="K346" s="152"/>
      <c r="L346" s="152"/>
      <c r="M346" s="25"/>
      <c r="N346" s="25"/>
      <c r="O346" s="152"/>
      <c r="P346" s="152"/>
      <c r="Q346" s="155"/>
      <c r="R346" s="25"/>
      <c r="S346" s="152"/>
      <c r="T346" s="152"/>
      <c r="U346" s="25"/>
      <c r="V346" s="25"/>
      <c r="W346" s="152"/>
      <c r="X346" s="152"/>
      <c r="Y346" s="25"/>
    </row>
    <row r="347" spans="1:25">
      <c r="A347" s="13"/>
      <c r="B347" s="149" t="s">
        <v>69</v>
      </c>
      <c r="C347" s="150" t="s">
        <v>476</v>
      </c>
      <c r="D347" s="150"/>
      <c r="E347" s="126" t="s">
        <v>210</v>
      </c>
      <c r="F347" s="30"/>
      <c r="G347" s="150" t="s">
        <v>161</v>
      </c>
      <c r="H347" s="150"/>
      <c r="I347" s="30"/>
      <c r="J347" s="30"/>
      <c r="K347" s="30"/>
      <c r="L347" s="30"/>
      <c r="M347" s="30"/>
      <c r="N347" s="30"/>
      <c r="O347" s="150" t="s">
        <v>477</v>
      </c>
      <c r="P347" s="150"/>
      <c r="Q347" s="126" t="s">
        <v>210</v>
      </c>
      <c r="R347" s="30"/>
      <c r="S347" s="150" t="s">
        <v>161</v>
      </c>
      <c r="T347" s="150"/>
      <c r="U347" s="30"/>
      <c r="V347" s="30"/>
      <c r="W347" s="150" t="s">
        <v>478</v>
      </c>
      <c r="X347" s="150"/>
      <c r="Y347" s="126" t="s">
        <v>210</v>
      </c>
    </row>
    <row r="348" spans="1:25" ht="15.75" thickBot="1">
      <c r="A348" s="13"/>
      <c r="B348" s="153"/>
      <c r="C348" s="154"/>
      <c r="D348" s="154"/>
      <c r="E348" s="157"/>
      <c r="F348" s="60"/>
      <c r="G348" s="154"/>
      <c r="H348" s="154"/>
      <c r="I348" s="60"/>
      <c r="J348" s="60"/>
      <c r="K348" s="60"/>
      <c r="L348" s="60"/>
      <c r="M348" s="60"/>
      <c r="N348" s="60"/>
      <c r="O348" s="154"/>
      <c r="P348" s="154"/>
      <c r="Q348" s="157"/>
      <c r="R348" s="60"/>
      <c r="S348" s="154"/>
      <c r="T348" s="154"/>
      <c r="U348" s="60"/>
      <c r="V348" s="60"/>
      <c r="W348" s="154"/>
      <c r="X348" s="154"/>
      <c r="Y348" s="157"/>
    </row>
    <row r="349" spans="1:25">
      <c r="A349" s="13"/>
      <c r="B349" s="194" t="s">
        <v>458</v>
      </c>
      <c r="C349" s="156">
        <v>72.599999999999994</v>
      </c>
      <c r="D349" s="156"/>
      <c r="E349" s="65"/>
      <c r="F349" s="65"/>
      <c r="G349" s="156">
        <v>32.200000000000003</v>
      </c>
      <c r="H349" s="156"/>
      <c r="I349" s="65"/>
      <c r="J349" s="65"/>
      <c r="K349" s="156">
        <v>18.7</v>
      </c>
      <c r="L349" s="156"/>
      <c r="M349" s="65"/>
      <c r="N349" s="65"/>
      <c r="O349" s="156" t="s">
        <v>479</v>
      </c>
      <c r="P349" s="156"/>
      <c r="Q349" s="131" t="s">
        <v>210</v>
      </c>
      <c r="R349" s="65"/>
      <c r="S349" s="156" t="s">
        <v>161</v>
      </c>
      <c r="T349" s="156"/>
      <c r="U349" s="65"/>
      <c r="V349" s="65"/>
      <c r="W349" s="156" t="s">
        <v>480</v>
      </c>
      <c r="X349" s="156"/>
      <c r="Y349" s="131" t="s">
        <v>210</v>
      </c>
    </row>
    <row r="350" spans="1:25" ht="15.75" thickBot="1">
      <c r="A350" s="13"/>
      <c r="B350" s="170"/>
      <c r="C350" s="160"/>
      <c r="D350" s="160"/>
      <c r="E350" s="33"/>
      <c r="F350" s="33"/>
      <c r="G350" s="160"/>
      <c r="H350" s="160"/>
      <c r="I350" s="33"/>
      <c r="J350" s="33"/>
      <c r="K350" s="160"/>
      <c r="L350" s="160"/>
      <c r="M350" s="33"/>
      <c r="N350" s="33"/>
      <c r="O350" s="160"/>
      <c r="P350" s="160"/>
      <c r="Q350" s="161"/>
      <c r="R350" s="33"/>
      <c r="S350" s="160"/>
      <c r="T350" s="160"/>
      <c r="U350" s="33"/>
      <c r="V350" s="33"/>
      <c r="W350" s="160"/>
      <c r="X350" s="160"/>
      <c r="Y350" s="161"/>
    </row>
    <row r="351" spans="1:25">
      <c r="A351" s="13"/>
      <c r="B351" s="123" t="s">
        <v>135</v>
      </c>
      <c r="C351" s="38"/>
      <c r="D351" s="38"/>
      <c r="E351" s="38"/>
      <c r="F351" s="20"/>
      <c r="G351" s="38"/>
      <c r="H351" s="38"/>
      <c r="I351" s="38"/>
      <c r="J351" s="20"/>
      <c r="K351" s="38"/>
      <c r="L351" s="38"/>
      <c r="M351" s="38"/>
      <c r="N351" s="20"/>
      <c r="O351" s="38"/>
      <c r="P351" s="38"/>
      <c r="Q351" s="38"/>
      <c r="R351" s="20"/>
      <c r="S351" s="38"/>
      <c r="T351" s="38"/>
      <c r="U351" s="38"/>
      <c r="V351" s="20"/>
      <c r="W351" s="38"/>
      <c r="X351" s="38"/>
      <c r="Y351" s="38"/>
    </row>
    <row r="352" spans="1:25">
      <c r="A352" s="13"/>
      <c r="B352" s="151" t="s">
        <v>136</v>
      </c>
      <c r="C352" s="152" t="s">
        <v>161</v>
      </c>
      <c r="D352" s="152"/>
      <c r="E352" s="25"/>
      <c r="F352" s="25"/>
      <c r="G352" s="152" t="s">
        <v>161</v>
      </c>
      <c r="H352" s="152"/>
      <c r="I352" s="25"/>
      <c r="J352" s="25"/>
      <c r="K352" s="152" t="s">
        <v>161</v>
      </c>
      <c r="L352" s="152"/>
      <c r="M352" s="25"/>
      <c r="N352" s="25"/>
      <c r="O352" s="152">
        <v>0.2</v>
      </c>
      <c r="P352" s="152"/>
      <c r="Q352" s="25"/>
      <c r="R352" s="25"/>
      <c r="S352" s="152" t="s">
        <v>161</v>
      </c>
      <c r="T352" s="152"/>
      <c r="U352" s="25"/>
      <c r="V352" s="25"/>
      <c r="W352" s="152">
        <v>0.2</v>
      </c>
      <c r="X352" s="152"/>
      <c r="Y352" s="25"/>
    </row>
    <row r="353" spans="1:25">
      <c r="A353" s="13"/>
      <c r="B353" s="151"/>
      <c r="C353" s="152"/>
      <c r="D353" s="152"/>
      <c r="E353" s="25"/>
      <c r="F353" s="25"/>
      <c r="G353" s="152"/>
      <c r="H353" s="152"/>
      <c r="I353" s="25"/>
      <c r="J353" s="25"/>
      <c r="K353" s="152"/>
      <c r="L353" s="152"/>
      <c r="M353" s="25"/>
      <c r="N353" s="25"/>
      <c r="O353" s="152"/>
      <c r="P353" s="152"/>
      <c r="Q353" s="25"/>
      <c r="R353" s="25"/>
      <c r="S353" s="152"/>
      <c r="T353" s="152"/>
      <c r="U353" s="25"/>
      <c r="V353" s="25"/>
      <c r="W353" s="152"/>
      <c r="X353" s="152"/>
      <c r="Y353" s="25"/>
    </row>
    <row r="354" spans="1:25">
      <c r="A354" s="13"/>
      <c r="B354" s="149" t="s">
        <v>137</v>
      </c>
      <c r="C354" s="150" t="s">
        <v>161</v>
      </c>
      <c r="D354" s="150"/>
      <c r="E354" s="30"/>
      <c r="F354" s="30"/>
      <c r="G354" s="150" t="s">
        <v>161</v>
      </c>
      <c r="H354" s="150"/>
      <c r="I354" s="30"/>
      <c r="J354" s="30"/>
      <c r="K354" s="150" t="s">
        <v>161</v>
      </c>
      <c r="L354" s="150"/>
      <c r="M354" s="30"/>
      <c r="N354" s="30"/>
      <c r="O354" s="150">
        <v>15.5</v>
      </c>
      <c r="P354" s="150"/>
      <c r="Q354" s="30"/>
      <c r="R354" s="30"/>
      <c r="S354" s="150" t="s">
        <v>161</v>
      </c>
      <c r="T354" s="150"/>
      <c r="U354" s="30"/>
      <c r="V354" s="30"/>
      <c r="W354" s="150">
        <v>15.5</v>
      </c>
      <c r="X354" s="150"/>
      <c r="Y354" s="30"/>
    </row>
    <row r="355" spans="1:25" ht="15.75" thickBot="1">
      <c r="A355" s="13"/>
      <c r="B355" s="153"/>
      <c r="C355" s="154"/>
      <c r="D355" s="154"/>
      <c r="E355" s="60"/>
      <c r="F355" s="60"/>
      <c r="G355" s="154"/>
      <c r="H355" s="154"/>
      <c r="I355" s="60"/>
      <c r="J355" s="60"/>
      <c r="K355" s="154"/>
      <c r="L355" s="154"/>
      <c r="M355" s="60"/>
      <c r="N355" s="60"/>
      <c r="O355" s="154"/>
      <c r="P355" s="154"/>
      <c r="Q355" s="60"/>
      <c r="R355" s="60"/>
      <c r="S355" s="154"/>
      <c r="T355" s="154"/>
      <c r="U355" s="60"/>
      <c r="V355" s="60"/>
      <c r="W355" s="154"/>
      <c r="X355" s="154"/>
      <c r="Y355" s="60"/>
    </row>
    <row r="356" spans="1:25">
      <c r="A356" s="13"/>
      <c r="B356" s="194" t="s">
        <v>138</v>
      </c>
      <c r="C356" s="156" t="s">
        <v>161</v>
      </c>
      <c r="D356" s="156"/>
      <c r="E356" s="65"/>
      <c r="F356" s="65"/>
      <c r="G356" s="156" t="s">
        <v>161</v>
      </c>
      <c r="H356" s="156"/>
      <c r="I356" s="65"/>
      <c r="J356" s="65"/>
      <c r="K356" s="156" t="s">
        <v>161</v>
      </c>
      <c r="L356" s="156"/>
      <c r="M356" s="65"/>
      <c r="N356" s="65"/>
      <c r="O356" s="156">
        <v>15.7</v>
      </c>
      <c r="P356" s="156"/>
      <c r="Q356" s="65"/>
      <c r="R356" s="65"/>
      <c r="S356" s="156" t="s">
        <v>161</v>
      </c>
      <c r="T356" s="156"/>
      <c r="U356" s="65"/>
      <c r="V356" s="65"/>
      <c r="W356" s="156">
        <v>15.7</v>
      </c>
      <c r="X356" s="156"/>
      <c r="Y356" s="65"/>
    </row>
    <row r="357" spans="1:25" ht="15.75" thickBot="1">
      <c r="A357" s="13"/>
      <c r="B357" s="170"/>
      <c r="C357" s="160"/>
      <c r="D357" s="160"/>
      <c r="E357" s="33"/>
      <c r="F357" s="33"/>
      <c r="G357" s="160"/>
      <c r="H357" s="160"/>
      <c r="I357" s="33"/>
      <c r="J357" s="33"/>
      <c r="K357" s="160"/>
      <c r="L357" s="160"/>
      <c r="M357" s="33"/>
      <c r="N357" s="33"/>
      <c r="O357" s="160"/>
      <c r="P357" s="160"/>
      <c r="Q357" s="33"/>
      <c r="R357" s="33"/>
      <c r="S357" s="160"/>
      <c r="T357" s="160"/>
      <c r="U357" s="33"/>
      <c r="V357" s="33"/>
      <c r="W357" s="160"/>
      <c r="X357" s="160"/>
      <c r="Y357" s="33"/>
    </row>
    <row r="358" spans="1:25">
      <c r="A358" s="13"/>
      <c r="B358" s="127" t="s">
        <v>139</v>
      </c>
      <c r="C358" s="163" t="s">
        <v>161</v>
      </c>
      <c r="D358" s="163"/>
      <c r="E358" s="38"/>
      <c r="F358" s="38"/>
      <c r="G358" s="163" t="s">
        <v>161</v>
      </c>
      <c r="H358" s="163"/>
      <c r="I358" s="38"/>
      <c r="J358" s="38"/>
      <c r="K358" s="163" t="s">
        <v>161</v>
      </c>
      <c r="L358" s="163"/>
      <c r="M358" s="38"/>
      <c r="N358" s="38"/>
      <c r="O358" s="163" t="s">
        <v>161</v>
      </c>
      <c r="P358" s="163"/>
      <c r="Q358" s="38"/>
      <c r="R358" s="38"/>
      <c r="S358" s="163" t="s">
        <v>161</v>
      </c>
      <c r="T358" s="163"/>
      <c r="U358" s="38"/>
      <c r="V358" s="38"/>
      <c r="W358" s="163" t="s">
        <v>161</v>
      </c>
      <c r="X358" s="163"/>
      <c r="Y358" s="38"/>
    </row>
    <row r="359" spans="1:25">
      <c r="A359" s="13"/>
      <c r="B359" s="126"/>
      <c r="C359" s="150"/>
      <c r="D359" s="150"/>
      <c r="E359" s="30"/>
      <c r="F359" s="30"/>
      <c r="G359" s="150"/>
      <c r="H359" s="150"/>
      <c r="I359" s="30"/>
      <c r="J359" s="30"/>
      <c r="K359" s="150"/>
      <c r="L359" s="150"/>
      <c r="M359" s="30"/>
      <c r="N359" s="30"/>
      <c r="O359" s="150"/>
      <c r="P359" s="150"/>
      <c r="Q359" s="30"/>
      <c r="R359" s="30"/>
      <c r="S359" s="150"/>
      <c r="T359" s="150"/>
      <c r="U359" s="30"/>
      <c r="V359" s="30"/>
      <c r="W359" s="150"/>
      <c r="X359" s="150"/>
      <c r="Y359" s="30"/>
    </row>
    <row r="360" spans="1:25">
      <c r="A360" s="13"/>
      <c r="B360" s="155" t="s">
        <v>481</v>
      </c>
      <c r="C360" s="152">
        <v>17.3</v>
      </c>
      <c r="D360" s="152"/>
      <c r="E360" s="25"/>
      <c r="F360" s="25"/>
      <c r="G360" s="152" t="s">
        <v>482</v>
      </c>
      <c r="H360" s="152"/>
      <c r="I360" s="155" t="s">
        <v>210</v>
      </c>
      <c r="J360" s="25"/>
      <c r="K360" s="152">
        <v>30</v>
      </c>
      <c r="L360" s="152"/>
      <c r="M360" s="25"/>
      <c r="N360" s="25"/>
      <c r="O360" s="152">
        <v>29.1</v>
      </c>
      <c r="P360" s="152"/>
      <c r="Q360" s="25"/>
      <c r="R360" s="25"/>
      <c r="S360" s="152" t="s">
        <v>161</v>
      </c>
      <c r="T360" s="152"/>
      <c r="U360" s="25"/>
      <c r="V360" s="25"/>
      <c r="W360" s="152">
        <v>74.7</v>
      </c>
      <c r="X360" s="152"/>
      <c r="Y360" s="25"/>
    </row>
    <row r="361" spans="1:25" ht="15.75" thickBot="1">
      <c r="A361" s="13"/>
      <c r="B361" s="161"/>
      <c r="C361" s="160"/>
      <c r="D361" s="160"/>
      <c r="E361" s="33"/>
      <c r="F361" s="33"/>
      <c r="G361" s="160"/>
      <c r="H361" s="160"/>
      <c r="I361" s="161"/>
      <c r="J361" s="33"/>
      <c r="K361" s="160"/>
      <c r="L361" s="160"/>
      <c r="M361" s="33"/>
      <c r="N361" s="33"/>
      <c r="O361" s="160"/>
      <c r="P361" s="160"/>
      <c r="Q361" s="33"/>
      <c r="R361" s="33"/>
      <c r="S361" s="160"/>
      <c r="T361" s="160"/>
      <c r="U361" s="33"/>
      <c r="V361" s="33"/>
      <c r="W361" s="160"/>
      <c r="X361" s="160"/>
      <c r="Y361" s="33"/>
    </row>
    <row r="362" spans="1:25">
      <c r="A362" s="13"/>
      <c r="B362" s="127" t="s">
        <v>141</v>
      </c>
      <c r="C362" s="163">
        <v>271.8</v>
      </c>
      <c r="D362" s="163"/>
      <c r="E362" s="38"/>
      <c r="F362" s="38"/>
      <c r="G362" s="163">
        <v>1.7</v>
      </c>
      <c r="H362" s="163"/>
      <c r="I362" s="38"/>
      <c r="J362" s="38"/>
      <c r="K362" s="163">
        <v>85</v>
      </c>
      <c r="L362" s="163"/>
      <c r="M362" s="38"/>
      <c r="N362" s="38"/>
      <c r="O362" s="163">
        <v>128.6</v>
      </c>
      <c r="P362" s="163"/>
      <c r="Q362" s="38"/>
      <c r="R362" s="38"/>
      <c r="S362" s="163" t="s">
        <v>161</v>
      </c>
      <c r="T362" s="163"/>
      <c r="U362" s="38"/>
      <c r="V362" s="38"/>
      <c r="W362" s="163">
        <v>487.1</v>
      </c>
      <c r="X362" s="163"/>
      <c r="Y362" s="38"/>
    </row>
    <row r="363" spans="1:25" ht="15.75" thickBot="1">
      <c r="A363" s="13"/>
      <c r="B363" s="157"/>
      <c r="C363" s="154"/>
      <c r="D363" s="154"/>
      <c r="E363" s="60"/>
      <c r="F363" s="60"/>
      <c r="G363" s="154"/>
      <c r="H363" s="154"/>
      <c r="I363" s="60"/>
      <c r="J363" s="60"/>
      <c r="K363" s="154"/>
      <c r="L363" s="154"/>
      <c r="M363" s="60"/>
      <c r="N363" s="60"/>
      <c r="O363" s="154"/>
      <c r="P363" s="154"/>
      <c r="Q363" s="60"/>
      <c r="R363" s="60"/>
      <c r="S363" s="154"/>
      <c r="T363" s="154"/>
      <c r="U363" s="60"/>
      <c r="V363" s="60"/>
      <c r="W363" s="154"/>
      <c r="X363" s="154"/>
      <c r="Y363" s="60"/>
    </row>
    <row r="364" spans="1:25">
      <c r="A364" s="13"/>
      <c r="B364" s="131" t="s">
        <v>465</v>
      </c>
      <c r="C364" s="131" t="s">
        <v>160</v>
      </c>
      <c r="D364" s="156">
        <v>289.10000000000002</v>
      </c>
      <c r="E364" s="65"/>
      <c r="F364" s="65"/>
      <c r="G364" s="131" t="s">
        <v>160</v>
      </c>
      <c r="H364" s="156" t="s">
        <v>161</v>
      </c>
      <c r="I364" s="65"/>
      <c r="J364" s="65"/>
      <c r="K364" s="131" t="s">
        <v>160</v>
      </c>
      <c r="L364" s="156">
        <v>115</v>
      </c>
      <c r="M364" s="65"/>
      <c r="N364" s="65"/>
      <c r="O364" s="131" t="s">
        <v>160</v>
      </c>
      <c r="P364" s="156">
        <v>157.69999999999999</v>
      </c>
      <c r="Q364" s="65"/>
      <c r="R364" s="65"/>
      <c r="S364" s="131" t="s">
        <v>160</v>
      </c>
      <c r="T364" s="156" t="s">
        <v>161</v>
      </c>
      <c r="U364" s="65"/>
      <c r="V364" s="65"/>
      <c r="W364" s="131" t="s">
        <v>160</v>
      </c>
      <c r="X364" s="156">
        <v>561.79999999999995</v>
      </c>
      <c r="Y364" s="65"/>
    </row>
    <row r="365" spans="1:25" ht="15.75" thickBot="1">
      <c r="A365" s="13"/>
      <c r="B365" s="132"/>
      <c r="C365" s="132"/>
      <c r="D365" s="168"/>
      <c r="E365" s="66"/>
      <c r="F365" s="66"/>
      <c r="G365" s="132"/>
      <c r="H365" s="168"/>
      <c r="I365" s="66"/>
      <c r="J365" s="66"/>
      <c r="K365" s="132"/>
      <c r="L365" s="168"/>
      <c r="M365" s="66"/>
      <c r="N365" s="66"/>
      <c r="O365" s="132"/>
      <c r="P365" s="168"/>
      <c r="Q365" s="66"/>
      <c r="R365" s="66"/>
      <c r="S365" s="132"/>
      <c r="T365" s="168"/>
      <c r="U365" s="66"/>
      <c r="V365" s="66"/>
      <c r="W365" s="132"/>
      <c r="X365" s="168"/>
      <c r="Y365" s="66"/>
    </row>
    <row r="366" spans="1:25" ht="15.75" thickTop="1"/>
  </sheetData>
  <mergeCells count="2643">
    <mergeCell ref="B316:Y316"/>
    <mergeCell ref="B116:Y116"/>
    <mergeCell ref="B117:Y117"/>
    <mergeCell ref="B118:Y118"/>
    <mergeCell ref="B119:Y119"/>
    <mergeCell ref="B144:Y144"/>
    <mergeCell ref="B145:Y145"/>
    <mergeCell ref="B90:Y90"/>
    <mergeCell ref="B91:Y91"/>
    <mergeCell ref="B92:Y92"/>
    <mergeCell ref="B113:Y113"/>
    <mergeCell ref="B114:Y114"/>
    <mergeCell ref="B115:Y115"/>
    <mergeCell ref="B84:Y84"/>
    <mergeCell ref="B85:Y85"/>
    <mergeCell ref="B86:Y86"/>
    <mergeCell ref="B87:Y87"/>
    <mergeCell ref="B88:Y88"/>
    <mergeCell ref="B89:Y89"/>
    <mergeCell ref="B9:Y9"/>
    <mergeCell ref="B10:Y10"/>
    <mergeCell ref="B11:Y11"/>
    <mergeCell ref="B12:Y12"/>
    <mergeCell ref="B13:Y13"/>
    <mergeCell ref="B14:Y14"/>
    <mergeCell ref="A1:A2"/>
    <mergeCell ref="B1:Y1"/>
    <mergeCell ref="B2:Y2"/>
    <mergeCell ref="B3:Y3"/>
    <mergeCell ref="A4:A365"/>
    <mergeCell ref="B4:Y4"/>
    <mergeCell ref="B5:Y5"/>
    <mergeCell ref="B6:Y6"/>
    <mergeCell ref="B7:Y7"/>
    <mergeCell ref="B8:Y8"/>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Q337:Q338"/>
    <mergeCell ref="R337:R338"/>
    <mergeCell ref="S337:T338"/>
    <mergeCell ref="U337:U338"/>
    <mergeCell ref="V337:V338"/>
    <mergeCell ref="W337:Y338"/>
    <mergeCell ref="I337:I338"/>
    <mergeCell ref="J337:J338"/>
    <mergeCell ref="K337:L338"/>
    <mergeCell ref="M337:M338"/>
    <mergeCell ref="N337:N338"/>
    <mergeCell ref="O337:P338"/>
    <mergeCell ref="S335:T336"/>
    <mergeCell ref="U335:U336"/>
    <mergeCell ref="V335:V336"/>
    <mergeCell ref="W335:X336"/>
    <mergeCell ref="Y335:Y336"/>
    <mergeCell ref="B337:B338"/>
    <mergeCell ref="C337:D338"/>
    <mergeCell ref="E337:E338"/>
    <mergeCell ref="F337:F338"/>
    <mergeCell ref="G337:H338"/>
    <mergeCell ref="K335:L336"/>
    <mergeCell ref="M335:M336"/>
    <mergeCell ref="N335:N336"/>
    <mergeCell ref="O335:P336"/>
    <mergeCell ref="Q335:Q336"/>
    <mergeCell ref="R335:R336"/>
    <mergeCell ref="V333:V334"/>
    <mergeCell ref="W333:X334"/>
    <mergeCell ref="Y333:Y334"/>
    <mergeCell ref="B335:B336"/>
    <mergeCell ref="C335:D336"/>
    <mergeCell ref="E335:E336"/>
    <mergeCell ref="F335:F336"/>
    <mergeCell ref="G335:H336"/>
    <mergeCell ref="I335:I336"/>
    <mergeCell ref="J335:J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R329:R330"/>
    <mergeCell ref="S329:T330"/>
    <mergeCell ref="U329:U330"/>
    <mergeCell ref="V329:V330"/>
    <mergeCell ref="W329:Y330"/>
    <mergeCell ref="B331:B332"/>
    <mergeCell ref="C331:D332"/>
    <mergeCell ref="E331:E332"/>
    <mergeCell ref="F331:F332"/>
    <mergeCell ref="G331:H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E324"/>
    <mergeCell ref="G324:I324"/>
    <mergeCell ref="K324:M324"/>
    <mergeCell ref="O324:Q324"/>
    <mergeCell ref="S324:U324"/>
    <mergeCell ref="W324:Y324"/>
    <mergeCell ref="B317:Y317"/>
    <mergeCell ref="B319:Y319"/>
    <mergeCell ref="B320:Y320"/>
    <mergeCell ref="B321:Y321"/>
    <mergeCell ref="B322:Y322"/>
    <mergeCell ref="B323:Y323"/>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B281:Y281"/>
    <mergeCell ref="C282:E282"/>
    <mergeCell ref="G282:I282"/>
    <mergeCell ref="K282:M282"/>
    <mergeCell ref="O282:Q282"/>
    <mergeCell ref="S282:U282"/>
    <mergeCell ref="W282:Y282"/>
    <mergeCell ref="Y272:Y273"/>
    <mergeCell ref="B275:Y275"/>
    <mergeCell ref="B277:Y277"/>
    <mergeCell ref="B278:Y278"/>
    <mergeCell ref="B279:Y279"/>
    <mergeCell ref="B280:Y280"/>
    <mergeCell ref="B274:Y274"/>
    <mergeCell ref="S272:S273"/>
    <mergeCell ref="T272:T273"/>
    <mergeCell ref="U272:U273"/>
    <mergeCell ref="V272:V273"/>
    <mergeCell ref="W272:W273"/>
    <mergeCell ref="X272:X273"/>
    <mergeCell ref="M272:M273"/>
    <mergeCell ref="N272:N273"/>
    <mergeCell ref="O272:O273"/>
    <mergeCell ref="P272:P273"/>
    <mergeCell ref="Q272:Q273"/>
    <mergeCell ref="R272:R273"/>
    <mergeCell ref="G272:G273"/>
    <mergeCell ref="H272:H273"/>
    <mergeCell ref="I272:I273"/>
    <mergeCell ref="J272:J273"/>
    <mergeCell ref="K272:K273"/>
    <mergeCell ref="L272:L273"/>
    <mergeCell ref="S270:T271"/>
    <mergeCell ref="U270:U271"/>
    <mergeCell ref="V270:V271"/>
    <mergeCell ref="W270:X271"/>
    <mergeCell ref="Y270:Y271"/>
    <mergeCell ref="B272:B273"/>
    <mergeCell ref="C272:C273"/>
    <mergeCell ref="D272:D273"/>
    <mergeCell ref="E272:E273"/>
    <mergeCell ref="F272:F273"/>
    <mergeCell ref="K270:L271"/>
    <mergeCell ref="M270:M271"/>
    <mergeCell ref="N270:N271"/>
    <mergeCell ref="O270:P271"/>
    <mergeCell ref="Q270:Q271"/>
    <mergeCell ref="R270:R271"/>
    <mergeCell ref="V268:V269"/>
    <mergeCell ref="W268:X269"/>
    <mergeCell ref="Y268:Y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S264:T265"/>
    <mergeCell ref="U264:U265"/>
    <mergeCell ref="V264:V265"/>
    <mergeCell ref="W264:X265"/>
    <mergeCell ref="Y264:Y265"/>
    <mergeCell ref="B266:B267"/>
    <mergeCell ref="C266:D267"/>
    <mergeCell ref="E266:E267"/>
    <mergeCell ref="F266:F267"/>
    <mergeCell ref="G266:H267"/>
    <mergeCell ref="K264:L265"/>
    <mergeCell ref="M264:M265"/>
    <mergeCell ref="N264:N265"/>
    <mergeCell ref="O264:P265"/>
    <mergeCell ref="Q264:Q265"/>
    <mergeCell ref="R264:R265"/>
    <mergeCell ref="V262:V263"/>
    <mergeCell ref="W262:X263"/>
    <mergeCell ref="Y262:Y263"/>
    <mergeCell ref="B264:B265"/>
    <mergeCell ref="C264:D265"/>
    <mergeCell ref="E264:E265"/>
    <mergeCell ref="F264:F265"/>
    <mergeCell ref="G264:H265"/>
    <mergeCell ref="I264:I265"/>
    <mergeCell ref="J264:J265"/>
    <mergeCell ref="N262:N263"/>
    <mergeCell ref="O262:P263"/>
    <mergeCell ref="Q262:Q263"/>
    <mergeCell ref="R262:R263"/>
    <mergeCell ref="S262:T263"/>
    <mergeCell ref="U262:U263"/>
    <mergeCell ref="Y260:Y261"/>
    <mergeCell ref="B262:B263"/>
    <mergeCell ref="C262:D263"/>
    <mergeCell ref="E262:E263"/>
    <mergeCell ref="F262:F263"/>
    <mergeCell ref="G262:H263"/>
    <mergeCell ref="I262:I263"/>
    <mergeCell ref="J262:J263"/>
    <mergeCell ref="K262:L263"/>
    <mergeCell ref="M262:M263"/>
    <mergeCell ref="Q260:Q261"/>
    <mergeCell ref="R260:R261"/>
    <mergeCell ref="S260:T261"/>
    <mergeCell ref="U260:U261"/>
    <mergeCell ref="V260:V261"/>
    <mergeCell ref="W260:X261"/>
    <mergeCell ref="I260:I261"/>
    <mergeCell ref="J260:J261"/>
    <mergeCell ref="K260:L261"/>
    <mergeCell ref="M260:M261"/>
    <mergeCell ref="N260:N261"/>
    <mergeCell ref="O260:P261"/>
    <mergeCell ref="S258:T259"/>
    <mergeCell ref="U258:U259"/>
    <mergeCell ref="V258:V259"/>
    <mergeCell ref="W258:X259"/>
    <mergeCell ref="Y258:Y259"/>
    <mergeCell ref="B260:B261"/>
    <mergeCell ref="C260:D261"/>
    <mergeCell ref="E260:E261"/>
    <mergeCell ref="F260:F261"/>
    <mergeCell ref="G260:H261"/>
    <mergeCell ref="K258:L259"/>
    <mergeCell ref="M258:M259"/>
    <mergeCell ref="N258:N259"/>
    <mergeCell ref="O258:P259"/>
    <mergeCell ref="Q258:Q259"/>
    <mergeCell ref="R258:R259"/>
    <mergeCell ref="V256:V257"/>
    <mergeCell ref="W256:X257"/>
    <mergeCell ref="Y256:Y257"/>
    <mergeCell ref="B258:B259"/>
    <mergeCell ref="C258:D259"/>
    <mergeCell ref="E258:E259"/>
    <mergeCell ref="F258:F259"/>
    <mergeCell ref="G258:H259"/>
    <mergeCell ref="I258:I259"/>
    <mergeCell ref="J258:J259"/>
    <mergeCell ref="N256:N257"/>
    <mergeCell ref="O256:P257"/>
    <mergeCell ref="Q256:Q257"/>
    <mergeCell ref="R256:R257"/>
    <mergeCell ref="S256:T257"/>
    <mergeCell ref="U256:U257"/>
    <mergeCell ref="Y254:Y255"/>
    <mergeCell ref="B256:B257"/>
    <mergeCell ref="C256:D257"/>
    <mergeCell ref="E256:E257"/>
    <mergeCell ref="F256:F257"/>
    <mergeCell ref="G256:H257"/>
    <mergeCell ref="I256:I257"/>
    <mergeCell ref="J256:J257"/>
    <mergeCell ref="K256:L257"/>
    <mergeCell ref="M256:M257"/>
    <mergeCell ref="Q254:Q255"/>
    <mergeCell ref="R254:R255"/>
    <mergeCell ref="S254:T255"/>
    <mergeCell ref="U254:U255"/>
    <mergeCell ref="V254:V255"/>
    <mergeCell ref="W254:X255"/>
    <mergeCell ref="I254:I255"/>
    <mergeCell ref="J254:J255"/>
    <mergeCell ref="K254:L255"/>
    <mergeCell ref="M254:M255"/>
    <mergeCell ref="N254:N255"/>
    <mergeCell ref="O254:P255"/>
    <mergeCell ref="S252:T253"/>
    <mergeCell ref="U252:U253"/>
    <mergeCell ref="V252:V253"/>
    <mergeCell ref="W252:X253"/>
    <mergeCell ref="Y252:Y253"/>
    <mergeCell ref="B254:B255"/>
    <mergeCell ref="C254:D255"/>
    <mergeCell ref="E254:E255"/>
    <mergeCell ref="F254:F255"/>
    <mergeCell ref="G254:H255"/>
    <mergeCell ref="K252:L253"/>
    <mergeCell ref="M252:M253"/>
    <mergeCell ref="N252:N253"/>
    <mergeCell ref="O252:P253"/>
    <mergeCell ref="Q252:Q253"/>
    <mergeCell ref="R252:R253"/>
    <mergeCell ref="W250:W251"/>
    <mergeCell ref="X250:X251"/>
    <mergeCell ref="Y250:Y251"/>
    <mergeCell ref="B252:B253"/>
    <mergeCell ref="C252:D253"/>
    <mergeCell ref="E252:E253"/>
    <mergeCell ref="F252:F253"/>
    <mergeCell ref="G252:H253"/>
    <mergeCell ref="I252:I253"/>
    <mergeCell ref="J252:J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W249:Y249"/>
    <mergeCell ref="B250:B251"/>
    <mergeCell ref="C250:C251"/>
    <mergeCell ref="D250:D251"/>
    <mergeCell ref="E250:E251"/>
    <mergeCell ref="F250:F251"/>
    <mergeCell ref="G250:G251"/>
    <mergeCell ref="H250:H251"/>
    <mergeCell ref="I250:I251"/>
    <mergeCell ref="J250:J251"/>
    <mergeCell ref="B248:I248"/>
    <mergeCell ref="K248:M248"/>
    <mergeCell ref="O248:Q248"/>
    <mergeCell ref="S248:U248"/>
    <mergeCell ref="W248:Y248"/>
    <mergeCell ref="C249:E249"/>
    <mergeCell ref="G249:I249"/>
    <mergeCell ref="K249:M249"/>
    <mergeCell ref="O249:Q249"/>
    <mergeCell ref="S249:U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C220:E220"/>
    <mergeCell ref="G220:I220"/>
    <mergeCell ref="K220:M220"/>
    <mergeCell ref="O220:Q220"/>
    <mergeCell ref="S220:U220"/>
    <mergeCell ref="W220:Y220"/>
    <mergeCell ref="C219:E219"/>
    <mergeCell ref="G219:I219"/>
    <mergeCell ref="K219:M219"/>
    <mergeCell ref="O219:Q219"/>
    <mergeCell ref="S219:U219"/>
    <mergeCell ref="W219:Y219"/>
    <mergeCell ref="Y207:Y208"/>
    <mergeCell ref="B213:Y213"/>
    <mergeCell ref="B214:Y214"/>
    <mergeCell ref="B215:Y215"/>
    <mergeCell ref="B216:Y216"/>
    <mergeCell ref="B217:Y217"/>
    <mergeCell ref="B209:Y209"/>
    <mergeCell ref="B210:Y210"/>
    <mergeCell ref="B211:Y211"/>
    <mergeCell ref="B212:Y212"/>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S205:T206"/>
    <mergeCell ref="U205:U206"/>
    <mergeCell ref="V205:V206"/>
    <mergeCell ref="W205:X206"/>
    <mergeCell ref="Y205:Y206"/>
    <mergeCell ref="B207:B208"/>
    <mergeCell ref="C207:C208"/>
    <mergeCell ref="D207:D208"/>
    <mergeCell ref="E207:E208"/>
    <mergeCell ref="F207:F208"/>
    <mergeCell ref="K205:L206"/>
    <mergeCell ref="M205:M206"/>
    <mergeCell ref="N205:N206"/>
    <mergeCell ref="O205:P206"/>
    <mergeCell ref="Q205:Q206"/>
    <mergeCell ref="R205:R206"/>
    <mergeCell ref="V203:V204"/>
    <mergeCell ref="W203:X204"/>
    <mergeCell ref="Y203:Y204"/>
    <mergeCell ref="B205:B206"/>
    <mergeCell ref="C205:D206"/>
    <mergeCell ref="E205:E206"/>
    <mergeCell ref="F205:F206"/>
    <mergeCell ref="G205:H206"/>
    <mergeCell ref="I205:I206"/>
    <mergeCell ref="J205:J206"/>
    <mergeCell ref="N203:N204"/>
    <mergeCell ref="O203:P204"/>
    <mergeCell ref="Q203:Q204"/>
    <mergeCell ref="R203:R204"/>
    <mergeCell ref="S203:T204"/>
    <mergeCell ref="U203:U204"/>
    <mergeCell ref="Y201:Y202"/>
    <mergeCell ref="B203:B204"/>
    <mergeCell ref="C203:D204"/>
    <mergeCell ref="E203:E204"/>
    <mergeCell ref="F203:F204"/>
    <mergeCell ref="G203:H204"/>
    <mergeCell ref="I203:I204"/>
    <mergeCell ref="J203:J204"/>
    <mergeCell ref="K203:L204"/>
    <mergeCell ref="M203:M204"/>
    <mergeCell ref="Q201:Q202"/>
    <mergeCell ref="R201:R202"/>
    <mergeCell ref="S201:T202"/>
    <mergeCell ref="U201:U202"/>
    <mergeCell ref="V201:V202"/>
    <mergeCell ref="W201:X202"/>
    <mergeCell ref="I201:I202"/>
    <mergeCell ref="J201:J202"/>
    <mergeCell ref="K201:L202"/>
    <mergeCell ref="M201:M202"/>
    <mergeCell ref="N201:N202"/>
    <mergeCell ref="O201:P202"/>
    <mergeCell ref="S199:T200"/>
    <mergeCell ref="U199:U200"/>
    <mergeCell ref="V199:V200"/>
    <mergeCell ref="W199:X200"/>
    <mergeCell ref="Y199:Y200"/>
    <mergeCell ref="B201:B202"/>
    <mergeCell ref="C201:D202"/>
    <mergeCell ref="E201:E202"/>
    <mergeCell ref="F201:F202"/>
    <mergeCell ref="G201:H202"/>
    <mergeCell ref="K199:L200"/>
    <mergeCell ref="M199:M200"/>
    <mergeCell ref="N199:N200"/>
    <mergeCell ref="O199:P200"/>
    <mergeCell ref="Q199:Q200"/>
    <mergeCell ref="R199:R200"/>
    <mergeCell ref="V197:V198"/>
    <mergeCell ref="W197:X198"/>
    <mergeCell ref="Y197:Y198"/>
    <mergeCell ref="B199:B200"/>
    <mergeCell ref="C199:D200"/>
    <mergeCell ref="E199:E200"/>
    <mergeCell ref="F199:F200"/>
    <mergeCell ref="G199:H200"/>
    <mergeCell ref="I199:I200"/>
    <mergeCell ref="J199:J200"/>
    <mergeCell ref="N197:N198"/>
    <mergeCell ref="O197:P198"/>
    <mergeCell ref="Q197:Q198"/>
    <mergeCell ref="R197:R198"/>
    <mergeCell ref="S197:T198"/>
    <mergeCell ref="U197:U198"/>
    <mergeCell ref="Y195:Y196"/>
    <mergeCell ref="B197:B198"/>
    <mergeCell ref="C197:D198"/>
    <mergeCell ref="E197:E198"/>
    <mergeCell ref="F197:F198"/>
    <mergeCell ref="G197:H198"/>
    <mergeCell ref="I197:I198"/>
    <mergeCell ref="J197:J198"/>
    <mergeCell ref="K197:L198"/>
    <mergeCell ref="M197:M198"/>
    <mergeCell ref="Q195:Q196"/>
    <mergeCell ref="R195:R196"/>
    <mergeCell ref="S195:T196"/>
    <mergeCell ref="U195:U196"/>
    <mergeCell ref="V195:V196"/>
    <mergeCell ref="W195:X196"/>
    <mergeCell ref="I195:I196"/>
    <mergeCell ref="J195:J196"/>
    <mergeCell ref="K195:L196"/>
    <mergeCell ref="M195:M196"/>
    <mergeCell ref="N195:N196"/>
    <mergeCell ref="O195:P196"/>
    <mergeCell ref="S193:T194"/>
    <mergeCell ref="U193:U194"/>
    <mergeCell ref="V193:V194"/>
    <mergeCell ref="W193:X194"/>
    <mergeCell ref="Y193:Y194"/>
    <mergeCell ref="B195:B196"/>
    <mergeCell ref="C195:D196"/>
    <mergeCell ref="E195:E196"/>
    <mergeCell ref="F195:F196"/>
    <mergeCell ref="G195:H196"/>
    <mergeCell ref="K193:L194"/>
    <mergeCell ref="M193:M194"/>
    <mergeCell ref="N193:N194"/>
    <mergeCell ref="O193:P194"/>
    <mergeCell ref="Q193:Q194"/>
    <mergeCell ref="R193:R194"/>
    <mergeCell ref="V191:V192"/>
    <mergeCell ref="W191:X192"/>
    <mergeCell ref="Y191:Y192"/>
    <mergeCell ref="B193:B194"/>
    <mergeCell ref="C193:D194"/>
    <mergeCell ref="E193:E194"/>
    <mergeCell ref="F193:F194"/>
    <mergeCell ref="G193:H194"/>
    <mergeCell ref="I193:I194"/>
    <mergeCell ref="J193:J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W185:W186"/>
    <mergeCell ref="X185:X186"/>
    <mergeCell ref="Y185:Y186"/>
    <mergeCell ref="B187:B188"/>
    <mergeCell ref="C187:D188"/>
    <mergeCell ref="E187:E188"/>
    <mergeCell ref="F187:F188"/>
    <mergeCell ref="G187:H188"/>
    <mergeCell ref="I187:I188"/>
    <mergeCell ref="J187:J188"/>
    <mergeCell ref="Q185:Q186"/>
    <mergeCell ref="R185:R186"/>
    <mergeCell ref="S185:S186"/>
    <mergeCell ref="T185:T186"/>
    <mergeCell ref="U185:U186"/>
    <mergeCell ref="V185:V186"/>
    <mergeCell ref="K185:K186"/>
    <mergeCell ref="L185:L186"/>
    <mergeCell ref="M185:M186"/>
    <mergeCell ref="N185:N186"/>
    <mergeCell ref="O185:O186"/>
    <mergeCell ref="P185:P186"/>
    <mergeCell ref="W184:Y184"/>
    <mergeCell ref="B185:B186"/>
    <mergeCell ref="C185:C186"/>
    <mergeCell ref="D185:D186"/>
    <mergeCell ref="E185:E186"/>
    <mergeCell ref="F185:F186"/>
    <mergeCell ref="G185:G186"/>
    <mergeCell ref="H185:H186"/>
    <mergeCell ref="I185:I186"/>
    <mergeCell ref="J185:J186"/>
    <mergeCell ref="B183:I183"/>
    <mergeCell ref="K183:M183"/>
    <mergeCell ref="O183:Q183"/>
    <mergeCell ref="S183:U183"/>
    <mergeCell ref="W183:Y183"/>
    <mergeCell ref="C184:E184"/>
    <mergeCell ref="G184:I184"/>
    <mergeCell ref="K184:M184"/>
    <mergeCell ref="O184:Q184"/>
    <mergeCell ref="S184:U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C155:E155"/>
    <mergeCell ref="G155:I155"/>
    <mergeCell ref="K155:M155"/>
    <mergeCell ref="O155:Q155"/>
    <mergeCell ref="S155:U155"/>
    <mergeCell ref="W155:Y155"/>
    <mergeCell ref="B152:Y152"/>
    <mergeCell ref="C154:E154"/>
    <mergeCell ref="G154:I154"/>
    <mergeCell ref="K154:M154"/>
    <mergeCell ref="O154:Q154"/>
    <mergeCell ref="S154:U154"/>
    <mergeCell ref="W154:Y154"/>
    <mergeCell ref="Y142:Y143"/>
    <mergeCell ref="B147:Y147"/>
    <mergeCell ref="B148:Y148"/>
    <mergeCell ref="B149:Y149"/>
    <mergeCell ref="B150:Y150"/>
    <mergeCell ref="B151:Y151"/>
    <mergeCell ref="B146:Y146"/>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S140:T141"/>
    <mergeCell ref="U140:U141"/>
    <mergeCell ref="V140:V141"/>
    <mergeCell ref="W140:X141"/>
    <mergeCell ref="Y140:Y141"/>
    <mergeCell ref="B142:B143"/>
    <mergeCell ref="C142:C143"/>
    <mergeCell ref="D142:D143"/>
    <mergeCell ref="E142:E143"/>
    <mergeCell ref="F142:F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N136:N137"/>
    <mergeCell ref="O136:Q137"/>
    <mergeCell ref="R136:R137"/>
    <mergeCell ref="S136:U137"/>
    <mergeCell ref="V136:V137"/>
    <mergeCell ref="W136:X137"/>
    <mergeCell ref="B136:B137"/>
    <mergeCell ref="C136:E137"/>
    <mergeCell ref="F136:F137"/>
    <mergeCell ref="G136:I137"/>
    <mergeCell ref="J136:J137"/>
    <mergeCell ref="K136:M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Q127"/>
    <mergeCell ref="R126:R127"/>
    <mergeCell ref="S126:U127"/>
    <mergeCell ref="V126:V127"/>
    <mergeCell ref="W126:Y127"/>
    <mergeCell ref="B126:B127"/>
    <mergeCell ref="C126:E127"/>
    <mergeCell ref="F126:F127"/>
    <mergeCell ref="G126:I127"/>
    <mergeCell ref="J126:J127"/>
    <mergeCell ref="K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B120:Y120"/>
    <mergeCell ref="C122:E122"/>
    <mergeCell ref="G122:I122"/>
    <mergeCell ref="K122:M122"/>
    <mergeCell ref="O122:Q122"/>
    <mergeCell ref="S122:U122"/>
    <mergeCell ref="W122:Y12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B93:Y93"/>
    <mergeCell ref="C95:E95"/>
    <mergeCell ref="G95:I95"/>
    <mergeCell ref="K95:M95"/>
    <mergeCell ref="O95:Q95"/>
    <mergeCell ref="S95:U95"/>
    <mergeCell ref="W95:Y9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B48:Y48"/>
    <mergeCell ref="B49:Y49"/>
    <mergeCell ref="B50:Y50"/>
    <mergeCell ref="B51:Y51"/>
    <mergeCell ref="B52:Y52"/>
    <mergeCell ref="B53:Y53"/>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5:Y15"/>
    <mergeCell ref="B16:Y16"/>
    <mergeCell ref="B17:Y17"/>
    <mergeCell ref="B18:Y18"/>
    <mergeCell ref="B19:Y19"/>
    <mergeCell ref="B20:Y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7" t="s">
        <v>483</v>
      </c>
      <c r="B1" s="1" t="s">
        <v>1</v>
      </c>
    </row>
    <row r="2" spans="1:2">
      <c r="A2" s="7"/>
      <c r="B2" s="1" t="s">
        <v>2</v>
      </c>
    </row>
    <row r="3" spans="1:2">
      <c r="A3" s="3" t="s">
        <v>484</v>
      </c>
      <c r="B3" s="4" t="s">
        <v>5</v>
      </c>
    </row>
    <row r="4" spans="1:2">
      <c r="A4" s="13" t="s">
        <v>485</v>
      </c>
      <c r="B4" s="4" t="s">
        <v>5</v>
      </c>
    </row>
    <row r="5" spans="1:2" ht="171.75">
      <c r="A5" s="13"/>
      <c r="B5" s="12" t="s">
        <v>48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7109375" customWidth="1"/>
    <col min="4" max="4" width="24.5703125" customWidth="1"/>
    <col min="5" max="5" width="24.85546875" customWidth="1"/>
    <col min="7" max="7" width="4" customWidth="1"/>
    <col min="8" max="8" width="17.140625" customWidth="1"/>
    <col min="9" max="9" width="17.42578125" customWidth="1"/>
    <col min="11" max="11" width="3.5703125" customWidth="1"/>
    <col min="12" max="12" width="15.28515625" customWidth="1"/>
    <col min="13" max="13" width="15.5703125" customWidth="1"/>
    <col min="15" max="15" width="2.28515625" customWidth="1"/>
    <col min="16" max="16" width="10" customWidth="1"/>
    <col min="17" max="17" width="10.2851562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9</v>
      </c>
      <c r="B3" s="67" t="s">
        <v>5</v>
      </c>
      <c r="C3" s="67"/>
      <c r="D3" s="67"/>
      <c r="E3" s="67"/>
      <c r="F3" s="67"/>
      <c r="G3" s="67"/>
      <c r="H3" s="67"/>
      <c r="I3" s="67"/>
      <c r="J3" s="67"/>
      <c r="K3" s="67"/>
      <c r="L3" s="67"/>
      <c r="M3" s="67"/>
      <c r="N3" s="67"/>
      <c r="O3" s="67"/>
      <c r="P3" s="67"/>
      <c r="Q3" s="67"/>
    </row>
    <row r="4" spans="1:17" ht="15" customHeight="1">
      <c r="A4" s="13" t="s">
        <v>488</v>
      </c>
      <c r="B4" s="67" t="s">
        <v>5</v>
      </c>
      <c r="C4" s="67"/>
      <c r="D4" s="67"/>
      <c r="E4" s="67"/>
      <c r="F4" s="67"/>
      <c r="G4" s="67"/>
      <c r="H4" s="67"/>
      <c r="I4" s="67"/>
      <c r="J4" s="67"/>
      <c r="K4" s="67"/>
      <c r="L4" s="67"/>
      <c r="M4" s="67"/>
      <c r="N4" s="67"/>
      <c r="O4" s="67"/>
      <c r="P4" s="67"/>
      <c r="Q4" s="67"/>
    </row>
    <row r="5" spans="1:17">
      <c r="A5" s="13"/>
      <c r="B5" s="70" t="s">
        <v>150</v>
      </c>
      <c r="C5" s="70"/>
      <c r="D5" s="70"/>
      <c r="E5" s="70"/>
      <c r="F5" s="70"/>
      <c r="G5" s="70"/>
      <c r="H5" s="70"/>
      <c r="I5" s="70"/>
      <c r="J5" s="70"/>
      <c r="K5" s="70"/>
      <c r="L5" s="70"/>
      <c r="M5" s="70"/>
      <c r="N5" s="70"/>
      <c r="O5" s="70"/>
      <c r="P5" s="70"/>
      <c r="Q5" s="70"/>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 customHeight="1">
      <c r="A8" s="13"/>
      <c r="B8" s="22"/>
      <c r="C8" s="23" t="s">
        <v>151</v>
      </c>
      <c r="D8" s="23"/>
      <c r="E8" s="23"/>
      <c r="F8" s="25"/>
      <c r="G8" s="23" t="s">
        <v>153</v>
      </c>
      <c r="H8" s="23"/>
      <c r="I8" s="23"/>
      <c r="J8" s="25"/>
      <c r="K8" s="23" t="s">
        <v>155</v>
      </c>
      <c r="L8" s="23"/>
      <c r="M8" s="23"/>
      <c r="N8" s="25"/>
      <c r="O8" s="24" t="s">
        <v>157</v>
      </c>
      <c r="P8" s="24"/>
      <c r="Q8" s="24"/>
    </row>
    <row r="9" spans="1:17" ht="15" customHeight="1">
      <c r="A9" s="13"/>
      <c r="B9" s="22"/>
      <c r="C9" s="24" t="s">
        <v>152</v>
      </c>
      <c r="D9" s="24"/>
      <c r="E9" s="24"/>
      <c r="F9" s="25"/>
      <c r="G9" s="24" t="s">
        <v>154</v>
      </c>
      <c r="H9" s="24"/>
      <c r="I9" s="24"/>
      <c r="J9" s="25"/>
      <c r="K9" s="24" t="s">
        <v>156</v>
      </c>
      <c r="L9" s="24"/>
      <c r="M9" s="24"/>
      <c r="N9" s="25"/>
      <c r="O9" s="24"/>
      <c r="P9" s="24"/>
      <c r="Q9" s="24"/>
    </row>
    <row r="10" spans="1:17">
      <c r="A10" s="13"/>
      <c r="B10" s="26" t="s">
        <v>158</v>
      </c>
      <c r="C10" s="25"/>
      <c r="D10" s="25"/>
      <c r="E10" s="25"/>
      <c r="F10" s="25"/>
      <c r="G10" s="27"/>
      <c r="H10" s="27"/>
      <c r="I10" s="25"/>
      <c r="J10" s="25"/>
      <c r="K10" s="27"/>
      <c r="L10" s="27"/>
      <c r="M10" s="25"/>
      <c r="N10" s="25"/>
      <c r="O10" s="27"/>
      <c r="P10" s="27"/>
      <c r="Q10" s="25"/>
    </row>
    <row r="11" spans="1:17">
      <c r="A11" s="13"/>
      <c r="B11" s="26"/>
      <c r="C11" s="25"/>
      <c r="D11" s="25"/>
      <c r="E11" s="25"/>
      <c r="F11" s="25"/>
      <c r="G11" s="27"/>
      <c r="H11" s="27"/>
      <c r="I11" s="25"/>
      <c r="J11" s="25"/>
      <c r="K11" s="27"/>
      <c r="L11" s="27"/>
      <c r="M11" s="25"/>
      <c r="N11" s="25"/>
      <c r="O11" s="27"/>
      <c r="P11" s="27"/>
      <c r="Q11" s="25"/>
    </row>
    <row r="12" spans="1:17">
      <c r="A12" s="13"/>
      <c r="B12" s="28" t="s">
        <v>159</v>
      </c>
      <c r="C12" s="28" t="s">
        <v>160</v>
      </c>
      <c r="D12" s="29">
        <v>39.200000000000003</v>
      </c>
      <c r="E12" s="30"/>
      <c r="F12" s="30"/>
      <c r="G12" s="28" t="s">
        <v>160</v>
      </c>
      <c r="H12" s="29" t="s">
        <v>161</v>
      </c>
      <c r="I12" s="30"/>
      <c r="J12" s="30"/>
      <c r="K12" s="28" t="s">
        <v>160</v>
      </c>
      <c r="L12" s="29" t="s">
        <v>161</v>
      </c>
      <c r="M12" s="30"/>
      <c r="N12" s="30"/>
      <c r="O12" s="28" t="s">
        <v>160</v>
      </c>
      <c r="P12" s="29">
        <v>39.200000000000003</v>
      </c>
      <c r="Q12" s="30"/>
    </row>
    <row r="13" spans="1:17">
      <c r="A13" s="13"/>
      <c r="B13" s="28"/>
      <c r="C13" s="28"/>
      <c r="D13" s="29"/>
      <c r="E13" s="30"/>
      <c r="F13" s="30"/>
      <c r="G13" s="28"/>
      <c r="H13" s="29"/>
      <c r="I13" s="30"/>
      <c r="J13" s="30"/>
      <c r="K13" s="28"/>
      <c r="L13" s="29"/>
      <c r="M13" s="30"/>
      <c r="N13" s="30"/>
      <c r="O13" s="28"/>
      <c r="P13" s="29"/>
      <c r="Q13" s="30"/>
    </row>
    <row r="14" spans="1:17">
      <c r="A14" s="13"/>
      <c r="B14" s="22" t="s">
        <v>162</v>
      </c>
      <c r="C14" s="27" t="s">
        <v>161</v>
      </c>
      <c r="D14" s="27"/>
      <c r="E14" s="25"/>
      <c r="F14" s="25"/>
      <c r="G14" s="27">
        <v>8.8000000000000007</v>
      </c>
      <c r="H14" s="27"/>
      <c r="I14" s="25"/>
      <c r="J14" s="25"/>
      <c r="K14" s="27" t="s">
        <v>161</v>
      </c>
      <c r="L14" s="27"/>
      <c r="M14" s="25"/>
      <c r="N14" s="25"/>
      <c r="O14" s="27">
        <v>8.8000000000000007</v>
      </c>
      <c r="P14" s="27"/>
      <c r="Q14" s="25"/>
    </row>
    <row r="15" spans="1:17" ht="15.75" thickBot="1">
      <c r="A15" s="13"/>
      <c r="B15" s="31"/>
      <c r="C15" s="32"/>
      <c r="D15" s="32"/>
      <c r="E15" s="33"/>
      <c r="F15" s="33"/>
      <c r="G15" s="32"/>
      <c r="H15" s="32"/>
      <c r="I15" s="33"/>
      <c r="J15" s="33"/>
      <c r="K15" s="32"/>
      <c r="L15" s="32"/>
      <c r="M15" s="33"/>
      <c r="N15" s="33"/>
      <c r="O15" s="32"/>
      <c r="P15" s="32"/>
      <c r="Q15" s="33"/>
    </row>
    <row r="16" spans="1:17">
      <c r="A16" s="13"/>
      <c r="B16" s="34" t="s">
        <v>163</v>
      </c>
      <c r="C16" s="34" t="s">
        <v>160</v>
      </c>
      <c r="D16" s="36">
        <v>39.200000000000003</v>
      </c>
      <c r="E16" s="38"/>
      <c r="F16" s="38"/>
      <c r="G16" s="34" t="s">
        <v>160</v>
      </c>
      <c r="H16" s="36">
        <v>8.8000000000000007</v>
      </c>
      <c r="I16" s="38"/>
      <c r="J16" s="38"/>
      <c r="K16" s="34" t="s">
        <v>160</v>
      </c>
      <c r="L16" s="36" t="s">
        <v>161</v>
      </c>
      <c r="M16" s="38"/>
      <c r="N16" s="38"/>
      <c r="O16" s="34" t="s">
        <v>160</v>
      </c>
      <c r="P16" s="36">
        <v>48</v>
      </c>
      <c r="Q16" s="38"/>
    </row>
    <row r="17" spans="1:17" ht="15.75" thickBot="1">
      <c r="A17" s="13"/>
      <c r="B17" s="35"/>
      <c r="C17" s="35"/>
      <c r="D17" s="37"/>
      <c r="E17" s="39"/>
      <c r="F17" s="39"/>
      <c r="G17" s="35"/>
      <c r="H17" s="37"/>
      <c r="I17" s="39"/>
      <c r="J17" s="39"/>
      <c r="K17" s="35"/>
      <c r="L17" s="37"/>
      <c r="M17" s="39"/>
      <c r="N17" s="39"/>
      <c r="O17" s="35"/>
      <c r="P17" s="37"/>
      <c r="Q17" s="39"/>
    </row>
    <row r="18" spans="1:17" ht="15.75" thickTop="1">
      <c r="A18" s="13"/>
      <c r="B18" s="16"/>
      <c r="C18" s="40"/>
      <c r="D18" s="40"/>
      <c r="E18" s="40"/>
      <c r="F18" s="16"/>
      <c r="G18" s="40"/>
      <c r="H18" s="40"/>
      <c r="I18" s="40"/>
      <c r="J18" s="16"/>
      <c r="K18" s="40"/>
      <c r="L18" s="40"/>
      <c r="M18" s="40"/>
      <c r="N18" s="16"/>
      <c r="O18" s="40"/>
      <c r="P18" s="40"/>
      <c r="Q18" s="40"/>
    </row>
    <row r="19" spans="1:17">
      <c r="A19" s="13"/>
      <c r="B19" s="26" t="s">
        <v>164</v>
      </c>
      <c r="C19" s="25"/>
      <c r="D19" s="25"/>
      <c r="E19" s="25"/>
      <c r="F19" s="25"/>
      <c r="G19" s="27"/>
      <c r="H19" s="27"/>
      <c r="I19" s="25"/>
      <c r="J19" s="25"/>
      <c r="K19" s="27"/>
      <c r="L19" s="27"/>
      <c r="M19" s="25"/>
      <c r="N19" s="25"/>
      <c r="O19" s="27"/>
      <c r="P19" s="27"/>
      <c r="Q19" s="25"/>
    </row>
    <row r="20" spans="1:17">
      <c r="A20" s="13"/>
      <c r="B20" s="26"/>
      <c r="C20" s="25"/>
      <c r="D20" s="25"/>
      <c r="E20" s="25"/>
      <c r="F20" s="25"/>
      <c r="G20" s="27"/>
      <c r="H20" s="27"/>
      <c r="I20" s="25"/>
      <c r="J20" s="25"/>
      <c r="K20" s="27"/>
      <c r="L20" s="27"/>
      <c r="M20" s="25"/>
      <c r="N20" s="25"/>
      <c r="O20" s="27"/>
      <c r="P20" s="27"/>
      <c r="Q20" s="25"/>
    </row>
    <row r="21" spans="1:17">
      <c r="A21" s="13"/>
      <c r="B21" s="28" t="s">
        <v>165</v>
      </c>
      <c r="C21" s="28" t="s">
        <v>160</v>
      </c>
      <c r="D21" s="29">
        <v>37.700000000000003</v>
      </c>
      <c r="E21" s="30"/>
      <c r="F21" s="30"/>
      <c r="G21" s="28" t="s">
        <v>160</v>
      </c>
      <c r="H21" s="29" t="s">
        <v>161</v>
      </c>
      <c r="I21" s="30"/>
      <c r="J21" s="30"/>
      <c r="K21" s="28" t="s">
        <v>160</v>
      </c>
      <c r="L21" s="29" t="s">
        <v>161</v>
      </c>
      <c r="M21" s="30"/>
      <c r="N21" s="30"/>
      <c r="O21" s="28" t="s">
        <v>160</v>
      </c>
      <c r="P21" s="29">
        <v>37.700000000000003</v>
      </c>
      <c r="Q21" s="30"/>
    </row>
    <row r="22" spans="1:17">
      <c r="A22" s="13"/>
      <c r="B22" s="28"/>
      <c r="C22" s="28"/>
      <c r="D22" s="29"/>
      <c r="E22" s="30"/>
      <c r="F22" s="30"/>
      <c r="G22" s="28"/>
      <c r="H22" s="29"/>
      <c r="I22" s="30"/>
      <c r="J22" s="30"/>
      <c r="K22" s="28"/>
      <c r="L22" s="29"/>
      <c r="M22" s="30"/>
      <c r="N22" s="30"/>
      <c r="O22" s="28"/>
      <c r="P22" s="29"/>
      <c r="Q22" s="30"/>
    </row>
    <row r="23" spans="1:17">
      <c r="A23" s="13"/>
      <c r="B23" s="22" t="s">
        <v>162</v>
      </c>
      <c r="C23" s="27" t="s">
        <v>161</v>
      </c>
      <c r="D23" s="27"/>
      <c r="E23" s="25"/>
      <c r="F23" s="25"/>
      <c r="G23" s="27">
        <v>1.8</v>
      </c>
      <c r="H23" s="27"/>
      <c r="I23" s="25"/>
      <c r="J23" s="25"/>
      <c r="K23" s="27" t="s">
        <v>161</v>
      </c>
      <c r="L23" s="27"/>
      <c r="M23" s="25"/>
      <c r="N23" s="25"/>
      <c r="O23" s="27">
        <v>1.8</v>
      </c>
      <c r="P23" s="27"/>
      <c r="Q23" s="25"/>
    </row>
    <row r="24" spans="1:17" ht="15.75" thickBot="1">
      <c r="A24" s="13"/>
      <c r="B24" s="31"/>
      <c r="C24" s="32"/>
      <c r="D24" s="32"/>
      <c r="E24" s="33"/>
      <c r="F24" s="33"/>
      <c r="G24" s="32"/>
      <c r="H24" s="32"/>
      <c r="I24" s="33"/>
      <c r="J24" s="33"/>
      <c r="K24" s="32"/>
      <c r="L24" s="32"/>
      <c r="M24" s="33"/>
      <c r="N24" s="33"/>
      <c r="O24" s="32"/>
      <c r="P24" s="32"/>
      <c r="Q24" s="33"/>
    </row>
    <row r="25" spans="1:17">
      <c r="A25" s="13"/>
      <c r="B25" s="34" t="s">
        <v>163</v>
      </c>
      <c r="C25" s="34" t="s">
        <v>160</v>
      </c>
      <c r="D25" s="36">
        <v>37.700000000000003</v>
      </c>
      <c r="E25" s="38"/>
      <c r="F25" s="38"/>
      <c r="G25" s="34" t="s">
        <v>160</v>
      </c>
      <c r="H25" s="36">
        <v>1.8</v>
      </c>
      <c r="I25" s="38"/>
      <c r="J25" s="38"/>
      <c r="K25" s="34" t="s">
        <v>160</v>
      </c>
      <c r="L25" s="36" t="s">
        <v>161</v>
      </c>
      <c r="M25" s="38"/>
      <c r="N25" s="38"/>
      <c r="O25" s="34" t="s">
        <v>160</v>
      </c>
      <c r="P25" s="36">
        <v>39.5</v>
      </c>
      <c r="Q25" s="38"/>
    </row>
    <row r="26" spans="1:17" ht="15.75" thickBot="1">
      <c r="A26" s="13"/>
      <c r="B26" s="35"/>
      <c r="C26" s="35"/>
      <c r="D26" s="37"/>
      <c r="E26" s="39"/>
      <c r="F26" s="39"/>
      <c r="G26" s="35"/>
      <c r="H26" s="37"/>
      <c r="I26" s="39"/>
      <c r="J26" s="39"/>
      <c r="K26" s="35"/>
      <c r="L26" s="37"/>
      <c r="M26" s="39"/>
      <c r="N26" s="39"/>
      <c r="O26" s="35"/>
      <c r="P26" s="37"/>
      <c r="Q26" s="39"/>
    </row>
    <row r="27" spans="1:17" ht="15.75" thickTop="1">
      <c r="A27" s="13" t="s">
        <v>489</v>
      </c>
      <c r="B27" s="71" t="s">
        <v>5</v>
      </c>
      <c r="C27" s="71"/>
      <c r="D27" s="71"/>
      <c r="E27" s="71"/>
      <c r="F27" s="71"/>
      <c r="G27" s="71"/>
      <c r="H27" s="71"/>
      <c r="I27" s="71"/>
      <c r="J27" s="71"/>
      <c r="K27" s="71"/>
      <c r="L27" s="71"/>
      <c r="M27" s="71"/>
      <c r="N27" s="71"/>
      <c r="O27" s="71"/>
      <c r="P27" s="71"/>
      <c r="Q27" s="71"/>
    </row>
    <row r="28" spans="1:17">
      <c r="A28" s="13"/>
      <c r="B28" s="70" t="s">
        <v>171</v>
      </c>
      <c r="C28" s="70"/>
      <c r="D28" s="70"/>
      <c r="E28" s="70"/>
      <c r="F28" s="70"/>
      <c r="G28" s="70"/>
      <c r="H28" s="70"/>
      <c r="I28" s="70"/>
      <c r="J28" s="70"/>
      <c r="K28" s="70"/>
      <c r="L28" s="70"/>
      <c r="M28" s="70"/>
      <c r="N28" s="70"/>
      <c r="O28" s="70"/>
      <c r="P28" s="70"/>
      <c r="Q28" s="70"/>
    </row>
    <row r="29" spans="1:17">
      <c r="A29" s="13"/>
      <c r="B29" s="21"/>
      <c r="C29" s="21"/>
      <c r="D29" s="21"/>
      <c r="E29" s="21"/>
      <c r="F29" s="21"/>
      <c r="G29" s="21"/>
      <c r="H29" s="21"/>
      <c r="I29" s="21"/>
      <c r="J29" s="21"/>
      <c r="K29" s="21"/>
      <c r="L29" s="21"/>
      <c r="M29" s="21"/>
      <c r="N29" s="21"/>
      <c r="O29" s="21"/>
      <c r="P29" s="21"/>
      <c r="Q29" s="21"/>
    </row>
    <row r="30" spans="1:17">
      <c r="A30" s="13"/>
      <c r="B30" s="14"/>
      <c r="C30" s="14"/>
      <c r="D30" s="14"/>
      <c r="E30" s="14"/>
      <c r="F30" s="14"/>
      <c r="G30" s="14"/>
      <c r="H30" s="14"/>
      <c r="I30" s="14"/>
      <c r="J30" s="14"/>
      <c r="K30" s="14"/>
      <c r="L30" s="14"/>
      <c r="M30" s="14"/>
      <c r="N30" s="14"/>
      <c r="O30" s="14"/>
      <c r="P30" s="14"/>
      <c r="Q30" s="14"/>
    </row>
    <row r="31" spans="1:17">
      <c r="A31" s="13"/>
      <c r="B31" s="22"/>
      <c r="C31" s="43" t="s">
        <v>172</v>
      </c>
      <c r="D31" s="43"/>
      <c r="E31" s="43"/>
      <c r="F31" s="43"/>
      <c r="G31" s="43"/>
      <c r="H31" s="43"/>
      <c r="I31" s="43"/>
      <c r="J31" s="25"/>
      <c r="K31" s="43" t="s">
        <v>173</v>
      </c>
      <c r="L31" s="43"/>
      <c r="M31" s="43"/>
      <c r="N31" s="43"/>
      <c r="O31" s="43"/>
      <c r="P31" s="43"/>
      <c r="Q31" s="43"/>
    </row>
    <row r="32" spans="1:17" ht="15.75" thickBot="1">
      <c r="A32" s="13"/>
      <c r="B32" s="22"/>
      <c r="C32" s="44">
        <v>2014</v>
      </c>
      <c r="D32" s="44"/>
      <c r="E32" s="44"/>
      <c r="F32" s="44"/>
      <c r="G32" s="44"/>
      <c r="H32" s="44"/>
      <c r="I32" s="44"/>
      <c r="J32" s="25"/>
      <c r="K32" s="44">
        <v>2013</v>
      </c>
      <c r="L32" s="44"/>
      <c r="M32" s="44"/>
      <c r="N32" s="44"/>
      <c r="O32" s="44"/>
      <c r="P32" s="44"/>
      <c r="Q32" s="44"/>
    </row>
    <row r="33" spans="1:17" ht="15.75" thickBot="1">
      <c r="A33" s="13"/>
      <c r="B33" s="16"/>
      <c r="C33" s="45" t="s">
        <v>174</v>
      </c>
      <c r="D33" s="45"/>
      <c r="E33" s="45"/>
      <c r="F33" s="16"/>
      <c r="G33" s="45" t="s">
        <v>175</v>
      </c>
      <c r="H33" s="45"/>
      <c r="I33" s="45"/>
      <c r="J33" s="16"/>
      <c r="K33" s="45" t="s">
        <v>174</v>
      </c>
      <c r="L33" s="45"/>
      <c r="M33" s="45"/>
      <c r="N33" s="16"/>
      <c r="O33" s="45" t="s">
        <v>175</v>
      </c>
      <c r="P33" s="45"/>
      <c r="Q33" s="45"/>
    </row>
    <row r="34" spans="1:17">
      <c r="A34" s="13"/>
      <c r="B34" s="46" t="s">
        <v>176</v>
      </c>
      <c r="C34" s="47" t="s">
        <v>160</v>
      </c>
      <c r="D34" s="49">
        <v>1477.9</v>
      </c>
      <c r="E34" s="51"/>
      <c r="F34" s="30"/>
      <c r="G34" s="47" t="s">
        <v>160</v>
      </c>
      <c r="H34" s="49">
        <v>1614.8</v>
      </c>
      <c r="I34" s="51"/>
      <c r="J34" s="30"/>
      <c r="K34" s="47" t="s">
        <v>160</v>
      </c>
      <c r="L34" s="49">
        <v>1477.2</v>
      </c>
      <c r="M34" s="51"/>
      <c r="N34" s="30"/>
      <c r="O34" s="47" t="s">
        <v>160</v>
      </c>
      <c r="P34" s="49">
        <v>1596.9</v>
      </c>
      <c r="Q34" s="51"/>
    </row>
    <row r="35" spans="1:17">
      <c r="A35" s="13"/>
      <c r="B35" s="46"/>
      <c r="C35" s="48"/>
      <c r="D35" s="50"/>
      <c r="E35" s="52"/>
      <c r="F35" s="30"/>
      <c r="G35" s="48"/>
      <c r="H35" s="50"/>
      <c r="I35" s="52"/>
      <c r="J35" s="30"/>
      <c r="K35" s="48"/>
      <c r="L35" s="50"/>
      <c r="M35" s="52"/>
      <c r="N35" s="30"/>
      <c r="O35" s="48"/>
      <c r="P35" s="50"/>
      <c r="Q35" s="52"/>
    </row>
    <row r="36" spans="1:17">
      <c r="A36" s="13"/>
      <c r="B36" s="53" t="s">
        <v>177</v>
      </c>
      <c r="C36" s="54">
        <v>1020.7</v>
      </c>
      <c r="D36" s="54"/>
      <c r="E36" s="25"/>
      <c r="F36" s="25"/>
      <c r="G36" s="54">
        <v>1076.5999999999999</v>
      </c>
      <c r="H36" s="54"/>
      <c r="I36" s="25"/>
      <c r="J36" s="25"/>
      <c r="K36" s="54">
        <v>1024.8</v>
      </c>
      <c r="L36" s="54"/>
      <c r="M36" s="25"/>
      <c r="N36" s="25"/>
      <c r="O36" s="54">
        <v>1086.7</v>
      </c>
      <c r="P36" s="54"/>
      <c r="Q36" s="25"/>
    </row>
    <row r="37" spans="1:17">
      <c r="A37" s="13"/>
      <c r="B37" s="53"/>
      <c r="C37" s="54"/>
      <c r="D37" s="54"/>
      <c r="E37" s="25"/>
      <c r="F37" s="25"/>
      <c r="G37" s="54"/>
      <c r="H37" s="54"/>
      <c r="I37" s="25"/>
      <c r="J37" s="25"/>
      <c r="K37" s="54"/>
      <c r="L37" s="54"/>
      <c r="M37" s="25"/>
      <c r="N37" s="25"/>
      <c r="O37" s="54"/>
      <c r="P37" s="54"/>
      <c r="Q37" s="25"/>
    </row>
    <row r="38" spans="1:17">
      <c r="A38" s="13"/>
      <c r="B38" s="46" t="s">
        <v>178</v>
      </c>
      <c r="C38" s="55">
        <v>996.9</v>
      </c>
      <c r="D38" s="55"/>
      <c r="E38" s="30"/>
      <c r="F38" s="30"/>
      <c r="G38" s="56">
        <v>1043.3</v>
      </c>
      <c r="H38" s="56"/>
      <c r="I38" s="30"/>
      <c r="J38" s="30"/>
      <c r="K38" s="55">
        <v>996.5</v>
      </c>
      <c r="L38" s="55"/>
      <c r="M38" s="30"/>
      <c r="N38" s="30"/>
      <c r="O38" s="56">
        <v>1045.8</v>
      </c>
      <c r="P38" s="56"/>
      <c r="Q38" s="30"/>
    </row>
    <row r="39" spans="1:17">
      <c r="A39" s="13"/>
      <c r="B39" s="46"/>
      <c r="C39" s="55"/>
      <c r="D39" s="55"/>
      <c r="E39" s="30"/>
      <c r="F39" s="30"/>
      <c r="G39" s="56"/>
      <c r="H39" s="56"/>
      <c r="I39" s="30"/>
      <c r="J39" s="30"/>
      <c r="K39" s="55"/>
      <c r="L39" s="55"/>
      <c r="M39" s="30"/>
      <c r="N39" s="30"/>
      <c r="O39" s="56"/>
      <c r="P39" s="56"/>
      <c r="Q39" s="30"/>
    </row>
    <row r="40" spans="1:17">
      <c r="A40" s="13"/>
      <c r="B40" s="53" t="s">
        <v>179</v>
      </c>
      <c r="C40" s="57">
        <v>596.4</v>
      </c>
      <c r="D40" s="57"/>
      <c r="E40" s="25"/>
      <c r="F40" s="25"/>
      <c r="G40" s="57">
        <v>632.5</v>
      </c>
      <c r="H40" s="57"/>
      <c r="I40" s="25"/>
      <c r="J40" s="25"/>
      <c r="K40" s="57">
        <v>600.5</v>
      </c>
      <c r="L40" s="57"/>
      <c r="M40" s="25"/>
      <c r="N40" s="25"/>
      <c r="O40" s="57">
        <v>635.79999999999995</v>
      </c>
      <c r="P40" s="57"/>
      <c r="Q40" s="25"/>
    </row>
    <row r="41" spans="1:17">
      <c r="A41" s="13"/>
      <c r="B41" s="53"/>
      <c r="C41" s="57"/>
      <c r="D41" s="57"/>
      <c r="E41" s="25"/>
      <c r="F41" s="25"/>
      <c r="G41" s="57"/>
      <c r="H41" s="57"/>
      <c r="I41" s="25"/>
      <c r="J41" s="25"/>
      <c r="K41" s="57"/>
      <c r="L41" s="57"/>
      <c r="M41" s="25"/>
      <c r="N41" s="25"/>
      <c r="O41" s="57"/>
      <c r="P41" s="57"/>
      <c r="Q41" s="25"/>
    </row>
    <row r="42" spans="1:17">
      <c r="A42" s="13"/>
      <c r="B42" s="46" t="s">
        <v>180</v>
      </c>
      <c r="C42" s="55">
        <v>382.2</v>
      </c>
      <c r="D42" s="55"/>
      <c r="E42" s="30"/>
      <c r="F42" s="30"/>
      <c r="G42" s="55">
        <v>427.3</v>
      </c>
      <c r="H42" s="55"/>
      <c r="I42" s="30"/>
      <c r="J42" s="30"/>
      <c r="K42" s="55">
        <v>382.6</v>
      </c>
      <c r="L42" s="55"/>
      <c r="M42" s="30"/>
      <c r="N42" s="30"/>
      <c r="O42" s="55">
        <v>410.5</v>
      </c>
      <c r="P42" s="55"/>
      <c r="Q42" s="30"/>
    </row>
    <row r="43" spans="1:17">
      <c r="A43" s="13"/>
      <c r="B43" s="46"/>
      <c r="C43" s="55"/>
      <c r="D43" s="55"/>
      <c r="E43" s="30"/>
      <c r="F43" s="30"/>
      <c r="G43" s="55"/>
      <c r="H43" s="55"/>
      <c r="I43" s="30"/>
      <c r="J43" s="30"/>
      <c r="K43" s="55"/>
      <c r="L43" s="55"/>
      <c r="M43" s="30"/>
      <c r="N43" s="30"/>
      <c r="O43" s="55"/>
      <c r="P43" s="55"/>
      <c r="Q43" s="30"/>
    </row>
    <row r="44" spans="1:17">
      <c r="A44" s="13"/>
      <c r="B44" s="53" t="s">
        <v>181</v>
      </c>
      <c r="C44" s="57">
        <v>149.1</v>
      </c>
      <c r="D44" s="57"/>
      <c r="E44" s="25"/>
      <c r="F44" s="25"/>
      <c r="G44" s="57">
        <v>182.4</v>
      </c>
      <c r="H44" s="57"/>
      <c r="I44" s="25"/>
      <c r="J44" s="25"/>
      <c r="K44" s="57">
        <v>149.1</v>
      </c>
      <c r="L44" s="57"/>
      <c r="M44" s="25"/>
      <c r="N44" s="25"/>
      <c r="O44" s="57">
        <v>178.6</v>
      </c>
      <c r="P44" s="57"/>
      <c r="Q44" s="25"/>
    </row>
    <row r="45" spans="1:17">
      <c r="A45" s="13"/>
      <c r="B45" s="53"/>
      <c r="C45" s="57"/>
      <c r="D45" s="57"/>
      <c r="E45" s="25"/>
      <c r="F45" s="25"/>
      <c r="G45" s="57"/>
      <c r="H45" s="57"/>
      <c r="I45" s="25"/>
      <c r="J45" s="25"/>
      <c r="K45" s="57"/>
      <c r="L45" s="57"/>
      <c r="M45" s="25"/>
      <c r="N45" s="25"/>
      <c r="O45" s="57"/>
      <c r="P45" s="57"/>
      <c r="Q45" s="25"/>
    </row>
    <row r="46" spans="1:17">
      <c r="A46" s="13"/>
      <c r="B46" s="46" t="s">
        <v>182</v>
      </c>
      <c r="C46" s="55">
        <v>71.2</v>
      </c>
      <c r="D46" s="55"/>
      <c r="E46" s="30"/>
      <c r="F46" s="30"/>
      <c r="G46" s="55">
        <v>71.599999999999994</v>
      </c>
      <c r="H46" s="55"/>
      <c r="I46" s="30"/>
      <c r="J46" s="30"/>
      <c r="K46" s="55">
        <v>78.900000000000006</v>
      </c>
      <c r="L46" s="55"/>
      <c r="M46" s="30"/>
      <c r="N46" s="30"/>
      <c r="O46" s="55">
        <v>79.7</v>
      </c>
      <c r="P46" s="55"/>
      <c r="Q46" s="30"/>
    </row>
    <row r="47" spans="1:17">
      <c r="A47" s="13"/>
      <c r="B47" s="46"/>
      <c r="C47" s="55"/>
      <c r="D47" s="55"/>
      <c r="E47" s="30"/>
      <c r="F47" s="30"/>
      <c r="G47" s="55"/>
      <c r="H47" s="55"/>
      <c r="I47" s="30"/>
      <c r="J47" s="30"/>
      <c r="K47" s="55"/>
      <c r="L47" s="55"/>
      <c r="M47" s="30"/>
      <c r="N47" s="30"/>
      <c r="O47" s="55"/>
      <c r="P47" s="55"/>
      <c r="Q47" s="30"/>
    </row>
    <row r="48" spans="1:17">
      <c r="A48" s="13"/>
      <c r="B48" s="53" t="s">
        <v>183</v>
      </c>
      <c r="C48" s="57">
        <v>31.5</v>
      </c>
      <c r="D48" s="57"/>
      <c r="E48" s="25"/>
      <c r="F48" s="25"/>
      <c r="G48" s="57">
        <v>34.9</v>
      </c>
      <c r="H48" s="57"/>
      <c r="I48" s="25"/>
      <c r="J48" s="25"/>
      <c r="K48" s="57">
        <v>31.5</v>
      </c>
      <c r="L48" s="57"/>
      <c r="M48" s="25"/>
      <c r="N48" s="25"/>
      <c r="O48" s="57">
        <v>35.200000000000003</v>
      </c>
      <c r="P48" s="57"/>
      <c r="Q48" s="25"/>
    </row>
    <row r="49" spans="1:17">
      <c r="A49" s="13"/>
      <c r="B49" s="53"/>
      <c r="C49" s="57"/>
      <c r="D49" s="57"/>
      <c r="E49" s="25"/>
      <c r="F49" s="25"/>
      <c r="G49" s="57"/>
      <c r="H49" s="57"/>
      <c r="I49" s="25"/>
      <c r="J49" s="25"/>
      <c r="K49" s="57"/>
      <c r="L49" s="57"/>
      <c r="M49" s="25"/>
      <c r="N49" s="25"/>
      <c r="O49" s="57"/>
      <c r="P49" s="57"/>
      <c r="Q49" s="25"/>
    </row>
    <row r="50" spans="1:17">
      <c r="A50" s="13"/>
      <c r="B50" s="46" t="s">
        <v>184</v>
      </c>
      <c r="C50" s="55">
        <v>25.3</v>
      </c>
      <c r="D50" s="55"/>
      <c r="E50" s="30"/>
      <c r="F50" s="30"/>
      <c r="G50" s="55">
        <v>26.7</v>
      </c>
      <c r="H50" s="55"/>
      <c r="I50" s="30"/>
      <c r="J50" s="30"/>
      <c r="K50" s="55">
        <v>25.3</v>
      </c>
      <c r="L50" s="55"/>
      <c r="M50" s="30"/>
      <c r="N50" s="30"/>
      <c r="O50" s="55">
        <v>27.1</v>
      </c>
      <c r="P50" s="55"/>
      <c r="Q50" s="30"/>
    </row>
    <row r="51" spans="1:17" ht="15.75" thickBot="1">
      <c r="A51" s="13"/>
      <c r="B51" s="58"/>
      <c r="C51" s="59"/>
      <c r="D51" s="59"/>
      <c r="E51" s="60"/>
      <c r="F51" s="60"/>
      <c r="G51" s="59"/>
      <c r="H51" s="59"/>
      <c r="I51" s="60"/>
      <c r="J51" s="60"/>
      <c r="K51" s="59"/>
      <c r="L51" s="59"/>
      <c r="M51" s="60"/>
      <c r="N51" s="60"/>
      <c r="O51" s="59"/>
      <c r="P51" s="59"/>
      <c r="Q51" s="60"/>
    </row>
    <row r="52" spans="1:17">
      <c r="A52" s="13"/>
      <c r="B52" s="61" t="s">
        <v>157</v>
      </c>
      <c r="C52" s="61" t="s">
        <v>160</v>
      </c>
      <c r="D52" s="63">
        <v>4751.2</v>
      </c>
      <c r="E52" s="65"/>
      <c r="F52" s="65"/>
      <c r="G52" s="61" t="s">
        <v>160</v>
      </c>
      <c r="H52" s="63">
        <v>5110.1000000000004</v>
      </c>
      <c r="I52" s="65"/>
      <c r="J52" s="65"/>
      <c r="K52" s="61" t="s">
        <v>160</v>
      </c>
      <c r="L52" s="63">
        <v>4766.3999999999996</v>
      </c>
      <c r="M52" s="65"/>
      <c r="N52" s="65"/>
      <c r="O52" s="61" t="s">
        <v>160</v>
      </c>
      <c r="P52" s="63">
        <v>5096.3</v>
      </c>
      <c r="Q52" s="65"/>
    </row>
    <row r="53" spans="1:17" ht="15.75" thickBot="1">
      <c r="A53" s="13"/>
      <c r="B53" s="62"/>
      <c r="C53" s="62"/>
      <c r="D53" s="64"/>
      <c r="E53" s="66"/>
      <c r="F53" s="66"/>
      <c r="G53" s="62"/>
      <c r="H53" s="64"/>
      <c r="I53" s="66"/>
      <c r="J53" s="66"/>
      <c r="K53" s="62"/>
      <c r="L53" s="64"/>
      <c r="M53" s="66"/>
      <c r="N53" s="66"/>
      <c r="O53" s="62"/>
      <c r="P53" s="64"/>
      <c r="Q53" s="66"/>
    </row>
    <row r="54" spans="1:17" ht="15.75" thickTop="1"/>
  </sheetData>
  <mergeCells count="275">
    <mergeCell ref="B5:Q5"/>
    <mergeCell ref="A27:A53"/>
    <mergeCell ref="B27:Q27"/>
    <mergeCell ref="B28:Q28"/>
    <mergeCell ref="N52:N53"/>
    <mergeCell ref="O52:O53"/>
    <mergeCell ref="P52:P53"/>
    <mergeCell ref="Q52:Q53"/>
    <mergeCell ref="A1:A2"/>
    <mergeCell ref="B1:Q1"/>
    <mergeCell ref="B2:Q2"/>
    <mergeCell ref="B3:Q3"/>
    <mergeCell ref="A4:A26"/>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Q25:Q26"/>
    <mergeCell ref="B29:Q29"/>
    <mergeCell ref="B31:B32"/>
    <mergeCell ref="C31:I31"/>
    <mergeCell ref="C32:I32"/>
    <mergeCell ref="J31:J32"/>
    <mergeCell ref="K31:Q31"/>
    <mergeCell ref="K32:Q32"/>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B19:B20"/>
    <mergeCell ref="C19:E20"/>
    <mergeCell ref="F19:F20"/>
    <mergeCell ref="G19:H20"/>
    <mergeCell ref="I19:I20"/>
    <mergeCell ref="J19:J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N8:N9"/>
    <mergeCell ref="O8:Q9"/>
    <mergeCell ref="B10:B11"/>
    <mergeCell ref="C10:E11"/>
    <mergeCell ref="F10:F11"/>
    <mergeCell ref="G10:H11"/>
    <mergeCell ref="I10:I11"/>
    <mergeCell ref="J10:J11"/>
    <mergeCell ref="K10:L11"/>
    <mergeCell ref="M10:M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187</v>
      </c>
      <c r="C4" s="9">
        <v>1149.9000000000001</v>
      </c>
    </row>
    <row r="5" spans="1:3">
      <c r="A5" s="3" t="s">
        <v>29</v>
      </c>
      <c r="B5" s="4" t="s">
        <v>5</v>
      </c>
      <c r="C5" s="4" t="s">
        <v>5</v>
      </c>
    </row>
    <row r="6" spans="1:3" ht="30">
      <c r="A6" s="2" t="s">
        <v>30</v>
      </c>
      <c r="B6" s="4">
        <v>604.4</v>
      </c>
      <c r="C6" s="4">
        <v>560.79999999999995</v>
      </c>
    </row>
    <row r="7" spans="1:3">
      <c r="A7" s="2" t="s">
        <v>31</v>
      </c>
      <c r="B7" s="4">
        <v>160</v>
      </c>
      <c r="C7" s="4">
        <v>149</v>
      </c>
    </row>
    <row r="8" spans="1:3">
      <c r="A8" s="2" t="s">
        <v>32</v>
      </c>
      <c r="B8" s="4">
        <v>38.1</v>
      </c>
      <c r="C8" s="4">
        <v>37.799999999999997</v>
      </c>
    </row>
    <row r="9" spans="1:3">
      <c r="A9" s="2" t="s">
        <v>33</v>
      </c>
      <c r="B9" s="4">
        <v>802.5</v>
      </c>
      <c r="C9" s="4">
        <v>747.6</v>
      </c>
    </row>
    <row r="10" spans="1:3">
      <c r="A10" s="2" t="s">
        <v>34</v>
      </c>
      <c r="B10" s="4">
        <v>384.5</v>
      </c>
      <c r="C10" s="4">
        <v>402.3</v>
      </c>
    </row>
    <row r="11" spans="1:3">
      <c r="A11" s="3" t="s">
        <v>35</v>
      </c>
      <c r="B11" s="4" t="s">
        <v>5</v>
      </c>
      <c r="C11" s="4" t="s">
        <v>5</v>
      </c>
    </row>
    <row r="12" spans="1:3">
      <c r="A12" s="2" t="s">
        <v>36</v>
      </c>
      <c r="B12" s="4">
        <v>3.6</v>
      </c>
      <c r="C12" s="4">
        <v>3.3</v>
      </c>
    </row>
    <row r="13" spans="1:3">
      <c r="A13" s="2" t="s">
        <v>37</v>
      </c>
      <c r="B13" s="4">
        <v>-34.6</v>
      </c>
      <c r="C13" s="4">
        <v>-39.200000000000003</v>
      </c>
    </row>
    <row r="14" spans="1:3">
      <c r="A14" s="2" t="s">
        <v>38</v>
      </c>
      <c r="B14" s="4">
        <v>1.9</v>
      </c>
      <c r="C14" s="4">
        <v>6.1</v>
      </c>
    </row>
    <row r="15" spans="1:3">
      <c r="A15" s="2" t="s">
        <v>39</v>
      </c>
      <c r="B15" s="4">
        <v>-29.1</v>
      </c>
      <c r="C15" s="4">
        <v>-29.8</v>
      </c>
    </row>
    <row r="16" spans="1:3" ht="30">
      <c r="A16" s="2" t="s">
        <v>40</v>
      </c>
      <c r="B16" s="4">
        <v>355.4</v>
      </c>
      <c r="C16" s="4">
        <v>372.5</v>
      </c>
    </row>
    <row r="17" spans="1:3">
      <c r="A17" s="3" t="s">
        <v>41</v>
      </c>
      <c r="B17" s="4" t="s">
        <v>5</v>
      </c>
      <c r="C17" s="4" t="s">
        <v>5</v>
      </c>
    </row>
    <row r="18" spans="1:3">
      <c r="A18" s="2" t="s">
        <v>42</v>
      </c>
      <c r="B18" s="4">
        <v>63</v>
      </c>
      <c r="C18" s="4">
        <v>62.2</v>
      </c>
    </row>
    <row r="19" spans="1:3">
      <c r="A19" s="2" t="s">
        <v>43</v>
      </c>
      <c r="B19" s="4">
        <v>-4.3</v>
      </c>
      <c r="C19" s="4">
        <v>-10.5</v>
      </c>
    </row>
    <row r="20" spans="1:3">
      <c r="A20" s="2" t="s">
        <v>44</v>
      </c>
      <c r="B20" s="4">
        <v>58.7</v>
      </c>
      <c r="C20" s="4">
        <v>51.7</v>
      </c>
    </row>
    <row r="21" spans="1:3" ht="30">
      <c r="A21" s="2" t="s">
        <v>45</v>
      </c>
      <c r="B21" s="4">
        <v>296.7</v>
      </c>
      <c r="C21" s="4">
        <v>320.8</v>
      </c>
    </row>
    <row r="22" spans="1:3">
      <c r="A22" s="2" t="s">
        <v>46</v>
      </c>
      <c r="B22" s="4">
        <v>0</v>
      </c>
      <c r="C22" s="4">
        <v>-0.9</v>
      </c>
    </row>
    <row r="23" spans="1:3">
      <c r="A23" s="2" t="s">
        <v>47</v>
      </c>
      <c r="B23" s="4">
        <v>296.7</v>
      </c>
      <c r="C23" s="4">
        <v>319.89999999999998</v>
      </c>
    </row>
    <row r="24" spans="1:3" ht="30">
      <c r="A24" s="2" t="s">
        <v>48</v>
      </c>
      <c r="B24" s="4">
        <v>-4.2</v>
      </c>
      <c r="C24" s="4">
        <v>-2.8</v>
      </c>
    </row>
    <row r="25" spans="1:3">
      <c r="A25" s="2" t="s">
        <v>49</v>
      </c>
      <c r="B25" s="4">
        <v>292.5</v>
      </c>
      <c r="C25" s="4">
        <v>317.10000000000002</v>
      </c>
    </row>
    <row r="26" spans="1:3">
      <c r="A26" s="3" t="s">
        <v>50</v>
      </c>
      <c r="B26" s="4" t="s">
        <v>5</v>
      </c>
      <c r="C26" s="4" t="s">
        <v>5</v>
      </c>
    </row>
    <row r="27" spans="1:3" ht="30">
      <c r="A27" s="2" t="s">
        <v>51</v>
      </c>
      <c r="B27" s="9">
        <v>1.25</v>
      </c>
      <c r="C27" s="9">
        <v>1.37</v>
      </c>
    </row>
    <row r="28" spans="1:3" ht="60">
      <c r="A28" s="2" t="s">
        <v>52</v>
      </c>
      <c r="B28" s="8">
        <v>0</v>
      </c>
      <c r="C28" s="9">
        <v>-0.01</v>
      </c>
    </row>
    <row r="29" spans="1:3">
      <c r="A29" s="2" t="s">
        <v>53</v>
      </c>
      <c r="B29" s="9">
        <v>1.25</v>
      </c>
      <c r="C29" s="9">
        <v>1.36</v>
      </c>
    </row>
    <row r="30" spans="1:3">
      <c r="A30" s="3" t="s">
        <v>54</v>
      </c>
      <c r="B30" s="4" t="s">
        <v>5</v>
      </c>
      <c r="C30" s="4" t="s">
        <v>5</v>
      </c>
    </row>
    <row r="31" spans="1:3">
      <c r="A31" s="2" t="s">
        <v>55</v>
      </c>
      <c r="B31" s="9">
        <v>1.25</v>
      </c>
      <c r="C31" s="9">
        <v>1.36</v>
      </c>
    </row>
    <row r="32" spans="1:3">
      <c r="A32" s="2" t="s">
        <v>56</v>
      </c>
      <c r="B32" s="8">
        <v>0</v>
      </c>
      <c r="C32" s="8">
        <v>0</v>
      </c>
    </row>
    <row r="33" spans="1:3">
      <c r="A33" s="2" t="s">
        <v>57</v>
      </c>
      <c r="B33" s="9">
        <v>1.25</v>
      </c>
      <c r="C33" s="9">
        <v>1.36</v>
      </c>
    </row>
    <row r="34" spans="1:3" ht="30">
      <c r="A34" s="2" t="s">
        <v>58</v>
      </c>
      <c r="B34" s="9">
        <v>289.5</v>
      </c>
      <c r="C34" s="9">
        <v>313.8</v>
      </c>
    </row>
    <row r="35" spans="1:3" ht="30">
      <c r="A35" s="3" t="s">
        <v>59</v>
      </c>
      <c r="B35" s="4" t="s">
        <v>5</v>
      </c>
      <c r="C35" s="4" t="s">
        <v>5</v>
      </c>
    </row>
    <row r="36" spans="1:3">
      <c r="A36" s="2" t="s">
        <v>60</v>
      </c>
      <c r="B36" s="4">
        <v>231.3</v>
      </c>
      <c r="C36" s="4">
        <v>230.3</v>
      </c>
    </row>
    <row r="37" spans="1:3">
      <c r="A37" s="2" t="s">
        <v>61</v>
      </c>
      <c r="B37" s="4">
        <v>231.4</v>
      </c>
      <c r="C37" s="4">
        <v>230.6</v>
      </c>
    </row>
    <row r="38" spans="1:3" ht="30">
      <c r="A38" s="2" t="s">
        <v>62</v>
      </c>
      <c r="B38" s="9">
        <v>0.75</v>
      </c>
      <c r="C38" s="9">
        <v>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4" max="4" width="7.42578125" customWidth="1"/>
    <col min="5" max="6" width="12.42578125" customWidth="1"/>
    <col min="7" max="7" width="3.5703125" customWidth="1"/>
    <col min="8" max="8" width="9.7109375" customWidth="1"/>
    <col min="9" max="9" width="2.85546875" customWidth="1"/>
    <col min="10" max="10" width="11.140625" customWidth="1"/>
    <col min="11" max="11" width="9" customWidth="1"/>
    <col min="12" max="12" width="19.140625" customWidth="1"/>
    <col min="13" max="13" width="6.5703125" customWidth="1"/>
    <col min="14" max="14" width="36.5703125" customWidth="1"/>
    <col min="15" max="15" width="12.42578125" customWidth="1"/>
    <col min="16" max="16" width="26.7109375" customWidth="1"/>
    <col min="17" max="17" width="9.5703125" customWidth="1"/>
    <col min="18" max="18" width="11.140625" customWidth="1"/>
    <col min="19" max="19" width="6.28515625" customWidth="1"/>
    <col min="20" max="20" width="13.28515625" customWidth="1"/>
    <col min="21" max="22" width="27.28515625" customWidth="1"/>
    <col min="23" max="23" width="6.28515625" customWidth="1"/>
    <col min="24" max="24" width="13.28515625" customWidth="1"/>
    <col min="25" max="25" width="27.28515625" customWidth="1"/>
  </cols>
  <sheetData>
    <row r="1" spans="1:25" ht="15" customHeight="1">
      <c r="A1" s="7" t="s">
        <v>4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7</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3" t="s">
        <v>491</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3"/>
      <c r="B5" s="70" t="s">
        <v>192</v>
      </c>
      <c r="C5" s="70"/>
      <c r="D5" s="70"/>
      <c r="E5" s="70"/>
      <c r="F5" s="70"/>
      <c r="G5" s="70"/>
      <c r="H5" s="70"/>
      <c r="I5" s="70"/>
      <c r="J5" s="70"/>
      <c r="K5" s="70"/>
      <c r="L5" s="70"/>
      <c r="M5" s="70"/>
      <c r="N5" s="70"/>
      <c r="O5" s="70"/>
      <c r="P5" s="70"/>
      <c r="Q5" s="70"/>
      <c r="R5" s="70"/>
      <c r="S5" s="70"/>
      <c r="T5" s="70"/>
      <c r="U5" s="70"/>
      <c r="V5" s="70"/>
      <c r="W5" s="70"/>
      <c r="X5" s="70"/>
      <c r="Y5" s="70"/>
    </row>
    <row r="6" spans="1:25">
      <c r="A6" s="13"/>
      <c r="B6" s="21"/>
      <c r="C6" s="21"/>
      <c r="D6" s="21"/>
      <c r="E6" s="21"/>
      <c r="F6" s="21"/>
      <c r="G6" s="21"/>
      <c r="H6" s="21"/>
      <c r="I6" s="21"/>
      <c r="J6" s="21"/>
      <c r="K6" s="21"/>
      <c r="L6" s="21"/>
      <c r="M6" s="21"/>
      <c r="N6" s="21"/>
      <c r="O6" s="21"/>
      <c r="P6" s="21"/>
      <c r="Q6" s="21"/>
    </row>
    <row r="7" spans="1:25">
      <c r="A7" s="13"/>
      <c r="B7" s="14"/>
      <c r="C7" s="14"/>
      <c r="D7" s="14"/>
      <c r="E7" s="14"/>
      <c r="F7" s="14"/>
      <c r="G7" s="14"/>
      <c r="H7" s="14"/>
      <c r="I7" s="14"/>
      <c r="J7" s="14"/>
      <c r="K7" s="14"/>
      <c r="L7" s="14"/>
      <c r="M7" s="14"/>
      <c r="N7" s="14"/>
      <c r="O7" s="14"/>
      <c r="P7" s="14"/>
      <c r="Q7" s="14"/>
    </row>
    <row r="8" spans="1:25" ht="15.75" thickBot="1">
      <c r="A8" s="13"/>
      <c r="B8" s="73"/>
      <c r="C8" s="74" t="s">
        <v>193</v>
      </c>
      <c r="D8" s="74"/>
      <c r="E8" s="74"/>
      <c r="F8" s="74"/>
      <c r="G8" s="74"/>
      <c r="H8" s="74"/>
      <c r="I8" s="74"/>
      <c r="J8" s="16"/>
      <c r="K8" s="74" t="s">
        <v>194</v>
      </c>
      <c r="L8" s="74"/>
      <c r="M8" s="74"/>
      <c r="N8" s="74"/>
      <c r="O8" s="74"/>
      <c r="P8" s="74"/>
      <c r="Q8" s="74"/>
    </row>
    <row r="9" spans="1:25" ht="15" customHeight="1">
      <c r="A9" s="13"/>
      <c r="B9" s="25"/>
      <c r="C9" s="75" t="s">
        <v>172</v>
      </c>
      <c r="D9" s="75"/>
      <c r="E9" s="75"/>
      <c r="F9" s="76"/>
      <c r="G9" s="75" t="s">
        <v>173</v>
      </c>
      <c r="H9" s="75"/>
      <c r="I9" s="75"/>
      <c r="J9" s="25"/>
      <c r="K9" s="75" t="s">
        <v>172</v>
      </c>
      <c r="L9" s="75"/>
      <c r="M9" s="75"/>
      <c r="N9" s="76"/>
      <c r="O9" s="75" t="s">
        <v>173</v>
      </c>
      <c r="P9" s="75"/>
      <c r="Q9" s="75"/>
    </row>
    <row r="10" spans="1:25" ht="15.75" thickBot="1">
      <c r="A10" s="13"/>
      <c r="B10" s="25"/>
      <c r="C10" s="74">
        <v>2014</v>
      </c>
      <c r="D10" s="74"/>
      <c r="E10" s="74"/>
      <c r="F10" s="25"/>
      <c r="G10" s="74">
        <v>2013</v>
      </c>
      <c r="H10" s="74"/>
      <c r="I10" s="74"/>
      <c r="J10" s="25"/>
      <c r="K10" s="74">
        <v>2014</v>
      </c>
      <c r="L10" s="74"/>
      <c r="M10" s="74"/>
      <c r="N10" s="25"/>
      <c r="O10" s="74">
        <v>2013</v>
      </c>
      <c r="P10" s="74"/>
      <c r="Q10" s="74"/>
    </row>
    <row r="11" spans="1:25" ht="15" customHeight="1">
      <c r="A11" s="13"/>
      <c r="B11" s="77" t="s">
        <v>195</v>
      </c>
      <c r="C11" s="76"/>
      <c r="D11" s="76"/>
      <c r="E11" s="76"/>
      <c r="F11" s="25"/>
      <c r="G11" s="79"/>
      <c r="H11" s="79"/>
      <c r="I11" s="76"/>
      <c r="J11" s="25"/>
      <c r="K11" s="79"/>
      <c r="L11" s="79"/>
      <c r="M11" s="76"/>
      <c r="N11" s="25"/>
      <c r="O11" s="79"/>
      <c r="P11" s="79"/>
      <c r="Q11" s="76"/>
    </row>
    <row r="12" spans="1:25">
      <c r="A12" s="13"/>
      <c r="B12" s="77"/>
      <c r="C12" s="25"/>
      <c r="D12" s="25"/>
      <c r="E12" s="25"/>
      <c r="F12" s="25"/>
      <c r="G12" s="78"/>
      <c r="H12" s="78"/>
      <c r="I12" s="25"/>
      <c r="J12" s="25"/>
      <c r="K12" s="78"/>
      <c r="L12" s="78"/>
      <c r="M12" s="25"/>
      <c r="N12" s="25"/>
      <c r="O12" s="78"/>
      <c r="P12" s="78"/>
      <c r="Q12" s="25"/>
    </row>
    <row r="13" spans="1:25">
      <c r="A13" s="13"/>
      <c r="B13" s="80" t="s">
        <v>196</v>
      </c>
      <c r="C13" s="28" t="s">
        <v>160</v>
      </c>
      <c r="D13" s="29">
        <v>11</v>
      </c>
      <c r="E13" s="30"/>
      <c r="F13" s="30"/>
      <c r="G13" s="28" t="s">
        <v>160</v>
      </c>
      <c r="H13" s="29">
        <v>9.1</v>
      </c>
      <c r="I13" s="30"/>
      <c r="J13" s="30"/>
      <c r="K13" s="28" t="s">
        <v>160</v>
      </c>
      <c r="L13" s="29">
        <v>3</v>
      </c>
      <c r="M13" s="30"/>
      <c r="N13" s="30"/>
      <c r="O13" s="28" t="s">
        <v>160</v>
      </c>
      <c r="P13" s="29">
        <v>9.8000000000000007</v>
      </c>
      <c r="Q13" s="30"/>
    </row>
    <row r="14" spans="1:25">
      <c r="A14" s="13"/>
      <c r="B14" s="80"/>
      <c r="C14" s="28"/>
      <c r="D14" s="29"/>
      <c r="E14" s="30"/>
      <c r="F14" s="30"/>
      <c r="G14" s="28"/>
      <c r="H14" s="29"/>
      <c r="I14" s="30"/>
      <c r="J14" s="30"/>
      <c r="K14" s="28"/>
      <c r="L14" s="29"/>
      <c r="M14" s="30"/>
      <c r="N14" s="30"/>
      <c r="O14" s="28"/>
      <c r="P14" s="29"/>
      <c r="Q14" s="30"/>
    </row>
    <row r="15" spans="1:25">
      <c r="A15" s="13"/>
      <c r="B15" s="69" t="s">
        <v>197</v>
      </c>
      <c r="C15" s="27">
        <v>1</v>
      </c>
      <c r="D15" s="27"/>
      <c r="E15" s="25"/>
      <c r="F15" s="25"/>
      <c r="G15" s="27">
        <v>1.2</v>
      </c>
      <c r="H15" s="27"/>
      <c r="I15" s="25"/>
      <c r="J15" s="25"/>
      <c r="K15" s="27">
        <v>0.1</v>
      </c>
      <c r="L15" s="27"/>
      <c r="M15" s="25"/>
      <c r="N15" s="25"/>
      <c r="O15" s="27">
        <v>0.6</v>
      </c>
      <c r="P15" s="27"/>
      <c r="Q15" s="25"/>
    </row>
    <row r="16" spans="1:25" ht="15.75" thickBot="1">
      <c r="A16" s="13"/>
      <c r="B16" s="81"/>
      <c r="C16" s="32"/>
      <c r="D16" s="32"/>
      <c r="E16" s="33"/>
      <c r="F16" s="33"/>
      <c r="G16" s="32"/>
      <c r="H16" s="32"/>
      <c r="I16" s="33"/>
      <c r="J16" s="33"/>
      <c r="K16" s="32"/>
      <c r="L16" s="32"/>
      <c r="M16" s="33"/>
      <c r="N16" s="33"/>
      <c r="O16" s="32"/>
      <c r="P16" s="32"/>
      <c r="Q16" s="33"/>
    </row>
    <row r="17" spans="1:25">
      <c r="A17" s="13"/>
      <c r="B17" s="82"/>
      <c r="C17" s="36">
        <v>12</v>
      </c>
      <c r="D17" s="36"/>
      <c r="E17" s="38"/>
      <c r="F17" s="38"/>
      <c r="G17" s="36">
        <v>10.3</v>
      </c>
      <c r="H17" s="36"/>
      <c r="I17" s="38"/>
      <c r="J17" s="38"/>
      <c r="K17" s="36">
        <v>3.1</v>
      </c>
      <c r="L17" s="36"/>
      <c r="M17" s="38"/>
      <c r="N17" s="38"/>
      <c r="O17" s="36">
        <v>10.4</v>
      </c>
      <c r="P17" s="36"/>
      <c r="Q17" s="38"/>
    </row>
    <row r="18" spans="1:25" ht="15.75" thickBot="1">
      <c r="A18" s="13"/>
      <c r="B18" s="83"/>
      <c r="C18" s="84"/>
      <c r="D18" s="84"/>
      <c r="E18" s="60"/>
      <c r="F18" s="60"/>
      <c r="G18" s="84"/>
      <c r="H18" s="84"/>
      <c r="I18" s="60"/>
      <c r="J18" s="60"/>
      <c r="K18" s="84"/>
      <c r="L18" s="84"/>
      <c r="M18" s="60"/>
      <c r="N18" s="60"/>
      <c r="O18" s="84"/>
      <c r="P18" s="84"/>
      <c r="Q18" s="60"/>
    </row>
    <row r="19" spans="1:25" ht="15" customHeight="1">
      <c r="A19" s="13"/>
      <c r="B19" s="85" t="s">
        <v>198</v>
      </c>
      <c r="C19" s="65"/>
      <c r="D19" s="65"/>
      <c r="E19" s="65"/>
      <c r="F19" s="65"/>
      <c r="G19" s="86"/>
      <c r="H19" s="86"/>
      <c r="I19" s="65"/>
      <c r="J19" s="65"/>
      <c r="K19" s="86"/>
      <c r="L19" s="86"/>
      <c r="M19" s="65"/>
      <c r="N19" s="65"/>
      <c r="O19" s="86"/>
      <c r="P19" s="86"/>
      <c r="Q19" s="65"/>
    </row>
    <row r="20" spans="1:25">
      <c r="A20" s="13"/>
      <c r="B20" s="26"/>
      <c r="C20" s="25"/>
      <c r="D20" s="25"/>
      <c r="E20" s="25"/>
      <c r="F20" s="25"/>
      <c r="G20" s="27"/>
      <c r="H20" s="27"/>
      <c r="I20" s="25"/>
      <c r="J20" s="25"/>
      <c r="K20" s="27"/>
      <c r="L20" s="27"/>
      <c r="M20" s="25"/>
      <c r="N20" s="25"/>
      <c r="O20" s="27"/>
      <c r="P20" s="27"/>
      <c r="Q20" s="25"/>
    </row>
    <row r="21" spans="1:25">
      <c r="A21" s="13"/>
      <c r="B21" s="80" t="s">
        <v>196</v>
      </c>
      <c r="C21" s="29">
        <v>1.2</v>
      </c>
      <c r="D21" s="29"/>
      <c r="E21" s="30"/>
      <c r="F21" s="30"/>
      <c r="G21" s="29">
        <v>2.5</v>
      </c>
      <c r="H21" s="29"/>
      <c r="I21" s="30"/>
      <c r="J21" s="30"/>
      <c r="K21" s="29">
        <v>1.3</v>
      </c>
      <c r="L21" s="29"/>
      <c r="M21" s="30"/>
      <c r="N21" s="30"/>
      <c r="O21" s="29">
        <v>0.6</v>
      </c>
      <c r="P21" s="29"/>
      <c r="Q21" s="30"/>
    </row>
    <row r="22" spans="1:25" ht="15.75" thickBot="1">
      <c r="A22" s="13"/>
      <c r="B22" s="87"/>
      <c r="C22" s="84"/>
      <c r="D22" s="84"/>
      <c r="E22" s="60"/>
      <c r="F22" s="60"/>
      <c r="G22" s="84"/>
      <c r="H22" s="84"/>
      <c r="I22" s="60"/>
      <c r="J22" s="60"/>
      <c r="K22" s="84"/>
      <c r="L22" s="84"/>
      <c r="M22" s="60"/>
      <c r="N22" s="60"/>
      <c r="O22" s="84"/>
      <c r="P22" s="84"/>
      <c r="Q22" s="60"/>
    </row>
    <row r="23" spans="1:25">
      <c r="A23" s="13"/>
      <c r="B23" s="88"/>
      <c r="C23" s="86">
        <v>1.2</v>
      </c>
      <c r="D23" s="86"/>
      <c r="E23" s="65"/>
      <c r="F23" s="65"/>
      <c r="G23" s="86">
        <v>2.5</v>
      </c>
      <c r="H23" s="86"/>
      <c r="I23" s="65"/>
      <c r="J23" s="65"/>
      <c r="K23" s="86">
        <v>1.3</v>
      </c>
      <c r="L23" s="86"/>
      <c r="M23" s="65"/>
      <c r="N23" s="65"/>
      <c r="O23" s="86">
        <v>0.6</v>
      </c>
      <c r="P23" s="86"/>
      <c r="Q23" s="65"/>
    </row>
    <row r="24" spans="1:25" ht="15.75" thickBot="1">
      <c r="A24" s="13"/>
      <c r="B24" s="89"/>
      <c r="C24" s="32"/>
      <c r="D24" s="32"/>
      <c r="E24" s="33"/>
      <c r="F24" s="33"/>
      <c r="G24" s="32"/>
      <c r="H24" s="32"/>
      <c r="I24" s="33"/>
      <c r="J24" s="33"/>
      <c r="K24" s="32"/>
      <c r="L24" s="32"/>
      <c r="M24" s="33"/>
      <c r="N24" s="33"/>
      <c r="O24" s="32"/>
      <c r="P24" s="32"/>
      <c r="Q24" s="33"/>
    </row>
    <row r="25" spans="1:25">
      <c r="A25" s="13"/>
      <c r="B25" s="90" t="s">
        <v>157</v>
      </c>
      <c r="C25" s="34" t="s">
        <v>160</v>
      </c>
      <c r="D25" s="36">
        <v>13.2</v>
      </c>
      <c r="E25" s="38"/>
      <c r="F25" s="38"/>
      <c r="G25" s="34" t="s">
        <v>160</v>
      </c>
      <c r="H25" s="36">
        <v>12.8</v>
      </c>
      <c r="I25" s="38"/>
      <c r="J25" s="38"/>
      <c r="K25" s="34" t="s">
        <v>160</v>
      </c>
      <c r="L25" s="36">
        <v>4.4000000000000004</v>
      </c>
      <c r="M25" s="38"/>
      <c r="N25" s="38"/>
      <c r="O25" s="34" t="s">
        <v>160</v>
      </c>
      <c r="P25" s="36">
        <v>11</v>
      </c>
      <c r="Q25" s="38"/>
    </row>
    <row r="26" spans="1:25" ht="15.75" thickBot="1">
      <c r="A26" s="13"/>
      <c r="B26" s="91"/>
      <c r="C26" s="35"/>
      <c r="D26" s="37"/>
      <c r="E26" s="39"/>
      <c r="F26" s="39"/>
      <c r="G26" s="35"/>
      <c r="H26" s="37"/>
      <c r="I26" s="39"/>
      <c r="J26" s="39"/>
      <c r="K26" s="35"/>
      <c r="L26" s="37"/>
      <c r="M26" s="39"/>
      <c r="N26" s="39"/>
      <c r="O26" s="35"/>
      <c r="P26" s="37"/>
      <c r="Q26" s="39"/>
    </row>
    <row r="27" spans="1:25" ht="15.75" thickTop="1">
      <c r="A27" s="13"/>
      <c r="B27" s="69"/>
      <c r="C27" s="69"/>
      <c r="D27" s="69"/>
      <c r="E27" s="69"/>
      <c r="F27" s="69"/>
      <c r="G27" s="69"/>
      <c r="H27" s="69"/>
      <c r="I27" s="69"/>
      <c r="J27" s="69"/>
      <c r="K27" s="69"/>
      <c r="L27" s="69"/>
      <c r="M27" s="69"/>
      <c r="N27" s="69"/>
      <c r="O27" s="69"/>
      <c r="P27" s="69"/>
      <c r="Q27" s="69"/>
      <c r="R27" s="69"/>
      <c r="S27" s="69"/>
      <c r="T27" s="69"/>
      <c r="U27" s="69"/>
      <c r="V27" s="69"/>
      <c r="W27" s="69"/>
      <c r="X27" s="69"/>
      <c r="Y27" s="69"/>
    </row>
    <row r="28" spans="1:25">
      <c r="A28" s="13"/>
      <c r="B28" s="14"/>
      <c r="C28" s="14"/>
    </row>
    <row r="29" spans="1:25" ht="114.75">
      <c r="A29" s="13"/>
      <c r="B29" s="92" t="s">
        <v>199</v>
      </c>
      <c r="C29" s="12" t="s">
        <v>200</v>
      </c>
    </row>
    <row r="30" spans="1:25">
      <c r="A30" s="13"/>
      <c r="B30" s="69"/>
      <c r="C30" s="69"/>
      <c r="D30" s="69"/>
      <c r="E30" s="69"/>
      <c r="F30" s="69"/>
      <c r="G30" s="69"/>
      <c r="H30" s="69"/>
      <c r="I30" s="69"/>
      <c r="J30" s="69"/>
      <c r="K30" s="69"/>
      <c r="L30" s="69"/>
      <c r="M30" s="69"/>
      <c r="N30" s="69"/>
      <c r="O30" s="69"/>
      <c r="P30" s="69"/>
      <c r="Q30" s="69"/>
      <c r="R30" s="69"/>
      <c r="S30" s="69"/>
      <c r="T30" s="69"/>
      <c r="U30" s="69"/>
      <c r="V30" s="69"/>
      <c r="W30" s="69"/>
      <c r="X30" s="69"/>
      <c r="Y30" s="69"/>
    </row>
    <row r="31" spans="1:25">
      <c r="A31" s="13"/>
      <c r="B31" s="14"/>
      <c r="C31" s="14"/>
    </row>
    <row r="32" spans="1:25" ht="99.75">
      <c r="A32" s="13"/>
      <c r="B32" s="93" t="s">
        <v>201</v>
      </c>
      <c r="C32" s="94" t="s">
        <v>202</v>
      </c>
    </row>
    <row r="33" spans="1:25" ht="15" customHeight="1">
      <c r="A33" s="13" t="s">
        <v>492</v>
      </c>
      <c r="B33" s="67" t="s">
        <v>5</v>
      </c>
      <c r="C33" s="67"/>
      <c r="D33" s="67"/>
      <c r="E33" s="67"/>
      <c r="F33" s="67"/>
      <c r="G33" s="67"/>
      <c r="H33" s="67"/>
      <c r="I33" s="67"/>
      <c r="J33" s="67"/>
      <c r="K33" s="67"/>
      <c r="L33" s="67"/>
      <c r="M33" s="67"/>
      <c r="N33" s="67"/>
      <c r="O33" s="67"/>
      <c r="P33" s="67"/>
      <c r="Q33" s="67"/>
      <c r="R33" s="67"/>
      <c r="S33" s="67"/>
      <c r="T33" s="67"/>
      <c r="U33" s="67"/>
      <c r="V33" s="67"/>
      <c r="W33" s="67"/>
      <c r="X33" s="67"/>
      <c r="Y33" s="67"/>
    </row>
    <row r="34" spans="1:25">
      <c r="A34" s="13"/>
      <c r="B34" s="70" t="s">
        <v>204</v>
      </c>
      <c r="C34" s="70"/>
      <c r="D34" s="70"/>
      <c r="E34" s="70"/>
      <c r="F34" s="70"/>
      <c r="G34" s="70"/>
      <c r="H34" s="70"/>
      <c r="I34" s="70"/>
      <c r="J34" s="70"/>
      <c r="K34" s="70"/>
      <c r="L34" s="70"/>
      <c r="M34" s="70"/>
      <c r="N34" s="70"/>
      <c r="O34" s="70"/>
      <c r="P34" s="70"/>
      <c r="Q34" s="70"/>
      <c r="R34" s="70"/>
      <c r="S34" s="70"/>
      <c r="T34" s="70"/>
      <c r="U34" s="70"/>
      <c r="V34" s="70"/>
      <c r="W34" s="70"/>
      <c r="X34" s="70"/>
      <c r="Y34" s="70"/>
    </row>
    <row r="35" spans="1:25">
      <c r="A35" s="13"/>
      <c r="B35" s="96"/>
      <c r="C35" s="96"/>
      <c r="D35" s="96"/>
      <c r="E35" s="96"/>
      <c r="F35" s="96"/>
      <c r="G35" s="96"/>
      <c r="H35" s="96"/>
      <c r="I35" s="96"/>
      <c r="J35" s="96"/>
      <c r="K35" s="96"/>
      <c r="L35" s="96"/>
      <c r="M35" s="96"/>
      <c r="N35" s="96"/>
      <c r="O35" s="96"/>
      <c r="P35" s="96"/>
      <c r="Q35" s="96"/>
      <c r="R35" s="96"/>
      <c r="S35" s="96"/>
      <c r="T35" s="96"/>
      <c r="U35" s="96"/>
      <c r="V35" s="96"/>
      <c r="W35" s="96"/>
      <c r="X35" s="96"/>
      <c r="Y35" s="96"/>
    </row>
    <row r="36" spans="1:25">
      <c r="A36" s="13"/>
      <c r="B36" s="21"/>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3"/>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ht="30" customHeight="1" thickBot="1">
      <c r="A38" s="13"/>
      <c r="B38" s="16"/>
      <c r="C38" s="74" t="s">
        <v>205</v>
      </c>
      <c r="D38" s="74"/>
      <c r="E38" s="74"/>
      <c r="F38" s="74"/>
      <c r="G38" s="74"/>
      <c r="H38" s="74"/>
      <c r="I38" s="74"/>
      <c r="J38" s="16"/>
      <c r="K38" s="74" t="s">
        <v>206</v>
      </c>
      <c r="L38" s="74"/>
      <c r="M38" s="74"/>
      <c r="N38" s="74"/>
      <c r="O38" s="74"/>
      <c r="P38" s="74"/>
      <c r="Q38" s="74"/>
      <c r="R38" s="16"/>
      <c r="S38" s="74" t="s">
        <v>207</v>
      </c>
      <c r="T38" s="74"/>
      <c r="U38" s="74"/>
      <c r="V38" s="74"/>
      <c r="W38" s="74"/>
      <c r="X38" s="74"/>
      <c r="Y38" s="74"/>
    </row>
    <row r="39" spans="1:25" ht="15" customHeight="1">
      <c r="A39" s="13"/>
      <c r="B39" s="16"/>
      <c r="C39" s="95">
        <v>2014</v>
      </c>
      <c r="D39" s="95"/>
      <c r="E39" s="95"/>
      <c r="F39" s="16"/>
      <c r="G39" s="95">
        <v>2013</v>
      </c>
      <c r="H39" s="95"/>
      <c r="I39" s="95"/>
      <c r="J39" s="16"/>
      <c r="K39" s="95">
        <v>2014</v>
      </c>
      <c r="L39" s="95"/>
      <c r="M39" s="95"/>
      <c r="N39" s="16"/>
      <c r="O39" s="95">
        <v>2013</v>
      </c>
      <c r="P39" s="95"/>
      <c r="Q39" s="95"/>
      <c r="R39" s="16"/>
      <c r="S39" s="95">
        <v>2014</v>
      </c>
      <c r="T39" s="95"/>
      <c r="U39" s="95"/>
      <c r="V39" s="16"/>
      <c r="W39" s="95">
        <v>2013</v>
      </c>
      <c r="X39" s="95"/>
      <c r="Y39" s="95"/>
    </row>
    <row r="40" spans="1:25">
      <c r="A40" s="13"/>
      <c r="B40" s="28" t="s">
        <v>208</v>
      </c>
      <c r="C40" s="28" t="s">
        <v>160</v>
      </c>
      <c r="D40" s="29" t="s">
        <v>161</v>
      </c>
      <c r="E40" s="30"/>
      <c r="F40" s="30"/>
      <c r="G40" s="28" t="s">
        <v>160</v>
      </c>
      <c r="H40" s="29" t="s">
        <v>161</v>
      </c>
      <c r="I40" s="30"/>
      <c r="J40" s="30"/>
      <c r="K40" s="28" t="s">
        <v>160</v>
      </c>
      <c r="L40" s="29" t="s">
        <v>209</v>
      </c>
      <c r="M40" s="28" t="s">
        <v>210</v>
      </c>
      <c r="N40" s="30"/>
      <c r="O40" s="28" t="s">
        <v>160</v>
      </c>
      <c r="P40" s="29" t="s">
        <v>209</v>
      </c>
      <c r="Q40" s="28" t="s">
        <v>210</v>
      </c>
      <c r="R40" s="30"/>
      <c r="S40" s="28" t="s">
        <v>160</v>
      </c>
      <c r="T40" s="29" t="s">
        <v>161</v>
      </c>
      <c r="U40" s="30"/>
      <c r="V40" s="30"/>
      <c r="W40" s="28" t="s">
        <v>160</v>
      </c>
      <c r="X40" s="29" t="s">
        <v>161</v>
      </c>
      <c r="Y40" s="30"/>
    </row>
    <row r="41" spans="1:25">
      <c r="A41" s="13"/>
      <c r="B41" s="28"/>
      <c r="C41" s="28"/>
      <c r="D41" s="29"/>
      <c r="E41" s="30"/>
      <c r="F41" s="30"/>
      <c r="G41" s="28"/>
      <c r="H41" s="29"/>
      <c r="I41" s="30"/>
      <c r="J41" s="30"/>
      <c r="K41" s="28"/>
      <c r="L41" s="29"/>
      <c r="M41" s="28"/>
      <c r="N41" s="30"/>
      <c r="O41" s="28"/>
      <c r="P41" s="29"/>
      <c r="Q41" s="28"/>
      <c r="R41" s="30"/>
      <c r="S41" s="28"/>
      <c r="T41" s="29"/>
      <c r="U41" s="30"/>
      <c r="V41" s="30"/>
      <c r="W41" s="28"/>
      <c r="X41" s="29"/>
      <c r="Y41" s="30"/>
    </row>
    <row r="42" spans="1:25">
      <c r="A42" s="13"/>
      <c r="B42" s="22" t="s">
        <v>211</v>
      </c>
      <c r="C42" s="27">
        <v>4.9000000000000004</v>
      </c>
      <c r="D42" s="27"/>
      <c r="E42" s="25"/>
      <c r="F42" s="25"/>
      <c r="G42" s="27" t="s">
        <v>212</v>
      </c>
      <c r="H42" s="27"/>
      <c r="I42" s="22" t="s">
        <v>210</v>
      </c>
      <c r="J42" s="25"/>
      <c r="K42" s="27" t="s">
        <v>213</v>
      </c>
      <c r="L42" s="27"/>
      <c r="M42" s="22" t="s">
        <v>210</v>
      </c>
      <c r="N42" s="25"/>
      <c r="O42" s="27">
        <v>1.1000000000000001</v>
      </c>
      <c r="P42" s="27"/>
      <c r="Q42" s="25"/>
      <c r="R42" s="25"/>
      <c r="S42" s="27">
        <v>0.7</v>
      </c>
      <c r="T42" s="27"/>
      <c r="U42" s="25"/>
      <c r="V42" s="25"/>
      <c r="W42" s="27">
        <v>0.2</v>
      </c>
      <c r="X42" s="27"/>
      <c r="Y42" s="25"/>
    </row>
    <row r="43" spans="1:25" ht="15.75" thickBot="1">
      <c r="A43" s="13"/>
      <c r="B43" s="31"/>
      <c r="C43" s="32"/>
      <c r="D43" s="32"/>
      <c r="E43" s="33"/>
      <c r="F43" s="33"/>
      <c r="G43" s="32"/>
      <c r="H43" s="32"/>
      <c r="I43" s="31"/>
      <c r="J43" s="33"/>
      <c r="K43" s="32"/>
      <c r="L43" s="32"/>
      <c r="M43" s="31"/>
      <c r="N43" s="33"/>
      <c r="O43" s="32"/>
      <c r="P43" s="32"/>
      <c r="Q43" s="33"/>
      <c r="R43" s="33"/>
      <c r="S43" s="32"/>
      <c r="T43" s="32"/>
      <c r="U43" s="33"/>
      <c r="V43" s="33"/>
      <c r="W43" s="32"/>
      <c r="X43" s="32"/>
      <c r="Y43" s="33"/>
    </row>
    <row r="44" spans="1:25">
      <c r="A44" s="13"/>
      <c r="B44" s="34" t="s">
        <v>157</v>
      </c>
      <c r="C44" s="34" t="s">
        <v>160</v>
      </c>
      <c r="D44" s="36">
        <v>4.9000000000000004</v>
      </c>
      <c r="E44" s="38"/>
      <c r="F44" s="38"/>
      <c r="G44" s="34" t="s">
        <v>160</v>
      </c>
      <c r="H44" s="36" t="s">
        <v>212</v>
      </c>
      <c r="I44" s="34" t="s">
        <v>210</v>
      </c>
      <c r="J44" s="38"/>
      <c r="K44" s="34" t="s">
        <v>160</v>
      </c>
      <c r="L44" s="36" t="s">
        <v>214</v>
      </c>
      <c r="M44" s="34" t="s">
        <v>210</v>
      </c>
      <c r="N44" s="38"/>
      <c r="O44" s="34" t="s">
        <v>160</v>
      </c>
      <c r="P44" s="36">
        <v>1</v>
      </c>
      <c r="Q44" s="38"/>
      <c r="R44" s="38"/>
      <c r="S44" s="34" t="s">
        <v>160</v>
      </c>
      <c r="T44" s="36">
        <v>0.7</v>
      </c>
      <c r="U44" s="38"/>
      <c r="V44" s="38"/>
      <c r="W44" s="34" t="s">
        <v>160</v>
      </c>
      <c r="X44" s="36">
        <v>0.2</v>
      </c>
      <c r="Y44" s="38"/>
    </row>
    <row r="45" spans="1:25" ht="15.75" thickBot="1">
      <c r="A45" s="13"/>
      <c r="B45" s="35"/>
      <c r="C45" s="35"/>
      <c r="D45" s="37"/>
      <c r="E45" s="39"/>
      <c r="F45" s="39"/>
      <c r="G45" s="35"/>
      <c r="H45" s="37"/>
      <c r="I45" s="35"/>
      <c r="J45" s="39"/>
      <c r="K45" s="35"/>
      <c r="L45" s="37"/>
      <c r="M45" s="35"/>
      <c r="N45" s="39"/>
      <c r="O45" s="35"/>
      <c r="P45" s="37"/>
      <c r="Q45" s="39"/>
      <c r="R45" s="39"/>
      <c r="S45" s="35"/>
      <c r="T45" s="37"/>
      <c r="U45" s="39"/>
      <c r="V45" s="39"/>
      <c r="W45" s="35"/>
      <c r="X45" s="37"/>
      <c r="Y45" s="39"/>
    </row>
    <row r="46" spans="1:25" ht="15.75" thickTop="1">
      <c r="A46" s="13"/>
      <c r="B46" s="40"/>
      <c r="C46" s="40"/>
      <c r="D46" s="40"/>
      <c r="E46" s="40"/>
      <c r="F46" s="40"/>
      <c r="G46" s="40"/>
      <c r="H46" s="40"/>
      <c r="I46" s="40"/>
      <c r="J46" s="40"/>
      <c r="K46" s="40"/>
      <c r="L46" s="40"/>
      <c r="M46" s="40"/>
      <c r="N46" s="40"/>
      <c r="O46" s="40"/>
      <c r="P46" s="40"/>
      <c r="Q46" s="40"/>
      <c r="R46" s="40"/>
      <c r="S46" s="40"/>
      <c r="T46" s="40"/>
      <c r="U46" s="40"/>
      <c r="V46" s="40"/>
      <c r="W46" s="40"/>
      <c r="X46" s="40"/>
      <c r="Y46" s="40"/>
    </row>
    <row r="47" spans="1:25">
      <c r="A47" s="13"/>
      <c r="B47" s="14"/>
      <c r="C47" s="14"/>
    </row>
    <row r="48" spans="1:25" ht="128.25">
      <c r="A48" s="13"/>
      <c r="B48" s="93">
        <v>-1</v>
      </c>
      <c r="C48" s="94" t="s">
        <v>215</v>
      </c>
    </row>
    <row r="49" spans="1:25">
      <c r="A49" s="13"/>
      <c r="B49" s="69"/>
      <c r="C49" s="69"/>
      <c r="D49" s="69"/>
      <c r="E49" s="69"/>
      <c r="F49" s="69"/>
      <c r="G49" s="69"/>
      <c r="H49" s="69"/>
      <c r="I49" s="69"/>
      <c r="J49" s="69"/>
      <c r="K49" s="69"/>
      <c r="L49" s="69"/>
      <c r="M49" s="69"/>
      <c r="N49" s="69"/>
      <c r="O49" s="69"/>
      <c r="P49" s="69"/>
      <c r="Q49" s="69"/>
      <c r="R49" s="69"/>
      <c r="S49" s="69"/>
      <c r="T49" s="69"/>
      <c r="U49" s="69"/>
      <c r="V49" s="69"/>
      <c r="W49" s="69"/>
      <c r="X49" s="69"/>
      <c r="Y49" s="69"/>
    </row>
    <row r="50" spans="1:25">
      <c r="A50" s="13"/>
      <c r="B50" s="14"/>
      <c r="C50" s="14"/>
    </row>
    <row r="51" spans="1:25" ht="85.5">
      <c r="A51" s="13"/>
      <c r="B51" s="93">
        <v>-2</v>
      </c>
      <c r="C51" s="94" t="s">
        <v>216</v>
      </c>
    </row>
    <row r="52" spans="1:25">
      <c r="A52" s="13"/>
      <c r="B52" s="69"/>
      <c r="C52" s="69"/>
      <c r="D52" s="69"/>
      <c r="E52" s="69"/>
      <c r="F52" s="69"/>
      <c r="G52" s="69"/>
      <c r="H52" s="69"/>
      <c r="I52" s="69"/>
      <c r="J52" s="69"/>
      <c r="K52" s="69"/>
      <c r="L52" s="69"/>
      <c r="M52" s="69"/>
      <c r="N52" s="69"/>
      <c r="O52" s="69"/>
      <c r="P52" s="69"/>
      <c r="Q52" s="69"/>
      <c r="R52" s="69"/>
      <c r="S52" s="69"/>
      <c r="T52" s="69"/>
      <c r="U52" s="69"/>
      <c r="V52" s="69"/>
      <c r="W52" s="69"/>
      <c r="X52" s="69"/>
      <c r="Y52" s="69"/>
    </row>
    <row r="53" spans="1:25">
      <c r="A53" s="13"/>
      <c r="B53" s="14"/>
      <c r="C53" s="14"/>
    </row>
    <row r="54" spans="1:25" ht="85.5">
      <c r="A54" s="13"/>
      <c r="B54" s="93">
        <v>-3</v>
      </c>
      <c r="C54" s="94" t="s">
        <v>217</v>
      </c>
    </row>
    <row r="55" spans="1:25">
      <c r="A55" s="13"/>
      <c r="B55" s="69"/>
      <c r="C55" s="69"/>
      <c r="D55" s="69"/>
      <c r="E55" s="69"/>
      <c r="F55" s="69"/>
      <c r="G55" s="69"/>
      <c r="H55" s="69"/>
      <c r="I55" s="69"/>
      <c r="J55" s="69"/>
      <c r="K55" s="69"/>
      <c r="L55" s="69"/>
      <c r="M55" s="69"/>
      <c r="N55" s="69"/>
      <c r="O55" s="69"/>
      <c r="P55" s="69"/>
      <c r="Q55" s="69"/>
      <c r="R55" s="69"/>
      <c r="S55" s="69"/>
      <c r="T55" s="69"/>
      <c r="U55" s="69"/>
      <c r="V55" s="69"/>
      <c r="W55" s="69"/>
      <c r="X55" s="69"/>
      <c r="Y55" s="69"/>
    </row>
    <row r="56" spans="1:25">
      <c r="A56" s="13"/>
      <c r="B56" s="14"/>
      <c r="C56" s="14"/>
    </row>
    <row r="57" spans="1:25" ht="213.75">
      <c r="A57" s="13"/>
      <c r="B57" s="93" t="s">
        <v>218</v>
      </c>
      <c r="C57" s="94" t="s">
        <v>219</v>
      </c>
    </row>
    <row r="58" spans="1:25">
      <c r="A58" s="13"/>
      <c r="B58" s="69"/>
      <c r="C58" s="69"/>
      <c r="D58" s="69"/>
      <c r="E58" s="69"/>
      <c r="F58" s="69"/>
      <c r="G58" s="69"/>
      <c r="H58" s="69"/>
      <c r="I58" s="69"/>
      <c r="J58" s="69"/>
      <c r="K58" s="69"/>
      <c r="L58" s="69"/>
      <c r="M58" s="69"/>
      <c r="N58" s="69"/>
      <c r="O58" s="69"/>
      <c r="P58" s="69"/>
      <c r="Q58" s="69"/>
      <c r="R58" s="69"/>
      <c r="S58" s="69"/>
      <c r="T58" s="69"/>
      <c r="U58" s="69"/>
      <c r="V58" s="69"/>
      <c r="W58" s="69"/>
      <c r="X58" s="69"/>
      <c r="Y58" s="69"/>
    </row>
  </sheetData>
  <mergeCells count="211">
    <mergeCell ref="A33:A58"/>
    <mergeCell ref="B33:Y33"/>
    <mergeCell ref="B34:Y34"/>
    <mergeCell ref="B35:Y35"/>
    <mergeCell ref="B46:Y46"/>
    <mergeCell ref="B49:Y49"/>
    <mergeCell ref="B52:Y52"/>
    <mergeCell ref="B55:Y55"/>
    <mergeCell ref="B58:Y58"/>
    <mergeCell ref="A1:A2"/>
    <mergeCell ref="B1:Y1"/>
    <mergeCell ref="B2:Y2"/>
    <mergeCell ref="B3:Y3"/>
    <mergeCell ref="A4:A32"/>
    <mergeCell ref="B4:Y4"/>
    <mergeCell ref="B5:Y5"/>
    <mergeCell ref="B27:Y27"/>
    <mergeCell ref="B30:Y3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O25:O26"/>
    <mergeCell ref="P25:P26"/>
    <mergeCell ref="Q25:Q26"/>
    <mergeCell ref="B36:Y36"/>
    <mergeCell ref="C38:I38"/>
    <mergeCell ref="K38:Q38"/>
    <mergeCell ref="S38:Y3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B19:B20"/>
    <mergeCell ref="C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K9:M9"/>
    <mergeCell ref="K10:M10"/>
    <mergeCell ref="N9:N10"/>
    <mergeCell ref="O9:Q9"/>
    <mergeCell ref="O10:Q10"/>
    <mergeCell ref="B11:B12"/>
    <mergeCell ref="C11:E12"/>
    <mergeCell ref="F11:F12"/>
    <mergeCell ref="G11:H12"/>
    <mergeCell ref="I11:I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4" customWidth="1"/>
    <col min="4" max="4" width="12.7109375" customWidth="1"/>
    <col min="5" max="5" width="3.140625" customWidth="1"/>
    <col min="6" max="6" width="17.28515625" customWidth="1"/>
    <col min="7" max="7" width="4" customWidth="1"/>
    <col min="8" max="8" width="12.7109375" customWidth="1"/>
    <col min="9" max="9" width="3.1406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3" t="s">
        <v>225</v>
      </c>
      <c r="B3" s="67" t="s">
        <v>5</v>
      </c>
      <c r="C3" s="67"/>
      <c r="D3" s="67"/>
      <c r="E3" s="67"/>
      <c r="F3" s="67"/>
      <c r="G3" s="67"/>
      <c r="H3" s="67"/>
      <c r="I3" s="67"/>
    </row>
    <row r="4" spans="1:9" ht="15" customHeight="1">
      <c r="A4" s="13" t="s">
        <v>494</v>
      </c>
      <c r="B4" s="67" t="s">
        <v>5</v>
      </c>
      <c r="C4" s="67"/>
      <c r="D4" s="67"/>
      <c r="E4" s="67"/>
      <c r="F4" s="67"/>
      <c r="G4" s="67"/>
      <c r="H4" s="67"/>
      <c r="I4" s="67"/>
    </row>
    <row r="5" spans="1:9" ht="28.5" customHeight="1">
      <c r="A5" s="13"/>
      <c r="B5" s="70" t="s">
        <v>228</v>
      </c>
      <c r="C5" s="70"/>
      <c r="D5" s="70"/>
      <c r="E5" s="70"/>
      <c r="F5" s="70"/>
      <c r="G5" s="70"/>
      <c r="H5" s="70"/>
      <c r="I5" s="70"/>
    </row>
    <row r="6" spans="1:9">
      <c r="A6" s="13"/>
      <c r="B6" s="21"/>
      <c r="C6" s="21"/>
      <c r="D6" s="21"/>
      <c r="E6" s="21"/>
      <c r="F6" s="21"/>
      <c r="G6" s="21"/>
      <c r="H6" s="21"/>
      <c r="I6" s="21"/>
    </row>
    <row r="7" spans="1:9">
      <c r="A7" s="13"/>
      <c r="B7" s="14"/>
      <c r="C7" s="14"/>
      <c r="D7" s="14"/>
      <c r="E7" s="14"/>
      <c r="F7" s="14"/>
      <c r="G7" s="14"/>
      <c r="H7" s="14"/>
      <c r="I7" s="14"/>
    </row>
    <row r="8" spans="1:9" ht="15" customHeight="1">
      <c r="A8" s="13"/>
      <c r="B8" s="16"/>
      <c r="C8" s="98">
        <v>2014</v>
      </c>
      <c r="D8" s="98"/>
      <c r="E8" s="98"/>
      <c r="F8" s="16"/>
      <c r="G8" s="98">
        <v>2013</v>
      </c>
      <c r="H8" s="98"/>
      <c r="I8" s="98"/>
    </row>
    <row r="9" spans="1:9">
      <c r="A9" s="13"/>
      <c r="B9" s="28" t="s">
        <v>229</v>
      </c>
      <c r="C9" s="28" t="s">
        <v>160</v>
      </c>
      <c r="D9" s="29">
        <v>296.7</v>
      </c>
      <c r="E9" s="30"/>
      <c r="F9" s="30"/>
      <c r="G9" s="28" t="s">
        <v>160</v>
      </c>
      <c r="H9" s="29">
        <v>320.8</v>
      </c>
      <c r="I9" s="30"/>
    </row>
    <row r="10" spans="1:9">
      <c r="A10" s="13"/>
      <c r="B10" s="28"/>
      <c r="C10" s="28"/>
      <c r="D10" s="29"/>
      <c r="E10" s="30"/>
      <c r="F10" s="30"/>
      <c r="G10" s="28"/>
      <c r="H10" s="29"/>
      <c r="I10" s="30"/>
    </row>
    <row r="11" spans="1:9" ht="30" thickBot="1">
      <c r="A11" s="13"/>
      <c r="B11" s="15" t="s">
        <v>230</v>
      </c>
      <c r="C11" s="32" t="s">
        <v>231</v>
      </c>
      <c r="D11" s="32"/>
      <c r="E11" s="97" t="s">
        <v>210</v>
      </c>
      <c r="F11" s="19"/>
      <c r="G11" s="32" t="s">
        <v>232</v>
      </c>
      <c r="H11" s="32"/>
      <c r="I11" s="97" t="s">
        <v>210</v>
      </c>
    </row>
    <row r="12" spans="1:9">
      <c r="A12" s="13"/>
      <c r="B12" s="34" t="s">
        <v>233</v>
      </c>
      <c r="C12" s="34" t="s">
        <v>160</v>
      </c>
      <c r="D12" s="36">
        <v>292.5</v>
      </c>
      <c r="E12" s="38"/>
      <c r="F12" s="38"/>
      <c r="G12" s="34" t="s">
        <v>160</v>
      </c>
      <c r="H12" s="36">
        <v>318</v>
      </c>
      <c r="I12" s="38"/>
    </row>
    <row r="13" spans="1:9" ht="15.75" thickBot="1">
      <c r="A13" s="13"/>
      <c r="B13" s="35"/>
      <c r="C13" s="35"/>
      <c r="D13" s="37"/>
      <c r="E13" s="39"/>
      <c r="F13" s="39"/>
      <c r="G13" s="35"/>
      <c r="H13" s="37"/>
      <c r="I13" s="39"/>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4" width="24.140625" customWidth="1"/>
    <col min="5" max="5" width="6" customWidth="1"/>
    <col min="6" max="6" width="24.140625" customWidth="1"/>
    <col min="7" max="7" width="7.5703125" customWidth="1"/>
    <col min="8" max="8" width="24.140625" customWidth="1"/>
    <col min="9" max="9" width="6"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ht="15" customHeight="1">
      <c r="A3" s="3" t="s">
        <v>236</v>
      </c>
      <c r="B3" s="67" t="s">
        <v>5</v>
      </c>
      <c r="C3" s="67"/>
      <c r="D3" s="67"/>
      <c r="E3" s="67"/>
      <c r="F3" s="67"/>
      <c r="G3" s="67"/>
      <c r="H3" s="67"/>
      <c r="I3" s="67"/>
    </row>
    <row r="4" spans="1:9" ht="15" customHeight="1">
      <c r="A4" s="13" t="s">
        <v>496</v>
      </c>
      <c r="B4" s="67" t="s">
        <v>5</v>
      </c>
      <c r="C4" s="67"/>
      <c r="D4" s="67"/>
      <c r="E4" s="67"/>
      <c r="F4" s="67"/>
      <c r="G4" s="67"/>
      <c r="H4" s="67"/>
      <c r="I4" s="67"/>
    </row>
    <row r="5" spans="1:9" ht="28.5" customHeight="1">
      <c r="A5" s="13"/>
      <c r="B5" s="70" t="s">
        <v>238</v>
      </c>
      <c r="C5" s="70"/>
      <c r="D5" s="70"/>
      <c r="E5" s="70"/>
      <c r="F5" s="70"/>
      <c r="G5" s="70"/>
      <c r="H5" s="70"/>
      <c r="I5" s="70"/>
    </row>
    <row r="6" spans="1:9">
      <c r="A6" s="13"/>
      <c r="B6" s="21"/>
      <c r="C6" s="21"/>
      <c r="D6" s="21"/>
      <c r="E6" s="21"/>
      <c r="F6" s="21"/>
      <c r="G6" s="21"/>
      <c r="H6" s="21"/>
      <c r="I6" s="21"/>
    </row>
    <row r="7" spans="1:9">
      <c r="A7" s="13"/>
      <c r="B7" s="14"/>
      <c r="C7" s="14"/>
      <c r="D7" s="14"/>
      <c r="E7" s="14"/>
      <c r="F7" s="14"/>
      <c r="G7" s="14"/>
      <c r="H7" s="14"/>
      <c r="I7" s="14"/>
    </row>
    <row r="8" spans="1:9" ht="15" customHeight="1">
      <c r="A8" s="13"/>
      <c r="B8" s="16"/>
      <c r="C8" s="24">
        <v>2014</v>
      </c>
      <c r="D8" s="24"/>
      <c r="E8" s="24"/>
      <c r="F8" s="16"/>
      <c r="G8" s="24">
        <v>2013</v>
      </c>
      <c r="H8" s="24"/>
      <c r="I8" s="24"/>
    </row>
    <row r="9" spans="1:9">
      <c r="A9" s="13"/>
      <c r="B9" s="28" t="s">
        <v>239</v>
      </c>
      <c r="C9" s="28" t="s">
        <v>160</v>
      </c>
      <c r="D9" s="29">
        <v>292.5</v>
      </c>
      <c r="E9" s="30"/>
      <c r="F9" s="30"/>
      <c r="G9" s="28" t="s">
        <v>160</v>
      </c>
      <c r="H9" s="29">
        <v>317.10000000000002</v>
      </c>
      <c r="I9" s="30"/>
    </row>
    <row r="10" spans="1:9">
      <c r="A10" s="13"/>
      <c r="B10" s="28"/>
      <c r="C10" s="28"/>
      <c r="D10" s="29"/>
      <c r="E10" s="30"/>
      <c r="F10" s="30"/>
      <c r="G10" s="28"/>
      <c r="H10" s="29"/>
      <c r="I10" s="30"/>
    </row>
    <row r="11" spans="1:9" ht="30" thickBot="1">
      <c r="A11" s="13"/>
      <c r="B11" s="97" t="s">
        <v>240</v>
      </c>
      <c r="C11" s="32" t="s">
        <v>241</v>
      </c>
      <c r="D11" s="32"/>
      <c r="E11" s="97" t="s">
        <v>210</v>
      </c>
      <c r="F11" s="19"/>
      <c r="G11" s="32" t="s">
        <v>242</v>
      </c>
      <c r="H11" s="32"/>
      <c r="I11" s="97" t="s">
        <v>210</v>
      </c>
    </row>
    <row r="12" spans="1:9">
      <c r="A12" s="13"/>
      <c r="B12" s="34" t="s">
        <v>243</v>
      </c>
      <c r="C12" s="34" t="s">
        <v>160</v>
      </c>
      <c r="D12" s="36">
        <v>289.5</v>
      </c>
      <c r="E12" s="38"/>
      <c r="F12" s="38"/>
      <c r="G12" s="34" t="s">
        <v>160</v>
      </c>
      <c r="H12" s="36">
        <v>313.8</v>
      </c>
      <c r="I12" s="38"/>
    </row>
    <row r="13" spans="1:9" ht="15.75" thickBot="1">
      <c r="A13" s="13"/>
      <c r="B13" s="35"/>
      <c r="C13" s="35"/>
      <c r="D13" s="37"/>
      <c r="E13" s="39"/>
      <c r="F13" s="39"/>
      <c r="G13" s="35"/>
      <c r="H13" s="37"/>
      <c r="I13" s="39"/>
    </row>
    <row r="14" spans="1:9" ht="15.75" thickTop="1">
      <c r="A14" s="13"/>
      <c r="B14" s="99"/>
      <c r="C14" s="99"/>
      <c r="D14" s="99"/>
      <c r="E14" s="99"/>
      <c r="F14" s="99"/>
      <c r="G14" s="99"/>
      <c r="H14" s="99"/>
      <c r="I14" s="99"/>
    </row>
    <row r="15" spans="1:9" ht="15" customHeight="1">
      <c r="A15" s="13" t="s">
        <v>497</v>
      </c>
      <c r="B15" s="67" t="s">
        <v>5</v>
      </c>
      <c r="C15" s="67"/>
      <c r="D15" s="67"/>
      <c r="E15" s="67"/>
      <c r="F15" s="67"/>
      <c r="G15" s="67"/>
      <c r="H15" s="67"/>
      <c r="I15" s="67"/>
    </row>
    <row r="16" spans="1:9" ht="28.5" customHeight="1">
      <c r="A16" s="13"/>
      <c r="B16" s="70" t="s">
        <v>498</v>
      </c>
      <c r="C16" s="70"/>
      <c r="D16" s="70"/>
      <c r="E16" s="70"/>
      <c r="F16" s="70"/>
      <c r="G16" s="70"/>
      <c r="H16" s="70"/>
      <c r="I16" s="70"/>
    </row>
    <row r="17" spans="1:9">
      <c r="A17" s="13"/>
      <c r="B17" s="21"/>
      <c r="C17" s="21"/>
      <c r="D17" s="21"/>
      <c r="E17" s="21"/>
      <c r="F17" s="21"/>
      <c r="G17" s="21"/>
    </row>
    <row r="18" spans="1:9">
      <c r="A18" s="13"/>
      <c r="B18" s="14"/>
      <c r="C18" s="14"/>
      <c r="D18" s="14"/>
      <c r="E18" s="14"/>
      <c r="F18" s="14"/>
      <c r="G18" s="14"/>
    </row>
    <row r="19" spans="1:9" ht="15" customHeight="1">
      <c r="A19" s="13"/>
      <c r="B19" s="16"/>
      <c r="C19" s="24">
        <v>2014</v>
      </c>
      <c r="D19" s="24"/>
      <c r="E19" s="16"/>
      <c r="F19" s="24">
        <v>2013</v>
      </c>
      <c r="G19" s="24"/>
    </row>
    <row r="20" spans="1:9">
      <c r="A20" s="13"/>
      <c r="B20" s="28" t="s">
        <v>245</v>
      </c>
      <c r="C20" s="29">
        <v>231.3</v>
      </c>
      <c r="D20" s="30"/>
      <c r="E20" s="30"/>
      <c r="F20" s="29">
        <v>230.3</v>
      </c>
      <c r="G20" s="30"/>
    </row>
    <row r="21" spans="1:9">
      <c r="A21" s="13"/>
      <c r="B21" s="28"/>
      <c r="C21" s="29"/>
      <c r="D21" s="30"/>
      <c r="E21" s="30"/>
      <c r="F21" s="29"/>
      <c r="G21" s="30"/>
    </row>
    <row r="22" spans="1:9">
      <c r="A22" s="13"/>
      <c r="B22" s="22" t="s">
        <v>246</v>
      </c>
      <c r="C22" s="27">
        <v>0.1</v>
      </c>
      <c r="D22" s="25"/>
      <c r="E22" s="25"/>
      <c r="F22" s="27">
        <v>0.3</v>
      </c>
      <c r="G22" s="25"/>
    </row>
    <row r="23" spans="1:9" ht="15.75" thickBot="1">
      <c r="A23" s="13"/>
      <c r="B23" s="31"/>
      <c r="C23" s="32"/>
      <c r="D23" s="33"/>
      <c r="E23" s="33"/>
      <c r="F23" s="32"/>
      <c r="G23" s="33"/>
    </row>
    <row r="24" spans="1:9">
      <c r="A24" s="13"/>
      <c r="B24" s="34" t="s">
        <v>247</v>
      </c>
      <c r="C24" s="36">
        <v>231.4</v>
      </c>
      <c r="D24" s="38"/>
      <c r="E24" s="38"/>
      <c r="F24" s="36">
        <v>230.6</v>
      </c>
      <c r="G24" s="38"/>
    </row>
    <row r="25" spans="1:9" ht="15.75" thickBot="1">
      <c r="A25" s="13"/>
      <c r="B25" s="35"/>
      <c r="C25" s="37"/>
      <c r="D25" s="39"/>
      <c r="E25" s="39"/>
      <c r="F25" s="37"/>
      <c r="G25" s="39"/>
    </row>
    <row r="26" spans="1:9" ht="15.75" thickTop="1">
      <c r="A26" s="13"/>
      <c r="B26" s="69"/>
      <c r="C26" s="69"/>
      <c r="D26" s="69"/>
      <c r="E26" s="69"/>
      <c r="F26" s="69"/>
      <c r="G26" s="69"/>
      <c r="H26" s="69"/>
      <c r="I26" s="69"/>
    </row>
    <row r="27" spans="1:9">
      <c r="A27" s="13"/>
      <c r="B27" s="70" t="s">
        <v>499</v>
      </c>
      <c r="C27" s="70"/>
      <c r="D27" s="70"/>
      <c r="E27" s="70"/>
      <c r="F27" s="70"/>
      <c r="G27" s="70"/>
      <c r="H27" s="70"/>
      <c r="I27" s="70"/>
    </row>
  </sheetData>
  <mergeCells count="55">
    <mergeCell ref="A15:A27"/>
    <mergeCell ref="B15:I15"/>
    <mergeCell ref="B16:I16"/>
    <mergeCell ref="B26:I26"/>
    <mergeCell ref="B27:I27"/>
    <mergeCell ref="A1:A2"/>
    <mergeCell ref="B1:I1"/>
    <mergeCell ref="B2:I2"/>
    <mergeCell ref="B3:I3"/>
    <mergeCell ref="A4:A14"/>
    <mergeCell ref="B4:I4"/>
    <mergeCell ref="B5:I5"/>
    <mergeCell ref="B14:I14"/>
    <mergeCell ref="B24:B25"/>
    <mergeCell ref="C24:C25"/>
    <mergeCell ref="D24:D25"/>
    <mergeCell ref="E24:E25"/>
    <mergeCell ref="F24:F25"/>
    <mergeCell ref="G24:G25"/>
    <mergeCell ref="B22:B23"/>
    <mergeCell ref="C22:C23"/>
    <mergeCell ref="D22:D23"/>
    <mergeCell ref="E22:E23"/>
    <mergeCell ref="F22:F23"/>
    <mergeCell ref="G22:G23"/>
    <mergeCell ref="I12:I13"/>
    <mergeCell ref="B17:G17"/>
    <mergeCell ref="C19:D19"/>
    <mergeCell ref="F19:G19"/>
    <mergeCell ref="B20:B21"/>
    <mergeCell ref="C20:C21"/>
    <mergeCell ref="D20:D21"/>
    <mergeCell ref="E20:E21"/>
    <mergeCell ref="F20:F21"/>
    <mergeCell ref="G20:G21"/>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5" customWidth="1"/>
    <col min="4" max="4" width="8" customWidth="1"/>
    <col min="5" max="5" width="4" customWidth="1"/>
  </cols>
  <sheetData>
    <row r="1" spans="1:5" ht="15" customHeight="1">
      <c r="A1" s="7" t="s">
        <v>500</v>
      </c>
      <c r="B1" s="7" t="s">
        <v>1</v>
      </c>
      <c r="C1" s="7"/>
      <c r="D1" s="7"/>
      <c r="E1" s="7"/>
    </row>
    <row r="2" spans="1:5" ht="15" customHeight="1">
      <c r="A2" s="7"/>
      <c r="B2" s="7" t="s">
        <v>2</v>
      </c>
      <c r="C2" s="7"/>
      <c r="D2" s="7"/>
      <c r="E2" s="7"/>
    </row>
    <row r="3" spans="1:5" ht="30">
      <c r="A3" s="3" t="s">
        <v>250</v>
      </c>
      <c r="B3" s="67" t="s">
        <v>5</v>
      </c>
      <c r="C3" s="67"/>
      <c r="D3" s="67"/>
      <c r="E3" s="67"/>
    </row>
    <row r="4" spans="1:5" ht="15" customHeight="1">
      <c r="A4" s="13" t="s">
        <v>501</v>
      </c>
      <c r="B4" s="67" t="s">
        <v>5</v>
      </c>
      <c r="C4" s="67"/>
      <c r="D4" s="67"/>
      <c r="E4" s="67"/>
    </row>
    <row r="5" spans="1:5" ht="42.75" customHeight="1">
      <c r="A5" s="13"/>
      <c r="B5" s="70" t="s">
        <v>253</v>
      </c>
      <c r="C5" s="70"/>
      <c r="D5" s="70"/>
      <c r="E5" s="70"/>
    </row>
    <row r="6" spans="1:5">
      <c r="A6" s="13"/>
      <c r="B6" s="21"/>
      <c r="C6" s="21"/>
      <c r="D6" s="21"/>
      <c r="E6" s="21"/>
    </row>
    <row r="7" spans="1:5">
      <c r="A7" s="13"/>
      <c r="B7" s="14"/>
      <c r="C7" s="14"/>
      <c r="D7" s="14"/>
      <c r="E7" s="14"/>
    </row>
    <row r="8" spans="1:5">
      <c r="A8" s="13"/>
      <c r="B8" s="28" t="s">
        <v>254</v>
      </c>
      <c r="C8" s="28" t="s">
        <v>160</v>
      </c>
      <c r="D8" s="29" t="s">
        <v>161</v>
      </c>
      <c r="E8" s="30"/>
    </row>
    <row r="9" spans="1:5">
      <c r="A9" s="13"/>
      <c r="B9" s="28"/>
      <c r="C9" s="28"/>
      <c r="D9" s="29"/>
      <c r="E9" s="30"/>
    </row>
    <row r="10" spans="1:5">
      <c r="A10" s="13"/>
      <c r="B10" s="22" t="s">
        <v>255</v>
      </c>
      <c r="C10" s="27">
        <v>0.1</v>
      </c>
      <c r="D10" s="27"/>
      <c r="E10" s="25"/>
    </row>
    <row r="11" spans="1:5" ht="15.75" thickBot="1">
      <c r="A11" s="13"/>
      <c r="B11" s="31"/>
      <c r="C11" s="32"/>
      <c r="D11" s="32"/>
      <c r="E11" s="33"/>
    </row>
    <row r="12" spans="1:5">
      <c r="A12" s="13"/>
      <c r="B12" s="17" t="s">
        <v>256</v>
      </c>
      <c r="C12" s="36" t="s">
        <v>209</v>
      </c>
      <c r="D12" s="36"/>
      <c r="E12" s="17" t="s">
        <v>210</v>
      </c>
    </row>
    <row r="13" spans="1:5">
      <c r="A13" s="13"/>
      <c r="B13" s="22" t="s">
        <v>257</v>
      </c>
      <c r="C13" s="27">
        <v>0.3</v>
      </c>
      <c r="D13" s="27"/>
      <c r="E13" s="25"/>
    </row>
    <row r="14" spans="1:5">
      <c r="A14" s="13"/>
      <c r="B14" s="22"/>
      <c r="C14" s="27"/>
      <c r="D14" s="27"/>
      <c r="E14" s="25"/>
    </row>
    <row r="15" spans="1:5">
      <c r="A15" s="13"/>
      <c r="B15" s="28" t="s">
        <v>258</v>
      </c>
      <c r="C15" s="29" t="s">
        <v>161</v>
      </c>
      <c r="D15" s="29"/>
      <c r="E15" s="30"/>
    </row>
    <row r="16" spans="1:5">
      <c r="A16" s="13"/>
      <c r="B16" s="28"/>
      <c r="C16" s="29"/>
      <c r="D16" s="29"/>
      <c r="E16" s="30"/>
    </row>
    <row r="17" spans="1:5" ht="30" thickBot="1">
      <c r="A17" s="13"/>
      <c r="B17" s="15" t="s">
        <v>259</v>
      </c>
      <c r="C17" s="32" t="s">
        <v>260</v>
      </c>
      <c r="D17" s="32"/>
      <c r="E17" s="15" t="s">
        <v>210</v>
      </c>
    </row>
    <row r="18" spans="1:5" ht="30" thickBot="1">
      <c r="A18" s="13"/>
      <c r="B18" s="101" t="s">
        <v>261</v>
      </c>
      <c r="C18" s="101" t="s">
        <v>160</v>
      </c>
      <c r="D18" s="102" t="s">
        <v>262</v>
      </c>
      <c r="E18" s="101" t="s">
        <v>210</v>
      </c>
    </row>
  </sheetData>
  <mergeCells count="23">
    <mergeCell ref="C17:D17"/>
    <mergeCell ref="A1:A2"/>
    <mergeCell ref="B1:E1"/>
    <mergeCell ref="B2:E2"/>
    <mergeCell ref="B3:E3"/>
    <mergeCell ref="A4:A18"/>
    <mergeCell ref="B4:E4"/>
    <mergeCell ref="B5:E5"/>
    <mergeCell ref="C12:D12"/>
    <mergeCell ref="B13:B14"/>
    <mergeCell ref="C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4" max="4" width="10.140625" bestFit="1" customWidth="1"/>
    <col min="5" max="5" width="11.140625" bestFit="1" customWidth="1"/>
    <col min="7" max="7" width="8.28515625" bestFit="1" customWidth="1"/>
    <col min="8" max="8" width="9" bestFit="1" customWidth="1"/>
    <col min="11" max="11" width="2.140625" bestFit="1" customWidth="1"/>
    <col min="12" max="12" width="5.5703125" bestFit="1" customWidth="1"/>
    <col min="15" max="15" width="2.7109375" customWidth="1"/>
    <col min="16" max="16" width="12.85546875" customWidth="1"/>
    <col min="17" max="17" width="11.5703125" customWidth="1"/>
    <col min="19" max="19" width="4.140625" customWidth="1"/>
    <col min="20" max="20" width="11.42578125" customWidth="1"/>
    <col min="21" max="21" width="3.28515625" customWidth="1"/>
    <col min="23" max="23" width="2.140625" bestFit="1" customWidth="1"/>
    <col min="24" max="24" width="10.140625" bestFit="1" customWidth="1"/>
  </cols>
  <sheetData>
    <row r="1" spans="1:25" ht="15" customHeight="1">
      <c r="A1" s="7" t="s">
        <v>5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87</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3" t="s">
        <v>503</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3"/>
      <c r="B5" s="122" t="s">
        <v>504</v>
      </c>
      <c r="C5" s="122"/>
      <c r="D5" s="122"/>
      <c r="E5" s="122"/>
      <c r="F5" s="122"/>
      <c r="G5" s="122"/>
      <c r="H5" s="122"/>
      <c r="I5" s="122"/>
      <c r="J5" s="122"/>
      <c r="K5" s="122"/>
      <c r="L5" s="122"/>
      <c r="M5" s="122"/>
      <c r="N5" s="122"/>
      <c r="O5" s="122"/>
      <c r="P5" s="122"/>
      <c r="Q5" s="122"/>
      <c r="R5" s="122"/>
      <c r="S5" s="122"/>
      <c r="T5" s="122"/>
      <c r="U5" s="122"/>
      <c r="V5" s="122"/>
      <c r="W5" s="122"/>
      <c r="X5" s="122"/>
      <c r="Y5" s="122"/>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6"/>
      <c r="C8" s="44" t="s">
        <v>291</v>
      </c>
      <c r="D8" s="44"/>
      <c r="E8" s="44"/>
      <c r="F8" s="16"/>
      <c r="G8" s="44" t="s">
        <v>292</v>
      </c>
      <c r="H8" s="44"/>
      <c r="I8" s="44"/>
      <c r="J8" s="16"/>
      <c r="K8" s="44" t="s">
        <v>69</v>
      </c>
      <c r="L8" s="44"/>
      <c r="M8" s="44"/>
      <c r="N8" s="16"/>
      <c r="O8" s="44" t="s">
        <v>293</v>
      </c>
      <c r="P8" s="44"/>
      <c r="Q8" s="44"/>
      <c r="R8" s="16"/>
      <c r="S8" s="44" t="s">
        <v>294</v>
      </c>
      <c r="T8" s="44"/>
      <c r="U8" s="44"/>
      <c r="V8" s="16"/>
      <c r="W8" s="44" t="s">
        <v>295</v>
      </c>
      <c r="X8" s="44"/>
      <c r="Y8" s="44"/>
    </row>
    <row r="9" spans="1:25">
      <c r="A9" s="13"/>
      <c r="B9" s="46" t="s">
        <v>254</v>
      </c>
      <c r="C9" s="47" t="s">
        <v>160</v>
      </c>
      <c r="D9" s="106">
        <v>740.5</v>
      </c>
      <c r="E9" s="51"/>
      <c r="F9" s="30"/>
      <c r="G9" s="47" t="s">
        <v>160</v>
      </c>
      <c r="H9" s="106">
        <v>429.9</v>
      </c>
      <c r="I9" s="51"/>
      <c r="J9" s="30"/>
      <c r="K9" s="47" t="s">
        <v>160</v>
      </c>
      <c r="L9" s="106">
        <v>16.600000000000001</v>
      </c>
      <c r="M9" s="51"/>
      <c r="N9" s="30"/>
      <c r="O9" s="47" t="s">
        <v>160</v>
      </c>
      <c r="P9" s="49">
        <v>1187</v>
      </c>
      <c r="Q9" s="51"/>
      <c r="R9" s="30"/>
      <c r="S9" s="47" t="s">
        <v>160</v>
      </c>
      <c r="T9" s="106" t="s">
        <v>161</v>
      </c>
      <c r="U9" s="51"/>
      <c r="V9" s="30"/>
      <c r="W9" s="47" t="s">
        <v>160</v>
      </c>
      <c r="X9" s="49">
        <v>1187</v>
      </c>
      <c r="Y9" s="51"/>
    </row>
    <row r="10" spans="1:25">
      <c r="A10" s="13"/>
      <c r="B10" s="46"/>
      <c r="C10" s="48"/>
      <c r="D10" s="107"/>
      <c r="E10" s="52"/>
      <c r="F10" s="30"/>
      <c r="G10" s="48"/>
      <c r="H10" s="107"/>
      <c r="I10" s="52"/>
      <c r="J10" s="30"/>
      <c r="K10" s="48"/>
      <c r="L10" s="107"/>
      <c r="M10" s="52"/>
      <c r="N10" s="30"/>
      <c r="O10" s="48"/>
      <c r="P10" s="50"/>
      <c r="Q10" s="52"/>
      <c r="R10" s="30"/>
      <c r="S10" s="48"/>
      <c r="T10" s="107"/>
      <c r="U10" s="52"/>
      <c r="V10" s="30"/>
      <c r="W10" s="48"/>
      <c r="X10" s="50"/>
      <c r="Y10" s="52"/>
    </row>
    <row r="11" spans="1:25">
      <c r="A11" s="13"/>
      <c r="B11" s="42" t="s">
        <v>255</v>
      </c>
      <c r="C11" s="25"/>
      <c r="D11" s="25"/>
      <c r="E11" s="25"/>
      <c r="F11" s="16"/>
      <c r="G11" s="25"/>
      <c r="H11" s="25"/>
      <c r="I11" s="25"/>
      <c r="J11" s="16"/>
      <c r="K11" s="25"/>
      <c r="L11" s="25"/>
      <c r="M11" s="25"/>
      <c r="N11" s="16"/>
      <c r="O11" s="25"/>
      <c r="P11" s="25"/>
      <c r="Q11" s="25"/>
      <c r="R11" s="16"/>
      <c r="S11" s="25"/>
      <c r="T11" s="25"/>
      <c r="U11" s="25"/>
      <c r="V11" s="16"/>
      <c r="W11" s="25"/>
      <c r="X11" s="25"/>
      <c r="Y11" s="25"/>
    </row>
    <row r="12" spans="1:25">
      <c r="A12" s="13"/>
      <c r="B12" s="108" t="s">
        <v>30</v>
      </c>
      <c r="C12" s="55">
        <v>395.7</v>
      </c>
      <c r="D12" s="55"/>
      <c r="E12" s="30"/>
      <c r="F12" s="30"/>
      <c r="G12" s="55">
        <v>197.4</v>
      </c>
      <c r="H12" s="55"/>
      <c r="I12" s="30"/>
      <c r="J12" s="30"/>
      <c r="K12" s="55">
        <v>11.3</v>
      </c>
      <c r="L12" s="55"/>
      <c r="M12" s="30"/>
      <c r="N12" s="30"/>
      <c r="O12" s="55">
        <v>604.4</v>
      </c>
      <c r="P12" s="55"/>
      <c r="Q12" s="30"/>
      <c r="R12" s="30"/>
      <c r="S12" s="55" t="s">
        <v>161</v>
      </c>
      <c r="T12" s="55"/>
      <c r="U12" s="30"/>
      <c r="V12" s="30"/>
      <c r="W12" s="55">
        <v>604.4</v>
      </c>
      <c r="X12" s="55"/>
      <c r="Y12" s="30"/>
    </row>
    <row r="13" spans="1:25">
      <c r="A13" s="13"/>
      <c r="B13" s="108"/>
      <c r="C13" s="55"/>
      <c r="D13" s="55"/>
      <c r="E13" s="30"/>
      <c r="F13" s="30"/>
      <c r="G13" s="55"/>
      <c r="H13" s="55"/>
      <c r="I13" s="30"/>
      <c r="J13" s="30"/>
      <c r="K13" s="55"/>
      <c r="L13" s="55"/>
      <c r="M13" s="30"/>
      <c r="N13" s="30"/>
      <c r="O13" s="55"/>
      <c r="P13" s="55"/>
      <c r="Q13" s="30"/>
      <c r="R13" s="30"/>
      <c r="S13" s="55"/>
      <c r="T13" s="55"/>
      <c r="U13" s="30"/>
      <c r="V13" s="30"/>
      <c r="W13" s="55"/>
      <c r="X13" s="55"/>
      <c r="Y13" s="30"/>
    </row>
    <row r="14" spans="1:25">
      <c r="A14" s="13"/>
      <c r="B14" s="109" t="s">
        <v>31</v>
      </c>
      <c r="C14" s="57">
        <v>115.8</v>
      </c>
      <c r="D14" s="57"/>
      <c r="E14" s="25"/>
      <c r="F14" s="25"/>
      <c r="G14" s="57">
        <v>42.3</v>
      </c>
      <c r="H14" s="57"/>
      <c r="I14" s="25"/>
      <c r="J14" s="25"/>
      <c r="K14" s="57" t="s">
        <v>161</v>
      </c>
      <c r="L14" s="57"/>
      <c r="M14" s="25"/>
      <c r="N14" s="25"/>
      <c r="O14" s="57">
        <v>158.1</v>
      </c>
      <c r="P14" s="57"/>
      <c r="Q14" s="25"/>
      <c r="R14" s="25"/>
      <c r="S14" s="57">
        <v>1.9</v>
      </c>
      <c r="T14" s="57"/>
      <c r="U14" s="25"/>
      <c r="V14" s="25"/>
      <c r="W14" s="57">
        <v>160</v>
      </c>
      <c r="X14" s="57"/>
      <c r="Y14" s="25"/>
    </row>
    <row r="15" spans="1:25">
      <c r="A15" s="13"/>
      <c r="B15" s="109"/>
      <c r="C15" s="57"/>
      <c r="D15" s="57"/>
      <c r="E15" s="25"/>
      <c r="F15" s="25"/>
      <c r="G15" s="57"/>
      <c r="H15" s="57"/>
      <c r="I15" s="25"/>
      <c r="J15" s="25"/>
      <c r="K15" s="57"/>
      <c r="L15" s="57"/>
      <c r="M15" s="25"/>
      <c r="N15" s="25"/>
      <c r="O15" s="57"/>
      <c r="P15" s="57"/>
      <c r="Q15" s="25"/>
      <c r="R15" s="25"/>
      <c r="S15" s="57"/>
      <c r="T15" s="57"/>
      <c r="U15" s="25"/>
      <c r="V15" s="25"/>
      <c r="W15" s="57"/>
      <c r="X15" s="57"/>
      <c r="Y15" s="25"/>
    </row>
    <row r="16" spans="1:25">
      <c r="A16" s="13"/>
      <c r="B16" s="108" t="s">
        <v>32</v>
      </c>
      <c r="C16" s="55" t="s">
        <v>161</v>
      </c>
      <c r="D16" s="55"/>
      <c r="E16" s="30"/>
      <c r="F16" s="30"/>
      <c r="G16" s="55" t="s">
        <v>161</v>
      </c>
      <c r="H16" s="55"/>
      <c r="I16" s="30"/>
      <c r="J16" s="30"/>
      <c r="K16" s="55" t="s">
        <v>161</v>
      </c>
      <c r="L16" s="55"/>
      <c r="M16" s="30"/>
      <c r="N16" s="30"/>
      <c r="O16" s="55" t="s">
        <v>161</v>
      </c>
      <c r="P16" s="55"/>
      <c r="Q16" s="30"/>
      <c r="R16" s="30"/>
      <c r="S16" s="55">
        <v>38.1</v>
      </c>
      <c r="T16" s="55"/>
      <c r="U16" s="30"/>
      <c r="V16" s="30"/>
      <c r="W16" s="55">
        <v>38.1</v>
      </c>
      <c r="X16" s="55"/>
      <c r="Y16" s="30"/>
    </row>
    <row r="17" spans="1:25" ht="15.75" thickBot="1">
      <c r="A17" s="13"/>
      <c r="B17" s="110"/>
      <c r="C17" s="59"/>
      <c r="D17" s="59"/>
      <c r="E17" s="60"/>
      <c r="F17" s="60"/>
      <c r="G17" s="59"/>
      <c r="H17" s="59"/>
      <c r="I17" s="60"/>
      <c r="J17" s="60"/>
      <c r="K17" s="59"/>
      <c r="L17" s="59"/>
      <c r="M17" s="60"/>
      <c r="N17" s="60"/>
      <c r="O17" s="59"/>
      <c r="P17" s="59"/>
      <c r="Q17" s="60"/>
      <c r="R17" s="60"/>
      <c r="S17" s="59"/>
      <c r="T17" s="59"/>
      <c r="U17" s="60"/>
      <c r="V17" s="60"/>
      <c r="W17" s="59"/>
      <c r="X17" s="59"/>
      <c r="Y17" s="60"/>
    </row>
    <row r="18" spans="1:25">
      <c r="A18" s="13"/>
      <c r="B18" s="61" t="s">
        <v>296</v>
      </c>
      <c r="C18" s="61" t="s">
        <v>160</v>
      </c>
      <c r="D18" s="111">
        <v>229</v>
      </c>
      <c r="E18" s="65"/>
      <c r="F18" s="65"/>
      <c r="G18" s="61" t="s">
        <v>160</v>
      </c>
      <c r="H18" s="111">
        <v>190.2</v>
      </c>
      <c r="I18" s="65"/>
      <c r="J18" s="65"/>
      <c r="K18" s="61" t="s">
        <v>160</v>
      </c>
      <c r="L18" s="111">
        <v>5.3</v>
      </c>
      <c r="M18" s="65"/>
      <c r="N18" s="65"/>
      <c r="O18" s="61" t="s">
        <v>160</v>
      </c>
      <c r="P18" s="111">
        <v>424.5</v>
      </c>
      <c r="Q18" s="65"/>
      <c r="R18" s="65"/>
      <c r="S18" s="61" t="s">
        <v>160</v>
      </c>
      <c r="T18" s="111" t="s">
        <v>297</v>
      </c>
      <c r="U18" s="61" t="s">
        <v>210</v>
      </c>
      <c r="V18" s="65"/>
      <c r="W18" s="61" t="s">
        <v>160</v>
      </c>
      <c r="X18" s="111">
        <v>384.5</v>
      </c>
      <c r="Y18" s="65"/>
    </row>
    <row r="19" spans="1:25" ht="15.75" thickBot="1">
      <c r="A19" s="13"/>
      <c r="B19" s="62"/>
      <c r="C19" s="62"/>
      <c r="D19" s="112"/>
      <c r="E19" s="66"/>
      <c r="F19" s="66"/>
      <c r="G19" s="62"/>
      <c r="H19" s="112"/>
      <c r="I19" s="66"/>
      <c r="J19" s="66"/>
      <c r="K19" s="62"/>
      <c r="L19" s="112"/>
      <c r="M19" s="66"/>
      <c r="N19" s="66"/>
      <c r="O19" s="62"/>
      <c r="P19" s="112"/>
      <c r="Q19" s="66"/>
      <c r="R19" s="66"/>
      <c r="S19" s="62"/>
      <c r="T19" s="112"/>
      <c r="U19" s="62"/>
      <c r="V19" s="66"/>
      <c r="W19" s="62"/>
      <c r="X19" s="112"/>
      <c r="Y19" s="66"/>
    </row>
    <row r="20" spans="1:25" ht="15.75" thickTop="1">
      <c r="A20" s="13"/>
      <c r="B20" s="113" t="s">
        <v>82</v>
      </c>
      <c r="C20" s="113" t="s">
        <v>160</v>
      </c>
      <c r="D20" s="114">
        <v>11376.2</v>
      </c>
      <c r="E20" s="115"/>
      <c r="F20" s="115"/>
      <c r="G20" s="113" t="s">
        <v>160</v>
      </c>
      <c r="H20" s="114">
        <v>2986.1</v>
      </c>
      <c r="I20" s="115"/>
      <c r="J20" s="115"/>
      <c r="K20" s="113" t="s">
        <v>160</v>
      </c>
      <c r="L20" s="116" t="s">
        <v>161</v>
      </c>
      <c r="M20" s="115"/>
      <c r="N20" s="115"/>
      <c r="O20" s="113" t="s">
        <v>160</v>
      </c>
      <c r="P20" s="114">
        <v>14362.3</v>
      </c>
      <c r="Q20" s="115"/>
      <c r="R20" s="115"/>
      <c r="S20" s="113" t="s">
        <v>160</v>
      </c>
      <c r="T20" s="116">
        <v>56</v>
      </c>
      <c r="U20" s="115"/>
      <c r="V20" s="115"/>
      <c r="W20" s="113" t="s">
        <v>160</v>
      </c>
      <c r="X20" s="114">
        <v>14418.3</v>
      </c>
      <c r="Y20" s="115"/>
    </row>
    <row r="21" spans="1:25">
      <c r="A21" s="13"/>
      <c r="B21" s="46"/>
      <c r="C21" s="48"/>
      <c r="D21" s="50"/>
      <c r="E21" s="52"/>
      <c r="F21" s="52"/>
      <c r="G21" s="48"/>
      <c r="H21" s="50"/>
      <c r="I21" s="52"/>
      <c r="J21" s="52"/>
      <c r="K21" s="48"/>
      <c r="L21" s="107"/>
      <c r="M21" s="52"/>
      <c r="N21" s="52"/>
      <c r="O21" s="48"/>
      <c r="P21" s="50"/>
      <c r="Q21" s="52"/>
      <c r="R21" s="52"/>
      <c r="S21" s="48"/>
      <c r="T21" s="107"/>
      <c r="U21" s="52"/>
      <c r="V21" s="52"/>
      <c r="W21" s="48"/>
      <c r="X21" s="50"/>
      <c r="Y21" s="52"/>
    </row>
    <row r="22" spans="1:25">
      <c r="A22" s="13"/>
      <c r="B22" s="67"/>
      <c r="C22" s="67"/>
      <c r="D22" s="67"/>
      <c r="E22" s="67"/>
      <c r="F22" s="67"/>
      <c r="G22" s="67"/>
      <c r="H22" s="67"/>
      <c r="I22" s="67"/>
      <c r="J22" s="67"/>
      <c r="K22" s="67"/>
      <c r="L22" s="67"/>
      <c r="M22" s="67"/>
      <c r="N22" s="67"/>
      <c r="O22" s="67"/>
      <c r="P22" s="67"/>
      <c r="Q22" s="67"/>
      <c r="R22" s="67"/>
      <c r="S22" s="67"/>
      <c r="T22" s="67"/>
      <c r="U22" s="67"/>
      <c r="V22" s="67"/>
      <c r="W22" s="67"/>
      <c r="X22" s="67"/>
      <c r="Y22" s="67"/>
    </row>
    <row r="23" spans="1:25">
      <c r="A23" s="13"/>
      <c r="B23" s="122" t="s">
        <v>298</v>
      </c>
      <c r="C23" s="122"/>
      <c r="D23" s="122"/>
      <c r="E23" s="122"/>
      <c r="F23" s="122"/>
      <c r="G23" s="122"/>
      <c r="H23" s="122"/>
      <c r="I23" s="122"/>
      <c r="J23" s="122"/>
      <c r="K23" s="122"/>
      <c r="L23" s="122"/>
      <c r="M23" s="122"/>
      <c r="N23" s="122"/>
      <c r="O23" s="122"/>
      <c r="P23" s="122"/>
      <c r="Q23" s="122"/>
      <c r="R23" s="122"/>
      <c r="S23" s="122"/>
      <c r="T23" s="122"/>
      <c r="U23" s="122"/>
      <c r="V23" s="122"/>
      <c r="W23" s="122"/>
      <c r="X23" s="122"/>
      <c r="Y23" s="122"/>
    </row>
    <row r="24" spans="1:25">
      <c r="A24" s="13"/>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3"/>
      <c r="B26" s="16"/>
      <c r="C26" s="44" t="s">
        <v>291</v>
      </c>
      <c r="D26" s="44"/>
      <c r="E26" s="44"/>
      <c r="F26" s="16"/>
      <c r="G26" s="44" t="s">
        <v>292</v>
      </c>
      <c r="H26" s="44"/>
      <c r="I26" s="44"/>
      <c r="J26" s="16"/>
      <c r="K26" s="44" t="s">
        <v>69</v>
      </c>
      <c r="L26" s="44"/>
      <c r="M26" s="44"/>
      <c r="N26" s="16"/>
      <c r="O26" s="44" t="s">
        <v>293</v>
      </c>
      <c r="P26" s="44"/>
      <c r="Q26" s="44"/>
      <c r="R26" s="16"/>
      <c r="S26" s="44" t="s">
        <v>294</v>
      </c>
      <c r="T26" s="44"/>
      <c r="U26" s="44"/>
      <c r="V26" s="16"/>
      <c r="W26" s="44" t="s">
        <v>295</v>
      </c>
      <c r="X26" s="44"/>
      <c r="Y26" s="44"/>
    </row>
    <row r="27" spans="1:25">
      <c r="A27" s="13"/>
      <c r="B27" s="46" t="s">
        <v>254</v>
      </c>
      <c r="C27" s="47" t="s">
        <v>160</v>
      </c>
      <c r="D27" s="106">
        <v>719.2</v>
      </c>
      <c r="E27" s="51"/>
      <c r="F27" s="30"/>
      <c r="G27" s="47" t="s">
        <v>160</v>
      </c>
      <c r="H27" s="106">
        <v>410.5</v>
      </c>
      <c r="I27" s="51"/>
      <c r="J27" s="30"/>
      <c r="K27" s="47" t="s">
        <v>160</v>
      </c>
      <c r="L27" s="106">
        <v>20.2</v>
      </c>
      <c r="M27" s="51"/>
      <c r="N27" s="30"/>
      <c r="O27" s="47" t="s">
        <v>160</v>
      </c>
      <c r="P27" s="49">
        <v>1149.9000000000001</v>
      </c>
      <c r="Q27" s="51"/>
      <c r="R27" s="30"/>
      <c r="S27" s="47" t="s">
        <v>160</v>
      </c>
      <c r="T27" s="106" t="s">
        <v>161</v>
      </c>
      <c r="U27" s="51"/>
      <c r="V27" s="30"/>
      <c r="W27" s="47" t="s">
        <v>160</v>
      </c>
      <c r="X27" s="49">
        <v>1149.9000000000001</v>
      </c>
      <c r="Y27" s="51"/>
    </row>
    <row r="28" spans="1:25">
      <c r="A28" s="13"/>
      <c r="B28" s="46"/>
      <c r="C28" s="48"/>
      <c r="D28" s="107"/>
      <c r="E28" s="52"/>
      <c r="F28" s="30"/>
      <c r="G28" s="48"/>
      <c r="H28" s="107"/>
      <c r="I28" s="52"/>
      <c r="J28" s="30"/>
      <c r="K28" s="48"/>
      <c r="L28" s="107"/>
      <c r="M28" s="52"/>
      <c r="N28" s="30"/>
      <c r="O28" s="46"/>
      <c r="P28" s="56"/>
      <c r="Q28" s="30"/>
      <c r="R28" s="30"/>
      <c r="S28" s="46"/>
      <c r="T28" s="55"/>
      <c r="U28" s="30"/>
      <c r="V28" s="30"/>
      <c r="W28" s="46"/>
      <c r="X28" s="56"/>
      <c r="Y28" s="30"/>
    </row>
    <row r="29" spans="1:25">
      <c r="A29" s="13"/>
      <c r="B29" s="42" t="s">
        <v>255</v>
      </c>
      <c r="C29" s="25"/>
      <c r="D29" s="25"/>
      <c r="E29" s="25"/>
      <c r="F29" s="16"/>
      <c r="G29" s="25"/>
      <c r="H29" s="25"/>
      <c r="I29" s="25"/>
      <c r="J29" s="16"/>
      <c r="K29" s="25"/>
      <c r="L29" s="25"/>
      <c r="M29" s="25"/>
      <c r="N29" s="16"/>
      <c r="O29" s="25"/>
      <c r="P29" s="25"/>
      <c r="Q29" s="25"/>
      <c r="R29" s="16"/>
      <c r="S29" s="25"/>
      <c r="T29" s="25"/>
      <c r="U29" s="25"/>
      <c r="V29" s="16"/>
      <c r="W29" s="25"/>
      <c r="X29" s="25"/>
      <c r="Y29" s="25"/>
    </row>
    <row r="30" spans="1:25">
      <c r="A30" s="13"/>
      <c r="B30" s="108" t="s">
        <v>30</v>
      </c>
      <c r="C30" s="55">
        <v>344.9</v>
      </c>
      <c r="D30" s="55"/>
      <c r="E30" s="30"/>
      <c r="F30" s="30"/>
      <c r="G30" s="55">
        <v>200.2</v>
      </c>
      <c r="H30" s="55"/>
      <c r="I30" s="30"/>
      <c r="J30" s="30"/>
      <c r="K30" s="55">
        <v>15.7</v>
      </c>
      <c r="L30" s="55"/>
      <c r="M30" s="30"/>
      <c r="N30" s="30"/>
      <c r="O30" s="55">
        <v>560.79999999999995</v>
      </c>
      <c r="P30" s="55"/>
      <c r="Q30" s="30"/>
      <c r="R30" s="30"/>
      <c r="S30" s="55" t="s">
        <v>161</v>
      </c>
      <c r="T30" s="55"/>
      <c r="U30" s="30"/>
      <c r="V30" s="30"/>
      <c r="W30" s="55">
        <v>560.79999999999995</v>
      </c>
      <c r="X30" s="55"/>
      <c r="Y30" s="30"/>
    </row>
    <row r="31" spans="1:25">
      <c r="A31" s="13"/>
      <c r="B31" s="108"/>
      <c r="C31" s="55"/>
      <c r="D31" s="55"/>
      <c r="E31" s="30"/>
      <c r="F31" s="30"/>
      <c r="G31" s="55"/>
      <c r="H31" s="55"/>
      <c r="I31" s="30"/>
      <c r="J31" s="30"/>
      <c r="K31" s="55"/>
      <c r="L31" s="55"/>
      <c r="M31" s="30"/>
      <c r="N31" s="30"/>
      <c r="O31" s="55"/>
      <c r="P31" s="55"/>
      <c r="Q31" s="30"/>
      <c r="R31" s="30"/>
      <c r="S31" s="55"/>
      <c r="T31" s="55"/>
      <c r="U31" s="30"/>
      <c r="V31" s="30"/>
      <c r="W31" s="55"/>
      <c r="X31" s="55"/>
      <c r="Y31" s="30"/>
    </row>
    <row r="32" spans="1:25">
      <c r="A32" s="13"/>
      <c r="B32" s="109" t="s">
        <v>31</v>
      </c>
      <c r="C32" s="57">
        <v>107.1</v>
      </c>
      <c r="D32" s="57"/>
      <c r="E32" s="25"/>
      <c r="F32" s="25"/>
      <c r="G32" s="57">
        <v>40.299999999999997</v>
      </c>
      <c r="H32" s="57"/>
      <c r="I32" s="25"/>
      <c r="J32" s="25"/>
      <c r="K32" s="57" t="s">
        <v>161</v>
      </c>
      <c r="L32" s="57"/>
      <c r="M32" s="25"/>
      <c r="N32" s="25"/>
      <c r="O32" s="57">
        <v>147.4</v>
      </c>
      <c r="P32" s="57"/>
      <c r="Q32" s="25"/>
      <c r="R32" s="25"/>
      <c r="S32" s="57">
        <v>1.6</v>
      </c>
      <c r="T32" s="57"/>
      <c r="U32" s="25"/>
      <c r="V32" s="25"/>
      <c r="W32" s="57">
        <v>149</v>
      </c>
      <c r="X32" s="57"/>
      <c r="Y32" s="25"/>
    </row>
    <row r="33" spans="1:25">
      <c r="A33" s="13"/>
      <c r="B33" s="109"/>
      <c r="C33" s="57"/>
      <c r="D33" s="57"/>
      <c r="E33" s="25"/>
      <c r="F33" s="25"/>
      <c r="G33" s="57"/>
      <c r="H33" s="57"/>
      <c r="I33" s="25"/>
      <c r="J33" s="25"/>
      <c r="K33" s="57"/>
      <c r="L33" s="57"/>
      <c r="M33" s="25"/>
      <c r="N33" s="25"/>
      <c r="O33" s="57"/>
      <c r="P33" s="57"/>
      <c r="Q33" s="25"/>
      <c r="R33" s="25"/>
      <c r="S33" s="57"/>
      <c r="T33" s="57"/>
      <c r="U33" s="25"/>
      <c r="V33" s="25"/>
      <c r="W33" s="57"/>
      <c r="X33" s="57"/>
      <c r="Y33" s="25"/>
    </row>
    <row r="34" spans="1:25">
      <c r="A34" s="13"/>
      <c r="B34" s="108" t="s">
        <v>32</v>
      </c>
      <c r="C34" s="55" t="s">
        <v>161</v>
      </c>
      <c r="D34" s="55"/>
      <c r="E34" s="30"/>
      <c r="F34" s="30"/>
      <c r="G34" s="55" t="s">
        <v>161</v>
      </c>
      <c r="H34" s="55"/>
      <c r="I34" s="30"/>
      <c r="J34" s="30"/>
      <c r="K34" s="55" t="s">
        <v>161</v>
      </c>
      <c r="L34" s="55"/>
      <c r="M34" s="30"/>
      <c r="N34" s="30"/>
      <c r="O34" s="55" t="s">
        <v>161</v>
      </c>
      <c r="P34" s="55"/>
      <c r="Q34" s="30"/>
      <c r="R34" s="30"/>
      <c r="S34" s="55">
        <v>37.799999999999997</v>
      </c>
      <c r="T34" s="55"/>
      <c r="U34" s="30"/>
      <c r="V34" s="30"/>
      <c r="W34" s="55">
        <v>37.799999999999997</v>
      </c>
      <c r="X34" s="55"/>
      <c r="Y34" s="30"/>
    </row>
    <row r="35" spans="1:25" ht="15.75" thickBot="1">
      <c r="A35" s="13"/>
      <c r="B35" s="110"/>
      <c r="C35" s="59"/>
      <c r="D35" s="59"/>
      <c r="E35" s="60"/>
      <c r="F35" s="60"/>
      <c r="G35" s="59"/>
      <c r="H35" s="59"/>
      <c r="I35" s="60"/>
      <c r="J35" s="60"/>
      <c r="K35" s="59"/>
      <c r="L35" s="59"/>
      <c r="M35" s="60"/>
      <c r="N35" s="60"/>
      <c r="O35" s="59"/>
      <c r="P35" s="59"/>
      <c r="Q35" s="60"/>
      <c r="R35" s="60"/>
      <c r="S35" s="59"/>
      <c r="T35" s="59"/>
      <c r="U35" s="60"/>
      <c r="V35" s="60"/>
      <c r="W35" s="59"/>
      <c r="X35" s="59"/>
      <c r="Y35" s="60"/>
    </row>
    <row r="36" spans="1:25">
      <c r="A36" s="13"/>
      <c r="B36" s="61" t="s">
        <v>296</v>
      </c>
      <c r="C36" s="61" t="s">
        <v>160</v>
      </c>
      <c r="D36" s="111">
        <v>267.2</v>
      </c>
      <c r="E36" s="65"/>
      <c r="F36" s="65"/>
      <c r="G36" s="61" t="s">
        <v>160</v>
      </c>
      <c r="H36" s="111">
        <v>170</v>
      </c>
      <c r="I36" s="65"/>
      <c r="J36" s="65"/>
      <c r="K36" s="61" t="s">
        <v>160</v>
      </c>
      <c r="L36" s="111">
        <v>4.5</v>
      </c>
      <c r="M36" s="65"/>
      <c r="N36" s="65"/>
      <c r="O36" s="61" t="s">
        <v>160</v>
      </c>
      <c r="P36" s="111">
        <v>441.7</v>
      </c>
      <c r="Q36" s="65"/>
      <c r="R36" s="65"/>
      <c r="S36" s="61" t="s">
        <v>160</v>
      </c>
      <c r="T36" s="111" t="s">
        <v>299</v>
      </c>
      <c r="U36" s="61" t="s">
        <v>210</v>
      </c>
      <c r="V36" s="65"/>
      <c r="W36" s="61" t="s">
        <v>160</v>
      </c>
      <c r="X36" s="111">
        <v>402.3</v>
      </c>
      <c r="Y36" s="65"/>
    </row>
    <row r="37" spans="1:25" ht="15.75" thickBot="1">
      <c r="A37" s="13"/>
      <c r="B37" s="62"/>
      <c r="C37" s="62"/>
      <c r="D37" s="112"/>
      <c r="E37" s="66"/>
      <c r="F37" s="66"/>
      <c r="G37" s="62"/>
      <c r="H37" s="112"/>
      <c r="I37" s="66"/>
      <c r="J37" s="66"/>
      <c r="K37" s="62"/>
      <c r="L37" s="112"/>
      <c r="M37" s="66"/>
      <c r="N37" s="66"/>
      <c r="O37" s="62"/>
      <c r="P37" s="112"/>
      <c r="Q37" s="66"/>
      <c r="R37" s="66"/>
      <c r="S37" s="62"/>
      <c r="T37" s="112"/>
      <c r="U37" s="62"/>
      <c r="V37" s="66"/>
      <c r="W37" s="62"/>
      <c r="X37" s="112"/>
      <c r="Y37" s="66"/>
    </row>
    <row r="38" spans="1:25" ht="15.75" thickTop="1">
      <c r="A38" s="13"/>
      <c r="B38" s="113" t="s">
        <v>82</v>
      </c>
      <c r="C38" s="113" t="s">
        <v>160</v>
      </c>
      <c r="D38" s="114">
        <v>10710</v>
      </c>
      <c r="E38" s="115"/>
      <c r="F38" s="115"/>
      <c r="G38" s="113" t="s">
        <v>160</v>
      </c>
      <c r="H38" s="114">
        <v>2413.3000000000002</v>
      </c>
      <c r="I38" s="115"/>
      <c r="J38" s="115"/>
      <c r="K38" s="113" t="s">
        <v>160</v>
      </c>
      <c r="L38" s="116" t="s">
        <v>161</v>
      </c>
      <c r="M38" s="115"/>
      <c r="N38" s="115"/>
      <c r="O38" s="113" t="s">
        <v>160</v>
      </c>
      <c r="P38" s="114">
        <v>13123.3</v>
      </c>
      <c r="Q38" s="115"/>
      <c r="R38" s="115"/>
      <c r="S38" s="113" t="s">
        <v>160</v>
      </c>
      <c r="T38" s="116">
        <v>31.9</v>
      </c>
      <c r="U38" s="115"/>
      <c r="V38" s="115"/>
      <c r="W38" s="113" t="s">
        <v>160</v>
      </c>
      <c r="X38" s="114">
        <v>13155.2</v>
      </c>
      <c r="Y38" s="115"/>
    </row>
    <row r="39" spans="1:25">
      <c r="A39" s="13"/>
      <c r="B39" s="46"/>
      <c r="C39" s="48"/>
      <c r="D39" s="50"/>
      <c r="E39" s="52"/>
      <c r="F39" s="52"/>
      <c r="G39" s="48"/>
      <c r="H39" s="50"/>
      <c r="I39" s="52"/>
      <c r="J39" s="52"/>
      <c r="K39" s="48"/>
      <c r="L39" s="107"/>
      <c r="M39" s="52"/>
      <c r="N39" s="30"/>
      <c r="O39" s="46"/>
      <c r="P39" s="56"/>
      <c r="Q39" s="30"/>
      <c r="R39" s="30"/>
      <c r="S39" s="48"/>
      <c r="T39" s="107"/>
      <c r="U39" s="52"/>
      <c r="V39" s="30"/>
      <c r="W39" s="46"/>
      <c r="X39" s="56"/>
      <c r="Y39" s="30"/>
    </row>
    <row r="40" spans="1:25" ht="15" customHeight="1">
      <c r="A40" s="13" t="s">
        <v>505</v>
      </c>
      <c r="B40" s="67" t="s">
        <v>5</v>
      </c>
      <c r="C40" s="67"/>
      <c r="D40" s="67"/>
      <c r="E40" s="67"/>
      <c r="F40" s="67"/>
      <c r="G40" s="67"/>
      <c r="H40" s="67"/>
      <c r="I40" s="67"/>
      <c r="J40" s="67"/>
      <c r="K40" s="67"/>
      <c r="L40" s="67"/>
      <c r="M40" s="67"/>
      <c r="N40" s="67"/>
      <c r="O40" s="67"/>
      <c r="P40" s="67"/>
      <c r="Q40" s="67"/>
      <c r="R40" s="67"/>
      <c r="S40" s="67"/>
      <c r="T40" s="67"/>
      <c r="U40" s="67"/>
      <c r="V40" s="67"/>
      <c r="W40" s="67"/>
      <c r="X40" s="67"/>
      <c r="Y40" s="67"/>
    </row>
    <row r="41" spans="1:25">
      <c r="A41" s="13"/>
      <c r="B41" s="70" t="s">
        <v>301</v>
      </c>
      <c r="C41" s="70"/>
      <c r="D41" s="70"/>
      <c r="E41" s="70"/>
      <c r="F41" s="70"/>
      <c r="G41" s="70"/>
      <c r="H41" s="70"/>
      <c r="I41" s="70"/>
      <c r="J41" s="70"/>
      <c r="K41" s="70"/>
      <c r="L41" s="70"/>
      <c r="M41" s="70"/>
      <c r="N41" s="70"/>
      <c r="O41" s="70"/>
      <c r="P41" s="70"/>
      <c r="Q41" s="70"/>
      <c r="R41" s="70"/>
      <c r="S41" s="70"/>
      <c r="T41" s="70"/>
      <c r="U41" s="70"/>
      <c r="V41" s="70"/>
      <c r="W41" s="70"/>
      <c r="X41" s="70"/>
      <c r="Y41" s="70"/>
    </row>
    <row r="42" spans="1:25">
      <c r="A42" s="13"/>
      <c r="B42" s="21"/>
      <c r="C42" s="21"/>
      <c r="D42" s="21"/>
      <c r="E42" s="21"/>
      <c r="F42" s="21"/>
      <c r="G42" s="21"/>
    </row>
    <row r="43" spans="1:25">
      <c r="A43" s="13"/>
      <c r="B43" s="14"/>
      <c r="C43" s="14"/>
      <c r="D43" s="14"/>
      <c r="E43" s="14"/>
      <c r="F43" s="14"/>
      <c r="G43" s="14"/>
    </row>
    <row r="44" spans="1:25">
      <c r="A44" s="13"/>
      <c r="B44" s="25"/>
      <c r="C44" s="24" t="s">
        <v>291</v>
      </c>
      <c r="D44" s="25"/>
      <c r="E44" s="24" t="s">
        <v>302</v>
      </c>
      <c r="F44" s="25"/>
      <c r="G44" s="24" t="s">
        <v>303</v>
      </c>
    </row>
    <row r="45" spans="1:25">
      <c r="A45" s="13"/>
      <c r="B45" s="25"/>
      <c r="C45" s="24"/>
      <c r="D45" s="25"/>
      <c r="E45" s="24"/>
      <c r="F45" s="25"/>
      <c r="G45" s="24"/>
    </row>
    <row r="46" spans="1:25" ht="29.25">
      <c r="A46" s="13"/>
      <c r="B46" s="17" t="s">
        <v>304</v>
      </c>
      <c r="C46" s="117">
        <v>9</v>
      </c>
      <c r="D46" s="18"/>
      <c r="E46" s="117">
        <v>12</v>
      </c>
      <c r="F46" s="18"/>
      <c r="G46" s="117">
        <v>21</v>
      </c>
    </row>
    <row r="47" spans="1:25">
      <c r="A47" s="13"/>
      <c r="B47" s="15" t="s">
        <v>305</v>
      </c>
      <c r="C47" s="118">
        <v>6</v>
      </c>
      <c r="D47" s="16"/>
      <c r="E47" s="118">
        <v>10</v>
      </c>
      <c r="F47" s="16"/>
      <c r="G47" s="118">
        <v>16</v>
      </c>
    </row>
    <row r="48" spans="1:25">
      <c r="A48" s="13"/>
      <c r="B48" s="17" t="s">
        <v>306</v>
      </c>
      <c r="C48" s="117">
        <v>4</v>
      </c>
      <c r="D48" s="18"/>
      <c r="E48" s="117">
        <v>10</v>
      </c>
      <c r="F48" s="18"/>
      <c r="G48" s="117">
        <v>14</v>
      </c>
    </row>
    <row r="49" spans="1:25">
      <c r="A49" s="13"/>
      <c r="B49" s="15" t="s">
        <v>307</v>
      </c>
      <c r="C49" s="118">
        <v>1</v>
      </c>
      <c r="D49" s="16"/>
      <c r="E49" s="118">
        <v>10</v>
      </c>
      <c r="F49" s="16"/>
      <c r="G49" s="118">
        <v>11</v>
      </c>
    </row>
    <row r="50" spans="1:25">
      <c r="A50" s="13"/>
      <c r="B50" s="17" t="s">
        <v>308</v>
      </c>
      <c r="C50" s="117">
        <v>6</v>
      </c>
      <c r="D50" s="18"/>
      <c r="E50" s="117" t="s">
        <v>161</v>
      </c>
      <c r="F50" s="18"/>
      <c r="G50" s="117">
        <v>6</v>
      </c>
    </row>
    <row r="51" spans="1:25" ht="30" thickBot="1">
      <c r="A51" s="13"/>
      <c r="B51" s="15" t="s">
        <v>309</v>
      </c>
      <c r="C51" s="118">
        <v>3</v>
      </c>
      <c r="D51" s="16"/>
      <c r="E51" s="118">
        <v>3</v>
      </c>
      <c r="F51" s="16"/>
      <c r="G51" s="118">
        <v>6</v>
      </c>
    </row>
    <row r="52" spans="1:25" ht="15.75" thickBot="1">
      <c r="A52" s="13"/>
      <c r="B52" s="101" t="s">
        <v>157</v>
      </c>
      <c r="C52" s="119">
        <v>29</v>
      </c>
      <c r="D52" s="120"/>
      <c r="E52" s="119">
        <v>45</v>
      </c>
      <c r="F52" s="120"/>
      <c r="G52" s="119">
        <v>74</v>
      </c>
    </row>
    <row r="53" spans="1:25" ht="15.75" thickTop="1">
      <c r="A53" s="13"/>
      <c r="B53" s="69"/>
      <c r="C53" s="69"/>
      <c r="D53" s="69"/>
      <c r="E53" s="69"/>
      <c r="F53" s="69"/>
      <c r="G53" s="69"/>
      <c r="H53" s="69"/>
      <c r="I53" s="69"/>
      <c r="J53" s="69"/>
      <c r="K53" s="69"/>
      <c r="L53" s="69"/>
      <c r="M53" s="69"/>
      <c r="N53" s="69"/>
      <c r="O53" s="69"/>
      <c r="P53" s="69"/>
      <c r="Q53" s="69"/>
      <c r="R53" s="69"/>
      <c r="S53" s="69"/>
      <c r="T53" s="69"/>
      <c r="U53" s="69"/>
      <c r="V53" s="69"/>
      <c r="W53" s="69"/>
      <c r="X53" s="69"/>
      <c r="Y53" s="69"/>
    </row>
    <row r="54" spans="1:25">
      <c r="A54" s="13"/>
      <c r="B54" s="14"/>
      <c r="C54" s="14"/>
    </row>
    <row r="55" spans="1:25" ht="114">
      <c r="A55" s="13"/>
      <c r="B55" s="93" t="s">
        <v>199</v>
      </c>
      <c r="C55" s="94" t="s">
        <v>310</v>
      </c>
    </row>
    <row r="56" spans="1:25">
      <c r="A56" s="13"/>
      <c r="B56" s="69"/>
      <c r="C56" s="69"/>
      <c r="D56" s="69"/>
      <c r="E56" s="69"/>
      <c r="F56" s="69"/>
      <c r="G56" s="69"/>
      <c r="H56" s="69"/>
      <c r="I56" s="69"/>
      <c r="J56" s="69"/>
      <c r="K56" s="69"/>
      <c r="L56" s="69"/>
      <c r="M56" s="69"/>
      <c r="N56" s="69"/>
      <c r="O56" s="69"/>
      <c r="P56" s="69"/>
      <c r="Q56" s="69"/>
      <c r="R56" s="69"/>
      <c r="S56" s="69"/>
      <c r="T56" s="69"/>
      <c r="U56" s="69"/>
      <c r="V56" s="69"/>
      <c r="W56" s="69"/>
      <c r="X56" s="69"/>
      <c r="Y56" s="69"/>
    </row>
    <row r="57" spans="1:25">
      <c r="A57" s="13"/>
      <c r="B57" s="14"/>
      <c r="C57" s="14"/>
    </row>
    <row r="58" spans="1:25" ht="57">
      <c r="A58" s="13"/>
      <c r="B58" s="93" t="s">
        <v>311</v>
      </c>
      <c r="C58" s="121" t="s">
        <v>506</v>
      </c>
    </row>
  </sheetData>
  <mergeCells count="299">
    <mergeCell ref="A40:A58"/>
    <mergeCell ref="B40:Y40"/>
    <mergeCell ref="B41:Y41"/>
    <mergeCell ref="B53:Y53"/>
    <mergeCell ref="B56:Y56"/>
    <mergeCell ref="A1:A2"/>
    <mergeCell ref="B1:Y1"/>
    <mergeCell ref="B2:Y2"/>
    <mergeCell ref="B3:Y3"/>
    <mergeCell ref="A4:A39"/>
    <mergeCell ref="B4:Y4"/>
    <mergeCell ref="B5:Y5"/>
    <mergeCell ref="B22:Y22"/>
    <mergeCell ref="B23:Y23"/>
    <mergeCell ref="B42:G42"/>
    <mergeCell ref="B44:B45"/>
    <mergeCell ref="C44:C45"/>
    <mergeCell ref="D44:D45"/>
    <mergeCell ref="E44:E45"/>
    <mergeCell ref="F44:F45"/>
    <mergeCell ref="G44:G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Y24"/>
    <mergeCell ref="C26:E26"/>
    <mergeCell ref="G26:I26"/>
    <mergeCell ref="K26:M26"/>
    <mergeCell ref="O26:Q26"/>
    <mergeCell ref="S26:U26"/>
    <mergeCell ref="W26:Y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C11:E11"/>
    <mergeCell ref="G11:I11"/>
    <mergeCell ref="K11:M11"/>
    <mergeCell ref="O11:Q11"/>
    <mergeCell ref="S11:U11"/>
    <mergeCell ref="W11:Y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3" width="2.42578125" customWidth="1"/>
    <col min="4" max="4" width="7.85546875" customWidth="1"/>
    <col min="5" max="5" width="2" customWidth="1"/>
    <col min="6" max="6" width="10.7109375" customWidth="1"/>
    <col min="7" max="7" width="2.85546875" customWidth="1"/>
    <col min="8" max="8" width="9.5703125" customWidth="1"/>
    <col min="9" max="9" width="2.2851562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30">
      <c r="A3" s="3" t="s">
        <v>314</v>
      </c>
      <c r="B3" s="67" t="s">
        <v>5</v>
      </c>
      <c r="C3" s="67"/>
      <c r="D3" s="67"/>
      <c r="E3" s="67"/>
      <c r="F3" s="67"/>
      <c r="G3" s="67"/>
      <c r="H3" s="67"/>
      <c r="I3" s="67"/>
    </row>
    <row r="4" spans="1:9" ht="15" customHeight="1">
      <c r="A4" s="13" t="s">
        <v>508</v>
      </c>
      <c r="B4" s="67" t="s">
        <v>5</v>
      </c>
      <c r="C4" s="67"/>
      <c r="D4" s="67"/>
      <c r="E4" s="67"/>
      <c r="F4" s="67"/>
      <c r="G4" s="67"/>
      <c r="H4" s="67"/>
      <c r="I4" s="67"/>
    </row>
    <row r="5" spans="1:9">
      <c r="A5" s="13"/>
      <c r="B5" s="70" t="s">
        <v>316</v>
      </c>
      <c r="C5" s="70"/>
      <c r="D5" s="70"/>
      <c r="E5" s="70"/>
      <c r="F5" s="70"/>
      <c r="G5" s="70"/>
      <c r="H5" s="70"/>
      <c r="I5" s="70"/>
    </row>
    <row r="6" spans="1:9">
      <c r="A6" s="13"/>
      <c r="B6" s="21"/>
      <c r="C6" s="21"/>
      <c r="D6" s="21"/>
      <c r="E6" s="21"/>
      <c r="F6" s="21"/>
      <c r="G6" s="21"/>
      <c r="H6" s="21"/>
      <c r="I6" s="21"/>
    </row>
    <row r="7" spans="1:9">
      <c r="A7" s="13"/>
      <c r="B7" s="14"/>
      <c r="C7" s="14"/>
      <c r="D7" s="14"/>
      <c r="E7" s="14"/>
      <c r="F7" s="14"/>
      <c r="G7" s="14"/>
      <c r="H7" s="14"/>
      <c r="I7" s="14"/>
    </row>
    <row r="8" spans="1:9" ht="15" customHeight="1">
      <c r="A8" s="13"/>
      <c r="B8" s="25"/>
      <c r="C8" s="23" t="s">
        <v>172</v>
      </c>
      <c r="D8" s="23"/>
      <c r="E8" s="23"/>
      <c r="F8" s="25"/>
      <c r="G8" s="23" t="s">
        <v>173</v>
      </c>
      <c r="H8" s="23"/>
      <c r="I8" s="23"/>
    </row>
    <row r="9" spans="1:9" ht="15.75" thickBot="1">
      <c r="A9" s="13"/>
      <c r="B9" s="25"/>
      <c r="C9" s="74">
        <v>2014</v>
      </c>
      <c r="D9" s="74"/>
      <c r="E9" s="74"/>
      <c r="F9" s="25"/>
      <c r="G9" s="74">
        <v>2013</v>
      </c>
      <c r="H9" s="74"/>
      <c r="I9" s="74"/>
    </row>
    <row r="10" spans="1:9">
      <c r="A10" s="13"/>
      <c r="B10" s="28" t="s">
        <v>317</v>
      </c>
      <c r="C10" s="124" t="s">
        <v>160</v>
      </c>
      <c r="D10" s="125">
        <v>773.6</v>
      </c>
      <c r="E10" s="51"/>
      <c r="F10" s="30"/>
      <c r="G10" s="124" t="s">
        <v>160</v>
      </c>
      <c r="H10" s="125">
        <v>869.8</v>
      </c>
      <c r="I10" s="51"/>
    </row>
    <row r="11" spans="1:9">
      <c r="A11" s="13"/>
      <c r="B11" s="28"/>
      <c r="C11" s="28"/>
      <c r="D11" s="29"/>
      <c r="E11" s="30"/>
      <c r="F11" s="30"/>
      <c r="G11" s="28"/>
      <c r="H11" s="29"/>
      <c r="I11" s="30"/>
    </row>
    <row r="12" spans="1:9">
      <c r="A12" s="13"/>
      <c r="B12" s="22" t="s">
        <v>69</v>
      </c>
      <c r="C12" s="27">
        <v>18.3</v>
      </c>
      <c r="D12" s="27"/>
      <c r="E12" s="25"/>
      <c r="F12" s="25"/>
      <c r="G12" s="27">
        <v>14.3</v>
      </c>
      <c r="H12" s="27"/>
      <c r="I12" s="25"/>
    </row>
    <row r="13" spans="1:9" ht="15.75" thickBot="1">
      <c r="A13" s="13"/>
      <c r="B13" s="31"/>
      <c r="C13" s="32"/>
      <c r="D13" s="32"/>
      <c r="E13" s="33"/>
      <c r="F13" s="33"/>
      <c r="G13" s="32"/>
      <c r="H13" s="32"/>
      <c r="I13" s="33"/>
    </row>
    <row r="14" spans="1:9">
      <c r="A14" s="13"/>
      <c r="B14" s="127"/>
      <c r="C14" s="36">
        <v>791.9</v>
      </c>
      <c r="D14" s="36"/>
      <c r="E14" s="38"/>
      <c r="F14" s="38"/>
      <c r="G14" s="36">
        <v>884.1</v>
      </c>
      <c r="H14" s="36"/>
      <c r="I14" s="38"/>
    </row>
    <row r="15" spans="1:9">
      <c r="A15" s="13"/>
      <c r="B15" s="126"/>
      <c r="C15" s="29"/>
      <c r="D15" s="29"/>
      <c r="E15" s="30"/>
      <c r="F15" s="30"/>
      <c r="G15" s="29"/>
      <c r="H15" s="29"/>
      <c r="I15" s="30"/>
    </row>
    <row r="16" spans="1:9" ht="15.75" thickBot="1">
      <c r="A16" s="13"/>
      <c r="B16" s="15" t="s">
        <v>318</v>
      </c>
      <c r="C16" s="32" t="s">
        <v>319</v>
      </c>
      <c r="D16" s="32"/>
      <c r="E16" s="15" t="s">
        <v>210</v>
      </c>
      <c r="F16" s="16"/>
      <c r="G16" s="32" t="s">
        <v>320</v>
      </c>
      <c r="H16" s="32"/>
      <c r="I16" s="15" t="s">
        <v>210</v>
      </c>
    </row>
    <row r="17" spans="1:9">
      <c r="A17" s="13"/>
      <c r="B17" s="127"/>
      <c r="C17" s="34" t="s">
        <v>160</v>
      </c>
      <c r="D17" s="36">
        <v>779.6</v>
      </c>
      <c r="E17" s="38"/>
      <c r="F17" s="38"/>
      <c r="G17" s="34" t="s">
        <v>160</v>
      </c>
      <c r="H17" s="36">
        <v>855.7</v>
      </c>
      <c r="I17" s="38"/>
    </row>
    <row r="18" spans="1:9" ht="15.75" thickBot="1">
      <c r="A18" s="13"/>
      <c r="B18" s="128"/>
      <c r="C18" s="35"/>
      <c r="D18" s="37"/>
      <c r="E18" s="39"/>
      <c r="F18" s="39"/>
      <c r="G18" s="35"/>
      <c r="H18" s="37"/>
      <c r="I18" s="39"/>
    </row>
    <row r="19" spans="1:9" ht="15.75" thickTop="1">
      <c r="A19" s="13" t="s">
        <v>509</v>
      </c>
      <c r="B19" s="71" t="s">
        <v>5</v>
      </c>
      <c r="C19" s="71"/>
      <c r="D19" s="71"/>
      <c r="E19" s="71"/>
      <c r="F19" s="71"/>
      <c r="G19" s="71"/>
      <c r="H19" s="71"/>
      <c r="I19" s="71"/>
    </row>
    <row r="20" spans="1:9">
      <c r="A20" s="13"/>
      <c r="B20" s="70" t="s">
        <v>321</v>
      </c>
      <c r="C20" s="70"/>
      <c r="D20" s="70"/>
      <c r="E20" s="70"/>
      <c r="F20" s="70"/>
      <c r="G20" s="70"/>
      <c r="H20" s="70"/>
      <c r="I20" s="70"/>
    </row>
    <row r="21" spans="1:9">
      <c r="A21" s="13"/>
      <c r="B21" s="21"/>
      <c r="C21" s="21"/>
      <c r="D21" s="21"/>
      <c r="E21" s="21"/>
      <c r="F21" s="21"/>
      <c r="G21" s="21"/>
      <c r="H21" s="21"/>
      <c r="I21" s="21"/>
    </row>
    <row r="22" spans="1:9">
      <c r="A22" s="13"/>
      <c r="B22" s="14"/>
      <c r="C22" s="14"/>
      <c r="D22" s="14"/>
      <c r="E22" s="14"/>
      <c r="F22" s="14"/>
      <c r="G22" s="14"/>
      <c r="H22" s="14"/>
      <c r="I22" s="14"/>
    </row>
    <row r="23" spans="1:9" ht="15" customHeight="1">
      <c r="A23" s="13"/>
      <c r="B23" s="25"/>
      <c r="C23" s="23" t="s">
        <v>172</v>
      </c>
      <c r="D23" s="23"/>
      <c r="E23" s="23"/>
      <c r="F23" s="25"/>
      <c r="G23" s="23" t="s">
        <v>173</v>
      </c>
      <c r="H23" s="23"/>
      <c r="I23" s="23"/>
    </row>
    <row r="24" spans="1:9" ht="15.75" thickBot="1">
      <c r="A24" s="13"/>
      <c r="B24" s="25"/>
      <c r="C24" s="74">
        <v>2014</v>
      </c>
      <c r="D24" s="74"/>
      <c r="E24" s="74"/>
      <c r="F24" s="25"/>
      <c r="G24" s="74">
        <v>2013</v>
      </c>
      <c r="H24" s="74"/>
      <c r="I24" s="74"/>
    </row>
    <row r="25" spans="1:9">
      <c r="A25" s="13"/>
      <c r="B25" s="28" t="s">
        <v>322</v>
      </c>
      <c r="C25" s="124" t="s">
        <v>160</v>
      </c>
      <c r="D25" s="125">
        <v>262.10000000000002</v>
      </c>
      <c r="E25" s="51"/>
      <c r="F25" s="30"/>
      <c r="G25" s="124" t="s">
        <v>160</v>
      </c>
      <c r="H25" s="125">
        <v>256.39999999999998</v>
      </c>
      <c r="I25" s="51"/>
    </row>
    <row r="26" spans="1:9">
      <c r="A26" s="13"/>
      <c r="B26" s="28"/>
      <c r="C26" s="28"/>
      <c r="D26" s="29"/>
      <c r="E26" s="30"/>
      <c r="F26" s="30"/>
      <c r="G26" s="28"/>
      <c r="H26" s="29"/>
      <c r="I26" s="30"/>
    </row>
    <row r="27" spans="1:9">
      <c r="A27" s="13"/>
      <c r="B27" s="22" t="s">
        <v>323</v>
      </c>
      <c r="C27" s="27">
        <v>76.099999999999994</v>
      </c>
      <c r="D27" s="27"/>
      <c r="E27" s="25"/>
      <c r="F27" s="25"/>
      <c r="G27" s="27">
        <v>88.1</v>
      </c>
      <c r="H27" s="27"/>
      <c r="I27" s="25"/>
    </row>
    <row r="28" spans="1:9">
      <c r="A28" s="13"/>
      <c r="B28" s="22"/>
      <c r="C28" s="27"/>
      <c r="D28" s="27"/>
      <c r="E28" s="25"/>
      <c r="F28" s="25"/>
      <c r="G28" s="27"/>
      <c r="H28" s="27"/>
      <c r="I28" s="25"/>
    </row>
    <row r="29" spans="1:9">
      <c r="A29" s="13"/>
      <c r="B29" s="28" t="s">
        <v>324</v>
      </c>
      <c r="C29" s="29">
        <v>55.6</v>
      </c>
      <c r="D29" s="29"/>
      <c r="E29" s="30"/>
      <c r="F29" s="30"/>
      <c r="G29" s="29">
        <v>47.4</v>
      </c>
      <c r="H29" s="29"/>
      <c r="I29" s="30"/>
    </row>
    <row r="30" spans="1:9">
      <c r="A30" s="13"/>
      <c r="B30" s="28"/>
      <c r="C30" s="29"/>
      <c r="D30" s="29"/>
      <c r="E30" s="30"/>
      <c r="F30" s="30"/>
      <c r="G30" s="29"/>
      <c r="H30" s="29"/>
      <c r="I30" s="30"/>
    </row>
    <row r="31" spans="1:9">
      <c r="A31" s="13"/>
      <c r="B31" s="22" t="s">
        <v>325</v>
      </c>
      <c r="C31" s="27">
        <v>53.7</v>
      </c>
      <c r="D31" s="27"/>
      <c r="E31" s="25"/>
      <c r="F31" s="25"/>
      <c r="G31" s="27">
        <v>8.6</v>
      </c>
      <c r="H31" s="27"/>
      <c r="I31" s="25"/>
    </row>
    <row r="32" spans="1:9">
      <c r="A32" s="13"/>
      <c r="B32" s="22"/>
      <c r="C32" s="27"/>
      <c r="D32" s="27"/>
      <c r="E32" s="25"/>
      <c r="F32" s="25"/>
      <c r="G32" s="27"/>
      <c r="H32" s="27"/>
      <c r="I32" s="25"/>
    </row>
    <row r="33" spans="1:9">
      <c r="A33" s="13"/>
      <c r="B33" s="28" t="s">
        <v>326</v>
      </c>
      <c r="C33" s="29">
        <v>50</v>
      </c>
      <c r="D33" s="29"/>
      <c r="E33" s="30"/>
      <c r="F33" s="30"/>
      <c r="G33" s="29">
        <v>50</v>
      </c>
      <c r="H33" s="29"/>
      <c r="I33" s="30"/>
    </row>
    <row r="34" spans="1:9">
      <c r="A34" s="13"/>
      <c r="B34" s="28"/>
      <c r="C34" s="29"/>
      <c r="D34" s="29"/>
      <c r="E34" s="30"/>
      <c r="F34" s="30"/>
      <c r="G34" s="29"/>
      <c r="H34" s="29"/>
      <c r="I34" s="30"/>
    </row>
    <row r="35" spans="1:9">
      <c r="A35" s="13"/>
      <c r="B35" s="22" t="s">
        <v>327</v>
      </c>
      <c r="C35" s="27">
        <v>28.2</v>
      </c>
      <c r="D35" s="27"/>
      <c r="E35" s="25"/>
      <c r="F35" s="25"/>
      <c r="G35" s="27">
        <v>18.5</v>
      </c>
      <c r="H35" s="27"/>
      <c r="I35" s="25"/>
    </row>
    <row r="36" spans="1:9">
      <c r="A36" s="13"/>
      <c r="B36" s="22"/>
      <c r="C36" s="27"/>
      <c r="D36" s="27"/>
      <c r="E36" s="25"/>
      <c r="F36" s="25"/>
      <c r="G36" s="27"/>
      <c r="H36" s="27"/>
      <c r="I36" s="25"/>
    </row>
    <row r="37" spans="1:9">
      <c r="A37" s="13"/>
      <c r="B37" s="28" t="s">
        <v>328</v>
      </c>
      <c r="C37" s="29">
        <v>22.9</v>
      </c>
      <c r="D37" s="29"/>
      <c r="E37" s="30"/>
      <c r="F37" s="30"/>
      <c r="G37" s="29">
        <v>23.1</v>
      </c>
      <c r="H37" s="29"/>
      <c r="I37" s="30"/>
    </row>
    <row r="38" spans="1:9">
      <c r="A38" s="13"/>
      <c r="B38" s="28"/>
      <c r="C38" s="29"/>
      <c r="D38" s="29"/>
      <c r="E38" s="30"/>
      <c r="F38" s="30"/>
      <c r="G38" s="29"/>
      <c r="H38" s="29"/>
      <c r="I38" s="30"/>
    </row>
    <row r="39" spans="1:9">
      <c r="A39" s="13"/>
      <c r="B39" s="22" t="s">
        <v>329</v>
      </c>
      <c r="C39" s="27">
        <v>12.2</v>
      </c>
      <c r="D39" s="27"/>
      <c r="E39" s="25"/>
      <c r="F39" s="25"/>
      <c r="G39" s="27">
        <v>11.6</v>
      </c>
      <c r="H39" s="27"/>
      <c r="I39" s="25"/>
    </row>
    <row r="40" spans="1:9">
      <c r="A40" s="13"/>
      <c r="B40" s="22"/>
      <c r="C40" s="27"/>
      <c r="D40" s="27"/>
      <c r="E40" s="25"/>
      <c r="F40" s="25"/>
      <c r="G40" s="27"/>
      <c r="H40" s="27"/>
      <c r="I40" s="25"/>
    </row>
    <row r="41" spans="1:9">
      <c r="A41" s="13"/>
      <c r="B41" s="28" t="s">
        <v>69</v>
      </c>
      <c r="C41" s="29">
        <v>9.5</v>
      </c>
      <c r="D41" s="29"/>
      <c r="E41" s="30"/>
      <c r="F41" s="30"/>
      <c r="G41" s="29">
        <v>10.199999999999999</v>
      </c>
      <c r="H41" s="29"/>
      <c r="I41" s="30"/>
    </row>
    <row r="42" spans="1:9" ht="15.75" thickBot="1">
      <c r="A42" s="13"/>
      <c r="B42" s="130"/>
      <c r="C42" s="84"/>
      <c r="D42" s="84"/>
      <c r="E42" s="60"/>
      <c r="F42" s="60"/>
      <c r="G42" s="84"/>
      <c r="H42" s="84"/>
      <c r="I42" s="60"/>
    </row>
    <row r="43" spans="1:9">
      <c r="A43" s="13"/>
      <c r="B43" s="131"/>
      <c r="C43" s="133" t="s">
        <v>160</v>
      </c>
      <c r="D43" s="86">
        <v>570.29999999999995</v>
      </c>
      <c r="E43" s="65"/>
      <c r="F43" s="65"/>
      <c r="G43" s="133" t="s">
        <v>160</v>
      </c>
      <c r="H43" s="86">
        <v>513.9</v>
      </c>
      <c r="I43" s="65"/>
    </row>
    <row r="44" spans="1:9" ht="15.75" thickBot="1">
      <c r="A44" s="13"/>
      <c r="B44" s="132"/>
      <c r="C44" s="134"/>
      <c r="D44" s="135"/>
      <c r="E44" s="66"/>
      <c r="F44" s="66"/>
      <c r="G44" s="134"/>
      <c r="H44" s="135"/>
      <c r="I44" s="66"/>
    </row>
    <row r="45" spans="1:9" ht="15.75" thickTop="1">
      <c r="A45" s="13" t="s">
        <v>510</v>
      </c>
      <c r="B45" s="71" t="s">
        <v>5</v>
      </c>
      <c r="C45" s="71"/>
      <c r="D45" s="71"/>
      <c r="E45" s="71"/>
      <c r="F45" s="71"/>
      <c r="G45" s="71"/>
      <c r="H45" s="71"/>
      <c r="I45" s="71"/>
    </row>
    <row r="46" spans="1:9">
      <c r="A46" s="13"/>
      <c r="B46" s="70" t="s">
        <v>330</v>
      </c>
      <c r="C46" s="70"/>
      <c r="D46" s="70"/>
      <c r="E46" s="70"/>
      <c r="F46" s="70"/>
      <c r="G46" s="70"/>
      <c r="H46" s="70"/>
      <c r="I46" s="70"/>
    </row>
    <row r="47" spans="1:9">
      <c r="A47" s="13"/>
      <c r="B47" s="21"/>
      <c r="C47" s="21"/>
      <c r="D47" s="21"/>
      <c r="E47" s="21"/>
      <c r="F47" s="21"/>
      <c r="G47" s="21"/>
      <c r="H47" s="21"/>
      <c r="I47" s="21"/>
    </row>
    <row r="48" spans="1:9">
      <c r="A48" s="13"/>
      <c r="B48" s="14"/>
      <c r="C48" s="14"/>
      <c r="D48" s="14"/>
      <c r="E48" s="14"/>
      <c r="F48" s="14"/>
      <c r="G48" s="14"/>
      <c r="H48" s="14"/>
      <c r="I48" s="14"/>
    </row>
    <row r="49" spans="1:9" ht="15" customHeight="1">
      <c r="A49" s="13"/>
      <c r="B49" s="25"/>
      <c r="C49" s="23" t="s">
        <v>172</v>
      </c>
      <c r="D49" s="23"/>
      <c r="E49" s="23"/>
      <c r="F49" s="25"/>
      <c r="G49" s="23" t="s">
        <v>173</v>
      </c>
      <c r="H49" s="23"/>
      <c r="I49" s="23"/>
    </row>
    <row r="50" spans="1:9" ht="15.75" thickBot="1">
      <c r="A50" s="13"/>
      <c r="B50" s="25"/>
      <c r="C50" s="74">
        <v>2014</v>
      </c>
      <c r="D50" s="74"/>
      <c r="E50" s="74"/>
      <c r="F50" s="25"/>
      <c r="G50" s="74">
        <v>2013</v>
      </c>
      <c r="H50" s="74"/>
      <c r="I50" s="74"/>
    </row>
    <row r="51" spans="1:9">
      <c r="A51" s="13"/>
      <c r="B51" s="28" t="s">
        <v>324</v>
      </c>
      <c r="C51" s="124" t="s">
        <v>160</v>
      </c>
      <c r="D51" s="125">
        <v>76</v>
      </c>
      <c r="E51" s="51"/>
      <c r="F51" s="30"/>
      <c r="G51" s="124" t="s">
        <v>160</v>
      </c>
      <c r="H51" s="125">
        <v>59.1</v>
      </c>
      <c r="I51" s="51"/>
    </row>
    <row r="52" spans="1:9">
      <c r="A52" s="13"/>
      <c r="B52" s="28"/>
      <c r="C52" s="28"/>
      <c r="D52" s="29"/>
      <c r="E52" s="30"/>
      <c r="F52" s="30"/>
      <c r="G52" s="28"/>
      <c r="H52" s="29"/>
      <c r="I52" s="30"/>
    </row>
    <row r="53" spans="1:9">
      <c r="A53" s="13"/>
      <c r="B53" s="22" t="s">
        <v>331</v>
      </c>
      <c r="C53" s="27">
        <v>75.3</v>
      </c>
      <c r="D53" s="27"/>
      <c r="E53" s="25"/>
      <c r="F53" s="25"/>
      <c r="G53" s="27">
        <v>83.8</v>
      </c>
      <c r="H53" s="27"/>
      <c r="I53" s="25"/>
    </row>
    <row r="54" spans="1:9">
      <c r="A54" s="13"/>
      <c r="B54" s="22"/>
      <c r="C54" s="27"/>
      <c r="D54" s="27"/>
      <c r="E54" s="25"/>
      <c r="F54" s="25"/>
      <c r="G54" s="27"/>
      <c r="H54" s="27"/>
      <c r="I54" s="25"/>
    </row>
    <row r="55" spans="1:9">
      <c r="A55" s="13"/>
      <c r="B55" s="28" t="s">
        <v>332</v>
      </c>
      <c r="C55" s="29">
        <v>48.6</v>
      </c>
      <c r="D55" s="29"/>
      <c r="E55" s="30"/>
      <c r="F55" s="30"/>
      <c r="G55" s="29">
        <v>50.2</v>
      </c>
      <c r="H55" s="29"/>
      <c r="I55" s="30"/>
    </row>
    <row r="56" spans="1:9">
      <c r="A56" s="13"/>
      <c r="B56" s="28"/>
      <c r="C56" s="29"/>
      <c r="D56" s="29"/>
      <c r="E56" s="30"/>
      <c r="F56" s="30"/>
      <c r="G56" s="29"/>
      <c r="H56" s="29"/>
      <c r="I56" s="30"/>
    </row>
    <row r="57" spans="1:9">
      <c r="A57" s="13"/>
      <c r="B57" s="22" t="s">
        <v>333</v>
      </c>
      <c r="C57" s="27">
        <v>44</v>
      </c>
      <c r="D57" s="27"/>
      <c r="E57" s="25"/>
      <c r="F57" s="25"/>
      <c r="G57" s="27">
        <v>51.9</v>
      </c>
      <c r="H57" s="27"/>
      <c r="I57" s="25"/>
    </row>
    <row r="58" spans="1:9">
      <c r="A58" s="13"/>
      <c r="B58" s="22"/>
      <c r="C58" s="27"/>
      <c r="D58" s="27"/>
      <c r="E58" s="25"/>
      <c r="F58" s="25"/>
      <c r="G58" s="27"/>
      <c r="H58" s="27"/>
      <c r="I58" s="25"/>
    </row>
    <row r="59" spans="1:9">
      <c r="A59" s="13"/>
      <c r="B59" s="28" t="s">
        <v>165</v>
      </c>
      <c r="C59" s="29">
        <v>39.200000000000003</v>
      </c>
      <c r="D59" s="29"/>
      <c r="E59" s="30"/>
      <c r="F59" s="30"/>
      <c r="G59" s="29">
        <v>37.700000000000003</v>
      </c>
      <c r="H59" s="29"/>
      <c r="I59" s="30"/>
    </row>
    <row r="60" spans="1:9">
      <c r="A60" s="13"/>
      <c r="B60" s="28"/>
      <c r="C60" s="29"/>
      <c r="D60" s="29"/>
      <c r="E60" s="30"/>
      <c r="F60" s="30"/>
      <c r="G60" s="29"/>
      <c r="H60" s="29"/>
      <c r="I60" s="30"/>
    </row>
    <row r="61" spans="1:9">
      <c r="A61" s="13"/>
      <c r="B61" s="22" t="s">
        <v>334</v>
      </c>
      <c r="C61" s="27">
        <v>30.6</v>
      </c>
      <c r="D61" s="27"/>
      <c r="E61" s="25"/>
      <c r="F61" s="25"/>
      <c r="G61" s="27">
        <v>30.6</v>
      </c>
      <c r="H61" s="27"/>
      <c r="I61" s="25"/>
    </row>
    <row r="62" spans="1:9">
      <c r="A62" s="13"/>
      <c r="B62" s="22"/>
      <c r="C62" s="27"/>
      <c r="D62" s="27"/>
      <c r="E62" s="25"/>
      <c r="F62" s="25"/>
      <c r="G62" s="27"/>
      <c r="H62" s="27"/>
      <c r="I62" s="25"/>
    </row>
    <row r="63" spans="1:9">
      <c r="A63" s="13"/>
      <c r="B63" s="28" t="s">
        <v>328</v>
      </c>
      <c r="C63" s="29">
        <v>29.3</v>
      </c>
      <c r="D63" s="29"/>
      <c r="E63" s="30"/>
      <c r="F63" s="30"/>
      <c r="G63" s="29">
        <v>25.2</v>
      </c>
      <c r="H63" s="29"/>
      <c r="I63" s="30"/>
    </row>
    <row r="64" spans="1:9">
      <c r="A64" s="13"/>
      <c r="B64" s="28"/>
      <c r="C64" s="29"/>
      <c r="D64" s="29"/>
      <c r="E64" s="30"/>
      <c r="F64" s="30"/>
      <c r="G64" s="29"/>
      <c r="H64" s="29"/>
      <c r="I64" s="30"/>
    </row>
    <row r="65" spans="1:9">
      <c r="A65" s="13"/>
      <c r="B65" s="22" t="s">
        <v>69</v>
      </c>
      <c r="C65" s="27">
        <v>13.5</v>
      </c>
      <c r="D65" s="27"/>
      <c r="E65" s="25"/>
      <c r="F65" s="25"/>
      <c r="G65" s="27">
        <v>14.2</v>
      </c>
      <c r="H65" s="27"/>
      <c r="I65" s="25"/>
    </row>
    <row r="66" spans="1:9" ht="15.75" thickBot="1">
      <c r="A66" s="13"/>
      <c r="B66" s="31"/>
      <c r="C66" s="32"/>
      <c r="D66" s="32"/>
      <c r="E66" s="33"/>
      <c r="F66" s="33"/>
      <c r="G66" s="32"/>
      <c r="H66" s="32"/>
      <c r="I66" s="33"/>
    </row>
    <row r="67" spans="1:9">
      <c r="A67" s="13"/>
      <c r="B67" s="38"/>
      <c r="C67" s="34" t="s">
        <v>160</v>
      </c>
      <c r="D67" s="36">
        <v>356.5</v>
      </c>
      <c r="E67" s="38"/>
      <c r="F67" s="38"/>
      <c r="G67" s="34" t="s">
        <v>160</v>
      </c>
      <c r="H67" s="36">
        <v>352.7</v>
      </c>
      <c r="I67" s="38"/>
    </row>
    <row r="68" spans="1:9" ht="15.75" thickBot="1">
      <c r="A68" s="13"/>
      <c r="B68" s="39"/>
      <c r="C68" s="35"/>
      <c r="D68" s="37"/>
      <c r="E68" s="39"/>
      <c r="F68" s="39"/>
      <c r="G68" s="35"/>
      <c r="H68" s="37"/>
      <c r="I68" s="39"/>
    </row>
    <row r="69" spans="1:9" ht="15.75" thickTop="1">
      <c r="A69" s="13" t="s">
        <v>511</v>
      </c>
      <c r="B69" s="71" t="s">
        <v>5</v>
      </c>
      <c r="C69" s="71"/>
      <c r="D69" s="71"/>
      <c r="E69" s="71"/>
      <c r="F69" s="71"/>
      <c r="G69" s="71"/>
      <c r="H69" s="71"/>
      <c r="I69" s="71"/>
    </row>
    <row r="70" spans="1:9">
      <c r="A70" s="13"/>
      <c r="B70" s="70" t="s">
        <v>335</v>
      </c>
      <c r="C70" s="70"/>
      <c r="D70" s="70"/>
      <c r="E70" s="70"/>
      <c r="F70" s="70"/>
      <c r="G70" s="70"/>
      <c r="H70" s="70"/>
      <c r="I70" s="70"/>
    </row>
    <row r="71" spans="1:9">
      <c r="A71" s="13"/>
      <c r="B71" s="21"/>
      <c r="C71" s="21"/>
      <c r="D71" s="21"/>
      <c r="E71" s="21"/>
      <c r="F71" s="21"/>
      <c r="G71" s="21"/>
      <c r="H71" s="21"/>
      <c r="I71" s="21"/>
    </row>
    <row r="72" spans="1:9">
      <c r="A72" s="13"/>
      <c r="B72" s="14"/>
      <c r="C72" s="14"/>
      <c r="D72" s="14"/>
      <c r="E72" s="14"/>
      <c r="F72" s="14"/>
      <c r="G72" s="14"/>
      <c r="H72" s="14"/>
      <c r="I72" s="14"/>
    </row>
    <row r="73" spans="1:9" ht="15" customHeight="1">
      <c r="A73" s="13"/>
      <c r="B73" s="25"/>
      <c r="C73" s="23" t="s">
        <v>172</v>
      </c>
      <c r="D73" s="23"/>
      <c r="E73" s="23"/>
      <c r="F73" s="25"/>
      <c r="G73" s="23" t="s">
        <v>173</v>
      </c>
      <c r="H73" s="23"/>
      <c r="I73" s="23"/>
    </row>
    <row r="74" spans="1:9" ht="15.75" thickBot="1">
      <c r="A74" s="13"/>
      <c r="B74" s="25"/>
      <c r="C74" s="74">
        <v>2014</v>
      </c>
      <c r="D74" s="74"/>
      <c r="E74" s="74"/>
      <c r="F74" s="25"/>
      <c r="G74" s="74">
        <v>2013</v>
      </c>
      <c r="H74" s="74"/>
      <c r="I74" s="74"/>
    </row>
    <row r="75" spans="1:9">
      <c r="A75" s="13"/>
      <c r="B75" s="28" t="s">
        <v>336</v>
      </c>
      <c r="C75" s="124" t="s">
        <v>160</v>
      </c>
      <c r="D75" s="125">
        <v>176.7</v>
      </c>
      <c r="E75" s="51"/>
      <c r="F75" s="30"/>
      <c r="G75" s="124" t="s">
        <v>160</v>
      </c>
      <c r="H75" s="125">
        <v>242</v>
      </c>
      <c r="I75" s="51"/>
    </row>
    <row r="76" spans="1:9">
      <c r="A76" s="13"/>
      <c r="B76" s="28"/>
      <c r="C76" s="28"/>
      <c r="D76" s="29"/>
      <c r="E76" s="30"/>
      <c r="F76" s="30"/>
      <c r="G76" s="28"/>
      <c r="H76" s="29"/>
      <c r="I76" s="30"/>
    </row>
    <row r="77" spans="1:9">
      <c r="A77" s="13"/>
      <c r="B77" s="22" t="s">
        <v>337</v>
      </c>
      <c r="C77" s="27">
        <v>156.1</v>
      </c>
      <c r="D77" s="27"/>
      <c r="E77" s="25"/>
      <c r="F77" s="25"/>
      <c r="G77" s="27">
        <v>169.8</v>
      </c>
      <c r="H77" s="27"/>
      <c r="I77" s="25"/>
    </row>
    <row r="78" spans="1:9">
      <c r="A78" s="13"/>
      <c r="B78" s="22"/>
      <c r="C78" s="27"/>
      <c r="D78" s="27"/>
      <c r="E78" s="25"/>
      <c r="F78" s="25"/>
      <c r="G78" s="27"/>
      <c r="H78" s="27"/>
      <c r="I78" s="25"/>
    </row>
    <row r="79" spans="1:9">
      <c r="A79" s="13"/>
      <c r="B79" s="28" t="s">
        <v>338</v>
      </c>
      <c r="C79" s="29">
        <v>93.8</v>
      </c>
      <c r="D79" s="29"/>
      <c r="E79" s="30"/>
      <c r="F79" s="30"/>
      <c r="G79" s="29">
        <v>84.2</v>
      </c>
      <c r="H79" s="29"/>
      <c r="I79" s="30"/>
    </row>
    <row r="80" spans="1:9">
      <c r="A80" s="13"/>
      <c r="B80" s="28"/>
      <c r="C80" s="29"/>
      <c r="D80" s="29"/>
      <c r="E80" s="30"/>
      <c r="F80" s="30"/>
      <c r="G80" s="29"/>
      <c r="H80" s="29"/>
      <c r="I80" s="30"/>
    </row>
    <row r="81" spans="1:9">
      <c r="A81" s="13"/>
      <c r="B81" s="22" t="s">
        <v>339</v>
      </c>
      <c r="C81" s="27">
        <v>34.299999999999997</v>
      </c>
      <c r="D81" s="27"/>
      <c r="E81" s="25"/>
      <c r="F81" s="25"/>
      <c r="G81" s="27">
        <v>68</v>
      </c>
      <c r="H81" s="27"/>
      <c r="I81" s="25"/>
    </row>
    <row r="82" spans="1:9">
      <c r="A82" s="13"/>
      <c r="B82" s="22"/>
      <c r="C82" s="27"/>
      <c r="D82" s="27"/>
      <c r="E82" s="25"/>
      <c r="F82" s="25"/>
      <c r="G82" s="27"/>
      <c r="H82" s="27"/>
      <c r="I82" s="25"/>
    </row>
    <row r="83" spans="1:9">
      <c r="A83" s="13"/>
      <c r="B83" s="28" t="s">
        <v>340</v>
      </c>
      <c r="C83" s="29">
        <v>3.3</v>
      </c>
      <c r="D83" s="29"/>
      <c r="E83" s="30"/>
      <c r="F83" s="30"/>
      <c r="G83" s="29">
        <v>33</v>
      </c>
      <c r="H83" s="29"/>
      <c r="I83" s="30"/>
    </row>
    <row r="84" spans="1:9">
      <c r="A84" s="13"/>
      <c r="B84" s="28"/>
      <c r="C84" s="29"/>
      <c r="D84" s="29"/>
      <c r="E84" s="30"/>
      <c r="F84" s="30"/>
      <c r="G84" s="29"/>
      <c r="H84" s="29"/>
      <c r="I84" s="30"/>
    </row>
    <row r="85" spans="1:9">
      <c r="A85" s="13"/>
      <c r="B85" s="22" t="s">
        <v>341</v>
      </c>
      <c r="C85" s="27" t="s">
        <v>161</v>
      </c>
      <c r="D85" s="27"/>
      <c r="E85" s="25"/>
      <c r="F85" s="25"/>
      <c r="G85" s="27">
        <v>20</v>
      </c>
      <c r="H85" s="27"/>
      <c r="I85" s="25"/>
    </row>
    <row r="86" spans="1:9">
      <c r="A86" s="13"/>
      <c r="B86" s="22"/>
      <c r="C86" s="27"/>
      <c r="D86" s="27"/>
      <c r="E86" s="25"/>
      <c r="F86" s="25"/>
      <c r="G86" s="27"/>
      <c r="H86" s="27"/>
      <c r="I86" s="25"/>
    </row>
    <row r="87" spans="1:9">
      <c r="A87" s="13"/>
      <c r="B87" s="28" t="s">
        <v>69</v>
      </c>
      <c r="C87" s="29">
        <v>29.3</v>
      </c>
      <c r="D87" s="29"/>
      <c r="E87" s="30"/>
      <c r="F87" s="30"/>
      <c r="G87" s="29">
        <v>41.7</v>
      </c>
      <c r="H87" s="29"/>
      <c r="I87" s="30"/>
    </row>
    <row r="88" spans="1:9" ht="15.75" thickBot="1">
      <c r="A88" s="13"/>
      <c r="B88" s="130"/>
      <c r="C88" s="84"/>
      <c r="D88" s="84"/>
      <c r="E88" s="60"/>
      <c r="F88" s="60"/>
      <c r="G88" s="84"/>
      <c r="H88" s="84"/>
      <c r="I88" s="60"/>
    </row>
    <row r="89" spans="1:9">
      <c r="A89" s="13"/>
      <c r="B89" s="131"/>
      <c r="C89" s="133" t="s">
        <v>160</v>
      </c>
      <c r="D89" s="86">
        <v>493.5</v>
      </c>
      <c r="E89" s="65"/>
      <c r="F89" s="65"/>
      <c r="G89" s="133" t="s">
        <v>160</v>
      </c>
      <c r="H89" s="86">
        <v>658.7</v>
      </c>
      <c r="I89" s="65"/>
    </row>
    <row r="90" spans="1:9" ht="15.75" thickBot="1">
      <c r="A90" s="13"/>
      <c r="B90" s="132"/>
      <c r="C90" s="134"/>
      <c r="D90" s="135"/>
      <c r="E90" s="66"/>
      <c r="F90" s="66"/>
      <c r="G90" s="134"/>
      <c r="H90" s="135"/>
      <c r="I90" s="66"/>
    </row>
    <row r="91" spans="1:9" ht="15.75" thickTop="1">
      <c r="A91" s="13" t="s">
        <v>512</v>
      </c>
      <c r="B91" s="71" t="s">
        <v>5</v>
      </c>
      <c r="C91" s="71"/>
      <c r="D91" s="71"/>
      <c r="E91" s="71"/>
      <c r="F91" s="71"/>
      <c r="G91" s="71"/>
      <c r="H91" s="71"/>
      <c r="I91" s="71"/>
    </row>
    <row r="92" spans="1:9">
      <c r="A92" s="13"/>
      <c r="B92" s="70" t="s">
        <v>342</v>
      </c>
      <c r="C92" s="70"/>
      <c r="D92" s="70"/>
      <c r="E92" s="70"/>
      <c r="F92" s="70"/>
      <c r="G92" s="70"/>
      <c r="H92" s="70"/>
      <c r="I92" s="70"/>
    </row>
    <row r="93" spans="1:9">
      <c r="A93" s="13"/>
      <c r="B93" s="21"/>
      <c r="C93" s="21"/>
      <c r="D93" s="21"/>
      <c r="E93" s="21"/>
      <c r="F93" s="21"/>
      <c r="G93" s="21"/>
      <c r="H93" s="21"/>
      <c r="I93" s="21"/>
    </row>
    <row r="94" spans="1:9">
      <c r="A94" s="13"/>
      <c r="B94" s="14"/>
      <c r="C94" s="14"/>
      <c r="D94" s="14"/>
      <c r="E94" s="14"/>
      <c r="F94" s="14"/>
      <c r="G94" s="14"/>
      <c r="H94" s="14"/>
      <c r="I94" s="14"/>
    </row>
    <row r="95" spans="1:9" ht="15" customHeight="1">
      <c r="A95" s="13"/>
      <c r="B95" s="25"/>
      <c r="C95" s="23" t="s">
        <v>172</v>
      </c>
      <c r="D95" s="23"/>
      <c r="E95" s="23"/>
      <c r="F95" s="25"/>
      <c r="G95" s="23" t="s">
        <v>173</v>
      </c>
      <c r="H95" s="23"/>
      <c r="I95" s="23"/>
    </row>
    <row r="96" spans="1:9" ht="15.75" thickBot="1">
      <c r="A96" s="13"/>
      <c r="B96" s="25"/>
      <c r="C96" s="74">
        <v>2014</v>
      </c>
      <c r="D96" s="74"/>
      <c r="E96" s="74"/>
      <c r="F96" s="25"/>
      <c r="G96" s="74">
        <v>2013</v>
      </c>
      <c r="H96" s="74"/>
      <c r="I96" s="74"/>
    </row>
    <row r="97" spans="1:9">
      <c r="A97" s="13"/>
      <c r="B97" s="28" t="s">
        <v>337</v>
      </c>
      <c r="C97" s="124" t="s">
        <v>160</v>
      </c>
      <c r="D97" s="125">
        <v>244.7</v>
      </c>
      <c r="E97" s="51"/>
      <c r="F97" s="30"/>
      <c r="G97" s="124" t="s">
        <v>160</v>
      </c>
      <c r="H97" s="125">
        <v>217.6</v>
      </c>
      <c r="I97" s="51"/>
    </row>
    <row r="98" spans="1:9">
      <c r="A98" s="13"/>
      <c r="B98" s="28"/>
      <c r="C98" s="28"/>
      <c r="D98" s="29"/>
      <c r="E98" s="30"/>
      <c r="F98" s="30"/>
      <c r="G98" s="28"/>
      <c r="H98" s="29"/>
      <c r="I98" s="30"/>
    </row>
    <row r="99" spans="1:9">
      <c r="A99" s="13"/>
      <c r="B99" s="22" t="s">
        <v>343</v>
      </c>
      <c r="C99" s="27">
        <v>156.6</v>
      </c>
      <c r="D99" s="27"/>
      <c r="E99" s="25"/>
      <c r="F99" s="25"/>
      <c r="G99" s="27">
        <v>148</v>
      </c>
      <c r="H99" s="27"/>
      <c r="I99" s="25"/>
    </row>
    <row r="100" spans="1:9">
      <c r="A100" s="13"/>
      <c r="B100" s="22"/>
      <c r="C100" s="27"/>
      <c r="D100" s="27"/>
      <c r="E100" s="25"/>
      <c r="F100" s="25"/>
      <c r="G100" s="27"/>
      <c r="H100" s="27"/>
      <c r="I100" s="25"/>
    </row>
    <row r="101" spans="1:9">
      <c r="A101" s="13"/>
      <c r="B101" s="28" t="s">
        <v>344</v>
      </c>
      <c r="C101" s="29">
        <v>62.2</v>
      </c>
      <c r="D101" s="29"/>
      <c r="E101" s="30"/>
      <c r="F101" s="30"/>
      <c r="G101" s="29">
        <v>69.099999999999994</v>
      </c>
      <c r="H101" s="29"/>
      <c r="I101" s="30"/>
    </row>
    <row r="102" spans="1:9">
      <c r="A102" s="13"/>
      <c r="B102" s="28"/>
      <c r="C102" s="29"/>
      <c r="D102" s="29"/>
      <c r="E102" s="30"/>
      <c r="F102" s="30"/>
      <c r="G102" s="29"/>
      <c r="H102" s="29"/>
      <c r="I102" s="30"/>
    </row>
    <row r="103" spans="1:9">
      <c r="A103" s="13"/>
      <c r="B103" s="22" t="s">
        <v>345</v>
      </c>
      <c r="C103" s="27">
        <v>41.9</v>
      </c>
      <c r="D103" s="27"/>
      <c r="E103" s="25"/>
      <c r="F103" s="25"/>
      <c r="G103" s="27">
        <v>40.5</v>
      </c>
      <c r="H103" s="27"/>
      <c r="I103" s="25"/>
    </row>
    <row r="104" spans="1:9">
      <c r="A104" s="13"/>
      <c r="B104" s="22"/>
      <c r="C104" s="27"/>
      <c r="D104" s="27"/>
      <c r="E104" s="25"/>
      <c r="F104" s="25"/>
      <c r="G104" s="27"/>
      <c r="H104" s="27"/>
      <c r="I104" s="25"/>
    </row>
    <row r="105" spans="1:9">
      <c r="A105" s="13"/>
      <c r="B105" s="28" t="s">
        <v>336</v>
      </c>
      <c r="C105" s="29">
        <v>30.5</v>
      </c>
      <c r="D105" s="29"/>
      <c r="E105" s="30"/>
      <c r="F105" s="30"/>
      <c r="G105" s="29">
        <v>37.200000000000003</v>
      </c>
      <c r="H105" s="29"/>
      <c r="I105" s="30"/>
    </row>
    <row r="106" spans="1:9">
      <c r="A106" s="13"/>
      <c r="B106" s="28"/>
      <c r="C106" s="29"/>
      <c r="D106" s="29"/>
      <c r="E106" s="30"/>
      <c r="F106" s="30"/>
      <c r="G106" s="29"/>
      <c r="H106" s="29"/>
      <c r="I106" s="30"/>
    </row>
    <row r="107" spans="1:9">
      <c r="A107" s="13"/>
      <c r="B107" s="22" t="s">
        <v>69</v>
      </c>
      <c r="C107" s="27">
        <v>33.200000000000003</v>
      </c>
      <c r="D107" s="27"/>
      <c r="E107" s="25"/>
      <c r="F107" s="25"/>
      <c r="G107" s="27">
        <v>33.299999999999997</v>
      </c>
      <c r="H107" s="27"/>
      <c r="I107" s="25"/>
    </row>
    <row r="108" spans="1:9" ht="15.75" thickBot="1">
      <c r="A108" s="13"/>
      <c r="B108" s="31"/>
      <c r="C108" s="32"/>
      <c r="D108" s="32"/>
      <c r="E108" s="33"/>
      <c r="F108" s="33"/>
      <c r="G108" s="32"/>
      <c r="H108" s="32"/>
      <c r="I108" s="33"/>
    </row>
    <row r="109" spans="1:9">
      <c r="A109" s="13"/>
      <c r="B109" s="127"/>
      <c r="C109" s="34" t="s">
        <v>160</v>
      </c>
      <c r="D109" s="36">
        <v>569.1</v>
      </c>
      <c r="E109" s="38"/>
      <c r="F109" s="38"/>
      <c r="G109" s="34" t="s">
        <v>160</v>
      </c>
      <c r="H109" s="36">
        <v>545.70000000000005</v>
      </c>
      <c r="I109" s="38"/>
    </row>
    <row r="110" spans="1:9" ht="15.75" thickBot="1">
      <c r="A110" s="13"/>
      <c r="B110" s="128"/>
      <c r="C110" s="35"/>
      <c r="D110" s="37"/>
      <c r="E110" s="39"/>
      <c r="F110" s="39"/>
      <c r="G110" s="35"/>
      <c r="H110" s="37"/>
      <c r="I110" s="39"/>
    </row>
    <row r="111" spans="1:9" ht="15.75" thickTop="1">
      <c r="A111" s="13" t="s">
        <v>99</v>
      </c>
      <c r="B111" s="71" t="s">
        <v>5</v>
      </c>
      <c r="C111" s="71"/>
      <c r="D111" s="71"/>
      <c r="E111" s="71"/>
      <c r="F111" s="71"/>
      <c r="G111" s="71"/>
      <c r="H111" s="71"/>
      <c r="I111" s="71"/>
    </row>
    <row r="112" spans="1:9" ht="28.5" customHeight="1">
      <c r="A112" s="13"/>
      <c r="B112" s="70" t="s">
        <v>346</v>
      </c>
      <c r="C112" s="70"/>
      <c r="D112" s="70"/>
      <c r="E112" s="70"/>
      <c r="F112" s="70"/>
      <c r="G112" s="70"/>
      <c r="H112" s="70"/>
      <c r="I112" s="70"/>
    </row>
    <row r="113" spans="1:9">
      <c r="A113" s="13"/>
      <c r="B113" s="21"/>
      <c r="C113" s="21"/>
      <c r="D113" s="21"/>
      <c r="E113" s="21"/>
      <c r="F113" s="21"/>
      <c r="G113" s="21"/>
      <c r="H113" s="21"/>
      <c r="I113" s="21"/>
    </row>
    <row r="114" spans="1:9">
      <c r="A114" s="13"/>
      <c r="B114" s="14"/>
      <c r="C114" s="14"/>
      <c r="D114" s="14"/>
      <c r="E114" s="14"/>
      <c r="F114" s="14"/>
      <c r="G114" s="14"/>
      <c r="H114" s="14"/>
      <c r="I114" s="14"/>
    </row>
    <row r="115" spans="1:9" ht="15" customHeight="1">
      <c r="A115" s="13"/>
      <c r="B115" s="25"/>
      <c r="C115" s="23" t="s">
        <v>172</v>
      </c>
      <c r="D115" s="23"/>
      <c r="E115" s="23"/>
      <c r="F115" s="25"/>
      <c r="G115" s="23" t="s">
        <v>173</v>
      </c>
      <c r="H115" s="23"/>
      <c r="I115" s="23"/>
    </row>
    <row r="116" spans="1:9" ht="15.75" thickBot="1">
      <c r="A116" s="13"/>
      <c r="B116" s="25"/>
      <c r="C116" s="74">
        <v>2014</v>
      </c>
      <c r="D116" s="74"/>
      <c r="E116" s="74"/>
      <c r="F116" s="25"/>
      <c r="G116" s="74">
        <v>2013</v>
      </c>
      <c r="H116" s="74"/>
      <c r="I116" s="74"/>
    </row>
    <row r="117" spans="1:9">
      <c r="A117" s="13"/>
      <c r="B117" s="28" t="s">
        <v>186</v>
      </c>
      <c r="C117" s="124" t="s">
        <v>160</v>
      </c>
      <c r="D117" s="125">
        <v>26</v>
      </c>
      <c r="E117" s="51"/>
      <c r="F117" s="30"/>
      <c r="G117" s="124" t="s">
        <v>160</v>
      </c>
      <c r="H117" s="125">
        <v>20.6</v>
      </c>
      <c r="I117" s="51"/>
    </row>
    <row r="118" spans="1:9">
      <c r="A118" s="13"/>
      <c r="B118" s="28"/>
      <c r="C118" s="136"/>
      <c r="D118" s="137"/>
      <c r="E118" s="52"/>
      <c r="F118" s="30"/>
      <c r="G118" s="136"/>
      <c r="H118" s="137"/>
      <c r="I118" s="52"/>
    </row>
    <row r="119" spans="1:9" ht="15.75" thickBot="1">
      <c r="A119" s="13"/>
      <c r="B119" s="97" t="s">
        <v>69</v>
      </c>
      <c r="C119" s="32" t="s">
        <v>347</v>
      </c>
      <c r="D119" s="32"/>
      <c r="E119" s="97" t="s">
        <v>210</v>
      </c>
      <c r="F119" s="19"/>
      <c r="G119" s="32" t="s">
        <v>347</v>
      </c>
      <c r="H119" s="32"/>
      <c r="I119" s="97" t="s">
        <v>210</v>
      </c>
    </row>
    <row r="120" spans="1:9">
      <c r="A120" s="13"/>
      <c r="B120" s="38"/>
      <c r="C120" s="34" t="s">
        <v>160</v>
      </c>
      <c r="D120" s="36">
        <v>23.6</v>
      </c>
      <c r="E120" s="38"/>
      <c r="F120" s="38"/>
      <c r="G120" s="34" t="s">
        <v>160</v>
      </c>
      <c r="H120" s="36">
        <v>18.2</v>
      </c>
      <c r="I120" s="38"/>
    </row>
    <row r="121" spans="1:9" ht="15.75" thickBot="1">
      <c r="A121" s="13"/>
      <c r="B121" s="39"/>
      <c r="C121" s="35"/>
      <c r="D121" s="37"/>
      <c r="E121" s="39"/>
      <c r="F121" s="39"/>
      <c r="G121" s="35"/>
      <c r="H121" s="37"/>
      <c r="I121" s="39"/>
    </row>
    <row r="122" spans="1:9" ht="15.75" thickTop="1"/>
  </sheetData>
  <mergeCells count="332">
    <mergeCell ref="A91:A110"/>
    <mergeCell ref="B91:I91"/>
    <mergeCell ref="B92:I92"/>
    <mergeCell ref="A111:A121"/>
    <mergeCell ref="B111:I111"/>
    <mergeCell ref="B112:I112"/>
    <mergeCell ref="A45:A68"/>
    <mergeCell ref="B45:I45"/>
    <mergeCell ref="B46:I46"/>
    <mergeCell ref="A69:A90"/>
    <mergeCell ref="B69:I69"/>
    <mergeCell ref="B70:I70"/>
    <mergeCell ref="H120:H121"/>
    <mergeCell ref="I120:I121"/>
    <mergeCell ref="A1:A2"/>
    <mergeCell ref="B1:I1"/>
    <mergeCell ref="B2:I2"/>
    <mergeCell ref="B3:I3"/>
    <mergeCell ref="A4:A18"/>
    <mergeCell ref="B4:I4"/>
    <mergeCell ref="B5:I5"/>
    <mergeCell ref="A19:A44"/>
    <mergeCell ref="H117:H118"/>
    <mergeCell ref="I117:I118"/>
    <mergeCell ref="C119:D119"/>
    <mergeCell ref="G119:H119"/>
    <mergeCell ref="B120:B121"/>
    <mergeCell ref="C120:C121"/>
    <mergeCell ref="D120:D121"/>
    <mergeCell ref="E120:E121"/>
    <mergeCell ref="F120:F121"/>
    <mergeCell ref="G120:G121"/>
    <mergeCell ref="B117:B118"/>
    <mergeCell ref="C117:C118"/>
    <mergeCell ref="D117:D118"/>
    <mergeCell ref="E117:E118"/>
    <mergeCell ref="F117:F118"/>
    <mergeCell ref="G117:G118"/>
    <mergeCell ref="H109:H110"/>
    <mergeCell ref="I109:I110"/>
    <mergeCell ref="B113:I113"/>
    <mergeCell ref="B115:B116"/>
    <mergeCell ref="C115:E115"/>
    <mergeCell ref="C116:E116"/>
    <mergeCell ref="F115:F116"/>
    <mergeCell ref="G115:I115"/>
    <mergeCell ref="G116:I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89:H90"/>
    <mergeCell ref="I89:I90"/>
    <mergeCell ref="B93:I93"/>
    <mergeCell ref="B95:B96"/>
    <mergeCell ref="C95:E95"/>
    <mergeCell ref="C96:E96"/>
    <mergeCell ref="F95:F96"/>
    <mergeCell ref="G95:I95"/>
    <mergeCell ref="G96:I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7:H68"/>
    <mergeCell ref="I67:I68"/>
    <mergeCell ref="B71:I71"/>
    <mergeCell ref="B73:B74"/>
    <mergeCell ref="C73:E73"/>
    <mergeCell ref="C74:E74"/>
    <mergeCell ref="F73:F74"/>
    <mergeCell ref="G73:I73"/>
    <mergeCell ref="G74:I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3:H44"/>
    <mergeCell ref="I43:I44"/>
    <mergeCell ref="B47:I47"/>
    <mergeCell ref="B49:B50"/>
    <mergeCell ref="C49:E49"/>
    <mergeCell ref="C50:E50"/>
    <mergeCell ref="F49:F50"/>
    <mergeCell ref="G49:I49"/>
    <mergeCell ref="G50:I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17:I18"/>
    <mergeCell ref="B21:I21"/>
    <mergeCell ref="B23:B24"/>
    <mergeCell ref="C23:E23"/>
    <mergeCell ref="C24:E24"/>
    <mergeCell ref="F23:F24"/>
    <mergeCell ref="G23:I23"/>
    <mergeCell ref="G24:I24"/>
    <mergeCell ref="B19:I19"/>
    <mergeCell ref="B20:I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7"/>
  <sheetViews>
    <sheetView showGridLines="0" workbookViewId="0"/>
  </sheetViews>
  <sheetFormatPr defaultRowHeight="15"/>
  <cols>
    <col min="1" max="2" width="36.5703125" bestFit="1" customWidth="1"/>
    <col min="3" max="3" width="2" customWidth="1"/>
    <col min="5" max="5" width="1.5703125" customWidth="1"/>
    <col min="7" max="7" width="5.42578125" customWidth="1"/>
    <col min="8" max="8" width="22.85546875" customWidth="1"/>
    <col min="9" max="9" width="4.28515625" customWidth="1"/>
    <col min="11" max="11" width="3.85546875" customWidth="1"/>
    <col min="12" max="12" width="15.7109375" customWidth="1"/>
    <col min="13" max="13" width="3" customWidth="1"/>
    <col min="15" max="15" width="6.28515625" customWidth="1"/>
    <col min="16" max="16" width="29.140625" customWidth="1"/>
    <col min="17" max="17" width="5" customWidth="1"/>
    <col min="19" max="19" width="4" customWidth="1"/>
    <col min="20" max="20" width="18.140625" customWidth="1"/>
    <col min="21" max="21" width="3.140625" customWidth="1"/>
    <col min="23" max="23" width="2" customWidth="1"/>
    <col min="25" max="25" width="1.5703125" customWidth="1"/>
  </cols>
  <sheetData>
    <row r="1" spans="1:25" ht="15" customHeight="1">
      <c r="A1" s="7" t="s">
        <v>5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4</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3" t="s">
        <v>514</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3"/>
      <c r="B5" s="199"/>
      <c r="C5" s="199"/>
      <c r="D5" s="199"/>
      <c r="E5" s="199"/>
      <c r="F5" s="199"/>
      <c r="G5" s="199"/>
      <c r="H5" s="199"/>
      <c r="I5" s="199"/>
      <c r="J5" s="199"/>
      <c r="K5" s="199"/>
      <c r="L5" s="199"/>
      <c r="M5" s="199"/>
      <c r="N5" s="199"/>
      <c r="O5" s="199"/>
      <c r="P5" s="199"/>
      <c r="Q5" s="199"/>
      <c r="R5" s="199"/>
      <c r="S5" s="199"/>
      <c r="T5" s="199"/>
      <c r="U5" s="199"/>
      <c r="V5" s="199"/>
      <c r="W5" s="199"/>
      <c r="X5" s="199"/>
      <c r="Y5" s="199"/>
    </row>
    <row r="6" spans="1:25" ht="15" customHeight="1">
      <c r="A6" s="13"/>
      <c r="B6" s="23" t="s">
        <v>361</v>
      </c>
      <c r="C6" s="23"/>
      <c r="D6" s="23"/>
      <c r="E6" s="23"/>
      <c r="F6" s="23"/>
      <c r="G6" s="23"/>
      <c r="H6" s="23"/>
      <c r="I6" s="23"/>
      <c r="J6" s="23"/>
      <c r="K6" s="23"/>
      <c r="L6" s="23"/>
      <c r="M6" s="23"/>
      <c r="N6" s="23"/>
      <c r="O6" s="23"/>
      <c r="P6" s="23"/>
      <c r="Q6" s="23"/>
      <c r="R6" s="23"/>
      <c r="S6" s="23"/>
      <c r="T6" s="23"/>
      <c r="U6" s="23"/>
      <c r="V6" s="23"/>
      <c r="W6" s="23"/>
      <c r="X6" s="23"/>
      <c r="Y6" s="23"/>
    </row>
    <row r="7" spans="1:25" ht="15" customHeight="1">
      <c r="A7" s="13"/>
      <c r="B7" s="23" t="s">
        <v>362</v>
      </c>
      <c r="C7" s="23"/>
      <c r="D7" s="23"/>
      <c r="E7" s="23"/>
      <c r="F7" s="23"/>
      <c r="G7" s="23"/>
      <c r="H7" s="23"/>
      <c r="I7" s="23"/>
      <c r="J7" s="23"/>
      <c r="K7" s="23"/>
      <c r="L7" s="23"/>
      <c r="M7" s="23"/>
      <c r="N7" s="23"/>
      <c r="O7" s="23"/>
      <c r="P7" s="23"/>
      <c r="Q7" s="23"/>
      <c r="R7" s="23"/>
      <c r="S7" s="23"/>
      <c r="T7" s="23"/>
      <c r="U7" s="23"/>
      <c r="V7" s="23"/>
      <c r="W7" s="23"/>
      <c r="X7" s="23"/>
      <c r="Y7" s="23"/>
    </row>
    <row r="8" spans="1:25" ht="15" customHeight="1">
      <c r="A8" s="13"/>
      <c r="B8" s="23" t="s">
        <v>363</v>
      </c>
      <c r="C8" s="23"/>
      <c r="D8" s="23"/>
      <c r="E8" s="23"/>
      <c r="F8" s="23"/>
      <c r="G8" s="23"/>
      <c r="H8" s="23"/>
      <c r="I8" s="23"/>
      <c r="J8" s="23"/>
      <c r="K8" s="23"/>
      <c r="L8" s="23"/>
      <c r="M8" s="23"/>
      <c r="N8" s="23"/>
      <c r="O8" s="23"/>
      <c r="P8" s="23"/>
      <c r="Q8" s="23"/>
      <c r="R8" s="23"/>
      <c r="S8" s="23"/>
      <c r="T8" s="23"/>
      <c r="U8" s="23"/>
      <c r="V8" s="23"/>
      <c r="W8" s="23"/>
      <c r="X8" s="23"/>
      <c r="Y8" s="23"/>
    </row>
    <row r="9" spans="1:25" ht="15" customHeight="1">
      <c r="A9" s="13"/>
      <c r="B9" s="23" t="s">
        <v>364</v>
      </c>
      <c r="C9" s="23"/>
      <c r="D9" s="23"/>
      <c r="E9" s="23"/>
      <c r="F9" s="23"/>
      <c r="G9" s="23"/>
      <c r="H9" s="23"/>
      <c r="I9" s="23"/>
      <c r="J9" s="23"/>
      <c r="K9" s="23"/>
      <c r="L9" s="23"/>
      <c r="M9" s="23"/>
      <c r="N9" s="23"/>
      <c r="O9" s="23"/>
      <c r="P9" s="23"/>
      <c r="Q9" s="23"/>
      <c r="R9" s="23"/>
      <c r="S9" s="23"/>
      <c r="T9" s="23"/>
      <c r="U9" s="23"/>
      <c r="V9" s="23"/>
      <c r="W9" s="23"/>
      <c r="X9" s="23"/>
      <c r="Y9" s="23"/>
    </row>
    <row r="10" spans="1:25" ht="15" customHeight="1">
      <c r="A10" s="13"/>
      <c r="B10" s="23" t="s">
        <v>365</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3"/>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3"/>
      <c r="B13" s="16"/>
      <c r="C13" s="142" t="s">
        <v>366</v>
      </c>
      <c r="D13" s="142"/>
      <c r="E13" s="142"/>
      <c r="F13" s="16"/>
      <c r="G13" s="142" t="s">
        <v>367</v>
      </c>
      <c r="H13" s="142"/>
      <c r="I13" s="142"/>
      <c r="J13" s="16"/>
      <c r="K13" s="142" t="s">
        <v>368</v>
      </c>
      <c r="L13" s="142"/>
      <c r="M13" s="142"/>
      <c r="N13" s="16"/>
      <c r="O13" s="142" t="s">
        <v>369</v>
      </c>
      <c r="P13" s="142"/>
      <c r="Q13" s="142"/>
      <c r="R13" s="16"/>
      <c r="S13" s="142" t="s">
        <v>370</v>
      </c>
      <c r="T13" s="142"/>
      <c r="U13" s="142"/>
      <c r="V13" s="16"/>
      <c r="W13" s="142" t="s">
        <v>157</v>
      </c>
      <c r="X13" s="142"/>
      <c r="Y13" s="142"/>
    </row>
    <row r="14" spans="1:25">
      <c r="A14" s="13"/>
      <c r="B14" s="126" t="s">
        <v>28</v>
      </c>
      <c r="C14" s="143" t="s">
        <v>160</v>
      </c>
      <c r="D14" s="145">
        <v>7.7</v>
      </c>
      <c r="E14" s="51"/>
      <c r="F14" s="30"/>
      <c r="G14" s="143" t="s">
        <v>160</v>
      </c>
      <c r="H14" s="145">
        <v>38.9</v>
      </c>
      <c r="I14" s="51"/>
      <c r="J14" s="30"/>
      <c r="K14" s="143" t="s">
        <v>160</v>
      </c>
      <c r="L14" s="145" t="s">
        <v>161</v>
      </c>
      <c r="M14" s="51"/>
      <c r="N14" s="30"/>
      <c r="O14" s="143" t="s">
        <v>160</v>
      </c>
      <c r="P14" s="147">
        <v>1219.9000000000001</v>
      </c>
      <c r="Q14" s="51"/>
      <c r="R14" s="30"/>
      <c r="S14" s="143" t="s">
        <v>160</v>
      </c>
      <c r="T14" s="145" t="s">
        <v>371</v>
      </c>
      <c r="U14" s="143" t="s">
        <v>210</v>
      </c>
      <c r="V14" s="30"/>
      <c r="W14" s="143" t="s">
        <v>160</v>
      </c>
      <c r="X14" s="147">
        <v>1187</v>
      </c>
      <c r="Y14" s="51"/>
    </row>
    <row r="15" spans="1:25">
      <c r="A15" s="13"/>
      <c r="B15" s="126"/>
      <c r="C15" s="144"/>
      <c r="D15" s="146"/>
      <c r="E15" s="52"/>
      <c r="F15" s="30"/>
      <c r="G15" s="144"/>
      <c r="H15" s="146"/>
      <c r="I15" s="52"/>
      <c r="J15" s="30"/>
      <c r="K15" s="144"/>
      <c r="L15" s="146"/>
      <c r="M15" s="52"/>
      <c r="N15" s="30"/>
      <c r="O15" s="144"/>
      <c r="P15" s="148"/>
      <c r="Q15" s="52"/>
      <c r="R15" s="30"/>
      <c r="S15" s="144"/>
      <c r="T15" s="146"/>
      <c r="U15" s="144"/>
      <c r="V15" s="30"/>
      <c r="W15" s="144"/>
      <c r="X15" s="148"/>
      <c r="Y15" s="52"/>
    </row>
    <row r="16" spans="1:25">
      <c r="A16" s="13"/>
      <c r="B16" s="129" t="s">
        <v>29</v>
      </c>
      <c r="C16" s="25"/>
      <c r="D16" s="25"/>
      <c r="E16" s="25"/>
      <c r="F16" s="16"/>
      <c r="G16" s="25"/>
      <c r="H16" s="25"/>
      <c r="I16" s="25"/>
      <c r="J16" s="16"/>
      <c r="K16" s="25"/>
      <c r="L16" s="25"/>
      <c r="M16" s="25"/>
      <c r="N16" s="16"/>
      <c r="O16" s="25"/>
      <c r="P16" s="25"/>
      <c r="Q16" s="25"/>
      <c r="R16" s="16"/>
      <c r="S16" s="25"/>
      <c r="T16" s="25"/>
      <c r="U16" s="25"/>
      <c r="V16" s="16"/>
      <c r="W16" s="25"/>
      <c r="X16" s="25"/>
      <c r="Y16" s="25"/>
    </row>
    <row r="17" spans="1:25">
      <c r="A17" s="13"/>
      <c r="B17" s="149" t="s">
        <v>372</v>
      </c>
      <c r="C17" s="150">
        <v>7.3</v>
      </c>
      <c r="D17" s="150"/>
      <c r="E17" s="30"/>
      <c r="F17" s="30"/>
      <c r="G17" s="150">
        <v>38.9</v>
      </c>
      <c r="H17" s="150"/>
      <c r="I17" s="30"/>
      <c r="J17" s="30"/>
      <c r="K17" s="150" t="s">
        <v>161</v>
      </c>
      <c r="L17" s="150"/>
      <c r="M17" s="30"/>
      <c r="N17" s="30"/>
      <c r="O17" s="150">
        <v>637.70000000000005</v>
      </c>
      <c r="P17" s="150"/>
      <c r="Q17" s="30"/>
      <c r="R17" s="30"/>
      <c r="S17" s="150" t="s">
        <v>371</v>
      </c>
      <c r="T17" s="150"/>
      <c r="U17" s="126" t="s">
        <v>210</v>
      </c>
      <c r="V17" s="30"/>
      <c r="W17" s="150">
        <v>604.4</v>
      </c>
      <c r="X17" s="150"/>
      <c r="Y17" s="30"/>
    </row>
    <row r="18" spans="1:25">
      <c r="A18" s="13"/>
      <c r="B18" s="149"/>
      <c r="C18" s="150"/>
      <c r="D18" s="150"/>
      <c r="E18" s="30"/>
      <c r="F18" s="30"/>
      <c r="G18" s="150"/>
      <c r="H18" s="150"/>
      <c r="I18" s="30"/>
      <c r="J18" s="30"/>
      <c r="K18" s="150"/>
      <c r="L18" s="150"/>
      <c r="M18" s="30"/>
      <c r="N18" s="30"/>
      <c r="O18" s="150"/>
      <c r="P18" s="150"/>
      <c r="Q18" s="30"/>
      <c r="R18" s="30"/>
      <c r="S18" s="150"/>
      <c r="T18" s="150"/>
      <c r="U18" s="126"/>
      <c r="V18" s="30"/>
      <c r="W18" s="150"/>
      <c r="X18" s="150"/>
      <c r="Y18" s="30"/>
    </row>
    <row r="19" spans="1:25">
      <c r="A19" s="13"/>
      <c r="B19" s="151" t="s">
        <v>31</v>
      </c>
      <c r="C19" s="152">
        <v>0.1</v>
      </c>
      <c r="D19" s="152"/>
      <c r="E19" s="25"/>
      <c r="F19" s="25"/>
      <c r="G19" s="152">
        <v>1.5</v>
      </c>
      <c r="H19" s="152"/>
      <c r="I19" s="25"/>
      <c r="J19" s="25"/>
      <c r="K19" s="152" t="s">
        <v>161</v>
      </c>
      <c r="L19" s="152"/>
      <c r="M19" s="25"/>
      <c r="N19" s="25"/>
      <c r="O19" s="152">
        <v>158.4</v>
      </c>
      <c r="P19" s="152"/>
      <c r="Q19" s="25"/>
      <c r="R19" s="25"/>
      <c r="S19" s="152" t="s">
        <v>161</v>
      </c>
      <c r="T19" s="152"/>
      <c r="U19" s="25"/>
      <c r="V19" s="25"/>
      <c r="W19" s="152">
        <v>160</v>
      </c>
      <c r="X19" s="152"/>
      <c r="Y19" s="25"/>
    </row>
    <row r="20" spans="1:25">
      <c r="A20" s="13"/>
      <c r="B20" s="151"/>
      <c r="C20" s="152"/>
      <c r="D20" s="152"/>
      <c r="E20" s="25"/>
      <c r="F20" s="25"/>
      <c r="G20" s="152"/>
      <c r="H20" s="152"/>
      <c r="I20" s="25"/>
      <c r="J20" s="25"/>
      <c r="K20" s="152"/>
      <c r="L20" s="152"/>
      <c r="M20" s="25"/>
      <c r="N20" s="25"/>
      <c r="O20" s="152"/>
      <c r="P20" s="152"/>
      <c r="Q20" s="25"/>
      <c r="R20" s="25"/>
      <c r="S20" s="152"/>
      <c r="T20" s="152"/>
      <c r="U20" s="25"/>
      <c r="V20" s="25"/>
      <c r="W20" s="152"/>
      <c r="X20" s="152"/>
      <c r="Y20" s="25"/>
    </row>
    <row r="21" spans="1:25">
      <c r="A21" s="13"/>
      <c r="B21" s="149" t="s">
        <v>32</v>
      </c>
      <c r="C21" s="150">
        <v>16.3</v>
      </c>
      <c r="D21" s="150"/>
      <c r="E21" s="30"/>
      <c r="F21" s="30"/>
      <c r="G21" s="150">
        <v>0.1</v>
      </c>
      <c r="H21" s="150"/>
      <c r="I21" s="30"/>
      <c r="J21" s="30"/>
      <c r="K21" s="150" t="s">
        <v>161</v>
      </c>
      <c r="L21" s="150"/>
      <c r="M21" s="30"/>
      <c r="N21" s="30"/>
      <c r="O21" s="150">
        <v>21.7</v>
      </c>
      <c r="P21" s="150"/>
      <c r="Q21" s="30"/>
      <c r="R21" s="30"/>
      <c r="S21" s="150" t="s">
        <v>161</v>
      </c>
      <c r="T21" s="150"/>
      <c r="U21" s="30"/>
      <c r="V21" s="30"/>
      <c r="W21" s="150">
        <v>38.1</v>
      </c>
      <c r="X21" s="150"/>
      <c r="Y21" s="30"/>
    </row>
    <row r="22" spans="1:25" ht="15.75" thickBot="1">
      <c r="A22" s="13"/>
      <c r="B22" s="153"/>
      <c r="C22" s="154"/>
      <c r="D22" s="154"/>
      <c r="E22" s="60"/>
      <c r="F22" s="60"/>
      <c r="G22" s="154"/>
      <c r="H22" s="154"/>
      <c r="I22" s="60"/>
      <c r="J22" s="60"/>
      <c r="K22" s="154"/>
      <c r="L22" s="154"/>
      <c r="M22" s="60"/>
      <c r="N22" s="60"/>
      <c r="O22" s="154"/>
      <c r="P22" s="154"/>
      <c r="Q22" s="60"/>
      <c r="R22" s="60"/>
      <c r="S22" s="154"/>
      <c r="T22" s="154"/>
      <c r="U22" s="60"/>
      <c r="V22" s="60"/>
      <c r="W22" s="154"/>
      <c r="X22" s="154"/>
      <c r="Y22" s="60"/>
    </row>
    <row r="23" spans="1:25">
      <c r="A23" s="13"/>
      <c r="B23" s="131" t="s">
        <v>34</v>
      </c>
      <c r="C23" s="156" t="s">
        <v>373</v>
      </c>
      <c r="D23" s="156"/>
      <c r="E23" s="131" t="s">
        <v>210</v>
      </c>
      <c r="F23" s="65"/>
      <c r="G23" s="156" t="s">
        <v>374</v>
      </c>
      <c r="H23" s="156"/>
      <c r="I23" s="131" t="s">
        <v>210</v>
      </c>
      <c r="J23" s="65"/>
      <c r="K23" s="156" t="s">
        <v>161</v>
      </c>
      <c r="L23" s="156"/>
      <c r="M23" s="65"/>
      <c r="N23" s="65"/>
      <c r="O23" s="156">
        <v>402.1</v>
      </c>
      <c r="P23" s="156"/>
      <c r="Q23" s="65"/>
      <c r="R23" s="65"/>
      <c r="S23" s="156" t="s">
        <v>161</v>
      </c>
      <c r="T23" s="156"/>
      <c r="U23" s="65"/>
      <c r="V23" s="65"/>
      <c r="W23" s="156">
        <v>384.5</v>
      </c>
      <c r="X23" s="156"/>
      <c r="Y23" s="65"/>
    </row>
    <row r="24" spans="1:25">
      <c r="A24" s="13"/>
      <c r="B24" s="155"/>
      <c r="C24" s="152"/>
      <c r="D24" s="152"/>
      <c r="E24" s="155"/>
      <c r="F24" s="25"/>
      <c r="G24" s="152"/>
      <c r="H24" s="152"/>
      <c r="I24" s="155"/>
      <c r="J24" s="25"/>
      <c r="K24" s="152"/>
      <c r="L24" s="152"/>
      <c r="M24" s="25"/>
      <c r="N24" s="25"/>
      <c r="O24" s="152"/>
      <c r="P24" s="152"/>
      <c r="Q24" s="25"/>
      <c r="R24" s="25"/>
      <c r="S24" s="152"/>
      <c r="T24" s="152"/>
      <c r="U24" s="25"/>
      <c r="V24" s="25"/>
      <c r="W24" s="152"/>
      <c r="X24" s="152"/>
      <c r="Y24" s="25"/>
    </row>
    <row r="25" spans="1:25">
      <c r="A25" s="13"/>
      <c r="B25" s="149" t="s">
        <v>375</v>
      </c>
      <c r="C25" s="150" t="s">
        <v>376</v>
      </c>
      <c r="D25" s="150"/>
      <c r="E25" s="126" t="s">
        <v>210</v>
      </c>
      <c r="F25" s="30"/>
      <c r="G25" s="150" t="s">
        <v>212</v>
      </c>
      <c r="H25" s="150"/>
      <c r="I25" s="126" t="s">
        <v>210</v>
      </c>
      <c r="J25" s="30"/>
      <c r="K25" s="150" t="s">
        <v>377</v>
      </c>
      <c r="L25" s="150"/>
      <c r="M25" s="126" t="s">
        <v>210</v>
      </c>
      <c r="N25" s="30"/>
      <c r="O25" s="150">
        <v>3.7</v>
      </c>
      <c r="P25" s="150"/>
      <c r="Q25" s="30"/>
      <c r="R25" s="30"/>
      <c r="S25" s="150" t="s">
        <v>161</v>
      </c>
      <c r="T25" s="150"/>
      <c r="U25" s="30"/>
      <c r="V25" s="30"/>
      <c r="W25" s="150" t="s">
        <v>378</v>
      </c>
      <c r="X25" s="150"/>
      <c r="Y25" s="126" t="s">
        <v>210</v>
      </c>
    </row>
    <row r="26" spans="1:25" ht="15.75" thickBot="1">
      <c r="A26" s="13"/>
      <c r="B26" s="153"/>
      <c r="C26" s="154"/>
      <c r="D26" s="154"/>
      <c r="E26" s="157"/>
      <c r="F26" s="60"/>
      <c r="G26" s="154"/>
      <c r="H26" s="154"/>
      <c r="I26" s="157"/>
      <c r="J26" s="60"/>
      <c r="K26" s="154"/>
      <c r="L26" s="154"/>
      <c r="M26" s="157"/>
      <c r="N26" s="60"/>
      <c r="O26" s="154"/>
      <c r="P26" s="154"/>
      <c r="Q26" s="60"/>
      <c r="R26" s="60"/>
      <c r="S26" s="154"/>
      <c r="T26" s="154"/>
      <c r="U26" s="60"/>
      <c r="V26" s="60"/>
      <c r="W26" s="154"/>
      <c r="X26" s="154"/>
      <c r="Y26" s="157"/>
    </row>
    <row r="27" spans="1:25">
      <c r="A27" s="13"/>
      <c r="B27" s="158" t="s">
        <v>379</v>
      </c>
      <c r="C27" s="156" t="s">
        <v>380</v>
      </c>
      <c r="D27" s="156"/>
      <c r="E27" s="131" t="s">
        <v>210</v>
      </c>
      <c r="F27" s="65"/>
      <c r="G27" s="156" t="s">
        <v>381</v>
      </c>
      <c r="H27" s="156"/>
      <c r="I27" s="131" t="s">
        <v>210</v>
      </c>
      <c r="J27" s="65"/>
      <c r="K27" s="156" t="s">
        <v>377</v>
      </c>
      <c r="L27" s="156"/>
      <c r="M27" s="131" t="s">
        <v>210</v>
      </c>
      <c r="N27" s="65"/>
      <c r="O27" s="156">
        <v>405.8</v>
      </c>
      <c r="P27" s="156"/>
      <c r="Q27" s="65"/>
      <c r="R27" s="65"/>
      <c r="S27" s="156" t="s">
        <v>161</v>
      </c>
      <c r="T27" s="156"/>
      <c r="U27" s="65"/>
      <c r="V27" s="65"/>
      <c r="W27" s="156">
        <v>355.4</v>
      </c>
      <c r="X27" s="156"/>
      <c r="Y27" s="65"/>
    </row>
    <row r="28" spans="1:25">
      <c r="A28" s="13"/>
      <c r="B28" s="151"/>
      <c r="C28" s="152"/>
      <c r="D28" s="152"/>
      <c r="E28" s="155"/>
      <c r="F28" s="25"/>
      <c r="G28" s="152"/>
      <c r="H28" s="152"/>
      <c r="I28" s="155"/>
      <c r="J28" s="25"/>
      <c r="K28" s="152"/>
      <c r="L28" s="152"/>
      <c r="M28" s="155"/>
      <c r="N28" s="25"/>
      <c r="O28" s="152"/>
      <c r="P28" s="152"/>
      <c r="Q28" s="25"/>
      <c r="R28" s="25"/>
      <c r="S28" s="152"/>
      <c r="T28" s="152"/>
      <c r="U28" s="25"/>
      <c r="V28" s="25"/>
      <c r="W28" s="152"/>
      <c r="X28" s="152"/>
      <c r="Y28" s="25"/>
    </row>
    <row r="29" spans="1:25">
      <c r="A29" s="13"/>
      <c r="B29" s="126" t="s">
        <v>382</v>
      </c>
      <c r="C29" s="150" t="s">
        <v>161</v>
      </c>
      <c r="D29" s="150"/>
      <c r="E29" s="30"/>
      <c r="F29" s="30"/>
      <c r="G29" s="150">
        <v>30.8</v>
      </c>
      <c r="H29" s="150"/>
      <c r="I29" s="30"/>
      <c r="J29" s="30"/>
      <c r="K29" s="150" t="s">
        <v>161</v>
      </c>
      <c r="L29" s="150"/>
      <c r="M29" s="30"/>
      <c r="N29" s="30"/>
      <c r="O29" s="150">
        <v>27.9</v>
      </c>
      <c r="P29" s="150"/>
      <c r="Q29" s="30"/>
      <c r="R29" s="30"/>
      <c r="S29" s="150" t="s">
        <v>161</v>
      </c>
      <c r="T29" s="150"/>
      <c r="U29" s="30"/>
      <c r="V29" s="30"/>
      <c r="W29" s="150">
        <v>58.7</v>
      </c>
      <c r="X29" s="150"/>
      <c r="Y29" s="30"/>
    </row>
    <row r="30" spans="1:25">
      <c r="A30" s="13"/>
      <c r="B30" s="126"/>
      <c r="C30" s="150"/>
      <c r="D30" s="150"/>
      <c r="E30" s="30"/>
      <c r="F30" s="30"/>
      <c r="G30" s="150"/>
      <c r="H30" s="150"/>
      <c r="I30" s="30"/>
      <c r="J30" s="30"/>
      <c r="K30" s="150"/>
      <c r="L30" s="150"/>
      <c r="M30" s="30"/>
      <c r="N30" s="30"/>
      <c r="O30" s="150"/>
      <c r="P30" s="150"/>
      <c r="Q30" s="30"/>
      <c r="R30" s="30"/>
      <c r="S30" s="150"/>
      <c r="T30" s="150"/>
      <c r="U30" s="30"/>
      <c r="V30" s="30"/>
      <c r="W30" s="150"/>
      <c r="X30" s="150"/>
      <c r="Y30" s="30"/>
    </row>
    <row r="31" spans="1:25">
      <c r="A31" s="13"/>
      <c r="B31" s="151" t="s">
        <v>383</v>
      </c>
      <c r="C31" s="152">
        <v>325.10000000000002</v>
      </c>
      <c r="D31" s="152"/>
      <c r="E31" s="25"/>
      <c r="F31" s="25"/>
      <c r="G31" s="152">
        <v>94</v>
      </c>
      <c r="H31" s="152"/>
      <c r="I31" s="25"/>
      <c r="J31" s="25"/>
      <c r="K31" s="152" t="s">
        <v>384</v>
      </c>
      <c r="L31" s="152"/>
      <c r="M31" s="155" t="s">
        <v>210</v>
      </c>
      <c r="N31" s="25"/>
      <c r="O31" s="152" t="s">
        <v>161</v>
      </c>
      <c r="P31" s="152"/>
      <c r="Q31" s="25"/>
      <c r="R31" s="25"/>
      <c r="S31" s="152" t="s">
        <v>385</v>
      </c>
      <c r="T31" s="152"/>
      <c r="U31" s="155" t="s">
        <v>210</v>
      </c>
      <c r="V31" s="25"/>
      <c r="W31" s="152" t="s">
        <v>161</v>
      </c>
      <c r="X31" s="152"/>
      <c r="Y31" s="25"/>
    </row>
    <row r="32" spans="1:25" ht="15.75" thickBot="1">
      <c r="A32" s="13"/>
      <c r="B32" s="159"/>
      <c r="C32" s="160"/>
      <c r="D32" s="160"/>
      <c r="E32" s="33"/>
      <c r="F32" s="33"/>
      <c r="G32" s="160"/>
      <c r="H32" s="160"/>
      <c r="I32" s="33"/>
      <c r="J32" s="33"/>
      <c r="K32" s="160"/>
      <c r="L32" s="160"/>
      <c r="M32" s="161"/>
      <c r="N32" s="33"/>
      <c r="O32" s="160"/>
      <c r="P32" s="160"/>
      <c r="Q32" s="33"/>
      <c r="R32" s="33"/>
      <c r="S32" s="160"/>
      <c r="T32" s="160"/>
      <c r="U32" s="161"/>
      <c r="V32" s="33"/>
      <c r="W32" s="160"/>
      <c r="X32" s="160"/>
      <c r="Y32" s="33"/>
    </row>
    <row r="33" spans="1:25">
      <c r="A33" s="13"/>
      <c r="B33" s="162" t="s">
        <v>47</v>
      </c>
      <c r="C33" s="163">
        <v>292.5</v>
      </c>
      <c r="D33" s="163"/>
      <c r="E33" s="38"/>
      <c r="F33" s="38"/>
      <c r="G33" s="163">
        <v>57.6</v>
      </c>
      <c r="H33" s="163"/>
      <c r="I33" s="38"/>
      <c r="J33" s="38"/>
      <c r="K33" s="163" t="s">
        <v>386</v>
      </c>
      <c r="L33" s="163"/>
      <c r="M33" s="127" t="s">
        <v>210</v>
      </c>
      <c r="N33" s="38"/>
      <c r="O33" s="163">
        <v>377.9</v>
      </c>
      <c r="P33" s="163"/>
      <c r="Q33" s="38"/>
      <c r="R33" s="38"/>
      <c r="S33" s="163" t="s">
        <v>385</v>
      </c>
      <c r="T33" s="163"/>
      <c r="U33" s="127" t="s">
        <v>210</v>
      </c>
      <c r="V33" s="38"/>
      <c r="W33" s="163">
        <v>296.7</v>
      </c>
      <c r="X33" s="163"/>
      <c r="Y33" s="38"/>
    </row>
    <row r="34" spans="1:25">
      <c r="A34" s="13"/>
      <c r="B34" s="149"/>
      <c r="C34" s="150"/>
      <c r="D34" s="150"/>
      <c r="E34" s="30"/>
      <c r="F34" s="30"/>
      <c r="G34" s="150"/>
      <c r="H34" s="150"/>
      <c r="I34" s="30"/>
      <c r="J34" s="30"/>
      <c r="K34" s="150"/>
      <c r="L34" s="150"/>
      <c r="M34" s="126"/>
      <c r="N34" s="30"/>
      <c r="O34" s="150"/>
      <c r="P34" s="150"/>
      <c r="Q34" s="30"/>
      <c r="R34" s="30"/>
      <c r="S34" s="150"/>
      <c r="T34" s="150"/>
      <c r="U34" s="126"/>
      <c r="V34" s="30"/>
      <c r="W34" s="150"/>
      <c r="X34" s="150"/>
      <c r="Y34" s="30"/>
    </row>
    <row r="35" spans="1:25">
      <c r="A35" s="13"/>
      <c r="B35" s="151" t="s">
        <v>48</v>
      </c>
      <c r="C35" s="152" t="s">
        <v>161</v>
      </c>
      <c r="D35" s="152"/>
      <c r="E35" s="25"/>
      <c r="F35" s="25"/>
      <c r="G35" s="152" t="s">
        <v>161</v>
      </c>
      <c r="H35" s="152"/>
      <c r="I35" s="25"/>
      <c r="J35" s="25"/>
      <c r="K35" s="152" t="s">
        <v>161</v>
      </c>
      <c r="L35" s="152"/>
      <c r="M35" s="25"/>
      <c r="N35" s="25"/>
      <c r="O35" s="152" t="s">
        <v>231</v>
      </c>
      <c r="P35" s="152"/>
      <c r="Q35" s="155" t="s">
        <v>210</v>
      </c>
      <c r="R35" s="25"/>
      <c r="S35" s="152" t="s">
        <v>161</v>
      </c>
      <c r="T35" s="152"/>
      <c r="U35" s="25"/>
      <c r="V35" s="25"/>
      <c r="W35" s="152" t="s">
        <v>231</v>
      </c>
      <c r="X35" s="152"/>
      <c r="Y35" s="155" t="s">
        <v>210</v>
      </c>
    </row>
    <row r="36" spans="1:25" ht="15.75" thickBot="1">
      <c r="A36" s="13"/>
      <c r="B36" s="159"/>
      <c r="C36" s="160"/>
      <c r="D36" s="160"/>
      <c r="E36" s="33"/>
      <c r="F36" s="33"/>
      <c r="G36" s="160"/>
      <c r="H36" s="160"/>
      <c r="I36" s="33"/>
      <c r="J36" s="33"/>
      <c r="K36" s="160"/>
      <c r="L36" s="160"/>
      <c r="M36" s="33"/>
      <c r="N36" s="33"/>
      <c r="O36" s="160"/>
      <c r="P36" s="160"/>
      <c r="Q36" s="161"/>
      <c r="R36" s="33"/>
      <c r="S36" s="160"/>
      <c r="T36" s="160"/>
      <c r="U36" s="33"/>
      <c r="V36" s="33"/>
      <c r="W36" s="160"/>
      <c r="X36" s="160"/>
      <c r="Y36" s="161"/>
    </row>
    <row r="37" spans="1:25">
      <c r="A37" s="13"/>
      <c r="B37" s="162" t="s">
        <v>387</v>
      </c>
      <c r="C37" s="127" t="s">
        <v>160</v>
      </c>
      <c r="D37" s="163">
        <v>292.5</v>
      </c>
      <c r="E37" s="38"/>
      <c r="F37" s="38"/>
      <c r="G37" s="127" t="s">
        <v>160</v>
      </c>
      <c r="H37" s="163">
        <v>57.6</v>
      </c>
      <c r="I37" s="38"/>
      <c r="J37" s="38"/>
      <c r="K37" s="127" t="s">
        <v>160</v>
      </c>
      <c r="L37" s="163" t="s">
        <v>386</v>
      </c>
      <c r="M37" s="127" t="s">
        <v>210</v>
      </c>
      <c r="N37" s="38"/>
      <c r="O37" s="127" t="s">
        <v>160</v>
      </c>
      <c r="P37" s="163">
        <v>373.7</v>
      </c>
      <c r="Q37" s="38"/>
      <c r="R37" s="38"/>
      <c r="S37" s="127" t="s">
        <v>160</v>
      </c>
      <c r="T37" s="163" t="s">
        <v>385</v>
      </c>
      <c r="U37" s="127" t="s">
        <v>210</v>
      </c>
      <c r="V37" s="38"/>
      <c r="W37" s="127" t="s">
        <v>160</v>
      </c>
      <c r="X37" s="163">
        <v>292.5</v>
      </c>
      <c r="Y37" s="38"/>
    </row>
    <row r="38" spans="1:25" ht="15.75" thickBot="1">
      <c r="A38" s="13"/>
      <c r="B38" s="164"/>
      <c r="C38" s="128"/>
      <c r="D38" s="165"/>
      <c r="E38" s="39"/>
      <c r="F38" s="39"/>
      <c r="G38" s="128"/>
      <c r="H38" s="165"/>
      <c r="I38" s="39"/>
      <c r="J38" s="39"/>
      <c r="K38" s="128"/>
      <c r="L38" s="165"/>
      <c r="M38" s="128"/>
      <c r="N38" s="39"/>
      <c r="O38" s="128"/>
      <c r="P38" s="165"/>
      <c r="Q38" s="39"/>
      <c r="R38" s="39"/>
      <c r="S38" s="128"/>
      <c r="T38" s="165"/>
      <c r="U38" s="128"/>
      <c r="V38" s="39"/>
      <c r="W38" s="128"/>
      <c r="X38" s="165"/>
      <c r="Y38" s="39"/>
    </row>
    <row r="39" spans="1:25" ht="15.75" thickTop="1">
      <c r="A39" s="13"/>
      <c r="B39" s="166" t="s">
        <v>361</v>
      </c>
      <c r="C39" s="166"/>
      <c r="D39" s="166"/>
      <c r="E39" s="166"/>
      <c r="F39" s="166"/>
      <c r="G39" s="166"/>
      <c r="H39" s="166"/>
      <c r="I39" s="166"/>
      <c r="J39" s="166"/>
      <c r="K39" s="166"/>
      <c r="L39" s="166"/>
      <c r="M39" s="166"/>
      <c r="N39" s="166"/>
      <c r="O39" s="166"/>
      <c r="P39" s="166"/>
      <c r="Q39" s="166"/>
      <c r="R39" s="166"/>
      <c r="S39" s="166"/>
      <c r="T39" s="166"/>
      <c r="U39" s="166"/>
      <c r="V39" s="166"/>
      <c r="W39" s="166"/>
      <c r="X39" s="166"/>
      <c r="Y39" s="166"/>
    </row>
    <row r="40" spans="1:25" ht="15" customHeight="1">
      <c r="A40" s="13"/>
      <c r="B40" s="23" t="s">
        <v>362</v>
      </c>
      <c r="C40" s="23"/>
      <c r="D40" s="23"/>
      <c r="E40" s="23"/>
      <c r="F40" s="23"/>
      <c r="G40" s="23"/>
      <c r="H40" s="23"/>
      <c r="I40" s="23"/>
      <c r="J40" s="23"/>
      <c r="K40" s="23"/>
      <c r="L40" s="23"/>
      <c r="M40" s="23"/>
      <c r="N40" s="23"/>
      <c r="O40" s="23"/>
      <c r="P40" s="23"/>
      <c r="Q40" s="23"/>
      <c r="R40" s="23"/>
      <c r="S40" s="23"/>
      <c r="T40" s="23"/>
      <c r="U40" s="23"/>
      <c r="V40" s="23"/>
      <c r="W40" s="23"/>
      <c r="X40" s="23"/>
      <c r="Y40" s="23"/>
    </row>
    <row r="41" spans="1:25" ht="15" customHeight="1">
      <c r="A41" s="13"/>
      <c r="B41" s="23" t="s">
        <v>388</v>
      </c>
      <c r="C41" s="23"/>
      <c r="D41" s="23"/>
      <c r="E41" s="23"/>
      <c r="F41" s="23"/>
      <c r="G41" s="23"/>
      <c r="H41" s="23"/>
      <c r="I41" s="23"/>
      <c r="J41" s="23"/>
      <c r="K41" s="23"/>
      <c r="L41" s="23"/>
      <c r="M41" s="23"/>
      <c r="N41" s="23"/>
      <c r="O41" s="23"/>
      <c r="P41" s="23"/>
      <c r="Q41" s="23"/>
      <c r="R41" s="23"/>
      <c r="S41" s="23"/>
      <c r="T41" s="23"/>
      <c r="U41" s="23"/>
      <c r="V41" s="23"/>
      <c r="W41" s="23"/>
      <c r="X41" s="23"/>
      <c r="Y41" s="23"/>
    </row>
    <row r="42" spans="1:25" ht="15" customHeight="1">
      <c r="A42" s="13"/>
      <c r="B42" s="23" t="s">
        <v>364</v>
      </c>
      <c r="C42" s="23"/>
      <c r="D42" s="23"/>
      <c r="E42" s="23"/>
      <c r="F42" s="23"/>
      <c r="G42" s="23"/>
      <c r="H42" s="23"/>
      <c r="I42" s="23"/>
      <c r="J42" s="23"/>
      <c r="K42" s="23"/>
      <c r="L42" s="23"/>
      <c r="M42" s="23"/>
      <c r="N42" s="23"/>
      <c r="O42" s="23"/>
      <c r="P42" s="23"/>
      <c r="Q42" s="23"/>
      <c r="R42" s="23"/>
      <c r="S42" s="23"/>
      <c r="T42" s="23"/>
      <c r="U42" s="23"/>
      <c r="V42" s="23"/>
      <c r="W42" s="23"/>
      <c r="X42" s="23"/>
      <c r="Y42" s="23"/>
    </row>
    <row r="43" spans="1:25" ht="15" customHeight="1">
      <c r="A43" s="13"/>
      <c r="B43" s="23" t="s">
        <v>365</v>
      </c>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3"/>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13"/>
      <c r="B46" s="16"/>
      <c r="C46" s="142" t="s">
        <v>366</v>
      </c>
      <c r="D46" s="142"/>
      <c r="E46" s="142"/>
      <c r="F46" s="16"/>
      <c r="G46" s="142" t="s">
        <v>367</v>
      </c>
      <c r="H46" s="142"/>
      <c r="I46" s="142"/>
      <c r="J46" s="16"/>
      <c r="K46" s="142" t="s">
        <v>368</v>
      </c>
      <c r="L46" s="142"/>
      <c r="M46" s="142"/>
      <c r="N46" s="16"/>
      <c r="O46" s="142" t="s">
        <v>369</v>
      </c>
      <c r="P46" s="142"/>
      <c r="Q46" s="142"/>
      <c r="R46" s="16"/>
      <c r="S46" s="142" t="s">
        <v>370</v>
      </c>
      <c r="T46" s="142"/>
      <c r="U46" s="142"/>
      <c r="V46" s="16"/>
      <c r="W46" s="142" t="s">
        <v>157</v>
      </c>
      <c r="X46" s="142"/>
      <c r="Y46" s="142"/>
    </row>
    <row r="47" spans="1:25">
      <c r="A47" s="13"/>
      <c r="B47" s="126" t="s">
        <v>28</v>
      </c>
      <c r="C47" s="143" t="s">
        <v>160</v>
      </c>
      <c r="D47" s="145">
        <v>5.5</v>
      </c>
      <c r="E47" s="51"/>
      <c r="F47" s="30"/>
      <c r="G47" s="143" t="s">
        <v>160</v>
      </c>
      <c r="H47" s="145">
        <v>38.1</v>
      </c>
      <c r="I47" s="51"/>
      <c r="J47" s="30"/>
      <c r="K47" s="143" t="s">
        <v>160</v>
      </c>
      <c r="L47" s="145" t="s">
        <v>161</v>
      </c>
      <c r="M47" s="51"/>
      <c r="N47" s="30"/>
      <c r="O47" s="143" t="s">
        <v>160</v>
      </c>
      <c r="P47" s="147">
        <v>1183.7</v>
      </c>
      <c r="Q47" s="51"/>
      <c r="R47" s="30"/>
      <c r="S47" s="143" t="s">
        <v>160</v>
      </c>
      <c r="T47" s="145" t="s">
        <v>389</v>
      </c>
      <c r="U47" s="143" t="s">
        <v>210</v>
      </c>
      <c r="V47" s="30"/>
      <c r="W47" s="143" t="s">
        <v>160</v>
      </c>
      <c r="X47" s="147">
        <v>1149.9000000000001</v>
      </c>
      <c r="Y47" s="51"/>
    </row>
    <row r="48" spans="1:25">
      <c r="A48" s="13"/>
      <c r="B48" s="126"/>
      <c r="C48" s="144"/>
      <c r="D48" s="146"/>
      <c r="E48" s="52"/>
      <c r="F48" s="30"/>
      <c r="G48" s="144"/>
      <c r="H48" s="146"/>
      <c r="I48" s="52"/>
      <c r="J48" s="30"/>
      <c r="K48" s="144"/>
      <c r="L48" s="146"/>
      <c r="M48" s="52"/>
      <c r="N48" s="30"/>
      <c r="O48" s="144"/>
      <c r="P48" s="148"/>
      <c r="Q48" s="52"/>
      <c r="R48" s="30"/>
      <c r="S48" s="144"/>
      <c r="T48" s="146"/>
      <c r="U48" s="144"/>
      <c r="V48" s="30"/>
      <c r="W48" s="144"/>
      <c r="X48" s="148"/>
      <c r="Y48" s="52"/>
    </row>
    <row r="49" spans="1:25">
      <c r="A49" s="13"/>
      <c r="B49" s="155" t="s">
        <v>29</v>
      </c>
      <c r="C49" s="152"/>
      <c r="D49" s="152"/>
      <c r="E49" s="25"/>
      <c r="F49" s="25"/>
      <c r="G49" s="152"/>
      <c r="H49" s="152"/>
      <c r="I49" s="25"/>
      <c r="J49" s="25"/>
      <c r="K49" s="152"/>
      <c r="L49" s="152"/>
      <c r="M49" s="25"/>
      <c r="N49" s="25"/>
      <c r="O49" s="152"/>
      <c r="P49" s="152"/>
      <c r="Q49" s="25"/>
      <c r="R49" s="25"/>
      <c r="S49" s="152"/>
      <c r="T49" s="152"/>
      <c r="U49" s="25"/>
      <c r="V49" s="25"/>
      <c r="W49" s="25"/>
      <c r="X49" s="25"/>
      <c r="Y49" s="25"/>
    </row>
    <row r="50" spans="1:25">
      <c r="A50" s="13"/>
      <c r="B50" s="155"/>
      <c r="C50" s="152"/>
      <c r="D50" s="152"/>
      <c r="E50" s="25"/>
      <c r="F50" s="25"/>
      <c r="G50" s="152"/>
      <c r="H50" s="152"/>
      <c r="I50" s="25"/>
      <c r="J50" s="25"/>
      <c r="K50" s="152"/>
      <c r="L50" s="152"/>
      <c r="M50" s="25"/>
      <c r="N50" s="25"/>
      <c r="O50" s="152"/>
      <c r="P50" s="152"/>
      <c r="Q50" s="25"/>
      <c r="R50" s="25"/>
      <c r="S50" s="152"/>
      <c r="T50" s="152"/>
      <c r="U50" s="25"/>
      <c r="V50" s="25"/>
      <c r="W50" s="25"/>
      <c r="X50" s="25"/>
      <c r="Y50" s="25"/>
    </row>
    <row r="51" spans="1:25">
      <c r="A51" s="13"/>
      <c r="B51" s="149" t="s">
        <v>372</v>
      </c>
      <c r="C51" s="150">
        <v>12.4</v>
      </c>
      <c r="D51" s="150"/>
      <c r="E51" s="30"/>
      <c r="F51" s="30"/>
      <c r="G51" s="150">
        <v>38.1</v>
      </c>
      <c r="H51" s="150"/>
      <c r="I51" s="30"/>
      <c r="J51" s="30"/>
      <c r="K51" s="150" t="s">
        <v>161</v>
      </c>
      <c r="L51" s="150"/>
      <c r="M51" s="30"/>
      <c r="N51" s="30"/>
      <c r="O51" s="150">
        <v>587.70000000000005</v>
      </c>
      <c r="P51" s="150"/>
      <c r="Q51" s="30"/>
      <c r="R51" s="30"/>
      <c r="S51" s="150" t="s">
        <v>389</v>
      </c>
      <c r="T51" s="150"/>
      <c r="U51" s="126" t="s">
        <v>210</v>
      </c>
      <c r="V51" s="30"/>
      <c r="W51" s="150">
        <v>560.79999999999995</v>
      </c>
      <c r="X51" s="150"/>
      <c r="Y51" s="30"/>
    </row>
    <row r="52" spans="1:25">
      <c r="A52" s="13"/>
      <c r="B52" s="149"/>
      <c r="C52" s="150"/>
      <c r="D52" s="150"/>
      <c r="E52" s="30"/>
      <c r="F52" s="30"/>
      <c r="G52" s="150"/>
      <c r="H52" s="150"/>
      <c r="I52" s="30"/>
      <c r="J52" s="30"/>
      <c r="K52" s="150"/>
      <c r="L52" s="150"/>
      <c r="M52" s="30"/>
      <c r="N52" s="30"/>
      <c r="O52" s="150"/>
      <c r="P52" s="150"/>
      <c r="Q52" s="30"/>
      <c r="R52" s="30"/>
      <c r="S52" s="150"/>
      <c r="T52" s="150"/>
      <c r="U52" s="126"/>
      <c r="V52" s="30"/>
      <c r="W52" s="150"/>
      <c r="X52" s="150"/>
      <c r="Y52" s="30"/>
    </row>
    <row r="53" spans="1:25">
      <c r="A53" s="13"/>
      <c r="B53" s="151" t="s">
        <v>31</v>
      </c>
      <c r="C53" s="152">
        <v>0.1</v>
      </c>
      <c r="D53" s="152"/>
      <c r="E53" s="25"/>
      <c r="F53" s="25"/>
      <c r="G53" s="152">
        <v>0.8</v>
      </c>
      <c r="H53" s="152"/>
      <c r="I53" s="25"/>
      <c r="J53" s="25"/>
      <c r="K53" s="152" t="s">
        <v>161</v>
      </c>
      <c r="L53" s="152"/>
      <c r="M53" s="25"/>
      <c r="N53" s="25"/>
      <c r="O53" s="152">
        <v>148.1</v>
      </c>
      <c r="P53" s="152"/>
      <c r="Q53" s="25"/>
      <c r="R53" s="25"/>
      <c r="S53" s="152" t="s">
        <v>161</v>
      </c>
      <c r="T53" s="152"/>
      <c r="U53" s="25"/>
      <c r="V53" s="25"/>
      <c r="W53" s="152">
        <v>149</v>
      </c>
      <c r="X53" s="152"/>
      <c r="Y53" s="25"/>
    </row>
    <row r="54" spans="1:25">
      <c r="A54" s="13"/>
      <c r="B54" s="151"/>
      <c r="C54" s="152"/>
      <c r="D54" s="152"/>
      <c r="E54" s="25"/>
      <c r="F54" s="25"/>
      <c r="G54" s="152"/>
      <c r="H54" s="152"/>
      <c r="I54" s="25"/>
      <c r="J54" s="25"/>
      <c r="K54" s="152"/>
      <c r="L54" s="152"/>
      <c r="M54" s="25"/>
      <c r="N54" s="25"/>
      <c r="O54" s="152"/>
      <c r="P54" s="152"/>
      <c r="Q54" s="25"/>
      <c r="R54" s="25"/>
      <c r="S54" s="152"/>
      <c r="T54" s="152"/>
      <c r="U54" s="25"/>
      <c r="V54" s="25"/>
      <c r="W54" s="152"/>
      <c r="X54" s="152"/>
      <c r="Y54" s="25"/>
    </row>
    <row r="55" spans="1:25">
      <c r="A55" s="13"/>
      <c r="B55" s="149" t="s">
        <v>32</v>
      </c>
      <c r="C55" s="150">
        <v>16.899999999999999</v>
      </c>
      <c r="D55" s="150"/>
      <c r="E55" s="30"/>
      <c r="F55" s="30"/>
      <c r="G55" s="150">
        <v>0.2</v>
      </c>
      <c r="H55" s="150"/>
      <c r="I55" s="30"/>
      <c r="J55" s="30"/>
      <c r="K55" s="150" t="s">
        <v>161</v>
      </c>
      <c r="L55" s="150"/>
      <c r="M55" s="30"/>
      <c r="N55" s="30"/>
      <c r="O55" s="150">
        <v>20.7</v>
      </c>
      <c r="P55" s="150"/>
      <c r="Q55" s="30"/>
      <c r="R55" s="30"/>
      <c r="S55" s="150" t="s">
        <v>161</v>
      </c>
      <c r="T55" s="150"/>
      <c r="U55" s="30"/>
      <c r="V55" s="30"/>
      <c r="W55" s="150">
        <v>37.799999999999997</v>
      </c>
      <c r="X55" s="150"/>
      <c r="Y55" s="30"/>
    </row>
    <row r="56" spans="1:25" ht="15.75" thickBot="1">
      <c r="A56" s="13"/>
      <c r="B56" s="153"/>
      <c r="C56" s="154"/>
      <c r="D56" s="154"/>
      <c r="E56" s="60"/>
      <c r="F56" s="60"/>
      <c r="G56" s="154"/>
      <c r="H56" s="154"/>
      <c r="I56" s="60"/>
      <c r="J56" s="60"/>
      <c r="K56" s="154"/>
      <c r="L56" s="154"/>
      <c r="M56" s="60"/>
      <c r="N56" s="60"/>
      <c r="O56" s="154"/>
      <c r="P56" s="154"/>
      <c r="Q56" s="60"/>
      <c r="R56" s="60"/>
      <c r="S56" s="154"/>
      <c r="T56" s="154"/>
      <c r="U56" s="60"/>
      <c r="V56" s="60"/>
      <c r="W56" s="154"/>
      <c r="X56" s="154"/>
      <c r="Y56" s="60"/>
    </row>
    <row r="57" spans="1:25">
      <c r="A57" s="13"/>
      <c r="B57" s="131" t="s">
        <v>34</v>
      </c>
      <c r="C57" s="156" t="s">
        <v>390</v>
      </c>
      <c r="D57" s="156"/>
      <c r="E57" s="131" t="s">
        <v>210</v>
      </c>
      <c r="F57" s="65"/>
      <c r="G57" s="156" t="s">
        <v>391</v>
      </c>
      <c r="H57" s="156"/>
      <c r="I57" s="131" t="s">
        <v>210</v>
      </c>
      <c r="J57" s="65"/>
      <c r="K57" s="156" t="s">
        <v>161</v>
      </c>
      <c r="L57" s="156"/>
      <c r="M57" s="65"/>
      <c r="N57" s="65"/>
      <c r="O57" s="156">
        <v>427.2</v>
      </c>
      <c r="P57" s="156"/>
      <c r="Q57" s="65"/>
      <c r="R57" s="65"/>
      <c r="S57" s="156" t="s">
        <v>161</v>
      </c>
      <c r="T57" s="156"/>
      <c r="U57" s="65"/>
      <c r="V57" s="65"/>
      <c r="W57" s="156">
        <v>402.3</v>
      </c>
      <c r="X57" s="156"/>
      <c r="Y57" s="65"/>
    </row>
    <row r="58" spans="1:25">
      <c r="A58" s="13"/>
      <c r="B58" s="155"/>
      <c r="C58" s="152"/>
      <c r="D58" s="152"/>
      <c r="E58" s="155"/>
      <c r="F58" s="25"/>
      <c r="G58" s="152"/>
      <c r="H58" s="152"/>
      <c r="I58" s="155"/>
      <c r="J58" s="25"/>
      <c r="K58" s="152"/>
      <c r="L58" s="152"/>
      <c r="M58" s="25"/>
      <c r="N58" s="25"/>
      <c r="O58" s="152"/>
      <c r="P58" s="152"/>
      <c r="Q58" s="25"/>
      <c r="R58" s="25"/>
      <c r="S58" s="152"/>
      <c r="T58" s="152"/>
      <c r="U58" s="25"/>
      <c r="V58" s="25"/>
      <c r="W58" s="152"/>
      <c r="X58" s="152"/>
      <c r="Y58" s="25"/>
    </row>
    <row r="59" spans="1:25">
      <c r="A59" s="13"/>
      <c r="B59" s="149" t="s">
        <v>375</v>
      </c>
      <c r="C59" s="150" t="s">
        <v>392</v>
      </c>
      <c r="D59" s="150"/>
      <c r="E59" s="126" t="s">
        <v>210</v>
      </c>
      <c r="F59" s="30"/>
      <c r="G59" s="150" t="s">
        <v>393</v>
      </c>
      <c r="H59" s="150"/>
      <c r="I59" s="126" t="s">
        <v>210</v>
      </c>
      <c r="J59" s="30"/>
      <c r="K59" s="150" t="s">
        <v>392</v>
      </c>
      <c r="L59" s="150"/>
      <c r="M59" s="126" t="s">
        <v>210</v>
      </c>
      <c r="N59" s="30"/>
      <c r="O59" s="150">
        <v>6.8</v>
      </c>
      <c r="P59" s="150"/>
      <c r="Q59" s="30"/>
      <c r="R59" s="30"/>
      <c r="S59" s="150" t="s">
        <v>161</v>
      </c>
      <c r="T59" s="150"/>
      <c r="U59" s="30"/>
      <c r="V59" s="30"/>
      <c r="W59" s="150" t="s">
        <v>394</v>
      </c>
      <c r="X59" s="150"/>
      <c r="Y59" s="126" t="s">
        <v>210</v>
      </c>
    </row>
    <row r="60" spans="1:25" ht="15.75" thickBot="1">
      <c r="A60" s="13"/>
      <c r="B60" s="153"/>
      <c r="C60" s="154"/>
      <c r="D60" s="154"/>
      <c r="E60" s="157"/>
      <c r="F60" s="60"/>
      <c r="G60" s="154"/>
      <c r="H60" s="154"/>
      <c r="I60" s="157"/>
      <c r="J60" s="60"/>
      <c r="K60" s="154"/>
      <c r="L60" s="154"/>
      <c r="M60" s="157"/>
      <c r="N60" s="60"/>
      <c r="O60" s="154"/>
      <c r="P60" s="154"/>
      <c r="Q60" s="60"/>
      <c r="R60" s="60"/>
      <c r="S60" s="154"/>
      <c r="T60" s="154"/>
      <c r="U60" s="60"/>
      <c r="V60" s="60"/>
      <c r="W60" s="154"/>
      <c r="X60" s="154"/>
      <c r="Y60" s="157"/>
    </row>
    <row r="61" spans="1:25">
      <c r="A61" s="13"/>
      <c r="B61" s="158" t="s">
        <v>40</v>
      </c>
      <c r="C61" s="156" t="s">
        <v>395</v>
      </c>
      <c r="D61" s="156"/>
      <c r="E61" s="131" t="s">
        <v>210</v>
      </c>
      <c r="F61" s="65"/>
      <c r="G61" s="156" t="s">
        <v>396</v>
      </c>
      <c r="H61" s="156"/>
      <c r="I61" s="131" t="s">
        <v>210</v>
      </c>
      <c r="J61" s="65"/>
      <c r="K61" s="156" t="s">
        <v>392</v>
      </c>
      <c r="L61" s="156"/>
      <c r="M61" s="131" t="s">
        <v>210</v>
      </c>
      <c r="N61" s="65"/>
      <c r="O61" s="156">
        <v>434</v>
      </c>
      <c r="P61" s="156"/>
      <c r="Q61" s="65"/>
      <c r="R61" s="65"/>
      <c r="S61" s="156" t="s">
        <v>161</v>
      </c>
      <c r="T61" s="156"/>
      <c r="U61" s="65"/>
      <c r="V61" s="65"/>
      <c r="W61" s="156">
        <v>372.5</v>
      </c>
      <c r="X61" s="156"/>
      <c r="Y61" s="65"/>
    </row>
    <row r="62" spans="1:25">
      <c r="A62" s="13"/>
      <c r="B62" s="151"/>
      <c r="C62" s="152"/>
      <c r="D62" s="152"/>
      <c r="E62" s="155"/>
      <c r="F62" s="25"/>
      <c r="G62" s="152"/>
      <c r="H62" s="152"/>
      <c r="I62" s="155"/>
      <c r="J62" s="25"/>
      <c r="K62" s="152"/>
      <c r="L62" s="152"/>
      <c r="M62" s="155"/>
      <c r="N62" s="25"/>
      <c r="O62" s="152"/>
      <c r="P62" s="152"/>
      <c r="Q62" s="25"/>
      <c r="R62" s="25"/>
      <c r="S62" s="152"/>
      <c r="T62" s="152"/>
      <c r="U62" s="25"/>
      <c r="V62" s="25"/>
      <c r="W62" s="152"/>
      <c r="X62" s="152"/>
      <c r="Y62" s="25"/>
    </row>
    <row r="63" spans="1:25">
      <c r="A63" s="13"/>
      <c r="B63" s="126" t="s">
        <v>382</v>
      </c>
      <c r="C63" s="150" t="s">
        <v>161</v>
      </c>
      <c r="D63" s="150"/>
      <c r="E63" s="30"/>
      <c r="F63" s="30"/>
      <c r="G63" s="150">
        <v>29.5</v>
      </c>
      <c r="H63" s="150"/>
      <c r="I63" s="30"/>
      <c r="J63" s="30"/>
      <c r="K63" s="150" t="s">
        <v>161</v>
      </c>
      <c r="L63" s="150"/>
      <c r="M63" s="30"/>
      <c r="N63" s="30"/>
      <c r="O63" s="150">
        <v>22.2</v>
      </c>
      <c r="P63" s="150"/>
      <c r="Q63" s="30"/>
      <c r="R63" s="30"/>
      <c r="S63" s="150" t="s">
        <v>161</v>
      </c>
      <c r="T63" s="150"/>
      <c r="U63" s="30"/>
      <c r="V63" s="30"/>
      <c r="W63" s="150">
        <v>51.7</v>
      </c>
      <c r="X63" s="150"/>
      <c r="Y63" s="30"/>
    </row>
    <row r="64" spans="1:25">
      <c r="A64" s="13"/>
      <c r="B64" s="126"/>
      <c r="C64" s="150"/>
      <c r="D64" s="150"/>
      <c r="E64" s="30"/>
      <c r="F64" s="30"/>
      <c r="G64" s="150"/>
      <c r="H64" s="150"/>
      <c r="I64" s="30"/>
      <c r="J64" s="30"/>
      <c r="K64" s="150"/>
      <c r="L64" s="150"/>
      <c r="M64" s="30"/>
      <c r="N64" s="30"/>
      <c r="O64" s="150"/>
      <c r="P64" s="150"/>
      <c r="Q64" s="30"/>
      <c r="R64" s="30"/>
      <c r="S64" s="150"/>
      <c r="T64" s="150"/>
      <c r="U64" s="30"/>
      <c r="V64" s="30"/>
      <c r="W64" s="150"/>
      <c r="X64" s="150"/>
      <c r="Y64" s="30"/>
    </row>
    <row r="65" spans="1:25">
      <c r="A65" s="13"/>
      <c r="B65" s="151" t="s">
        <v>46</v>
      </c>
      <c r="C65" s="152" t="s">
        <v>161</v>
      </c>
      <c r="D65" s="152"/>
      <c r="E65" s="25"/>
      <c r="F65" s="25"/>
      <c r="G65" s="152" t="s">
        <v>161</v>
      </c>
      <c r="H65" s="152"/>
      <c r="I65" s="25"/>
      <c r="J65" s="25"/>
      <c r="K65" s="152" t="s">
        <v>161</v>
      </c>
      <c r="L65" s="152"/>
      <c r="M65" s="25"/>
      <c r="N65" s="25"/>
      <c r="O65" s="152" t="s">
        <v>262</v>
      </c>
      <c r="P65" s="152"/>
      <c r="Q65" s="155" t="s">
        <v>210</v>
      </c>
      <c r="R65" s="25"/>
      <c r="S65" s="152" t="s">
        <v>161</v>
      </c>
      <c r="T65" s="152"/>
      <c r="U65" s="25"/>
      <c r="V65" s="25"/>
      <c r="W65" s="152" t="s">
        <v>262</v>
      </c>
      <c r="X65" s="152"/>
      <c r="Y65" s="155" t="s">
        <v>210</v>
      </c>
    </row>
    <row r="66" spans="1:25">
      <c r="A66" s="13"/>
      <c r="B66" s="151"/>
      <c r="C66" s="152"/>
      <c r="D66" s="152"/>
      <c r="E66" s="25"/>
      <c r="F66" s="25"/>
      <c r="G66" s="152"/>
      <c r="H66" s="152"/>
      <c r="I66" s="25"/>
      <c r="J66" s="25"/>
      <c r="K66" s="152"/>
      <c r="L66" s="152"/>
      <c r="M66" s="25"/>
      <c r="N66" s="25"/>
      <c r="O66" s="152"/>
      <c r="P66" s="152"/>
      <c r="Q66" s="155"/>
      <c r="R66" s="25"/>
      <c r="S66" s="152"/>
      <c r="T66" s="152"/>
      <c r="U66" s="25"/>
      <c r="V66" s="25"/>
      <c r="W66" s="152"/>
      <c r="X66" s="152"/>
      <c r="Y66" s="155"/>
    </row>
    <row r="67" spans="1:25">
      <c r="A67" s="13"/>
      <c r="B67" s="149" t="s">
        <v>397</v>
      </c>
      <c r="C67" s="150">
        <v>355.6</v>
      </c>
      <c r="D67" s="150"/>
      <c r="E67" s="30"/>
      <c r="F67" s="30"/>
      <c r="G67" s="150">
        <v>111.7</v>
      </c>
      <c r="H67" s="150"/>
      <c r="I67" s="30"/>
      <c r="J67" s="30"/>
      <c r="K67" s="150">
        <v>52.4</v>
      </c>
      <c r="L67" s="150"/>
      <c r="M67" s="30"/>
      <c r="N67" s="30"/>
      <c r="O67" s="150" t="s">
        <v>161</v>
      </c>
      <c r="P67" s="150"/>
      <c r="Q67" s="30"/>
      <c r="R67" s="30"/>
      <c r="S67" s="150" t="s">
        <v>398</v>
      </c>
      <c r="T67" s="150"/>
      <c r="U67" s="126" t="s">
        <v>210</v>
      </c>
      <c r="V67" s="30"/>
      <c r="W67" s="150" t="s">
        <v>161</v>
      </c>
      <c r="X67" s="150"/>
      <c r="Y67" s="30"/>
    </row>
    <row r="68" spans="1:25" ht="15.75" thickBot="1">
      <c r="A68" s="13"/>
      <c r="B68" s="153"/>
      <c r="C68" s="154"/>
      <c r="D68" s="154"/>
      <c r="E68" s="60"/>
      <c r="F68" s="60"/>
      <c r="G68" s="154"/>
      <c r="H68" s="154"/>
      <c r="I68" s="60"/>
      <c r="J68" s="60"/>
      <c r="K68" s="154"/>
      <c r="L68" s="154"/>
      <c r="M68" s="60"/>
      <c r="N68" s="60"/>
      <c r="O68" s="154"/>
      <c r="P68" s="154"/>
      <c r="Q68" s="60"/>
      <c r="R68" s="60"/>
      <c r="S68" s="154"/>
      <c r="T68" s="154"/>
      <c r="U68" s="157"/>
      <c r="V68" s="60"/>
      <c r="W68" s="154"/>
      <c r="X68" s="154"/>
      <c r="Y68" s="60"/>
    </row>
    <row r="69" spans="1:25">
      <c r="A69" s="13"/>
      <c r="B69" s="131" t="s">
        <v>47</v>
      </c>
      <c r="C69" s="156">
        <v>317.10000000000002</v>
      </c>
      <c r="D69" s="156"/>
      <c r="E69" s="65"/>
      <c r="F69" s="65"/>
      <c r="G69" s="156">
        <v>73.8</v>
      </c>
      <c r="H69" s="156"/>
      <c r="I69" s="65"/>
      <c r="J69" s="65"/>
      <c r="K69" s="156">
        <v>37.799999999999997</v>
      </c>
      <c r="L69" s="156"/>
      <c r="M69" s="65"/>
      <c r="N69" s="65"/>
      <c r="O69" s="156">
        <v>410.9</v>
      </c>
      <c r="P69" s="156"/>
      <c r="Q69" s="65"/>
      <c r="R69" s="65"/>
      <c r="S69" s="156" t="s">
        <v>398</v>
      </c>
      <c r="T69" s="156"/>
      <c r="U69" s="131" t="s">
        <v>210</v>
      </c>
      <c r="V69" s="65"/>
      <c r="W69" s="156">
        <v>319.89999999999998</v>
      </c>
      <c r="X69" s="156"/>
      <c r="Y69" s="65"/>
    </row>
    <row r="70" spans="1:25">
      <c r="A70" s="13"/>
      <c r="B70" s="155"/>
      <c r="C70" s="152"/>
      <c r="D70" s="152"/>
      <c r="E70" s="25"/>
      <c r="F70" s="25"/>
      <c r="G70" s="152"/>
      <c r="H70" s="152"/>
      <c r="I70" s="25"/>
      <c r="J70" s="25"/>
      <c r="K70" s="152"/>
      <c r="L70" s="152"/>
      <c r="M70" s="25"/>
      <c r="N70" s="25"/>
      <c r="O70" s="152"/>
      <c r="P70" s="152"/>
      <c r="Q70" s="25"/>
      <c r="R70" s="25"/>
      <c r="S70" s="152"/>
      <c r="T70" s="152"/>
      <c r="U70" s="155"/>
      <c r="V70" s="25"/>
      <c r="W70" s="152"/>
      <c r="X70" s="152"/>
      <c r="Y70" s="25"/>
    </row>
    <row r="71" spans="1:25">
      <c r="A71" s="13"/>
      <c r="B71" s="149" t="s">
        <v>48</v>
      </c>
      <c r="C71" s="150" t="s">
        <v>161</v>
      </c>
      <c r="D71" s="150"/>
      <c r="E71" s="30"/>
      <c r="F71" s="30"/>
      <c r="G71" s="150" t="s">
        <v>161</v>
      </c>
      <c r="H71" s="150"/>
      <c r="I71" s="30"/>
      <c r="J71" s="30"/>
      <c r="K71" s="150" t="s">
        <v>161</v>
      </c>
      <c r="L71" s="150"/>
      <c r="M71" s="30"/>
      <c r="N71" s="30"/>
      <c r="O71" s="150" t="s">
        <v>232</v>
      </c>
      <c r="P71" s="150"/>
      <c r="Q71" s="126" t="s">
        <v>210</v>
      </c>
      <c r="R71" s="30"/>
      <c r="S71" s="150" t="s">
        <v>161</v>
      </c>
      <c r="T71" s="150"/>
      <c r="U71" s="30"/>
      <c r="V71" s="30"/>
      <c r="W71" s="150" t="s">
        <v>232</v>
      </c>
      <c r="X71" s="150"/>
      <c r="Y71" s="126" t="s">
        <v>210</v>
      </c>
    </row>
    <row r="72" spans="1:25" ht="15.75" thickBot="1">
      <c r="A72" s="13"/>
      <c r="B72" s="153"/>
      <c r="C72" s="154"/>
      <c r="D72" s="154"/>
      <c r="E72" s="60"/>
      <c r="F72" s="60"/>
      <c r="G72" s="154"/>
      <c r="H72" s="154"/>
      <c r="I72" s="60"/>
      <c r="J72" s="60"/>
      <c r="K72" s="154"/>
      <c r="L72" s="154"/>
      <c r="M72" s="60"/>
      <c r="N72" s="60"/>
      <c r="O72" s="154"/>
      <c r="P72" s="154"/>
      <c r="Q72" s="157"/>
      <c r="R72" s="60"/>
      <c r="S72" s="154"/>
      <c r="T72" s="154"/>
      <c r="U72" s="60"/>
      <c r="V72" s="60"/>
      <c r="W72" s="154"/>
      <c r="X72" s="154"/>
      <c r="Y72" s="157"/>
    </row>
    <row r="73" spans="1:25">
      <c r="A73" s="13"/>
      <c r="B73" s="158" t="s">
        <v>399</v>
      </c>
      <c r="C73" s="131" t="s">
        <v>160</v>
      </c>
      <c r="D73" s="156">
        <v>317.10000000000002</v>
      </c>
      <c r="E73" s="65"/>
      <c r="F73" s="65"/>
      <c r="G73" s="131" t="s">
        <v>160</v>
      </c>
      <c r="H73" s="156">
        <v>73.8</v>
      </c>
      <c r="I73" s="65"/>
      <c r="J73" s="65"/>
      <c r="K73" s="131" t="s">
        <v>160</v>
      </c>
      <c r="L73" s="156">
        <v>37.799999999999997</v>
      </c>
      <c r="M73" s="65"/>
      <c r="N73" s="65"/>
      <c r="O73" s="131" t="s">
        <v>160</v>
      </c>
      <c r="P73" s="156">
        <v>408.1</v>
      </c>
      <c r="Q73" s="65"/>
      <c r="R73" s="65"/>
      <c r="S73" s="131" t="s">
        <v>160</v>
      </c>
      <c r="T73" s="156" t="s">
        <v>398</v>
      </c>
      <c r="U73" s="131" t="s">
        <v>210</v>
      </c>
      <c r="V73" s="65"/>
      <c r="W73" s="131" t="s">
        <v>160</v>
      </c>
      <c r="X73" s="156">
        <v>317.10000000000002</v>
      </c>
      <c r="Y73" s="65"/>
    </row>
    <row r="74" spans="1:25" ht="15.75" thickBot="1">
      <c r="A74" s="13"/>
      <c r="B74" s="167"/>
      <c r="C74" s="132"/>
      <c r="D74" s="168"/>
      <c r="E74" s="66"/>
      <c r="F74" s="66"/>
      <c r="G74" s="132"/>
      <c r="H74" s="168"/>
      <c r="I74" s="66"/>
      <c r="J74" s="66"/>
      <c r="K74" s="132"/>
      <c r="L74" s="168"/>
      <c r="M74" s="66"/>
      <c r="N74" s="66"/>
      <c r="O74" s="132"/>
      <c r="P74" s="168"/>
      <c r="Q74" s="66"/>
      <c r="R74" s="66"/>
      <c r="S74" s="132"/>
      <c r="T74" s="168"/>
      <c r="U74" s="132"/>
      <c r="V74" s="66"/>
      <c r="W74" s="132"/>
      <c r="X74" s="168"/>
      <c r="Y74" s="66"/>
    </row>
    <row r="75" spans="1:25" ht="15.75" thickTop="1">
      <c r="A75" s="13"/>
      <c r="B75" s="40"/>
      <c r="C75" s="40"/>
      <c r="D75" s="40"/>
      <c r="E75" s="40"/>
      <c r="F75" s="40"/>
      <c r="G75" s="40"/>
      <c r="H75" s="40"/>
      <c r="I75" s="40"/>
      <c r="J75" s="40"/>
      <c r="K75" s="40"/>
      <c r="L75" s="40"/>
      <c r="M75" s="40"/>
      <c r="N75" s="40"/>
      <c r="O75" s="40"/>
      <c r="P75" s="40"/>
      <c r="Q75" s="40"/>
      <c r="R75" s="40"/>
      <c r="S75" s="40"/>
      <c r="T75" s="40"/>
      <c r="U75" s="40"/>
      <c r="V75" s="40"/>
      <c r="W75" s="40"/>
      <c r="X75" s="40"/>
      <c r="Y75" s="40"/>
    </row>
    <row r="76" spans="1:25">
      <c r="A76" s="13"/>
      <c r="B76" s="25"/>
      <c r="C76" s="25"/>
      <c r="D76" s="25"/>
      <c r="E76" s="25"/>
      <c r="F76" s="25"/>
      <c r="G76" s="25"/>
      <c r="H76" s="25"/>
      <c r="I76" s="25"/>
      <c r="J76" s="25"/>
      <c r="K76" s="25"/>
      <c r="L76" s="25"/>
      <c r="M76" s="25"/>
      <c r="N76" s="25"/>
      <c r="O76" s="25"/>
      <c r="P76" s="25"/>
      <c r="Q76" s="25"/>
      <c r="R76" s="25"/>
      <c r="S76" s="25"/>
      <c r="T76" s="25"/>
      <c r="U76" s="25"/>
      <c r="V76" s="25"/>
      <c r="W76" s="25"/>
      <c r="X76" s="25"/>
      <c r="Y76" s="25"/>
    </row>
    <row r="77" spans="1:25" ht="15" customHeight="1">
      <c r="A77" s="13" t="s">
        <v>515</v>
      </c>
      <c r="B77" s="67" t="s">
        <v>5</v>
      </c>
      <c r="C77" s="67"/>
      <c r="D77" s="67"/>
      <c r="E77" s="67"/>
      <c r="F77" s="67"/>
      <c r="G77" s="67"/>
      <c r="H77" s="67"/>
      <c r="I77" s="67"/>
      <c r="J77" s="67"/>
      <c r="K77" s="67"/>
      <c r="L77" s="67"/>
      <c r="M77" s="67"/>
      <c r="N77" s="67"/>
      <c r="O77" s="67"/>
      <c r="P77" s="67"/>
      <c r="Q77" s="67"/>
      <c r="R77" s="67"/>
      <c r="S77" s="67"/>
      <c r="T77" s="67"/>
      <c r="U77" s="67"/>
      <c r="V77" s="67"/>
      <c r="W77" s="67"/>
      <c r="X77" s="67"/>
      <c r="Y77" s="67"/>
    </row>
    <row r="78" spans="1:25" ht="15" customHeight="1">
      <c r="A78" s="13"/>
      <c r="B78" s="23" t="s">
        <v>361</v>
      </c>
      <c r="C78" s="23"/>
      <c r="D78" s="23"/>
      <c r="E78" s="23"/>
      <c r="F78" s="23"/>
      <c r="G78" s="23"/>
      <c r="H78" s="23"/>
      <c r="I78" s="23"/>
      <c r="J78" s="23"/>
      <c r="K78" s="23"/>
      <c r="L78" s="23"/>
      <c r="M78" s="23"/>
      <c r="N78" s="23"/>
      <c r="O78" s="23"/>
      <c r="P78" s="23"/>
      <c r="Q78" s="23"/>
      <c r="R78" s="23"/>
      <c r="S78" s="23"/>
      <c r="T78" s="23"/>
      <c r="U78" s="23"/>
      <c r="V78" s="23"/>
      <c r="W78" s="23"/>
      <c r="X78" s="23"/>
      <c r="Y78" s="23"/>
    </row>
    <row r="79" spans="1:25" ht="15" customHeight="1">
      <c r="A79" s="13"/>
      <c r="B79" s="23" t="s">
        <v>400</v>
      </c>
      <c r="C79" s="23"/>
      <c r="D79" s="23"/>
      <c r="E79" s="23"/>
      <c r="F79" s="23"/>
      <c r="G79" s="23"/>
      <c r="H79" s="23"/>
      <c r="I79" s="23"/>
      <c r="J79" s="23"/>
      <c r="K79" s="23"/>
      <c r="L79" s="23"/>
      <c r="M79" s="23"/>
      <c r="N79" s="23"/>
      <c r="O79" s="23"/>
      <c r="P79" s="23"/>
      <c r="Q79" s="23"/>
      <c r="R79" s="23"/>
      <c r="S79" s="23"/>
      <c r="T79" s="23"/>
      <c r="U79" s="23"/>
      <c r="V79" s="23"/>
      <c r="W79" s="23"/>
      <c r="X79" s="23"/>
      <c r="Y79" s="23"/>
    </row>
    <row r="80" spans="1:25" ht="15" customHeight="1">
      <c r="A80" s="13"/>
      <c r="B80" s="23" t="s">
        <v>363</v>
      </c>
      <c r="C80" s="23"/>
      <c r="D80" s="23"/>
      <c r="E80" s="23"/>
      <c r="F80" s="23"/>
      <c r="G80" s="23"/>
      <c r="H80" s="23"/>
      <c r="I80" s="23"/>
      <c r="J80" s="23"/>
      <c r="K80" s="23"/>
      <c r="L80" s="23"/>
      <c r="M80" s="23"/>
      <c r="N80" s="23"/>
      <c r="O80" s="23"/>
      <c r="P80" s="23"/>
      <c r="Q80" s="23"/>
      <c r="R80" s="23"/>
      <c r="S80" s="23"/>
      <c r="T80" s="23"/>
      <c r="U80" s="23"/>
      <c r="V80" s="23"/>
      <c r="W80" s="23"/>
      <c r="X80" s="23"/>
      <c r="Y80" s="23"/>
    </row>
    <row r="81" spans="1:25" ht="15" customHeight="1">
      <c r="A81" s="13"/>
      <c r="B81" s="23" t="s">
        <v>364</v>
      </c>
      <c r="C81" s="23"/>
      <c r="D81" s="23"/>
      <c r="E81" s="23"/>
      <c r="F81" s="23"/>
      <c r="G81" s="23"/>
      <c r="H81" s="23"/>
      <c r="I81" s="23"/>
      <c r="J81" s="23"/>
      <c r="K81" s="23"/>
      <c r="L81" s="23"/>
      <c r="M81" s="23"/>
      <c r="N81" s="23"/>
      <c r="O81" s="23"/>
      <c r="P81" s="23"/>
      <c r="Q81" s="23"/>
      <c r="R81" s="23"/>
      <c r="S81" s="23"/>
      <c r="T81" s="23"/>
      <c r="U81" s="23"/>
      <c r="V81" s="23"/>
      <c r="W81" s="23"/>
      <c r="X81" s="23"/>
      <c r="Y81" s="23"/>
    </row>
    <row r="82" spans="1:25" ht="15" customHeight="1">
      <c r="A82" s="13"/>
      <c r="B82" s="23" t="s">
        <v>365</v>
      </c>
      <c r="C82" s="23"/>
      <c r="D82" s="23"/>
      <c r="E82" s="23"/>
      <c r="F82" s="23"/>
      <c r="G82" s="23"/>
      <c r="H82" s="23"/>
      <c r="I82" s="23"/>
      <c r="J82" s="23"/>
      <c r="K82" s="23"/>
      <c r="L82" s="23"/>
      <c r="M82" s="23"/>
      <c r="N82" s="23"/>
      <c r="O82" s="23"/>
      <c r="P82" s="23"/>
      <c r="Q82" s="23"/>
      <c r="R82" s="23"/>
      <c r="S82" s="23"/>
      <c r="T82" s="23"/>
      <c r="U82" s="23"/>
      <c r="V82" s="23"/>
      <c r="W82" s="23"/>
      <c r="X82" s="23"/>
      <c r="Y82" s="23"/>
    </row>
    <row r="83" spans="1:25">
      <c r="A83" s="13"/>
      <c r="B83" s="200"/>
      <c r="C83" s="200"/>
      <c r="D83" s="200"/>
      <c r="E83" s="200"/>
      <c r="F83" s="200"/>
      <c r="G83" s="200"/>
      <c r="H83" s="200"/>
      <c r="I83" s="200"/>
      <c r="J83" s="200"/>
      <c r="K83" s="200"/>
      <c r="L83" s="200"/>
      <c r="M83" s="200"/>
      <c r="N83" s="200"/>
      <c r="O83" s="200"/>
      <c r="P83" s="200"/>
      <c r="Q83" s="200"/>
      <c r="R83" s="200"/>
      <c r="S83" s="200"/>
      <c r="T83" s="200"/>
      <c r="U83" s="200"/>
      <c r="V83" s="200"/>
      <c r="W83" s="200"/>
      <c r="X83" s="200"/>
      <c r="Y83" s="200"/>
    </row>
    <row r="84" spans="1:25">
      <c r="A84" s="13"/>
      <c r="B84" s="21"/>
      <c r="C84" s="21"/>
      <c r="D84" s="21"/>
      <c r="E84" s="21"/>
      <c r="F84" s="21"/>
      <c r="G84" s="21"/>
      <c r="H84" s="21"/>
      <c r="I84" s="21"/>
      <c r="J84" s="21"/>
      <c r="K84" s="21"/>
      <c r="L84" s="21"/>
      <c r="M84" s="21"/>
      <c r="N84" s="21"/>
      <c r="O84" s="21"/>
      <c r="P84" s="21"/>
      <c r="Q84" s="21"/>
      <c r="R84" s="21"/>
      <c r="S84" s="21"/>
      <c r="T84" s="21"/>
      <c r="U84" s="21"/>
      <c r="V84" s="21"/>
      <c r="W84" s="21"/>
      <c r="X84" s="21"/>
      <c r="Y84" s="21"/>
    </row>
    <row r="85" spans="1:25">
      <c r="A85" s="13"/>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25" ht="15.75" thickBot="1">
      <c r="A86" s="13"/>
      <c r="B86" s="16"/>
      <c r="C86" s="142" t="s">
        <v>366</v>
      </c>
      <c r="D86" s="142"/>
      <c r="E86" s="142"/>
      <c r="F86" s="16"/>
      <c r="G86" s="142" t="s">
        <v>367</v>
      </c>
      <c r="H86" s="142"/>
      <c r="I86" s="142"/>
      <c r="J86" s="16"/>
      <c r="K86" s="142" t="s">
        <v>368</v>
      </c>
      <c r="L86" s="142"/>
      <c r="M86" s="142"/>
      <c r="N86" s="16"/>
      <c r="O86" s="142" t="s">
        <v>369</v>
      </c>
      <c r="P86" s="142"/>
      <c r="Q86" s="142"/>
      <c r="R86" s="16"/>
      <c r="S86" s="142" t="s">
        <v>370</v>
      </c>
      <c r="T86" s="142"/>
      <c r="U86" s="142"/>
      <c r="V86" s="16"/>
      <c r="W86" s="142" t="s">
        <v>157</v>
      </c>
      <c r="X86" s="142"/>
      <c r="Y86" s="142"/>
    </row>
    <row r="87" spans="1:25">
      <c r="A87" s="13"/>
      <c r="B87" s="16"/>
      <c r="C87" s="76"/>
      <c r="D87" s="76"/>
      <c r="E87" s="76"/>
      <c r="F87" s="16"/>
      <c r="G87" s="76"/>
      <c r="H87" s="76"/>
      <c r="I87" s="76"/>
      <c r="J87" s="16"/>
      <c r="K87" s="76"/>
      <c r="L87" s="76"/>
      <c r="M87" s="76"/>
      <c r="N87" s="16"/>
      <c r="O87" s="76"/>
      <c r="P87" s="76"/>
      <c r="Q87" s="76"/>
      <c r="R87" s="16"/>
      <c r="S87" s="76"/>
      <c r="T87" s="76"/>
      <c r="U87" s="76"/>
      <c r="V87" s="16"/>
      <c r="W87" s="76"/>
      <c r="X87" s="76"/>
      <c r="Y87" s="76"/>
    </row>
    <row r="88" spans="1:25">
      <c r="A88" s="13"/>
      <c r="B88" s="126" t="s">
        <v>401</v>
      </c>
      <c r="C88" s="126" t="s">
        <v>160</v>
      </c>
      <c r="D88" s="150">
        <v>292.5</v>
      </c>
      <c r="E88" s="30"/>
      <c r="F88" s="30"/>
      <c r="G88" s="126" t="s">
        <v>160</v>
      </c>
      <c r="H88" s="150">
        <v>57.6</v>
      </c>
      <c r="I88" s="30"/>
      <c r="J88" s="30"/>
      <c r="K88" s="126" t="s">
        <v>160</v>
      </c>
      <c r="L88" s="150" t="s">
        <v>386</v>
      </c>
      <c r="M88" s="126" t="s">
        <v>210</v>
      </c>
      <c r="N88" s="30"/>
      <c r="O88" s="126" t="s">
        <v>160</v>
      </c>
      <c r="P88" s="150">
        <v>377.9</v>
      </c>
      <c r="Q88" s="30"/>
      <c r="R88" s="30"/>
      <c r="S88" s="126" t="s">
        <v>160</v>
      </c>
      <c r="T88" s="150" t="s">
        <v>385</v>
      </c>
      <c r="U88" s="126" t="s">
        <v>210</v>
      </c>
      <c r="V88" s="30"/>
      <c r="W88" s="126" t="s">
        <v>160</v>
      </c>
      <c r="X88" s="150">
        <v>296.7</v>
      </c>
      <c r="Y88" s="30"/>
    </row>
    <row r="89" spans="1:25">
      <c r="A89" s="13"/>
      <c r="B89" s="126"/>
      <c r="C89" s="126"/>
      <c r="D89" s="150"/>
      <c r="E89" s="30"/>
      <c r="F89" s="30"/>
      <c r="G89" s="126"/>
      <c r="H89" s="150"/>
      <c r="I89" s="30"/>
      <c r="J89" s="30"/>
      <c r="K89" s="126"/>
      <c r="L89" s="150"/>
      <c r="M89" s="126"/>
      <c r="N89" s="30"/>
      <c r="O89" s="126"/>
      <c r="P89" s="150"/>
      <c r="Q89" s="30"/>
      <c r="R89" s="30"/>
      <c r="S89" s="126"/>
      <c r="T89" s="150"/>
      <c r="U89" s="126"/>
      <c r="V89" s="30"/>
      <c r="W89" s="126"/>
      <c r="X89" s="150"/>
      <c r="Y89" s="30"/>
    </row>
    <row r="90" spans="1:25" ht="26.25">
      <c r="A90" s="13"/>
      <c r="B90" s="141" t="s">
        <v>402</v>
      </c>
      <c r="C90" s="25"/>
      <c r="D90" s="25"/>
      <c r="E90" s="25"/>
      <c r="F90" s="16"/>
      <c r="G90" s="25"/>
      <c r="H90" s="25"/>
      <c r="I90" s="25"/>
      <c r="J90" s="16"/>
      <c r="K90" s="25"/>
      <c r="L90" s="25"/>
      <c r="M90" s="25"/>
      <c r="N90" s="16"/>
      <c r="O90" s="25"/>
      <c r="P90" s="25"/>
      <c r="Q90" s="25"/>
      <c r="R90" s="16"/>
      <c r="S90" s="25"/>
      <c r="T90" s="25"/>
      <c r="U90" s="25"/>
      <c r="V90" s="16"/>
      <c r="W90" s="25"/>
      <c r="X90" s="25"/>
      <c r="Y90" s="25"/>
    </row>
    <row r="91" spans="1:25">
      <c r="A91" s="13"/>
      <c r="B91" s="149" t="s">
        <v>67</v>
      </c>
      <c r="C91" s="150" t="s">
        <v>161</v>
      </c>
      <c r="D91" s="150"/>
      <c r="E91" s="30"/>
      <c r="F91" s="30"/>
      <c r="G91" s="150">
        <v>4.9000000000000004</v>
      </c>
      <c r="H91" s="150"/>
      <c r="I91" s="30"/>
      <c r="J91" s="30"/>
      <c r="K91" s="150" t="s">
        <v>161</v>
      </c>
      <c r="L91" s="150"/>
      <c r="M91" s="30"/>
      <c r="N91" s="30"/>
      <c r="O91" s="150" t="s">
        <v>161</v>
      </c>
      <c r="P91" s="150"/>
      <c r="Q91" s="30"/>
      <c r="R91" s="30"/>
      <c r="S91" s="150" t="s">
        <v>161</v>
      </c>
      <c r="T91" s="150"/>
      <c r="U91" s="30"/>
      <c r="V91" s="30"/>
      <c r="W91" s="150">
        <v>4.9000000000000004</v>
      </c>
      <c r="X91" s="150"/>
      <c r="Y91" s="30"/>
    </row>
    <row r="92" spans="1:25">
      <c r="A92" s="13"/>
      <c r="B92" s="149"/>
      <c r="C92" s="150"/>
      <c r="D92" s="150"/>
      <c r="E92" s="30"/>
      <c r="F92" s="30"/>
      <c r="G92" s="150"/>
      <c r="H92" s="150"/>
      <c r="I92" s="30"/>
      <c r="J92" s="30"/>
      <c r="K92" s="150"/>
      <c r="L92" s="150"/>
      <c r="M92" s="30"/>
      <c r="N92" s="30"/>
      <c r="O92" s="150"/>
      <c r="P92" s="150"/>
      <c r="Q92" s="30"/>
      <c r="R92" s="30"/>
      <c r="S92" s="150"/>
      <c r="T92" s="150"/>
      <c r="U92" s="30"/>
      <c r="V92" s="30"/>
      <c r="W92" s="150"/>
      <c r="X92" s="150"/>
      <c r="Y92" s="30"/>
    </row>
    <row r="93" spans="1:25" ht="22.5" customHeight="1">
      <c r="A93" s="13"/>
      <c r="B93" s="169" t="s">
        <v>403</v>
      </c>
      <c r="C93" s="152" t="s">
        <v>161</v>
      </c>
      <c r="D93" s="152"/>
      <c r="E93" s="25"/>
      <c r="F93" s="25"/>
      <c r="G93" s="152">
        <v>0.5</v>
      </c>
      <c r="H93" s="152"/>
      <c r="I93" s="25"/>
      <c r="J93" s="25"/>
      <c r="K93" s="152" t="s">
        <v>161</v>
      </c>
      <c r="L93" s="152"/>
      <c r="M93" s="25"/>
      <c r="N93" s="25"/>
      <c r="O93" s="152" t="s">
        <v>161</v>
      </c>
      <c r="P93" s="152"/>
      <c r="Q93" s="25"/>
      <c r="R93" s="25"/>
      <c r="S93" s="152" t="s">
        <v>161</v>
      </c>
      <c r="T93" s="152"/>
      <c r="U93" s="25"/>
      <c r="V93" s="25"/>
      <c r="W93" s="152">
        <v>0.5</v>
      </c>
      <c r="X93" s="152"/>
      <c r="Y93" s="25"/>
    </row>
    <row r="94" spans="1:25" ht="15.75" thickBot="1">
      <c r="A94" s="13"/>
      <c r="B94" s="170"/>
      <c r="C94" s="160"/>
      <c r="D94" s="160"/>
      <c r="E94" s="33"/>
      <c r="F94" s="33"/>
      <c r="G94" s="160"/>
      <c r="H94" s="160"/>
      <c r="I94" s="33"/>
      <c r="J94" s="33"/>
      <c r="K94" s="160"/>
      <c r="L94" s="160"/>
      <c r="M94" s="33"/>
      <c r="N94" s="33"/>
      <c r="O94" s="160"/>
      <c r="P94" s="160"/>
      <c r="Q94" s="33"/>
      <c r="R94" s="33"/>
      <c r="S94" s="160"/>
      <c r="T94" s="160"/>
      <c r="U94" s="33"/>
      <c r="V94" s="33"/>
      <c r="W94" s="160"/>
      <c r="X94" s="160"/>
      <c r="Y94" s="33"/>
    </row>
    <row r="95" spans="1:25">
      <c r="A95" s="13"/>
      <c r="B95" s="162" t="s">
        <v>404</v>
      </c>
      <c r="C95" s="163" t="s">
        <v>161</v>
      </c>
      <c r="D95" s="163"/>
      <c r="E95" s="38"/>
      <c r="F95" s="38"/>
      <c r="G95" s="163">
        <v>5.4</v>
      </c>
      <c r="H95" s="163"/>
      <c r="I95" s="38"/>
      <c r="J95" s="38"/>
      <c r="K95" s="163" t="s">
        <v>161</v>
      </c>
      <c r="L95" s="163"/>
      <c r="M95" s="38"/>
      <c r="N95" s="38"/>
      <c r="O95" s="163" t="s">
        <v>161</v>
      </c>
      <c r="P95" s="163"/>
      <c r="Q95" s="38"/>
      <c r="R95" s="38"/>
      <c r="S95" s="163" t="s">
        <v>161</v>
      </c>
      <c r="T95" s="163"/>
      <c r="U95" s="38"/>
      <c r="V95" s="38"/>
      <c r="W95" s="163">
        <v>5.4</v>
      </c>
      <c r="X95" s="163"/>
      <c r="Y95" s="38"/>
    </row>
    <row r="96" spans="1:25" ht="15.75" thickBot="1">
      <c r="A96" s="13"/>
      <c r="B96" s="153"/>
      <c r="C96" s="154"/>
      <c r="D96" s="154"/>
      <c r="E96" s="60"/>
      <c r="F96" s="60"/>
      <c r="G96" s="154"/>
      <c r="H96" s="154"/>
      <c r="I96" s="60"/>
      <c r="J96" s="60"/>
      <c r="K96" s="154"/>
      <c r="L96" s="154"/>
      <c r="M96" s="60"/>
      <c r="N96" s="60"/>
      <c r="O96" s="154"/>
      <c r="P96" s="154"/>
      <c r="Q96" s="60"/>
      <c r="R96" s="60"/>
      <c r="S96" s="154"/>
      <c r="T96" s="154"/>
      <c r="U96" s="60"/>
      <c r="V96" s="60"/>
      <c r="W96" s="154"/>
      <c r="X96" s="154"/>
      <c r="Y96" s="60"/>
    </row>
    <row r="97" spans="1:25">
      <c r="A97" s="13"/>
      <c r="B97" s="16"/>
      <c r="C97" s="65"/>
      <c r="D97" s="65"/>
      <c r="E97" s="65"/>
      <c r="F97" s="16"/>
      <c r="G97" s="65"/>
      <c r="H97" s="65"/>
      <c r="I97" s="65"/>
      <c r="J97" s="16"/>
      <c r="K97" s="65"/>
      <c r="L97" s="65"/>
      <c r="M97" s="65"/>
      <c r="N97" s="16"/>
      <c r="O97" s="65"/>
      <c r="P97" s="65"/>
      <c r="Q97" s="65"/>
      <c r="R97" s="16"/>
      <c r="S97" s="65"/>
      <c r="T97" s="65"/>
      <c r="U97" s="65"/>
      <c r="V97" s="16"/>
      <c r="W97" s="65"/>
      <c r="X97" s="65"/>
      <c r="Y97" s="65"/>
    </row>
    <row r="98" spans="1:25">
      <c r="A98" s="13"/>
      <c r="B98" s="151" t="s">
        <v>405</v>
      </c>
      <c r="C98" s="152">
        <v>292.5</v>
      </c>
      <c r="D98" s="152"/>
      <c r="E98" s="25"/>
      <c r="F98" s="25"/>
      <c r="G98" s="152">
        <v>63</v>
      </c>
      <c r="H98" s="152"/>
      <c r="I98" s="25"/>
      <c r="J98" s="25"/>
      <c r="K98" s="152" t="s">
        <v>386</v>
      </c>
      <c r="L98" s="152"/>
      <c r="M98" s="155" t="s">
        <v>210</v>
      </c>
      <c r="N98" s="25"/>
      <c r="O98" s="152">
        <v>377.9</v>
      </c>
      <c r="P98" s="152"/>
      <c r="Q98" s="25"/>
      <c r="R98" s="25"/>
      <c r="S98" s="152" t="s">
        <v>385</v>
      </c>
      <c r="T98" s="152"/>
      <c r="U98" s="155" t="s">
        <v>210</v>
      </c>
      <c r="V98" s="25"/>
      <c r="W98" s="152">
        <v>302.10000000000002</v>
      </c>
      <c r="X98" s="152"/>
      <c r="Y98" s="25"/>
    </row>
    <row r="99" spans="1:25">
      <c r="A99" s="13"/>
      <c r="B99" s="151"/>
      <c r="C99" s="152"/>
      <c r="D99" s="152"/>
      <c r="E99" s="25"/>
      <c r="F99" s="25"/>
      <c r="G99" s="152"/>
      <c r="H99" s="152"/>
      <c r="I99" s="25"/>
      <c r="J99" s="25"/>
      <c r="K99" s="152"/>
      <c r="L99" s="152"/>
      <c r="M99" s="155"/>
      <c r="N99" s="25"/>
      <c r="O99" s="152"/>
      <c r="P99" s="152"/>
      <c r="Q99" s="25"/>
      <c r="R99" s="25"/>
      <c r="S99" s="152"/>
      <c r="T99" s="152"/>
      <c r="U99" s="155"/>
      <c r="V99" s="25"/>
      <c r="W99" s="152"/>
      <c r="X99" s="152"/>
      <c r="Y99" s="25"/>
    </row>
    <row r="100" spans="1:25" ht="22.5" customHeight="1">
      <c r="A100" s="13"/>
      <c r="B100" s="149" t="s">
        <v>72</v>
      </c>
      <c r="C100" s="150" t="s">
        <v>161</v>
      </c>
      <c r="D100" s="150"/>
      <c r="E100" s="30"/>
      <c r="F100" s="30"/>
      <c r="G100" s="150" t="s">
        <v>161</v>
      </c>
      <c r="H100" s="150"/>
      <c r="I100" s="30"/>
      <c r="J100" s="30"/>
      <c r="K100" s="150" t="s">
        <v>161</v>
      </c>
      <c r="L100" s="150"/>
      <c r="M100" s="30"/>
      <c r="N100" s="30"/>
      <c r="O100" s="150" t="s">
        <v>231</v>
      </c>
      <c r="P100" s="150"/>
      <c r="Q100" s="126" t="s">
        <v>210</v>
      </c>
      <c r="R100" s="30"/>
      <c r="S100" s="150" t="s">
        <v>161</v>
      </c>
      <c r="T100" s="150"/>
      <c r="U100" s="30"/>
      <c r="V100" s="30"/>
      <c r="W100" s="150" t="s">
        <v>231</v>
      </c>
      <c r="X100" s="150"/>
      <c r="Y100" s="126" t="s">
        <v>210</v>
      </c>
    </row>
    <row r="101" spans="1:25" ht="15.75" thickBot="1">
      <c r="A101" s="13"/>
      <c r="B101" s="153"/>
      <c r="C101" s="154"/>
      <c r="D101" s="154"/>
      <c r="E101" s="60"/>
      <c r="F101" s="60"/>
      <c r="G101" s="154"/>
      <c r="H101" s="154"/>
      <c r="I101" s="60"/>
      <c r="J101" s="60"/>
      <c r="K101" s="154"/>
      <c r="L101" s="154"/>
      <c r="M101" s="60"/>
      <c r="N101" s="60"/>
      <c r="O101" s="154"/>
      <c r="P101" s="154"/>
      <c r="Q101" s="157"/>
      <c r="R101" s="60"/>
      <c r="S101" s="154"/>
      <c r="T101" s="154"/>
      <c r="U101" s="60"/>
      <c r="V101" s="60"/>
      <c r="W101" s="154"/>
      <c r="X101" s="154"/>
      <c r="Y101" s="157"/>
    </row>
    <row r="102" spans="1:25">
      <c r="A102" s="13"/>
      <c r="B102" s="158" t="s">
        <v>406</v>
      </c>
      <c r="C102" s="131" t="s">
        <v>160</v>
      </c>
      <c r="D102" s="156">
        <v>292.5</v>
      </c>
      <c r="E102" s="65"/>
      <c r="F102" s="65"/>
      <c r="G102" s="131" t="s">
        <v>160</v>
      </c>
      <c r="H102" s="156">
        <v>63</v>
      </c>
      <c r="I102" s="65"/>
      <c r="J102" s="65"/>
      <c r="K102" s="131" t="s">
        <v>160</v>
      </c>
      <c r="L102" s="156" t="s">
        <v>386</v>
      </c>
      <c r="M102" s="131" t="s">
        <v>210</v>
      </c>
      <c r="N102" s="65"/>
      <c r="O102" s="131" t="s">
        <v>160</v>
      </c>
      <c r="P102" s="156">
        <v>373.7</v>
      </c>
      <c r="Q102" s="65"/>
      <c r="R102" s="65"/>
      <c r="S102" s="131" t="s">
        <v>160</v>
      </c>
      <c r="T102" s="156" t="s">
        <v>385</v>
      </c>
      <c r="U102" s="131" t="s">
        <v>210</v>
      </c>
      <c r="V102" s="65"/>
      <c r="W102" s="131" t="s">
        <v>160</v>
      </c>
      <c r="X102" s="156">
        <v>297.89999999999998</v>
      </c>
      <c r="Y102" s="65"/>
    </row>
    <row r="103" spans="1:25" ht="15.75" thickBot="1">
      <c r="A103" s="13"/>
      <c r="B103" s="167"/>
      <c r="C103" s="132"/>
      <c r="D103" s="168"/>
      <c r="E103" s="66"/>
      <c r="F103" s="66"/>
      <c r="G103" s="132"/>
      <c r="H103" s="168"/>
      <c r="I103" s="66"/>
      <c r="J103" s="66"/>
      <c r="K103" s="132"/>
      <c r="L103" s="168"/>
      <c r="M103" s="132"/>
      <c r="N103" s="66"/>
      <c r="O103" s="132"/>
      <c r="P103" s="168"/>
      <c r="Q103" s="66"/>
      <c r="R103" s="66"/>
      <c r="S103" s="132"/>
      <c r="T103" s="168"/>
      <c r="U103" s="132"/>
      <c r="V103" s="66"/>
      <c r="W103" s="132"/>
      <c r="X103" s="168"/>
      <c r="Y103" s="66"/>
    </row>
    <row r="104" spans="1:25" ht="15.75" thickTop="1">
      <c r="A104" s="13"/>
      <c r="B104" s="71"/>
      <c r="C104" s="71"/>
      <c r="D104" s="71"/>
      <c r="E104" s="71"/>
      <c r="F104" s="71"/>
      <c r="G104" s="71"/>
      <c r="H104" s="71"/>
      <c r="I104" s="71"/>
      <c r="J104" s="71"/>
      <c r="K104" s="71"/>
      <c r="L104" s="71"/>
      <c r="M104" s="71"/>
      <c r="N104" s="71"/>
      <c r="O104" s="71"/>
      <c r="P104" s="71"/>
      <c r="Q104" s="71"/>
      <c r="R104" s="71"/>
      <c r="S104" s="71"/>
      <c r="T104" s="71"/>
      <c r="U104" s="71"/>
      <c r="V104" s="71"/>
      <c r="W104" s="71"/>
      <c r="X104" s="71"/>
      <c r="Y104" s="71"/>
    </row>
    <row r="105" spans="1:25" ht="15" customHeight="1">
      <c r="A105" s="13"/>
      <c r="B105" s="23" t="s">
        <v>361</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ht="15" customHeight="1">
      <c r="A106" s="13"/>
      <c r="B106" s="23" t="s">
        <v>400</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ht="15" customHeight="1">
      <c r="A107" s="13"/>
      <c r="B107" s="23" t="s">
        <v>388</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ht="15" customHeight="1">
      <c r="A108" s="13"/>
      <c r="B108" s="23" t="s">
        <v>364</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ht="15" customHeight="1">
      <c r="A109" s="13"/>
      <c r="B109" s="23" t="s">
        <v>365</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25">
      <c r="A110" s="13"/>
      <c r="B110" s="200"/>
      <c r="C110" s="200"/>
      <c r="D110" s="200"/>
      <c r="E110" s="200"/>
      <c r="F110" s="200"/>
      <c r="G110" s="200"/>
      <c r="H110" s="200"/>
      <c r="I110" s="200"/>
      <c r="J110" s="200"/>
      <c r="K110" s="200"/>
      <c r="L110" s="200"/>
      <c r="M110" s="200"/>
      <c r="N110" s="200"/>
      <c r="O110" s="200"/>
      <c r="P110" s="200"/>
      <c r="Q110" s="200"/>
      <c r="R110" s="200"/>
      <c r="S110" s="200"/>
      <c r="T110" s="200"/>
      <c r="U110" s="200"/>
      <c r="V110" s="200"/>
      <c r="W110" s="200"/>
      <c r="X110" s="200"/>
      <c r="Y110" s="200"/>
    </row>
    <row r="111" spans="1:25">
      <c r="A111" s="13"/>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row>
    <row r="112" spans="1:25">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row>
    <row r="113" spans="1:25" ht="15.75" thickBot="1">
      <c r="A113" s="13"/>
      <c r="B113" s="16"/>
      <c r="C113" s="142" t="s">
        <v>366</v>
      </c>
      <c r="D113" s="142"/>
      <c r="E113" s="142"/>
      <c r="F113" s="16"/>
      <c r="G113" s="142" t="s">
        <v>367</v>
      </c>
      <c r="H113" s="142"/>
      <c r="I113" s="142"/>
      <c r="J113" s="16"/>
      <c r="K113" s="142" t="s">
        <v>368</v>
      </c>
      <c r="L113" s="142"/>
      <c r="M113" s="142"/>
      <c r="N113" s="16"/>
      <c r="O113" s="142" t="s">
        <v>369</v>
      </c>
      <c r="P113" s="142"/>
      <c r="Q113" s="142"/>
      <c r="R113" s="16"/>
      <c r="S113" s="142" t="s">
        <v>370</v>
      </c>
      <c r="T113" s="142"/>
      <c r="U113" s="142"/>
      <c r="V113" s="16"/>
      <c r="W113" s="142" t="s">
        <v>157</v>
      </c>
      <c r="X113" s="142"/>
      <c r="Y113" s="142"/>
    </row>
    <row r="114" spans="1:25">
      <c r="A114" s="13"/>
      <c r="B114" s="16"/>
      <c r="C114" s="76"/>
      <c r="D114" s="76"/>
      <c r="E114" s="76"/>
      <c r="F114" s="16"/>
      <c r="G114" s="76"/>
      <c r="H114" s="76"/>
      <c r="I114" s="76"/>
      <c r="J114" s="16"/>
      <c r="K114" s="76"/>
      <c r="L114" s="76"/>
      <c r="M114" s="76"/>
      <c r="N114" s="16"/>
      <c r="O114" s="76"/>
      <c r="P114" s="76"/>
      <c r="Q114" s="76"/>
      <c r="R114" s="16"/>
      <c r="S114" s="76"/>
      <c r="T114" s="76"/>
      <c r="U114" s="76"/>
      <c r="V114" s="16"/>
      <c r="W114" s="76"/>
      <c r="X114" s="76"/>
      <c r="Y114" s="76"/>
    </row>
    <row r="115" spans="1:25">
      <c r="A115" s="13"/>
      <c r="B115" s="126" t="s">
        <v>47</v>
      </c>
      <c r="C115" s="126" t="s">
        <v>160</v>
      </c>
      <c r="D115" s="150">
        <v>317.10000000000002</v>
      </c>
      <c r="E115" s="30"/>
      <c r="F115" s="30"/>
      <c r="G115" s="126" t="s">
        <v>160</v>
      </c>
      <c r="H115" s="150">
        <v>73.8</v>
      </c>
      <c r="I115" s="30"/>
      <c r="J115" s="30"/>
      <c r="K115" s="126" t="s">
        <v>160</v>
      </c>
      <c r="L115" s="150">
        <v>37.799999999999997</v>
      </c>
      <c r="M115" s="30"/>
      <c r="N115" s="30"/>
      <c r="O115" s="126" t="s">
        <v>160</v>
      </c>
      <c r="P115" s="150">
        <v>410.9</v>
      </c>
      <c r="Q115" s="30"/>
      <c r="R115" s="30"/>
      <c r="S115" s="126" t="s">
        <v>160</v>
      </c>
      <c r="T115" s="150" t="s">
        <v>398</v>
      </c>
      <c r="U115" s="126" t="s">
        <v>210</v>
      </c>
      <c r="V115" s="30"/>
      <c r="W115" s="126" t="s">
        <v>160</v>
      </c>
      <c r="X115" s="150">
        <v>319.89999999999998</v>
      </c>
      <c r="Y115" s="30"/>
    </row>
    <row r="116" spans="1:25">
      <c r="A116" s="13"/>
      <c r="B116" s="126"/>
      <c r="C116" s="126"/>
      <c r="D116" s="150"/>
      <c r="E116" s="30"/>
      <c r="F116" s="30"/>
      <c r="G116" s="126"/>
      <c r="H116" s="150"/>
      <c r="I116" s="30"/>
      <c r="J116" s="30"/>
      <c r="K116" s="126"/>
      <c r="L116" s="150"/>
      <c r="M116" s="30"/>
      <c r="N116" s="30"/>
      <c r="O116" s="126"/>
      <c r="P116" s="150"/>
      <c r="Q116" s="30"/>
      <c r="R116" s="30"/>
      <c r="S116" s="126"/>
      <c r="T116" s="150"/>
      <c r="U116" s="126"/>
      <c r="V116" s="30"/>
      <c r="W116" s="126"/>
      <c r="X116" s="150"/>
      <c r="Y116" s="30"/>
    </row>
    <row r="117" spans="1:25">
      <c r="A117" s="13"/>
      <c r="B117" s="151" t="s">
        <v>407</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row>
    <row r="118" spans="1:25">
      <c r="A118" s="13"/>
      <c r="B118" s="151"/>
      <c r="C118" s="25"/>
      <c r="D118" s="25"/>
      <c r="E118" s="25"/>
      <c r="F118" s="25"/>
      <c r="G118" s="25"/>
      <c r="H118" s="25"/>
      <c r="I118" s="25"/>
      <c r="J118" s="25"/>
      <c r="K118" s="25"/>
      <c r="L118" s="25"/>
      <c r="M118" s="25"/>
      <c r="N118" s="25"/>
      <c r="O118" s="25"/>
      <c r="P118" s="25"/>
      <c r="Q118" s="25"/>
      <c r="R118" s="25"/>
      <c r="S118" s="25"/>
      <c r="T118" s="25"/>
      <c r="U118" s="25"/>
      <c r="V118" s="25"/>
      <c r="W118" s="25"/>
      <c r="X118" s="25"/>
      <c r="Y118" s="25"/>
    </row>
    <row r="119" spans="1:25">
      <c r="A119" s="13"/>
      <c r="B119" s="149" t="s">
        <v>67</v>
      </c>
      <c r="C119" s="150" t="s">
        <v>161</v>
      </c>
      <c r="D119" s="150"/>
      <c r="E119" s="30"/>
      <c r="F119" s="30"/>
      <c r="G119" s="150" t="s">
        <v>212</v>
      </c>
      <c r="H119" s="150"/>
      <c r="I119" s="126" t="s">
        <v>210</v>
      </c>
      <c r="J119" s="30"/>
      <c r="K119" s="150" t="s">
        <v>161</v>
      </c>
      <c r="L119" s="150"/>
      <c r="M119" s="30"/>
      <c r="N119" s="30"/>
      <c r="O119" s="150" t="s">
        <v>161</v>
      </c>
      <c r="P119" s="150"/>
      <c r="Q119" s="30"/>
      <c r="R119" s="30"/>
      <c r="S119" s="150" t="s">
        <v>161</v>
      </c>
      <c r="T119" s="150"/>
      <c r="U119" s="30"/>
      <c r="V119" s="30"/>
      <c r="W119" s="150" t="s">
        <v>212</v>
      </c>
      <c r="X119" s="150"/>
      <c r="Y119" s="126" t="s">
        <v>210</v>
      </c>
    </row>
    <row r="120" spans="1:25">
      <c r="A120" s="13"/>
      <c r="B120" s="149"/>
      <c r="C120" s="150"/>
      <c r="D120" s="150"/>
      <c r="E120" s="30"/>
      <c r="F120" s="30"/>
      <c r="G120" s="150"/>
      <c r="H120" s="150"/>
      <c r="I120" s="126"/>
      <c r="J120" s="30"/>
      <c r="K120" s="150"/>
      <c r="L120" s="150"/>
      <c r="M120" s="30"/>
      <c r="N120" s="30"/>
      <c r="O120" s="150"/>
      <c r="P120" s="150"/>
      <c r="Q120" s="30"/>
      <c r="R120" s="30"/>
      <c r="S120" s="150"/>
      <c r="T120" s="150"/>
      <c r="U120" s="30"/>
      <c r="V120" s="30"/>
      <c r="W120" s="150"/>
      <c r="X120" s="150"/>
      <c r="Y120" s="126"/>
    </row>
    <row r="121" spans="1:25" ht="23.25" customHeight="1">
      <c r="A121" s="13"/>
      <c r="B121" s="169" t="s">
        <v>408</v>
      </c>
      <c r="C121" s="152" t="s">
        <v>161</v>
      </c>
      <c r="D121" s="152"/>
      <c r="E121" s="25"/>
      <c r="F121" s="25"/>
      <c r="G121" s="152" t="s">
        <v>391</v>
      </c>
      <c r="H121" s="152"/>
      <c r="I121" s="155" t="s">
        <v>210</v>
      </c>
      <c r="J121" s="25"/>
      <c r="K121" s="152" t="s">
        <v>161</v>
      </c>
      <c r="L121" s="152"/>
      <c r="M121" s="25"/>
      <c r="N121" s="25"/>
      <c r="O121" s="152" t="s">
        <v>161</v>
      </c>
      <c r="P121" s="152"/>
      <c r="Q121" s="25"/>
      <c r="R121" s="25"/>
      <c r="S121" s="152" t="s">
        <v>161</v>
      </c>
      <c r="T121" s="152"/>
      <c r="U121" s="25"/>
      <c r="V121" s="25"/>
      <c r="W121" s="152" t="s">
        <v>391</v>
      </c>
      <c r="X121" s="152"/>
      <c r="Y121" s="155" t="s">
        <v>210</v>
      </c>
    </row>
    <row r="122" spans="1:25">
      <c r="A122" s="13"/>
      <c r="B122" s="169"/>
      <c r="C122" s="152"/>
      <c r="D122" s="152"/>
      <c r="E122" s="25"/>
      <c r="F122" s="25"/>
      <c r="G122" s="152"/>
      <c r="H122" s="152"/>
      <c r="I122" s="155"/>
      <c r="J122" s="25"/>
      <c r="K122" s="152"/>
      <c r="L122" s="152"/>
      <c r="M122" s="25"/>
      <c r="N122" s="25"/>
      <c r="O122" s="152"/>
      <c r="P122" s="152"/>
      <c r="Q122" s="25"/>
      <c r="R122" s="25"/>
      <c r="S122" s="152"/>
      <c r="T122" s="152"/>
      <c r="U122" s="25"/>
      <c r="V122" s="25"/>
      <c r="W122" s="152"/>
      <c r="X122" s="152"/>
      <c r="Y122" s="155"/>
    </row>
    <row r="123" spans="1:25">
      <c r="A123" s="13"/>
      <c r="B123" s="149" t="s">
        <v>69</v>
      </c>
      <c r="C123" s="150" t="s">
        <v>161</v>
      </c>
      <c r="D123" s="150"/>
      <c r="E123" s="30"/>
      <c r="F123" s="30"/>
      <c r="G123" s="150" t="s">
        <v>161</v>
      </c>
      <c r="H123" s="150"/>
      <c r="I123" s="30"/>
      <c r="J123" s="30"/>
      <c r="K123" s="150" t="s">
        <v>161</v>
      </c>
      <c r="L123" s="150"/>
      <c r="M123" s="30"/>
      <c r="N123" s="30"/>
      <c r="O123" s="150" t="s">
        <v>209</v>
      </c>
      <c r="P123" s="150"/>
      <c r="Q123" s="126" t="s">
        <v>210</v>
      </c>
      <c r="R123" s="30"/>
      <c r="S123" s="150" t="s">
        <v>161</v>
      </c>
      <c r="T123" s="150"/>
      <c r="U123" s="30"/>
      <c r="V123" s="30"/>
      <c r="W123" s="150" t="s">
        <v>209</v>
      </c>
      <c r="X123" s="150"/>
      <c r="Y123" s="126" t="s">
        <v>210</v>
      </c>
    </row>
    <row r="124" spans="1:25" ht="15.75" thickBot="1">
      <c r="A124" s="13"/>
      <c r="B124" s="153"/>
      <c r="C124" s="154"/>
      <c r="D124" s="154"/>
      <c r="E124" s="60"/>
      <c r="F124" s="60"/>
      <c r="G124" s="154"/>
      <c r="H124" s="154"/>
      <c r="I124" s="60"/>
      <c r="J124" s="60"/>
      <c r="K124" s="154"/>
      <c r="L124" s="154"/>
      <c r="M124" s="60"/>
      <c r="N124" s="60"/>
      <c r="O124" s="154"/>
      <c r="P124" s="154"/>
      <c r="Q124" s="157"/>
      <c r="R124" s="60"/>
      <c r="S124" s="154"/>
      <c r="T124" s="154"/>
      <c r="U124" s="60"/>
      <c r="V124" s="60"/>
      <c r="W124" s="154"/>
      <c r="X124" s="154"/>
      <c r="Y124" s="157"/>
    </row>
    <row r="125" spans="1:25">
      <c r="A125" s="13"/>
      <c r="B125" s="158" t="s">
        <v>409</v>
      </c>
      <c r="C125" s="156" t="s">
        <v>161</v>
      </c>
      <c r="D125" s="156"/>
      <c r="E125" s="65"/>
      <c r="F125" s="65"/>
      <c r="G125" s="156" t="s">
        <v>410</v>
      </c>
      <c r="H125" s="156"/>
      <c r="I125" s="131" t="s">
        <v>210</v>
      </c>
      <c r="J125" s="171"/>
      <c r="K125" s="156" t="s">
        <v>161</v>
      </c>
      <c r="L125" s="156"/>
      <c r="M125" s="65"/>
      <c r="N125" s="65"/>
      <c r="O125" s="156" t="s">
        <v>209</v>
      </c>
      <c r="P125" s="156"/>
      <c r="Q125" s="131" t="s">
        <v>210</v>
      </c>
      <c r="R125" s="171"/>
      <c r="S125" s="156" t="s">
        <v>161</v>
      </c>
      <c r="T125" s="156"/>
      <c r="U125" s="65"/>
      <c r="V125" s="65"/>
      <c r="W125" s="156" t="s">
        <v>411</v>
      </c>
      <c r="X125" s="156"/>
      <c r="Y125" s="131" t="s">
        <v>210</v>
      </c>
    </row>
    <row r="126" spans="1:25" ht="15.75" thickBot="1">
      <c r="A126" s="13"/>
      <c r="B126" s="159"/>
      <c r="C126" s="160"/>
      <c r="D126" s="160"/>
      <c r="E126" s="33"/>
      <c r="F126" s="33"/>
      <c r="G126" s="160"/>
      <c r="H126" s="160"/>
      <c r="I126" s="161"/>
      <c r="J126" s="172"/>
      <c r="K126" s="160"/>
      <c r="L126" s="160"/>
      <c r="M126" s="33"/>
      <c r="N126" s="33"/>
      <c r="O126" s="160"/>
      <c r="P126" s="160"/>
      <c r="Q126" s="161"/>
      <c r="R126" s="172"/>
      <c r="S126" s="160"/>
      <c r="T126" s="160"/>
      <c r="U126" s="33"/>
      <c r="V126" s="33"/>
      <c r="W126" s="160"/>
      <c r="X126" s="160"/>
      <c r="Y126" s="161"/>
    </row>
    <row r="127" spans="1:25">
      <c r="A127" s="13"/>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row>
    <row r="128" spans="1:25">
      <c r="A128" s="13"/>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row>
    <row r="129" spans="1:25">
      <c r="A129" s="13"/>
      <c r="B129" s="126" t="s">
        <v>71</v>
      </c>
      <c r="C129" s="150">
        <v>317.10000000000002</v>
      </c>
      <c r="D129" s="150"/>
      <c r="E129" s="30"/>
      <c r="F129" s="30"/>
      <c r="G129" s="150">
        <v>68.8</v>
      </c>
      <c r="H129" s="150"/>
      <c r="I129" s="30"/>
      <c r="J129" s="30"/>
      <c r="K129" s="150">
        <v>37.799999999999997</v>
      </c>
      <c r="L129" s="150"/>
      <c r="M129" s="30"/>
      <c r="N129" s="30"/>
      <c r="O129" s="150">
        <v>410.8</v>
      </c>
      <c r="P129" s="150"/>
      <c r="Q129" s="30"/>
      <c r="R129" s="30"/>
      <c r="S129" s="150" t="s">
        <v>398</v>
      </c>
      <c r="T129" s="150"/>
      <c r="U129" s="126" t="s">
        <v>210</v>
      </c>
      <c r="V129" s="30"/>
      <c r="W129" s="150">
        <v>314.8</v>
      </c>
      <c r="X129" s="150"/>
      <c r="Y129" s="30"/>
    </row>
    <row r="130" spans="1:25">
      <c r="A130" s="13"/>
      <c r="B130" s="126"/>
      <c r="C130" s="150"/>
      <c r="D130" s="150"/>
      <c r="E130" s="30"/>
      <c r="F130" s="30"/>
      <c r="G130" s="150"/>
      <c r="H130" s="150"/>
      <c r="I130" s="30"/>
      <c r="J130" s="30"/>
      <c r="K130" s="150"/>
      <c r="L130" s="150"/>
      <c r="M130" s="30"/>
      <c r="N130" s="30"/>
      <c r="O130" s="150"/>
      <c r="P130" s="150"/>
      <c r="Q130" s="30"/>
      <c r="R130" s="30"/>
      <c r="S130" s="150"/>
      <c r="T130" s="150"/>
      <c r="U130" s="126"/>
      <c r="V130" s="30"/>
      <c r="W130" s="150"/>
      <c r="X130" s="150"/>
      <c r="Y130" s="30"/>
    </row>
    <row r="131" spans="1:25" ht="22.5" customHeight="1">
      <c r="A131" s="13"/>
      <c r="B131" s="151" t="s">
        <v>72</v>
      </c>
      <c r="C131" s="152" t="s">
        <v>161</v>
      </c>
      <c r="D131" s="152"/>
      <c r="E131" s="25"/>
      <c r="F131" s="25"/>
      <c r="G131" s="152" t="s">
        <v>161</v>
      </c>
      <c r="H131" s="152"/>
      <c r="I131" s="25"/>
      <c r="J131" s="25"/>
      <c r="K131" s="152" t="s">
        <v>161</v>
      </c>
      <c r="L131" s="152"/>
      <c r="M131" s="25"/>
      <c r="N131" s="25"/>
      <c r="O131" s="152" t="s">
        <v>232</v>
      </c>
      <c r="P131" s="152"/>
      <c r="Q131" s="155" t="s">
        <v>210</v>
      </c>
      <c r="R131" s="25"/>
      <c r="S131" s="152" t="s">
        <v>161</v>
      </c>
      <c r="T131" s="152"/>
      <c r="U131" s="25"/>
      <c r="V131" s="25"/>
      <c r="W131" s="152" t="s">
        <v>232</v>
      </c>
      <c r="X131" s="152"/>
      <c r="Y131" s="155" t="s">
        <v>210</v>
      </c>
    </row>
    <row r="132" spans="1:25" ht="15.75" thickBot="1">
      <c r="A132" s="13"/>
      <c r="B132" s="159"/>
      <c r="C132" s="160"/>
      <c r="D132" s="160"/>
      <c r="E132" s="33"/>
      <c r="F132" s="33"/>
      <c r="G132" s="160"/>
      <c r="H132" s="160"/>
      <c r="I132" s="33"/>
      <c r="J132" s="33"/>
      <c r="K132" s="160"/>
      <c r="L132" s="160"/>
      <c r="M132" s="33"/>
      <c r="N132" s="33"/>
      <c r="O132" s="160"/>
      <c r="P132" s="160"/>
      <c r="Q132" s="161"/>
      <c r="R132" s="33"/>
      <c r="S132" s="160"/>
      <c r="T132" s="160"/>
      <c r="U132" s="33"/>
      <c r="V132" s="33"/>
      <c r="W132" s="160"/>
      <c r="X132" s="160"/>
      <c r="Y132" s="161"/>
    </row>
    <row r="133" spans="1:25">
      <c r="A133" s="13"/>
      <c r="B133" s="162" t="s">
        <v>73</v>
      </c>
      <c r="C133" s="127" t="s">
        <v>160</v>
      </c>
      <c r="D133" s="163">
        <v>317.10000000000002</v>
      </c>
      <c r="E133" s="38"/>
      <c r="F133" s="38"/>
      <c r="G133" s="127" t="s">
        <v>160</v>
      </c>
      <c r="H133" s="163">
        <v>68.8</v>
      </c>
      <c r="I133" s="38"/>
      <c r="J133" s="38"/>
      <c r="K133" s="127" t="s">
        <v>160</v>
      </c>
      <c r="L133" s="163">
        <v>37.799999999999997</v>
      </c>
      <c r="M133" s="38"/>
      <c r="N133" s="38"/>
      <c r="O133" s="127" t="s">
        <v>160</v>
      </c>
      <c r="P133" s="163">
        <v>408</v>
      </c>
      <c r="Q133" s="38"/>
      <c r="R133" s="38"/>
      <c r="S133" s="127" t="s">
        <v>160</v>
      </c>
      <c r="T133" s="163" t="s">
        <v>398</v>
      </c>
      <c r="U133" s="127" t="s">
        <v>210</v>
      </c>
      <c r="V133" s="38"/>
      <c r="W133" s="127" t="s">
        <v>160</v>
      </c>
      <c r="X133" s="163">
        <v>312</v>
      </c>
      <c r="Y133" s="38"/>
    </row>
    <row r="134" spans="1:25" ht="15.75" thickBot="1">
      <c r="A134" s="13"/>
      <c r="B134" s="164"/>
      <c r="C134" s="128"/>
      <c r="D134" s="165"/>
      <c r="E134" s="39"/>
      <c r="F134" s="39"/>
      <c r="G134" s="128"/>
      <c r="H134" s="165"/>
      <c r="I134" s="39"/>
      <c r="J134" s="39"/>
      <c r="K134" s="128"/>
      <c r="L134" s="165"/>
      <c r="M134" s="39"/>
      <c r="N134" s="39"/>
      <c r="O134" s="128"/>
      <c r="P134" s="165"/>
      <c r="Q134" s="39"/>
      <c r="R134" s="39"/>
      <c r="S134" s="128"/>
      <c r="T134" s="165"/>
      <c r="U134" s="128"/>
      <c r="V134" s="39"/>
      <c r="W134" s="128"/>
      <c r="X134" s="165"/>
      <c r="Y134" s="39"/>
    </row>
    <row r="135" spans="1:25" ht="15.75" thickTop="1">
      <c r="A135" s="13"/>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row>
    <row r="136" spans="1:25">
      <c r="A136" s="13"/>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row>
    <row r="137" spans="1:25" ht="15" customHeight="1">
      <c r="A137" s="13" t="s">
        <v>516</v>
      </c>
      <c r="B137" s="67" t="s">
        <v>5</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row>
    <row r="138" spans="1:25" ht="15" customHeight="1">
      <c r="A138" s="13"/>
      <c r="B138" s="23" t="s">
        <v>361</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ht="15" customHeight="1">
      <c r="A139" s="13"/>
      <c r="B139" s="23" t="s">
        <v>412</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row>
    <row r="140" spans="1:25" ht="15" customHeight="1">
      <c r="A140" s="13"/>
      <c r="B140" s="174">
        <v>41729</v>
      </c>
      <c r="C140" s="174"/>
      <c r="D140" s="174"/>
      <c r="E140" s="174"/>
      <c r="F140" s="174"/>
      <c r="G140" s="174"/>
      <c r="H140" s="174"/>
      <c r="I140" s="174"/>
      <c r="J140" s="174"/>
      <c r="K140" s="174"/>
      <c r="L140" s="174"/>
      <c r="M140" s="174"/>
      <c r="N140" s="174"/>
      <c r="O140" s="174"/>
      <c r="P140" s="174"/>
      <c r="Q140" s="174"/>
      <c r="R140" s="174"/>
      <c r="S140" s="174"/>
      <c r="T140" s="174"/>
      <c r="U140" s="174"/>
      <c r="V140" s="174"/>
      <c r="W140" s="174"/>
      <c r="X140" s="174"/>
      <c r="Y140" s="174"/>
    </row>
    <row r="141" spans="1:25" ht="15" customHeight="1">
      <c r="A141" s="13"/>
      <c r="B141" s="23" t="s">
        <v>364</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row>
    <row r="142" spans="1:25" ht="15" customHeight="1">
      <c r="A142" s="13"/>
      <c r="B142" s="23" t="s">
        <v>365</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row>
    <row r="143" spans="1:25">
      <c r="A143" s="13"/>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row>
    <row r="144" spans="1:25">
      <c r="A144" s="13"/>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row>
    <row r="145" spans="1:25" ht="15.75" thickBot="1">
      <c r="A145" s="13"/>
      <c r="B145" s="129"/>
      <c r="C145" s="142" t="s">
        <v>413</v>
      </c>
      <c r="D145" s="142"/>
      <c r="E145" s="142"/>
      <c r="F145" s="16"/>
      <c r="G145" s="142" t="s">
        <v>367</v>
      </c>
      <c r="H145" s="142"/>
      <c r="I145" s="142"/>
      <c r="J145" s="16"/>
      <c r="K145" s="142" t="s">
        <v>368</v>
      </c>
      <c r="L145" s="142"/>
      <c r="M145" s="142"/>
      <c r="N145" s="16"/>
      <c r="O145" s="142" t="s">
        <v>369</v>
      </c>
      <c r="P145" s="142"/>
      <c r="Q145" s="142"/>
      <c r="R145" s="16"/>
      <c r="S145" s="142" t="s">
        <v>370</v>
      </c>
      <c r="T145" s="142"/>
      <c r="U145" s="142"/>
      <c r="V145" s="16"/>
      <c r="W145" s="142" t="s">
        <v>157</v>
      </c>
      <c r="X145" s="142"/>
      <c r="Y145" s="142"/>
    </row>
    <row r="146" spans="1:25">
      <c r="A146" s="13"/>
      <c r="B146" s="173" t="s">
        <v>414</v>
      </c>
      <c r="C146" s="175"/>
      <c r="D146" s="175"/>
      <c r="E146" s="175"/>
      <c r="F146" s="16"/>
      <c r="G146" s="175"/>
      <c r="H146" s="175"/>
      <c r="I146" s="175"/>
      <c r="J146" s="16"/>
      <c r="K146" s="175"/>
      <c r="L146" s="175"/>
      <c r="M146" s="175"/>
      <c r="N146" s="16"/>
      <c r="O146" s="175"/>
      <c r="P146" s="175"/>
      <c r="Q146" s="175"/>
      <c r="R146" s="16"/>
      <c r="S146" s="175"/>
      <c r="T146" s="175"/>
      <c r="U146" s="175"/>
      <c r="V146" s="16"/>
      <c r="W146" s="177"/>
      <c r="X146" s="177"/>
      <c r="Y146" s="177"/>
    </row>
    <row r="147" spans="1:25">
      <c r="A147" s="13"/>
      <c r="B147" s="129" t="s">
        <v>76</v>
      </c>
      <c r="C147" s="155"/>
      <c r="D147" s="155"/>
      <c r="E147" s="155"/>
      <c r="F147" s="16"/>
      <c r="G147" s="155"/>
      <c r="H147" s="155"/>
      <c r="I147" s="155"/>
      <c r="J147" s="16"/>
      <c r="K147" s="155"/>
      <c r="L147" s="155"/>
      <c r="M147" s="155"/>
      <c r="N147" s="16"/>
      <c r="O147" s="155"/>
      <c r="P147" s="155"/>
      <c r="Q147" s="155"/>
      <c r="R147" s="16"/>
      <c r="S147" s="155"/>
      <c r="T147" s="155"/>
      <c r="U147" s="155"/>
      <c r="V147" s="16"/>
      <c r="W147" s="176"/>
      <c r="X147" s="176"/>
      <c r="Y147" s="176"/>
    </row>
    <row r="148" spans="1:25">
      <c r="A148" s="13"/>
      <c r="B148" s="149" t="s">
        <v>77</v>
      </c>
      <c r="C148" s="126" t="s">
        <v>160</v>
      </c>
      <c r="D148" s="150">
        <v>38.1</v>
      </c>
      <c r="E148" s="30"/>
      <c r="F148" s="30"/>
      <c r="G148" s="126" t="s">
        <v>160</v>
      </c>
      <c r="H148" s="150" t="s">
        <v>161</v>
      </c>
      <c r="I148" s="30"/>
      <c r="J148" s="30"/>
      <c r="K148" s="126" t="s">
        <v>160</v>
      </c>
      <c r="L148" s="150">
        <v>2.2000000000000002</v>
      </c>
      <c r="M148" s="30"/>
      <c r="N148" s="30"/>
      <c r="O148" s="126" t="s">
        <v>160</v>
      </c>
      <c r="P148" s="150">
        <v>82.2</v>
      </c>
      <c r="Q148" s="30"/>
      <c r="R148" s="30"/>
      <c r="S148" s="126" t="s">
        <v>160</v>
      </c>
      <c r="T148" s="150" t="s">
        <v>161</v>
      </c>
      <c r="U148" s="30"/>
      <c r="V148" s="30"/>
      <c r="W148" s="126" t="s">
        <v>160</v>
      </c>
      <c r="X148" s="150">
        <v>122.5</v>
      </c>
      <c r="Y148" s="30"/>
    </row>
    <row r="149" spans="1:25">
      <c r="A149" s="13"/>
      <c r="B149" s="149"/>
      <c r="C149" s="126"/>
      <c r="D149" s="150"/>
      <c r="E149" s="30"/>
      <c r="F149" s="30"/>
      <c r="G149" s="126"/>
      <c r="H149" s="150"/>
      <c r="I149" s="30"/>
      <c r="J149" s="30"/>
      <c r="K149" s="126"/>
      <c r="L149" s="150"/>
      <c r="M149" s="30"/>
      <c r="N149" s="30"/>
      <c r="O149" s="126"/>
      <c r="P149" s="150"/>
      <c r="Q149" s="30"/>
      <c r="R149" s="30"/>
      <c r="S149" s="126"/>
      <c r="T149" s="150"/>
      <c r="U149" s="30"/>
      <c r="V149" s="30"/>
      <c r="W149" s="126"/>
      <c r="X149" s="150"/>
      <c r="Y149" s="30"/>
    </row>
    <row r="150" spans="1:25">
      <c r="A150" s="13"/>
      <c r="B150" s="151" t="s">
        <v>415</v>
      </c>
      <c r="C150" s="152" t="s">
        <v>161</v>
      </c>
      <c r="D150" s="152"/>
      <c r="E150" s="25"/>
      <c r="F150" s="25"/>
      <c r="G150" s="152" t="s">
        <v>161</v>
      </c>
      <c r="H150" s="152"/>
      <c r="I150" s="25"/>
      <c r="J150" s="25"/>
      <c r="K150" s="152" t="s">
        <v>161</v>
      </c>
      <c r="L150" s="152"/>
      <c r="M150" s="25"/>
      <c r="N150" s="25"/>
      <c r="O150" s="152">
        <v>779.6</v>
      </c>
      <c r="P150" s="152"/>
      <c r="Q150" s="25"/>
      <c r="R150" s="25"/>
      <c r="S150" s="152" t="s">
        <v>161</v>
      </c>
      <c r="T150" s="152"/>
      <c r="U150" s="25"/>
      <c r="V150" s="25"/>
      <c r="W150" s="152">
        <v>779.6</v>
      </c>
      <c r="X150" s="152"/>
      <c r="Y150" s="25"/>
    </row>
    <row r="151" spans="1:25">
      <c r="A151" s="13"/>
      <c r="B151" s="151"/>
      <c r="C151" s="152"/>
      <c r="D151" s="152"/>
      <c r="E151" s="25"/>
      <c r="F151" s="25"/>
      <c r="G151" s="152"/>
      <c r="H151" s="152"/>
      <c r="I151" s="25"/>
      <c r="J151" s="25"/>
      <c r="K151" s="152"/>
      <c r="L151" s="152"/>
      <c r="M151" s="25"/>
      <c r="N151" s="25"/>
      <c r="O151" s="152"/>
      <c r="P151" s="152"/>
      <c r="Q151" s="25"/>
      <c r="R151" s="25"/>
      <c r="S151" s="152"/>
      <c r="T151" s="152"/>
      <c r="U151" s="25"/>
      <c r="V151" s="25"/>
      <c r="W151" s="152"/>
      <c r="X151" s="152"/>
      <c r="Y151" s="25"/>
    </row>
    <row r="152" spans="1:25">
      <c r="A152" s="13"/>
      <c r="B152" s="149" t="s">
        <v>416</v>
      </c>
      <c r="C152" s="178">
        <v>2119.5</v>
      </c>
      <c r="D152" s="178"/>
      <c r="E152" s="30"/>
      <c r="F152" s="30"/>
      <c r="G152" s="150">
        <v>158.19999999999999</v>
      </c>
      <c r="H152" s="150"/>
      <c r="I152" s="30"/>
      <c r="J152" s="30"/>
      <c r="K152" s="150">
        <v>1.3</v>
      </c>
      <c r="L152" s="150"/>
      <c r="M152" s="30"/>
      <c r="N152" s="30"/>
      <c r="O152" s="178">
        <v>4460.7</v>
      </c>
      <c r="P152" s="178"/>
      <c r="Q152" s="30"/>
      <c r="R152" s="30"/>
      <c r="S152" s="150" t="s">
        <v>417</v>
      </c>
      <c r="T152" s="150"/>
      <c r="U152" s="126" t="s">
        <v>210</v>
      </c>
      <c r="V152" s="30"/>
      <c r="W152" s="150" t="s">
        <v>161</v>
      </c>
      <c r="X152" s="150"/>
      <c r="Y152" s="30"/>
    </row>
    <row r="153" spans="1:25">
      <c r="A153" s="13"/>
      <c r="B153" s="149"/>
      <c r="C153" s="178"/>
      <c r="D153" s="178"/>
      <c r="E153" s="30"/>
      <c r="F153" s="30"/>
      <c r="G153" s="150"/>
      <c r="H153" s="150"/>
      <c r="I153" s="30"/>
      <c r="J153" s="30"/>
      <c r="K153" s="150"/>
      <c r="L153" s="150"/>
      <c r="M153" s="30"/>
      <c r="N153" s="30"/>
      <c r="O153" s="178"/>
      <c r="P153" s="178"/>
      <c r="Q153" s="30"/>
      <c r="R153" s="30"/>
      <c r="S153" s="150"/>
      <c r="T153" s="150"/>
      <c r="U153" s="126"/>
      <c r="V153" s="30"/>
      <c r="W153" s="150"/>
      <c r="X153" s="150"/>
      <c r="Y153" s="30"/>
    </row>
    <row r="154" spans="1:25">
      <c r="A154" s="13"/>
      <c r="B154" s="151" t="s">
        <v>69</v>
      </c>
      <c r="C154" s="152">
        <v>3</v>
      </c>
      <c r="D154" s="152"/>
      <c r="E154" s="25"/>
      <c r="F154" s="25"/>
      <c r="G154" s="152">
        <v>66.3</v>
      </c>
      <c r="H154" s="152"/>
      <c r="I154" s="25"/>
      <c r="J154" s="25"/>
      <c r="K154" s="152" t="s">
        <v>161</v>
      </c>
      <c r="L154" s="152"/>
      <c r="M154" s="25"/>
      <c r="N154" s="25"/>
      <c r="O154" s="152">
        <v>501</v>
      </c>
      <c r="P154" s="152"/>
      <c r="Q154" s="25"/>
      <c r="R154" s="25"/>
      <c r="S154" s="152" t="s">
        <v>161</v>
      </c>
      <c r="T154" s="152"/>
      <c r="U154" s="25"/>
      <c r="V154" s="25"/>
      <c r="W154" s="152">
        <v>570.29999999999995</v>
      </c>
      <c r="X154" s="152"/>
      <c r="Y154" s="25"/>
    </row>
    <row r="155" spans="1:25" ht="15.75" thickBot="1">
      <c r="A155" s="13"/>
      <c r="B155" s="159"/>
      <c r="C155" s="160"/>
      <c r="D155" s="160"/>
      <c r="E155" s="33"/>
      <c r="F155" s="33"/>
      <c r="G155" s="160"/>
      <c r="H155" s="160"/>
      <c r="I155" s="33"/>
      <c r="J155" s="33"/>
      <c r="K155" s="160"/>
      <c r="L155" s="160"/>
      <c r="M155" s="33"/>
      <c r="N155" s="33"/>
      <c r="O155" s="160"/>
      <c r="P155" s="160"/>
      <c r="Q155" s="33"/>
      <c r="R155" s="33"/>
      <c r="S155" s="160"/>
      <c r="T155" s="160"/>
      <c r="U155" s="33"/>
      <c r="V155" s="33"/>
      <c r="W155" s="160"/>
      <c r="X155" s="160"/>
      <c r="Y155" s="33"/>
    </row>
    <row r="156" spans="1:25">
      <c r="A156" s="13"/>
      <c r="B156" s="179" t="s">
        <v>79</v>
      </c>
      <c r="C156" s="181">
        <v>2160.6</v>
      </c>
      <c r="D156" s="181"/>
      <c r="E156" s="38"/>
      <c r="F156" s="38"/>
      <c r="G156" s="163">
        <v>224.5</v>
      </c>
      <c r="H156" s="163"/>
      <c r="I156" s="38"/>
      <c r="J156" s="38"/>
      <c r="K156" s="163">
        <v>3.5</v>
      </c>
      <c r="L156" s="163"/>
      <c r="M156" s="38"/>
      <c r="N156" s="38"/>
      <c r="O156" s="181">
        <v>5823.5</v>
      </c>
      <c r="P156" s="181"/>
      <c r="Q156" s="38"/>
      <c r="R156" s="38"/>
      <c r="S156" s="163" t="s">
        <v>417</v>
      </c>
      <c r="T156" s="163"/>
      <c r="U156" s="127" t="s">
        <v>210</v>
      </c>
      <c r="V156" s="38"/>
      <c r="W156" s="181">
        <v>1472.4</v>
      </c>
      <c r="X156" s="181"/>
      <c r="Y156" s="38"/>
    </row>
    <row r="157" spans="1:25" ht="15.75" thickBot="1">
      <c r="A157" s="13"/>
      <c r="B157" s="180"/>
      <c r="C157" s="182"/>
      <c r="D157" s="182"/>
      <c r="E157" s="60"/>
      <c r="F157" s="60"/>
      <c r="G157" s="154"/>
      <c r="H157" s="154"/>
      <c r="I157" s="60"/>
      <c r="J157" s="60"/>
      <c r="K157" s="154"/>
      <c r="L157" s="154"/>
      <c r="M157" s="60"/>
      <c r="N157" s="60"/>
      <c r="O157" s="182"/>
      <c r="P157" s="182"/>
      <c r="Q157" s="60"/>
      <c r="R157" s="60"/>
      <c r="S157" s="154"/>
      <c r="T157" s="154"/>
      <c r="U157" s="157"/>
      <c r="V157" s="60"/>
      <c r="W157" s="182"/>
      <c r="X157" s="182"/>
      <c r="Y157" s="60"/>
    </row>
    <row r="158" spans="1:25">
      <c r="A158" s="13"/>
      <c r="B158" s="158" t="s">
        <v>418</v>
      </c>
      <c r="C158" s="156">
        <v>2.1</v>
      </c>
      <c r="D158" s="156"/>
      <c r="E158" s="65"/>
      <c r="F158" s="65"/>
      <c r="G158" s="156">
        <v>48.2</v>
      </c>
      <c r="H158" s="156"/>
      <c r="I158" s="65"/>
      <c r="J158" s="65"/>
      <c r="K158" s="156" t="s">
        <v>161</v>
      </c>
      <c r="L158" s="156"/>
      <c r="M158" s="65"/>
      <c r="N158" s="65"/>
      <c r="O158" s="185">
        <v>17650.400000000001</v>
      </c>
      <c r="P158" s="185"/>
      <c r="Q158" s="65"/>
      <c r="R158" s="65"/>
      <c r="S158" s="156" t="s">
        <v>161</v>
      </c>
      <c r="T158" s="156"/>
      <c r="U158" s="65"/>
      <c r="V158" s="65"/>
      <c r="W158" s="185">
        <v>17700.7</v>
      </c>
      <c r="X158" s="185"/>
      <c r="Y158" s="65"/>
    </row>
    <row r="159" spans="1:25">
      <c r="A159" s="13"/>
      <c r="B159" s="151"/>
      <c r="C159" s="183"/>
      <c r="D159" s="183"/>
      <c r="E159" s="184"/>
      <c r="F159" s="184"/>
      <c r="G159" s="183"/>
      <c r="H159" s="183"/>
      <c r="I159" s="184"/>
      <c r="J159" s="184"/>
      <c r="K159" s="183"/>
      <c r="L159" s="183"/>
      <c r="M159" s="184"/>
      <c r="N159" s="184"/>
      <c r="O159" s="186"/>
      <c r="P159" s="186"/>
      <c r="Q159" s="184"/>
      <c r="R159" s="184"/>
      <c r="S159" s="183"/>
      <c r="T159" s="183"/>
      <c r="U159" s="184"/>
      <c r="V159" s="184"/>
      <c r="W159" s="186"/>
      <c r="X159" s="186"/>
      <c r="Y159" s="184"/>
    </row>
    <row r="160" spans="1:25">
      <c r="A160" s="13"/>
      <c r="B160" s="149" t="s">
        <v>81</v>
      </c>
      <c r="C160" s="150">
        <v>1.6</v>
      </c>
      <c r="D160" s="150"/>
      <c r="E160" s="30"/>
      <c r="F160" s="30"/>
      <c r="G160" s="150">
        <v>28</v>
      </c>
      <c r="H160" s="150"/>
      <c r="I160" s="30"/>
      <c r="J160" s="30"/>
      <c r="K160" s="150" t="s">
        <v>161</v>
      </c>
      <c r="L160" s="150"/>
      <c r="M160" s="30"/>
      <c r="N160" s="30"/>
      <c r="O160" s="178">
        <v>3252.8</v>
      </c>
      <c r="P160" s="178"/>
      <c r="Q160" s="30"/>
      <c r="R160" s="30"/>
      <c r="S160" s="150" t="s">
        <v>161</v>
      </c>
      <c r="T160" s="150"/>
      <c r="U160" s="30"/>
      <c r="V160" s="30"/>
      <c r="W160" s="178">
        <v>3282.4</v>
      </c>
      <c r="X160" s="178"/>
      <c r="Y160" s="30"/>
    </row>
    <row r="161" spans="1:25" ht="15.75" thickBot="1">
      <c r="A161" s="13"/>
      <c r="B161" s="153"/>
      <c r="C161" s="154"/>
      <c r="D161" s="154"/>
      <c r="E161" s="60"/>
      <c r="F161" s="60"/>
      <c r="G161" s="154"/>
      <c r="H161" s="154"/>
      <c r="I161" s="60"/>
      <c r="J161" s="60"/>
      <c r="K161" s="154"/>
      <c r="L161" s="154"/>
      <c r="M161" s="60"/>
      <c r="N161" s="60"/>
      <c r="O161" s="182"/>
      <c r="P161" s="182"/>
      <c r="Q161" s="60"/>
      <c r="R161" s="60"/>
      <c r="S161" s="154"/>
      <c r="T161" s="154"/>
      <c r="U161" s="60"/>
      <c r="V161" s="60"/>
      <c r="W161" s="182"/>
      <c r="X161" s="182"/>
      <c r="Y161" s="60"/>
    </row>
    <row r="162" spans="1:25">
      <c r="A162" s="13"/>
      <c r="B162" s="158" t="s">
        <v>419</v>
      </c>
      <c r="C162" s="156">
        <v>0.5</v>
      </c>
      <c r="D162" s="156"/>
      <c r="E162" s="65"/>
      <c r="F162" s="65"/>
      <c r="G162" s="156">
        <v>20.2</v>
      </c>
      <c r="H162" s="156"/>
      <c r="I162" s="65"/>
      <c r="J162" s="65"/>
      <c r="K162" s="156" t="s">
        <v>161</v>
      </c>
      <c r="L162" s="156"/>
      <c r="M162" s="65"/>
      <c r="N162" s="65"/>
      <c r="O162" s="185">
        <v>14397.6</v>
      </c>
      <c r="P162" s="185"/>
      <c r="Q162" s="65"/>
      <c r="R162" s="65"/>
      <c r="S162" s="156" t="s">
        <v>161</v>
      </c>
      <c r="T162" s="156"/>
      <c r="U162" s="65"/>
      <c r="V162" s="65"/>
      <c r="W162" s="185">
        <v>14418.3</v>
      </c>
      <c r="X162" s="185"/>
      <c r="Y162" s="65"/>
    </row>
    <row r="163" spans="1:25" ht="15.75" thickBot="1">
      <c r="A163" s="13"/>
      <c r="B163" s="159"/>
      <c r="C163" s="160"/>
      <c r="D163" s="160"/>
      <c r="E163" s="33"/>
      <c r="F163" s="33"/>
      <c r="G163" s="160"/>
      <c r="H163" s="160"/>
      <c r="I163" s="33"/>
      <c r="J163" s="33"/>
      <c r="K163" s="160"/>
      <c r="L163" s="160"/>
      <c r="M163" s="33"/>
      <c r="N163" s="33"/>
      <c r="O163" s="187"/>
      <c r="P163" s="187"/>
      <c r="Q163" s="33"/>
      <c r="R163" s="33"/>
      <c r="S163" s="160"/>
      <c r="T163" s="160"/>
      <c r="U163" s="33"/>
      <c r="V163" s="33"/>
      <c r="W163" s="187"/>
      <c r="X163" s="187"/>
      <c r="Y163" s="33"/>
    </row>
    <row r="164" spans="1:25">
      <c r="A164" s="13"/>
      <c r="B164" s="127" t="s">
        <v>83</v>
      </c>
      <c r="C164" s="163" t="s">
        <v>161</v>
      </c>
      <c r="D164" s="163"/>
      <c r="E164" s="38"/>
      <c r="F164" s="38"/>
      <c r="G164" s="163" t="s">
        <v>161</v>
      </c>
      <c r="H164" s="163"/>
      <c r="I164" s="38"/>
      <c r="J164" s="38"/>
      <c r="K164" s="163" t="s">
        <v>161</v>
      </c>
      <c r="L164" s="163"/>
      <c r="M164" s="38"/>
      <c r="N164" s="38"/>
      <c r="O164" s="181">
        <v>3274</v>
      </c>
      <c r="P164" s="181"/>
      <c r="Q164" s="38"/>
      <c r="R164" s="38"/>
      <c r="S164" s="163" t="s">
        <v>161</v>
      </c>
      <c r="T164" s="163"/>
      <c r="U164" s="38"/>
      <c r="V164" s="38"/>
      <c r="W164" s="181">
        <v>3274</v>
      </c>
      <c r="X164" s="181"/>
      <c r="Y164" s="38"/>
    </row>
    <row r="165" spans="1:25">
      <c r="A165" s="13"/>
      <c r="B165" s="126"/>
      <c r="C165" s="146"/>
      <c r="D165" s="146"/>
      <c r="E165" s="52"/>
      <c r="F165" s="52"/>
      <c r="G165" s="146"/>
      <c r="H165" s="146"/>
      <c r="I165" s="52"/>
      <c r="J165" s="52"/>
      <c r="K165" s="146"/>
      <c r="L165" s="146"/>
      <c r="M165" s="52"/>
      <c r="N165" s="52"/>
      <c r="O165" s="148"/>
      <c r="P165" s="148"/>
      <c r="Q165" s="52"/>
      <c r="R165" s="52"/>
      <c r="S165" s="146"/>
      <c r="T165" s="146"/>
      <c r="U165" s="52"/>
      <c r="V165" s="52"/>
      <c r="W165" s="148"/>
      <c r="X165" s="148"/>
      <c r="Y165" s="52"/>
    </row>
    <row r="166" spans="1:25">
      <c r="A166" s="13"/>
      <c r="B166" s="155" t="s">
        <v>420</v>
      </c>
      <c r="C166" s="188">
        <v>4129.1000000000004</v>
      </c>
      <c r="D166" s="188"/>
      <c r="E166" s="25"/>
      <c r="F166" s="25"/>
      <c r="G166" s="188">
        <v>4380.3</v>
      </c>
      <c r="H166" s="188"/>
      <c r="I166" s="25"/>
      <c r="J166" s="25"/>
      <c r="K166" s="188">
        <v>1933.6</v>
      </c>
      <c r="L166" s="188"/>
      <c r="M166" s="25"/>
      <c r="N166" s="25"/>
      <c r="O166" s="188">
        <v>5283.2</v>
      </c>
      <c r="P166" s="188"/>
      <c r="Q166" s="25"/>
      <c r="R166" s="25"/>
      <c r="S166" s="152" t="s">
        <v>421</v>
      </c>
      <c r="T166" s="152"/>
      <c r="U166" s="155" t="s">
        <v>210</v>
      </c>
      <c r="V166" s="25"/>
      <c r="W166" s="152" t="s">
        <v>161</v>
      </c>
      <c r="X166" s="152"/>
      <c r="Y166" s="25"/>
    </row>
    <row r="167" spans="1:25">
      <c r="A167" s="13"/>
      <c r="B167" s="155"/>
      <c r="C167" s="188"/>
      <c r="D167" s="188"/>
      <c r="E167" s="25"/>
      <c r="F167" s="25"/>
      <c r="G167" s="188"/>
      <c r="H167" s="188"/>
      <c r="I167" s="25"/>
      <c r="J167" s="25"/>
      <c r="K167" s="188"/>
      <c r="L167" s="188"/>
      <c r="M167" s="25"/>
      <c r="N167" s="25"/>
      <c r="O167" s="188"/>
      <c r="P167" s="188"/>
      <c r="Q167" s="25"/>
      <c r="R167" s="25"/>
      <c r="S167" s="152"/>
      <c r="T167" s="152"/>
      <c r="U167" s="155"/>
      <c r="V167" s="25"/>
      <c r="W167" s="152"/>
      <c r="X167" s="152"/>
      <c r="Y167" s="25"/>
    </row>
    <row r="168" spans="1:25">
      <c r="A168" s="13"/>
      <c r="B168" s="149" t="s">
        <v>422</v>
      </c>
      <c r="C168" s="178">
        <v>14174.1</v>
      </c>
      <c r="D168" s="178"/>
      <c r="E168" s="30"/>
      <c r="F168" s="30"/>
      <c r="G168" s="178">
        <v>4973.8</v>
      </c>
      <c r="H168" s="178"/>
      <c r="I168" s="30"/>
      <c r="J168" s="30"/>
      <c r="K168" s="178">
        <v>4076.9</v>
      </c>
      <c r="L168" s="178"/>
      <c r="M168" s="30"/>
      <c r="N168" s="30"/>
      <c r="O168" s="150" t="s">
        <v>161</v>
      </c>
      <c r="P168" s="150"/>
      <c r="Q168" s="30"/>
      <c r="R168" s="30"/>
      <c r="S168" s="150" t="s">
        <v>423</v>
      </c>
      <c r="T168" s="150"/>
      <c r="U168" s="126" t="s">
        <v>210</v>
      </c>
      <c r="V168" s="30"/>
      <c r="W168" s="150" t="s">
        <v>161</v>
      </c>
      <c r="X168" s="150"/>
      <c r="Y168" s="30"/>
    </row>
    <row r="169" spans="1:25">
      <c r="A169" s="13"/>
      <c r="B169" s="149"/>
      <c r="C169" s="178"/>
      <c r="D169" s="178"/>
      <c r="E169" s="30"/>
      <c r="F169" s="30"/>
      <c r="G169" s="178"/>
      <c r="H169" s="178"/>
      <c r="I169" s="30"/>
      <c r="J169" s="30"/>
      <c r="K169" s="178"/>
      <c r="L169" s="178"/>
      <c r="M169" s="30"/>
      <c r="N169" s="30"/>
      <c r="O169" s="150"/>
      <c r="P169" s="150"/>
      <c r="Q169" s="30"/>
      <c r="R169" s="30"/>
      <c r="S169" s="150"/>
      <c r="T169" s="150"/>
      <c r="U169" s="126"/>
      <c r="V169" s="30"/>
      <c r="W169" s="150"/>
      <c r="X169" s="150"/>
      <c r="Y169" s="30"/>
    </row>
    <row r="170" spans="1:25">
      <c r="A170" s="13"/>
      <c r="B170" s="155" t="s">
        <v>424</v>
      </c>
      <c r="C170" s="152">
        <v>8.1999999999999993</v>
      </c>
      <c r="D170" s="152"/>
      <c r="E170" s="25"/>
      <c r="F170" s="25"/>
      <c r="G170" s="152">
        <v>57.9</v>
      </c>
      <c r="H170" s="152"/>
      <c r="I170" s="25"/>
      <c r="J170" s="25"/>
      <c r="K170" s="152" t="s">
        <v>161</v>
      </c>
      <c r="L170" s="152"/>
      <c r="M170" s="25"/>
      <c r="N170" s="25"/>
      <c r="O170" s="152">
        <v>290.39999999999998</v>
      </c>
      <c r="P170" s="152"/>
      <c r="Q170" s="25"/>
      <c r="R170" s="25"/>
      <c r="S170" s="152" t="s">
        <v>161</v>
      </c>
      <c r="T170" s="152"/>
      <c r="U170" s="25"/>
      <c r="V170" s="25"/>
      <c r="W170" s="152">
        <v>356.5</v>
      </c>
      <c r="X170" s="152"/>
      <c r="Y170" s="25"/>
    </row>
    <row r="171" spans="1:25" ht="15.75" thickBot="1">
      <c r="A171" s="13"/>
      <c r="B171" s="161"/>
      <c r="C171" s="160"/>
      <c r="D171" s="160"/>
      <c r="E171" s="33"/>
      <c r="F171" s="33"/>
      <c r="G171" s="160"/>
      <c r="H171" s="160"/>
      <c r="I171" s="33"/>
      <c r="J171" s="33"/>
      <c r="K171" s="160"/>
      <c r="L171" s="160"/>
      <c r="M171" s="33"/>
      <c r="N171" s="33"/>
      <c r="O171" s="160"/>
      <c r="P171" s="160"/>
      <c r="Q171" s="33"/>
      <c r="R171" s="33"/>
      <c r="S171" s="160"/>
      <c r="T171" s="160"/>
      <c r="U171" s="33"/>
      <c r="V171" s="33"/>
      <c r="W171" s="160"/>
      <c r="X171" s="160"/>
      <c r="Y171" s="33"/>
    </row>
    <row r="172" spans="1:25">
      <c r="A172" s="13"/>
      <c r="B172" s="127"/>
      <c r="C172" s="127" t="s">
        <v>160</v>
      </c>
      <c r="D172" s="181">
        <v>20472.5</v>
      </c>
      <c r="E172" s="38"/>
      <c r="F172" s="38"/>
      <c r="G172" s="127" t="s">
        <v>160</v>
      </c>
      <c r="H172" s="181">
        <v>9656.7000000000007</v>
      </c>
      <c r="I172" s="38"/>
      <c r="J172" s="38"/>
      <c r="K172" s="127" t="s">
        <v>160</v>
      </c>
      <c r="L172" s="181">
        <v>6014</v>
      </c>
      <c r="M172" s="38"/>
      <c r="N172" s="38"/>
      <c r="O172" s="127" t="s">
        <v>160</v>
      </c>
      <c r="P172" s="181">
        <v>29068.7</v>
      </c>
      <c r="Q172" s="38"/>
      <c r="R172" s="38"/>
      <c r="S172" s="127" t="s">
        <v>160</v>
      </c>
      <c r="T172" s="163" t="s">
        <v>425</v>
      </c>
      <c r="U172" s="127" t="s">
        <v>210</v>
      </c>
      <c r="V172" s="38"/>
      <c r="W172" s="127" t="s">
        <v>160</v>
      </c>
      <c r="X172" s="181">
        <v>19521.2</v>
      </c>
      <c r="Y172" s="38"/>
    </row>
    <row r="173" spans="1:25" ht="15.75" thickBot="1">
      <c r="A173" s="13"/>
      <c r="B173" s="128"/>
      <c r="C173" s="128"/>
      <c r="D173" s="189"/>
      <c r="E173" s="39"/>
      <c r="F173" s="39"/>
      <c r="G173" s="128"/>
      <c r="H173" s="189"/>
      <c r="I173" s="39"/>
      <c r="J173" s="39"/>
      <c r="K173" s="128"/>
      <c r="L173" s="189"/>
      <c r="M173" s="39"/>
      <c r="N173" s="39"/>
      <c r="O173" s="128"/>
      <c r="P173" s="189"/>
      <c r="Q173" s="39"/>
      <c r="R173" s="39"/>
      <c r="S173" s="128"/>
      <c r="T173" s="165"/>
      <c r="U173" s="128"/>
      <c r="V173" s="39"/>
      <c r="W173" s="128"/>
      <c r="X173" s="189"/>
      <c r="Y173" s="39"/>
    </row>
    <row r="174" spans="1:25" ht="15.75" thickTop="1">
      <c r="A174" s="13"/>
      <c r="B174" s="190" t="s">
        <v>426</v>
      </c>
      <c r="C174" s="190"/>
      <c r="D174" s="190"/>
      <c r="E174" s="190"/>
      <c r="F174" s="190"/>
      <c r="G174" s="190"/>
      <c r="H174" s="190"/>
      <c r="I174" s="190"/>
      <c r="J174" s="16"/>
      <c r="K174" s="191"/>
      <c r="L174" s="191"/>
      <c r="M174" s="191"/>
      <c r="N174" s="16"/>
      <c r="O174" s="191"/>
      <c r="P174" s="191"/>
      <c r="Q174" s="191"/>
      <c r="R174" s="16"/>
      <c r="S174" s="191"/>
      <c r="T174" s="191"/>
      <c r="U174" s="191"/>
      <c r="V174" s="16"/>
      <c r="W174" s="192"/>
      <c r="X174" s="192"/>
      <c r="Y174" s="192"/>
    </row>
    <row r="175" spans="1:25">
      <c r="A175" s="13"/>
      <c r="B175" s="123" t="s">
        <v>86</v>
      </c>
      <c r="C175" s="126"/>
      <c r="D175" s="126"/>
      <c r="E175" s="126"/>
      <c r="F175" s="18"/>
      <c r="G175" s="126"/>
      <c r="H175" s="126"/>
      <c r="I175" s="126"/>
      <c r="J175" s="18"/>
      <c r="K175" s="126"/>
      <c r="L175" s="126"/>
      <c r="M175" s="126"/>
      <c r="N175" s="18"/>
      <c r="O175" s="126"/>
      <c r="P175" s="126"/>
      <c r="Q175" s="126"/>
      <c r="R175" s="18"/>
      <c r="S175" s="126"/>
      <c r="T175" s="126"/>
      <c r="U175" s="126"/>
      <c r="V175" s="18"/>
      <c r="W175" s="126"/>
      <c r="X175" s="126"/>
      <c r="Y175" s="126"/>
    </row>
    <row r="176" spans="1:25">
      <c r="A176" s="13"/>
      <c r="B176" s="151" t="s">
        <v>427</v>
      </c>
      <c r="C176" s="155" t="s">
        <v>160</v>
      </c>
      <c r="D176" s="152">
        <v>5.2</v>
      </c>
      <c r="E176" s="25"/>
      <c r="F176" s="25"/>
      <c r="G176" s="155" t="s">
        <v>160</v>
      </c>
      <c r="H176" s="152">
        <v>17.399999999999999</v>
      </c>
      <c r="I176" s="25"/>
      <c r="J176" s="25"/>
      <c r="K176" s="155" t="s">
        <v>160</v>
      </c>
      <c r="L176" s="152">
        <v>23.4</v>
      </c>
      <c r="M176" s="25"/>
      <c r="N176" s="25"/>
      <c r="O176" s="155" t="s">
        <v>160</v>
      </c>
      <c r="P176" s="152">
        <v>859.4</v>
      </c>
      <c r="Q176" s="25"/>
      <c r="R176" s="25"/>
      <c r="S176" s="155" t="s">
        <v>160</v>
      </c>
      <c r="T176" s="152" t="s">
        <v>161</v>
      </c>
      <c r="U176" s="25"/>
      <c r="V176" s="25"/>
      <c r="W176" s="155" t="s">
        <v>160</v>
      </c>
      <c r="X176" s="152">
        <v>905.4</v>
      </c>
      <c r="Y176" s="25"/>
    </row>
    <row r="177" spans="1:25">
      <c r="A177" s="13"/>
      <c r="B177" s="151"/>
      <c r="C177" s="155"/>
      <c r="D177" s="152"/>
      <c r="E177" s="25"/>
      <c r="F177" s="25"/>
      <c r="G177" s="155"/>
      <c r="H177" s="152"/>
      <c r="I177" s="25"/>
      <c r="J177" s="25"/>
      <c r="K177" s="155"/>
      <c r="L177" s="152"/>
      <c r="M177" s="25"/>
      <c r="N177" s="25"/>
      <c r="O177" s="155"/>
      <c r="P177" s="152"/>
      <c r="Q177" s="25"/>
      <c r="R177" s="25"/>
      <c r="S177" s="155"/>
      <c r="T177" s="152"/>
      <c r="U177" s="25"/>
      <c r="V177" s="25"/>
      <c r="W177" s="155"/>
      <c r="X177" s="152"/>
      <c r="Y177" s="25"/>
    </row>
    <row r="178" spans="1:25">
      <c r="A178" s="13"/>
      <c r="B178" s="149" t="s">
        <v>428</v>
      </c>
      <c r="C178" s="178">
        <v>4036</v>
      </c>
      <c r="D178" s="178"/>
      <c r="E178" s="30"/>
      <c r="F178" s="30"/>
      <c r="G178" s="150">
        <v>471.4</v>
      </c>
      <c r="H178" s="150"/>
      <c r="I178" s="30"/>
      <c r="J178" s="30"/>
      <c r="K178" s="150" t="s">
        <v>161</v>
      </c>
      <c r="L178" s="150"/>
      <c r="M178" s="30"/>
      <c r="N178" s="30"/>
      <c r="O178" s="178">
        <v>2232.3000000000002</v>
      </c>
      <c r="P178" s="178"/>
      <c r="Q178" s="30"/>
      <c r="R178" s="30"/>
      <c r="S178" s="150" t="s">
        <v>417</v>
      </c>
      <c r="T178" s="150"/>
      <c r="U178" s="126" t="s">
        <v>210</v>
      </c>
      <c r="V178" s="30"/>
      <c r="W178" s="150" t="s">
        <v>161</v>
      </c>
      <c r="X178" s="150"/>
      <c r="Y178" s="30"/>
    </row>
    <row r="179" spans="1:25">
      <c r="A179" s="13"/>
      <c r="B179" s="149"/>
      <c r="C179" s="178"/>
      <c r="D179" s="178"/>
      <c r="E179" s="30"/>
      <c r="F179" s="30"/>
      <c r="G179" s="150"/>
      <c r="H179" s="150"/>
      <c r="I179" s="30"/>
      <c r="J179" s="30"/>
      <c r="K179" s="150"/>
      <c r="L179" s="150"/>
      <c r="M179" s="30"/>
      <c r="N179" s="30"/>
      <c r="O179" s="178"/>
      <c r="P179" s="178"/>
      <c r="Q179" s="30"/>
      <c r="R179" s="30"/>
      <c r="S179" s="150"/>
      <c r="T179" s="150"/>
      <c r="U179" s="126"/>
      <c r="V179" s="30"/>
      <c r="W179" s="150"/>
      <c r="X179" s="150"/>
      <c r="Y179" s="30"/>
    </row>
    <row r="180" spans="1:25">
      <c r="A180" s="13"/>
      <c r="B180" s="151" t="s">
        <v>89</v>
      </c>
      <c r="C180" s="152" t="s">
        <v>161</v>
      </c>
      <c r="D180" s="152"/>
      <c r="E180" s="25"/>
      <c r="F180" s="25"/>
      <c r="G180" s="152" t="s">
        <v>161</v>
      </c>
      <c r="H180" s="152"/>
      <c r="I180" s="25"/>
      <c r="J180" s="25"/>
      <c r="K180" s="152" t="s">
        <v>161</v>
      </c>
      <c r="L180" s="152"/>
      <c r="M180" s="25"/>
      <c r="N180" s="25"/>
      <c r="O180" s="152">
        <v>47.5</v>
      </c>
      <c r="P180" s="152"/>
      <c r="Q180" s="25"/>
      <c r="R180" s="25"/>
      <c r="S180" s="152" t="s">
        <v>161</v>
      </c>
      <c r="T180" s="152"/>
      <c r="U180" s="25"/>
      <c r="V180" s="25"/>
      <c r="W180" s="152">
        <v>47.5</v>
      </c>
      <c r="X180" s="152"/>
      <c r="Y180" s="25"/>
    </row>
    <row r="181" spans="1:25" ht="15.75" thickBot="1">
      <c r="A181" s="13"/>
      <c r="B181" s="159"/>
      <c r="C181" s="160"/>
      <c r="D181" s="160"/>
      <c r="E181" s="33"/>
      <c r="F181" s="33"/>
      <c r="G181" s="160"/>
      <c r="H181" s="160"/>
      <c r="I181" s="33"/>
      <c r="J181" s="33"/>
      <c r="K181" s="160"/>
      <c r="L181" s="160"/>
      <c r="M181" s="33"/>
      <c r="N181" s="33"/>
      <c r="O181" s="160"/>
      <c r="P181" s="160"/>
      <c r="Q181" s="33"/>
      <c r="R181" s="33"/>
      <c r="S181" s="160"/>
      <c r="T181" s="160"/>
      <c r="U181" s="33"/>
      <c r="V181" s="33"/>
      <c r="W181" s="160"/>
      <c r="X181" s="160"/>
      <c r="Y181" s="33"/>
    </row>
    <row r="182" spans="1:25">
      <c r="A182" s="13"/>
      <c r="B182" s="179" t="s">
        <v>90</v>
      </c>
      <c r="C182" s="181">
        <v>4041.2</v>
      </c>
      <c r="D182" s="181"/>
      <c r="E182" s="38"/>
      <c r="F182" s="38"/>
      <c r="G182" s="163">
        <v>488.8</v>
      </c>
      <c r="H182" s="163"/>
      <c r="I182" s="38"/>
      <c r="J182" s="38"/>
      <c r="K182" s="163">
        <v>23.4</v>
      </c>
      <c r="L182" s="163"/>
      <c r="M182" s="38"/>
      <c r="N182" s="38"/>
      <c r="O182" s="181">
        <v>3139.2</v>
      </c>
      <c r="P182" s="181"/>
      <c r="Q182" s="38"/>
      <c r="R182" s="38"/>
      <c r="S182" s="163" t="s">
        <v>417</v>
      </c>
      <c r="T182" s="163"/>
      <c r="U182" s="127" t="s">
        <v>210</v>
      </c>
      <c r="V182" s="38"/>
      <c r="W182" s="163">
        <v>952.9</v>
      </c>
      <c r="X182" s="163"/>
      <c r="Y182" s="38"/>
    </row>
    <row r="183" spans="1:25" ht="15.75" thickBot="1">
      <c r="A183" s="13"/>
      <c r="B183" s="180"/>
      <c r="C183" s="182"/>
      <c r="D183" s="182"/>
      <c r="E183" s="60"/>
      <c r="F183" s="60"/>
      <c r="G183" s="154"/>
      <c r="H183" s="154"/>
      <c r="I183" s="60"/>
      <c r="J183" s="60"/>
      <c r="K183" s="154"/>
      <c r="L183" s="154"/>
      <c r="M183" s="60"/>
      <c r="N183" s="60"/>
      <c r="O183" s="182"/>
      <c r="P183" s="182"/>
      <c r="Q183" s="60"/>
      <c r="R183" s="60"/>
      <c r="S183" s="154"/>
      <c r="T183" s="154"/>
      <c r="U183" s="157"/>
      <c r="V183" s="60"/>
      <c r="W183" s="154"/>
      <c r="X183" s="154"/>
      <c r="Y183" s="60"/>
    </row>
    <row r="184" spans="1:25">
      <c r="A184" s="13"/>
      <c r="B184" s="131" t="s">
        <v>429</v>
      </c>
      <c r="C184" s="185">
        <v>1025.7</v>
      </c>
      <c r="D184" s="185"/>
      <c r="E184" s="65"/>
      <c r="F184" s="65"/>
      <c r="G184" s="185">
        <v>2951.5</v>
      </c>
      <c r="H184" s="185"/>
      <c r="I184" s="65"/>
      <c r="J184" s="65"/>
      <c r="K184" s="185">
        <v>1391.9</v>
      </c>
      <c r="L184" s="185"/>
      <c r="M184" s="65"/>
      <c r="N184" s="65"/>
      <c r="O184" s="185">
        <v>10357.1</v>
      </c>
      <c r="P184" s="185"/>
      <c r="Q184" s="65"/>
      <c r="R184" s="65"/>
      <c r="S184" s="156" t="s">
        <v>421</v>
      </c>
      <c r="T184" s="156"/>
      <c r="U184" s="131" t="s">
        <v>210</v>
      </c>
      <c r="V184" s="65"/>
      <c r="W184" s="156" t="s">
        <v>161</v>
      </c>
      <c r="X184" s="156"/>
      <c r="Y184" s="65"/>
    </row>
    <row r="185" spans="1:25">
      <c r="A185" s="13"/>
      <c r="B185" s="155"/>
      <c r="C185" s="186"/>
      <c r="D185" s="186"/>
      <c r="E185" s="184"/>
      <c r="F185" s="184"/>
      <c r="G185" s="186"/>
      <c r="H185" s="186"/>
      <c r="I185" s="184"/>
      <c r="J185" s="184"/>
      <c r="K185" s="186"/>
      <c r="L185" s="186"/>
      <c r="M185" s="184"/>
      <c r="N185" s="184"/>
      <c r="O185" s="186"/>
      <c r="P185" s="186"/>
      <c r="Q185" s="184"/>
      <c r="R185" s="184"/>
      <c r="S185" s="183"/>
      <c r="T185" s="183"/>
      <c r="U185" s="193"/>
      <c r="V185" s="184"/>
      <c r="W185" s="183"/>
      <c r="X185" s="183"/>
      <c r="Y185" s="184"/>
    </row>
    <row r="186" spans="1:25">
      <c r="A186" s="13"/>
      <c r="B186" s="126" t="s">
        <v>430</v>
      </c>
      <c r="C186" s="178">
        <v>2474.8000000000002</v>
      </c>
      <c r="D186" s="178"/>
      <c r="E186" s="30"/>
      <c r="F186" s="30"/>
      <c r="G186" s="150">
        <v>149.1</v>
      </c>
      <c r="H186" s="150"/>
      <c r="I186" s="30"/>
      <c r="J186" s="30"/>
      <c r="K186" s="178">
        <v>1999.3</v>
      </c>
      <c r="L186" s="178"/>
      <c r="M186" s="30"/>
      <c r="N186" s="30"/>
      <c r="O186" s="150">
        <v>80.5</v>
      </c>
      <c r="P186" s="150"/>
      <c r="Q186" s="30"/>
      <c r="R186" s="30"/>
      <c r="S186" s="150" t="s">
        <v>161</v>
      </c>
      <c r="T186" s="150"/>
      <c r="U186" s="30"/>
      <c r="V186" s="30"/>
      <c r="W186" s="178">
        <v>4703.7</v>
      </c>
      <c r="X186" s="178"/>
      <c r="Y186" s="30"/>
    </row>
    <row r="187" spans="1:25">
      <c r="A187" s="13"/>
      <c r="B187" s="126"/>
      <c r="C187" s="178"/>
      <c r="D187" s="178"/>
      <c r="E187" s="30"/>
      <c r="F187" s="30"/>
      <c r="G187" s="150"/>
      <c r="H187" s="150"/>
      <c r="I187" s="30"/>
      <c r="J187" s="30"/>
      <c r="K187" s="178"/>
      <c r="L187" s="178"/>
      <c r="M187" s="30"/>
      <c r="N187" s="30"/>
      <c r="O187" s="150"/>
      <c r="P187" s="150"/>
      <c r="Q187" s="30"/>
      <c r="R187" s="30"/>
      <c r="S187" s="150"/>
      <c r="T187" s="150"/>
      <c r="U187" s="30"/>
      <c r="V187" s="30"/>
      <c r="W187" s="178"/>
      <c r="X187" s="178"/>
      <c r="Y187" s="30"/>
    </row>
    <row r="188" spans="1:25">
      <c r="A188" s="13"/>
      <c r="B188" s="155" t="s">
        <v>92</v>
      </c>
      <c r="C188" s="152" t="s">
        <v>161</v>
      </c>
      <c r="D188" s="152"/>
      <c r="E188" s="25"/>
      <c r="F188" s="25"/>
      <c r="G188" s="152">
        <v>360.2</v>
      </c>
      <c r="H188" s="152"/>
      <c r="I188" s="25"/>
      <c r="J188" s="25"/>
      <c r="K188" s="152" t="s">
        <v>161</v>
      </c>
      <c r="L188" s="152"/>
      <c r="M188" s="25"/>
      <c r="N188" s="25"/>
      <c r="O188" s="152">
        <v>4.5</v>
      </c>
      <c r="P188" s="152"/>
      <c r="Q188" s="25"/>
      <c r="R188" s="25"/>
      <c r="S188" s="152" t="s">
        <v>161</v>
      </c>
      <c r="T188" s="152"/>
      <c r="U188" s="25"/>
      <c r="V188" s="25"/>
      <c r="W188" s="152">
        <v>364.7</v>
      </c>
      <c r="X188" s="152"/>
      <c r="Y188" s="25"/>
    </row>
    <row r="189" spans="1:25">
      <c r="A189" s="13"/>
      <c r="B189" s="155"/>
      <c r="C189" s="152"/>
      <c r="D189" s="152"/>
      <c r="E189" s="25"/>
      <c r="F189" s="25"/>
      <c r="G189" s="152"/>
      <c r="H189" s="152"/>
      <c r="I189" s="25"/>
      <c r="J189" s="25"/>
      <c r="K189" s="152"/>
      <c r="L189" s="152"/>
      <c r="M189" s="25"/>
      <c r="N189" s="25"/>
      <c r="O189" s="152"/>
      <c r="P189" s="152"/>
      <c r="Q189" s="25"/>
      <c r="R189" s="25"/>
      <c r="S189" s="152"/>
      <c r="T189" s="152"/>
      <c r="U189" s="25"/>
      <c r="V189" s="25"/>
      <c r="W189" s="152"/>
      <c r="X189" s="152"/>
      <c r="Y189" s="25"/>
    </row>
    <row r="190" spans="1:25">
      <c r="A190" s="13"/>
      <c r="B190" s="126" t="s">
        <v>93</v>
      </c>
      <c r="C190" s="150" t="s">
        <v>161</v>
      </c>
      <c r="D190" s="150"/>
      <c r="E190" s="30"/>
      <c r="F190" s="30"/>
      <c r="G190" s="150">
        <v>2</v>
      </c>
      <c r="H190" s="150"/>
      <c r="I190" s="30"/>
      <c r="J190" s="30"/>
      <c r="K190" s="150">
        <v>8.1</v>
      </c>
      <c r="L190" s="150"/>
      <c r="M190" s="30"/>
      <c r="N190" s="30"/>
      <c r="O190" s="150">
        <v>559</v>
      </c>
      <c r="P190" s="150"/>
      <c r="Q190" s="30"/>
      <c r="R190" s="30"/>
      <c r="S190" s="150" t="s">
        <v>161</v>
      </c>
      <c r="T190" s="150"/>
      <c r="U190" s="30"/>
      <c r="V190" s="30"/>
      <c r="W190" s="150">
        <v>569.1</v>
      </c>
      <c r="X190" s="150"/>
      <c r="Y190" s="30"/>
    </row>
    <row r="191" spans="1:25">
      <c r="A191" s="13"/>
      <c r="B191" s="126"/>
      <c r="C191" s="150"/>
      <c r="D191" s="150"/>
      <c r="E191" s="30"/>
      <c r="F191" s="30"/>
      <c r="G191" s="150"/>
      <c r="H191" s="150"/>
      <c r="I191" s="30"/>
      <c r="J191" s="30"/>
      <c r="K191" s="150"/>
      <c r="L191" s="150"/>
      <c r="M191" s="30"/>
      <c r="N191" s="30"/>
      <c r="O191" s="150"/>
      <c r="P191" s="150"/>
      <c r="Q191" s="30"/>
      <c r="R191" s="30"/>
      <c r="S191" s="150"/>
      <c r="T191" s="150"/>
      <c r="U191" s="30"/>
      <c r="V191" s="30"/>
      <c r="W191" s="150"/>
      <c r="X191" s="150"/>
      <c r="Y191" s="30"/>
    </row>
    <row r="192" spans="1:25">
      <c r="A192" s="13"/>
      <c r="B192" s="151" t="s">
        <v>431</v>
      </c>
      <c r="C192" s="188">
        <v>12930.8</v>
      </c>
      <c r="D192" s="188"/>
      <c r="E192" s="25"/>
      <c r="F192" s="25"/>
      <c r="G192" s="188">
        <v>5705.1</v>
      </c>
      <c r="H192" s="188"/>
      <c r="I192" s="25"/>
      <c r="J192" s="25"/>
      <c r="K192" s="188">
        <v>2591.3000000000002</v>
      </c>
      <c r="L192" s="188"/>
      <c r="M192" s="25"/>
      <c r="N192" s="25"/>
      <c r="O192" s="188">
        <v>14919.2</v>
      </c>
      <c r="P192" s="188"/>
      <c r="Q192" s="25"/>
      <c r="R192" s="25"/>
      <c r="S192" s="152" t="s">
        <v>423</v>
      </c>
      <c r="T192" s="152"/>
      <c r="U192" s="155" t="s">
        <v>210</v>
      </c>
      <c r="V192" s="25"/>
      <c r="W192" s="188">
        <v>12921.6</v>
      </c>
      <c r="X192" s="188"/>
      <c r="Y192" s="25"/>
    </row>
    <row r="193" spans="1:25">
      <c r="A193" s="13"/>
      <c r="B193" s="151"/>
      <c r="C193" s="188"/>
      <c r="D193" s="188"/>
      <c r="E193" s="25"/>
      <c r="F193" s="25"/>
      <c r="G193" s="188"/>
      <c r="H193" s="188"/>
      <c r="I193" s="25"/>
      <c r="J193" s="25"/>
      <c r="K193" s="188"/>
      <c r="L193" s="188"/>
      <c r="M193" s="25"/>
      <c r="N193" s="25"/>
      <c r="O193" s="188"/>
      <c r="P193" s="188"/>
      <c r="Q193" s="25"/>
      <c r="R193" s="25"/>
      <c r="S193" s="152"/>
      <c r="T193" s="152"/>
      <c r="U193" s="155"/>
      <c r="V193" s="25"/>
      <c r="W193" s="188"/>
      <c r="X193" s="188"/>
      <c r="Y193" s="25"/>
    </row>
    <row r="194" spans="1:25">
      <c r="A194" s="13"/>
      <c r="B194" s="149" t="s">
        <v>102</v>
      </c>
      <c r="C194" s="150" t="s">
        <v>161</v>
      </c>
      <c r="D194" s="150"/>
      <c r="E194" s="30"/>
      <c r="F194" s="30"/>
      <c r="G194" s="150" t="s">
        <v>161</v>
      </c>
      <c r="H194" s="150"/>
      <c r="I194" s="30"/>
      <c r="J194" s="30"/>
      <c r="K194" s="150" t="s">
        <v>161</v>
      </c>
      <c r="L194" s="150"/>
      <c r="M194" s="30"/>
      <c r="N194" s="30"/>
      <c r="O194" s="150">
        <v>9.1999999999999993</v>
      </c>
      <c r="P194" s="150"/>
      <c r="Q194" s="30"/>
      <c r="R194" s="30"/>
      <c r="S194" s="150" t="s">
        <v>161</v>
      </c>
      <c r="T194" s="150"/>
      <c r="U194" s="30"/>
      <c r="V194" s="30"/>
      <c r="W194" s="150">
        <v>9.1999999999999993</v>
      </c>
      <c r="X194" s="150"/>
      <c r="Y194" s="30"/>
    </row>
    <row r="195" spans="1:25" ht="15.75" thickBot="1">
      <c r="A195" s="13"/>
      <c r="B195" s="153"/>
      <c r="C195" s="154"/>
      <c r="D195" s="154"/>
      <c r="E195" s="60"/>
      <c r="F195" s="60"/>
      <c r="G195" s="154"/>
      <c r="H195" s="154"/>
      <c r="I195" s="60"/>
      <c r="J195" s="60"/>
      <c r="K195" s="154"/>
      <c r="L195" s="154"/>
      <c r="M195" s="60"/>
      <c r="N195" s="60"/>
      <c r="O195" s="154"/>
      <c r="P195" s="154"/>
      <c r="Q195" s="60"/>
      <c r="R195" s="60"/>
      <c r="S195" s="154"/>
      <c r="T195" s="154"/>
      <c r="U195" s="60"/>
      <c r="V195" s="60"/>
      <c r="W195" s="154"/>
      <c r="X195" s="154"/>
      <c r="Y195" s="60"/>
    </row>
    <row r="196" spans="1:25">
      <c r="A196" s="13"/>
      <c r="B196" s="194" t="s">
        <v>103</v>
      </c>
      <c r="C196" s="185">
        <v>12930.8</v>
      </c>
      <c r="D196" s="185"/>
      <c r="E196" s="65"/>
      <c r="F196" s="65"/>
      <c r="G196" s="185">
        <v>5705.1</v>
      </c>
      <c r="H196" s="185"/>
      <c r="I196" s="65"/>
      <c r="J196" s="65"/>
      <c r="K196" s="185">
        <v>2591.3000000000002</v>
      </c>
      <c r="L196" s="185"/>
      <c r="M196" s="65"/>
      <c r="N196" s="65"/>
      <c r="O196" s="185">
        <v>14928.4</v>
      </c>
      <c r="P196" s="185"/>
      <c r="Q196" s="65"/>
      <c r="R196" s="65"/>
      <c r="S196" s="156" t="s">
        <v>423</v>
      </c>
      <c r="T196" s="156"/>
      <c r="U196" s="131" t="s">
        <v>210</v>
      </c>
      <c r="V196" s="65"/>
      <c r="W196" s="185">
        <v>12930.8</v>
      </c>
      <c r="X196" s="185"/>
      <c r="Y196" s="65"/>
    </row>
    <row r="197" spans="1:25" ht="15.75" thickBot="1">
      <c r="A197" s="13"/>
      <c r="B197" s="170"/>
      <c r="C197" s="187"/>
      <c r="D197" s="187"/>
      <c r="E197" s="33"/>
      <c r="F197" s="33"/>
      <c r="G197" s="187"/>
      <c r="H197" s="187"/>
      <c r="I197" s="33"/>
      <c r="J197" s="33"/>
      <c r="K197" s="187"/>
      <c r="L197" s="187"/>
      <c r="M197" s="33"/>
      <c r="N197" s="33"/>
      <c r="O197" s="187"/>
      <c r="P197" s="187"/>
      <c r="Q197" s="33"/>
      <c r="R197" s="33"/>
      <c r="S197" s="160"/>
      <c r="T197" s="160"/>
      <c r="U197" s="161"/>
      <c r="V197" s="33"/>
      <c r="W197" s="187"/>
      <c r="X197" s="187"/>
      <c r="Y197" s="33"/>
    </row>
    <row r="198" spans="1:25">
      <c r="A198" s="13"/>
      <c r="B198" s="127" t="s">
        <v>432</v>
      </c>
      <c r="C198" s="127" t="s">
        <v>160</v>
      </c>
      <c r="D198" s="181">
        <v>20472.5</v>
      </c>
      <c r="E198" s="38"/>
      <c r="F198" s="38"/>
      <c r="G198" s="127" t="s">
        <v>160</v>
      </c>
      <c r="H198" s="181">
        <v>9656.7000000000007</v>
      </c>
      <c r="I198" s="38"/>
      <c r="J198" s="38"/>
      <c r="K198" s="127" t="s">
        <v>160</v>
      </c>
      <c r="L198" s="181">
        <v>6014</v>
      </c>
      <c r="M198" s="38"/>
      <c r="N198" s="38"/>
      <c r="O198" s="127" t="s">
        <v>160</v>
      </c>
      <c r="P198" s="181">
        <v>29068.7</v>
      </c>
      <c r="Q198" s="38"/>
      <c r="R198" s="38"/>
      <c r="S198" s="127" t="s">
        <v>160</v>
      </c>
      <c r="T198" s="163" t="s">
        <v>425</v>
      </c>
      <c r="U198" s="127" t="s">
        <v>210</v>
      </c>
      <c r="V198" s="38"/>
      <c r="W198" s="127" t="s">
        <v>160</v>
      </c>
      <c r="X198" s="181">
        <v>19521.2</v>
      </c>
      <c r="Y198" s="38"/>
    </row>
    <row r="199" spans="1:25" ht="15.75" thickBot="1">
      <c r="A199" s="13"/>
      <c r="B199" s="128"/>
      <c r="C199" s="128"/>
      <c r="D199" s="189"/>
      <c r="E199" s="39"/>
      <c r="F199" s="39"/>
      <c r="G199" s="128"/>
      <c r="H199" s="189"/>
      <c r="I199" s="39"/>
      <c r="J199" s="39"/>
      <c r="K199" s="128"/>
      <c r="L199" s="189"/>
      <c r="M199" s="39"/>
      <c r="N199" s="39"/>
      <c r="O199" s="128"/>
      <c r="P199" s="189"/>
      <c r="Q199" s="39"/>
      <c r="R199" s="39"/>
      <c r="S199" s="128"/>
      <c r="T199" s="165"/>
      <c r="U199" s="128"/>
      <c r="V199" s="39"/>
      <c r="W199" s="128"/>
      <c r="X199" s="189"/>
      <c r="Y199" s="39"/>
    </row>
    <row r="200" spans="1:25" ht="15.75" thickTop="1">
      <c r="A200" s="13"/>
      <c r="B200" s="202"/>
      <c r="C200" s="202"/>
      <c r="D200" s="202"/>
      <c r="E200" s="202"/>
      <c r="F200" s="202"/>
      <c r="G200" s="202"/>
      <c r="H200" s="202"/>
      <c r="I200" s="202"/>
      <c r="J200" s="202"/>
      <c r="K200" s="202"/>
      <c r="L200" s="202"/>
      <c r="M200" s="202"/>
      <c r="N200" s="202"/>
      <c r="O200" s="202"/>
      <c r="P200" s="202"/>
      <c r="Q200" s="202"/>
      <c r="R200" s="202"/>
      <c r="S200" s="202"/>
      <c r="T200" s="202"/>
      <c r="U200" s="202"/>
      <c r="V200" s="202"/>
      <c r="W200" s="202"/>
      <c r="X200" s="202"/>
      <c r="Y200" s="202"/>
    </row>
    <row r="201" spans="1:25">
      <c r="A201" s="13"/>
      <c r="B201" s="201"/>
      <c r="C201" s="201"/>
      <c r="D201" s="201"/>
      <c r="E201" s="201"/>
      <c r="F201" s="201"/>
      <c r="G201" s="201"/>
      <c r="H201" s="201"/>
      <c r="I201" s="201"/>
      <c r="J201" s="201"/>
      <c r="K201" s="201"/>
      <c r="L201" s="201"/>
      <c r="M201" s="201"/>
      <c r="N201" s="201"/>
      <c r="O201" s="201"/>
      <c r="P201" s="201"/>
      <c r="Q201" s="201"/>
      <c r="R201" s="201"/>
      <c r="S201" s="201"/>
      <c r="T201" s="201"/>
      <c r="U201" s="201"/>
      <c r="V201" s="201"/>
      <c r="W201" s="201"/>
      <c r="X201" s="201"/>
      <c r="Y201" s="201"/>
    </row>
    <row r="202" spans="1:25">
      <c r="A202" s="13"/>
      <c r="B202" s="201"/>
      <c r="C202" s="201"/>
      <c r="D202" s="201"/>
      <c r="E202" s="201"/>
      <c r="F202" s="201"/>
      <c r="G202" s="201"/>
      <c r="H202" s="201"/>
      <c r="I202" s="201"/>
      <c r="J202" s="201"/>
      <c r="K202" s="201"/>
      <c r="L202" s="201"/>
      <c r="M202" s="201"/>
      <c r="N202" s="201"/>
      <c r="O202" s="201"/>
      <c r="P202" s="201"/>
      <c r="Q202" s="201"/>
      <c r="R202" s="201"/>
      <c r="S202" s="201"/>
      <c r="T202" s="201"/>
      <c r="U202" s="201"/>
      <c r="V202" s="201"/>
      <c r="W202" s="201"/>
      <c r="X202" s="201"/>
      <c r="Y202" s="201"/>
    </row>
    <row r="203" spans="1:25">
      <c r="A203" s="13"/>
      <c r="B203" s="201"/>
      <c r="C203" s="201"/>
      <c r="D203" s="201"/>
      <c r="E203" s="201"/>
      <c r="F203" s="201"/>
      <c r="G203" s="201"/>
      <c r="H203" s="201"/>
      <c r="I203" s="201"/>
      <c r="J203" s="201"/>
      <c r="K203" s="201"/>
      <c r="L203" s="201"/>
      <c r="M203" s="201"/>
      <c r="N203" s="201"/>
      <c r="O203" s="201"/>
      <c r="P203" s="201"/>
      <c r="Q203" s="201"/>
      <c r="R203" s="201"/>
      <c r="S203" s="201"/>
      <c r="T203" s="201"/>
      <c r="U203" s="201"/>
      <c r="V203" s="201"/>
      <c r="W203" s="201"/>
      <c r="X203" s="201"/>
      <c r="Y203" s="201"/>
    </row>
    <row r="204" spans="1:25" ht="15" customHeight="1">
      <c r="A204" s="13"/>
      <c r="B204" s="23" t="s">
        <v>433</v>
      </c>
      <c r="C204" s="23"/>
      <c r="D204" s="23"/>
      <c r="E204" s="23"/>
      <c r="F204" s="23"/>
      <c r="G204" s="23"/>
      <c r="H204" s="23"/>
      <c r="I204" s="23"/>
      <c r="J204" s="23"/>
      <c r="K204" s="23"/>
      <c r="L204" s="23"/>
      <c r="M204" s="23"/>
      <c r="N204" s="23"/>
      <c r="O204" s="23"/>
      <c r="P204" s="23"/>
      <c r="Q204" s="23"/>
      <c r="R204" s="23"/>
      <c r="S204" s="23"/>
      <c r="T204" s="23"/>
      <c r="U204" s="23"/>
      <c r="V204" s="23"/>
      <c r="W204" s="23"/>
      <c r="X204" s="23"/>
      <c r="Y204" s="23"/>
    </row>
    <row r="205" spans="1:25" ht="15" customHeight="1">
      <c r="A205" s="13"/>
      <c r="B205" s="23" t="s">
        <v>412</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row>
    <row r="206" spans="1:25" ht="15" customHeight="1">
      <c r="A206" s="13"/>
      <c r="B206" s="174">
        <v>41639</v>
      </c>
      <c r="C206" s="174"/>
      <c r="D206" s="174"/>
      <c r="E206" s="174"/>
      <c r="F206" s="174"/>
      <c r="G206" s="174"/>
      <c r="H206" s="174"/>
      <c r="I206" s="174"/>
      <c r="J206" s="174"/>
      <c r="K206" s="174"/>
      <c r="L206" s="174"/>
      <c r="M206" s="174"/>
      <c r="N206" s="174"/>
      <c r="O206" s="174"/>
      <c r="P206" s="174"/>
      <c r="Q206" s="174"/>
      <c r="R206" s="174"/>
      <c r="S206" s="174"/>
      <c r="T206" s="174"/>
      <c r="U206" s="174"/>
      <c r="V206" s="174"/>
      <c r="W206" s="174"/>
      <c r="X206" s="174"/>
      <c r="Y206" s="174"/>
    </row>
    <row r="207" spans="1:25" ht="15" customHeight="1">
      <c r="A207" s="13"/>
      <c r="B207" s="23" t="s">
        <v>364</v>
      </c>
      <c r="C207" s="23"/>
      <c r="D207" s="23"/>
      <c r="E207" s="23"/>
      <c r="F207" s="23"/>
      <c r="G207" s="23"/>
      <c r="H207" s="23"/>
      <c r="I207" s="23"/>
      <c r="J207" s="23"/>
      <c r="K207" s="23"/>
      <c r="L207" s="23"/>
      <c r="M207" s="23"/>
      <c r="N207" s="23"/>
      <c r="O207" s="23"/>
      <c r="P207" s="23"/>
      <c r="Q207" s="23"/>
      <c r="R207" s="23"/>
      <c r="S207" s="23"/>
      <c r="T207" s="23"/>
      <c r="U207" s="23"/>
      <c r="V207" s="23"/>
      <c r="W207" s="23"/>
      <c r="X207" s="23"/>
      <c r="Y207" s="23"/>
    </row>
    <row r="208" spans="1:25">
      <c r="A208" s="13"/>
      <c r="B208" s="25"/>
      <c r="C208" s="25"/>
      <c r="D208" s="25"/>
      <c r="E208" s="25"/>
      <c r="F208" s="25"/>
      <c r="G208" s="25"/>
      <c r="H208" s="25"/>
      <c r="I208" s="25"/>
      <c r="J208" s="25"/>
      <c r="K208" s="25"/>
      <c r="L208" s="25"/>
      <c r="M208" s="25"/>
      <c r="N208" s="25"/>
      <c r="O208" s="25"/>
      <c r="P208" s="25"/>
      <c r="Q208" s="25"/>
      <c r="R208" s="25"/>
      <c r="S208" s="25"/>
      <c r="T208" s="25"/>
      <c r="U208" s="25"/>
      <c r="V208" s="25"/>
      <c r="W208" s="25"/>
      <c r="X208" s="25"/>
      <c r="Y208" s="25"/>
    </row>
    <row r="209" spans="1:25">
      <c r="A209" s="13"/>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row>
    <row r="210" spans="1:25" ht="15.75" thickBot="1">
      <c r="A210" s="13"/>
      <c r="B210" s="129"/>
      <c r="C210" s="142" t="s">
        <v>413</v>
      </c>
      <c r="D210" s="142"/>
      <c r="E210" s="142"/>
      <c r="F210" s="16"/>
      <c r="G210" s="142" t="s">
        <v>367</v>
      </c>
      <c r="H210" s="142"/>
      <c r="I210" s="142"/>
      <c r="J210" s="16"/>
      <c r="K210" s="142" t="s">
        <v>368</v>
      </c>
      <c r="L210" s="142"/>
      <c r="M210" s="142"/>
      <c r="N210" s="16"/>
      <c r="O210" s="142" t="s">
        <v>369</v>
      </c>
      <c r="P210" s="142"/>
      <c r="Q210" s="142"/>
      <c r="R210" s="16"/>
      <c r="S210" s="142" t="s">
        <v>370</v>
      </c>
      <c r="T210" s="142"/>
      <c r="U210" s="142"/>
      <c r="V210" s="16"/>
      <c r="W210" s="142" t="s">
        <v>157</v>
      </c>
      <c r="X210" s="142"/>
      <c r="Y210" s="142"/>
    </row>
    <row r="211" spans="1:25">
      <c r="A211" s="13"/>
      <c r="B211" s="173" t="s">
        <v>414</v>
      </c>
      <c r="C211" s="175"/>
      <c r="D211" s="175"/>
      <c r="E211" s="175"/>
      <c r="F211" s="16"/>
      <c r="G211" s="175"/>
      <c r="H211" s="175"/>
      <c r="I211" s="175"/>
      <c r="J211" s="16"/>
      <c r="K211" s="175"/>
      <c r="L211" s="175"/>
      <c r="M211" s="175"/>
      <c r="N211" s="16"/>
      <c r="O211" s="175"/>
      <c r="P211" s="175"/>
      <c r="Q211" s="175"/>
      <c r="R211" s="16"/>
      <c r="S211" s="175"/>
      <c r="T211" s="175"/>
      <c r="U211" s="175"/>
      <c r="V211" s="16"/>
      <c r="W211" s="177"/>
      <c r="X211" s="177"/>
      <c r="Y211" s="177"/>
    </row>
    <row r="212" spans="1:25">
      <c r="A212" s="13"/>
      <c r="B212" s="129" t="s">
        <v>76</v>
      </c>
      <c r="C212" s="155"/>
      <c r="D212" s="155"/>
      <c r="E212" s="155"/>
      <c r="F212" s="16"/>
      <c r="G212" s="155"/>
      <c r="H212" s="155"/>
      <c r="I212" s="155"/>
      <c r="J212" s="16"/>
      <c r="K212" s="155"/>
      <c r="L212" s="155"/>
      <c r="M212" s="155"/>
      <c r="N212" s="16"/>
      <c r="O212" s="155"/>
      <c r="P212" s="155"/>
      <c r="Q212" s="155"/>
      <c r="R212" s="16"/>
      <c r="S212" s="155"/>
      <c r="T212" s="155"/>
      <c r="U212" s="155"/>
      <c r="V212" s="16"/>
      <c r="W212" s="176"/>
      <c r="X212" s="176"/>
      <c r="Y212" s="176"/>
    </row>
    <row r="213" spans="1:25">
      <c r="A213" s="13"/>
      <c r="B213" s="149" t="s">
        <v>77</v>
      </c>
      <c r="C213" s="126" t="s">
        <v>160</v>
      </c>
      <c r="D213" s="150">
        <v>46.5</v>
      </c>
      <c r="E213" s="30"/>
      <c r="F213" s="30"/>
      <c r="G213" s="126" t="s">
        <v>160</v>
      </c>
      <c r="H213" s="150">
        <v>0.5</v>
      </c>
      <c r="I213" s="30"/>
      <c r="J213" s="30"/>
      <c r="K213" s="126" t="s">
        <v>160</v>
      </c>
      <c r="L213" s="150">
        <v>4.9000000000000004</v>
      </c>
      <c r="M213" s="30"/>
      <c r="N213" s="30"/>
      <c r="O213" s="126" t="s">
        <v>160</v>
      </c>
      <c r="P213" s="150">
        <v>113.7</v>
      </c>
      <c r="Q213" s="30"/>
      <c r="R213" s="30"/>
      <c r="S213" s="126" t="s">
        <v>160</v>
      </c>
      <c r="T213" s="150" t="s">
        <v>161</v>
      </c>
      <c r="U213" s="30"/>
      <c r="V213" s="30"/>
      <c r="W213" s="126" t="s">
        <v>160</v>
      </c>
      <c r="X213" s="150">
        <v>165.6</v>
      </c>
      <c r="Y213" s="30"/>
    </row>
    <row r="214" spans="1:25">
      <c r="A214" s="13"/>
      <c r="B214" s="149"/>
      <c r="C214" s="126"/>
      <c r="D214" s="150"/>
      <c r="E214" s="30"/>
      <c r="F214" s="30"/>
      <c r="G214" s="126"/>
      <c r="H214" s="150"/>
      <c r="I214" s="30"/>
      <c r="J214" s="30"/>
      <c r="K214" s="126"/>
      <c r="L214" s="150"/>
      <c r="M214" s="30"/>
      <c r="N214" s="30"/>
      <c r="O214" s="126"/>
      <c r="P214" s="150"/>
      <c r="Q214" s="30"/>
      <c r="R214" s="30"/>
      <c r="S214" s="126"/>
      <c r="T214" s="150"/>
      <c r="U214" s="30"/>
      <c r="V214" s="30"/>
      <c r="W214" s="126"/>
      <c r="X214" s="150"/>
      <c r="Y214" s="30"/>
    </row>
    <row r="215" spans="1:25">
      <c r="A215" s="13"/>
      <c r="B215" s="151" t="s">
        <v>415</v>
      </c>
      <c r="C215" s="152" t="s">
        <v>161</v>
      </c>
      <c r="D215" s="152"/>
      <c r="E215" s="25"/>
      <c r="F215" s="25"/>
      <c r="G215" s="152" t="s">
        <v>161</v>
      </c>
      <c r="H215" s="152"/>
      <c r="I215" s="25"/>
      <c r="J215" s="25"/>
      <c r="K215" s="152" t="s">
        <v>161</v>
      </c>
      <c r="L215" s="152"/>
      <c r="M215" s="25"/>
      <c r="N215" s="25"/>
      <c r="O215" s="152">
        <v>855.7</v>
      </c>
      <c r="P215" s="152"/>
      <c r="Q215" s="25"/>
      <c r="R215" s="25"/>
      <c r="S215" s="152" t="s">
        <v>161</v>
      </c>
      <c r="T215" s="152"/>
      <c r="U215" s="25"/>
      <c r="V215" s="25"/>
      <c r="W215" s="152">
        <v>855.7</v>
      </c>
      <c r="X215" s="152"/>
      <c r="Y215" s="25"/>
    </row>
    <row r="216" spans="1:25">
      <c r="A216" s="13"/>
      <c r="B216" s="151"/>
      <c r="C216" s="152"/>
      <c r="D216" s="152"/>
      <c r="E216" s="25"/>
      <c r="F216" s="25"/>
      <c r="G216" s="152"/>
      <c r="H216" s="152"/>
      <c r="I216" s="25"/>
      <c r="J216" s="25"/>
      <c r="K216" s="152"/>
      <c r="L216" s="152"/>
      <c r="M216" s="25"/>
      <c r="N216" s="25"/>
      <c r="O216" s="152"/>
      <c r="P216" s="152"/>
      <c r="Q216" s="25"/>
      <c r="R216" s="25"/>
      <c r="S216" s="152"/>
      <c r="T216" s="152"/>
      <c r="U216" s="25"/>
      <c r="V216" s="25"/>
      <c r="W216" s="152"/>
      <c r="X216" s="152"/>
      <c r="Y216" s="25"/>
    </row>
    <row r="217" spans="1:25">
      <c r="A217" s="13"/>
      <c r="B217" s="149" t="s">
        <v>416</v>
      </c>
      <c r="C217" s="178">
        <v>1235</v>
      </c>
      <c r="D217" s="178"/>
      <c r="E217" s="30"/>
      <c r="F217" s="30"/>
      <c r="G217" s="150">
        <v>213.8</v>
      </c>
      <c r="H217" s="150"/>
      <c r="I217" s="30"/>
      <c r="J217" s="30"/>
      <c r="K217" s="150">
        <v>5.5</v>
      </c>
      <c r="L217" s="150"/>
      <c r="M217" s="30"/>
      <c r="N217" s="30"/>
      <c r="O217" s="178">
        <v>4169.2</v>
      </c>
      <c r="P217" s="178"/>
      <c r="Q217" s="30"/>
      <c r="R217" s="30"/>
      <c r="S217" s="150" t="s">
        <v>434</v>
      </c>
      <c r="T217" s="150"/>
      <c r="U217" s="126" t="s">
        <v>210</v>
      </c>
      <c r="V217" s="30"/>
      <c r="W217" s="150" t="s">
        <v>161</v>
      </c>
      <c r="X217" s="150"/>
      <c r="Y217" s="30"/>
    </row>
    <row r="218" spans="1:25">
      <c r="A218" s="13"/>
      <c r="B218" s="149"/>
      <c r="C218" s="178"/>
      <c r="D218" s="178"/>
      <c r="E218" s="30"/>
      <c r="F218" s="30"/>
      <c r="G218" s="150"/>
      <c r="H218" s="150"/>
      <c r="I218" s="30"/>
      <c r="J218" s="30"/>
      <c r="K218" s="150"/>
      <c r="L218" s="150"/>
      <c r="M218" s="30"/>
      <c r="N218" s="30"/>
      <c r="O218" s="178"/>
      <c r="P218" s="178"/>
      <c r="Q218" s="30"/>
      <c r="R218" s="30"/>
      <c r="S218" s="150"/>
      <c r="T218" s="150"/>
      <c r="U218" s="126"/>
      <c r="V218" s="30"/>
      <c r="W218" s="150"/>
      <c r="X218" s="150"/>
      <c r="Y218" s="30"/>
    </row>
    <row r="219" spans="1:25">
      <c r="A219" s="13"/>
      <c r="B219" s="151" t="s">
        <v>69</v>
      </c>
      <c r="C219" s="152">
        <v>3.2</v>
      </c>
      <c r="D219" s="152"/>
      <c r="E219" s="25"/>
      <c r="F219" s="25"/>
      <c r="G219" s="152">
        <v>61.3</v>
      </c>
      <c r="H219" s="152"/>
      <c r="I219" s="25"/>
      <c r="J219" s="25"/>
      <c r="K219" s="152" t="s">
        <v>161</v>
      </c>
      <c r="L219" s="152"/>
      <c r="M219" s="25"/>
      <c r="N219" s="25"/>
      <c r="O219" s="152">
        <v>449.4</v>
      </c>
      <c r="P219" s="152"/>
      <c r="Q219" s="25"/>
      <c r="R219" s="25"/>
      <c r="S219" s="152" t="s">
        <v>161</v>
      </c>
      <c r="T219" s="152"/>
      <c r="U219" s="25"/>
      <c r="V219" s="25"/>
      <c r="W219" s="152">
        <v>513.9</v>
      </c>
      <c r="X219" s="152"/>
      <c r="Y219" s="25"/>
    </row>
    <row r="220" spans="1:25" ht="15.75" thickBot="1">
      <c r="A220" s="13"/>
      <c r="B220" s="159"/>
      <c r="C220" s="160"/>
      <c r="D220" s="160"/>
      <c r="E220" s="33"/>
      <c r="F220" s="33"/>
      <c r="G220" s="160"/>
      <c r="H220" s="160"/>
      <c r="I220" s="33"/>
      <c r="J220" s="33"/>
      <c r="K220" s="160"/>
      <c r="L220" s="160"/>
      <c r="M220" s="33"/>
      <c r="N220" s="33"/>
      <c r="O220" s="160"/>
      <c r="P220" s="160"/>
      <c r="Q220" s="33"/>
      <c r="R220" s="33"/>
      <c r="S220" s="160"/>
      <c r="T220" s="160"/>
      <c r="U220" s="33"/>
      <c r="V220" s="33"/>
      <c r="W220" s="160"/>
      <c r="X220" s="160"/>
      <c r="Y220" s="33"/>
    </row>
    <row r="221" spans="1:25">
      <c r="A221" s="13"/>
      <c r="B221" s="179" t="s">
        <v>79</v>
      </c>
      <c r="C221" s="181">
        <v>1284.7</v>
      </c>
      <c r="D221" s="181"/>
      <c r="E221" s="38"/>
      <c r="F221" s="38"/>
      <c r="G221" s="163">
        <v>275.60000000000002</v>
      </c>
      <c r="H221" s="163"/>
      <c r="I221" s="38"/>
      <c r="J221" s="38"/>
      <c r="K221" s="163">
        <v>10.4</v>
      </c>
      <c r="L221" s="163"/>
      <c r="M221" s="38"/>
      <c r="N221" s="38"/>
      <c r="O221" s="181">
        <v>5588</v>
      </c>
      <c r="P221" s="181"/>
      <c r="Q221" s="38"/>
      <c r="R221" s="38"/>
      <c r="S221" s="163" t="s">
        <v>434</v>
      </c>
      <c r="T221" s="163"/>
      <c r="U221" s="127" t="s">
        <v>210</v>
      </c>
      <c r="V221" s="38"/>
      <c r="W221" s="181">
        <v>1535.2</v>
      </c>
      <c r="X221" s="181"/>
      <c r="Y221" s="38"/>
    </row>
    <row r="222" spans="1:25" ht="15.75" thickBot="1">
      <c r="A222" s="13"/>
      <c r="B222" s="180"/>
      <c r="C222" s="182"/>
      <c r="D222" s="182"/>
      <c r="E222" s="60"/>
      <c r="F222" s="60"/>
      <c r="G222" s="154"/>
      <c r="H222" s="154"/>
      <c r="I222" s="60"/>
      <c r="J222" s="60"/>
      <c r="K222" s="154"/>
      <c r="L222" s="154"/>
      <c r="M222" s="60"/>
      <c r="N222" s="60"/>
      <c r="O222" s="182"/>
      <c r="P222" s="182"/>
      <c r="Q222" s="60"/>
      <c r="R222" s="60"/>
      <c r="S222" s="154"/>
      <c r="T222" s="154"/>
      <c r="U222" s="157"/>
      <c r="V222" s="60"/>
      <c r="W222" s="182"/>
      <c r="X222" s="182"/>
      <c r="Y222" s="60"/>
    </row>
    <row r="223" spans="1:25">
      <c r="A223" s="13"/>
      <c r="B223" s="158" t="s">
        <v>418</v>
      </c>
      <c r="C223" s="156">
        <v>2.1</v>
      </c>
      <c r="D223" s="156"/>
      <c r="E223" s="65"/>
      <c r="F223" s="65"/>
      <c r="G223" s="156">
        <v>34.299999999999997</v>
      </c>
      <c r="H223" s="156"/>
      <c r="I223" s="65"/>
      <c r="J223" s="65"/>
      <c r="K223" s="156" t="s">
        <v>161</v>
      </c>
      <c r="L223" s="156"/>
      <c r="M223" s="65"/>
      <c r="N223" s="65"/>
      <c r="O223" s="185">
        <v>17462.099999999999</v>
      </c>
      <c r="P223" s="185"/>
      <c r="Q223" s="65"/>
      <c r="R223" s="65"/>
      <c r="S223" s="156" t="s">
        <v>161</v>
      </c>
      <c r="T223" s="156"/>
      <c r="U223" s="65"/>
      <c r="V223" s="65"/>
      <c r="W223" s="185">
        <v>17498.5</v>
      </c>
      <c r="X223" s="185"/>
      <c r="Y223" s="65"/>
    </row>
    <row r="224" spans="1:25">
      <c r="A224" s="13"/>
      <c r="B224" s="151"/>
      <c r="C224" s="183"/>
      <c r="D224" s="183"/>
      <c r="E224" s="184"/>
      <c r="F224" s="184"/>
      <c r="G224" s="183"/>
      <c r="H224" s="183"/>
      <c r="I224" s="184"/>
      <c r="J224" s="184"/>
      <c r="K224" s="183"/>
      <c r="L224" s="183"/>
      <c r="M224" s="184"/>
      <c r="N224" s="184"/>
      <c r="O224" s="186"/>
      <c r="P224" s="186"/>
      <c r="Q224" s="184"/>
      <c r="R224" s="184"/>
      <c r="S224" s="183"/>
      <c r="T224" s="183"/>
      <c r="U224" s="184"/>
      <c r="V224" s="184"/>
      <c r="W224" s="186"/>
      <c r="X224" s="186"/>
      <c r="Y224" s="184"/>
    </row>
    <row r="225" spans="1:25">
      <c r="A225" s="13"/>
      <c r="B225" s="149" t="s">
        <v>81</v>
      </c>
      <c r="C225" s="150">
        <v>1.5</v>
      </c>
      <c r="D225" s="150"/>
      <c r="E225" s="30"/>
      <c r="F225" s="30"/>
      <c r="G225" s="150">
        <v>26.5</v>
      </c>
      <c r="H225" s="150"/>
      <c r="I225" s="30"/>
      <c r="J225" s="30"/>
      <c r="K225" s="150" t="s">
        <v>161</v>
      </c>
      <c r="L225" s="150"/>
      <c r="M225" s="30"/>
      <c r="N225" s="30"/>
      <c r="O225" s="178">
        <v>3159.5</v>
      </c>
      <c r="P225" s="178"/>
      <c r="Q225" s="30"/>
      <c r="R225" s="30"/>
      <c r="S225" s="150" t="s">
        <v>161</v>
      </c>
      <c r="T225" s="150"/>
      <c r="U225" s="30"/>
      <c r="V225" s="30"/>
      <c r="W225" s="178">
        <v>3187.5</v>
      </c>
      <c r="X225" s="178"/>
      <c r="Y225" s="30"/>
    </row>
    <row r="226" spans="1:25" ht="15.75" thickBot="1">
      <c r="A226" s="13"/>
      <c r="B226" s="153"/>
      <c r="C226" s="154"/>
      <c r="D226" s="154"/>
      <c r="E226" s="60"/>
      <c r="F226" s="60"/>
      <c r="G226" s="154"/>
      <c r="H226" s="154"/>
      <c r="I226" s="60"/>
      <c r="J226" s="60"/>
      <c r="K226" s="154"/>
      <c r="L226" s="154"/>
      <c r="M226" s="60"/>
      <c r="N226" s="60"/>
      <c r="O226" s="182"/>
      <c r="P226" s="182"/>
      <c r="Q226" s="60"/>
      <c r="R226" s="60"/>
      <c r="S226" s="154"/>
      <c r="T226" s="154"/>
      <c r="U226" s="60"/>
      <c r="V226" s="60"/>
      <c r="W226" s="182"/>
      <c r="X226" s="182"/>
      <c r="Y226" s="60"/>
    </row>
    <row r="227" spans="1:25">
      <c r="A227" s="13"/>
      <c r="B227" s="158" t="s">
        <v>419</v>
      </c>
      <c r="C227" s="156">
        <v>0.6</v>
      </c>
      <c r="D227" s="156"/>
      <c r="E227" s="65"/>
      <c r="F227" s="65"/>
      <c r="G227" s="156">
        <v>7.8</v>
      </c>
      <c r="H227" s="156"/>
      <c r="I227" s="65"/>
      <c r="J227" s="65"/>
      <c r="K227" s="156" t="s">
        <v>161</v>
      </c>
      <c r="L227" s="156"/>
      <c r="M227" s="65"/>
      <c r="N227" s="65"/>
      <c r="O227" s="185">
        <v>14302.6</v>
      </c>
      <c r="P227" s="185"/>
      <c r="Q227" s="65"/>
      <c r="R227" s="65"/>
      <c r="S227" s="156" t="s">
        <v>161</v>
      </c>
      <c r="T227" s="156"/>
      <c r="U227" s="65"/>
      <c r="V227" s="65"/>
      <c r="W227" s="185">
        <v>14311</v>
      </c>
      <c r="X227" s="185"/>
      <c r="Y227" s="65"/>
    </row>
    <row r="228" spans="1:25" ht="15.75" thickBot="1">
      <c r="A228" s="13"/>
      <c r="B228" s="159"/>
      <c r="C228" s="160"/>
      <c r="D228" s="160"/>
      <c r="E228" s="33"/>
      <c r="F228" s="33"/>
      <c r="G228" s="160"/>
      <c r="H228" s="160"/>
      <c r="I228" s="33"/>
      <c r="J228" s="33"/>
      <c r="K228" s="160"/>
      <c r="L228" s="160"/>
      <c r="M228" s="33"/>
      <c r="N228" s="33"/>
      <c r="O228" s="187"/>
      <c r="P228" s="187"/>
      <c r="Q228" s="33"/>
      <c r="R228" s="33"/>
      <c r="S228" s="160"/>
      <c r="T228" s="160"/>
      <c r="U228" s="33"/>
      <c r="V228" s="33"/>
      <c r="W228" s="187"/>
      <c r="X228" s="187"/>
      <c r="Y228" s="33"/>
    </row>
    <row r="229" spans="1:25">
      <c r="A229" s="13"/>
      <c r="B229" s="127" t="s">
        <v>83</v>
      </c>
      <c r="C229" s="163" t="s">
        <v>161</v>
      </c>
      <c r="D229" s="163"/>
      <c r="E229" s="38"/>
      <c r="F229" s="38"/>
      <c r="G229" s="163" t="s">
        <v>161</v>
      </c>
      <c r="H229" s="163"/>
      <c r="I229" s="38"/>
      <c r="J229" s="38"/>
      <c r="K229" s="163" t="s">
        <v>161</v>
      </c>
      <c r="L229" s="163"/>
      <c r="M229" s="38"/>
      <c r="N229" s="38"/>
      <c r="O229" s="181">
        <v>3274</v>
      </c>
      <c r="P229" s="181"/>
      <c r="Q229" s="38"/>
      <c r="R229" s="38"/>
      <c r="S229" s="163" t="s">
        <v>161</v>
      </c>
      <c r="T229" s="163"/>
      <c r="U229" s="38"/>
      <c r="V229" s="38"/>
      <c r="W229" s="181">
        <v>3274</v>
      </c>
      <c r="X229" s="181"/>
      <c r="Y229" s="38"/>
    </row>
    <row r="230" spans="1:25">
      <c r="A230" s="13"/>
      <c r="B230" s="126"/>
      <c r="C230" s="146"/>
      <c r="D230" s="146"/>
      <c r="E230" s="52"/>
      <c r="F230" s="52"/>
      <c r="G230" s="146"/>
      <c r="H230" s="146"/>
      <c r="I230" s="52"/>
      <c r="J230" s="52"/>
      <c r="K230" s="146"/>
      <c r="L230" s="146"/>
      <c r="M230" s="52"/>
      <c r="N230" s="52"/>
      <c r="O230" s="148"/>
      <c r="P230" s="148"/>
      <c r="Q230" s="52"/>
      <c r="R230" s="52"/>
      <c r="S230" s="146"/>
      <c r="T230" s="146"/>
      <c r="U230" s="52"/>
      <c r="V230" s="52"/>
      <c r="W230" s="148"/>
      <c r="X230" s="148"/>
      <c r="Y230" s="52"/>
    </row>
    <row r="231" spans="1:25">
      <c r="A231" s="13"/>
      <c r="B231" s="155" t="s">
        <v>420</v>
      </c>
      <c r="C231" s="188">
        <v>4876.8</v>
      </c>
      <c r="D231" s="188"/>
      <c r="E231" s="25"/>
      <c r="F231" s="25"/>
      <c r="G231" s="188">
        <v>4236</v>
      </c>
      <c r="H231" s="188"/>
      <c r="I231" s="25"/>
      <c r="J231" s="25"/>
      <c r="K231" s="188">
        <v>1898</v>
      </c>
      <c r="L231" s="188"/>
      <c r="M231" s="25"/>
      <c r="N231" s="25"/>
      <c r="O231" s="188">
        <v>5069.7</v>
      </c>
      <c r="P231" s="188"/>
      <c r="Q231" s="25"/>
      <c r="R231" s="25"/>
      <c r="S231" s="152" t="s">
        <v>435</v>
      </c>
      <c r="T231" s="152"/>
      <c r="U231" s="155" t="s">
        <v>210</v>
      </c>
      <c r="V231" s="25"/>
      <c r="W231" s="152" t="s">
        <v>161</v>
      </c>
      <c r="X231" s="152"/>
      <c r="Y231" s="25"/>
    </row>
    <row r="232" spans="1:25">
      <c r="A232" s="13"/>
      <c r="B232" s="155"/>
      <c r="C232" s="188"/>
      <c r="D232" s="188"/>
      <c r="E232" s="25"/>
      <c r="F232" s="25"/>
      <c r="G232" s="188"/>
      <c r="H232" s="188"/>
      <c r="I232" s="25"/>
      <c r="J232" s="25"/>
      <c r="K232" s="188"/>
      <c r="L232" s="188"/>
      <c r="M232" s="25"/>
      <c r="N232" s="25"/>
      <c r="O232" s="188"/>
      <c r="P232" s="188"/>
      <c r="Q232" s="25"/>
      <c r="R232" s="25"/>
      <c r="S232" s="152"/>
      <c r="T232" s="152"/>
      <c r="U232" s="155"/>
      <c r="V232" s="25"/>
      <c r="W232" s="152"/>
      <c r="X232" s="152"/>
      <c r="Y232" s="25"/>
    </row>
    <row r="233" spans="1:25">
      <c r="A233" s="13"/>
      <c r="B233" s="149" t="s">
        <v>422</v>
      </c>
      <c r="C233" s="178">
        <v>13830.1</v>
      </c>
      <c r="D233" s="178"/>
      <c r="E233" s="30"/>
      <c r="F233" s="30"/>
      <c r="G233" s="178">
        <v>4868.6000000000004</v>
      </c>
      <c r="H233" s="178"/>
      <c r="I233" s="30"/>
      <c r="J233" s="30"/>
      <c r="K233" s="178">
        <v>4092.2</v>
      </c>
      <c r="L233" s="178"/>
      <c r="M233" s="30"/>
      <c r="N233" s="30"/>
      <c r="O233" s="150" t="s">
        <v>161</v>
      </c>
      <c r="P233" s="150"/>
      <c r="Q233" s="30"/>
      <c r="R233" s="30"/>
      <c r="S233" s="150" t="s">
        <v>436</v>
      </c>
      <c r="T233" s="150"/>
      <c r="U233" s="126" t="s">
        <v>210</v>
      </c>
      <c r="V233" s="30"/>
      <c r="W233" s="150" t="s">
        <v>161</v>
      </c>
      <c r="X233" s="150"/>
      <c r="Y233" s="30"/>
    </row>
    <row r="234" spans="1:25">
      <c r="A234" s="13"/>
      <c r="B234" s="149"/>
      <c r="C234" s="178"/>
      <c r="D234" s="178"/>
      <c r="E234" s="30"/>
      <c r="F234" s="30"/>
      <c r="G234" s="178"/>
      <c r="H234" s="178"/>
      <c r="I234" s="30"/>
      <c r="J234" s="30"/>
      <c r="K234" s="178"/>
      <c r="L234" s="178"/>
      <c r="M234" s="30"/>
      <c r="N234" s="30"/>
      <c r="O234" s="150"/>
      <c r="P234" s="150"/>
      <c r="Q234" s="30"/>
      <c r="R234" s="30"/>
      <c r="S234" s="150"/>
      <c r="T234" s="150"/>
      <c r="U234" s="126"/>
      <c r="V234" s="30"/>
      <c r="W234" s="150"/>
      <c r="X234" s="150"/>
      <c r="Y234" s="30"/>
    </row>
    <row r="235" spans="1:25">
      <c r="A235" s="13"/>
      <c r="B235" s="155" t="s">
        <v>424</v>
      </c>
      <c r="C235" s="152">
        <v>8.8000000000000007</v>
      </c>
      <c r="D235" s="152"/>
      <c r="E235" s="25"/>
      <c r="F235" s="25"/>
      <c r="G235" s="152">
        <v>60.1</v>
      </c>
      <c r="H235" s="152"/>
      <c r="I235" s="25"/>
      <c r="J235" s="25"/>
      <c r="K235" s="152" t="s">
        <v>161</v>
      </c>
      <c r="L235" s="152"/>
      <c r="M235" s="25"/>
      <c r="N235" s="25"/>
      <c r="O235" s="152">
        <v>283.8</v>
      </c>
      <c r="P235" s="152"/>
      <c r="Q235" s="25"/>
      <c r="R235" s="25"/>
      <c r="S235" s="152" t="s">
        <v>161</v>
      </c>
      <c r="T235" s="152"/>
      <c r="U235" s="25"/>
      <c r="V235" s="25"/>
      <c r="W235" s="152">
        <v>352.7</v>
      </c>
      <c r="X235" s="152"/>
      <c r="Y235" s="25"/>
    </row>
    <row r="236" spans="1:25" ht="15.75" thickBot="1">
      <c r="A236" s="13"/>
      <c r="B236" s="161"/>
      <c r="C236" s="160"/>
      <c r="D236" s="160"/>
      <c r="E236" s="33"/>
      <c r="F236" s="33"/>
      <c r="G236" s="160"/>
      <c r="H236" s="160"/>
      <c r="I236" s="33"/>
      <c r="J236" s="33"/>
      <c r="K236" s="160"/>
      <c r="L236" s="160"/>
      <c r="M236" s="33"/>
      <c r="N236" s="33"/>
      <c r="O236" s="160"/>
      <c r="P236" s="160"/>
      <c r="Q236" s="33"/>
      <c r="R236" s="33"/>
      <c r="S236" s="160"/>
      <c r="T236" s="160"/>
      <c r="U236" s="33"/>
      <c r="V236" s="33"/>
      <c r="W236" s="160"/>
      <c r="X236" s="160"/>
      <c r="Y236" s="33"/>
    </row>
    <row r="237" spans="1:25">
      <c r="A237" s="13"/>
      <c r="B237" s="127"/>
      <c r="C237" s="127" t="s">
        <v>160</v>
      </c>
      <c r="D237" s="181">
        <v>20001</v>
      </c>
      <c r="E237" s="38"/>
      <c r="F237" s="38"/>
      <c r="G237" s="127" t="s">
        <v>160</v>
      </c>
      <c r="H237" s="181">
        <v>9448.1</v>
      </c>
      <c r="I237" s="38"/>
      <c r="J237" s="38"/>
      <c r="K237" s="127" t="s">
        <v>160</v>
      </c>
      <c r="L237" s="181">
        <v>6000.6</v>
      </c>
      <c r="M237" s="38"/>
      <c r="N237" s="38"/>
      <c r="O237" s="127" t="s">
        <v>160</v>
      </c>
      <c r="P237" s="181">
        <v>28518.1</v>
      </c>
      <c r="Q237" s="38"/>
      <c r="R237" s="38"/>
      <c r="S237" s="127" t="s">
        <v>160</v>
      </c>
      <c r="T237" s="163" t="s">
        <v>437</v>
      </c>
      <c r="U237" s="127" t="s">
        <v>210</v>
      </c>
      <c r="V237" s="38"/>
      <c r="W237" s="127" t="s">
        <v>160</v>
      </c>
      <c r="X237" s="181">
        <v>19472.900000000001</v>
      </c>
      <c r="Y237" s="38"/>
    </row>
    <row r="238" spans="1:25" ht="15.75" thickBot="1">
      <c r="A238" s="13"/>
      <c r="B238" s="128"/>
      <c r="C238" s="128"/>
      <c r="D238" s="189"/>
      <c r="E238" s="39"/>
      <c r="F238" s="39"/>
      <c r="G238" s="128"/>
      <c r="H238" s="189"/>
      <c r="I238" s="39"/>
      <c r="J238" s="39"/>
      <c r="K238" s="128"/>
      <c r="L238" s="189"/>
      <c r="M238" s="39"/>
      <c r="N238" s="39"/>
      <c r="O238" s="128"/>
      <c r="P238" s="189"/>
      <c r="Q238" s="39"/>
      <c r="R238" s="39"/>
      <c r="S238" s="128"/>
      <c r="T238" s="165"/>
      <c r="U238" s="128"/>
      <c r="V238" s="39"/>
      <c r="W238" s="128"/>
      <c r="X238" s="189"/>
      <c r="Y238" s="39"/>
    </row>
    <row r="239" spans="1:25" ht="15.75" thickTop="1">
      <c r="A239" s="13"/>
      <c r="B239" s="190" t="s">
        <v>426</v>
      </c>
      <c r="C239" s="190"/>
      <c r="D239" s="190"/>
      <c r="E239" s="190"/>
      <c r="F239" s="190"/>
      <c r="G239" s="190"/>
      <c r="H239" s="190"/>
      <c r="I239" s="190"/>
      <c r="J239" s="16"/>
      <c r="K239" s="191"/>
      <c r="L239" s="191"/>
      <c r="M239" s="191"/>
      <c r="N239" s="16"/>
      <c r="O239" s="191"/>
      <c r="P239" s="191"/>
      <c r="Q239" s="191"/>
      <c r="R239" s="16"/>
      <c r="S239" s="191"/>
      <c r="T239" s="191"/>
      <c r="U239" s="191"/>
      <c r="V239" s="16"/>
      <c r="W239" s="192"/>
      <c r="X239" s="192"/>
      <c r="Y239" s="192"/>
    </row>
    <row r="240" spans="1:25">
      <c r="A240" s="13"/>
      <c r="B240" s="123" t="s">
        <v>86</v>
      </c>
      <c r="C240" s="126"/>
      <c r="D240" s="126"/>
      <c r="E240" s="126"/>
      <c r="F240" s="18"/>
      <c r="G240" s="126"/>
      <c r="H240" s="126"/>
      <c r="I240" s="126"/>
      <c r="J240" s="18"/>
      <c r="K240" s="126"/>
      <c r="L240" s="126"/>
      <c r="M240" s="126"/>
      <c r="N240" s="18"/>
      <c r="O240" s="126"/>
      <c r="P240" s="126"/>
      <c r="Q240" s="126"/>
      <c r="R240" s="18"/>
      <c r="S240" s="126"/>
      <c r="T240" s="126"/>
      <c r="U240" s="126"/>
      <c r="V240" s="18"/>
      <c r="W240" s="126"/>
      <c r="X240" s="126"/>
      <c r="Y240" s="126"/>
    </row>
    <row r="241" spans="1:25">
      <c r="A241" s="13"/>
      <c r="B241" s="151" t="s">
        <v>427</v>
      </c>
      <c r="C241" s="155" t="s">
        <v>160</v>
      </c>
      <c r="D241" s="152">
        <v>31.5</v>
      </c>
      <c r="E241" s="25"/>
      <c r="F241" s="25"/>
      <c r="G241" s="155" t="s">
        <v>160</v>
      </c>
      <c r="H241" s="152">
        <v>9.1</v>
      </c>
      <c r="I241" s="25"/>
      <c r="J241" s="25"/>
      <c r="K241" s="155" t="s">
        <v>160</v>
      </c>
      <c r="L241" s="152">
        <v>34.200000000000003</v>
      </c>
      <c r="M241" s="25"/>
      <c r="N241" s="25"/>
      <c r="O241" s="155" t="s">
        <v>160</v>
      </c>
      <c r="P241" s="152">
        <v>925</v>
      </c>
      <c r="Q241" s="25"/>
      <c r="R241" s="25"/>
      <c r="S241" s="155" t="s">
        <v>160</v>
      </c>
      <c r="T241" s="152" t="s">
        <v>161</v>
      </c>
      <c r="U241" s="25"/>
      <c r="V241" s="25"/>
      <c r="W241" s="155" t="s">
        <v>160</v>
      </c>
      <c r="X241" s="152">
        <v>999.8</v>
      </c>
      <c r="Y241" s="25"/>
    </row>
    <row r="242" spans="1:25">
      <c r="A242" s="13"/>
      <c r="B242" s="151"/>
      <c r="C242" s="155"/>
      <c r="D242" s="152"/>
      <c r="E242" s="25"/>
      <c r="F242" s="25"/>
      <c r="G242" s="155"/>
      <c r="H242" s="152"/>
      <c r="I242" s="25"/>
      <c r="J242" s="25"/>
      <c r="K242" s="155"/>
      <c r="L242" s="152"/>
      <c r="M242" s="25"/>
      <c r="N242" s="25"/>
      <c r="O242" s="155"/>
      <c r="P242" s="152"/>
      <c r="Q242" s="25"/>
      <c r="R242" s="25"/>
      <c r="S242" s="155"/>
      <c r="T242" s="152"/>
      <c r="U242" s="25"/>
      <c r="V242" s="25"/>
      <c r="W242" s="155"/>
      <c r="X242" s="152"/>
      <c r="Y242" s="25"/>
    </row>
    <row r="243" spans="1:25">
      <c r="A243" s="13"/>
      <c r="B243" s="149" t="s">
        <v>428</v>
      </c>
      <c r="C243" s="178">
        <v>3666.1</v>
      </c>
      <c r="D243" s="178"/>
      <c r="E243" s="30"/>
      <c r="F243" s="30"/>
      <c r="G243" s="150">
        <v>549.70000000000005</v>
      </c>
      <c r="H243" s="150"/>
      <c r="I243" s="30"/>
      <c r="J243" s="30"/>
      <c r="K243" s="150" t="s">
        <v>161</v>
      </c>
      <c r="L243" s="150"/>
      <c r="M243" s="30"/>
      <c r="N243" s="30"/>
      <c r="O243" s="178">
        <v>1407.7</v>
      </c>
      <c r="P243" s="178"/>
      <c r="Q243" s="30"/>
      <c r="R243" s="30"/>
      <c r="S243" s="150" t="s">
        <v>434</v>
      </c>
      <c r="T243" s="150"/>
      <c r="U243" s="126" t="s">
        <v>210</v>
      </c>
      <c r="V243" s="30"/>
      <c r="W243" s="150" t="s">
        <v>161</v>
      </c>
      <c r="X243" s="150"/>
      <c r="Y243" s="30"/>
    </row>
    <row r="244" spans="1:25">
      <c r="A244" s="13"/>
      <c r="B244" s="149"/>
      <c r="C244" s="178"/>
      <c r="D244" s="178"/>
      <c r="E244" s="30"/>
      <c r="F244" s="30"/>
      <c r="G244" s="150"/>
      <c r="H244" s="150"/>
      <c r="I244" s="30"/>
      <c r="J244" s="30"/>
      <c r="K244" s="150"/>
      <c r="L244" s="150"/>
      <c r="M244" s="30"/>
      <c r="N244" s="30"/>
      <c r="O244" s="178"/>
      <c r="P244" s="178"/>
      <c r="Q244" s="30"/>
      <c r="R244" s="30"/>
      <c r="S244" s="150"/>
      <c r="T244" s="150"/>
      <c r="U244" s="126"/>
      <c r="V244" s="30"/>
      <c r="W244" s="150"/>
      <c r="X244" s="150"/>
      <c r="Y244" s="30"/>
    </row>
    <row r="245" spans="1:25">
      <c r="A245" s="13"/>
      <c r="B245" s="151" t="s">
        <v>89</v>
      </c>
      <c r="C245" s="152" t="s">
        <v>161</v>
      </c>
      <c r="D245" s="152"/>
      <c r="E245" s="25"/>
      <c r="F245" s="25"/>
      <c r="G245" s="152" t="s">
        <v>161</v>
      </c>
      <c r="H245" s="152"/>
      <c r="I245" s="25"/>
      <c r="J245" s="25"/>
      <c r="K245" s="152" t="s">
        <v>161</v>
      </c>
      <c r="L245" s="152"/>
      <c r="M245" s="25"/>
      <c r="N245" s="25"/>
      <c r="O245" s="152">
        <v>47.5</v>
      </c>
      <c r="P245" s="152"/>
      <c r="Q245" s="25"/>
      <c r="R245" s="25"/>
      <c r="S245" s="152" t="s">
        <v>161</v>
      </c>
      <c r="T245" s="152"/>
      <c r="U245" s="25"/>
      <c r="V245" s="25"/>
      <c r="W245" s="152">
        <v>47.5</v>
      </c>
      <c r="X245" s="152"/>
      <c r="Y245" s="25"/>
    </row>
    <row r="246" spans="1:25" ht="15.75" thickBot="1">
      <c r="A246" s="13"/>
      <c r="B246" s="159"/>
      <c r="C246" s="160"/>
      <c r="D246" s="160"/>
      <c r="E246" s="33"/>
      <c r="F246" s="33"/>
      <c r="G246" s="160"/>
      <c r="H246" s="160"/>
      <c r="I246" s="33"/>
      <c r="J246" s="33"/>
      <c r="K246" s="160"/>
      <c r="L246" s="160"/>
      <c r="M246" s="33"/>
      <c r="N246" s="33"/>
      <c r="O246" s="160"/>
      <c r="P246" s="160"/>
      <c r="Q246" s="33"/>
      <c r="R246" s="33"/>
      <c r="S246" s="160"/>
      <c r="T246" s="160"/>
      <c r="U246" s="33"/>
      <c r="V246" s="33"/>
      <c r="W246" s="160"/>
      <c r="X246" s="160"/>
      <c r="Y246" s="33"/>
    </row>
    <row r="247" spans="1:25">
      <c r="A247" s="13"/>
      <c r="B247" s="179" t="s">
        <v>90</v>
      </c>
      <c r="C247" s="181">
        <v>3697.6</v>
      </c>
      <c r="D247" s="181"/>
      <c r="E247" s="38"/>
      <c r="F247" s="38"/>
      <c r="G247" s="163">
        <v>558.79999999999995</v>
      </c>
      <c r="H247" s="163"/>
      <c r="I247" s="38"/>
      <c r="J247" s="38"/>
      <c r="K247" s="163">
        <v>34.200000000000003</v>
      </c>
      <c r="L247" s="163"/>
      <c r="M247" s="38"/>
      <c r="N247" s="38"/>
      <c r="O247" s="181">
        <v>2380.1999999999998</v>
      </c>
      <c r="P247" s="181"/>
      <c r="Q247" s="38"/>
      <c r="R247" s="38"/>
      <c r="S247" s="163" t="s">
        <v>434</v>
      </c>
      <c r="T247" s="163"/>
      <c r="U247" s="127" t="s">
        <v>210</v>
      </c>
      <c r="V247" s="38"/>
      <c r="W247" s="181">
        <v>1047.3</v>
      </c>
      <c r="X247" s="181"/>
      <c r="Y247" s="38"/>
    </row>
    <row r="248" spans="1:25" ht="15.75" thickBot="1">
      <c r="A248" s="13"/>
      <c r="B248" s="180"/>
      <c r="C248" s="182"/>
      <c r="D248" s="182"/>
      <c r="E248" s="60"/>
      <c r="F248" s="60"/>
      <c r="G248" s="154"/>
      <c r="H248" s="154"/>
      <c r="I248" s="60"/>
      <c r="J248" s="60"/>
      <c r="K248" s="154"/>
      <c r="L248" s="154"/>
      <c r="M248" s="60"/>
      <c r="N248" s="60"/>
      <c r="O248" s="182"/>
      <c r="P248" s="182"/>
      <c r="Q248" s="60"/>
      <c r="R248" s="60"/>
      <c r="S248" s="154"/>
      <c r="T248" s="154"/>
      <c r="U248" s="157"/>
      <c r="V248" s="60"/>
      <c r="W248" s="182"/>
      <c r="X248" s="182"/>
      <c r="Y248" s="60"/>
    </row>
    <row r="249" spans="1:25">
      <c r="A249" s="13"/>
      <c r="B249" s="131" t="s">
        <v>429</v>
      </c>
      <c r="C249" s="185">
        <v>1030.8</v>
      </c>
      <c r="D249" s="185"/>
      <c r="E249" s="65"/>
      <c r="F249" s="65"/>
      <c r="G249" s="185">
        <v>2760.4</v>
      </c>
      <c r="H249" s="185"/>
      <c r="I249" s="65"/>
      <c r="J249" s="65"/>
      <c r="K249" s="185">
        <v>1331.1</v>
      </c>
      <c r="L249" s="185"/>
      <c r="M249" s="65"/>
      <c r="N249" s="65"/>
      <c r="O249" s="185">
        <v>10958.2</v>
      </c>
      <c r="P249" s="185"/>
      <c r="Q249" s="65"/>
      <c r="R249" s="65"/>
      <c r="S249" s="156" t="s">
        <v>435</v>
      </c>
      <c r="T249" s="156"/>
      <c r="U249" s="131" t="s">
        <v>210</v>
      </c>
      <c r="V249" s="65"/>
      <c r="W249" s="156" t="s">
        <v>161</v>
      </c>
      <c r="X249" s="156"/>
      <c r="Y249" s="65"/>
    </row>
    <row r="250" spans="1:25">
      <c r="A250" s="13"/>
      <c r="B250" s="155"/>
      <c r="C250" s="186"/>
      <c r="D250" s="186"/>
      <c r="E250" s="184"/>
      <c r="F250" s="184"/>
      <c r="G250" s="186"/>
      <c r="H250" s="186"/>
      <c r="I250" s="184"/>
      <c r="J250" s="184"/>
      <c r="K250" s="186"/>
      <c r="L250" s="186"/>
      <c r="M250" s="184"/>
      <c r="N250" s="184"/>
      <c r="O250" s="186"/>
      <c r="P250" s="186"/>
      <c r="Q250" s="184"/>
      <c r="R250" s="184"/>
      <c r="S250" s="183"/>
      <c r="T250" s="183"/>
      <c r="U250" s="193"/>
      <c r="V250" s="184"/>
      <c r="W250" s="183"/>
      <c r="X250" s="183"/>
      <c r="Y250" s="184"/>
    </row>
    <row r="251" spans="1:25">
      <c r="A251" s="13"/>
      <c r="B251" s="126" t="s">
        <v>430</v>
      </c>
      <c r="C251" s="178">
        <v>2473.6999999999998</v>
      </c>
      <c r="D251" s="178"/>
      <c r="E251" s="30"/>
      <c r="F251" s="30"/>
      <c r="G251" s="150">
        <v>149.1</v>
      </c>
      <c r="H251" s="150"/>
      <c r="I251" s="30"/>
      <c r="J251" s="30"/>
      <c r="K251" s="178">
        <v>2007.8</v>
      </c>
      <c r="L251" s="178"/>
      <c r="M251" s="30"/>
      <c r="N251" s="30"/>
      <c r="O251" s="150">
        <v>88.3</v>
      </c>
      <c r="P251" s="150"/>
      <c r="Q251" s="30"/>
      <c r="R251" s="30"/>
      <c r="S251" s="150" t="s">
        <v>161</v>
      </c>
      <c r="T251" s="150"/>
      <c r="U251" s="30"/>
      <c r="V251" s="30"/>
      <c r="W251" s="178">
        <v>4718.8999999999996</v>
      </c>
      <c r="X251" s="178"/>
      <c r="Y251" s="30"/>
    </row>
    <row r="252" spans="1:25">
      <c r="A252" s="13"/>
      <c r="B252" s="126"/>
      <c r="C252" s="178"/>
      <c r="D252" s="178"/>
      <c r="E252" s="30"/>
      <c r="F252" s="30"/>
      <c r="G252" s="150"/>
      <c r="H252" s="150"/>
      <c r="I252" s="30"/>
      <c r="J252" s="30"/>
      <c r="K252" s="178"/>
      <c r="L252" s="178"/>
      <c r="M252" s="30"/>
      <c r="N252" s="30"/>
      <c r="O252" s="150"/>
      <c r="P252" s="150"/>
      <c r="Q252" s="30"/>
      <c r="R252" s="30"/>
      <c r="S252" s="150"/>
      <c r="T252" s="150"/>
      <c r="U252" s="30"/>
      <c r="V252" s="30"/>
      <c r="W252" s="178"/>
      <c r="X252" s="178"/>
      <c r="Y252" s="30"/>
    </row>
    <row r="253" spans="1:25">
      <c r="A253" s="13"/>
      <c r="B253" s="155" t="s">
        <v>92</v>
      </c>
      <c r="C253" s="152" t="s">
        <v>161</v>
      </c>
      <c r="D253" s="152"/>
      <c r="E253" s="25"/>
      <c r="F253" s="25"/>
      <c r="G253" s="152">
        <v>358.3</v>
      </c>
      <c r="H253" s="152"/>
      <c r="I253" s="25"/>
      <c r="J253" s="25"/>
      <c r="K253" s="152" t="s">
        <v>161</v>
      </c>
      <c r="L253" s="152"/>
      <c r="M253" s="25"/>
      <c r="N253" s="25"/>
      <c r="O253" s="152">
        <v>3.8</v>
      </c>
      <c r="P253" s="152"/>
      <c r="Q253" s="25"/>
      <c r="R253" s="25"/>
      <c r="S253" s="152" t="s">
        <v>161</v>
      </c>
      <c r="T253" s="152"/>
      <c r="U253" s="25"/>
      <c r="V253" s="25"/>
      <c r="W253" s="152">
        <v>362.1</v>
      </c>
      <c r="X253" s="152"/>
      <c r="Y253" s="25"/>
    </row>
    <row r="254" spans="1:25">
      <c r="A254" s="13"/>
      <c r="B254" s="155"/>
      <c r="C254" s="152"/>
      <c r="D254" s="152"/>
      <c r="E254" s="25"/>
      <c r="F254" s="25"/>
      <c r="G254" s="152"/>
      <c r="H254" s="152"/>
      <c r="I254" s="25"/>
      <c r="J254" s="25"/>
      <c r="K254" s="152"/>
      <c r="L254" s="152"/>
      <c r="M254" s="25"/>
      <c r="N254" s="25"/>
      <c r="O254" s="152"/>
      <c r="P254" s="152"/>
      <c r="Q254" s="25"/>
      <c r="R254" s="25"/>
      <c r="S254" s="152"/>
      <c r="T254" s="152"/>
      <c r="U254" s="25"/>
      <c r="V254" s="25"/>
      <c r="W254" s="152"/>
      <c r="X254" s="152"/>
      <c r="Y254" s="25"/>
    </row>
    <row r="255" spans="1:25">
      <c r="A255" s="13"/>
      <c r="B255" s="126" t="s">
        <v>93</v>
      </c>
      <c r="C255" s="150" t="s">
        <v>161</v>
      </c>
      <c r="D255" s="150"/>
      <c r="E255" s="30"/>
      <c r="F255" s="30"/>
      <c r="G255" s="150">
        <v>2.2999999999999998</v>
      </c>
      <c r="H255" s="150"/>
      <c r="I255" s="30"/>
      <c r="J255" s="30"/>
      <c r="K255" s="150">
        <v>8.6999999999999993</v>
      </c>
      <c r="L255" s="150"/>
      <c r="M255" s="30"/>
      <c r="N255" s="30"/>
      <c r="O255" s="150">
        <v>534.70000000000005</v>
      </c>
      <c r="P255" s="150"/>
      <c r="Q255" s="30"/>
      <c r="R255" s="30"/>
      <c r="S255" s="150" t="s">
        <v>161</v>
      </c>
      <c r="T255" s="150"/>
      <c r="U255" s="30"/>
      <c r="V255" s="30"/>
      <c r="W255" s="150">
        <v>545.70000000000005</v>
      </c>
      <c r="X255" s="150"/>
      <c r="Y255" s="30"/>
    </row>
    <row r="256" spans="1:25">
      <c r="A256" s="13"/>
      <c r="B256" s="126"/>
      <c r="C256" s="150"/>
      <c r="D256" s="150"/>
      <c r="E256" s="30"/>
      <c r="F256" s="30"/>
      <c r="G256" s="150"/>
      <c r="H256" s="150"/>
      <c r="I256" s="30"/>
      <c r="J256" s="30"/>
      <c r="K256" s="150"/>
      <c r="L256" s="150"/>
      <c r="M256" s="30"/>
      <c r="N256" s="30"/>
      <c r="O256" s="150"/>
      <c r="P256" s="150"/>
      <c r="Q256" s="30"/>
      <c r="R256" s="30"/>
      <c r="S256" s="150"/>
      <c r="T256" s="150"/>
      <c r="U256" s="30"/>
      <c r="V256" s="30"/>
      <c r="W256" s="150"/>
      <c r="X256" s="150"/>
      <c r="Y256" s="30"/>
    </row>
    <row r="257" spans="1:25">
      <c r="A257" s="13"/>
      <c r="B257" s="151" t="s">
        <v>431</v>
      </c>
      <c r="C257" s="188">
        <v>12798.9</v>
      </c>
      <c r="D257" s="188"/>
      <c r="E257" s="25"/>
      <c r="F257" s="25"/>
      <c r="G257" s="188">
        <v>5619.2</v>
      </c>
      <c r="H257" s="188"/>
      <c r="I257" s="25"/>
      <c r="J257" s="25"/>
      <c r="K257" s="188">
        <v>2618.8000000000002</v>
      </c>
      <c r="L257" s="188"/>
      <c r="M257" s="25"/>
      <c r="N257" s="25"/>
      <c r="O257" s="188">
        <v>14545.6</v>
      </c>
      <c r="P257" s="188"/>
      <c r="Q257" s="25"/>
      <c r="R257" s="25"/>
      <c r="S257" s="152" t="s">
        <v>436</v>
      </c>
      <c r="T257" s="152"/>
      <c r="U257" s="155" t="s">
        <v>210</v>
      </c>
      <c r="V257" s="25"/>
      <c r="W257" s="188">
        <v>12791.6</v>
      </c>
      <c r="X257" s="188"/>
      <c r="Y257" s="25"/>
    </row>
    <row r="258" spans="1:25">
      <c r="A258" s="13"/>
      <c r="B258" s="151"/>
      <c r="C258" s="188"/>
      <c r="D258" s="188"/>
      <c r="E258" s="25"/>
      <c r="F258" s="25"/>
      <c r="G258" s="188"/>
      <c r="H258" s="188"/>
      <c r="I258" s="25"/>
      <c r="J258" s="25"/>
      <c r="K258" s="188"/>
      <c r="L258" s="188"/>
      <c r="M258" s="25"/>
      <c r="N258" s="25"/>
      <c r="O258" s="188"/>
      <c r="P258" s="188"/>
      <c r="Q258" s="25"/>
      <c r="R258" s="25"/>
      <c r="S258" s="152"/>
      <c r="T258" s="152"/>
      <c r="U258" s="155"/>
      <c r="V258" s="25"/>
      <c r="W258" s="188"/>
      <c r="X258" s="188"/>
      <c r="Y258" s="25"/>
    </row>
    <row r="259" spans="1:25">
      <c r="A259" s="13"/>
      <c r="B259" s="149" t="s">
        <v>102</v>
      </c>
      <c r="C259" s="150" t="s">
        <v>161</v>
      </c>
      <c r="D259" s="150"/>
      <c r="E259" s="30"/>
      <c r="F259" s="30"/>
      <c r="G259" s="150" t="s">
        <v>161</v>
      </c>
      <c r="H259" s="150"/>
      <c r="I259" s="30"/>
      <c r="J259" s="30"/>
      <c r="K259" s="150" t="s">
        <v>161</v>
      </c>
      <c r="L259" s="150"/>
      <c r="M259" s="30"/>
      <c r="N259" s="30"/>
      <c r="O259" s="150">
        <v>7.3</v>
      </c>
      <c r="P259" s="150"/>
      <c r="Q259" s="30"/>
      <c r="R259" s="30"/>
      <c r="S259" s="150" t="s">
        <v>161</v>
      </c>
      <c r="T259" s="150"/>
      <c r="U259" s="30"/>
      <c r="V259" s="30"/>
      <c r="W259" s="150">
        <v>7.3</v>
      </c>
      <c r="X259" s="150"/>
      <c r="Y259" s="30"/>
    </row>
    <row r="260" spans="1:25" ht="15.75" thickBot="1">
      <c r="A260" s="13"/>
      <c r="B260" s="153"/>
      <c r="C260" s="154"/>
      <c r="D260" s="154"/>
      <c r="E260" s="60"/>
      <c r="F260" s="60"/>
      <c r="G260" s="154"/>
      <c r="H260" s="154"/>
      <c r="I260" s="60"/>
      <c r="J260" s="60"/>
      <c r="K260" s="154"/>
      <c r="L260" s="154"/>
      <c r="M260" s="60"/>
      <c r="N260" s="60"/>
      <c r="O260" s="154"/>
      <c r="P260" s="154"/>
      <c r="Q260" s="60"/>
      <c r="R260" s="60"/>
      <c r="S260" s="154"/>
      <c r="T260" s="154"/>
      <c r="U260" s="60"/>
      <c r="V260" s="60"/>
      <c r="W260" s="154"/>
      <c r="X260" s="154"/>
      <c r="Y260" s="60"/>
    </row>
    <row r="261" spans="1:25">
      <c r="A261" s="13"/>
      <c r="B261" s="194" t="s">
        <v>103</v>
      </c>
      <c r="C261" s="185">
        <v>12798.9</v>
      </c>
      <c r="D261" s="185"/>
      <c r="E261" s="65"/>
      <c r="F261" s="65"/>
      <c r="G261" s="185">
        <v>5619.2</v>
      </c>
      <c r="H261" s="185"/>
      <c r="I261" s="65"/>
      <c r="J261" s="65"/>
      <c r="K261" s="185">
        <v>2618.8000000000002</v>
      </c>
      <c r="L261" s="185"/>
      <c r="M261" s="65"/>
      <c r="N261" s="65"/>
      <c r="O261" s="185">
        <v>14552.9</v>
      </c>
      <c r="P261" s="185"/>
      <c r="Q261" s="65"/>
      <c r="R261" s="65"/>
      <c r="S261" s="156" t="s">
        <v>436</v>
      </c>
      <c r="T261" s="156"/>
      <c r="U261" s="131" t="s">
        <v>210</v>
      </c>
      <c r="V261" s="65"/>
      <c r="W261" s="185">
        <v>12798.9</v>
      </c>
      <c r="X261" s="185"/>
      <c r="Y261" s="65"/>
    </row>
    <row r="262" spans="1:25" ht="15.75" thickBot="1">
      <c r="A262" s="13"/>
      <c r="B262" s="170"/>
      <c r="C262" s="187"/>
      <c r="D262" s="187"/>
      <c r="E262" s="33"/>
      <c r="F262" s="33"/>
      <c r="G262" s="187"/>
      <c r="H262" s="187"/>
      <c r="I262" s="33"/>
      <c r="J262" s="33"/>
      <c r="K262" s="187"/>
      <c r="L262" s="187"/>
      <c r="M262" s="33"/>
      <c r="N262" s="33"/>
      <c r="O262" s="187"/>
      <c r="P262" s="187"/>
      <c r="Q262" s="33"/>
      <c r="R262" s="33"/>
      <c r="S262" s="160"/>
      <c r="T262" s="160"/>
      <c r="U262" s="161"/>
      <c r="V262" s="33"/>
      <c r="W262" s="187"/>
      <c r="X262" s="187"/>
      <c r="Y262" s="33"/>
    </row>
    <row r="263" spans="1:25">
      <c r="A263" s="13"/>
      <c r="B263" s="127" t="s">
        <v>432</v>
      </c>
      <c r="C263" s="127" t="s">
        <v>160</v>
      </c>
      <c r="D263" s="181">
        <v>20001</v>
      </c>
      <c r="E263" s="38"/>
      <c r="F263" s="38"/>
      <c r="G263" s="127" t="s">
        <v>160</v>
      </c>
      <c r="H263" s="181">
        <v>9448.1</v>
      </c>
      <c r="I263" s="38"/>
      <c r="J263" s="38"/>
      <c r="K263" s="127" t="s">
        <v>160</v>
      </c>
      <c r="L263" s="181">
        <v>6000.6</v>
      </c>
      <c r="M263" s="38"/>
      <c r="N263" s="38"/>
      <c r="O263" s="127" t="s">
        <v>160</v>
      </c>
      <c r="P263" s="181">
        <v>28518.1</v>
      </c>
      <c r="Q263" s="38"/>
      <c r="R263" s="38"/>
      <c r="S263" s="127" t="s">
        <v>160</v>
      </c>
      <c r="T263" s="163" t="s">
        <v>437</v>
      </c>
      <c r="U263" s="127" t="s">
        <v>210</v>
      </c>
      <c r="V263" s="38"/>
      <c r="W263" s="127" t="s">
        <v>160</v>
      </c>
      <c r="X263" s="181">
        <v>19472.900000000001</v>
      </c>
      <c r="Y263" s="38"/>
    </row>
    <row r="264" spans="1:25" ht="15.75" thickBot="1">
      <c r="A264" s="13"/>
      <c r="B264" s="128"/>
      <c r="C264" s="128"/>
      <c r="D264" s="189"/>
      <c r="E264" s="39"/>
      <c r="F264" s="39"/>
      <c r="G264" s="128"/>
      <c r="H264" s="189"/>
      <c r="I264" s="39"/>
      <c r="J264" s="39"/>
      <c r="K264" s="128"/>
      <c r="L264" s="189"/>
      <c r="M264" s="39"/>
      <c r="N264" s="39"/>
      <c r="O264" s="128"/>
      <c r="P264" s="189"/>
      <c r="Q264" s="39"/>
      <c r="R264" s="39"/>
      <c r="S264" s="128"/>
      <c r="T264" s="165"/>
      <c r="U264" s="128"/>
      <c r="V264" s="39"/>
      <c r="W264" s="128"/>
      <c r="X264" s="189"/>
      <c r="Y264" s="39"/>
    </row>
    <row r="265" spans="1:25" ht="15.75" thickTop="1">
      <c r="A265" s="13" t="s">
        <v>517</v>
      </c>
      <c r="B265" s="71" t="s">
        <v>5</v>
      </c>
      <c r="C265" s="71"/>
      <c r="D265" s="71"/>
      <c r="E265" s="71"/>
      <c r="F265" s="71"/>
      <c r="G265" s="71"/>
      <c r="H265" s="71"/>
      <c r="I265" s="71"/>
      <c r="J265" s="71"/>
      <c r="K265" s="71"/>
      <c r="L265" s="71"/>
      <c r="M265" s="71"/>
      <c r="N265" s="71"/>
      <c r="O265" s="71"/>
      <c r="P265" s="71"/>
      <c r="Q265" s="71"/>
      <c r="R265" s="71"/>
      <c r="S265" s="71"/>
      <c r="T265" s="71"/>
      <c r="U265" s="71"/>
      <c r="V265" s="71"/>
      <c r="W265" s="71"/>
      <c r="X265" s="71"/>
      <c r="Y265" s="71"/>
    </row>
    <row r="266" spans="1:25">
      <c r="A266" s="13"/>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row>
    <row r="267" spans="1:25">
      <c r="A267" s="13"/>
      <c r="B267" s="14"/>
      <c r="C267" s="14"/>
      <c r="D267" s="14"/>
      <c r="E267" s="14"/>
      <c r="F267" s="14"/>
      <c r="G267" s="14"/>
      <c r="H267" s="14"/>
      <c r="I267" s="14"/>
      <c r="J267" s="14"/>
      <c r="K267" s="14"/>
      <c r="L267" s="14"/>
      <c r="M267" s="14"/>
      <c r="N267" s="14"/>
      <c r="O267" s="14"/>
      <c r="P267" s="14"/>
      <c r="Q267" s="14"/>
      <c r="R267" s="14"/>
      <c r="S267" s="14"/>
      <c r="T267" s="14"/>
      <c r="U267" s="14"/>
      <c r="V267" s="14"/>
      <c r="W267" s="14"/>
      <c r="X267" s="14"/>
      <c r="Y267" s="14"/>
    </row>
    <row r="268" spans="1:25" ht="15" customHeight="1">
      <c r="A268" s="13"/>
      <c r="B268" s="23" t="s">
        <v>433</v>
      </c>
      <c r="C268" s="23"/>
      <c r="D268" s="23"/>
      <c r="E268" s="23"/>
      <c r="F268" s="23"/>
      <c r="G268" s="23"/>
      <c r="H268" s="23"/>
      <c r="I268" s="23"/>
      <c r="J268" s="23"/>
      <c r="K268" s="23"/>
      <c r="L268" s="23"/>
      <c r="M268" s="23"/>
      <c r="N268" s="23"/>
      <c r="O268" s="23"/>
      <c r="P268" s="23"/>
      <c r="Q268" s="23"/>
      <c r="R268" s="23"/>
      <c r="S268" s="23"/>
      <c r="T268" s="23"/>
      <c r="U268" s="23"/>
      <c r="V268" s="23"/>
      <c r="W268" s="23"/>
      <c r="X268" s="23"/>
      <c r="Y268" s="23"/>
    </row>
    <row r="269" spans="1:25" ht="15" customHeight="1">
      <c r="A269" s="13"/>
      <c r="B269" s="23" t="s">
        <v>438</v>
      </c>
      <c r="C269" s="23"/>
      <c r="D269" s="23"/>
      <c r="E269" s="23"/>
      <c r="F269" s="23"/>
      <c r="G269" s="23"/>
      <c r="H269" s="23"/>
      <c r="I269" s="23"/>
      <c r="J269" s="23"/>
      <c r="K269" s="23"/>
      <c r="L269" s="23"/>
      <c r="M269" s="23"/>
      <c r="N269" s="23"/>
      <c r="O269" s="23"/>
      <c r="P269" s="23"/>
      <c r="Q269" s="23"/>
      <c r="R269" s="23"/>
      <c r="S269" s="23"/>
      <c r="T269" s="23"/>
      <c r="U269" s="23"/>
      <c r="V269" s="23"/>
      <c r="W269" s="23"/>
      <c r="X269" s="23"/>
      <c r="Y269" s="23"/>
    </row>
    <row r="270" spans="1:25" ht="15" customHeight="1">
      <c r="A270" s="13"/>
      <c r="B270" s="23" t="s">
        <v>363</v>
      </c>
      <c r="C270" s="23"/>
      <c r="D270" s="23"/>
      <c r="E270" s="23"/>
      <c r="F270" s="23"/>
      <c r="G270" s="23"/>
      <c r="H270" s="23"/>
      <c r="I270" s="23"/>
      <c r="J270" s="23"/>
      <c r="K270" s="23"/>
      <c r="L270" s="23"/>
      <c r="M270" s="23"/>
      <c r="N270" s="23"/>
      <c r="O270" s="23"/>
      <c r="P270" s="23"/>
      <c r="Q270" s="23"/>
      <c r="R270" s="23"/>
      <c r="S270" s="23"/>
      <c r="T270" s="23"/>
      <c r="U270" s="23"/>
      <c r="V270" s="23"/>
      <c r="W270" s="23"/>
      <c r="X270" s="23"/>
      <c r="Y270" s="23"/>
    </row>
    <row r="271" spans="1:25" ht="15" customHeight="1">
      <c r="A271" s="13"/>
      <c r="B271" s="23" t="s">
        <v>364</v>
      </c>
      <c r="C271" s="23"/>
      <c r="D271" s="23"/>
      <c r="E271" s="23"/>
      <c r="F271" s="23"/>
      <c r="G271" s="23"/>
      <c r="H271" s="23"/>
      <c r="I271" s="23"/>
      <c r="J271" s="23"/>
      <c r="K271" s="23"/>
      <c r="L271" s="23"/>
      <c r="M271" s="23"/>
      <c r="N271" s="23"/>
      <c r="O271" s="23"/>
      <c r="P271" s="23"/>
      <c r="Q271" s="23"/>
      <c r="R271" s="23"/>
      <c r="S271" s="23"/>
      <c r="T271" s="23"/>
      <c r="U271" s="23"/>
      <c r="V271" s="23"/>
      <c r="W271" s="23"/>
      <c r="X271" s="23"/>
      <c r="Y271" s="23"/>
    </row>
    <row r="272" spans="1:25" ht="15" customHeight="1">
      <c r="A272" s="13"/>
      <c r="B272" s="23" t="s">
        <v>365</v>
      </c>
      <c r="C272" s="23"/>
      <c r="D272" s="23"/>
      <c r="E272" s="23"/>
      <c r="F272" s="23"/>
      <c r="G272" s="23"/>
      <c r="H272" s="23"/>
      <c r="I272" s="23"/>
      <c r="J272" s="23"/>
      <c r="K272" s="23"/>
      <c r="L272" s="23"/>
      <c r="M272" s="23"/>
      <c r="N272" s="23"/>
      <c r="O272" s="23"/>
      <c r="P272" s="23"/>
      <c r="Q272" s="23"/>
      <c r="R272" s="23"/>
      <c r="S272" s="23"/>
      <c r="T272" s="23"/>
      <c r="U272" s="23"/>
      <c r="V272" s="23"/>
      <c r="W272" s="23"/>
      <c r="X272" s="23"/>
      <c r="Y272" s="23"/>
    </row>
    <row r="273" spans="1:25" ht="15.75" thickBot="1">
      <c r="A273" s="13"/>
      <c r="B273" s="15"/>
      <c r="C273" s="142" t="s">
        <v>366</v>
      </c>
      <c r="D273" s="142"/>
      <c r="E273" s="142"/>
      <c r="F273" s="16"/>
      <c r="G273" s="142" t="s">
        <v>367</v>
      </c>
      <c r="H273" s="142"/>
      <c r="I273" s="142"/>
      <c r="J273" s="16"/>
      <c r="K273" s="142" t="s">
        <v>368</v>
      </c>
      <c r="L273" s="142"/>
      <c r="M273" s="142"/>
      <c r="N273" s="16"/>
      <c r="O273" s="142" t="s">
        <v>439</v>
      </c>
      <c r="P273" s="142"/>
      <c r="Q273" s="142"/>
      <c r="R273" s="16"/>
      <c r="S273" s="142" t="s">
        <v>370</v>
      </c>
      <c r="T273" s="142"/>
      <c r="U273" s="142"/>
      <c r="V273" s="16"/>
      <c r="W273" s="142" t="s">
        <v>157</v>
      </c>
      <c r="X273" s="142"/>
      <c r="Y273" s="142"/>
    </row>
    <row r="274" spans="1:25">
      <c r="A274" s="13"/>
      <c r="B274" s="155" t="s">
        <v>117</v>
      </c>
      <c r="C274" s="195"/>
      <c r="D274" s="195"/>
      <c r="E274" s="76"/>
      <c r="F274" s="25"/>
      <c r="G274" s="195"/>
      <c r="H274" s="195"/>
      <c r="I274" s="76"/>
      <c r="J274" s="25"/>
      <c r="K274" s="195"/>
      <c r="L274" s="195"/>
      <c r="M274" s="76"/>
      <c r="N274" s="25"/>
      <c r="O274" s="195"/>
      <c r="P274" s="195"/>
      <c r="Q274" s="76"/>
      <c r="R274" s="25"/>
      <c r="S274" s="195"/>
      <c r="T274" s="195"/>
      <c r="U274" s="76"/>
      <c r="V274" s="25"/>
      <c r="W274" s="79"/>
      <c r="X274" s="79"/>
      <c r="Y274" s="76"/>
    </row>
    <row r="275" spans="1:25">
      <c r="A275" s="13"/>
      <c r="B275" s="155"/>
      <c r="C275" s="27"/>
      <c r="D275" s="27"/>
      <c r="E275" s="25"/>
      <c r="F275" s="25"/>
      <c r="G275" s="27"/>
      <c r="H275" s="27"/>
      <c r="I275" s="25"/>
      <c r="J275" s="25"/>
      <c r="K275" s="27"/>
      <c r="L275" s="27"/>
      <c r="M275" s="25"/>
      <c r="N275" s="25"/>
      <c r="O275" s="27"/>
      <c r="P275" s="27"/>
      <c r="Q275" s="25"/>
      <c r="R275" s="25"/>
      <c r="S275" s="27"/>
      <c r="T275" s="27"/>
      <c r="U275" s="25"/>
      <c r="V275" s="25"/>
      <c r="W275" s="78"/>
      <c r="X275" s="78"/>
      <c r="Y275" s="25"/>
    </row>
    <row r="276" spans="1:25">
      <c r="A276" s="13"/>
      <c r="B276" s="196" t="s">
        <v>440</v>
      </c>
      <c r="C276" s="126" t="s">
        <v>160</v>
      </c>
      <c r="D276" s="150" t="s">
        <v>441</v>
      </c>
      <c r="E276" s="126" t="s">
        <v>210</v>
      </c>
      <c r="F276" s="30"/>
      <c r="G276" s="126" t="s">
        <v>160</v>
      </c>
      <c r="H276" s="150" t="s">
        <v>442</v>
      </c>
      <c r="I276" s="126" t="s">
        <v>210</v>
      </c>
      <c r="J276" s="30"/>
      <c r="K276" s="126" t="s">
        <v>160</v>
      </c>
      <c r="L276" s="150" t="s">
        <v>443</v>
      </c>
      <c r="M276" s="126" t="s">
        <v>210</v>
      </c>
      <c r="N276" s="30"/>
      <c r="O276" s="126" t="s">
        <v>160</v>
      </c>
      <c r="P276" s="150">
        <v>521</v>
      </c>
      <c r="Q276" s="30"/>
      <c r="R276" s="30"/>
      <c r="S276" s="126" t="s">
        <v>160</v>
      </c>
      <c r="T276" s="150" t="s">
        <v>161</v>
      </c>
      <c r="U276" s="30"/>
      <c r="V276" s="30"/>
      <c r="W276" s="126" t="s">
        <v>160</v>
      </c>
      <c r="X276" s="150">
        <v>416.6</v>
      </c>
      <c r="Y276" s="30"/>
    </row>
    <row r="277" spans="1:25" ht="15.75" thickBot="1">
      <c r="A277" s="13"/>
      <c r="B277" s="180"/>
      <c r="C277" s="157"/>
      <c r="D277" s="154"/>
      <c r="E277" s="157"/>
      <c r="F277" s="60"/>
      <c r="G277" s="157"/>
      <c r="H277" s="154"/>
      <c r="I277" s="157"/>
      <c r="J277" s="60"/>
      <c r="K277" s="157"/>
      <c r="L277" s="154"/>
      <c r="M277" s="157"/>
      <c r="N277" s="60"/>
      <c r="O277" s="157"/>
      <c r="P277" s="154"/>
      <c r="Q277" s="60"/>
      <c r="R277" s="60"/>
      <c r="S277" s="157"/>
      <c r="T277" s="154"/>
      <c r="U277" s="60"/>
      <c r="V277" s="60"/>
      <c r="W277" s="157"/>
      <c r="X277" s="154"/>
      <c r="Y277" s="60"/>
    </row>
    <row r="278" spans="1:25">
      <c r="A278" s="13"/>
      <c r="B278" s="129" t="s">
        <v>127</v>
      </c>
      <c r="C278" s="65"/>
      <c r="D278" s="65"/>
      <c r="E278" s="65"/>
      <c r="F278" s="16"/>
      <c r="G278" s="65"/>
      <c r="H278" s="65"/>
      <c r="I278" s="65"/>
      <c r="J278" s="16"/>
      <c r="K278" s="65"/>
      <c r="L278" s="65"/>
      <c r="M278" s="65"/>
      <c r="N278" s="16"/>
      <c r="O278" s="65"/>
      <c r="P278" s="65"/>
      <c r="Q278" s="65"/>
      <c r="R278" s="16"/>
      <c r="S278" s="65"/>
      <c r="T278" s="65"/>
      <c r="U278" s="65"/>
      <c r="V278" s="16"/>
      <c r="W278" s="65"/>
      <c r="X278" s="65"/>
      <c r="Y278" s="65"/>
    </row>
    <row r="279" spans="1:25">
      <c r="A279" s="13"/>
      <c r="B279" s="149" t="s">
        <v>444</v>
      </c>
      <c r="C279" s="150" t="s">
        <v>161</v>
      </c>
      <c r="D279" s="150"/>
      <c r="E279" s="30"/>
      <c r="F279" s="30"/>
      <c r="G279" s="150" t="s">
        <v>445</v>
      </c>
      <c r="H279" s="150"/>
      <c r="I279" s="126" t="s">
        <v>210</v>
      </c>
      <c r="J279" s="30"/>
      <c r="K279" s="150" t="s">
        <v>161</v>
      </c>
      <c r="L279" s="150"/>
      <c r="M279" s="30"/>
      <c r="N279" s="30"/>
      <c r="O279" s="150" t="s">
        <v>446</v>
      </c>
      <c r="P279" s="150"/>
      <c r="Q279" s="126" t="s">
        <v>210</v>
      </c>
      <c r="R279" s="30"/>
      <c r="S279" s="150" t="s">
        <v>161</v>
      </c>
      <c r="T279" s="150"/>
      <c r="U279" s="30"/>
      <c r="V279" s="30"/>
      <c r="W279" s="150" t="s">
        <v>447</v>
      </c>
      <c r="X279" s="150"/>
      <c r="Y279" s="126" t="s">
        <v>210</v>
      </c>
    </row>
    <row r="280" spans="1:25">
      <c r="A280" s="13"/>
      <c r="B280" s="149"/>
      <c r="C280" s="150"/>
      <c r="D280" s="150"/>
      <c r="E280" s="30"/>
      <c r="F280" s="30"/>
      <c r="G280" s="150"/>
      <c r="H280" s="150"/>
      <c r="I280" s="126"/>
      <c r="J280" s="30"/>
      <c r="K280" s="150"/>
      <c r="L280" s="150"/>
      <c r="M280" s="30"/>
      <c r="N280" s="30"/>
      <c r="O280" s="150"/>
      <c r="P280" s="150"/>
      <c r="Q280" s="126"/>
      <c r="R280" s="30"/>
      <c r="S280" s="150"/>
      <c r="T280" s="150"/>
      <c r="U280" s="30"/>
      <c r="V280" s="30"/>
      <c r="W280" s="150"/>
      <c r="X280" s="150"/>
      <c r="Y280" s="126"/>
    </row>
    <row r="281" spans="1:25">
      <c r="A281" s="13"/>
      <c r="B281" s="151" t="s">
        <v>69</v>
      </c>
      <c r="C281" s="152" t="s">
        <v>161</v>
      </c>
      <c r="D281" s="152"/>
      <c r="E281" s="25"/>
      <c r="F281" s="25"/>
      <c r="G281" s="152" t="s">
        <v>161</v>
      </c>
      <c r="H281" s="152"/>
      <c r="I281" s="25"/>
      <c r="J281" s="25"/>
      <c r="K281" s="152" t="s">
        <v>161</v>
      </c>
      <c r="L281" s="152"/>
      <c r="M281" s="25"/>
      <c r="N281" s="25"/>
      <c r="O281" s="152">
        <v>3.3</v>
      </c>
      <c r="P281" s="152"/>
      <c r="Q281" s="25"/>
      <c r="R281" s="25"/>
      <c r="S281" s="152" t="s">
        <v>161</v>
      </c>
      <c r="T281" s="152"/>
      <c r="U281" s="25"/>
      <c r="V281" s="25"/>
      <c r="W281" s="152">
        <v>3.3</v>
      </c>
      <c r="X281" s="152"/>
      <c r="Y281" s="25"/>
    </row>
    <row r="282" spans="1:25" ht="15.75" thickBot="1">
      <c r="A282" s="13"/>
      <c r="B282" s="159"/>
      <c r="C282" s="160"/>
      <c r="D282" s="160"/>
      <c r="E282" s="33"/>
      <c r="F282" s="33"/>
      <c r="G282" s="160"/>
      <c r="H282" s="160"/>
      <c r="I282" s="33"/>
      <c r="J282" s="33"/>
      <c r="K282" s="160"/>
      <c r="L282" s="160"/>
      <c r="M282" s="33"/>
      <c r="N282" s="33"/>
      <c r="O282" s="160"/>
      <c r="P282" s="160"/>
      <c r="Q282" s="33"/>
      <c r="R282" s="33"/>
      <c r="S282" s="160"/>
      <c r="T282" s="160"/>
      <c r="U282" s="33"/>
      <c r="V282" s="33"/>
      <c r="W282" s="160"/>
      <c r="X282" s="160"/>
      <c r="Y282" s="33"/>
    </row>
    <row r="283" spans="1:25">
      <c r="A283" s="13"/>
      <c r="B283" s="179" t="s">
        <v>448</v>
      </c>
      <c r="C283" s="163" t="s">
        <v>161</v>
      </c>
      <c r="D283" s="163"/>
      <c r="E283" s="38"/>
      <c r="F283" s="38"/>
      <c r="G283" s="163" t="s">
        <v>445</v>
      </c>
      <c r="H283" s="163"/>
      <c r="I283" s="127" t="s">
        <v>210</v>
      </c>
      <c r="J283" s="38"/>
      <c r="K283" s="163" t="s">
        <v>161</v>
      </c>
      <c r="L283" s="163"/>
      <c r="M283" s="38"/>
      <c r="N283" s="38"/>
      <c r="O283" s="163" t="s">
        <v>449</v>
      </c>
      <c r="P283" s="163"/>
      <c r="Q283" s="127" t="s">
        <v>210</v>
      </c>
      <c r="R283" s="38"/>
      <c r="S283" s="163" t="s">
        <v>161</v>
      </c>
      <c r="T283" s="163"/>
      <c r="U283" s="38"/>
      <c r="V283" s="38"/>
      <c r="W283" s="163" t="s">
        <v>450</v>
      </c>
      <c r="X283" s="163"/>
      <c r="Y283" s="127" t="s">
        <v>210</v>
      </c>
    </row>
    <row r="284" spans="1:25" ht="15.75" thickBot="1">
      <c r="A284" s="13"/>
      <c r="B284" s="180"/>
      <c r="C284" s="154"/>
      <c r="D284" s="154"/>
      <c r="E284" s="60"/>
      <c r="F284" s="60"/>
      <c r="G284" s="154"/>
      <c r="H284" s="154"/>
      <c r="I284" s="157"/>
      <c r="J284" s="60"/>
      <c r="K284" s="154"/>
      <c r="L284" s="154"/>
      <c r="M284" s="60"/>
      <c r="N284" s="60"/>
      <c r="O284" s="154"/>
      <c r="P284" s="154"/>
      <c r="Q284" s="157"/>
      <c r="R284" s="60"/>
      <c r="S284" s="154"/>
      <c r="T284" s="154"/>
      <c r="U284" s="60"/>
      <c r="V284" s="60"/>
      <c r="W284" s="154"/>
      <c r="X284" s="154"/>
      <c r="Y284" s="157"/>
    </row>
    <row r="285" spans="1:25">
      <c r="A285" s="13"/>
      <c r="B285" s="131" t="s">
        <v>130</v>
      </c>
      <c r="C285" s="156"/>
      <c r="D285" s="156"/>
      <c r="E285" s="65"/>
      <c r="F285" s="65"/>
      <c r="G285" s="156"/>
      <c r="H285" s="156"/>
      <c r="I285" s="65"/>
      <c r="J285" s="65"/>
      <c r="K285" s="156"/>
      <c r="L285" s="156"/>
      <c r="M285" s="65"/>
      <c r="N285" s="65"/>
      <c r="O285" s="156"/>
      <c r="P285" s="156"/>
      <c r="Q285" s="65"/>
      <c r="R285" s="65"/>
      <c r="S285" s="156"/>
      <c r="T285" s="156"/>
      <c r="U285" s="65"/>
      <c r="V285" s="65"/>
      <c r="W285" s="65"/>
      <c r="X285" s="65"/>
      <c r="Y285" s="65"/>
    </row>
    <row r="286" spans="1:25">
      <c r="A286" s="13"/>
      <c r="B286" s="155"/>
      <c r="C286" s="152"/>
      <c r="D286" s="152"/>
      <c r="E286" s="25"/>
      <c r="F286" s="25"/>
      <c r="G286" s="152"/>
      <c r="H286" s="152"/>
      <c r="I286" s="25"/>
      <c r="J286" s="25"/>
      <c r="K286" s="152"/>
      <c r="L286" s="152"/>
      <c r="M286" s="25"/>
      <c r="N286" s="25"/>
      <c r="O286" s="152"/>
      <c r="P286" s="152"/>
      <c r="Q286" s="25"/>
      <c r="R286" s="25"/>
      <c r="S286" s="152"/>
      <c r="T286" s="152"/>
      <c r="U286" s="25"/>
      <c r="V286" s="25"/>
      <c r="W286" s="25"/>
      <c r="X286" s="25"/>
      <c r="Y286" s="25"/>
    </row>
    <row r="287" spans="1:25">
      <c r="A287" s="13"/>
      <c r="B287" s="149" t="s">
        <v>131</v>
      </c>
      <c r="C287" s="150" t="s">
        <v>451</v>
      </c>
      <c r="D287" s="150"/>
      <c r="E287" s="126" t="s">
        <v>210</v>
      </c>
      <c r="F287" s="30"/>
      <c r="G287" s="150" t="s">
        <v>161</v>
      </c>
      <c r="H287" s="150"/>
      <c r="I287" s="30"/>
      <c r="J287" s="30"/>
      <c r="K287" s="150" t="s">
        <v>161</v>
      </c>
      <c r="L287" s="150"/>
      <c r="M287" s="30"/>
      <c r="N287" s="30"/>
      <c r="O287" s="150" t="s">
        <v>161</v>
      </c>
      <c r="P287" s="150"/>
      <c r="Q287" s="30"/>
      <c r="R287" s="30"/>
      <c r="S287" s="150" t="s">
        <v>161</v>
      </c>
      <c r="T287" s="150"/>
      <c r="U287" s="30"/>
      <c r="V287" s="30"/>
      <c r="W287" s="150" t="s">
        <v>451</v>
      </c>
      <c r="X287" s="150"/>
      <c r="Y287" s="126" t="s">
        <v>210</v>
      </c>
    </row>
    <row r="288" spans="1:25">
      <c r="A288" s="13"/>
      <c r="B288" s="149"/>
      <c r="C288" s="150"/>
      <c r="D288" s="150"/>
      <c r="E288" s="126"/>
      <c r="F288" s="30"/>
      <c r="G288" s="150"/>
      <c r="H288" s="150"/>
      <c r="I288" s="30"/>
      <c r="J288" s="30"/>
      <c r="K288" s="150"/>
      <c r="L288" s="150"/>
      <c r="M288" s="30"/>
      <c r="N288" s="30"/>
      <c r="O288" s="150"/>
      <c r="P288" s="150"/>
      <c r="Q288" s="30"/>
      <c r="R288" s="30"/>
      <c r="S288" s="150"/>
      <c r="T288" s="150"/>
      <c r="U288" s="30"/>
      <c r="V288" s="30"/>
      <c r="W288" s="150"/>
      <c r="X288" s="150"/>
      <c r="Y288" s="126"/>
    </row>
    <row r="289" spans="1:25">
      <c r="A289" s="13"/>
      <c r="B289" s="151" t="s">
        <v>132</v>
      </c>
      <c r="C289" s="152" t="s">
        <v>161</v>
      </c>
      <c r="D289" s="152"/>
      <c r="E289" s="25"/>
      <c r="F289" s="25"/>
      <c r="G289" s="152" t="s">
        <v>161</v>
      </c>
      <c r="H289" s="152"/>
      <c r="I289" s="25"/>
      <c r="J289" s="25"/>
      <c r="K289" s="152" t="s">
        <v>161</v>
      </c>
      <c r="L289" s="152"/>
      <c r="M289" s="25"/>
      <c r="N289" s="25"/>
      <c r="O289" s="152" t="s">
        <v>452</v>
      </c>
      <c r="P289" s="152"/>
      <c r="Q289" s="155" t="s">
        <v>210</v>
      </c>
      <c r="R289" s="25"/>
      <c r="S289" s="152" t="s">
        <v>161</v>
      </c>
      <c r="T289" s="152"/>
      <c r="U289" s="25"/>
      <c r="V289" s="25"/>
      <c r="W289" s="152" t="s">
        <v>452</v>
      </c>
      <c r="X289" s="152"/>
      <c r="Y289" s="155" t="s">
        <v>210</v>
      </c>
    </row>
    <row r="290" spans="1:25">
      <c r="A290" s="13"/>
      <c r="B290" s="151"/>
      <c r="C290" s="152"/>
      <c r="D290" s="152"/>
      <c r="E290" s="25"/>
      <c r="F290" s="25"/>
      <c r="G290" s="152"/>
      <c r="H290" s="152"/>
      <c r="I290" s="25"/>
      <c r="J290" s="25"/>
      <c r="K290" s="152"/>
      <c r="L290" s="152"/>
      <c r="M290" s="25"/>
      <c r="N290" s="25"/>
      <c r="O290" s="152"/>
      <c r="P290" s="152"/>
      <c r="Q290" s="155"/>
      <c r="R290" s="25"/>
      <c r="S290" s="152"/>
      <c r="T290" s="152"/>
      <c r="U290" s="25"/>
      <c r="V290" s="25"/>
      <c r="W290" s="152"/>
      <c r="X290" s="152"/>
      <c r="Y290" s="155"/>
    </row>
    <row r="291" spans="1:25">
      <c r="A291" s="13"/>
      <c r="B291" s="149" t="s">
        <v>133</v>
      </c>
      <c r="C291" s="150">
        <v>0.2</v>
      </c>
      <c r="D291" s="150"/>
      <c r="E291" s="30"/>
      <c r="F291" s="30"/>
      <c r="G291" s="150" t="s">
        <v>161</v>
      </c>
      <c r="H291" s="150"/>
      <c r="I291" s="30"/>
      <c r="J291" s="30"/>
      <c r="K291" s="150" t="s">
        <v>161</v>
      </c>
      <c r="L291" s="150"/>
      <c r="M291" s="30"/>
      <c r="N291" s="30"/>
      <c r="O291" s="150" t="s">
        <v>161</v>
      </c>
      <c r="P291" s="150"/>
      <c r="Q291" s="30"/>
      <c r="R291" s="30"/>
      <c r="S291" s="150" t="s">
        <v>161</v>
      </c>
      <c r="T291" s="150"/>
      <c r="U291" s="30"/>
      <c r="V291" s="30"/>
      <c r="W291" s="150">
        <v>0.2</v>
      </c>
      <c r="X291" s="150"/>
      <c r="Y291" s="30"/>
    </row>
    <row r="292" spans="1:25">
      <c r="A292" s="13"/>
      <c r="B292" s="149"/>
      <c r="C292" s="150"/>
      <c r="D292" s="150"/>
      <c r="E292" s="30"/>
      <c r="F292" s="30"/>
      <c r="G292" s="150"/>
      <c r="H292" s="150"/>
      <c r="I292" s="30"/>
      <c r="J292" s="30"/>
      <c r="K292" s="150"/>
      <c r="L292" s="150"/>
      <c r="M292" s="30"/>
      <c r="N292" s="30"/>
      <c r="O292" s="150"/>
      <c r="P292" s="150"/>
      <c r="Q292" s="30"/>
      <c r="R292" s="30"/>
      <c r="S292" s="150"/>
      <c r="T292" s="150"/>
      <c r="U292" s="30"/>
      <c r="V292" s="30"/>
      <c r="W292" s="150"/>
      <c r="X292" s="150"/>
      <c r="Y292" s="30"/>
    </row>
    <row r="293" spans="1:25">
      <c r="A293" s="13"/>
      <c r="B293" s="151" t="s">
        <v>453</v>
      </c>
      <c r="C293" s="152">
        <v>221.3</v>
      </c>
      <c r="D293" s="152"/>
      <c r="E293" s="25"/>
      <c r="F293" s="25"/>
      <c r="G293" s="152">
        <v>35.6</v>
      </c>
      <c r="H293" s="152"/>
      <c r="I293" s="25"/>
      <c r="J293" s="25"/>
      <c r="K293" s="152">
        <v>29.4</v>
      </c>
      <c r="L293" s="152"/>
      <c r="M293" s="25"/>
      <c r="N293" s="25"/>
      <c r="O293" s="152" t="s">
        <v>454</v>
      </c>
      <c r="P293" s="152"/>
      <c r="Q293" s="155" t="s">
        <v>210</v>
      </c>
      <c r="R293" s="25"/>
      <c r="S293" s="152" t="s">
        <v>161</v>
      </c>
      <c r="T293" s="152"/>
      <c r="U293" s="25"/>
      <c r="V293" s="25"/>
      <c r="W293" s="152" t="s">
        <v>161</v>
      </c>
      <c r="X293" s="152"/>
      <c r="Y293" s="25"/>
    </row>
    <row r="294" spans="1:25">
      <c r="A294" s="13"/>
      <c r="B294" s="151"/>
      <c r="C294" s="152"/>
      <c r="D294" s="152"/>
      <c r="E294" s="25"/>
      <c r="F294" s="25"/>
      <c r="G294" s="152"/>
      <c r="H294" s="152"/>
      <c r="I294" s="25"/>
      <c r="J294" s="25"/>
      <c r="K294" s="152"/>
      <c r="L294" s="152"/>
      <c r="M294" s="25"/>
      <c r="N294" s="25"/>
      <c r="O294" s="152"/>
      <c r="P294" s="152"/>
      <c r="Q294" s="155"/>
      <c r="R294" s="25"/>
      <c r="S294" s="152"/>
      <c r="T294" s="152"/>
      <c r="U294" s="25"/>
      <c r="V294" s="25"/>
      <c r="W294" s="152"/>
      <c r="X294" s="152"/>
      <c r="Y294" s="25"/>
    </row>
    <row r="295" spans="1:25">
      <c r="A295" s="13"/>
      <c r="B295" s="149" t="s">
        <v>69</v>
      </c>
      <c r="C295" s="150" t="s">
        <v>455</v>
      </c>
      <c r="D295" s="150"/>
      <c r="E295" s="126" t="s">
        <v>210</v>
      </c>
      <c r="F295" s="30"/>
      <c r="G295" s="150" t="s">
        <v>161</v>
      </c>
      <c r="H295" s="150"/>
      <c r="I295" s="30"/>
      <c r="J295" s="30"/>
      <c r="K295" s="150" t="s">
        <v>161</v>
      </c>
      <c r="L295" s="150"/>
      <c r="M295" s="30"/>
      <c r="N295" s="30"/>
      <c r="O295" s="150" t="s">
        <v>456</v>
      </c>
      <c r="P295" s="150"/>
      <c r="Q295" s="126" t="s">
        <v>210</v>
      </c>
      <c r="R295" s="30"/>
      <c r="S295" s="150" t="s">
        <v>161</v>
      </c>
      <c r="T295" s="150"/>
      <c r="U295" s="30"/>
      <c r="V295" s="30"/>
      <c r="W295" s="150" t="s">
        <v>457</v>
      </c>
      <c r="X295" s="150"/>
      <c r="Y295" s="126" t="s">
        <v>210</v>
      </c>
    </row>
    <row r="296" spans="1:25" ht="15.75" thickBot="1">
      <c r="A296" s="13"/>
      <c r="B296" s="153"/>
      <c r="C296" s="154"/>
      <c r="D296" s="154"/>
      <c r="E296" s="157"/>
      <c r="F296" s="60"/>
      <c r="G296" s="154"/>
      <c r="H296" s="154"/>
      <c r="I296" s="60"/>
      <c r="J296" s="60"/>
      <c r="K296" s="154"/>
      <c r="L296" s="154"/>
      <c r="M296" s="60"/>
      <c r="N296" s="60"/>
      <c r="O296" s="154"/>
      <c r="P296" s="154"/>
      <c r="Q296" s="157"/>
      <c r="R296" s="60"/>
      <c r="S296" s="154"/>
      <c r="T296" s="154"/>
      <c r="U296" s="60"/>
      <c r="V296" s="60"/>
      <c r="W296" s="154"/>
      <c r="X296" s="154"/>
      <c r="Y296" s="157"/>
    </row>
    <row r="297" spans="1:25">
      <c r="A297" s="13"/>
      <c r="B297" s="194" t="s">
        <v>458</v>
      </c>
      <c r="C297" s="156">
        <v>41.7</v>
      </c>
      <c r="D297" s="156"/>
      <c r="E297" s="65"/>
      <c r="F297" s="65"/>
      <c r="G297" s="156">
        <v>35.6</v>
      </c>
      <c r="H297" s="156"/>
      <c r="I297" s="65"/>
      <c r="J297" s="65"/>
      <c r="K297" s="156">
        <v>29.4</v>
      </c>
      <c r="L297" s="156"/>
      <c r="M297" s="65"/>
      <c r="N297" s="65"/>
      <c r="O297" s="156" t="s">
        <v>459</v>
      </c>
      <c r="P297" s="156"/>
      <c r="Q297" s="131" t="s">
        <v>210</v>
      </c>
      <c r="R297" s="65"/>
      <c r="S297" s="156" t="s">
        <v>161</v>
      </c>
      <c r="T297" s="156"/>
      <c r="U297" s="65"/>
      <c r="V297" s="65"/>
      <c r="W297" s="156" t="s">
        <v>460</v>
      </c>
      <c r="X297" s="156"/>
      <c r="Y297" s="131" t="s">
        <v>210</v>
      </c>
    </row>
    <row r="298" spans="1:25" ht="15.75" thickBot="1">
      <c r="A298" s="13"/>
      <c r="B298" s="170"/>
      <c r="C298" s="160"/>
      <c r="D298" s="160"/>
      <c r="E298" s="33"/>
      <c r="F298" s="33"/>
      <c r="G298" s="160"/>
      <c r="H298" s="160"/>
      <c r="I298" s="33"/>
      <c r="J298" s="33"/>
      <c r="K298" s="160"/>
      <c r="L298" s="160"/>
      <c r="M298" s="33"/>
      <c r="N298" s="33"/>
      <c r="O298" s="160"/>
      <c r="P298" s="160"/>
      <c r="Q298" s="161"/>
      <c r="R298" s="33"/>
      <c r="S298" s="160"/>
      <c r="T298" s="160"/>
      <c r="U298" s="33"/>
      <c r="V298" s="33"/>
      <c r="W298" s="160"/>
      <c r="X298" s="160"/>
      <c r="Y298" s="161"/>
    </row>
    <row r="299" spans="1:25">
      <c r="A299" s="13"/>
      <c r="B299" s="127" t="s">
        <v>139</v>
      </c>
      <c r="C299" s="163" t="s">
        <v>161</v>
      </c>
      <c r="D299" s="163"/>
      <c r="E299" s="38"/>
      <c r="F299" s="38"/>
      <c r="G299" s="163" t="s">
        <v>161</v>
      </c>
      <c r="H299" s="163"/>
      <c r="I299" s="38"/>
      <c r="J299" s="38"/>
      <c r="K299" s="163" t="s">
        <v>161</v>
      </c>
      <c r="L299" s="163"/>
      <c r="M299" s="38"/>
      <c r="N299" s="38"/>
      <c r="O299" s="163">
        <v>0.1</v>
      </c>
      <c r="P299" s="163"/>
      <c r="Q299" s="38"/>
      <c r="R299" s="38"/>
      <c r="S299" s="163" t="s">
        <v>161</v>
      </c>
      <c r="T299" s="163"/>
      <c r="U299" s="38"/>
      <c r="V299" s="38"/>
      <c r="W299" s="163">
        <v>0.1</v>
      </c>
      <c r="X299" s="163"/>
      <c r="Y299" s="38"/>
    </row>
    <row r="300" spans="1:25">
      <c r="A300" s="13"/>
      <c r="B300" s="126"/>
      <c r="C300" s="150"/>
      <c r="D300" s="150"/>
      <c r="E300" s="30"/>
      <c r="F300" s="30"/>
      <c r="G300" s="150"/>
      <c r="H300" s="150"/>
      <c r="I300" s="30"/>
      <c r="J300" s="30"/>
      <c r="K300" s="150"/>
      <c r="L300" s="150"/>
      <c r="M300" s="30"/>
      <c r="N300" s="30"/>
      <c r="O300" s="150"/>
      <c r="P300" s="150"/>
      <c r="Q300" s="30"/>
      <c r="R300" s="30"/>
      <c r="S300" s="150"/>
      <c r="T300" s="150"/>
      <c r="U300" s="30"/>
      <c r="V300" s="30"/>
      <c r="W300" s="150"/>
      <c r="X300" s="150"/>
      <c r="Y300" s="30"/>
    </row>
    <row r="301" spans="1:25">
      <c r="A301" s="13"/>
      <c r="B301" s="155" t="s">
        <v>461</v>
      </c>
      <c r="C301" s="152" t="s">
        <v>396</v>
      </c>
      <c r="D301" s="152"/>
      <c r="E301" s="155" t="s">
        <v>210</v>
      </c>
      <c r="F301" s="25"/>
      <c r="G301" s="152" t="s">
        <v>214</v>
      </c>
      <c r="H301" s="152"/>
      <c r="I301" s="155" t="s">
        <v>210</v>
      </c>
      <c r="J301" s="25"/>
      <c r="K301" s="152" t="s">
        <v>462</v>
      </c>
      <c r="L301" s="152"/>
      <c r="M301" s="155" t="s">
        <v>210</v>
      </c>
      <c r="N301" s="25"/>
      <c r="O301" s="152" t="s">
        <v>463</v>
      </c>
      <c r="P301" s="152"/>
      <c r="Q301" s="155" t="s">
        <v>210</v>
      </c>
      <c r="R301" s="25"/>
      <c r="S301" s="152" t="s">
        <v>161</v>
      </c>
      <c r="T301" s="152"/>
      <c r="U301" s="25"/>
      <c r="V301" s="25"/>
      <c r="W301" s="152" t="s">
        <v>464</v>
      </c>
      <c r="X301" s="152"/>
      <c r="Y301" s="155" t="s">
        <v>210</v>
      </c>
    </row>
    <row r="302" spans="1:25" ht="15.75" thickBot="1">
      <c r="A302" s="13"/>
      <c r="B302" s="161"/>
      <c r="C302" s="160"/>
      <c r="D302" s="160"/>
      <c r="E302" s="161"/>
      <c r="F302" s="33"/>
      <c r="G302" s="160"/>
      <c r="H302" s="160"/>
      <c r="I302" s="161"/>
      <c r="J302" s="33"/>
      <c r="K302" s="160"/>
      <c r="L302" s="160"/>
      <c r="M302" s="161"/>
      <c r="N302" s="33"/>
      <c r="O302" s="160"/>
      <c r="P302" s="160"/>
      <c r="Q302" s="161"/>
      <c r="R302" s="33"/>
      <c r="S302" s="160"/>
      <c r="T302" s="160"/>
      <c r="U302" s="33"/>
      <c r="V302" s="33"/>
      <c r="W302" s="160"/>
      <c r="X302" s="160"/>
      <c r="Y302" s="161"/>
    </row>
    <row r="303" spans="1:25">
      <c r="A303" s="13"/>
      <c r="B303" s="127" t="s">
        <v>141</v>
      </c>
      <c r="C303" s="163">
        <v>46.5</v>
      </c>
      <c r="D303" s="163"/>
      <c r="E303" s="38"/>
      <c r="F303" s="38"/>
      <c r="G303" s="163">
        <v>0.5</v>
      </c>
      <c r="H303" s="163"/>
      <c r="I303" s="38"/>
      <c r="J303" s="38"/>
      <c r="K303" s="163">
        <v>4.9000000000000004</v>
      </c>
      <c r="L303" s="163"/>
      <c r="M303" s="38"/>
      <c r="N303" s="38"/>
      <c r="O303" s="163">
        <v>113.7</v>
      </c>
      <c r="P303" s="163"/>
      <c r="Q303" s="38"/>
      <c r="R303" s="38"/>
      <c r="S303" s="163" t="s">
        <v>161</v>
      </c>
      <c r="T303" s="163"/>
      <c r="U303" s="38"/>
      <c r="V303" s="38"/>
      <c r="W303" s="163">
        <v>165.6</v>
      </c>
      <c r="X303" s="163"/>
      <c r="Y303" s="38"/>
    </row>
    <row r="304" spans="1:25">
      <c r="A304" s="13"/>
      <c r="B304" s="144"/>
      <c r="C304" s="146"/>
      <c r="D304" s="146"/>
      <c r="E304" s="52"/>
      <c r="F304" s="52"/>
      <c r="G304" s="146"/>
      <c r="H304" s="146"/>
      <c r="I304" s="52"/>
      <c r="J304" s="52"/>
      <c r="K304" s="146"/>
      <c r="L304" s="146"/>
      <c r="M304" s="52"/>
      <c r="N304" s="52"/>
      <c r="O304" s="146"/>
      <c r="P304" s="146"/>
      <c r="Q304" s="52"/>
      <c r="R304" s="52"/>
      <c r="S304" s="146"/>
      <c r="T304" s="146"/>
      <c r="U304" s="52"/>
      <c r="V304" s="52"/>
      <c r="W304" s="146"/>
      <c r="X304" s="146"/>
      <c r="Y304" s="52"/>
    </row>
    <row r="305" spans="1:25">
      <c r="A305" s="13"/>
      <c r="B305" s="155" t="s">
        <v>465</v>
      </c>
      <c r="C305" s="155" t="s">
        <v>160</v>
      </c>
      <c r="D305" s="152">
        <v>38.1</v>
      </c>
      <c r="E305" s="25"/>
      <c r="F305" s="25"/>
      <c r="G305" s="155" t="s">
        <v>160</v>
      </c>
      <c r="H305" s="152" t="s">
        <v>161</v>
      </c>
      <c r="I305" s="25"/>
      <c r="J305" s="25"/>
      <c r="K305" s="155" t="s">
        <v>160</v>
      </c>
      <c r="L305" s="152">
        <v>2.2000000000000002</v>
      </c>
      <c r="M305" s="25"/>
      <c r="N305" s="25"/>
      <c r="O305" s="155" t="s">
        <v>160</v>
      </c>
      <c r="P305" s="152">
        <v>82.2</v>
      </c>
      <c r="Q305" s="25"/>
      <c r="R305" s="25"/>
      <c r="S305" s="155" t="s">
        <v>160</v>
      </c>
      <c r="T305" s="152" t="s">
        <v>161</v>
      </c>
      <c r="U305" s="25"/>
      <c r="V305" s="25"/>
      <c r="W305" s="155" t="s">
        <v>160</v>
      </c>
      <c r="X305" s="152">
        <v>122.5</v>
      </c>
      <c r="Y305" s="25"/>
    </row>
    <row r="306" spans="1:25" ht="15.75" thickBot="1">
      <c r="A306" s="13"/>
      <c r="B306" s="132"/>
      <c r="C306" s="132"/>
      <c r="D306" s="168"/>
      <c r="E306" s="66"/>
      <c r="F306" s="66"/>
      <c r="G306" s="132"/>
      <c r="H306" s="168"/>
      <c r="I306" s="66"/>
      <c r="J306" s="66"/>
      <c r="K306" s="132"/>
      <c r="L306" s="168"/>
      <c r="M306" s="66"/>
      <c r="N306" s="66"/>
      <c r="O306" s="132"/>
      <c r="P306" s="168"/>
      <c r="Q306" s="66"/>
      <c r="R306" s="66"/>
      <c r="S306" s="132"/>
      <c r="T306" s="168"/>
      <c r="U306" s="66"/>
      <c r="V306" s="66"/>
      <c r="W306" s="132"/>
      <c r="X306" s="168"/>
      <c r="Y306" s="66"/>
    </row>
    <row r="307" spans="1:25" ht="15.75" thickTop="1">
      <c r="A307" s="13"/>
      <c r="B307" s="202"/>
      <c r="C307" s="202"/>
      <c r="D307" s="202"/>
      <c r="E307" s="202"/>
      <c r="F307" s="202"/>
      <c r="G307" s="202"/>
      <c r="H307" s="202"/>
      <c r="I307" s="202"/>
      <c r="J307" s="202"/>
      <c r="K307" s="202"/>
      <c r="L307" s="202"/>
      <c r="M307" s="202"/>
      <c r="N307" s="202"/>
      <c r="O307" s="202"/>
      <c r="P307" s="202"/>
      <c r="Q307" s="202"/>
      <c r="R307" s="202"/>
      <c r="S307" s="202"/>
      <c r="T307" s="202"/>
      <c r="U307" s="202"/>
      <c r="V307" s="202"/>
      <c r="W307" s="202"/>
      <c r="X307" s="202"/>
      <c r="Y307" s="202"/>
    </row>
    <row r="308" spans="1:25">
      <c r="A308" s="13"/>
      <c r="B308" s="21"/>
      <c r="C308" s="21"/>
      <c r="D308" s="21"/>
      <c r="E308" s="21"/>
      <c r="F308" s="21"/>
      <c r="G308" s="21"/>
      <c r="H308" s="21"/>
      <c r="I308" s="21"/>
      <c r="J308" s="21"/>
      <c r="K308" s="21"/>
      <c r="L308" s="21"/>
      <c r="M308" s="21"/>
      <c r="N308" s="21"/>
      <c r="O308" s="21"/>
      <c r="P308" s="21"/>
      <c r="Q308" s="21"/>
      <c r="R308" s="21"/>
      <c r="S308" s="21"/>
      <c r="T308" s="21"/>
      <c r="U308" s="21"/>
      <c r="V308" s="21"/>
      <c r="W308" s="21"/>
      <c r="X308" s="21"/>
      <c r="Y308" s="21"/>
    </row>
    <row r="309" spans="1:25">
      <c r="A309" s="13"/>
      <c r="B309" s="14"/>
      <c r="C309" s="14"/>
      <c r="D309" s="14"/>
      <c r="E309" s="14"/>
      <c r="F309" s="14"/>
      <c r="G309" s="14"/>
      <c r="H309" s="14"/>
      <c r="I309" s="14"/>
      <c r="J309" s="14"/>
      <c r="K309" s="14"/>
      <c r="L309" s="14"/>
      <c r="M309" s="14"/>
      <c r="N309" s="14"/>
      <c r="O309" s="14"/>
      <c r="P309" s="14"/>
      <c r="Q309" s="14"/>
      <c r="R309" s="14"/>
      <c r="S309" s="14"/>
      <c r="T309" s="14"/>
      <c r="U309" s="14"/>
      <c r="V309" s="14"/>
      <c r="W309" s="14"/>
      <c r="X309" s="14"/>
      <c r="Y309" s="14"/>
    </row>
    <row r="310" spans="1:25" ht="15" customHeight="1">
      <c r="A310" s="13"/>
      <c r="B310" s="23" t="s">
        <v>433</v>
      </c>
      <c r="C310" s="23"/>
      <c r="D310" s="23"/>
      <c r="E310" s="23"/>
      <c r="F310" s="23"/>
      <c r="G310" s="23"/>
      <c r="H310" s="23"/>
      <c r="I310" s="23"/>
      <c r="J310" s="23"/>
      <c r="K310" s="23"/>
      <c r="L310" s="23"/>
      <c r="M310" s="23"/>
      <c r="N310" s="23"/>
      <c r="O310" s="23"/>
      <c r="P310" s="23"/>
      <c r="Q310" s="23"/>
      <c r="R310" s="23"/>
      <c r="S310" s="23"/>
      <c r="T310" s="23"/>
      <c r="U310" s="23"/>
      <c r="V310" s="23"/>
      <c r="W310" s="23"/>
      <c r="X310" s="23"/>
      <c r="Y310" s="23"/>
    </row>
    <row r="311" spans="1:25" ht="15" customHeight="1">
      <c r="A311" s="13"/>
      <c r="B311" s="23" t="s">
        <v>438</v>
      </c>
      <c r="C311" s="23"/>
      <c r="D311" s="23"/>
      <c r="E311" s="23"/>
      <c r="F311" s="23"/>
      <c r="G311" s="23"/>
      <c r="H311" s="23"/>
      <c r="I311" s="23"/>
      <c r="J311" s="23"/>
      <c r="K311" s="23"/>
      <c r="L311" s="23"/>
      <c r="M311" s="23"/>
      <c r="N311" s="23"/>
      <c r="O311" s="23"/>
      <c r="P311" s="23"/>
      <c r="Q311" s="23"/>
      <c r="R311" s="23"/>
      <c r="S311" s="23"/>
      <c r="T311" s="23"/>
      <c r="U311" s="23"/>
      <c r="V311" s="23"/>
      <c r="W311" s="23"/>
      <c r="X311" s="23"/>
      <c r="Y311" s="23"/>
    </row>
    <row r="312" spans="1:25" ht="15" customHeight="1">
      <c r="A312" s="13"/>
      <c r="B312" s="23" t="s">
        <v>388</v>
      </c>
      <c r="C312" s="23"/>
      <c r="D312" s="23"/>
      <c r="E312" s="23"/>
      <c r="F312" s="23"/>
      <c r="G312" s="23"/>
      <c r="H312" s="23"/>
      <c r="I312" s="23"/>
      <c r="J312" s="23"/>
      <c r="K312" s="23"/>
      <c r="L312" s="23"/>
      <c r="M312" s="23"/>
      <c r="N312" s="23"/>
      <c r="O312" s="23"/>
      <c r="P312" s="23"/>
      <c r="Q312" s="23"/>
      <c r="R312" s="23"/>
      <c r="S312" s="23"/>
      <c r="T312" s="23"/>
      <c r="U312" s="23"/>
      <c r="V312" s="23"/>
      <c r="W312" s="23"/>
      <c r="X312" s="23"/>
      <c r="Y312" s="23"/>
    </row>
    <row r="313" spans="1:25" ht="15" customHeight="1">
      <c r="A313" s="13"/>
      <c r="B313" s="23" t="s">
        <v>364</v>
      </c>
      <c r="C313" s="23"/>
      <c r="D313" s="23"/>
      <c r="E313" s="23"/>
      <c r="F313" s="23"/>
      <c r="G313" s="23"/>
      <c r="H313" s="23"/>
      <c r="I313" s="23"/>
      <c r="J313" s="23"/>
      <c r="K313" s="23"/>
      <c r="L313" s="23"/>
      <c r="M313" s="23"/>
      <c r="N313" s="23"/>
      <c r="O313" s="23"/>
      <c r="P313" s="23"/>
      <c r="Q313" s="23"/>
      <c r="R313" s="23"/>
      <c r="S313" s="23"/>
      <c r="T313" s="23"/>
      <c r="U313" s="23"/>
      <c r="V313" s="23"/>
      <c r="W313" s="23"/>
      <c r="X313" s="23"/>
      <c r="Y313" s="23"/>
    </row>
    <row r="314" spans="1:25" ht="15" customHeight="1">
      <c r="A314" s="13"/>
      <c r="B314" s="23" t="s">
        <v>365</v>
      </c>
      <c r="C314" s="23"/>
      <c r="D314" s="23"/>
      <c r="E314" s="23"/>
      <c r="F314" s="23"/>
      <c r="G314" s="23"/>
      <c r="H314" s="23"/>
      <c r="I314" s="23"/>
      <c r="J314" s="23"/>
      <c r="K314" s="23"/>
      <c r="L314" s="23"/>
      <c r="M314" s="23"/>
      <c r="N314" s="23"/>
      <c r="O314" s="23"/>
      <c r="P314" s="23"/>
      <c r="Q314" s="23"/>
      <c r="R314" s="23"/>
      <c r="S314" s="23"/>
      <c r="T314" s="23"/>
      <c r="U314" s="23"/>
      <c r="V314" s="23"/>
      <c r="W314" s="23"/>
      <c r="X314" s="23"/>
      <c r="Y314" s="23"/>
    </row>
    <row r="315" spans="1:25" ht="15.75" thickBot="1">
      <c r="A315" s="13"/>
      <c r="B315" s="15"/>
      <c r="C315" s="142" t="s">
        <v>366</v>
      </c>
      <c r="D315" s="142"/>
      <c r="E315" s="142"/>
      <c r="F315" s="16"/>
      <c r="G315" s="142" t="s">
        <v>466</v>
      </c>
      <c r="H315" s="142"/>
      <c r="I315" s="142"/>
      <c r="J315" s="16"/>
      <c r="K315" s="142" t="s">
        <v>368</v>
      </c>
      <c r="L315" s="142"/>
      <c r="M315" s="142"/>
      <c r="N315" s="16"/>
      <c r="O315" s="142" t="s">
        <v>439</v>
      </c>
      <c r="P315" s="142"/>
      <c r="Q315" s="142"/>
      <c r="R315" s="16"/>
      <c r="S315" s="142" t="s">
        <v>370</v>
      </c>
      <c r="T315" s="142"/>
      <c r="U315" s="142"/>
      <c r="V315" s="16"/>
      <c r="W315" s="142" t="s">
        <v>157</v>
      </c>
      <c r="X315" s="142"/>
      <c r="Y315" s="142"/>
    </row>
    <row r="316" spans="1:25">
      <c r="A316" s="13"/>
      <c r="B316" s="155" t="s">
        <v>117</v>
      </c>
      <c r="C316" s="195"/>
      <c r="D316" s="195"/>
      <c r="E316" s="76"/>
      <c r="F316" s="25"/>
      <c r="G316" s="195"/>
      <c r="H316" s="195"/>
      <c r="I316" s="76"/>
      <c r="J316" s="25"/>
      <c r="K316" s="195"/>
      <c r="L316" s="195"/>
      <c r="M316" s="76"/>
      <c r="N316" s="25"/>
      <c r="O316" s="195"/>
      <c r="P316" s="195"/>
      <c r="Q316" s="76"/>
      <c r="R316" s="25"/>
      <c r="S316" s="195"/>
      <c r="T316" s="195"/>
      <c r="U316" s="76"/>
      <c r="V316" s="25"/>
      <c r="W316" s="79"/>
      <c r="X316" s="79"/>
      <c r="Y316" s="76"/>
    </row>
    <row r="317" spans="1:25">
      <c r="A317" s="13"/>
      <c r="B317" s="155"/>
      <c r="C317" s="27"/>
      <c r="D317" s="27"/>
      <c r="E317" s="25"/>
      <c r="F317" s="25"/>
      <c r="G317" s="27"/>
      <c r="H317" s="27"/>
      <c r="I317" s="25"/>
      <c r="J317" s="25"/>
      <c r="K317" s="27"/>
      <c r="L317" s="27"/>
      <c r="M317" s="25"/>
      <c r="N317" s="25"/>
      <c r="O317" s="27"/>
      <c r="P317" s="27"/>
      <c r="Q317" s="25"/>
      <c r="R317" s="25"/>
      <c r="S317" s="27"/>
      <c r="T317" s="27"/>
      <c r="U317" s="25"/>
      <c r="V317" s="25"/>
      <c r="W317" s="78"/>
      <c r="X317" s="78"/>
      <c r="Y317" s="25"/>
    </row>
    <row r="318" spans="1:25">
      <c r="A318" s="13"/>
      <c r="B318" s="196" t="s">
        <v>467</v>
      </c>
      <c r="C318" s="126" t="s">
        <v>160</v>
      </c>
      <c r="D318" s="150" t="s">
        <v>468</v>
      </c>
      <c r="E318" s="126" t="s">
        <v>210</v>
      </c>
      <c r="F318" s="30"/>
      <c r="G318" s="126" t="s">
        <v>160</v>
      </c>
      <c r="H318" s="150" t="s">
        <v>469</v>
      </c>
      <c r="I318" s="126" t="s">
        <v>210</v>
      </c>
      <c r="J318" s="30"/>
      <c r="K318" s="126" t="s">
        <v>160</v>
      </c>
      <c r="L318" s="150">
        <v>11.3</v>
      </c>
      <c r="M318" s="30"/>
      <c r="N318" s="30"/>
      <c r="O318" s="126" t="s">
        <v>160</v>
      </c>
      <c r="P318" s="150">
        <v>420.1</v>
      </c>
      <c r="Q318" s="30"/>
      <c r="R318" s="30"/>
      <c r="S318" s="126" t="s">
        <v>160</v>
      </c>
      <c r="T318" s="150" t="s">
        <v>161</v>
      </c>
      <c r="U318" s="30"/>
      <c r="V318" s="30"/>
      <c r="W318" s="126" t="s">
        <v>160</v>
      </c>
      <c r="X318" s="150">
        <v>342.1</v>
      </c>
      <c r="Y318" s="30"/>
    </row>
    <row r="319" spans="1:25" ht="15.75" thickBot="1">
      <c r="A319" s="13"/>
      <c r="B319" s="180"/>
      <c r="C319" s="157"/>
      <c r="D319" s="154"/>
      <c r="E319" s="157"/>
      <c r="F319" s="60"/>
      <c r="G319" s="157"/>
      <c r="H319" s="154"/>
      <c r="I319" s="157"/>
      <c r="J319" s="60"/>
      <c r="K319" s="157"/>
      <c r="L319" s="154"/>
      <c r="M319" s="60"/>
      <c r="N319" s="60"/>
      <c r="O319" s="157"/>
      <c r="P319" s="154"/>
      <c r="Q319" s="60"/>
      <c r="R319" s="60"/>
      <c r="S319" s="157"/>
      <c r="T319" s="154"/>
      <c r="U319" s="60"/>
      <c r="V319" s="60"/>
      <c r="W319" s="157"/>
      <c r="X319" s="154"/>
      <c r="Y319" s="60"/>
    </row>
    <row r="320" spans="1:25">
      <c r="A320" s="13"/>
      <c r="B320" s="131" t="s">
        <v>127</v>
      </c>
      <c r="C320" s="156"/>
      <c r="D320" s="156"/>
      <c r="E320" s="65"/>
      <c r="F320" s="65"/>
      <c r="G320" s="156"/>
      <c r="H320" s="156"/>
      <c r="I320" s="65"/>
      <c r="J320" s="65"/>
      <c r="K320" s="156"/>
      <c r="L320" s="156"/>
      <c r="M320" s="65"/>
      <c r="N320" s="65"/>
      <c r="O320" s="156"/>
      <c r="P320" s="156"/>
      <c r="Q320" s="65"/>
      <c r="R320" s="65"/>
      <c r="S320" s="156"/>
      <c r="T320" s="156"/>
      <c r="U320" s="65"/>
      <c r="V320" s="65"/>
      <c r="W320" s="65"/>
      <c r="X320" s="65"/>
      <c r="Y320" s="65"/>
    </row>
    <row r="321" spans="1:25">
      <c r="A321" s="13"/>
      <c r="B321" s="155"/>
      <c r="C321" s="152"/>
      <c r="D321" s="152"/>
      <c r="E321" s="25"/>
      <c r="F321" s="25"/>
      <c r="G321" s="152"/>
      <c r="H321" s="152"/>
      <c r="I321" s="25"/>
      <c r="J321" s="25"/>
      <c r="K321" s="152"/>
      <c r="L321" s="152"/>
      <c r="M321" s="25"/>
      <c r="N321" s="25"/>
      <c r="O321" s="152"/>
      <c r="P321" s="152"/>
      <c r="Q321" s="25"/>
      <c r="R321" s="25"/>
      <c r="S321" s="152"/>
      <c r="T321" s="152"/>
      <c r="U321" s="25"/>
      <c r="V321" s="25"/>
      <c r="W321" s="25"/>
      <c r="X321" s="25"/>
      <c r="Y321" s="25"/>
    </row>
    <row r="322" spans="1:25">
      <c r="A322" s="13"/>
      <c r="B322" s="149" t="s">
        <v>444</v>
      </c>
      <c r="C322" s="150" t="s">
        <v>161</v>
      </c>
      <c r="D322" s="150"/>
      <c r="E322" s="30"/>
      <c r="F322" s="30"/>
      <c r="G322" s="150" t="s">
        <v>161</v>
      </c>
      <c r="H322" s="150"/>
      <c r="I322" s="30"/>
      <c r="J322" s="30"/>
      <c r="K322" s="150" t="s">
        <v>161</v>
      </c>
      <c r="L322" s="150"/>
      <c r="M322" s="30"/>
      <c r="N322" s="30"/>
      <c r="O322" s="150" t="s">
        <v>470</v>
      </c>
      <c r="P322" s="150"/>
      <c r="Q322" s="126" t="s">
        <v>210</v>
      </c>
      <c r="R322" s="30"/>
      <c r="S322" s="150" t="s">
        <v>161</v>
      </c>
      <c r="T322" s="150"/>
      <c r="U322" s="30"/>
      <c r="V322" s="30"/>
      <c r="W322" s="150" t="s">
        <v>470</v>
      </c>
      <c r="X322" s="150"/>
      <c r="Y322" s="126" t="s">
        <v>210</v>
      </c>
    </row>
    <row r="323" spans="1:25">
      <c r="A323" s="13"/>
      <c r="B323" s="149"/>
      <c r="C323" s="150"/>
      <c r="D323" s="150"/>
      <c r="E323" s="30"/>
      <c r="F323" s="30"/>
      <c r="G323" s="150"/>
      <c r="H323" s="150"/>
      <c r="I323" s="30"/>
      <c r="J323" s="30"/>
      <c r="K323" s="150"/>
      <c r="L323" s="150"/>
      <c r="M323" s="30"/>
      <c r="N323" s="30"/>
      <c r="O323" s="150"/>
      <c r="P323" s="150"/>
      <c r="Q323" s="126"/>
      <c r="R323" s="30"/>
      <c r="S323" s="150"/>
      <c r="T323" s="150"/>
      <c r="U323" s="30"/>
      <c r="V323" s="30"/>
      <c r="W323" s="150"/>
      <c r="X323" s="150"/>
      <c r="Y323" s="126"/>
    </row>
    <row r="324" spans="1:25">
      <c r="A324" s="13"/>
      <c r="B324" s="151" t="s">
        <v>69</v>
      </c>
      <c r="C324" s="152" t="s">
        <v>161</v>
      </c>
      <c r="D324" s="152"/>
      <c r="E324" s="25"/>
      <c r="F324" s="25"/>
      <c r="G324" s="152">
        <v>0.1</v>
      </c>
      <c r="H324" s="152"/>
      <c r="I324" s="25"/>
      <c r="J324" s="25"/>
      <c r="K324" s="152" t="s">
        <v>161</v>
      </c>
      <c r="L324" s="152"/>
      <c r="M324" s="25"/>
      <c r="N324" s="25"/>
      <c r="O324" s="152">
        <v>0.8</v>
      </c>
      <c r="P324" s="152"/>
      <c r="Q324" s="25"/>
      <c r="R324" s="25"/>
      <c r="S324" s="152" t="s">
        <v>161</v>
      </c>
      <c r="T324" s="152"/>
      <c r="U324" s="25"/>
      <c r="V324" s="25"/>
      <c r="W324" s="197">
        <v>0.9</v>
      </c>
      <c r="X324" s="197"/>
      <c r="Y324" s="25"/>
    </row>
    <row r="325" spans="1:25" ht="15.75" thickBot="1">
      <c r="A325" s="13"/>
      <c r="B325" s="159"/>
      <c r="C325" s="160"/>
      <c r="D325" s="160"/>
      <c r="E325" s="33"/>
      <c r="F325" s="33"/>
      <c r="G325" s="160"/>
      <c r="H325" s="160"/>
      <c r="I325" s="33"/>
      <c r="J325" s="33"/>
      <c r="K325" s="160"/>
      <c r="L325" s="160"/>
      <c r="M325" s="33"/>
      <c r="N325" s="33"/>
      <c r="O325" s="160"/>
      <c r="P325" s="160"/>
      <c r="Q325" s="33"/>
      <c r="R325" s="33"/>
      <c r="S325" s="160"/>
      <c r="T325" s="160"/>
      <c r="U325" s="33"/>
      <c r="V325" s="33"/>
      <c r="W325" s="198"/>
      <c r="X325" s="198"/>
      <c r="Y325" s="33"/>
    </row>
    <row r="326" spans="1:25">
      <c r="A326" s="13"/>
      <c r="B326" s="179" t="s">
        <v>471</v>
      </c>
      <c r="C326" s="163" t="s">
        <v>161</v>
      </c>
      <c r="D326" s="163"/>
      <c r="E326" s="38"/>
      <c r="F326" s="38"/>
      <c r="G326" s="163">
        <v>0.1</v>
      </c>
      <c r="H326" s="163"/>
      <c r="I326" s="38"/>
      <c r="J326" s="38"/>
      <c r="K326" s="163" t="s">
        <v>161</v>
      </c>
      <c r="L326" s="163"/>
      <c r="M326" s="38"/>
      <c r="N326" s="38"/>
      <c r="O326" s="163" t="s">
        <v>472</v>
      </c>
      <c r="P326" s="163"/>
      <c r="Q326" s="127" t="s">
        <v>210</v>
      </c>
      <c r="R326" s="38"/>
      <c r="S326" s="163" t="s">
        <v>161</v>
      </c>
      <c r="T326" s="163"/>
      <c r="U326" s="38"/>
      <c r="V326" s="38"/>
      <c r="W326" s="163" t="s">
        <v>473</v>
      </c>
      <c r="X326" s="163"/>
      <c r="Y326" s="127" t="s">
        <v>210</v>
      </c>
    </row>
    <row r="327" spans="1:25" ht="15.75" thickBot="1">
      <c r="A327" s="13"/>
      <c r="B327" s="180"/>
      <c r="C327" s="154"/>
      <c r="D327" s="154"/>
      <c r="E327" s="60"/>
      <c r="F327" s="60"/>
      <c r="G327" s="154"/>
      <c r="H327" s="154"/>
      <c r="I327" s="60"/>
      <c r="J327" s="60"/>
      <c r="K327" s="154"/>
      <c r="L327" s="154"/>
      <c r="M327" s="60"/>
      <c r="N327" s="60"/>
      <c r="O327" s="154"/>
      <c r="P327" s="154"/>
      <c r="Q327" s="157"/>
      <c r="R327" s="60"/>
      <c r="S327" s="154"/>
      <c r="T327" s="154"/>
      <c r="U327" s="60"/>
      <c r="V327" s="60"/>
      <c r="W327" s="154"/>
      <c r="X327" s="154"/>
      <c r="Y327" s="157"/>
    </row>
    <row r="328" spans="1:25">
      <c r="A328" s="13"/>
      <c r="B328" s="131" t="s">
        <v>130</v>
      </c>
      <c r="C328" s="156"/>
      <c r="D328" s="156"/>
      <c r="E328" s="65"/>
      <c r="F328" s="65"/>
      <c r="G328" s="156"/>
      <c r="H328" s="156"/>
      <c r="I328" s="65"/>
      <c r="J328" s="65"/>
      <c r="K328" s="156"/>
      <c r="L328" s="156"/>
      <c r="M328" s="65"/>
      <c r="N328" s="65"/>
      <c r="O328" s="156"/>
      <c r="P328" s="156"/>
      <c r="Q328" s="65"/>
      <c r="R328" s="65"/>
      <c r="S328" s="156"/>
      <c r="T328" s="156"/>
      <c r="U328" s="65"/>
      <c r="V328" s="65"/>
      <c r="W328" s="65"/>
      <c r="X328" s="65"/>
      <c r="Y328" s="65"/>
    </row>
    <row r="329" spans="1:25">
      <c r="A329" s="13"/>
      <c r="B329" s="155"/>
      <c r="C329" s="152"/>
      <c r="D329" s="152"/>
      <c r="E329" s="25"/>
      <c r="F329" s="25"/>
      <c r="G329" s="152"/>
      <c r="H329" s="152"/>
      <c r="I329" s="25"/>
      <c r="J329" s="25"/>
      <c r="K329" s="152"/>
      <c r="L329" s="152"/>
      <c r="M329" s="25"/>
      <c r="N329" s="25"/>
      <c r="O329" s="152"/>
      <c r="P329" s="152"/>
      <c r="Q329" s="25"/>
      <c r="R329" s="25"/>
      <c r="S329" s="152"/>
      <c r="T329" s="152"/>
      <c r="U329" s="25"/>
      <c r="V329" s="25"/>
      <c r="W329" s="25"/>
      <c r="X329" s="25"/>
      <c r="Y329" s="25"/>
    </row>
    <row r="330" spans="1:25">
      <c r="A330" s="13"/>
      <c r="B330" s="149" t="s">
        <v>131</v>
      </c>
      <c r="C330" s="150" t="s">
        <v>474</v>
      </c>
      <c r="D330" s="150"/>
      <c r="E330" s="126" t="s">
        <v>210</v>
      </c>
      <c r="F330" s="30"/>
      <c r="G330" s="150" t="s">
        <v>161</v>
      </c>
      <c r="H330" s="150"/>
      <c r="I330" s="30"/>
      <c r="J330" s="30"/>
      <c r="K330" s="150" t="s">
        <v>161</v>
      </c>
      <c r="L330" s="150"/>
      <c r="M330" s="30"/>
      <c r="N330" s="30"/>
      <c r="O330" s="150" t="s">
        <v>161</v>
      </c>
      <c r="P330" s="150"/>
      <c r="Q330" s="30"/>
      <c r="R330" s="30"/>
      <c r="S330" s="150" t="s">
        <v>161</v>
      </c>
      <c r="T330" s="150"/>
      <c r="U330" s="30"/>
      <c r="V330" s="30"/>
      <c r="W330" s="150" t="s">
        <v>474</v>
      </c>
      <c r="X330" s="150"/>
      <c r="Y330" s="126" t="s">
        <v>210</v>
      </c>
    </row>
    <row r="331" spans="1:25">
      <c r="A331" s="13"/>
      <c r="B331" s="149"/>
      <c r="C331" s="150"/>
      <c r="D331" s="150"/>
      <c r="E331" s="126"/>
      <c r="F331" s="30"/>
      <c r="G331" s="150"/>
      <c r="H331" s="150"/>
      <c r="I331" s="30"/>
      <c r="J331" s="30"/>
      <c r="K331" s="150"/>
      <c r="L331" s="150"/>
      <c r="M331" s="30"/>
      <c r="N331" s="30"/>
      <c r="O331" s="150"/>
      <c r="P331" s="150"/>
      <c r="Q331" s="30"/>
      <c r="R331" s="30"/>
      <c r="S331" s="150"/>
      <c r="T331" s="150"/>
      <c r="U331" s="30"/>
      <c r="V331" s="30"/>
      <c r="W331" s="150"/>
      <c r="X331" s="150"/>
      <c r="Y331" s="126"/>
    </row>
    <row r="332" spans="1:25">
      <c r="A332" s="13"/>
      <c r="B332" s="151" t="s">
        <v>133</v>
      </c>
      <c r="C332" s="152">
        <v>13.4</v>
      </c>
      <c r="D332" s="152"/>
      <c r="E332" s="25"/>
      <c r="F332" s="25"/>
      <c r="G332" s="152" t="s">
        <v>161</v>
      </c>
      <c r="H332" s="152"/>
      <c r="I332" s="25"/>
      <c r="J332" s="25"/>
      <c r="K332" s="152" t="s">
        <v>161</v>
      </c>
      <c r="L332" s="152"/>
      <c r="M332" s="25"/>
      <c r="N332" s="25"/>
      <c r="O332" s="152" t="s">
        <v>161</v>
      </c>
      <c r="P332" s="152"/>
      <c r="Q332" s="25"/>
      <c r="R332" s="25"/>
      <c r="S332" s="152" t="s">
        <v>161</v>
      </c>
      <c r="T332" s="152"/>
      <c r="U332" s="25"/>
      <c r="V332" s="25"/>
      <c r="W332" s="152">
        <v>13.4</v>
      </c>
      <c r="X332" s="152"/>
      <c r="Y332" s="25"/>
    </row>
    <row r="333" spans="1:25">
      <c r="A333" s="13"/>
      <c r="B333" s="151"/>
      <c r="C333" s="152"/>
      <c r="D333" s="152"/>
      <c r="E333" s="25"/>
      <c r="F333" s="25"/>
      <c r="G333" s="152"/>
      <c r="H333" s="152"/>
      <c r="I333" s="25"/>
      <c r="J333" s="25"/>
      <c r="K333" s="152"/>
      <c r="L333" s="152"/>
      <c r="M333" s="25"/>
      <c r="N333" s="25"/>
      <c r="O333" s="152"/>
      <c r="P333" s="152"/>
      <c r="Q333" s="25"/>
      <c r="R333" s="25"/>
      <c r="S333" s="152"/>
      <c r="T333" s="152"/>
      <c r="U333" s="25"/>
      <c r="V333" s="25"/>
      <c r="W333" s="152"/>
      <c r="X333" s="152"/>
      <c r="Y333" s="25"/>
    </row>
    <row r="334" spans="1:25">
      <c r="A334" s="13"/>
      <c r="B334" s="149" t="s">
        <v>132</v>
      </c>
      <c r="C334" s="150" t="s">
        <v>161</v>
      </c>
      <c r="D334" s="150"/>
      <c r="E334" s="30"/>
      <c r="F334" s="30"/>
      <c r="G334" s="150" t="s">
        <v>161</v>
      </c>
      <c r="H334" s="150"/>
      <c r="I334" s="30"/>
      <c r="J334" s="30"/>
      <c r="K334" s="150" t="s">
        <v>161</v>
      </c>
      <c r="L334" s="150"/>
      <c r="M334" s="30"/>
      <c r="N334" s="30"/>
      <c r="O334" s="150" t="s">
        <v>452</v>
      </c>
      <c r="P334" s="150"/>
      <c r="Q334" s="126" t="s">
        <v>210</v>
      </c>
      <c r="R334" s="30"/>
      <c r="S334" s="150" t="s">
        <v>161</v>
      </c>
      <c r="T334" s="150"/>
      <c r="U334" s="30"/>
      <c r="V334" s="30"/>
      <c r="W334" s="150" t="s">
        <v>452</v>
      </c>
      <c r="X334" s="150"/>
      <c r="Y334" s="126" t="s">
        <v>210</v>
      </c>
    </row>
    <row r="335" spans="1:25">
      <c r="A335" s="13"/>
      <c r="B335" s="149"/>
      <c r="C335" s="150"/>
      <c r="D335" s="150"/>
      <c r="E335" s="30"/>
      <c r="F335" s="30"/>
      <c r="G335" s="150"/>
      <c r="H335" s="150"/>
      <c r="I335" s="30"/>
      <c r="J335" s="30"/>
      <c r="K335" s="150"/>
      <c r="L335" s="150"/>
      <c r="M335" s="30"/>
      <c r="N335" s="30"/>
      <c r="O335" s="150"/>
      <c r="P335" s="150"/>
      <c r="Q335" s="126"/>
      <c r="R335" s="30"/>
      <c r="S335" s="150"/>
      <c r="T335" s="150"/>
      <c r="U335" s="30"/>
      <c r="V335" s="30"/>
      <c r="W335" s="150"/>
      <c r="X335" s="150"/>
      <c r="Y335" s="126"/>
    </row>
    <row r="336" spans="1:25">
      <c r="A336" s="13"/>
      <c r="B336" s="151" t="s">
        <v>453</v>
      </c>
      <c r="C336" s="152">
        <v>179.4</v>
      </c>
      <c r="D336" s="152"/>
      <c r="E336" s="25"/>
      <c r="F336" s="25"/>
      <c r="G336" s="152">
        <v>32.200000000000003</v>
      </c>
      <c r="H336" s="152"/>
      <c r="I336" s="25"/>
      <c r="J336" s="25"/>
      <c r="K336" s="152">
        <v>18.7</v>
      </c>
      <c r="L336" s="152"/>
      <c r="M336" s="25"/>
      <c r="N336" s="25"/>
      <c r="O336" s="152" t="s">
        <v>475</v>
      </c>
      <c r="P336" s="152"/>
      <c r="Q336" s="155" t="s">
        <v>210</v>
      </c>
      <c r="R336" s="25"/>
      <c r="S336" s="152" t="s">
        <v>161</v>
      </c>
      <c r="T336" s="152"/>
      <c r="U336" s="25"/>
      <c r="V336" s="25"/>
      <c r="W336" s="152" t="s">
        <v>161</v>
      </c>
      <c r="X336" s="152"/>
      <c r="Y336" s="25"/>
    </row>
    <row r="337" spans="1:25">
      <c r="A337" s="13"/>
      <c r="B337" s="151"/>
      <c r="C337" s="152"/>
      <c r="D337" s="152"/>
      <c r="E337" s="25"/>
      <c r="F337" s="25"/>
      <c r="G337" s="152"/>
      <c r="H337" s="152"/>
      <c r="I337" s="25"/>
      <c r="J337" s="25"/>
      <c r="K337" s="152"/>
      <c r="L337" s="152"/>
      <c r="M337" s="25"/>
      <c r="N337" s="25"/>
      <c r="O337" s="152"/>
      <c r="P337" s="152"/>
      <c r="Q337" s="155"/>
      <c r="R337" s="25"/>
      <c r="S337" s="152"/>
      <c r="T337" s="152"/>
      <c r="U337" s="25"/>
      <c r="V337" s="25"/>
      <c r="W337" s="152"/>
      <c r="X337" s="152"/>
      <c r="Y337" s="25"/>
    </row>
    <row r="338" spans="1:25">
      <c r="A338" s="13"/>
      <c r="B338" s="149" t="s">
        <v>69</v>
      </c>
      <c r="C338" s="150" t="s">
        <v>476</v>
      </c>
      <c r="D338" s="150"/>
      <c r="E338" s="126" t="s">
        <v>210</v>
      </c>
      <c r="F338" s="30"/>
      <c r="G338" s="150" t="s">
        <v>161</v>
      </c>
      <c r="H338" s="150"/>
      <c r="I338" s="30"/>
      <c r="J338" s="30"/>
      <c r="K338" s="30"/>
      <c r="L338" s="30"/>
      <c r="M338" s="30"/>
      <c r="N338" s="30"/>
      <c r="O338" s="150" t="s">
        <v>477</v>
      </c>
      <c r="P338" s="150"/>
      <c r="Q338" s="126" t="s">
        <v>210</v>
      </c>
      <c r="R338" s="30"/>
      <c r="S338" s="150" t="s">
        <v>161</v>
      </c>
      <c r="T338" s="150"/>
      <c r="U338" s="30"/>
      <c r="V338" s="30"/>
      <c r="W338" s="150" t="s">
        <v>478</v>
      </c>
      <c r="X338" s="150"/>
      <c r="Y338" s="126" t="s">
        <v>210</v>
      </c>
    </row>
    <row r="339" spans="1:25" ht="15.75" thickBot="1">
      <c r="A339" s="13"/>
      <c r="B339" s="153"/>
      <c r="C339" s="154"/>
      <c r="D339" s="154"/>
      <c r="E339" s="157"/>
      <c r="F339" s="60"/>
      <c r="G339" s="154"/>
      <c r="H339" s="154"/>
      <c r="I339" s="60"/>
      <c r="J339" s="60"/>
      <c r="K339" s="60"/>
      <c r="L339" s="60"/>
      <c r="M339" s="60"/>
      <c r="N339" s="60"/>
      <c r="O339" s="154"/>
      <c r="P339" s="154"/>
      <c r="Q339" s="157"/>
      <c r="R339" s="60"/>
      <c r="S339" s="154"/>
      <c r="T339" s="154"/>
      <c r="U339" s="60"/>
      <c r="V339" s="60"/>
      <c r="W339" s="154"/>
      <c r="X339" s="154"/>
      <c r="Y339" s="157"/>
    </row>
    <row r="340" spans="1:25">
      <c r="A340" s="13"/>
      <c r="B340" s="194" t="s">
        <v>458</v>
      </c>
      <c r="C340" s="156">
        <v>72.599999999999994</v>
      </c>
      <c r="D340" s="156"/>
      <c r="E340" s="65"/>
      <c r="F340" s="65"/>
      <c r="G340" s="156">
        <v>32.200000000000003</v>
      </c>
      <c r="H340" s="156"/>
      <c r="I340" s="65"/>
      <c r="J340" s="65"/>
      <c r="K340" s="156">
        <v>18.7</v>
      </c>
      <c r="L340" s="156"/>
      <c r="M340" s="65"/>
      <c r="N340" s="65"/>
      <c r="O340" s="156" t="s">
        <v>479</v>
      </c>
      <c r="P340" s="156"/>
      <c r="Q340" s="131" t="s">
        <v>210</v>
      </c>
      <c r="R340" s="65"/>
      <c r="S340" s="156" t="s">
        <v>161</v>
      </c>
      <c r="T340" s="156"/>
      <c r="U340" s="65"/>
      <c r="V340" s="65"/>
      <c r="W340" s="156" t="s">
        <v>480</v>
      </c>
      <c r="X340" s="156"/>
      <c r="Y340" s="131" t="s">
        <v>210</v>
      </c>
    </row>
    <row r="341" spans="1:25" ht="15.75" thickBot="1">
      <c r="A341" s="13"/>
      <c r="B341" s="170"/>
      <c r="C341" s="160"/>
      <c r="D341" s="160"/>
      <c r="E341" s="33"/>
      <c r="F341" s="33"/>
      <c r="G341" s="160"/>
      <c r="H341" s="160"/>
      <c r="I341" s="33"/>
      <c r="J341" s="33"/>
      <c r="K341" s="160"/>
      <c r="L341" s="160"/>
      <c r="M341" s="33"/>
      <c r="N341" s="33"/>
      <c r="O341" s="160"/>
      <c r="P341" s="160"/>
      <c r="Q341" s="161"/>
      <c r="R341" s="33"/>
      <c r="S341" s="160"/>
      <c r="T341" s="160"/>
      <c r="U341" s="33"/>
      <c r="V341" s="33"/>
      <c r="W341" s="160"/>
      <c r="X341" s="160"/>
      <c r="Y341" s="161"/>
    </row>
    <row r="342" spans="1:25">
      <c r="A342" s="13"/>
      <c r="B342" s="123" t="s">
        <v>135</v>
      </c>
      <c r="C342" s="38"/>
      <c r="D342" s="38"/>
      <c r="E342" s="38"/>
      <c r="F342" s="20"/>
      <c r="G342" s="38"/>
      <c r="H342" s="38"/>
      <c r="I342" s="38"/>
      <c r="J342" s="20"/>
      <c r="K342" s="38"/>
      <c r="L342" s="38"/>
      <c r="M342" s="38"/>
      <c r="N342" s="20"/>
      <c r="O342" s="38"/>
      <c r="P342" s="38"/>
      <c r="Q342" s="38"/>
      <c r="R342" s="20"/>
      <c r="S342" s="38"/>
      <c r="T342" s="38"/>
      <c r="U342" s="38"/>
      <c r="V342" s="20"/>
      <c r="W342" s="38"/>
      <c r="X342" s="38"/>
      <c r="Y342" s="38"/>
    </row>
    <row r="343" spans="1:25">
      <c r="A343" s="13"/>
      <c r="B343" s="151" t="s">
        <v>136</v>
      </c>
      <c r="C343" s="152" t="s">
        <v>161</v>
      </c>
      <c r="D343" s="152"/>
      <c r="E343" s="25"/>
      <c r="F343" s="25"/>
      <c r="G343" s="152" t="s">
        <v>161</v>
      </c>
      <c r="H343" s="152"/>
      <c r="I343" s="25"/>
      <c r="J343" s="25"/>
      <c r="K343" s="152" t="s">
        <v>161</v>
      </c>
      <c r="L343" s="152"/>
      <c r="M343" s="25"/>
      <c r="N343" s="25"/>
      <c r="O343" s="152">
        <v>0.2</v>
      </c>
      <c r="P343" s="152"/>
      <c r="Q343" s="25"/>
      <c r="R343" s="25"/>
      <c r="S343" s="152" t="s">
        <v>161</v>
      </c>
      <c r="T343" s="152"/>
      <c r="U343" s="25"/>
      <c r="V343" s="25"/>
      <c r="W343" s="152">
        <v>0.2</v>
      </c>
      <c r="X343" s="152"/>
      <c r="Y343" s="25"/>
    </row>
    <row r="344" spans="1:25">
      <c r="A344" s="13"/>
      <c r="B344" s="151"/>
      <c r="C344" s="152"/>
      <c r="D344" s="152"/>
      <c r="E344" s="25"/>
      <c r="F344" s="25"/>
      <c r="G344" s="152"/>
      <c r="H344" s="152"/>
      <c r="I344" s="25"/>
      <c r="J344" s="25"/>
      <c r="K344" s="152"/>
      <c r="L344" s="152"/>
      <c r="M344" s="25"/>
      <c r="N344" s="25"/>
      <c r="O344" s="152"/>
      <c r="P344" s="152"/>
      <c r="Q344" s="25"/>
      <c r="R344" s="25"/>
      <c r="S344" s="152"/>
      <c r="T344" s="152"/>
      <c r="U344" s="25"/>
      <c r="V344" s="25"/>
      <c r="W344" s="152"/>
      <c r="X344" s="152"/>
      <c r="Y344" s="25"/>
    </row>
    <row r="345" spans="1:25">
      <c r="A345" s="13"/>
      <c r="B345" s="149" t="s">
        <v>137</v>
      </c>
      <c r="C345" s="150" t="s">
        <v>161</v>
      </c>
      <c r="D345" s="150"/>
      <c r="E345" s="30"/>
      <c r="F345" s="30"/>
      <c r="G345" s="150" t="s">
        <v>161</v>
      </c>
      <c r="H345" s="150"/>
      <c r="I345" s="30"/>
      <c r="J345" s="30"/>
      <c r="K345" s="150" t="s">
        <v>161</v>
      </c>
      <c r="L345" s="150"/>
      <c r="M345" s="30"/>
      <c r="N345" s="30"/>
      <c r="O345" s="150">
        <v>15.5</v>
      </c>
      <c r="P345" s="150"/>
      <c r="Q345" s="30"/>
      <c r="R345" s="30"/>
      <c r="S345" s="150" t="s">
        <v>161</v>
      </c>
      <c r="T345" s="150"/>
      <c r="U345" s="30"/>
      <c r="V345" s="30"/>
      <c r="W345" s="150">
        <v>15.5</v>
      </c>
      <c r="X345" s="150"/>
      <c r="Y345" s="30"/>
    </row>
    <row r="346" spans="1:25" ht="15.75" thickBot="1">
      <c r="A346" s="13"/>
      <c r="B346" s="153"/>
      <c r="C346" s="154"/>
      <c r="D346" s="154"/>
      <c r="E346" s="60"/>
      <c r="F346" s="60"/>
      <c r="G346" s="154"/>
      <c r="H346" s="154"/>
      <c r="I346" s="60"/>
      <c r="J346" s="60"/>
      <c r="K346" s="154"/>
      <c r="L346" s="154"/>
      <c r="M346" s="60"/>
      <c r="N346" s="60"/>
      <c r="O346" s="154"/>
      <c r="P346" s="154"/>
      <c r="Q346" s="60"/>
      <c r="R346" s="60"/>
      <c r="S346" s="154"/>
      <c r="T346" s="154"/>
      <c r="U346" s="60"/>
      <c r="V346" s="60"/>
      <c r="W346" s="154"/>
      <c r="X346" s="154"/>
      <c r="Y346" s="60"/>
    </row>
    <row r="347" spans="1:25">
      <c r="A347" s="13"/>
      <c r="B347" s="194" t="s">
        <v>138</v>
      </c>
      <c r="C347" s="156" t="s">
        <v>161</v>
      </c>
      <c r="D347" s="156"/>
      <c r="E347" s="65"/>
      <c r="F347" s="65"/>
      <c r="G347" s="156" t="s">
        <v>161</v>
      </c>
      <c r="H347" s="156"/>
      <c r="I347" s="65"/>
      <c r="J347" s="65"/>
      <c r="K347" s="156" t="s">
        <v>161</v>
      </c>
      <c r="L347" s="156"/>
      <c r="M347" s="65"/>
      <c r="N347" s="65"/>
      <c r="O347" s="156">
        <v>15.7</v>
      </c>
      <c r="P347" s="156"/>
      <c r="Q347" s="65"/>
      <c r="R347" s="65"/>
      <c r="S347" s="156" t="s">
        <v>161</v>
      </c>
      <c r="T347" s="156"/>
      <c r="U347" s="65"/>
      <c r="V347" s="65"/>
      <c r="W347" s="156">
        <v>15.7</v>
      </c>
      <c r="X347" s="156"/>
      <c r="Y347" s="65"/>
    </row>
    <row r="348" spans="1:25" ht="15.75" thickBot="1">
      <c r="A348" s="13"/>
      <c r="B348" s="170"/>
      <c r="C348" s="160"/>
      <c r="D348" s="160"/>
      <c r="E348" s="33"/>
      <c r="F348" s="33"/>
      <c r="G348" s="160"/>
      <c r="H348" s="160"/>
      <c r="I348" s="33"/>
      <c r="J348" s="33"/>
      <c r="K348" s="160"/>
      <c r="L348" s="160"/>
      <c r="M348" s="33"/>
      <c r="N348" s="33"/>
      <c r="O348" s="160"/>
      <c r="P348" s="160"/>
      <c r="Q348" s="33"/>
      <c r="R348" s="33"/>
      <c r="S348" s="160"/>
      <c r="T348" s="160"/>
      <c r="U348" s="33"/>
      <c r="V348" s="33"/>
      <c r="W348" s="160"/>
      <c r="X348" s="160"/>
      <c r="Y348" s="33"/>
    </row>
    <row r="349" spans="1:25">
      <c r="A349" s="13"/>
      <c r="B349" s="127" t="s">
        <v>139</v>
      </c>
      <c r="C349" s="163" t="s">
        <v>161</v>
      </c>
      <c r="D349" s="163"/>
      <c r="E349" s="38"/>
      <c r="F349" s="38"/>
      <c r="G349" s="163" t="s">
        <v>161</v>
      </c>
      <c r="H349" s="163"/>
      <c r="I349" s="38"/>
      <c r="J349" s="38"/>
      <c r="K349" s="163" t="s">
        <v>161</v>
      </c>
      <c r="L349" s="163"/>
      <c r="M349" s="38"/>
      <c r="N349" s="38"/>
      <c r="O349" s="163" t="s">
        <v>161</v>
      </c>
      <c r="P349" s="163"/>
      <c r="Q349" s="38"/>
      <c r="R349" s="38"/>
      <c r="S349" s="163" t="s">
        <v>161</v>
      </c>
      <c r="T349" s="163"/>
      <c r="U349" s="38"/>
      <c r="V349" s="38"/>
      <c r="W349" s="163" t="s">
        <v>161</v>
      </c>
      <c r="X349" s="163"/>
      <c r="Y349" s="38"/>
    </row>
    <row r="350" spans="1:25">
      <c r="A350" s="13"/>
      <c r="B350" s="126"/>
      <c r="C350" s="150"/>
      <c r="D350" s="150"/>
      <c r="E350" s="30"/>
      <c r="F350" s="30"/>
      <c r="G350" s="150"/>
      <c r="H350" s="150"/>
      <c r="I350" s="30"/>
      <c r="J350" s="30"/>
      <c r="K350" s="150"/>
      <c r="L350" s="150"/>
      <c r="M350" s="30"/>
      <c r="N350" s="30"/>
      <c r="O350" s="150"/>
      <c r="P350" s="150"/>
      <c r="Q350" s="30"/>
      <c r="R350" s="30"/>
      <c r="S350" s="150"/>
      <c r="T350" s="150"/>
      <c r="U350" s="30"/>
      <c r="V350" s="30"/>
      <c r="W350" s="150"/>
      <c r="X350" s="150"/>
      <c r="Y350" s="30"/>
    </row>
    <row r="351" spans="1:25">
      <c r="A351" s="13"/>
      <c r="B351" s="155" t="s">
        <v>481</v>
      </c>
      <c r="C351" s="152">
        <v>17.3</v>
      </c>
      <c r="D351" s="152"/>
      <c r="E351" s="25"/>
      <c r="F351" s="25"/>
      <c r="G351" s="152" t="s">
        <v>482</v>
      </c>
      <c r="H351" s="152"/>
      <c r="I351" s="155" t="s">
        <v>210</v>
      </c>
      <c r="J351" s="25"/>
      <c r="K351" s="152">
        <v>30</v>
      </c>
      <c r="L351" s="152"/>
      <c r="M351" s="25"/>
      <c r="N351" s="25"/>
      <c r="O351" s="152">
        <v>29.1</v>
      </c>
      <c r="P351" s="152"/>
      <c r="Q351" s="25"/>
      <c r="R351" s="25"/>
      <c r="S351" s="152" t="s">
        <v>161</v>
      </c>
      <c r="T351" s="152"/>
      <c r="U351" s="25"/>
      <c r="V351" s="25"/>
      <c r="W351" s="152">
        <v>74.7</v>
      </c>
      <c r="X351" s="152"/>
      <c r="Y351" s="25"/>
    </row>
    <row r="352" spans="1:25" ht="15.75" thickBot="1">
      <c r="A352" s="13"/>
      <c r="B352" s="161"/>
      <c r="C352" s="160"/>
      <c r="D352" s="160"/>
      <c r="E352" s="33"/>
      <c r="F352" s="33"/>
      <c r="G352" s="160"/>
      <c r="H352" s="160"/>
      <c r="I352" s="161"/>
      <c r="J352" s="33"/>
      <c r="K352" s="160"/>
      <c r="L352" s="160"/>
      <c r="M352" s="33"/>
      <c r="N352" s="33"/>
      <c r="O352" s="160"/>
      <c r="P352" s="160"/>
      <c r="Q352" s="33"/>
      <c r="R352" s="33"/>
      <c r="S352" s="160"/>
      <c r="T352" s="160"/>
      <c r="U352" s="33"/>
      <c r="V352" s="33"/>
      <c r="W352" s="160"/>
      <c r="X352" s="160"/>
      <c r="Y352" s="33"/>
    </row>
    <row r="353" spans="1:25">
      <c r="A353" s="13"/>
      <c r="B353" s="127" t="s">
        <v>141</v>
      </c>
      <c r="C353" s="163">
        <v>271.8</v>
      </c>
      <c r="D353" s="163"/>
      <c r="E353" s="38"/>
      <c r="F353" s="38"/>
      <c r="G353" s="163">
        <v>1.7</v>
      </c>
      <c r="H353" s="163"/>
      <c r="I353" s="38"/>
      <c r="J353" s="38"/>
      <c r="K353" s="163">
        <v>85</v>
      </c>
      <c r="L353" s="163"/>
      <c r="M353" s="38"/>
      <c r="N353" s="38"/>
      <c r="O353" s="163">
        <v>128.6</v>
      </c>
      <c r="P353" s="163"/>
      <c r="Q353" s="38"/>
      <c r="R353" s="38"/>
      <c r="S353" s="163" t="s">
        <v>161</v>
      </c>
      <c r="T353" s="163"/>
      <c r="U353" s="38"/>
      <c r="V353" s="38"/>
      <c r="W353" s="163">
        <v>487.1</v>
      </c>
      <c r="X353" s="163"/>
      <c r="Y353" s="38"/>
    </row>
    <row r="354" spans="1:25" ht="15.75" thickBot="1">
      <c r="A354" s="13"/>
      <c r="B354" s="157"/>
      <c r="C354" s="154"/>
      <c r="D354" s="154"/>
      <c r="E354" s="60"/>
      <c r="F354" s="60"/>
      <c r="G354" s="154"/>
      <c r="H354" s="154"/>
      <c r="I354" s="60"/>
      <c r="J354" s="60"/>
      <c r="K354" s="154"/>
      <c r="L354" s="154"/>
      <c r="M354" s="60"/>
      <c r="N354" s="60"/>
      <c r="O354" s="154"/>
      <c r="P354" s="154"/>
      <c r="Q354" s="60"/>
      <c r="R354" s="60"/>
      <c r="S354" s="154"/>
      <c r="T354" s="154"/>
      <c r="U354" s="60"/>
      <c r="V354" s="60"/>
      <c r="W354" s="154"/>
      <c r="X354" s="154"/>
      <c r="Y354" s="60"/>
    </row>
    <row r="355" spans="1:25">
      <c r="A355" s="13"/>
      <c r="B355" s="131" t="s">
        <v>465</v>
      </c>
      <c r="C355" s="131" t="s">
        <v>160</v>
      </c>
      <c r="D355" s="156">
        <v>289.10000000000002</v>
      </c>
      <c r="E355" s="65"/>
      <c r="F355" s="65"/>
      <c r="G355" s="131" t="s">
        <v>160</v>
      </c>
      <c r="H355" s="156" t="s">
        <v>161</v>
      </c>
      <c r="I355" s="65"/>
      <c r="J355" s="65"/>
      <c r="K355" s="131" t="s">
        <v>160</v>
      </c>
      <c r="L355" s="156">
        <v>115</v>
      </c>
      <c r="M355" s="65"/>
      <c r="N355" s="65"/>
      <c r="O355" s="131" t="s">
        <v>160</v>
      </c>
      <c r="P355" s="156">
        <v>157.69999999999999</v>
      </c>
      <c r="Q355" s="65"/>
      <c r="R355" s="65"/>
      <c r="S355" s="131" t="s">
        <v>160</v>
      </c>
      <c r="T355" s="156" t="s">
        <v>161</v>
      </c>
      <c r="U355" s="65"/>
      <c r="V355" s="65"/>
      <c r="W355" s="131" t="s">
        <v>160</v>
      </c>
      <c r="X355" s="156">
        <v>561.79999999999995</v>
      </c>
      <c r="Y355" s="65"/>
    </row>
    <row r="356" spans="1:25" ht="15.75" thickBot="1">
      <c r="A356" s="13"/>
      <c r="B356" s="132"/>
      <c r="C356" s="132"/>
      <c r="D356" s="168"/>
      <c r="E356" s="66"/>
      <c r="F356" s="66"/>
      <c r="G356" s="132"/>
      <c r="H356" s="168"/>
      <c r="I356" s="66"/>
      <c r="J356" s="66"/>
      <c r="K356" s="132"/>
      <c r="L356" s="168"/>
      <c r="M356" s="66"/>
      <c r="N356" s="66"/>
      <c r="O356" s="132"/>
      <c r="P356" s="168"/>
      <c r="Q356" s="66"/>
      <c r="R356" s="66"/>
      <c r="S356" s="132"/>
      <c r="T356" s="168"/>
      <c r="U356" s="66"/>
      <c r="V356" s="66"/>
      <c r="W356" s="132"/>
      <c r="X356" s="168"/>
      <c r="Y356" s="66"/>
    </row>
    <row r="357" spans="1:25" ht="15.75" thickTop="1"/>
  </sheetData>
  <mergeCells count="2637">
    <mergeCell ref="A265:A356"/>
    <mergeCell ref="B265:Y265"/>
    <mergeCell ref="B307:Y307"/>
    <mergeCell ref="A137:A264"/>
    <mergeCell ref="B137:Y137"/>
    <mergeCell ref="B200:Y200"/>
    <mergeCell ref="B201:Y201"/>
    <mergeCell ref="B202:Y202"/>
    <mergeCell ref="B203:Y203"/>
    <mergeCell ref="B106:Y106"/>
    <mergeCell ref="B107:Y107"/>
    <mergeCell ref="B108:Y108"/>
    <mergeCell ref="B109:Y109"/>
    <mergeCell ref="B110:Y110"/>
    <mergeCell ref="B135:Y135"/>
    <mergeCell ref="A77:A136"/>
    <mergeCell ref="B77:Y77"/>
    <mergeCell ref="B78:Y78"/>
    <mergeCell ref="B79:Y79"/>
    <mergeCell ref="B80:Y80"/>
    <mergeCell ref="B81:Y81"/>
    <mergeCell ref="B82:Y82"/>
    <mergeCell ref="B83:Y83"/>
    <mergeCell ref="B104:Y104"/>
    <mergeCell ref="B105:Y105"/>
    <mergeCell ref="A1:A2"/>
    <mergeCell ref="B1:Y1"/>
    <mergeCell ref="B2:Y2"/>
    <mergeCell ref="B3:Y3"/>
    <mergeCell ref="A4:A76"/>
    <mergeCell ref="B4:Y4"/>
    <mergeCell ref="B5:Y5"/>
    <mergeCell ref="B75:Y75"/>
    <mergeCell ref="B76:Y76"/>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Q328:Q329"/>
    <mergeCell ref="R328:R329"/>
    <mergeCell ref="S328:T329"/>
    <mergeCell ref="U328:U329"/>
    <mergeCell ref="V328:V329"/>
    <mergeCell ref="W328:Y329"/>
    <mergeCell ref="I328:I329"/>
    <mergeCell ref="J328:J329"/>
    <mergeCell ref="K328:L329"/>
    <mergeCell ref="M328:M329"/>
    <mergeCell ref="N328:N329"/>
    <mergeCell ref="O328:P329"/>
    <mergeCell ref="S326:T327"/>
    <mergeCell ref="U326:U327"/>
    <mergeCell ref="V326:V327"/>
    <mergeCell ref="W326:X327"/>
    <mergeCell ref="Y326:Y327"/>
    <mergeCell ref="B328:B329"/>
    <mergeCell ref="C328:D329"/>
    <mergeCell ref="E328:E329"/>
    <mergeCell ref="F328:F329"/>
    <mergeCell ref="G328:H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R320:R321"/>
    <mergeCell ref="S320:T321"/>
    <mergeCell ref="U320:U321"/>
    <mergeCell ref="V320:V321"/>
    <mergeCell ref="W320:Y321"/>
    <mergeCell ref="B322:B323"/>
    <mergeCell ref="C322:D323"/>
    <mergeCell ref="E322:E323"/>
    <mergeCell ref="F322:F323"/>
    <mergeCell ref="G322:H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E315"/>
    <mergeCell ref="G315:I315"/>
    <mergeCell ref="K315:M315"/>
    <mergeCell ref="O315:Q315"/>
    <mergeCell ref="S315:U315"/>
    <mergeCell ref="W315:Y315"/>
    <mergeCell ref="B308:Y308"/>
    <mergeCell ref="B310:Y310"/>
    <mergeCell ref="B311:Y311"/>
    <mergeCell ref="B312:Y312"/>
    <mergeCell ref="B313:Y313"/>
    <mergeCell ref="B314:Y314"/>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B272:Y272"/>
    <mergeCell ref="C273:E273"/>
    <mergeCell ref="G273:I273"/>
    <mergeCell ref="K273:M273"/>
    <mergeCell ref="O273:Q273"/>
    <mergeCell ref="S273:U273"/>
    <mergeCell ref="W273:Y273"/>
    <mergeCell ref="Y263:Y264"/>
    <mergeCell ref="B266:Y266"/>
    <mergeCell ref="B268:Y268"/>
    <mergeCell ref="B269:Y269"/>
    <mergeCell ref="B270:Y270"/>
    <mergeCell ref="B271:Y271"/>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S261:T262"/>
    <mergeCell ref="U261:U262"/>
    <mergeCell ref="V261:V262"/>
    <mergeCell ref="W261:X262"/>
    <mergeCell ref="Y261:Y262"/>
    <mergeCell ref="B263:B264"/>
    <mergeCell ref="C263:C264"/>
    <mergeCell ref="D263:D264"/>
    <mergeCell ref="E263:E264"/>
    <mergeCell ref="F263:F264"/>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V253:V254"/>
    <mergeCell ref="W253:X254"/>
    <mergeCell ref="Y253:Y254"/>
    <mergeCell ref="B255:B256"/>
    <mergeCell ref="C255:D256"/>
    <mergeCell ref="E255:E256"/>
    <mergeCell ref="F255:F256"/>
    <mergeCell ref="G255:H256"/>
    <mergeCell ref="I255:I256"/>
    <mergeCell ref="J255:J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W241:W242"/>
    <mergeCell ref="X241:X242"/>
    <mergeCell ref="Y241:Y242"/>
    <mergeCell ref="B243:B244"/>
    <mergeCell ref="C243:D244"/>
    <mergeCell ref="E243:E244"/>
    <mergeCell ref="F243:F244"/>
    <mergeCell ref="G243:H244"/>
    <mergeCell ref="I243:I244"/>
    <mergeCell ref="J243:J244"/>
    <mergeCell ref="Q241:Q242"/>
    <mergeCell ref="R241:R242"/>
    <mergeCell ref="S241:S242"/>
    <mergeCell ref="T241:T242"/>
    <mergeCell ref="U241:U242"/>
    <mergeCell ref="V241:V242"/>
    <mergeCell ref="K241:K242"/>
    <mergeCell ref="L241:L242"/>
    <mergeCell ref="M241:M242"/>
    <mergeCell ref="N241:N242"/>
    <mergeCell ref="O241:O242"/>
    <mergeCell ref="P241:P242"/>
    <mergeCell ref="W240:Y240"/>
    <mergeCell ref="B241:B242"/>
    <mergeCell ref="C241:C242"/>
    <mergeCell ref="D241:D242"/>
    <mergeCell ref="E241:E242"/>
    <mergeCell ref="F241:F242"/>
    <mergeCell ref="G241:G242"/>
    <mergeCell ref="H241:H242"/>
    <mergeCell ref="I241:I242"/>
    <mergeCell ref="J241:J242"/>
    <mergeCell ref="B239:I239"/>
    <mergeCell ref="K239:M239"/>
    <mergeCell ref="O239:Q239"/>
    <mergeCell ref="S239:U239"/>
    <mergeCell ref="W239:Y239"/>
    <mergeCell ref="C240:E240"/>
    <mergeCell ref="G240:I240"/>
    <mergeCell ref="K240:M240"/>
    <mergeCell ref="O240:Q240"/>
    <mergeCell ref="S240:U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C211:E211"/>
    <mergeCell ref="G211:I211"/>
    <mergeCell ref="K211:M211"/>
    <mergeCell ref="O211:Q211"/>
    <mergeCell ref="S211:U211"/>
    <mergeCell ref="W211:Y211"/>
    <mergeCell ref="C210:E210"/>
    <mergeCell ref="G210:I210"/>
    <mergeCell ref="K210:M210"/>
    <mergeCell ref="O210:Q210"/>
    <mergeCell ref="S210:U210"/>
    <mergeCell ref="W210:Y210"/>
    <mergeCell ref="Y198:Y199"/>
    <mergeCell ref="B204:Y204"/>
    <mergeCell ref="B205:Y205"/>
    <mergeCell ref="B206:Y206"/>
    <mergeCell ref="B207:Y207"/>
    <mergeCell ref="B208:Y208"/>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S196:T197"/>
    <mergeCell ref="U196:U197"/>
    <mergeCell ref="V196:V197"/>
    <mergeCell ref="W196:X197"/>
    <mergeCell ref="Y196:Y197"/>
    <mergeCell ref="B198:B199"/>
    <mergeCell ref="C198:C199"/>
    <mergeCell ref="D198:D199"/>
    <mergeCell ref="E198:E199"/>
    <mergeCell ref="F198:F199"/>
    <mergeCell ref="K196:L197"/>
    <mergeCell ref="M196:M197"/>
    <mergeCell ref="N196:N197"/>
    <mergeCell ref="O196:P197"/>
    <mergeCell ref="Q196:Q197"/>
    <mergeCell ref="R196:R197"/>
    <mergeCell ref="V194:V195"/>
    <mergeCell ref="W194:X195"/>
    <mergeCell ref="Y194:Y195"/>
    <mergeCell ref="B196:B197"/>
    <mergeCell ref="C196:D197"/>
    <mergeCell ref="E196:E197"/>
    <mergeCell ref="F196:F197"/>
    <mergeCell ref="G196:H197"/>
    <mergeCell ref="I196:I197"/>
    <mergeCell ref="J196:J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V188:V189"/>
    <mergeCell ref="W188:X189"/>
    <mergeCell ref="Y188:Y189"/>
    <mergeCell ref="B190:B191"/>
    <mergeCell ref="C190:D191"/>
    <mergeCell ref="E190:E191"/>
    <mergeCell ref="F190:F191"/>
    <mergeCell ref="G190:H191"/>
    <mergeCell ref="I190:I191"/>
    <mergeCell ref="J190:J191"/>
    <mergeCell ref="N188:N189"/>
    <mergeCell ref="O188:P189"/>
    <mergeCell ref="Q188:Q189"/>
    <mergeCell ref="R188:R189"/>
    <mergeCell ref="S188:T189"/>
    <mergeCell ref="U188:U189"/>
    <mergeCell ref="Y186:Y187"/>
    <mergeCell ref="B188:B189"/>
    <mergeCell ref="C188:D189"/>
    <mergeCell ref="E188:E189"/>
    <mergeCell ref="F188:F189"/>
    <mergeCell ref="G188:H189"/>
    <mergeCell ref="I188:I189"/>
    <mergeCell ref="J188:J189"/>
    <mergeCell ref="K188:L189"/>
    <mergeCell ref="M188:M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S184:T185"/>
    <mergeCell ref="U184:U185"/>
    <mergeCell ref="V184:V185"/>
    <mergeCell ref="W184:X185"/>
    <mergeCell ref="Y184:Y185"/>
    <mergeCell ref="B186:B187"/>
    <mergeCell ref="C186:D187"/>
    <mergeCell ref="E186:E187"/>
    <mergeCell ref="F186:F187"/>
    <mergeCell ref="G186:H187"/>
    <mergeCell ref="K184:L185"/>
    <mergeCell ref="M184:M185"/>
    <mergeCell ref="N184:N185"/>
    <mergeCell ref="O184:P185"/>
    <mergeCell ref="Q184:Q185"/>
    <mergeCell ref="R184:R185"/>
    <mergeCell ref="V182:V183"/>
    <mergeCell ref="W182:X183"/>
    <mergeCell ref="Y182:Y183"/>
    <mergeCell ref="B184:B185"/>
    <mergeCell ref="C184:D185"/>
    <mergeCell ref="E184:E185"/>
    <mergeCell ref="F184:F185"/>
    <mergeCell ref="G184:H185"/>
    <mergeCell ref="I184:I185"/>
    <mergeCell ref="J184:J185"/>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W176:W177"/>
    <mergeCell ref="X176:X177"/>
    <mergeCell ref="Y176:Y177"/>
    <mergeCell ref="B178:B179"/>
    <mergeCell ref="C178:D179"/>
    <mergeCell ref="E178:E179"/>
    <mergeCell ref="F178:F179"/>
    <mergeCell ref="G178:H179"/>
    <mergeCell ref="I178:I179"/>
    <mergeCell ref="J178:J179"/>
    <mergeCell ref="Q176:Q177"/>
    <mergeCell ref="R176:R177"/>
    <mergeCell ref="S176:S177"/>
    <mergeCell ref="T176:T177"/>
    <mergeCell ref="U176:U177"/>
    <mergeCell ref="V176:V177"/>
    <mergeCell ref="K176:K177"/>
    <mergeCell ref="L176:L177"/>
    <mergeCell ref="M176:M177"/>
    <mergeCell ref="N176:N177"/>
    <mergeCell ref="O176:O177"/>
    <mergeCell ref="P176:P177"/>
    <mergeCell ref="W175:Y175"/>
    <mergeCell ref="B176:B177"/>
    <mergeCell ref="C176:C177"/>
    <mergeCell ref="D176:D177"/>
    <mergeCell ref="E176:E177"/>
    <mergeCell ref="F176:F177"/>
    <mergeCell ref="G176:G177"/>
    <mergeCell ref="H176:H177"/>
    <mergeCell ref="I176:I177"/>
    <mergeCell ref="J176:J177"/>
    <mergeCell ref="B174:I174"/>
    <mergeCell ref="K174:M174"/>
    <mergeCell ref="O174:Q174"/>
    <mergeCell ref="S174:U174"/>
    <mergeCell ref="W174:Y174"/>
    <mergeCell ref="C175:E175"/>
    <mergeCell ref="G175:I175"/>
    <mergeCell ref="K175:M175"/>
    <mergeCell ref="O175:Q175"/>
    <mergeCell ref="S175:U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B143:Y143"/>
    <mergeCell ref="C145:E145"/>
    <mergeCell ref="G145:I145"/>
    <mergeCell ref="K145:M145"/>
    <mergeCell ref="O145:Q145"/>
    <mergeCell ref="S145:U145"/>
    <mergeCell ref="W145:Y145"/>
    <mergeCell ref="Y133:Y134"/>
    <mergeCell ref="B138:Y138"/>
    <mergeCell ref="B139:Y139"/>
    <mergeCell ref="B140:Y140"/>
    <mergeCell ref="B141:Y141"/>
    <mergeCell ref="B142:Y142"/>
    <mergeCell ref="B136:Y136"/>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S131:T132"/>
    <mergeCell ref="U131:U132"/>
    <mergeCell ref="V131:V132"/>
    <mergeCell ref="W131:X132"/>
    <mergeCell ref="Y131:Y132"/>
    <mergeCell ref="B133:B134"/>
    <mergeCell ref="C133:C134"/>
    <mergeCell ref="D133:D134"/>
    <mergeCell ref="E133:E134"/>
    <mergeCell ref="F133:F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N127:N128"/>
    <mergeCell ref="O127:Q128"/>
    <mergeCell ref="R127:R128"/>
    <mergeCell ref="S127:U128"/>
    <mergeCell ref="V127:V128"/>
    <mergeCell ref="W127:X128"/>
    <mergeCell ref="B127:B128"/>
    <mergeCell ref="C127:E128"/>
    <mergeCell ref="F127:F128"/>
    <mergeCell ref="G127:I128"/>
    <mergeCell ref="J127:J128"/>
    <mergeCell ref="K127:M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Q118"/>
    <mergeCell ref="R117:R118"/>
    <mergeCell ref="S117:U118"/>
    <mergeCell ref="V117:V118"/>
    <mergeCell ref="W117:Y118"/>
    <mergeCell ref="B117:B118"/>
    <mergeCell ref="C117:E118"/>
    <mergeCell ref="F117:F118"/>
    <mergeCell ref="G117:I118"/>
    <mergeCell ref="J117:J118"/>
    <mergeCell ref="K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B111:Y111"/>
    <mergeCell ref="C113:E113"/>
    <mergeCell ref="G113:I113"/>
    <mergeCell ref="K113:M113"/>
    <mergeCell ref="O113:Q113"/>
    <mergeCell ref="S113:U113"/>
    <mergeCell ref="W113:Y11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B84:Y84"/>
    <mergeCell ref="C86:E86"/>
    <mergeCell ref="G86:I86"/>
    <mergeCell ref="K86:M86"/>
    <mergeCell ref="O86:Q86"/>
    <mergeCell ref="S86:U86"/>
    <mergeCell ref="W86:Y8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B39:Y39"/>
    <mergeCell ref="B40:Y40"/>
    <mergeCell ref="B41:Y41"/>
    <mergeCell ref="B42:Y42"/>
    <mergeCell ref="B43:Y43"/>
    <mergeCell ref="B44:Y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6:Y6"/>
    <mergeCell ref="B7:Y7"/>
    <mergeCell ref="B8:Y8"/>
    <mergeCell ref="B9:Y9"/>
    <mergeCell ref="B10:Y10"/>
    <mergeCell ref="B11:Y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8</v>
      </c>
      <c r="B1" s="7" t="s">
        <v>2</v>
      </c>
      <c r="C1" s="7" t="s">
        <v>75</v>
      </c>
    </row>
    <row r="2" spans="1:3">
      <c r="A2" s="1" t="s">
        <v>64</v>
      </c>
      <c r="B2" s="7"/>
      <c r="C2" s="7"/>
    </row>
    <row r="3" spans="1:3" ht="45">
      <c r="A3" s="3" t="s">
        <v>519</v>
      </c>
      <c r="B3" s="4" t="s">
        <v>5</v>
      </c>
      <c r="C3" s="4" t="s">
        <v>5</v>
      </c>
    </row>
    <row r="4" spans="1:3" ht="30">
      <c r="A4" s="2" t="s">
        <v>165</v>
      </c>
      <c r="B4" s="9">
        <v>39.200000000000003</v>
      </c>
      <c r="C4" s="9">
        <v>37.700000000000003</v>
      </c>
    </row>
    <row r="5" spans="1:3">
      <c r="A5" s="2" t="s">
        <v>520</v>
      </c>
      <c r="B5" s="4">
        <v>8.8000000000000007</v>
      </c>
      <c r="C5" s="4">
        <v>1.8</v>
      </c>
    </row>
    <row r="6" spans="1:3">
      <c r="A6" s="2" t="s">
        <v>163</v>
      </c>
      <c r="B6" s="4">
        <v>48</v>
      </c>
      <c r="C6" s="4">
        <v>39.5</v>
      </c>
    </row>
    <row r="7" spans="1:3" ht="30">
      <c r="A7" s="2" t="s">
        <v>521</v>
      </c>
      <c r="B7" s="4" t="s">
        <v>5</v>
      </c>
      <c r="C7" s="4" t="s">
        <v>5</v>
      </c>
    </row>
    <row r="8" spans="1:3" ht="45">
      <c r="A8" s="3" t="s">
        <v>519</v>
      </c>
      <c r="B8" s="4" t="s">
        <v>5</v>
      </c>
      <c r="C8" s="4" t="s">
        <v>5</v>
      </c>
    </row>
    <row r="9" spans="1:3" ht="30">
      <c r="A9" s="2" t="s">
        <v>165</v>
      </c>
      <c r="B9" s="4">
        <v>39.200000000000003</v>
      </c>
      <c r="C9" s="4">
        <v>37.700000000000003</v>
      </c>
    </row>
    <row r="10" spans="1:3">
      <c r="A10" s="2" t="s">
        <v>520</v>
      </c>
      <c r="B10" s="4">
        <v>0</v>
      </c>
      <c r="C10" s="4">
        <v>0</v>
      </c>
    </row>
    <row r="11" spans="1:3">
      <c r="A11" s="2" t="s">
        <v>163</v>
      </c>
      <c r="B11" s="4">
        <v>39.200000000000003</v>
      </c>
      <c r="C11" s="4">
        <v>37.700000000000003</v>
      </c>
    </row>
    <row r="12" spans="1:3" ht="30">
      <c r="A12" s="2" t="s">
        <v>522</v>
      </c>
      <c r="B12" s="4" t="s">
        <v>5</v>
      </c>
      <c r="C12" s="4" t="s">
        <v>5</v>
      </c>
    </row>
    <row r="13" spans="1:3" ht="45">
      <c r="A13" s="3" t="s">
        <v>519</v>
      </c>
      <c r="B13" s="4" t="s">
        <v>5</v>
      </c>
      <c r="C13" s="4" t="s">
        <v>5</v>
      </c>
    </row>
    <row r="14" spans="1:3" ht="30">
      <c r="A14" s="2" t="s">
        <v>165</v>
      </c>
      <c r="B14" s="4">
        <v>0</v>
      </c>
      <c r="C14" s="4">
        <v>0</v>
      </c>
    </row>
    <row r="15" spans="1:3">
      <c r="A15" s="2" t="s">
        <v>520</v>
      </c>
      <c r="B15" s="4">
        <v>8.8000000000000007</v>
      </c>
      <c r="C15" s="4">
        <v>1.8</v>
      </c>
    </row>
    <row r="16" spans="1:3">
      <c r="A16" s="2" t="s">
        <v>163</v>
      </c>
      <c r="B16" s="4">
        <v>8.8000000000000007</v>
      </c>
      <c r="C16" s="4">
        <v>1.8</v>
      </c>
    </row>
    <row r="17" spans="1:3" ht="30">
      <c r="A17" s="2" t="s">
        <v>523</v>
      </c>
      <c r="B17" s="4" t="s">
        <v>5</v>
      </c>
      <c r="C17" s="4" t="s">
        <v>5</v>
      </c>
    </row>
    <row r="18" spans="1:3" ht="45">
      <c r="A18" s="3" t="s">
        <v>519</v>
      </c>
      <c r="B18" s="4" t="s">
        <v>5</v>
      </c>
      <c r="C18" s="4" t="s">
        <v>5</v>
      </c>
    </row>
    <row r="19" spans="1:3" ht="30">
      <c r="A19" s="2" t="s">
        <v>165</v>
      </c>
      <c r="B19" s="4">
        <v>0</v>
      </c>
      <c r="C19" s="4">
        <v>0</v>
      </c>
    </row>
    <row r="20" spans="1:3">
      <c r="A20" s="2" t="s">
        <v>520</v>
      </c>
      <c r="B20" s="4">
        <v>0</v>
      </c>
      <c r="C20" s="4">
        <v>0</v>
      </c>
    </row>
    <row r="21" spans="1:3">
      <c r="A21" s="2" t="s">
        <v>163</v>
      </c>
      <c r="B21" s="8">
        <v>0</v>
      </c>
      <c r="C21"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24</v>
      </c>
      <c r="B1" s="7" t="s">
        <v>2</v>
      </c>
      <c r="C1" s="7" t="s">
        <v>75</v>
      </c>
    </row>
    <row r="2" spans="1:3">
      <c r="A2" s="1" t="s">
        <v>64</v>
      </c>
      <c r="B2" s="7"/>
      <c r="C2" s="7"/>
    </row>
    <row r="3" spans="1:3" ht="45">
      <c r="A3" s="3" t="s">
        <v>519</v>
      </c>
      <c r="B3" s="4" t="s">
        <v>5</v>
      </c>
      <c r="C3" s="4" t="s">
        <v>5</v>
      </c>
    </row>
    <row r="4" spans="1:3">
      <c r="A4" s="2" t="s">
        <v>525</v>
      </c>
      <c r="B4" s="9">
        <v>4751.2</v>
      </c>
      <c r="C4" s="9">
        <v>4766.3999999999996</v>
      </c>
    </row>
    <row r="5" spans="1:3">
      <c r="A5" s="2" t="s">
        <v>526</v>
      </c>
      <c r="B5" s="204">
        <v>5110.1000000000004</v>
      </c>
      <c r="C5" s="204">
        <v>5096.3</v>
      </c>
    </row>
    <row r="6" spans="1:3">
      <c r="A6" s="2" t="s">
        <v>527</v>
      </c>
      <c r="B6" s="4" t="s">
        <v>5</v>
      </c>
      <c r="C6" s="4" t="s">
        <v>5</v>
      </c>
    </row>
    <row r="7" spans="1:3" ht="45">
      <c r="A7" s="3" t="s">
        <v>519</v>
      </c>
      <c r="B7" s="4" t="s">
        <v>5</v>
      </c>
      <c r="C7" s="4" t="s">
        <v>5</v>
      </c>
    </row>
    <row r="8" spans="1:3">
      <c r="A8" s="2" t="s">
        <v>525</v>
      </c>
      <c r="B8" s="204">
        <v>1477.9</v>
      </c>
      <c r="C8" s="204">
        <v>1477.2</v>
      </c>
    </row>
    <row r="9" spans="1:3">
      <c r="A9" s="2" t="s">
        <v>526</v>
      </c>
      <c r="B9" s="204">
        <v>1614.8</v>
      </c>
      <c r="C9" s="204">
        <v>1596.9</v>
      </c>
    </row>
    <row r="10" spans="1:3" ht="30">
      <c r="A10" s="2" t="s">
        <v>528</v>
      </c>
      <c r="B10" s="205">
        <v>4.7E-2</v>
      </c>
      <c r="C10" s="205">
        <v>4.7E-2</v>
      </c>
    </row>
    <row r="11" spans="1:3" ht="30">
      <c r="A11" s="2" t="s">
        <v>529</v>
      </c>
      <c r="B11" s="4" t="s">
        <v>5</v>
      </c>
      <c r="C11" s="4" t="s">
        <v>5</v>
      </c>
    </row>
    <row r="12" spans="1:3" ht="45">
      <c r="A12" s="3" t="s">
        <v>519</v>
      </c>
      <c r="B12" s="4" t="s">
        <v>5</v>
      </c>
      <c r="C12" s="4" t="s">
        <v>5</v>
      </c>
    </row>
    <row r="13" spans="1:3">
      <c r="A13" s="2" t="s">
        <v>525</v>
      </c>
      <c r="B13" s="204">
        <v>1020.7</v>
      </c>
      <c r="C13" s="204">
        <v>1024.8</v>
      </c>
    </row>
    <row r="14" spans="1:3">
      <c r="A14" s="2" t="s">
        <v>526</v>
      </c>
      <c r="B14" s="204">
        <v>1076.5999999999999</v>
      </c>
      <c r="C14" s="204">
        <v>1086.7</v>
      </c>
    </row>
    <row r="15" spans="1:3" ht="30">
      <c r="A15" s="2" t="s">
        <v>528</v>
      </c>
      <c r="B15" s="205">
        <v>6.88E-2</v>
      </c>
      <c r="C15" s="205">
        <v>6.88E-2</v>
      </c>
    </row>
    <row r="16" spans="1:3">
      <c r="A16" s="2" t="s">
        <v>530</v>
      </c>
      <c r="B16" s="4" t="s">
        <v>5</v>
      </c>
      <c r="C16" s="4" t="s">
        <v>5</v>
      </c>
    </row>
    <row r="17" spans="1:3" ht="45">
      <c r="A17" s="3" t="s">
        <v>519</v>
      </c>
      <c r="B17" s="4" t="s">
        <v>5</v>
      </c>
      <c r="C17" s="4" t="s">
        <v>5</v>
      </c>
    </row>
    <row r="18" spans="1:3">
      <c r="A18" s="2" t="s">
        <v>525</v>
      </c>
      <c r="B18" s="4">
        <v>996.9</v>
      </c>
      <c r="C18" s="4">
        <v>996.5</v>
      </c>
    </row>
    <row r="19" spans="1:3">
      <c r="A19" s="2" t="s">
        <v>526</v>
      </c>
      <c r="B19" s="204">
        <v>1043.3</v>
      </c>
      <c r="C19" s="204">
        <v>1045.8</v>
      </c>
    </row>
    <row r="20" spans="1:3" ht="30">
      <c r="A20" s="2" t="s">
        <v>528</v>
      </c>
      <c r="B20" s="205">
        <v>3.2500000000000001E-2</v>
      </c>
      <c r="C20" s="205">
        <v>3.2500000000000001E-2</v>
      </c>
    </row>
    <row r="21" spans="1:3">
      <c r="A21" s="2" t="s">
        <v>531</v>
      </c>
      <c r="B21" s="4" t="s">
        <v>5</v>
      </c>
      <c r="C21" s="4" t="s">
        <v>5</v>
      </c>
    </row>
    <row r="22" spans="1:3" ht="45">
      <c r="A22" s="3" t="s">
        <v>519</v>
      </c>
      <c r="B22" s="4" t="s">
        <v>5</v>
      </c>
      <c r="C22" s="4" t="s">
        <v>5</v>
      </c>
    </row>
    <row r="23" spans="1:3">
      <c r="A23" s="2" t="s">
        <v>525</v>
      </c>
      <c r="B23" s="4">
        <v>596.4</v>
      </c>
      <c r="C23" s="4">
        <v>600.5</v>
      </c>
    </row>
    <row r="24" spans="1:3">
      <c r="A24" s="2" t="s">
        <v>526</v>
      </c>
      <c r="B24" s="4">
        <v>632.5</v>
      </c>
      <c r="C24" s="4">
        <v>635.79999999999995</v>
      </c>
    </row>
    <row r="25" spans="1:3" ht="30">
      <c r="A25" s="2" t="s">
        <v>528</v>
      </c>
      <c r="B25" s="205">
        <v>8.5000000000000006E-2</v>
      </c>
      <c r="C25" s="205">
        <v>8.5000000000000006E-2</v>
      </c>
    </row>
    <row r="26" spans="1:3" ht="30">
      <c r="A26" s="2" t="s">
        <v>532</v>
      </c>
      <c r="B26" s="4" t="s">
        <v>5</v>
      </c>
      <c r="C26" s="4" t="s">
        <v>5</v>
      </c>
    </row>
    <row r="27" spans="1:3" ht="45">
      <c r="A27" s="3" t="s">
        <v>519</v>
      </c>
      <c r="B27" s="4" t="s">
        <v>5</v>
      </c>
      <c r="C27" s="4" t="s">
        <v>5</v>
      </c>
    </row>
    <row r="28" spans="1:3">
      <c r="A28" s="2" t="s">
        <v>525</v>
      </c>
      <c r="B28" s="4">
        <v>382.2</v>
      </c>
      <c r="C28" s="4">
        <v>382.6</v>
      </c>
    </row>
    <row r="29" spans="1:3">
      <c r="A29" s="2" t="s">
        <v>526</v>
      </c>
      <c r="B29" s="4">
        <v>427.3</v>
      </c>
      <c r="C29" s="4">
        <v>410.5</v>
      </c>
    </row>
    <row r="30" spans="1:3" ht="30">
      <c r="A30" s="2" t="s">
        <v>528</v>
      </c>
      <c r="B30" s="205">
        <v>7.8799999999999995E-2</v>
      </c>
      <c r="C30" s="205">
        <v>7.8799999999999995E-2</v>
      </c>
    </row>
    <row r="31" spans="1:3">
      <c r="A31" s="2" t="s">
        <v>533</v>
      </c>
      <c r="B31" s="4" t="s">
        <v>5</v>
      </c>
      <c r="C31" s="4" t="s">
        <v>5</v>
      </c>
    </row>
    <row r="32" spans="1:3" ht="45">
      <c r="A32" s="3" t="s">
        <v>519</v>
      </c>
      <c r="B32" s="4" t="s">
        <v>5</v>
      </c>
      <c r="C32" s="4" t="s">
        <v>5</v>
      </c>
    </row>
    <row r="33" spans="1:3">
      <c r="A33" s="2" t="s">
        <v>525</v>
      </c>
      <c r="B33" s="4">
        <v>149.1</v>
      </c>
      <c r="C33" s="4">
        <v>149.1</v>
      </c>
    </row>
    <row r="34" spans="1:3">
      <c r="A34" s="2" t="s">
        <v>526</v>
      </c>
      <c r="B34" s="4">
        <v>182.4</v>
      </c>
      <c r="C34" s="4">
        <v>178.6</v>
      </c>
    </row>
    <row r="35" spans="1:3" ht="30">
      <c r="A35" s="2" t="s">
        <v>528</v>
      </c>
      <c r="B35" s="205">
        <v>7.1999999999999995E-2</v>
      </c>
      <c r="C35" s="205">
        <v>7.1999999999999995E-2</v>
      </c>
    </row>
    <row r="36" spans="1:3" ht="30">
      <c r="A36" s="2" t="s">
        <v>534</v>
      </c>
      <c r="B36" s="4" t="s">
        <v>5</v>
      </c>
      <c r="C36" s="4" t="s">
        <v>5</v>
      </c>
    </row>
    <row r="37" spans="1:3" ht="45">
      <c r="A37" s="3" t="s">
        <v>519</v>
      </c>
      <c r="B37" s="4" t="s">
        <v>5</v>
      </c>
      <c r="C37" s="4" t="s">
        <v>5</v>
      </c>
    </row>
    <row r="38" spans="1:3">
      <c r="A38" s="2" t="s">
        <v>525</v>
      </c>
      <c r="B38" s="4">
        <v>71.2</v>
      </c>
      <c r="C38" s="4">
        <v>78.900000000000006</v>
      </c>
    </row>
    <row r="39" spans="1:3">
      <c r="A39" s="2" t="s">
        <v>526</v>
      </c>
      <c r="B39" s="4">
        <v>71.599999999999994</v>
      </c>
      <c r="C39" s="4">
        <v>79.7</v>
      </c>
    </row>
    <row r="40" spans="1:3" ht="30">
      <c r="A40" s="2" t="s">
        <v>528</v>
      </c>
      <c r="B40" s="205">
        <v>4.3299999999999998E-2</v>
      </c>
      <c r="C40" s="205">
        <v>4.3299999999999998E-2</v>
      </c>
    </row>
    <row r="41" spans="1:3" ht="30">
      <c r="A41" s="2" t="s">
        <v>535</v>
      </c>
      <c r="B41" s="4" t="s">
        <v>5</v>
      </c>
      <c r="C41" s="4" t="s">
        <v>5</v>
      </c>
    </row>
    <row r="42" spans="1:3" ht="45">
      <c r="A42" s="3" t="s">
        <v>519</v>
      </c>
      <c r="B42" s="4" t="s">
        <v>5</v>
      </c>
      <c r="C42" s="4" t="s">
        <v>5</v>
      </c>
    </row>
    <row r="43" spans="1:3">
      <c r="A43" s="2" t="s">
        <v>525</v>
      </c>
      <c r="B43" s="4">
        <v>25.3</v>
      </c>
      <c r="C43" s="4">
        <v>25.3</v>
      </c>
    </row>
    <row r="44" spans="1:3">
      <c r="A44" s="2" t="s">
        <v>526</v>
      </c>
      <c r="B44" s="4">
        <v>26.7</v>
      </c>
      <c r="C44" s="4">
        <v>27.1</v>
      </c>
    </row>
    <row r="45" spans="1:3" ht="30">
      <c r="A45" s="2" t="s">
        <v>528</v>
      </c>
      <c r="B45" s="205">
        <v>6.3600000000000004E-2</v>
      </c>
      <c r="C45" s="205">
        <v>6.3600000000000004E-2</v>
      </c>
    </row>
    <row r="46" spans="1:3" ht="30">
      <c r="A46" s="2" t="s">
        <v>536</v>
      </c>
      <c r="B46" s="4" t="s">
        <v>5</v>
      </c>
      <c r="C46" s="4" t="s">
        <v>5</v>
      </c>
    </row>
    <row r="47" spans="1:3" ht="45">
      <c r="A47" s="3" t="s">
        <v>519</v>
      </c>
      <c r="B47" s="4" t="s">
        <v>5</v>
      </c>
      <c r="C47" s="4" t="s">
        <v>5</v>
      </c>
    </row>
    <row r="48" spans="1:3">
      <c r="A48" s="2" t="s">
        <v>525</v>
      </c>
      <c r="B48" s="4">
        <v>31.5</v>
      </c>
      <c r="C48" s="4">
        <v>31.5</v>
      </c>
    </row>
    <row r="49" spans="1:3">
      <c r="A49" s="2" t="s">
        <v>526</v>
      </c>
      <c r="B49" s="9">
        <v>34.9</v>
      </c>
      <c r="C49" s="9">
        <v>35.200000000000003</v>
      </c>
    </row>
    <row r="50" spans="1:3" ht="30">
      <c r="A50" s="2" t="s">
        <v>528</v>
      </c>
      <c r="B50" s="205">
        <v>4.65E-2</v>
      </c>
      <c r="C50" s="205">
        <v>4.65E-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12.28515625" bestFit="1" customWidth="1"/>
    <col min="4" max="4" width="27" bestFit="1" customWidth="1"/>
    <col min="5" max="6" width="24.7109375" bestFit="1" customWidth="1"/>
    <col min="7" max="7" width="27.7109375" bestFit="1" customWidth="1"/>
  </cols>
  <sheetData>
    <row r="1" spans="1:7" ht="15" customHeight="1">
      <c r="A1" s="1" t="s">
        <v>537</v>
      </c>
      <c r="B1" s="1" t="s">
        <v>1</v>
      </c>
      <c r="C1" s="1"/>
      <c r="D1" s="1"/>
      <c r="E1" s="7" t="s">
        <v>1</v>
      </c>
      <c r="F1" s="7"/>
      <c r="G1" s="1"/>
    </row>
    <row r="2" spans="1:7">
      <c r="A2" s="1" t="s">
        <v>64</v>
      </c>
      <c r="B2" s="7" t="s">
        <v>2</v>
      </c>
      <c r="C2" s="7" t="s">
        <v>75</v>
      </c>
      <c r="D2" s="1" t="s">
        <v>2</v>
      </c>
      <c r="E2" s="1" t="s">
        <v>2</v>
      </c>
      <c r="F2" s="1" t="s">
        <v>26</v>
      </c>
      <c r="G2" s="1" t="s">
        <v>2</v>
      </c>
    </row>
    <row r="3" spans="1:7">
      <c r="A3" s="1"/>
      <c r="B3" s="7"/>
      <c r="C3" s="7"/>
      <c r="D3" s="1" t="s">
        <v>538</v>
      </c>
      <c r="E3" s="1" t="s">
        <v>540</v>
      </c>
      <c r="F3" s="1" t="s">
        <v>540</v>
      </c>
      <c r="G3" s="1" t="s">
        <v>540</v>
      </c>
    </row>
    <row r="4" spans="1:7">
      <c r="A4" s="1"/>
      <c r="B4" s="7"/>
      <c r="C4" s="7"/>
      <c r="D4" s="1" t="s">
        <v>539</v>
      </c>
      <c r="E4" s="1"/>
      <c r="F4" s="1"/>
      <c r="G4" s="1" t="s">
        <v>538</v>
      </c>
    </row>
    <row r="5" spans="1:7">
      <c r="A5" s="1"/>
      <c r="B5" s="7"/>
      <c r="C5" s="7"/>
      <c r="D5" s="1"/>
      <c r="E5" s="1"/>
      <c r="F5" s="1"/>
      <c r="G5" s="1" t="s">
        <v>541</v>
      </c>
    </row>
    <row r="6" spans="1:7" ht="30">
      <c r="A6" s="3" t="s">
        <v>542</v>
      </c>
      <c r="B6" s="4" t="s">
        <v>5</v>
      </c>
      <c r="C6" s="4" t="s">
        <v>5</v>
      </c>
      <c r="D6" s="4" t="s">
        <v>5</v>
      </c>
      <c r="E6" s="4" t="s">
        <v>5</v>
      </c>
      <c r="F6" s="4" t="s">
        <v>5</v>
      </c>
      <c r="G6" s="4" t="s">
        <v>5</v>
      </c>
    </row>
    <row r="7" spans="1:7" ht="30">
      <c r="A7" s="2" t="s">
        <v>543</v>
      </c>
      <c r="B7" s="9">
        <v>8.8000000000000007</v>
      </c>
      <c r="C7" s="9">
        <v>1.8</v>
      </c>
      <c r="D7" s="4" t="s">
        <v>5</v>
      </c>
      <c r="E7" s="4" t="s">
        <v>5</v>
      </c>
      <c r="F7" s="4" t="s">
        <v>5</v>
      </c>
      <c r="G7" s="4" t="s">
        <v>5</v>
      </c>
    </row>
    <row r="8" spans="1:7" ht="30">
      <c r="A8" s="2" t="s">
        <v>544</v>
      </c>
      <c r="B8" s="4" t="s">
        <v>545</v>
      </c>
      <c r="C8" s="4" t="s">
        <v>5</v>
      </c>
      <c r="D8" s="4" t="s">
        <v>5</v>
      </c>
      <c r="E8" s="4" t="s">
        <v>5</v>
      </c>
      <c r="F8" s="4" t="s">
        <v>5</v>
      </c>
      <c r="G8" s="4" t="s">
        <v>5</v>
      </c>
    </row>
    <row r="9" spans="1:7">
      <c r="A9" s="2" t="s">
        <v>546</v>
      </c>
      <c r="B9" s="4" t="s">
        <v>5</v>
      </c>
      <c r="C9" s="4" t="s">
        <v>5</v>
      </c>
      <c r="D9" s="4">
        <v>392.2</v>
      </c>
      <c r="E9" s="4" t="s">
        <v>5</v>
      </c>
      <c r="F9" s="4" t="s">
        <v>5</v>
      </c>
      <c r="G9" s="4">
        <v>223</v>
      </c>
    </row>
    <row r="10" spans="1:7">
      <c r="A10" s="2" t="s">
        <v>547</v>
      </c>
      <c r="B10" s="4" t="s">
        <v>5</v>
      </c>
      <c r="C10" s="4" t="s">
        <v>5</v>
      </c>
      <c r="D10" s="4">
        <v>188.3</v>
      </c>
      <c r="E10" s="4" t="s">
        <v>5</v>
      </c>
      <c r="F10" s="4" t="s">
        <v>5</v>
      </c>
      <c r="G10" s="4">
        <v>30.6</v>
      </c>
    </row>
    <row r="11" spans="1:7">
      <c r="A11" s="2" t="s">
        <v>548</v>
      </c>
      <c r="B11" s="4" t="s">
        <v>5</v>
      </c>
      <c r="C11" s="4" t="s">
        <v>5</v>
      </c>
      <c r="D11" s="4">
        <v>118.1</v>
      </c>
      <c r="E11" s="4" t="s">
        <v>5</v>
      </c>
      <c r="F11" s="4" t="s">
        <v>5</v>
      </c>
      <c r="G11" s="4" t="s">
        <v>5</v>
      </c>
    </row>
    <row r="12" spans="1:7" ht="30">
      <c r="A12" s="2" t="s">
        <v>549</v>
      </c>
      <c r="B12" s="4" t="s">
        <v>5</v>
      </c>
      <c r="C12" s="4" t="s">
        <v>5</v>
      </c>
      <c r="D12" s="4">
        <v>34.799999999999997</v>
      </c>
      <c r="E12" s="4" t="s">
        <v>5</v>
      </c>
      <c r="F12" s="4" t="s">
        <v>5</v>
      </c>
      <c r="G12" s="4" t="s">
        <v>5</v>
      </c>
    </row>
    <row r="13" spans="1:7" ht="30">
      <c r="A13" s="2" t="s">
        <v>550</v>
      </c>
      <c r="B13" s="4" t="s">
        <v>5</v>
      </c>
      <c r="C13" s="4" t="s">
        <v>5</v>
      </c>
      <c r="D13" s="4">
        <v>19.399999999999999</v>
      </c>
      <c r="E13" s="4" t="s">
        <v>5</v>
      </c>
      <c r="F13" s="4" t="s">
        <v>5</v>
      </c>
      <c r="G13" s="4">
        <v>15.2</v>
      </c>
    </row>
    <row r="14" spans="1:7" ht="30">
      <c r="A14" s="2" t="s">
        <v>551</v>
      </c>
      <c r="B14" s="4" t="s">
        <v>5</v>
      </c>
      <c r="C14" s="4" t="s">
        <v>5</v>
      </c>
      <c r="D14" s="4" t="s">
        <v>5</v>
      </c>
      <c r="E14" s="4" t="s">
        <v>5</v>
      </c>
      <c r="F14" s="4" t="s">
        <v>5</v>
      </c>
      <c r="G14" s="4">
        <v>19.100000000000001</v>
      </c>
    </row>
    <row r="15" spans="1:7">
      <c r="A15" s="2" t="s">
        <v>552</v>
      </c>
      <c r="B15" s="4" t="s">
        <v>5</v>
      </c>
      <c r="C15" s="4" t="s">
        <v>5</v>
      </c>
      <c r="D15" s="4">
        <v>22.6</v>
      </c>
      <c r="E15" s="4" t="s">
        <v>5</v>
      </c>
      <c r="F15" s="4" t="s">
        <v>5</v>
      </c>
      <c r="G15" s="4">
        <v>109.7</v>
      </c>
    </row>
    <row r="16" spans="1:7">
      <c r="A16" s="2" t="s">
        <v>553</v>
      </c>
      <c r="B16" s="4" t="s">
        <v>5</v>
      </c>
      <c r="C16" s="4" t="s">
        <v>5</v>
      </c>
      <c r="D16" s="4" t="s">
        <v>5</v>
      </c>
      <c r="E16" s="4" t="s">
        <v>5</v>
      </c>
      <c r="F16" s="4" t="s">
        <v>5</v>
      </c>
      <c r="G16" s="4">
        <v>25.7</v>
      </c>
    </row>
    <row r="17" spans="1:7" ht="30">
      <c r="A17" s="2" t="s">
        <v>554</v>
      </c>
      <c r="B17" s="4" t="s">
        <v>5</v>
      </c>
      <c r="C17" s="4" t="s">
        <v>5</v>
      </c>
      <c r="D17" s="4">
        <v>9</v>
      </c>
      <c r="E17" s="4" t="s">
        <v>5</v>
      </c>
      <c r="F17" s="4" t="s">
        <v>5</v>
      </c>
      <c r="G17" s="4">
        <v>22.7</v>
      </c>
    </row>
    <row r="18" spans="1:7" ht="30">
      <c r="A18" s="2" t="s">
        <v>555</v>
      </c>
      <c r="B18" s="4" t="s">
        <v>5</v>
      </c>
      <c r="C18" s="4" t="s">
        <v>5</v>
      </c>
      <c r="D18" s="4" t="s">
        <v>5</v>
      </c>
      <c r="E18" s="4">
        <v>-0.6</v>
      </c>
      <c r="F18" s="4">
        <v>-4.4000000000000004</v>
      </c>
      <c r="G18" s="4" t="s">
        <v>5</v>
      </c>
    </row>
    <row r="19" spans="1:7" ht="45">
      <c r="A19" s="2" t="s">
        <v>556</v>
      </c>
      <c r="B19" s="9">
        <v>4.3</v>
      </c>
      <c r="C19" s="4" t="s">
        <v>5</v>
      </c>
      <c r="D19" s="4" t="s">
        <v>5</v>
      </c>
      <c r="E19" s="4" t="s">
        <v>5</v>
      </c>
      <c r="F19" s="4" t="s">
        <v>5</v>
      </c>
      <c r="G19" s="4" t="s">
        <v>5</v>
      </c>
    </row>
  </sheetData>
  <mergeCells count="3">
    <mergeCell ref="E1:F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c r="A2" s="1" t="s">
        <v>64</v>
      </c>
      <c r="B2" s="1" t="s">
        <v>2</v>
      </c>
      <c r="C2" s="1" t="s">
        <v>26</v>
      </c>
    </row>
    <row r="3" spans="1:3" ht="30">
      <c r="A3" s="3" t="s">
        <v>65</v>
      </c>
      <c r="B3" s="4" t="s">
        <v>5</v>
      </c>
      <c r="C3" s="4" t="s">
        <v>5</v>
      </c>
    </row>
    <row r="4" spans="1:3">
      <c r="A4" s="2" t="s">
        <v>47</v>
      </c>
      <c r="B4" s="9">
        <v>296.7</v>
      </c>
      <c r="C4" s="9">
        <v>319.89999999999998</v>
      </c>
    </row>
    <row r="5" spans="1:3" ht="30">
      <c r="A5" s="3" t="s">
        <v>66</v>
      </c>
      <c r="B5" s="4" t="s">
        <v>5</v>
      </c>
      <c r="C5" s="4" t="s">
        <v>5</v>
      </c>
    </row>
    <row r="6" spans="1:3">
      <c r="A6" s="2" t="s">
        <v>67</v>
      </c>
      <c r="B6" s="4">
        <v>4.9000000000000004</v>
      </c>
      <c r="C6" s="4">
        <v>-4</v>
      </c>
    </row>
    <row r="7" spans="1:3" ht="60">
      <c r="A7" s="2" t="s">
        <v>68</v>
      </c>
      <c r="B7" s="4">
        <v>0.5</v>
      </c>
      <c r="C7" s="4">
        <v>-1</v>
      </c>
    </row>
    <row r="8" spans="1:3">
      <c r="A8" s="2" t="s">
        <v>69</v>
      </c>
      <c r="B8" s="4">
        <v>0</v>
      </c>
      <c r="C8" s="4">
        <v>-0.1</v>
      </c>
    </row>
    <row r="9" spans="1:3" ht="30">
      <c r="A9" s="2" t="s">
        <v>70</v>
      </c>
      <c r="B9" s="4">
        <v>5.4</v>
      </c>
      <c r="C9" s="4">
        <v>-5.0999999999999996</v>
      </c>
    </row>
    <row r="10" spans="1:3">
      <c r="A10" s="2" t="s">
        <v>71</v>
      </c>
      <c r="B10" s="4">
        <v>302.10000000000002</v>
      </c>
      <c r="C10" s="4">
        <v>314.8</v>
      </c>
    </row>
    <row r="11" spans="1:3" ht="45">
      <c r="A11" s="2" t="s">
        <v>72</v>
      </c>
      <c r="B11" s="4">
        <v>-4.2</v>
      </c>
      <c r="C11" s="4">
        <v>-2.8</v>
      </c>
    </row>
    <row r="12" spans="1:3" ht="30">
      <c r="A12" s="2" t="s">
        <v>73</v>
      </c>
      <c r="B12" s="9">
        <v>297.89999999999998</v>
      </c>
      <c r="C12" s="8">
        <v>31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557</v>
      </c>
      <c r="B1" s="7" t="s">
        <v>2</v>
      </c>
      <c r="C1" s="7"/>
      <c r="D1" s="7" t="s">
        <v>75</v>
      </c>
      <c r="E1" s="7"/>
    </row>
    <row r="2" spans="1:5">
      <c r="A2" s="1" t="s">
        <v>64</v>
      </c>
      <c r="B2" s="7"/>
      <c r="C2" s="7"/>
      <c r="D2" s="7"/>
      <c r="E2" s="7"/>
    </row>
    <row r="3" spans="1:5">
      <c r="A3" s="3" t="s">
        <v>558</v>
      </c>
      <c r="B3" s="4" t="s">
        <v>5</v>
      </c>
      <c r="C3" s="4"/>
      <c r="D3" s="4" t="s">
        <v>5</v>
      </c>
      <c r="E3" s="4"/>
    </row>
    <row r="4" spans="1:5">
      <c r="A4" s="2" t="s">
        <v>559</v>
      </c>
      <c r="B4" s="9">
        <v>13.2</v>
      </c>
      <c r="C4" s="4"/>
      <c r="D4" s="9">
        <v>12.8</v>
      </c>
      <c r="E4" s="4"/>
    </row>
    <row r="5" spans="1:5">
      <c r="A5" s="2" t="s">
        <v>560</v>
      </c>
      <c r="B5" s="4">
        <v>4.4000000000000004</v>
      </c>
      <c r="C5" s="4"/>
      <c r="D5" s="4">
        <v>11</v>
      </c>
      <c r="E5" s="4"/>
    </row>
    <row r="6" spans="1:5" ht="30">
      <c r="A6" s="2" t="s">
        <v>561</v>
      </c>
      <c r="B6" s="4" t="s">
        <v>5</v>
      </c>
      <c r="C6" s="4"/>
      <c r="D6" s="4" t="s">
        <v>5</v>
      </c>
      <c r="E6" s="4"/>
    </row>
    <row r="7" spans="1:5">
      <c r="A7" s="3" t="s">
        <v>558</v>
      </c>
      <c r="B7" s="4" t="s">
        <v>5</v>
      </c>
      <c r="C7" s="4"/>
      <c r="D7" s="4" t="s">
        <v>5</v>
      </c>
      <c r="E7" s="4"/>
    </row>
    <row r="8" spans="1:5">
      <c r="A8" s="2" t="s">
        <v>559</v>
      </c>
      <c r="B8" s="4">
        <v>12</v>
      </c>
      <c r="C8" s="4"/>
      <c r="D8" s="4">
        <v>10.3</v>
      </c>
      <c r="E8" s="4"/>
    </row>
    <row r="9" spans="1:5">
      <c r="A9" s="2" t="s">
        <v>560</v>
      </c>
      <c r="B9" s="4">
        <v>3.1</v>
      </c>
      <c r="C9" s="4"/>
      <c r="D9" s="4">
        <v>10.4</v>
      </c>
      <c r="E9" s="4"/>
    </row>
    <row r="10" spans="1:5" ht="45">
      <c r="A10" s="2" t="s">
        <v>562</v>
      </c>
      <c r="B10" s="4" t="s">
        <v>5</v>
      </c>
      <c r="C10" s="4"/>
      <c r="D10" s="4" t="s">
        <v>5</v>
      </c>
      <c r="E10" s="4"/>
    </row>
    <row r="11" spans="1:5">
      <c r="A11" s="3" t="s">
        <v>558</v>
      </c>
      <c r="B11" s="4" t="s">
        <v>5</v>
      </c>
      <c r="C11" s="4"/>
      <c r="D11" s="4" t="s">
        <v>5</v>
      </c>
      <c r="E11" s="4"/>
    </row>
    <row r="12" spans="1:5" ht="17.25">
      <c r="A12" s="2" t="s">
        <v>559</v>
      </c>
      <c r="B12" s="4">
        <v>11</v>
      </c>
      <c r="C12" s="206" t="s">
        <v>563</v>
      </c>
      <c r="D12" s="4">
        <v>9.1</v>
      </c>
      <c r="E12" s="206" t="s">
        <v>563</v>
      </c>
    </row>
    <row r="13" spans="1:5" ht="17.25">
      <c r="A13" s="2" t="s">
        <v>560</v>
      </c>
      <c r="B13" s="4">
        <v>3</v>
      </c>
      <c r="C13" s="206" t="s">
        <v>563</v>
      </c>
      <c r="D13" s="4">
        <v>9.8000000000000007</v>
      </c>
      <c r="E13" s="206" t="s">
        <v>563</v>
      </c>
    </row>
    <row r="14" spans="1:5" ht="45">
      <c r="A14" s="2" t="s">
        <v>564</v>
      </c>
      <c r="B14" s="4" t="s">
        <v>5</v>
      </c>
      <c r="C14" s="4"/>
      <c r="D14" s="4" t="s">
        <v>5</v>
      </c>
      <c r="E14" s="4"/>
    </row>
    <row r="15" spans="1:5">
      <c r="A15" s="3" t="s">
        <v>558</v>
      </c>
      <c r="B15" s="4" t="s">
        <v>5</v>
      </c>
      <c r="C15" s="4"/>
      <c r="D15" s="4" t="s">
        <v>5</v>
      </c>
      <c r="E15" s="4"/>
    </row>
    <row r="16" spans="1:5" ht="17.25">
      <c r="A16" s="2" t="s">
        <v>559</v>
      </c>
      <c r="B16" s="4">
        <v>1</v>
      </c>
      <c r="C16" s="206" t="s">
        <v>565</v>
      </c>
      <c r="D16" s="4">
        <v>1.2</v>
      </c>
      <c r="E16" s="206" t="s">
        <v>565</v>
      </c>
    </row>
    <row r="17" spans="1:5" ht="17.25">
      <c r="A17" s="2" t="s">
        <v>560</v>
      </c>
      <c r="B17" s="4">
        <v>0.1</v>
      </c>
      <c r="C17" s="206" t="s">
        <v>565</v>
      </c>
      <c r="D17" s="4">
        <v>0.6</v>
      </c>
      <c r="E17" s="206" t="s">
        <v>565</v>
      </c>
    </row>
    <row r="18" spans="1:5">
      <c r="A18" s="2" t="s">
        <v>540</v>
      </c>
      <c r="B18" s="4" t="s">
        <v>5</v>
      </c>
      <c r="C18" s="4"/>
      <c r="D18" s="4" t="s">
        <v>5</v>
      </c>
      <c r="E18" s="4"/>
    </row>
    <row r="19" spans="1:5">
      <c r="A19" s="3" t="s">
        <v>558</v>
      </c>
      <c r="B19" s="4" t="s">
        <v>5</v>
      </c>
      <c r="C19" s="4"/>
      <c r="D19" s="4" t="s">
        <v>5</v>
      </c>
      <c r="E19" s="4"/>
    </row>
    <row r="20" spans="1:5">
      <c r="A20" s="2" t="s">
        <v>559</v>
      </c>
      <c r="B20" s="4">
        <v>1.2</v>
      </c>
      <c r="C20" s="4"/>
      <c r="D20" s="4">
        <v>2.5</v>
      </c>
      <c r="E20" s="4"/>
    </row>
    <row r="21" spans="1:5">
      <c r="A21" s="2" t="s">
        <v>560</v>
      </c>
      <c r="B21" s="4">
        <v>1.3</v>
      </c>
      <c r="C21" s="4"/>
      <c r="D21" s="4">
        <v>0.6</v>
      </c>
      <c r="E21" s="4"/>
    </row>
    <row r="22" spans="1:5" ht="45">
      <c r="A22" s="2" t="s">
        <v>566</v>
      </c>
      <c r="B22" s="4" t="s">
        <v>5</v>
      </c>
      <c r="C22" s="4"/>
      <c r="D22" s="4" t="s">
        <v>5</v>
      </c>
      <c r="E22" s="4"/>
    </row>
    <row r="23" spans="1:5">
      <c r="A23" s="3" t="s">
        <v>558</v>
      </c>
      <c r="B23" s="4" t="s">
        <v>5</v>
      </c>
      <c r="C23" s="4"/>
      <c r="D23" s="4" t="s">
        <v>5</v>
      </c>
      <c r="E23" s="4"/>
    </row>
    <row r="24" spans="1:5" ht="17.25">
      <c r="A24" s="2" t="s">
        <v>559</v>
      </c>
      <c r="B24" s="4">
        <v>1.2</v>
      </c>
      <c r="C24" s="206" t="s">
        <v>563</v>
      </c>
      <c r="D24" s="4">
        <v>2.5</v>
      </c>
      <c r="E24" s="206" t="s">
        <v>563</v>
      </c>
    </row>
    <row r="25" spans="1:5" ht="17.25">
      <c r="A25" s="2" t="s">
        <v>560</v>
      </c>
      <c r="B25" s="9">
        <v>1.3</v>
      </c>
      <c r="C25" s="206" t="s">
        <v>563</v>
      </c>
      <c r="D25" s="9">
        <v>0.6</v>
      </c>
      <c r="E25" s="206" t="s">
        <v>563</v>
      </c>
    </row>
    <row r="26" spans="1:5">
      <c r="A26" s="67"/>
      <c r="B26" s="67"/>
      <c r="C26" s="67"/>
      <c r="D26" s="67"/>
      <c r="E26" s="67"/>
    </row>
    <row r="27" spans="1:5" ht="45" customHeight="1">
      <c r="A27" s="2" t="s">
        <v>563</v>
      </c>
      <c r="B27" s="13" t="s">
        <v>200</v>
      </c>
      <c r="C27" s="13"/>
      <c r="D27" s="13"/>
      <c r="E27" s="13"/>
    </row>
    <row r="28" spans="1:5" ht="45" customHeight="1">
      <c r="A28" s="2" t="s">
        <v>565</v>
      </c>
      <c r="B28" s="13" t="s">
        <v>202</v>
      </c>
      <c r="C28" s="13"/>
      <c r="D28" s="13"/>
      <c r="E28" s="13"/>
    </row>
  </sheetData>
  <mergeCells count="5">
    <mergeCell ref="B1:C2"/>
    <mergeCell ref="D1:E2"/>
    <mergeCell ref="A26:E26"/>
    <mergeCell ref="B27:E27"/>
    <mergeCell ref="B28:E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4.5703125" customWidth="1"/>
    <col min="3" max="3" width="26.140625" customWidth="1"/>
    <col min="4" max="4" width="34.5703125" customWidth="1"/>
    <col min="5" max="5" width="26.140625" customWidth="1"/>
  </cols>
  <sheetData>
    <row r="1" spans="1:5" ht="15" customHeight="1">
      <c r="A1" s="1" t="s">
        <v>567</v>
      </c>
      <c r="B1" s="7" t="s">
        <v>1</v>
      </c>
      <c r="C1" s="7"/>
      <c r="D1" s="7"/>
      <c r="E1" s="7"/>
    </row>
    <row r="2" spans="1:5" ht="15" customHeight="1">
      <c r="A2" s="1" t="s">
        <v>64</v>
      </c>
      <c r="B2" s="7" t="s">
        <v>2</v>
      </c>
      <c r="C2" s="7"/>
      <c r="D2" s="7" t="s">
        <v>26</v>
      </c>
      <c r="E2" s="7"/>
    </row>
    <row r="3" spans="1:5">
      <c r="A3" s="2" t="s">
        <v>568</v>
      </c>
      <c r="B3" s="4" t="s">
        <v>5</v>
      </c>
      <c r="C3" s="4"/>
      <c r="D3" s="4" t="s">
        <v>5</v>
      </c>
      <c r="E3" s="4"/>
    </row>
    <row r="4" spans="1:5">
      <c r="A4" s="3" t="s">
        <v>558</v>
      </c>
      <c r="B4" s="4" t="s">
        <v>5</v>
      </c>
      <c r="C4" s="4"/>
      <c r="D4" s="4" t="s">
        <v>5</v>
      </c>
      <c r="E4" s="4"/>
    </row>
    <row r="5" spans="1:5" ht="45">
      <c r="A5" s="2" t="s">
        <v>569</v>
      </c>
      <c r="B5" s="8">
        <v>0</v>
      </c>
      <c r="C5" s="206" t="s">
        <v>563</v>
      </c>
      <c r="D5" s="8">
        <v>0</v>
      </c>
      <c r="E5" s="206" t="s">
        <v>563</v>
      </c>
    </row>
    <row r="6" spans="1:5" ht="60">
      <c r="A6" s="2" t="s">
        <v>570</v>
      </c>
      <c r="B6" s="4">
        <v>-0.1</v>
      </c>
      <c r="C6" s="206" t="s">
        <v>571</v>
      </c>
      <c r="D6" s="4">
        <v>-0.1</v>
      </c>
      <c r="E6" s="206" t="s">
        <v>571</v>
      </c>
    </row>
    <row r="7" spans="1:5" ht="60">
      <c r="A7" s="2" t="s">
        <v>572</v>
      </c>
      <c r="B7" s="4">
        <v>0</v>
      </c>
      <c r="C7" s="206" t="s">
        <v>573</v>
      </c>
      <c r="D7" s="4">
        <v>0</v>
      </c>
      <c r="E7" s="206" t="s">
        <v>573</v>
      </c>
    </row>
    <row r="8" spans="1:5" ht="30">
      <c r="A8" s="2" t="s">
        <v>574</v>
      </c>
      <c r="B8" s="4" t="s">
        <v>5</v>
      </c>
      <c r="C8" s="4"/>
      <c r="D8" s="4" t="s">
        <v>5</v>
      </c>
      <c r="E8" s="4"/>
    </row>
    <row r="9" spans="1:5">
      <c r="A9" s="3" t="s">
        <v>558</v>
      </c>
      <c r="B9" s="4" t="s">
        <v>5</v>
      </c>
      <c r="C9" s="4"/>
      <c r="D9" s="4" t="s">
        <v>5</v>
      </c>
      <c r="E9" s="4"/>
    </row>
    <row r="10" spans="1:5" ht="45">
      <c r="A10" s="2" t="s">
        <v>569</v>
      </c>
      <c r="B10" s="4">
        <v>4.9000000000000004</v>
      </c>
      <c r="C10" s="206" t="s">
        <v>575</v>
      </c>
      <c r="D10" s="4">
        <v>-4</v>
      </c>
      <c r="E10" s="206" t="s">
        <v>575</v>
      </c>
    </row>
    <row r="11" spans="1:5" ht="60">
      <c r="A11" s="2" t="s">
        <v>570</v>
      </c>
      <c r="B11" s="4">
        <v>-0.4</v>
      </c>
      <c r="C11" s="206" t="s">
        <v>576</v>
      </c>
      <c r="D11" s="4">
        <v>1.1000000000000001</v>
      </c>
      <c r="E11" s="206" t="s">
        <v>576</v>
      </c>
    </row>
    <row r="12" spans="1:5" ht="60">
      <c r="A12" s="2" t="s">
        <v>572</v>
      </c>
      <c r="B12" s="4">
        <v>0.7</v>
      </c>
      <c r="C12" s="206" t="s">
        <v>577</v>
      </c>
      <c r="D12" s="4">
        <v>0.2</v>
      </c>
      <c r="E12" s="206" t="s">
        <v>577</v>
      </c>
    </row>
    <row r="13" spans="1:5" ht="30">
      <c r="A13" s="2" t="s">
        <v>578</v>
      </c>
      <c r="B13" s="4" t="s">
        <v>5</v>
      </c>
      <c r="C13" s="4"/>
      <c r="D13" s="4" t="s">
        <v>5</v>
      </c>
      <c r="E13" s="4"/>
    </row>
    <row r="14" spans="1:5">
      <c r="A14" s="3" t="s">
        <v>558</v>
      </c>
      <c r="B14" s="4" t="s">
        <v>5</v>
      </c>
      <c r="C14" s="4"/>
      <c r="D14" s="4" t="s">
        <v>5</v>
      </c>
      <c r="E14" s="4"/>
    </row>
    <row r="15" spans="1:5" ht="60">
      <c r="A15" s="2" t="s">
        <v>570</v>
      </c>
      <c r="B15" s="4">
        <v>-0.6</v>
      </c>
      <c r="C15" s="4"/>
      <c r="D15" s="4">
        <v>0.9</v>
      </c>
      <c r="E15" s="4"/>
    </row>
    <row r="16" spans="1:5" ht="45">
      <c r="A16" s="2" t="s">
        <v>579</v>
      </c>
      <c r="B16" s="4" t="s">
        <v>5</v>
      </c>
      <c r="C16" s="4"/>
      <c r="D16" s="4" t="s">
        <v>5</v>
      </c>
      <c r="E16" s="4"/>
    </row>
    <row r="17" spans="1:5">
      <c r="A17" s="3" t="s">
        <v>558</v>
      </c>
      <c r="B17" s="4" t="s">
        <v>5</v>
      </c>
      <c r="C17" s="4"/>
      <c r="D17" s="4" t="s">
        <v>5</v>
      </c>
      <c r="E17" s="4"/>
    </row>
    <row r="18" spans="1:5" ht="60">
      <c r="A18" s="2" t="s">
        <v>570</v>
      </c>
      <c r="B18" s="4">
        <v>0.2</v>
      </c>
      <c r="C18" s="4"/>
      <c r="D18" s="4">
        <v>0.2</v>
      </c>
      <c r="E18" s="4"/>
    </row>
    <row r="19" spans="1:5">
      <c r="A19" s="2" t="s">
        <v>539</v>
      </c>
      <c r="B19" s="4" t="s">
        <v>5</v>
      </c>
      <c r="C19" s="4"/>
      <c r="D19" s="4" t="s">
        <v>5</v>
      </c>
      <c r="E19" s="4"/>
    </row>
    <row r="20" spans="1:5">
      <c r="A20" s="3" t="s">
        <v>558</v>
      </c>
      <c r="B20" s="4" t="s">
        <v>5</v>
      </c>
      <c r="C20" s="4"/>
      <c r="D20" s="4" t="s">
        <v>5</v>
      </c>
      <c r="E20" s="4"/>
    </row>
    <row r="21" spans="1:5" ht="45">
      <c r="A21" s="2" t="s">
        <v>569</v>
      </c>
      <c r="B21" s="4">
        <v>4.9000000000000004</v>
      </c>
      <c r="C21" s="4"/>
      <c r="D21" s="4">
        <v>-4</v>
      </c>
      <c r="E21" s="4"/>
    </row>
    <row r="22" spans="1:5" ht="60">
      <c r="A22" s="2" t="s">
        <v>570</v>
      </c>
      <c r="B22" s="4">
        <v>-0.5</v>
      </c>
      <c r="C22" s="206" t="s">
        <v>565</v>
      </c>
      <c r="D22" s="4">
        <v>1</v>
      </c>
      <c r="E22" s="206" t="s">
        <v>565</v>
      </c>
    </row>
    <row r="23" spans="1:5" ht="60">
      <c r="A23" s="2" t="s">
        <v>572</v>
      </c>
      <c r="B23" s="9">
        <v>0.7</v>
      </c>
      <c r="C23" s="206" t="s">
        <v>580</v>
      </c>
      <c r="D23" s="9">
        <v>0.2</v>
      </c>
      <c r="E23" s="206" t="s">
        <v>580</v>
      </c>
    </row>
    <row r="24" spans="1:5">
      <c r="A24" s="67"/>
      <c r="B24" s="67"/>
      <c r="C24" s="67"/>
      <c r="D24" s="67"/>
      <c r="E24" s="67"/>
    </row>
    <row r="25" spans="1:5" ht="30" customHeight="1">
      <c r="A25" s="2" t="s">
        <v>563</v>
      </c>
      <c r="B25" s="13" t="s">
        <v>581</v>
      </c>
      <c r="C25" s="13"/>
      <c r="D25" s="13"/>
      <c r="E25" s="13"/>
    </row>
    <row r="26" spans="1:5" ht="45" customHeight="1">
      <c r="A26" s="2" t="s">
        <v>565</v>
      </c>
      <c r="B26" s="13" t="s">
        <v>582</v>
      </c>
      <c r="C26" s="13"/>
      <c r="D26" s="13"/>
      <c r="E26" s="13"/>
    </row>
    <row r="27" spans="1:5" ht="30" customHeight="1">
      <c r="A27" s="2" t="s">
        <v>580</v>
      </c>
      <c r="B27" s="13" t="s">
        <v>583</v>
      </c>
      <c r="C27" s="13"/>
      <c r="D27" s="13"/>
      <c r="E27" s="13"/>
    </row>
    <row r="28" spans="1:5" ht="60" customHeight="1">
      <c r="A28" s="2" t="s">
        <v>575</v>
      </c>
      <c r="B28" s="13" t="s">
        <v>584</v>
      </c>
      <c r="C28" s="13"/>
      <c r="D28" s="13"/>
      <c r="E28" s="13"/>
    </row>
  </sheetData>
  <mergeCells count="8">
    <mergeCell ref="B27:E27"/>
    <mergeCell ref="B28:E28"/>
    <mergeCell ref="B1:E1"/>
    <mergeCell ref="B2:C2"/>
    <mergeCell ref="D2:E2"/>
    <mergeCell ref="A24:E24"/>
    <mergeCell ref="B25:E25"/>
    <mergeCell ref="B26:E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85</v>
      </c>
      <c r="B1" s="7" t="s">
        <v>1</v>
      </c>
      <c r="C1" s="7"/>
    </row>
    <row r="2" spans="1:3">
      <c r="A2" s="1" t="s">
        <v>64</v>
      </c>
      <c r="B2" s="1" t="s">
        <v>2</v>
      </c>
      <c r="C2" s="1" t="s">
        <v>26</v>
      </c>
    </row>
    <row r="3" spans="1:3">
      <c r="A3" s="3" t="s">
        <v>225</v>
      </c>
      <c r="B3" s="4" t="s">
        <v>5</v>
      </c>
      <c r="C3" s="4" t="s">
        <v>5</v>
      </c>
    </row>
    <row r="4" spans="1:3">
      <c r="A4" s="2" t="s">
        <v>229</v>
      </c>
      <c r="B4" s="9">
        <v>296.7</v>
      </c>
      <c r="C4" s="9">
        <v>320.8</v>
      </c>
    </row>
    <row r="5" spans="1:3" ht="30">
      <c r="A5" s="2" t="s">
        <v>230</v>
      </c>
      <c r="B5" s="4">
        <v>-4.2</v>
      </c>
      <c r="C5" s="4">
        <v>-2.8</v>
      </c>
    </row>
    <row r="6" spans="1:3" ht="30">
      <c r="A6" s="2" t="s">
        <v>45</v>
      </c>
      <c r="B6" s="9">
        <v>292.5</v>
      </c>
      <c r="C6" s="8">
        <v>31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86</v>
      </c>
      <c r="B1" s="7" t="s">
        <v>1</v>
      </c>
      <c r="C1" s="7"/>
    </row>
    <row r="2" spans="1:3">
      <c r="A2" s="1" t="s">
        <v>64</v>
      </c>
      <c r="B2" s="1" t="s">
        <v>2</v>
      </c>
      <c r="C2" s="1" t="s">
        <v>26</v>
      </c>
    </row>
    <row r="3" spans="1:3">
      <c r="A3" s="3" t="s">
        <v>236</v>
      </c>
      <c r="B3" s="4" t="s">
        <v>5</v>
      </c>
      <c r="C3" s="4" t="s">
        <v>5</v>
      </c>
    </row>
    <row r="4" spans="1:3">
      <c r="A4" s="2" t="s">
        <v>239</v>
      </c>
      <c r="B4" s="9">
        <v>292.5</v>
      </c>
      <c r="C4" s="9">
        <v>317.10000000000002</v>
      </c>
    </row>
    <row r="5" spans="1:3" ht="30">
      <c r="A5" s="2" t="s">
        <v>240</v>
      </c>
      <c r="B5" s="4">
        <v>-3</v>
      </c>
      <c r="C5" s="4">
        <v>-3.3</v>
      </c>
    </row>
    <row r="6" spans="1:3" ht="30">
      <c r="A6" s="2" t="s">
        <v>243</v>
      </c>
      <c r="B6" s="9">
        <v>289.5</v>
      </c>
      <c r="C6" s="9">
        <v>313.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7</v>
      </c>
      <c r="B1" s="7" t="s">
        <v>1</v>
      </c>
      <c r="C1" s="7"/>
    </row>
    <row r="2" spans="1:3">
      <c r="A2" s="1" t="s">
        <v>64</v>
      </c>
      <c r="B2" s="1" t="s">
        <v>2</v>
      </c>
      <c r="C2" s="1" t="s">
        <v>26</v>
      </c>
    </row>
    <row r="3" spans="1:3">
      <c r="A3" s="3" t="s">
        <v>236</v>
      </c>
      <c r="B3" s="4" t="s">
        <v>5</v>
      </c>
      <c r="C3" s="4" t="s">
        <v>5</v>
      </c>
    </row>
    <row r="4" spans="1:3" ht="30">
      <c r="A4" s="2" t="s">
        <v>588</v>
      </c>
      <c r="B4" s="4">
        <v>231.3</v>
      </c>
      <c r="C4" s="4">
        <v>230.3</v>
      </c>
    </row>
    <row r="5" spans="1:3" ht="30">
      <c r="A5" s="2" t="s">
        <v>589</v>
      </c>
      <c r="B5" s="4">
        <v>0.1</v>
      </c>
      <c r="C5" s="4">
        <v>0.3</v>
      </c>
    </row>
    <row r="6" spans="1:3" ht="30">
      <c r="A6" s="2" t="s">
        <v>590</v>
      </c>
      <c r="B6" s="4">
        <v>231.4</v>
      </c>
      <c r="C6" s="4">
        <v>230.6</v>
      </c>
    </row>
    <row r="7" spans="1:3" ht="45">
      <c r="A7" s="2" t="s">
        <v>591</v>
      </c>
      <c r="B7" s="4">
        <v>0.4</v>
      </c>
      <c r="C7" s="4">
        <v>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7" t="s">
        <v>1</v>
      </c>
      <c r="C1" s="7"/>
    </row>
    <row r="2" spans="1:3">
      <c r="A2" s="1" t="s">
        <v>64</v>
      </c>
      <c r="B2" s="1" t="s">
        <v>2</v>
      </c>
      <c r="C2" s="1" t="s">
        <v>26</v>
      </c>
    </row>
    <row r="3" spans="1:3" ht="60">
      <c r="A3" s="3" t="s">
        <v>593</v>
      </c>
      <c r="B3" s="4" t="s">
        <v>5</v>
      </c>
      <c r="C3" s="4" t="s">
        <v>5</v>
      </c>
    </row>
    <row r="4" spans="1:3">
      <c r="A4" s="2" t="s">
        <v>594</v>
      </c>
      <c r="B4" s="4" t="s">
        <v>5</v>
      </c>
      <c r="C4" s="9">
        <v>15.5</v>
      </c>
    </row>
    <row r="5" spans="1:3" ht="30">
      <c r="A5" s="2" t="s">
        <v>122</v>
      </c>
      <c r="B5" s="4">
        <v>23.7</v>
      </c>
      <c r="C5" s="4">
        <v>0.6</v>
      </c>
    </row>
    <row r="6" spans="1:3" ht="30">
      <c r="A6" s="2" t="s">
        <v>595</v>
      </c>
      <c r="B6" s="4" t="s">
        <v>5</v>
      </c>
      <c r="C6" s="9">
        <v>-1.10000000000000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7" t="s">
        <v>1</v>
      </c>
      <c r="C1" s="7"/>
    </row>
    <row r="2" spans="1:3">
      <c r="A2" s="1" t="s">
        <v>64</v>
      </c>
      <c r="B2" s="1" t="s">
        <v>2</v>
      </c>
      <c r="C2" s="1" t="s">
        <v>26</v>
      </c>
    </row>
    <row r="3" spans="1:3" ht="30">
      <c r="A3" s="3" t="s">
        <v>250</v>
      </c>
      <c r="B3" s="4" t="s">
        <v>5</v>
      </c>
      <c r="C3" s="4" t="s">
        <v>5</v>
      </c>
    </row>
    <row r="4" spans="1:3">
      <c r="A4" s="2" t="s">
        <v>254</v>
      </c>
      <c r="B4" s="4" t="s">
        <v>5</v>
      </c>
      <c r="C4" s="8">
        <v>0</v>
      </c>
    </row>
    <row r="5" spans="1:3">
      <c r="A5" s="2" t="s">
        <v>255</v>
      </c>
      <c r="B5" s="4" t="s">
        <v>5</v>
      </c>
      <c r="C5" s="4">
        <v>0.1</v>
      </c>
    </row>
    <row r="6" spans="1:3">
      <c r="A6" s="2" t="s">
        <v>597</v>
      </c>
      <c r="B6" s="4" t="s">
        <v>5</v>
      </c>
      <c r="C6" s="4">
        <v>-0.1</v>
      </c>
    </row>
    <row r="7" spans="1:3">
      <c r="A7" s="2" t="s">
        <v>598</v>
      </c>
      <c r="B7" s="4" t="s">
        <v>5</v>
      </c>
      <c r="C7" s="4">
        <v>0.3</v>
      </c>
    </row>
    <row r="8" spans="1:3">
      <c r="A8" s="2" t="s">
        <v>258</v>
      </c>
      <c r="B8" s="4" t="s">
        <v>5</v>
      </c>
      <c r="C8" s="4">
        <v>0</v>
      </c>
    </row>
    <row r="9" spans="1:3" ht="30">
      <c r="A9" s="2" t="s">
        <v>595</v>
      </c>
      <c r="B9" s="4" t="s">
        <v>5</v>
      </c>
      <c r="C9" s="4">
        <v>-1.1000000000000001</v>
      </c>
    </row>
    <row r="10" spans="1:3" ht="30">
      <c r="A10" s="2" t="s">
        <v>599</v>
      </c>
      <c r="B10" s="8">
        <v>0</v>
      </c>
      <c r="C10" s="9">
        <v>-0.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600</v>
      </c>
      <c r="B1" s="7" t="s">
        <v>1</v>
      </c>
      <c r="C1" s="7"/>
    </row>
    <row r="2" spans="1:3">
      <c r="A2" s="7"/>
      <c r="B2" s="1" t="s">
        <v>2</v>
      </c>
      <c r="C2" s="1" t="s">
        <v>26</v>
      </c>
    </row>
    <row r="3" spans="1:3" ht="45">
      <c r="A3" s="3" t="s">
        <v>265</v>
      </c>
      <c r="B3" s="4" t="s">
        <v>5</v>
      </c>
      <c r="C3" s="4" t="s">
        <v>5</v>
      </c>
    </row>
    <row r="4" spans="1:3" ht="45">
      <c r="A4" s="2" t="s">
        <v>601</v>
      </c>
      <c r="B4" s="205">
        <v>0.16500000000000001</v>
      </c>
      <c r="C4" s="205">
        <v>0.13900000000000001</v>
      </c>
    </row>
    <row r="5" spans="1:3" ht="45">
      <c r="A5" s="2" t="s">
        <v>602</v>
      </c>
      <c r="B5" s="205">
        <v>0.126</v>
      </c>
      <c r="C5" s="205">
        <v>0.1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6" width="19.5703125" bestFit="1" customWidth="1"/>
    <col min="7" max="7" width="27.140625" bestFit="1" customWidth="1"/>
  </cols>
  <sheetData>
    <row r="1" spans="1:7" ht="30">
      <c r="A1" s="1" t="s">
        <v>603</v>
      </c>
      <c r="B1" s="1" t="s">
        <v>604</v>
      </c>
      <c r="C1" s="1" t="s">
        <v>1</v>
      </c>
      <c r="D1" s="1" t="s">
        <v>605</v>
      </c>
      <c r="E1" s="1"/>
      <c r="F1" s="1" t="s">
        <v>1</v>
      </c>
      <c r="G1" s="1" t="s">
        <v>604</v>
      </c>
    </row>
    <row r="2" spans="1:7">
      <c r="A2" s="1" t="s">
        <v>64</v>
      </c>
      <c r="B2" s="1" t="s">
        <v>75</v>
      </c>
      <c r="C2" s="1" t="s">
        <v>2</v>
      </c>
      <c r="D2" s="7" t="s">
        <v>75</v>
      </c>
      <c r="E2" s="1" t="s">
        <v>608</v>
      </c>
      <c r="F2" s="1" t="s">
        <v>2</v>
      </c>
      <c r="G2" s="1" t="s">
        <v>611</v>
      </c>
    </row>
    <row r="3" spans="1:7">
      <c r="A3" s="1"/>
      <c r="B3" s="1" t="s">
        <v>606</v>
      </c>
      <c r="C3" s="1" t="s">
        <v>607</v>
      </c>
      <c r="D3" s="7"/>
      <c r="E3" s="1" t="s">
        <v>609</v>
      </c>
      <c r="F3" s="1" t="s">
        <v>610</v>
      </c>
      <c r="G3" s="1" t="s">
        <v>612</v>
      </c>
    </row>
    <row r="4" spans="1:7">
      <c r="A4" s="1"/>
      <c r="B4" s="1"/>
      <c r="C4" s="1" t="s">
        <v>606</v>
      </c>
      <c r="D4" s="7"/>
      <c r="E4" s="1"/>
      <c r="F4" s="1"/>
      <c r="G4" s="1"/>
    </row>
    <row r="5" spans="1:7" ht="30">
      <c r="A5" s="3" t="s">
        <v>613</v>
      </c>
      <c r="B5" s="4" t="s">
        <v>5</v>
      </c>
      <c r="C5" s="4" t="s">
        <v>5</v>
      </c>
      <c r="D5" s="4" t="s">
        <v>5</v>
      </c>
      <c r="E5" s="4" t="s">
        <v>5</v>
      </c>
      <c r="F5" s="4" t="s">
        <v>5</v>
      </c>
      <c r="G5" s="4" t="s">
        <v>5</v>
      </c>
    </row>
    <row r="6" spans="1:7" ht="30">
      <c r="A6" s="2" t="s">
        <v>614</v>
      </c>
      <c r="B6" s="4" t="s">
        <v>5</v>
      </c>
      <c r="C6" s="4" t="s">
        <v>5</v>
      </c>
      <c r="D6" s="4" t="s">
        <v>5</v>
      </c>
      <c r="E6" s="4">
        <v>95</v>
      </c>
      <c r="F6" s="4" t="s">
        <v>5</v>
      </c>
      <c r="G6" s="4" t="s">
        <v>5</v>
      </c>
    </row>
    <row r="7" spans="1:7" ht="30">
      <c r="A7" s="2" t="s">
        <v>615</v>
      </c>
      <c r="B7" s="4" t="s">
        <v>5</v>
      </c>
      <c r="C7" s="4" t="s">
        <v>5</v>
      </c>
      <c r="D7" s="4" t="s">
        <v>5</v>
      </c>
      <c r="E7" s="4" t="s">
        <v>5</v>
      </c>
      <c r="F7" s="8">
        <v>5</v>
      </c>
      <c r="G7" s="4" t="s">
        <v>5</v>
      </c>
    </row>
    <row r="8" spans="1:7" ht="45">
      <c r="A8" s="2" t="s">
        <v>616</v>
      </c>
      <c r="B8" s="4" t="s">
        <v>5</v>
      </c>
      <c r="C8" s="4">
        <v>26</v>
      </c>
      <c r="D8" s="4" t="s">
        <v>5</v>
      </c>
      <c r="E8" s="4" t="s">
        <v>5</v>
      </c>
      <c r="F8" s="4" t="s">
        <v>5</v>
      </c>
      <c r="G8" s="4" t="s">
        <v>5</v>
      </c>
    </row>
    <row r="9" spans="1:7" ht="30">
      <c r="A9" s="2" t="s">
        <v>617</v>
      </c>
      <c r="B9" s="4" t="s">
        <v>5</v>
      </c>
      <c r="C9" s="4">
        <v>10</v>
      </c>
      <c r="D9" s="4" t="s">
        <v>5</v>
      </c>
      <c r="E9" s="4" t="s">
        <v>5</v>
      </c>
      <c r="F9" s="4" t="s">
        <v>5</v>
      </c>
      <c r="G9" s="4" t="s">
        <v>5</v>
      </c>
    </row>
    <row r="10" spans="1:7" ht="30">
      <c r="A10" s="2" t="s">
        <v>618</v>
      </c>
      <c r="B10" s="4" t="s">
        <v>5</v>
      </c>
      <c r="C10" s="4">
        <v>490</v>
      </c>
      <c r="D10" s="4" t="s">
        <v>5</v>
      </c>
      <c r="E10" s="4" t="s">
        <v>5</v>
      </c>
      <c r="F10" s="4" t="s">
        <v>5</v>
      </c>
      <c r="G10" s="4" t="s">
        <v>5</v>
      </c>
    </row>
    <row r="11" spans="1:7" ht="30">
      <c r="A11" s="2" t="s">
        <v>619</v>
      </c>
      <c r="B11" s="4" t="s">
        <v>5</v>
      </c>
      <c r="C11" s="4">
        <v>15</v>
      </c>
      <c r="D11" s="4" t="s">
        <v>5</v>
      </c>
      <c r="E11" s="4" t="s">
        <v>5</v>
      </c>
      <c r="F11" s="4" t="s">
        <v>5</v>
      </c>
      <c r="G11" s="4" t="s">
        <v>5</v>
      </c>
    </row>
    <row r="12" spans="1:7">
      <c r="A12" s="2" t="s">
        <v>620</v>
      </c>
      <c r="B12" s="4" t="s">
        <v>5</v>
      </c>
      <c r="C12" s="4">
        <v>2</v>
      </c>
      <c r="D12" s="4" t="s">
        <v>5</v>
      </c>
      <c r="E12" s="4" t="s">
        <v>5</v>
      </c>
      <c r="F12" s="4" t="s">
        <v>5</v>
      </c>
      <c r="G12" s="4" t="s">
        <v>5</v>
      </c>
    </row>
    <row r="13" spans="1:7" ht="45">
      <c r="A13" s="2" t="s">
        <v>621</v>
      </c>
      <c r="B13" s="4" t="s">
        <v>5</v>
      </c>
      <c r="C13" s="4">
        <v>1</v>
      </c>
      <c r="D13" s="4" t="s">
        <v>5</v>
      </c>
      <c r="E13" s="4" t="s">
        <v>5</v>
      </c>
      <c r="F13" s="4" t="s">
        <v>5</v>
      </c>
      <c r="G13" s="4" t="s">
        <v>5</v>
      </c>
    </row>
    <row r="14" spans="1:7">
      <c r="A14" s="2" t="s">
        <v>622</v>
      </c>
      <c r="B14" s="4" t="s">
        <v>5</v>
      </c>
      <c r="C14" s="4">
        <v>9.6</v>
      </c>
      <c r="D14" s="4" t="s">
        <v>5</v>
      </c>
      <c r="E14" s="4" t="s">
        <v>5</v>
      </c>
      <c r="F14" s="4" t="s">
        <v>5</v>
      </c>
      <c r="G14" s="4" t="s">
        <v>5</v>
      </c>
    </row>
    <row r="15" spans="1:7">
      <c r="A15" s="2" t="s">
        <v>623</v>
      </c>
      <c r="B15" s="4" t="s">
        <v>5</v>
      </c>
      <c r="C15" s="4">
        <v>100</v>
      </c>
      <c r="D15" s="4" t="s">
        <v>5</v>
      </c>
      <c r="E15" s="4" t="s">
        <v>5</v>
      </c>
      <c r="F15" s="4" t="s">
        <v>5</v>
      </c>
      <c r="G15" s="4" t="s">
        <v>5</v>
      </c>
    </row>
    <row r="16" spans="1:7" ht="30">
      <c r="A16" s="2" t="s">
        <v>624</v>
      </c>
      <c r="B16" s="4">
        <v>58</v>
      </c>
      <c r="C16" s="4" t="s">
        <v>5</v>
      </c>
      <c r="D16" s="4" t="s">
        <v>5</v>
      </c>
      <c r="E16" s="4" t="s">
        <v>5</v>
      </c>
      <c r="F16" s="4" t="s">
        <v>5</v>
      </c>
      <c r="G16" s="4" t="s">
        <v>5</v>
      </c>
    </row>
    <row r="17" spans="1:7">
      <c r="A17" s="2" t="s">
        <v>625</v>
      </c>
      <c r="B17" s="4" t="s">
        <v>5</v>
      </c>
      <c r="C17" s="4">
        <v>242.7</v>
      </c>
      <c r="D17" s="4" t="s">
        <v>5</v>
      </c>
      <c r="E17" s="4" t="s">
        <v>5</v>
      </c>
      <c r="F17" s="4" t="s">
        <v>5</v>
      </c>
      <c r="G17" s="4" t="s">
        <v>5</v>
      </c>
    </row>
    <row r="18" spans="1:7">
      <c r="A18" s="2" t="s">
        <v>626</v>
      </c>
      <c r="B18" s="4" t="s">
        <v>5</v>
      </c>
      <c r="C18" s="4" t="s">
        <v>5</v>
      </c>
      <c r="D18" s="4">
        <v>3.6</v>
      </c>
      <c r="E18" s="4" t="s">
        <v>5</v>
      </c>
      <c r="F18" s="4" t="s">
        <v>5</v>
      </c>
      <c r="G18" s="4" t="s">
        <v>5</v>
      </c>
    </row>
    <row r="19" spans="1:7">
      <c r="A19" s="2" t="s">
        <v>627</v>
      </c>
      <c r="B19" s="4" t="s">
        <v>5</v>
      </c>
      <c r="C19" s="4">
        <v>6.4</v>
      </c>
      <c r="D19" s="4" t="s">
        <v>5</v>
      </c>
      <c r="E19" s="4" t="s">
        <v>5</v>
      </c>
      <c r="F19" s="4" t="s">
        <v>5</v>
      </c>
      <c r="G19" s="4" t="s">
        <v>5</v>
      </c>
    </row>
    <row r="20" spans="1:7">
      <c r="A20" s="2" t="s">
        <v>628</v>
      </c>
      <c r="B20" s="4" t="s">
        <v>5</v>
      </c>
      <c r="C20" s="4" t="s">
        <v>5</v>
      </c>
      <c r="D20" s="4" t="s">
        <v>5</v>
      </c>
      <c r="E20" s="4" t="s">
        <v>5</v>
      </c>
      <c r="F20" s="4" t="s">
        <v>5</v>
      </c>
      <c r="G20" s="4">
        <v>6.4</v>
      </c>
    </row>
    <row r="21" spans="1:7" ht="30">
      <c r="A21" s="2" t="s">
        <v>629</v>
      </c>
      <c r="B21" s="4" t="s">
        <v>5</v>
      </c>
      <c r="C21" s="9">
        <v>3.2</v>
      </c>
      <c r="D21" s="4" t="s">
        <v>5</v>
      </c>
      <c r="E21" s="4" t="s">
        <v>5</v>
      </c>
      <c r="F21" s="4" t="s">
        <v>5</v>
      </c>
      <c r="G21" s="4" t="s">
        <v>5</v>
      </c>
    </row>
  </sheetData>
  <mergeCells count="1">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630</v>
      </c>
      <c r="B1" s="1" t="s">
        <v>1</v>
      </c>
    </row>
    <row r="2" spans="1:2">
      <c r="A2" s="7"/>
      <c r="B2" s="1" t="s">
        <v>2</v>
      </c>
    </row>
    <row r="3" spans="1:2">
      <c r="A3" s="7"/>
      <c r="B3" s="1" t="s">
        <v>631</v>
      </c>
    </row>
    <row r="4" spans="1:2">
      <c r="A4" s="7"/>
      <c r="B4" s="1" t="s">
        <v>632</v>
      </c>
    </row>
    <row r="5" spans="1:2" ht="45">
      <c r="A5" s="3" t="s">
        <v>287</v>
      </c>
      <c r="B5" s="4" t="s">
        <v>5</v>
      </c>
    </row>
    <row r="6" spans="1:2" ht="30">
      <c r="A6" s="2" t="s">
        <v>633</v>
      </c>
      <c r="B6" s="4">
        <v>3</v>
      </c>
    </row>
    <row r="7" spans="1:2" ht="30">
      <c r="A7" s="2" t="s">
        <v>634</v>
      </c>
      <c r="B7" s="4">
        <v>2</v>
      </c>
    </row>
    <row r="8" spans="1:2" ht="30">
      <c r="A8" s="2" t="s">
        <v>635</v>
      </c>
      <c r="B8" s="4">
        <v>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3.85546875" bestFit="1" customWidth="1"/>
  </cols>
  <sheetData>
    <row r="1" spans="1:3" ht="30">
      <c r="A1" s="1" t="s">
        <v>74</v>
      </c>
      <c r="B1" s="1" t="s">
        <v>2</v>
      </c>
      <c r="C1" s="1" t="s">
        <v>75</v>
      </c>
    </row>
    <row r="2" spans="1:3">
      <c r="A2" s="3" t="s">
        <v>76</v>
      </c>
      <c r="B2" s="4" t="s">
        <v>5</v>
      </c>
      <c r="C2" s="4" t="s">
        <v>5</v>
      </c>
    </row>
    <row r="3" spans="1:3">
      <c r="A3" s="2" t="s">
        <v>77</v>
      </c>
      <c r="B3" s="8">
        <v>122500000</v>
      </c>
      <c r="C3" s="8">
        <v>165600000</v>
      </c>
    </row>
    <row r="4" spans="1:3">
      <c r="A4" s="2" t="s">
        <v>78</v>
      </c>
      <c r="B4" s="6">
        <v>779600000</v>
      </c>
      <c r="C4" s="6">
        <v>855700000</v>
      </c>
    </row>
    <row r="5" spans="1:3">
      <c r="A5" s="2" t="s">
        <v>69</v>
      </c>
      <c r="B5" s="6">
        <v>570300000</v>
      </c>
      <c r="C5" s="6">
        <v>513900000</v>
      </c>
    </row>
    <row r="6" spans="1:3">
      <c r="A6" s="2" t="s">
        <v>79</v>
      </c>
      <c r="B6" s="6">
        <v>1472400000</v>
      </c>
      <c r="C6" s="6">
        <v>1535200000</v>
      </c>
    </row>
    <row r="7" spans="1:3">
      <c r="A7" s="2" t="s">
        <v>80</v>
      </c>
      <c r="B7" s="6">
        <v>17700700000</v>
      </c>
      <c r="C7" s="6">
        <v>17498500000</v>
      </c>
    </row>
    <row r="8" spans="1:3">
      <c r="A8" s="2" t="s">
        <v>81</v>
      </c>
      <c r="B8" s="6">
        <v>3282400000</v>
      </c>
      <c r="C8" s="6">
        <v>3187500000</v>
      </c>
    </row>
    <row r="9" spans="1:3">
      <c r="A9" s="2" t="s">
        <v>82</v>
      </c>
      <c r="B9" s="6">
        <v>14418300000</v>
      </c>
      <c r="C9" s="6">
        <v>14311000000</v>
      </c>
    </row>
    <row r="10" spans="1:3">
      <c r="A10" s="2" t="s">
        <v>83</v>
      </c>
      <c r="B10" s="6">
        <v>3274000000</v>
      </c>
      <c r="C10" s="6">
        <v>3274000000</v>
      </c>
    </row>
    <row r="11" spans="1:3">
      <c r="A11" s="2" t="s">
        <v>84</v>
      </c>
      <c r="B11" s="6">
        <v>356500000</v>
      </c>
      <c r="C11" s="6">
        <v>352700000</v>
      </c>
    </row>
    <row r="12" spans="1:3">
      <c r="A12" s="2" t="s">
        <v>85</v>
      </c>
      <c r="B12" s="6">
        <v>19521200000</v>
      </c>
      <c r="C12" s="6">
        <v>19472900000</v>
      </c>
    </row>
    <row r="13" spans="1:3">
      <c r="A13" s="3" t="s">
        <v>86</v>
      </c>
      <c r="B13" s="4" t="s">
        <v>5</v>
      </c>
      <c r="C13" s="4" t="s">
        <v>5</v>
      </c>
    </row>
    <row r="14" spans="1:3">
      <c r="A14" s="2" t="s">
        <v>87</v>
      </c>
      <c r="B14" s="6">
        <v>411900000</v>
      </c>
      <c r="C14" s="6">
        <v>341100000</v>
      </c>
    </row>
    <row r="15" spans="1:3">
      <c r="A15" s="2" t="s">
        <v>88</v>
      </c>
      <c r="B15" s="6">
        <v>493500000</v>
      </c>
      <c r="C15" s="6">
        <v>658700000</v>
      </c>
    </row>
    <row r="16" spans="1:3">
      <c r="A16" s="2" t="s">
        <v>89</v>
      </c>
      <c r="B16" s="6">
        <v>47500000</v>
      </c>
      <c r="C16" s="6">
        <v>47500000</v>
      </c>
    </row>
    <row r="17" spans="1:3">
      <c r="A17" s="2" t="s">
        <v>90</v>
      </c>
      <c r="B17" s="6">
        <v>952900000</v>
      </c>
      <c r="C17" s="6">
        <v>1047300000</v>
      </c>
    </row>
    <row r="18" spans="1:3">
      <c r="A18" s="2" t="s">
        <v>91</v>
      </c>
      <c r="B18" s="6">
        <v>4703700000</v>
      </c>
      <c r="C18" s="6">
        <v>4718900000</v>
      </c>
    </row>
    <row r="19" spans="1:3">
      <c r="A19" s="2" t="s">
        <v>92</v>
      </c>
      <c r="B19" s="6">
        <v>364700000</v>
      </c>
      <c r="C19" s="6">
        <v>362100000</v>
      </c>
    </row>
    <row r="20" spans="1:3">
      <c r="A20" s="2" t="s">
        <v>93</v>
      </c>
      <c r="B20" s="6">
        <v>569100000</v>
      </c>
      <c r="C20" s="6">
        <v>545700000</v>
      </c>
    </row>
    <row r="21" spans="1:3">
      <c r="A21" s="2" t="s">
        <v>94</v>
      </c>
      <c r="B21" s="4" t="s">
        <v>95</v>
      </c>
      <c r="C21" s="4" t="s">
        <v>95</v>
      </c>
    </row>
    <row r="22" spans="1:3">
      <c r="A22" s="3" t="s">
        <v>96</v>
      </c>
      <c r="B22" s="4" t="s">
        <v>5</v>
      </c>
      <c r="C22" s="4" t="s">
        <v>5</v>
      </c>
    </row>
    <row r="23" spans="1:3">
      <c r="A23" s="2" t="s">
        <v>97</v>
      </c>
      <c r="B23" s="6">
        <v>5479100000</v>
      </c>
      <c r="C23" s="6">
        <v>5467200000</v>
      </c>
    </row>
    <row r="24" spans="1:3">
      <c r="A24" s="2" t="s">
        <v>98</v>
      </c>
      <c r="B24" s="6">
        <v>7444100000</v>
      </c>
      <c r="C24" s="6">
        <v>7327300000</v>
      </c>
    </row>
    <row r="25" spans="1:3" ht="30">
      <c r="A25" s="2" t="s">
        <v>99</v>
      </c>
      <c r="B25" s="6">
        <v>23600000</v>
      </c>
      <c r="C25" s="6">
        <v>18200000</v>
      </c>
    </row>
    <row r="26" spans="1:3">
      <c r="A26" s="2" t="s">
        <v>100</v>
      </c>
      <c r="B26" s="6">
        <v>-49300000</v>
      </c>
      <c r="C26" s="6">
        <v>-45200000</v>
      </c>
    </row>
    <row r="27" spans="1:3">
      <c r="A27" s="2" t="s">
        <v>101</v>
      </c>
      <c r="B27" s="6">
        <v>12921600000</v>
      </c>
      <c r="C27" s="6">
        <v>12791600000</v>
      </c>
    </row>
    <row r="28" spans="1:3">
      <c r="A28" s="2" t="s">
        <v>102</v>
      </c>
      <c r="B28" s="6">
        <v>9200000</v>
      </c>
      <c r="C28" s="6">
        <v>7300000</v>
      </c>
    </row>
    <row r="29" spans="1:3">
      <c r="A29" s="2" t="s">
        <v>103</v>
      </c>
      <c r="B29" s="6">
        <v>12930800000</v>
      </c>
      <c r="C29" s="6">
        <v>12798900000</v>
      </c>
    </row>
    <row r="30" spans="1:3" ht="30">
      <c r="A30" s="2" t="s">
        <v>104</v>
      </c>
      <c r="B30" s="6">
        <v>19521200000</v>
      </c>
      <c r="C30" s="6">
        <v>19472900000</v>
      </c>
    </row>
    <row r="31" spans="1:3">
      <c r="A31" s="2" t="s">
        <v>105</v>
      </c>
      <c r="B31" s="4" t="s">
        <v>5</v>
      </c>
      <c r="C31" s="4" t="s">
        <v>5</v>
      </c>
    </row>
    <row r="32" spans="1:3">
      <c r="A32" s="3" t="s">
        <v>96</v>
      </c>
      <c r="B32" s="4" t="s">
        <v>5</v>
      </c>
      <c r="C32" s="4" t="s">
        <v>5</v>
      </c>
    </row>
    <row r="33" spans="1:3">
      <c r="A33" s="2" t="s">
        <v>106</v>
      </c>
      <c r="B33" s="6">
        <v>24000000</v>
      </c>
      <c r="C33" s="6">
        <v>24000000</v>
      </c>
    </row>
    <row r="34" spans="1:3" ht="30">
      <c r="A34" s="2" t="s">
        <v>107</v>
      </c>
      <c r="B34" s="4" t="s">
        <v>5</v>
      </c>
      <c r="C34" s="4" t="s">
        <v>5</v>
      </c>
    </row>
    <row r="35" spans="1:3">
      <c r="A35" s="3" t="s">
        <v>96</v>
      </c>
      <c r="B35" s="4" t="s">
        <v>5</v>
      </c>
      <c r="C35" s="4" t="s">
        <v>5</v>
      </c>
    </row>
    <row r="36" spans="1:3">
      <c r="A36" s="2" t="s">
        <v>106</v>
      </c>
      <c r="B36" s="8">
        <v>100000</v>
      </c>
      <c r="C36" s="8">
        <v>1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4.28515625" bestFit="1" customWidth="1"/>
    <col min="4" max="4" width="13.85546875" bestFit="1" customWidth="1"/>
  </cols>
  <sheetData>
    <row r="1" spans="1:4" ht="30" customHeight="1">
      <c r="A1" s="7" t="s">
        <v>636</v>
      </c>
      <c r="B1" s="7" t="s">
        <v>1</v>
      </c>
      <c r="C1" s="7"/>
      <c r="D1" s="1"/>
    </row>
    <row r="2" spans="1:4">
      <c r="A2" s="7"/>
      <c r="B2" s="1" t="s">
        <v>2</v>
      </c>
      <c r="C2" s="1" t="s">
        <v>26</v>
      </c>
      <c r="D2" s="1" t="s">
        <v>75</v>
      </c>
    </row>
    <row r="3" spans="1:4" ht="30">
      <c r="A3" s="3" t="s">
        <v>637</v>
      </c>
      <c r="B3" s="4" t="s">
        <v>5</v>
      </c>
      <c r="C3" s="4" t="s">
        <v>5</v>
      </c>
      <c r="D3" s="4" t="s">
        <v>5</v>
      </c>
    </row>
    <row r="4" spans="1:4">
      <c r="A4" s="2" t="s">
        <v>254</v>
      </c>
      <c r="B4" s="8">
        <v>1187000000</v>
      </c>
      <c r="C4" s="8">
        <v>1149900000</v>
      </c>
      <c r="D4" s="4" t="s">
        <v>5</v>
      </c>
    </row>
    <row r="5" spans="1:4">
      <c r="A5" s="3" t="s">
        <v>638</v>
      </c>
      <c r="B5" s="4" t="s">
        <v>5</v>
      </c>
      <c r="C5" s="4" t="s">
        <v>5</v>
      </c>
      <c r="D5" s="4" t="s">
        <v>5</v>
      </c>
    </row>
    <row r="6" spans="1:4" ht="30">
      <c r="A6" s="2" t="s">
        <v>30</v>
      </c>
      <c r="B6" s="6">
        <v>604400000</v>
      </c>
      <c r="C6" s="6">
        <v>560800000</v>
      </c>
      <c r="D6" s="4" t="s">
        <v>5</v>
      </c>
    </row>
    <row r="7" spans="1:4">
      <c r="A7" s="2" t="s">
        <v>31</v>
      </c>
      <c r="B7" s="6">
        <v>160000000</v>
      </c>
      <c r="C7" s="6">
        <v>149000000</v>
      </c>
      <c r="D7" s="4" t="s">
        <v>5</v>
      </c>
    </row>
    <row r="8" spans="1:4">
      <c r="A8" s="2" t="s">
        <v>32</v>
      </c>
      <c r="B8" s="6">
        <v>38100000</v>
      </c>
      <c r="C8" s="6">
        <v>37800000</v>
      </c>
      <c r="D8" s="4" t="s">
        <v>5</v>
      </c>
    </row>
    <row r="9" spans="1:4">
      <c r="A9" s="2" t="s">
        <v>34</v>
      </c>
      <c r="B9" s="6">
        <v>384500000</v>
      </c>
      <c r="C9" s="6">
        <v>402300000</v>
      </c>
      <c r="D9" s="4" t="s">
        <v>5</v>
      </c>
    </row>
    <row r="10" spans="1:4">
      <c r="A10" s="2" t="s">
        <v>82</v>
      </c>
      <c r="B10" s="6">
        <v>14418300000</v>
      </c>
      <c r="C10" s="6">
        <v>13155200000</v>
      </c>
      <c r="D10" s="6">
        <v>14311000000</v>
      </c>
    </row>
    <row r="11" spans="1:4">
      <c r="A11" s="2" t="s">
        <v>639</v>
      </c>
      <c r="B11" s="4" t="s">
        <v>5</v>
      </c>
      <c r="C11" s="4" t="s">
        <v>5</v>
      </c>
      <c r="D11" s="4" t="s">
        <v>5</v>
      </c>
    </row>
    <row r="12" spans="1:4" ht="30">
      <c r="A12" s="3" t="s">
        <v>637</v>
      </c>
      <c r="B12" s="4" t="s">
        <v>5</v>
      </c>
      <c r="C12" s="4" t="s">
        <v>5</v>
      </c>
      <c r="D12" s="4" t="s">
        <v>5</v>
      </c>
    </row>
    <row r="13" spans="1:4">
      <c r="A13" s="2" t="s">
        <v>254</v>
      </c>
      <c r="B13" s="6">
        <v>740500000</v>
      </c>
      <c r="C13" s="6">
        <v>719200000</v>
      </c>
      <c r="D13" s="4" t="s">
        <v>5</v>
      </c>
    </row>
    <row r="14" spans="1:4">
      <c r="A14" s="3" t="s">
        <v>638</v>
      </c>
      <c r="B14" s="4" t="s">
        <v>5</v>
      </c>
      <c r="C14" s="4" t="s">
        <v>5</v>
      </c>
      <c r="D14" s="4" t="s">
        <v>5</v>
      </c>
    </row>
    <row r="15" spans="1:4" ht="30">
      <c r="A15" s="2" t="s">
        <v>30</v>
      </c>
      <c r="B15" s="6">
        <v>395700000</v>
      </c>
      <c r="C15" s="6">
        <v>344900000</v>
      </c>
      <c r="D15" s="4" t="s">
        <v>5</v>
      </c>
    </row>
    <row r="16" spans="1:4">
      <c r="A16" s="2" t="s">
        <v>31</v>
      </c>
      <c r="B16" s="6">
        <v>115800000</v>
      </c>
      <c r="C16" s="6">
        <v>107100000</v>
      </c>
      <c r="D16" s="4" t="s">
        <v>5</v>
      </c>
    </row>
    <row r="17" spans="1:4">
      <c r="A17" s="2" t="s">
        <v>32</v>
      </c>
      <c r="B17" s="4">
        <v>0</v>
      </c>
      <c r="C17" s="4">
        <v>0</v>
      </c>
      <c r="D17" s="4" t="s">
        <v>5</v>
      </c>
    </row>
    <row r="18" spans="1:4">
      <c r="A18" s="2" t="s">
        <v>34</v>
      </c>
      <c r="B18" s="6">
        <v>229000000</v>
      </c>
      <c r="C18" s="6">
        <v>267200000</v>
      </c>
      <c r="D18" s="4" t="s">
        <v>5</v>
      </c>
    </row>
    <row r="19" spans="1:4">
      <c r="A19" s="2" t="s">
        <v>82</v>
      </c>
      <c r="B19" s="6">
        <v>11376200000</v>
      </c>
      <c r="C19" s="6">
        <v>10710000000</v>
      </c>
      <c r="D19" s="4" t="s">
        <v>5</v>
      </c>
    </row>
    <row r="20" spans="1:4">
      <c r="A20" s="2" t="s">
        <v>640</v>
      </c>
      <c r="B20" s="4" t="s">
        <v>5</v>
      </c>
      <c r="C20" s="4" t="s">
        <v>5</v>
      </c>
      <c r="D20" s="4" t="s">
        <v>5</v>
      </c>
    </row>
    <row r="21" spans="1:4" ht="30">
      <c r="A21" s="3" t="s">
        <v>637</v>
      </c>
      <c r="B21" s="4" t="s">
        <v>5</v>
      </c>
      <c r="C21" s="4" t="s">
        <v>5</v>
      </c>
      <c r="D21" s="4" t="s">
        <v>5</v>
      </c>
    </row>
    <row r="22" spans="1:4">
      <c r="A22" s="2" t="s">
        <v>254</v>
      </c>
      <c r="B22" s="6">
        <v>429900000</v>
      </c>
      <c r="C22" s="6">
        <v>410500000</v>
      </c>
      <c r="D22" s="4" t="s">
        <v>5</v>
      </c>
    </row>
    <row r="23" spans="1:4">
      <c r="A23" s="3" t="s">
        <v>638</v>
      </c>
      <c r="B23" s="4" t="s">
        <v>5</v>
      </c>
      <c r="C23" s="4" t="s">
        <v>5</v>
      </c>
      <c r="D23" s="4" t="s">
        <v>5</v>
      </c>
    </row>
    <row r="24" spans="1:4" ht="30">
      <c r="A24" s="2" t="s">
        <v>30</v>
      </c>
      <c r="B24" s="6">
        <v>197400000</v>
      </c>
      <c r="C24" s="6">
        <v>200200000</v>
      </c>
      <c r="D24" s="4" t="s">
        <v>5</v>
      </c>
    </row>
    <row r="25" spans="1:4">
      <c r="A25" s="2" t="s">
        <v>31</v>
      </c>
      <c r="B25" s="6">
        <v>42300000</v>
      </c>
      <c r="C25" s="6">
        <v>40300000</v>
      </c>
      <c r="D25" s="4" t="s">
        <v>5</v>
      </c>
    </row>
    <row r="26" spans="1:4">
      <c r="A26" s="2" t="s">
        <v>32</v>
      </c>
      <c r="B26" s="4">
        <v>0</v>
      </c>
      <c r="C26" s="4">
        <v>0</v>
      </c>
      <c r="D26" s="4" t="s">
        <v>5</v>
      </c>
    </row>
    <row r="27" spans="1:4">
      <c r="A27" s="2" t="s">
        <v>34</v>
      </c>
      <c r="B27" s="6">
        <v>190200000</v>
      </c>
      <c r="C27" s="6">
        <v>170000000</v>
      </c>
      <c r="D27" s="4" t="s">
        <v>5</v>
      </c>
    </row>
    <row r="28" spans="1:4">
      <c r="A28" s="2" t="s">
        <v>82</v>
      </c>
      <c r="B28" s="6">
        <v>2986100000</v>
      </c>
      <c r="C28" s="6">
        <v>2413300000</v>
      </c>
      <c r="D28" s="4" t="s">
        <v>5</v>
      </c>
    </row>
    <row r="29" spans="1:4">
      <c r="A29" s="2" t="s">
        <v>641</v>
      </c>
      <c r="B29" s="4" t="s">
        <v>5</v>
      </c>
      <c r="C29" s="4" t="s">
        <v>5</v>
      </c>
      <c r="D29" s="4" t="s">
        <v>5</v>
      </c>
    </row>
    <row r="30" spans="1:4" ht="30">
      <c r="A30" s="3" t="s">
        <v>637</v>
      </c>
      <c r="B30" s="4" t="s">
        <v>5</v>
      </c>
      <c r="C30" s="4" t="s">
        <v>5</v>
      </c>
      <c r="D30" s="4" t="s">
        <v>5</v>
      </c>
    </row>
    <row r="31" spans="1:4">
      <c r="A31" s="2" t="s">
        <v>254</v>
      </c>
      <c r="B31" s="6">
        <v>16600000</v>
      </c>
      <c r="C31" s="6">
        <v>20200000</v>
      </c>
      <c r="D31" s="4" t="s">
        <v>5</v>
      </c>
    </row>
    <row r="32" spans="1:4">
      <c r="A32" s="3" t="s">
        <v>638</v>
      </c>
      <c r="B32" s="4" t="s">
        <v>5</v>
      </c>
      <c r="C32" s="4" t="s">
        <v>5</v>
      </c>
      <c r="D32" s="4" t="s">
        <v>5</v>
      </c>
    </row>
    <row r="33" spans="1:4" ht="30">
      <c r="A33" s="2" t="s">
        <v>30</v>
      </c>
      <c r="B33" s="6">
        <v>11300000</v>
      </c>
      <c r="C33" s="6">
        <v>15700000</v>
      </c>
      <c r="D33" s="4" t="s">
        <v>5</v>
      </c>
    </row>
    <row r="34" spans="1:4">
      <c r="A34" s="2" t="s">
        <v>31</v>
      </c>
      <c r="B34" s="4">
        <v>0</v>
      </c>
      <c r="C34" s="4">
        <v>0</v>
      </c>
      <c r="D34" s="4" t="s">
        <v>5</v>
      </c>
    </row>
    <row r="35" spans="1:4">
      <c r="A35" s="2" t="s">
        <v>32</v>
      </c>
      <c r="B35" s="4">
        <v>0</v>
      </c>
      <c r="C35" s="4">
        <v>0</v>
      </c>
      <c r="D35" s="4" t="s">
        <v>5</v>
      </c>
    </row>
    <row r="36" spans="1:4">
      <c r="A36" s="2" t="s">
        <v>34</v>
      </c>
      <c r="B36" s="6">
        <v>5300000</v>
      </c>
      <c r="C36" s="6">
        <v>4500000</v>
      </c>
      <c r="D36" s="4" t="s">
        <v>5</v>
      </c>
    </row>
    <row r="37" spans="1:4">
      <c r="A37" s="2" t="s">
        <v>82</v>
      </c>
      <c r="B37" s="4">
        <v>0</v>
      </c>
      <c r="C37" s="4">
        <v>0</v>
      </c>
      <c r="D37" s="4" t="s">
        <v>5</v>
      </c>
    </row>
    <row r="38" spans="1:4">
      <c r="A38" s="2" t="s">
        <v>642</v>
      </c>
      <c r="B38" s="4" t="s">
        <v>5</v>
      </c>
      <c r="C38" s="4" t="s">
        <v>5</v>
      </c>
      <c r="D38" s="4" t="s">
        <v>5</v>
      </c>
    </row>
    <row r="39" spans="1:4" ht="30">
      <c r="A39" s="3" t="s">
        <v>637</v>
      </c>
      <c r="B39" s="4" t="s">
        <v>5</v>
      </c>
      <c r="C39" s="4" t="s">
        <v>5</v>
      </c>
      <c r="D39" s="4" t="s">
        <v>5</v>
      </c>
    </row>
    <row r="40" spans="1:4">
      <c r="A40" s="2" t="s">
        <v>254</v>
      </c>
      <c r="B40" s="6">
        <v>1187000000</v>
      </c>
      <c r="C40" s="6">
        <v>1149900000</v>
      </c>
      <c r="D40" s="4" t="s">
        <v>5</v>
      </c>
    </row>
    <row r="41" spans="1:4">
      <c r="A41" s="3" t="s">
        <v>638</v>
      </c>
      <c r="B41" s="4" t="s">
        <v>5</v>
      </c>
      <c r="C41" s="4" t="s">
        <v>5</v>
      </c>
      <c r="D41" s="4" t="s">
        <v>5</v>
      </c>
    </row>
    <row r="42" spans="1:4" ht="30">
      <c r="A42" s="2" t="s">
        <v>30</v>
      </c>
      <c r="B42" s="6">
        <v>604400000</v>
      </c>
      <c r="C42" s="6">
        <v>560800000</v>
      </c>
      <c r="D42" s="4" t="s">
        <v>5</v>
      </c>
    </row>
    <row r="43" spans="1:4">
      <c r="A43" s="2" t="s">
        <v>31</v>
      </c>
      <c r="B43" s="6">
        <v>158100000</v>
      </c>
      <c r="C43" s="6">
        <v>147400000</v>
      </c>
      <c r="D43" s="4" t="s">
        <v>5</v>
      </c>
    </row>
    <row r="44" spans="1:4">
      <c r="A44" s="2" t="s">
        <v>32</v>
      </c>
      <c r="B44" s="4">
        <v>0</v>
      </c>
      <c r="C44" s="4">
        <v>0</v>
      </c>
      <c r="D44" s="4" t="s">
        <v>5</v>
      </c>
    </row>
    <row r="45" spans="1:4">
      <c r="A45" s="2" t="s">
        <v>34</v>
      </c>
      <c r="B45" s="6">
        <v>424500000</v>
      </c>
      <c r="C45" s="6">
        <v>441700000</v>
      </c>
      <c r="D45" s="4" t="s">
        <v>5</v>
      </c>
    </row>
    <row r="46" spans="1:4">
      <c r="A46" s="2" t="s">
        <v>82</v>
      </c>
      <c r="B46" s="6">
        <v>14362300000</v>
      </c>
      <c r="C46" s="6">
        <v>13123300000</v>
      </c>
      <c r="D46" s="4" t="s">
        <v>5</v>
      </c>
    </row>
    <row r="47" spans="1:4">
      <c r="A47" s="2" t="s">
        <v>643</v>
      </c>
      <c r="B47" s="4" t="s">
        <v>5</v>
      </c>
      <c r="C47" s="4" t="s">
        <v>5</v>
      </c>
      <c r="D47" s="4" t="s">
        <v>5</v>
      </c>
    </row>
    <row r="48" spans="1:4" ht="30">
      <c r="A48" s="3" t="s">
        <v>637</v>
      </c>
      <c r="B48" s="4" t="s">
        <v>5</v>
      </c>
      <c r="C48" s="4" t="s">
        <v>5</v>
      </c>
      <c r="D48" s="4" t="s">
        <v>5</v>
      </c>
    </row>
    <row r="49" spans="1:4">
      <c r="A49" s="2" t="s">
        <v>254</v>
      </c>
      <c r="B49" s="4">
        <v>0</v>
      </c>
      <c r="C49" s="4">
        <v>0</v>
      </c>
      <c r="D49" s="4" t="s">
        <v>5</v>
      </c>
    </row>
    <row r="50" spans="1:4">
      <c r="A50" s="3" t="s">
        <v>638</v>
      </c>
      <c r="B50" s="4" t="s">
        <v>5</v>
      </c>
      <c r="C50" s="4" t="s">
        <v>5</v>
      </c>
      <c r="D50" s="4" t="s">
        <v>5</v>
      </c>
    </row>
    <row r="51" spans="1:4" ht="30">
      <c r="A51" s="2" t="s">
        <v>30</v>
      </c>
      <c r="B51" s="4">
        <v>0</v>
      </c>
      <c r="C51" s="4">
        <v>0</v>
      </c>
      <c r="D51" s="4" t="s">
        <v>5</v>
      </c>
    </row>
    <row r="52" spans="1:4">
      <c r="A52" s="2" t="s">
        <v>31</v>
      </c>
      <c r="B52" s="6">
        <v>1900000</v>
      </c>
      <c r="C52" s="6">
        <v>1600000</v>
      </c>
      <c r="D52" s="4" t="s">
        <v>5</v>
      </c>
    </row>
    <row r="53" spans="1:4">
      <c r="A53" s="2" t="s">
        <v>32</v>
      </c>
      <c r="B53" s="6">
        <v>38100000</v>
      </c>
      <c r="C53" s="6">
        <v>37800000</v>
      </c>
      <c r="D53" s="4" t="s">
        <v>5</v>
      </c>
    </row>
    <row r="54" spans="1:4">
      <c r="A54" s="2" t="s">
        <v>34</v>
      </c>
      <c r="B54" s="6">
        <v>-40000000</v>
      </c>
      <c r="C54" s="6">
        <v>-39400000</v>
      </c>
      <c r="D54" s="4" t="s">
        <v>5</v>
      </c>
    </row>
    <row r="55" spans="1:4">
      <c r="A55" s="2" t="s">
        <v>82</v>
      </c>
      <c r="B55" s="8">
        <v>56000000</v>
      </c>
      <c r="C55" s="8">
        <v>31900000</v>
      </c>
      <c r="D55"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2.42578125" customWidth="1"/>
    <col min="3" max="3" width="28.28515625" customWidth="1"/>
  </cols>
  <sheetData>
    <row r="1" spans="1:3" ht="15" customHeight="1">
      <c r="A1" s="1" t="s">
        <v>644</v>
      </c>
      <c r="B1" s="7" t="s">
        <v>2</v>
      </c>
      <c r="C1" s="7"/>
    </row>
    <row r="2" spans="1:3" ht="30">
      <c r="A2" s="3" t="s">
        <v>637</v>
      </c>
      <c r="B2" s="4" t="s">
        <v>5</v>
      </c>
      <c r="C2" s="4"/>
    </row>
    <row r="3" spans="1:3" ht="17.25">
      <c r="A3" s="2" t="s">
        <v>645</v>
      </c>
      <c r="B3" s="4">
        <v>74</v>
      </c>
      <c r="C3" s="206" t="s">
        <v>563</v>
      </c>
    </row>
    <row r="4" spans="1:3">
      <c r="A4" s="2" t="s">
        <v>639</v>
      </c>
      <c r="B4" s="4" t="s">
        <v>5</v>
      </c>
      <c r="C4" s="4"/>
    </row>
    <row r="5" spans="1:3" ht="30">
      <c r="A5" s="3" t="s">
        <v>637</v>
      </c>
      <c r="B5" s="4" t="s">
        <v>5</v>
      </c>
      <c r="C5" s="4"/>
    </row>
    <row r="6" spans="1:3">
      <c r="A6" s="2" t="s">
        <v>645</v>
      </c>
      <c r="B6" s="4">
        <v>29</v>
      </c>
      <c r="C6" s="4"/>
    </row>
    <row r="7" spans="1:3">
      <c r="A7" s="2" t="s">
        <v>640</v>
      </c>
      <c r="B7" s="4" t="s">
        <v>5</v>
      </c>
      <c r="C7" s="4"/>
    </row>
    <row r="8" spans="1:3" ht="30">
      <c r="A8" s="3" t="s">
        <v>637</v>
      </c>
      <c r="B8" s="4" t="s">
        <v>5</v>
      </c>
      <c r="C8" s="4"/>
    </row>
    <row r="9" spans="1:3" ht="17.25">
      <c r="A9" s="2" t="s">
        <v>645</v>
      </c>
      <c r="B9" s="4">
        <v>45</v>
      </c>
      <c r="C9" s="206" t="s">
        <v>565</v>
      </c>
    </row>
    <row r="10" spans="1:3" ht="30">
      <c r="A10" s="2" t="s">
        <v>646</v>
      </c>
      <c r="B10" s="4" t="s">
        <v>5</v>
      </c>
      <c r="C10" s="4"/>
    </row>
    <row r="11" spans="1:3" ht="30">
      <c r="A11" s="3" t="s">
        <v>637</v>
      </c>
      <c r="B11" s="4" t="s">
        <v>5</v>
      </c>
      <c r="C11" s="4"/>
    </row>
    <row r="12" spans="1:3" ht="17.25">
      <c r="A12" s="2" t="s">
        <v>645</v>
      </c>
      <c r="B12" s="4">
        <v>21</v>
      </c>
      <c r="C12" s="206" t="s">
        <v>563</v>
      </c>
    </row>
    <row r="13" spans="1:3" ht="30">
      <c r="A13" s="2" t="s">
        <v>647</v>
      </c>
      <c r="B13" s="4" t="s">
        <v>5</v>
      </c>
      <c r="C13" s="4"/>
    </row>
    <row r="14" spans="1:3" ht="30">
      <c r="A14" s="3" t="s">
        <v>637</v>
      </c>
      <c r="B14" s="4" t="s">
        <v>5</v>
      </c>
      <c r="C14" s="4"/>
    </row>
    <row r="15" spans="1:3">
      <c r="A15" s="2" t="s">
        <v>645</v>
      </c>
      <c r="B15" s="4">
        <v>9</v>
      </c>
      <c r="C15" s="4"/>
    </row>
    <row r="16" spans="1:3" ht="30">
      <c r="A16" s="2" t="s">
        <v>648</v>
      </c>
      <c r="B16" s="4" t="s">
        <v>5</v>
      </c>
      <c r="C16" s="4"/>
    </row>
    <row r="17" spans="1:3" ht="30">
      <c r="A17" s="3" t="s">
        <v>637</v>
      </c>
      <c r="B17" s="4" t="s">
        <v>5</v>
      </c>
      <c r="C17" s="4"/>
    </row>
    <row r="18" spans="1:3" ht="17.25">
      <c r="A18" s="2" t="s">
        <v>645</v>
      </c>
      <c r="B18" s="4">
        <v>12</v>
      </c>
      <c r="C18" s="206" t="s">
        <v>565</v>
      </c>
    </row>
    <row r="19" spans="1:3">
      <c r="A19" s="2" t="s">
        <v>649</v>
      </c>
      <c r="B19" s="4" t="s">
        <v>5</v>
      </c>
      <c r="C19" s="4"/>
    </row>
    <row r="20" spans="1:3" ht="30">
      <c r="A20" s="3" t="s">
        <v>637</v>
      </c>
      <c r="B20" s="4" t="s">
        <v>5</v>
      </c>
      <c r="C20" s="4"/>
    </row>
    <row r="21" spans="1:3" ht="17.25">
      <c r="A21" s="2" t="s">
        <v>645</v>
      </c>
      <c r="B21" s="4">
        <v>6</v>
      </c>
      <c r="C21" s="206" t="s">
        <v>563</v>
      </c>
    </row>
    <row r="22" spans="1:3">
      <c r="A22" s="2" t="s">
        <v>650</v>
      </c>
      <c r="B22" s="4" t="s">
        <v>5</v>
      </c>
      <c r="C22" s="4"/>
    </row>
    <row r="23" spans="1:3" ht="30">
      <c r="A23" s="3" t="s">
        <v>637</v>
      </c>
      <c r="B23" s="4" t="s">
        <v>5</v>
      </c>
      <c r="C23" s="4"/>
    </row>
    <row r="24" spans="1:3">
      <c r="A24" s="2" t="s">
        <v>645</v>
      </c>
      <c r="B24" s="4">
        <v>6</v>
      </c>
      <c r="C24" s="4"/>
    </row>
    <row r="25" spans="1:3">
      <c r="A25" s="2" t="s">
        <v>651</v>
      </c>
      <c r="B25" s="4" t="s">
        <v>5</v>
      </c>
      <c r="C25" s="4"/>
    </row>
    <row r="26" spans="1:3" ht="30">
      <c r="A26" s="3" t="s">
        <v>637</v>
      </c>
      <c r="B26" s="4" t="s">
        <v>5</v>
      </c>
      <c r="C26" s="4"/>
    </row>
    <row r="27" spans="1:3" ht="17.25">
      <c r="A27" s="2" t="s">
        <v>645</v>
      </c>
      <c r="B27" s="4">
        <v>0</v>
      </c>
      <c r="C27" s="206" t="s">
        <v>565</v>
      </c>
    </row>
    <row r="28" spans="1:3">
      <c r="A28" s="2" t="s">
        <v>652</v>
      </c>
      <c r="B28" s="4" t="s">
        <v>5</v>
      </c>
      <c r="C28" s="4"/>
    </row>
    <row r="29" spans="1:3" ht="30">
      <c r="A29" s="3" t="s">
        <v>637</v>
      </c>
      <c r="B29" s="4" t="s">
        <v>5</v>
      </c>
      <c r="C29" s="4"/>
    </row>
    <row r="30" spans="1:3" ht="17.25">
      <c r="A30" s="2" t="s">
        <v>645</v>
      </c>
      <c r="B30" s="4">
        <v>11</v>
      </c>
      <c r="C30" s="206" t="s">
        <v>563</v>
      </c>
    </row>
    <row r="31" spans="1:3" ht="30">
      <c r="A31" s="2" t="s">
        <v>653</v>
      </c>
      <c r="B31" s="4" t="s">
        <v>5</v>
      </c>
      <c r="C31" s="4"/>
    </row>
    <row r="32" spans="1:3" ht="30">
      <c r="A32" s="3" t="s">
        <v>637</v>
      </c>
      <c r="B32" s="4" t="s">
        <v>5</v>
      </c>
      <c r="C32" s="4"/>
    </row>
    <row r="33" spans="1:3">
      <c r="A33" s="2" t="s">
        <v>645</v>
      </c>
      <c r="B33" s="4">
        <v>1</v>
      </c>
      <c r="C33" s="4"/>
    </row>
    <row r="34" spans="1:3" ht="30">
      <c r="A34" s="2" t="s">
        <v>654</v>
      </c>
      <c r="B34" s="4" t="s">
        <v>5</v>
      </c>
      <c r="C34" s="4"/>
    </row>
    <row r="35" spans="1:3" ht="30">
      <c r="A35" s="3" t="s">
        <v>637</v>
      </c>
      <c r="B35" s="4" t="s">
        <v>5</v>
      </c>
      <c r="C35" s="4"/>
    </row>
    <row r="36" spans="1:3" ht="17.25">
      <c r="A36" s="2" t="s">
        <v>645</v>
      </c>
      <c r="B36" s="4">
        <v>10</v>
      </c>
      <c r="C36" s="206" t="s">
        <v>565</v>
      </c>
    </row>
    <row r="37" spans="1:3">
      <c r="A37" s="2" t="s">
        <v>655</v>
      </c>
      <c r="B37" s="4" t="s">
        <v>5</v>
      </c>
      <c r="C37" s="4"/>
    </row>
    <row r="38" spans="1:3" ht="30">
      <c r="A38" s="3" t="s">
        <v>637</v>
      </c>
      <c r="B38" s="4" t="s">
        <v>5</v>
      </c>
      <c r="C38" s="4"/>
    </row>
    <row r="39" spans="1:3" ht="17.25">
      <c r="A39" s="2" t="s">
        <v>645</v>
      </c>
      <c r="B39" s="4">
        <v>16</v>
      </c>
      <c r="C39" s="206" t="s">
        <v>563</v>
      </c>
    </row>
    <row r="40" spans="1:3" ht="30">
      <c r="A40" s="2" t="s">
        <v>656</v>
      </c>
      <c r="B40" s="4" t="s">
        <v>5</v>
      </c>
      <c r="C40" s="4"/>
    </row>
    <row r="41" spans="1:3" ht="30">
      <c r="A41" s="3" t="s">
        <v>637</v>
      </c>
      <c r="B41" s="4" t="s">
        <v>5</v>
      </c>
      <c r="C41" s="4"/>
    </row>
    <row r="42" spans="1:3">
      <c r="A42" s="2" t="s">
        <v>645</v>
      </c>
      <c r="B42" s="4">
        <v>6</v>
      </c>
      <c r="C42" s="4"/>
    </row>
    <row r="43" spans="1:3" ht="30">
      <c r="A43" s="2" t="s">
        <v>657</v>
      </c>
      <c r="B43" s="4" t="s">
        <v>5</v>
      </c>
      <c r="C43" s="4"/>
    </row>
    <row r="44" spans="1:3" ht="30">
      <c r="A44" s="3" t="s">
        <v>637</v>
      </c>
      <c r="B44" s="4" t="s">
        <v>5</v>
      </c>
      <c r="C44" s="4"/>
    </row>
    <row r="45" spans="1:3" ht="17.25">
      <c r="A45" s="2" t="s">
        <v>645</v>
      </c>
      <c r="B45" s="4">
        <v>10</v>
      </c>
      <c r="C45" s="206" t="s">
        <v>565</v>
      </c>
    </row>
    <row r="46" spans="1:3">
      <c r="A46" s="2" t="s">
        <v>658</v>
      </c>
      <c r="B46" s="4" t="s">
        <v>5</v>
      </c>
      <c r="C46" s="4"/>
    </row>
    <row r="47" spans="1:3" ht="30">
      <c r="A47" s="3" t="s">
        <v>637</v>
      </c>
      <c r="B47" s="4" t="s">
        <v>5</v>
      </c>
      <c r="C47" s="4"/>
    </row>
    <row r="48" spans="1:3" ht="17.25">
      <c r="A48" s="2" t="s">
        <v>645</v>
      </c>
      <c r="B48" s="4">
        <v>14</v>
      </c>
      <c r="C48" s="206" t="s">
        <v>563</v>
      </c>
    </row>
    <row r="49" spans="1:3" ht="30">
      <c r="A49" s="2" t="s">
        <v>659</v>
      </c>
      <c r="B49" s="4" t="s">
        <v>5</v>
      </c>
      <c r="C49" s="4"/>
    </row>
    <row r="50" spans="1:3" ht="30">
      <c r="A50" s="3" t="s">
        <v>637</v>
      </c>
      <c r="B50" s="4" t="s">
        <v>5</v>
      </c>
      <c r="C50" s="4"/>
    </row>
    <row r="51" spans="1:3">
      <c r="A51" s="2" t="s">
        <v>645</v>
      </c>
      <c r="B51" s="4">
        <v>4</v>
      </c>
      <c r="C51" s="4"/>
    </row>
    <row r="52" spans="1:3" ht="30">
      <c r="A52" s="2" t="s">
        <v>660</v>
      </c>
      <c r="B52" s="4" t="s">
        <v>5</v>
      </c>
      <c r="C52" s="4"/>
    </row>
    <row r="53" spans="1:3" ht="30">
      <c r="A53" s="3" t="s">
        <v>637</v>
      </c>
      <c r="B53" s="4" t="s">
        <v>5</v>
      </c>
      <c r="C53" s="4"/>
    </row>
    <row r="54" spans="1:3" ht="17.25">
      <c r="A54" s="2" t="s">
        <v>645</v>
      </c>
      <c r="B54" s="4">
        <v>10</v>
      </c>
      <c r="C54" s="206" t="s">
        <v>565</v>
      </c>
    </row>
    <row r="55" spans="1:3" ht="30">
      <c r="A55" s="2" t="s">
        <v>661</v>
      </c>
      <c r="B55" s="4" t="s">
        <v>5</v>
      </c>
      <c r="C55" s="4"/>
    </row>
    <row r="56" spans="1:3" ht="30">
      <c r="A56" s="3" t="s">
        <v>637</v>
      </c>
      <c r="B56" s="4" t="s">
        <v>5</v>
      </c>
      <c r="C56" s="4"/>
    </row>
    <row r="57" spans="1:3" ht="17.25">
      <c r="A57" s="2" t="s">
        <v>645</v>
      </c>
      <c r="B57" s="4">
        <v>6</v>
      </c>
      <c r="C57" s="206" t="s">
        <v>563</v>
      </c>
    </row>
    <row r="58" spans="1:3" ht="30">
      <c r="A58" s="2" t="s">
        <v>662</v>
      </c>
      <c r="B58" s="4" t="s">
        <v>5</v>
      </c>
      <c r="C58" s="4"/>
    </row>
    <row r="59" spans="1:3" ht="30">
      <c r="A59" s="3" t="s">
        <v>637</v>
      </c>
      <c r="B59" s="4" t="s">
        <v>5</v>
      </c>
      <c r="C59" s="4"/>
    </row>
    <row r="60" spans="1:3">
      <c r="A60" s="2" t="s">
        <v>645</v>
      </c>
      <c r="B60" s="4">
        <v>3</v>
      </c>
      <c r="C60" s="4"/>
    </row>
    <row r="61" spans="1:3" ht="30">
      <c r="A61" s="2" t="s">
        <v>663</v>
      </c>
      <c r="B61" s="4" t="s">
        <v>5</v>
      </c>
      <c r="C61" s="4"/>
    </row>
    <row r="62" spans="1:3" ht="30">
      <c r="A62" s="3" t="s">
        <v>637</v>
      </c>
      <c r="B62" s="4" t="s">
        <v>5</v>
      </c>
      <c r="C62" s="4"/>
    </row>
    <row r="63" spans="1:3" ht="17.25">
      <c r="A63" s="2" t="s">
        <v>645</v>
      </c>
      <c r="B63" s="4">
        <v>3</v>
      </c>
      <c r="C63" s="206" t="s">
        <v>565</v>
      </c>
    </row>
    <row r="64" spans="1:3">
      <c r="A64" s="67"/>
      <c r="B64" s="67"/>
      <c r="C64" s="67"/>
    </row>
    <row r="65" spans="1:3" ht="30" customHeight="1">
      <c r="A65" s="2" t="s">
        <v>563</v>
      </c>
      <c r="B65" s="13" t="s">
        <v>664</v>
      </c>
      <c r="C65" s="13"/>
    </row>
    <row r="66" spans="1:3" ht="60" customHeight="1">
      <c r="A66" s="2" t="s">
        <v>565</v>
      </c>
      <c r="B66" s="13" t="s">
        <v>665</v>
      </c>
      <c r="C66" s="13"/>
    </row>
  </sheetData>
  <mergeCells count="4">
    <mergeCell ref="B1:C1"/>
    <mergeCell ref="A64:C64"/>
    <mergeCell ref="B65:C65"/>
    <mergeCell ref="B66:C6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60">
      <c r="A1" s="1" t="s">
        <v>666</v>
      </c>
      <c r="B1" s="1" t="s">
        <v>1</v>
      </c>
    </row>
    <row r="2" spans="1:2">
      <c r="A2" s="1" t="s">
        <v>64</v>
      </c>
      <c r="B2" s="1" t="s">
        <v>2</v>
      </c>
    </row>
    <row r="3" spans="1:2" ht="30">
      <c r="A3" s="2" t="s">
        <v>667</v>
      </c>
      <c r="B3" s="4" t="s">
        <v>5</v>
      </c>
    </row>
    <row r="4" spans="1:2">
      <c r="A4" s="2" t="s">
        <v>668</v>
      </c>
      <c r="B4" s="205">
        <v>0.1</v>
      </c>
    </row>
    <row r="5" spans="1:2" ht="45">
      <c r="A5" s="2" t="s">
        <v>669</v>
      </c>
      <c r="B5" s="4" t="s">
        <v>5</v>
      </c>
    </row>
    <row r="6" spans="1:2">
      <c r="A6" s="2" t="s">
        <v>668</v>
      </c>
      <c r="B6" s="205">
        <v>0.17</v>
      </c>
    </row>
    <row r="7" spans="1:2" ht="45">
      <c r="A7" s="2" t="s">
        <v>670</v>
      </c>
      <c r="B7" s="4" t="s">
        <v>5</v>
      </c>
    </row>
    <row r="8" spans="1:2">
      <c r="A8" s="2" t="s">
        <v>668</v>
      </c>
      <c r="B8" s="205">
        <v>0.14000000000000001</v>
      </c>
    </row>
    <row r="9" spans="1:2" ht="45">
      <c r="A9" s="2" t="s">
        <v>671</v>
      </c>
      <c r="B9" s="4" t="s">
        <v>5</v>
      </c>
    </row>
    <row r="10" spans="1:2">
      <c r="A10" s="2" t="s">
        <v>668</v>
      </c>
      <c r="B10" s="205">
        <v>0.1</v>
      </c>
    </row>
    <row r="11" spans="1:2" ht="45">
      <c r="A11" s="2" t="s">
        <v>672</v>
      </c>
      <c r="B11" s="4" t="s">
        <v>5</v>
      </c>
    </row>
    <row r="12" spans="1:2">
      <c r="A12" s="2" t="s">
        <v>668</v>
      </c>
      <c r="B12" s="205">
        <v>0.7</v>
      </c>
    </row>
    <row r="13" spans="1:2" ht="45">
      <c r="A13" s="2" t="s">
        <v>673</v>
      </c>
      <c r="B13" s="4" t="s">
        <v>5</v>
      </c>
    </row>
    <row r="14" spans="1:2">
      <c r="A14" s="2" t="s">
        <v>254</v>
      </c>
      <c r="B14" s="4">
        <v>419.9</v>
      </c>
    </row>
    <row r="15" spans="1:2">
      <c r="A15" s="2" t="s">
        <v>668</v>
      </c>
      <c r="B15" s="205">
        <v>0.35</v>
      </c>
    </row>
    <row r="16" spans="1:2" ht="45">
      <c r="A16" s="2" t="s">
        <v>674</v>
      </c>
      <c r="B16" s="4" t="s">
        <v>5</v>
      </c>
    </row>
    <row r="17" spans="1:2">
      <c r="A17" s="2" t="s">
        <v>668</v>
      </c>
      <c r="B17" s="205">
        <v>0.75</v>
      </c>
    </row>
    <row r="18" spans="1:2" ht="45">
      <c r="A18" s="2" t="s">
        <v>675</v>
      </c>
      <c r="B18" s="4" t="s">
        <v>5</v>
      </c>
    </row>
    <row r="19" spans="1:2">
      <c r="A19" s="2" t="s">
        <v>254</v>
      </c>
      <c r="B19" s="4">
        <v>189.3</v>
      </c>
    </row>
    <row r="20" spans="1:2">
      <c r="A20" s="2" t="s">
        <v>668</v>
      </c>
      <c r="B20" s="205">
        <v>0.16</v>
      </c>
    </row>
    <row r="21" spans="1:2" ht="45">
      <c r="A21" s="2" t="s">
        <v>676</v>
      </c>
      <c r="B21" s="4" t="s">
        <v>5</v>
      </c>
    </row>
    <row r="22" spans="1:2">
      <c r="A22" s="2" t="s">
        <v>254</v>
      </c>
      <c r="B22" s="4">
        <v>164.5</v>
      </c>
    </row>
    <row r="23" spans="1:2">
      <c r="A23" s="2" t="s">
        <v>668</v>
      </c>
      <c r="B23" s="205">
        <v>0.1400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7</v>
      </c>
      <c r="B1" s="7" t="s">
        <v>2</v>
      </c>
      <c r="C1" s="7" t="s">
        <v>75</v>
      </c>
    </row>
    <row r="2" spans="1:3">
      <c r="A2" s="1" t="s">
        <v>64</v>
      </c>
      <c r="B2" s="7"/>
      <c r="C2" s="7"/>
    </row>
    <row r="3" spans="1:3" ht="30">
      <c r="A3" s="3" t="s">
        <v>678</v>
      </c>
      <c r="B3" s="4" t="s">
        <v>5</v>
      </c>
      <c r="C3" s="4" t="s">
        <v>5</v>
      </c>
    </row>
    <row r="4" spans="1:3">
      <c r="A4" s="2" t="s">
        <v>679</v>
      </c>
      <c r="B4" s="9">
        <v>791.9</v>
      </c>
      <c r="C4" s="9">
        <v>884.1</v>
      </c>
    </row>
    <row r="5" spans="1:3">
      <c r="A5" s="2" t="s">
        <v>318</v>
      </c>
      <c r="B5" s="4">
        <v>-12.3</v>
      </c>
      <c r="C5" s="4">
        <v>-28.4</v>
      </c>
    </row>
    <row r="6" spans="1:3">
      <c r="A6" s="2" t="s">
        <v>78</v>
      </c>
      <c r="B6" s="4">
        <v>779.6</v>
      </c>
      <c r="C6" s="4">
        <v>855.7</v>
      </c>
    </row>
    <row r="7" spans="1:3">
      <c r="A7" s="2" t="s">
        <v>680</v>
      </c>
      <c r="B7" s="4" t="s">
        <v>5</v>
      </c>
      <c r="C7" s="4" t="s">
        <v>5</v>
      </c>
    </row>
    <row r="8" spans="1:3" ht="30">
      <c r="A8" s="3" t="s">
        <v>678</v>
      </c>
      <c r="B8" s="4" t="s">
        <v>5</v>
      </c>
      <c r="C8" s="4" t="s">
        <v>5</v>
      </c>
    </row>
    <row r="9" spans="1:3">
      <c r="A9" s="2" t="s">
        <v>679</v>
      </c>
      <c r="B9" s="4">
        <v>773.6</v>
      </c>
      <c r="C9" s="4">
        <v>869.8</v>
      </c>
    </row>
    <row r="10" spans="1:3">
      <c r="A10" s="2" t="s">
        <v>641</v>
      </c>
      <c r="B10" s="4" t="s">
        <v>5</v>
      </c>
      <c r="C10" s="4" t="s">
        <v>5</v>
      </c>
    </row>
    <row r="11" spans="1:3" ht="30">
      <c r="A11" s="3" t="s">
        <v>678</v>
      </c>
      <c r="B11" s="4" t="s">
        <v>5</v>
      </c>
      <c r="C11" s="4" t="s">
        <v>5</v>
      </c>
    </row>
    <row r="12" spans="1:3">
      <c r="A12" s="2" t="s">
        <v>679</v>
      </c>
      <c r="B12" s="9">
        <v>18.3</v>
      </c>
      <c r="C12" s="9">
        <v>1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1</v>
      </c>
      <c r="B1" s="7" t="s">
        <v>2</v>
      </c>
      <c r="C1" s="7" t="s">
        <v>75</v>
      </c>
    </row>
    <row r="2" spans="1:3">
      <c r="A2" s="1" t="s">
        <v>64</v>
      </c>
      <c r="B2" s="7"/>
      <c r="C2" s="7"/>
    </row>
    <row r="3" spans="1:3" ht="30">
      <c r="A3" s="3" t="s">
        <v>314</v>
      </c>
      <c r="B3" s="4" t="s">
        <v>5</v>
      </c>
      <c r="C3" s="4" t="s">
        <v>5</v>
      </c>
    </row>
    <row r="4" spans="1:3">
      <c r="A4" s="2" t="s">
        <v>322</v>
      </c>
      <c r="B4" s="9">
        <v>262.10000000000002</v>
      </c>
      <c r="C4" s="9">
        <v>256.39999999999998</v>
      </c>
    </row>
    <row r="5" spans="1:3">
      <c r="A5" s="2" t="s">
        <v>323</v>
      </c>
      <c r="B5" s="4">
        <v>76.099999999999994</v>
      </c>
      <c r="C5" s="4">
        <v>88.1</v>
      </c>
    </row>
    <row r="6" spans="1:3">
      <c r="A6" s="2" t="s">
        <v>324</v>
      </c>
      <c r="B6" s="4">
        <v>55.6</v>
      </c>
      <c r="C6" s="4">
        <v>47.4</v>
      </c>
    </row>
    <row r="7" spans="1:3">
      <c r="A7" s="2" t="s">
        <v>327</v>
      </c>
      <c r="B7" s="4">
        <v>28.2</v>
      </c>
      <c r="C7" s="4">
        <v>18.5</v>
      </c>
    </row>
    <row r="8" spans="1:3">
      <c r="A8" s="2" t="s">
        <v>328</v>
      </c>
      <c r="B8" s="4">
        <v>22.9</v>
      </c>
      <c r="C8" s="4">
        <v>23.1</v>
      </c>
    </row>
    <row r="9" spans="1:3">
      <c r="A9" s="2" t="s">
        <v>682</v>
      </c>
      <c r="B9" s="4">
        <v>12.2</v>
      </c>
      <c r="C9" s="4">
        <v>11.6</v>
      </c>
    </row>
    <row r="10" spans="1:3">
      <c r="A10" s="2" t="s">
        <v>683</v>
      </c>
      <c r="B10" s="4">
        <v>50</v>
      </c>
      <c r="C10" s="4">
        <v>50</v>
      </c>
    </row>
    <row r="11" spans="1:3">
      <c r="A11" s="2" t="s">
        <v>325</v>
      </c>
      <c r="B11" s="4">
        <v>53.7</v>
      </c>
      <c r="C11" s="4">
        <v>8.6</v>
      </c>
    </row>
    <row r="12" spans="1:3">
      <c r="A12" s="2" t="s">
        <v>69</v>
      </c>
      <c r="B12" s="4">
        <v>9.5</v>
      </c>
      <c r="C12" s="4">
        <v>10.199999999999999</v>
      </c>
    </row>
    <row r="13" spans="1:3">
      <c r="A13" s="2" t="s">
        <v>684</v>
      </c>
      <c r="B13" s="9">
        <v>570.29999999999995</v>
      </c>
      <c r="C13" s="9">
        <v>51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5</v>
      </c>
      <c r="B1" s="7" t="s">
        <v>2</v>
      </c>
      <c r="C1" s="7" t="s">
        <v>75</v>
      </c>
    </row>
    <row r="2" spans="1:3">
      <c r="A2" s="1" t="s">
        <v>64</v>
      </c>
      <c r="B2" s="7"/>
      <c r="C2" s="7"/>
    </row>
    <row r="3" spans="1:3" ht="30">
      <c r="A3" s="3" t="s">
        <v>314</v>
      </c>
      <c r="B3" s="4" t="s">
        <v>5</v>
      </c>
      <c r="C3" s="4" t="s">
        <v>5</v>
      </c>
    </row>
    <row r="4" spans="1:3">
      <c r="A4" s="2" t="s">
        <v>331</v>
      </c>
      <c r="B4" s="9">
        <v>75.3</v>
      </c>
      <c r="C4" s="9">
        <v>83.8</v>
      </c>
    </row>
    <row r="5" spans="1:3">
      <c r="A5" s="2" t="s">
        <v>333</v>
      </c>
      <c r="B5" s="4">
        <v>44</v>
      </c>
      <c r="C5" s="4">
        <v>51.9</v>
      </c>
    </row>
    <row r="6" spans="1:3" ht="30">
      <c r="A6" s="2" t="s">
        <v>332</v>
      </c>
      <c r="B6" s="4">
        <v>48.6</v>
      </c>
      <c r="C6" s="4">
        <v>50.2</v>
      </c>
    </row>
    <row r="7" spans="1:3">
      <c r="A7" s="2" t="s">
        <v>324</v>
      </c>
      <c r="B7" s="4">
        <v>76</v>
      </c>
      <c r="C7" s="4">
        <v>59.1</v>
      </c>
    </row>
    <row r="8" spans="1:3" ht="30">
      <c r="A8" s="2" t="s">
        <v>165</v>
      </c>
      <c r="B8" s="4">
        <v>39.200000000000003</v>
      </c>
      <c r="C8" s="4">
        <v>37.700000000000003</v>
      </c>
    </row>
    <row r="9" spans="1:3">
      <c r="A9" s="2" t="s">
        <v>334</v>
      </c>
      <c r="B9" s="4">
        <v>30.6</v>
      </c>
      <c r="C9" s="4">
        <v>30.6</v>
      </c>
    </row>
    <row r="10" spans="1:3">
      <c r="A10" s="2" t="s">
        <v>328</v>
      </c>
      <c r="B10" s="4">
        <v>29.3</v>
      </c>
      <c r="C10" s="4">
        <v>25.2</v>
      </c>
    </row>
    <row r="11" spans="1:3">
      <c r="A11" s="2" t="s">
        <v>69</v>
      </c>
      <c r="B11" s="4">
        <v>13.5</v>
      </c>
      <c r="C11" s="4">
        <v>14.2</v>
      </c>
    </row>
    <row r="12" spans="1:3">
      <c r="A12" s="2" t="s">
        <v>510</v>
      </c>
      <c r="B12" s="9">
        <v>356.5</v>
      </c>
      <c r="C12" s="9">
        <v>35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6</v>
      </c>
      <c r="B1" s="7" t="s">
        <v>2</v>
      </c>
      <c r="C1" s="7" t="s">
        <v>75</v>
      </c>
    </row>
    <row r="2" spans="1:3">
      <c r="A2" s="1" t="s">
        <v>64</v>
      </c>
      <c r="B2" s="7"/>
      <c r="C2" s="7"/>
    </row>
    <row r="3" spans="1:3" ht="30">
      <c r="A3" s="3" t="s">
        <v>314</v>
      </c>
      <c r="B3" s="4" t="s">
        <v>5</v>
      </c>
      <c r="C3" s="4" t="s">
        <v>5</v>
      </c>
    </row>
    <row r="4" spans="1:3">
      <c r="A4" s="2" t="s">
        <v>336</v>
      </c>
      <c r="B4" s="9">
        <v>176.7</v>
      </c>
      <c r="C4" s="8">
        <v>242</v>
      </c>
    </row>
    <row r="5" spans="1:3">
      <c r="A5" s="2" t="s">
        <v>337</v>
      </c>
      <c r="B5" s="4">
        <v>156.1</v>
      </c>
      <c r="C5" s="4">
        <v>169.8</v>
      </c>
    </row>
    <row r="6" spans="1:3">
      <c r="A6" s="2" t="s">
        <v>338</v>
      </c>
      <c r="B6" s="4">
        <v>93.8</v>
      </c>
      <c r="C6" s="4">
        <v>84.2</v>
      </c>
    </row>
    <row r="7" spans="1:3">
      <c r="A7" s="2" t="s">
        <v>687</v>
      </c>
      <c r="B7" s="4">
        <v>34.299999999999997</v>
      </c>
      <c r="C7" s="4">
        <v>68</v>
      </c>
    </row>
    <row r="8" spans="1:3">
      <c r="A8" s="2" t="s">
        <v>688</v>
      </c>
      <c r="B8" s="4">
        <v>0</v>
      </c>
      <c r="C8" s="4">
        <v>20</v>
      </c>
    </row>
    <row r="9" spans="1:3" ht="30">
      <c r="A9" s="2" t="s">
        <v>689</v>
      </c>
      <c r="B9" s="4">
        <v>3.3</v>
      </c>
      <c r="C9" s="4">
        <v>33</v>
      </c>
    </row>
    <row r="10" spans="1:3">
      <c r="A10" s="2" t="s">
        <v>69</v>
      </c>
      <c r="B10" s="4">
        <v>29.3</v>
      </c>
      <c r="C10" s="4">
        <v>41.7</v>
      </c>
    </row>
    <row r="11" spans="1:3">
      <c r="A11" s="2" t="s">
        <v>88</v>
      </c>
      <c r="B11" s="9">
        <v>493.5</v>
      </c>
      <c r="C11" s="9">
        <v>65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0</v>
      </c>
      <c r="B1" s="7" t="s">
        <v>2</v>
      </c>
      <c r="C1" s="7" t="s">
        <v>75</v>
      </c>
    </row>
    <row r="2" spans="1:3">
      <c r="A2" s="1" t="s">
        <v>64</v>
      </c>
      <c r="B2" s="7"/>
      <c r="C2" s="7"/>
    </row>
    <row r="3" spans="1:3" ht="30">
      <c r="A3" s="3" t="s">
        <v>314</v>
      </c>
      <c r="B3" s="4" t="s">
        <v>5</v>
      </c>
      <c r="C3" s="4" t="s">
        <v>5</v>
      </c>
    </row>
    <row r="4" spans="1:3">
      <c r="A4" s="2" t="s">
        <v>337</v>
      </c>
      <c r="B4" s="9">
        <v>244.7</v>
      </c>
      <c r="C4" s="9">
        <v>217.6</v>
      </c>
    </row>
    <row r="5" spans="1:3" ht="30">
      <c r="A5" s="2" t="s">
        <v>343</v>
      </c>
      <c r="B5" s="4">
        <v>156.6</v>
      </c>
      <c r="C5" s="4">
        <v>148</v>
      </c>
    </row>
    <row r="6" spans="1:3">
      <c r="A6" s="2" t="s">
        <v>344</v>
      </c>
      <c r="B6" s="4">
        <v>62.2</v>
      </c>
      <c r="C6" s="4">
        <v>69.099999999999994</v>
      </c>
    </row>
    <row r="7" spans="1:3" ht="30">
      <c r="A7" s="2" t="s">
        <v>345</v>
      </c>
      <c r="B7" s="4">
        <v>41.9</v>
      </c>
      <c r="C7" s="4">
        <v>40.5</v>
      </c>
    </row>
    <row r="8" spans="1:3">
      <c r="A8" s="2" t="s">
        <v>336</v>
      </c>
      <c r="B8" s="4">
        <v>30.5</v>
      </c>
      <c r="C8" s="4">
        <v>37.200000000000003</v>
      </c>
    </row>
    <row r="9" spans="1:3">
      <c r="A9" s="2" t="s">
        <v>69</v>
      </c>
      <c r="B9" s="4">
        <v>33.200000000000003</v>
      </c>
      <c r="C9" s="4">
        <v>33.299999999999997</v>
      </c>
    </row>
    <row r="10" spans="1:3">
      <c r="A10" s="2" t="s">
        <v>691</v>
      </c>
      <c r="B10" s="9">
        <v>569.1</v>
      </c>
      <c r="C10" s="9">
        <v>545.700000000000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2</v>
      </c>
      <c r="B1" s="7" t="s">
        <v>2</v>
      </c>
      <c r="C1" s="7" t="s">
        <v>75</v>
      </c>
    </row>
    <row r="2" spans="1:3">
      <c r="A2" s="1" t="s">
        <v>64</v>
      </c>
      <c r="B2" s="7"/>
      <c r="C2" s="7"/>
    </row>
    <row r="3" spans="1:3" ht="30">
      <c r="A3" s="3" t="s">
        <v>314</v>
      </c>
      <c r="B3" s="4" t="s">
        <v>5</v>
      </c>
      <c r="C3" s="4" t="s">
        <v>5</v>
      </c>
    </row>
    <row r="4" spans="1:3">
      <c r="A4" s="2" t="s">
        <v>186</v>
      </c>
      <c r="B4" s="8">
        <v>26</v>
      </c>
      <c r="C4" s="9">
        <v>20.6</v>
      </c>
    </row>
    <row r="5" spans="1:3">
      <c r="A5" s="2" t="s">
        <v>69</v>
      </c>
      <c r="B5" s="4">
        <v>-2.4</v>
      </c>
      <c r="C5" s="4">
        <v>-2.4</v>
      </c>
    </row>
    <row r="6" spans="1:3" ht="30">
      <c r="A6" s="2" t="s">
        <v>99</v>
      </c>
      <c r="B6" s="9">
        <v>23.6</v>
      </c>
      <c r="C6" s="9">
        <v>1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693</v>
      </c>
      <c r="B1" s="1" t="s">
        <v>1</v>
      </c>
    </row>
    <row r="2" spans="1:2">
      <c r="A2" s="1" t="s">
        <v>64</v>
      </c>
      <c r="B2" s="1" t="s">
        <v>2</v>
      </c>
    </row>
    <row r="3" spans="1:2">
      <c r="A3" s="3" t="s">
        <v>694</v>
      </c>
      <c r="B3" s="4" t="s">
        <v>5</v>
      </c>
    </row>
    <row r="4" spans="1:2" ht="30">
      <c r="A4" s="2" t="s">
        <v>695</v>
      </c>
      <c r="B4" s="6">
        <v>1700</v>
      </c>
    </row>
    <row r="5" spans="1:2">
      <c r="A5" s="2" t="s">
        <v>696</v>
      </c>
      <c r="B5" s="4" t="s">
        <v>5</v>
      </c>
    </row>
    <row r="6" spans="1:2">
      <c r="A6" s="3" t="s">
        <v>694</v>
      </c>
      <c r="B6" s="4" t="s">
        <v>5</v>
      </c>
    </row>
    <row r="7" spans="1:2" ht="30">
      <c r="A7" s="2" t="s">
        <v>697</v>
      </c>
      <c r="B7" s="205">
        <v>8.5000000000000006E-2</v>
      </c>
    </row>
    <row r="8" spans="1:2">
      <c r="A8" s="2" t="s">
        <v>698</v>
      </c>
      <c r="B8" s="4" t="s">
        <v>699</v>
      </c>
    </row>
    <row r="9" spans="1:2" ht="30">
      <c r="A9" s="2" t="s">
        <v>700</v>
      </c>
      <c r="B9" s="4" t="s">
        <v>5</v>
      </c>
    </row>
    <row r="10" spans="1:2">
      <c r="A10" s="3" t="s">
        <v>694</v>
      </c>
      <c r="B10" s="4" t="s">
        <v>5</v>
      </c>
    </row>
    <row r="11" spans="1:2" ht="30">
      <c r="A11" s="2" t="s">
        <v>697</v>
      </c>
      <c r="B11" s="205">
        <v>6.88E-2</v>
      </c>
    </row>
    <row r="12" spans="1:2">
      <c r="A12" s="2" t="s">
        <v>698</v>
      </c>
      <c r="B12" s="4" t="s">
        <v>701</v>
      </c>
    </row>
    <row r="13" spans="1:2">
      <c r="A13" s="2" t="s">
        <v>702</v>
      </c>
      <c r="B13" s="4" t="s">
        <v>5</v>
      </c>
    </row>
    <row r="14" spans="1:2">
      <c r="A14" s="3" t="s">
        <v>694</v>
      </c>
      <c r="B14" s="4" t="s">
        <v>5</v>
      </c>
    </row>
    <row r="15" spans="1:2" ht="30">
      <c r="A15" s="2" t="s">
        <v>697</v>
      </c>
      <c r="B15" s="205">
        <v>7.8799999999999995E-2</v>
      </c>
    </row>
    <row r="16" spans="1:2">
      <c r="A16" s="2" t="s">
        <v>698</v>
      </c>
      <c r="B16" s="4" t="s">
        <v>703</v>
      </c>
    </row>
    <row r="17" spans="1:2">
      <c r="A17" s="2" t="s">
        <v>704</v>
      </c>
      <c r="B17" s="4" t="s">
        <v>5</v>
      </c>
    </row>
    <row r="18" spans="1:2">
      <c r="A18" s="3" t="s">
        <v>694</v>
      </c>
      <c r="B18" s="4" t="s">
        <v>5</v>
      </c>
    </row>
    <row r="19" spans="1:2" ht="30">
      <c r="A19" s="2" t="s">
        <v>697</v>
      </c>
      <c r="B19" s="205">
        <v>7.1999999999999995E-2</v>
      </c>
    </row>
    <row r="20" spans="1:2">
      <c r="A20" s="2" t="s">
        <v>698</v>
      </c>
      <c r="B20" s="4" t="s">
        <v>705</v>
      </c>
    </row>
    <row r="21" spans="1:2" ht="30">
      <c r="A21" s="2" t="s">
        <v>695</v>
      </c>
      <c r="B21" s="4">
        <v>1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3" width="12.28515625" bestFit="1" customWidth="1"/>
    <col min="4" max="5" width="36.140625" bestFit="1" customWidth="1"/>
    <col min="6" max="7" width="36.5703125" bestFit="1" customWidth="1"/>
  </cols>
  <sheetData>
    <row r="1" spans="1:7">
      <c r="A1" s="7" t="s">
        <v>108</v>
      </c>
      <c r="B1" s="7" t="s">
        <v>2</v>
      </c>
      <c r="C1" s="7" t="s">
        <v>75</v>
      </c>
      <c r="D1" s="1" t="s">
        <v>2</v>
      </c>
      <c r="E1" s="1" t="s">
        <v>75</v>
      </c>
      <c r="F1" s="1" t="s">
        <v>2</v>
      </c>
      <c r="G1" s="1" t="s">
        <v>75</v>
      </c>
    </row>
    <row r="2" spans="1:7" ht="30">
      <c r="A2" s="7"/>
      <c r="B2" s="7"/>
      <c r="C2" s="7"/>
      <c r="D2" s="1" t="s">
        <v>105</v>
      </c>
      <c r="E2" s="1" t="s">
        <v>105</v>
      </c>
      <c r="F2" s="1" t="s">
        <v>107</v>
      </c>
      <c r="G2" s="1" t="s">
        <v>107</v>
      </c>
    </row>
    <row r="3" spans="1:7">
      <c r="A3" s="7"/>
      <c r="B3" s="7"/>
      <c r="C3" s="7"/>
      <c r="D3" s="1" t="s">
        <v>109</v>
      </c>
      <c r="E3" s="1" t="s">
        <v>109</v>
      </c>
      <c r="F3" s="1" t="s">
        <v>110</v>
      </c>
      <c r="G3" s="1" t="s">
        <v>110</v>
      </c>
    </row>
    <row r="4" spans="1:7" ht="45">
      <c r="A4" s="2" t="s">
        <v>111</v>
      </c>
      <c r="B4" s="4" t="s">
        <v>5</v>
      </c>
      <c r="C4" s="4" t="s">
        <v>5</v>
      </c>
      <c r="D4" s="9">
        <v>0.1</v>
      </c>
      <c r="E4" s="9">
        <v>0.1</v>
      </c>
      <c r="F4" s="4" t="s">
        <v>112</v>
      </c>
      <c r="G4" s="4" t="s">
        <v>112</v>
      </c>
    </row>
    <row r="5" spans="1:7" ht="30">
      <c r="A5" s="2" t="s">
        <v>113</v>
      </c>
      <c r="B5" s="4" t="s">
        <v>5</v>
      </c>
      <c r="C5" s="4" t="s">
        <v>5</v>
      </c>
      <c r="D5" s="6">
        <v>450000000</v>
      </c>
      <c r="E5" s="6">
        <v>450000000</v>
      </c>
      <c r="F5" s="6">
        <v>50000</v>
      </c>
      <c r="G5" s="6">
        <v>50000</v>
      </c>
    </row>
    <row r="6" spans="1:7" ht="30">
      <c r="A6" s="2" t="s">
        <v>114</v>
      </c>
      <c r="B6" s="4" t="s">
        <v>5</v>
      </c>
      <c r="C6" s="4" t="s">
        <v>5</v>
      </c>
      <c r="D6" s="6">
        <v>239500000</v>
      </c>
      <c r="E6" s="6">
        <v>239500000</v>
      </c>
      <c r="F6" s="6">
        <v>50000</v>
      </c>
      <c r="G6" s="6">
        <v>50000</v>
      </c>
    </row>
    <row r="7" spans="1:7">
      <c r="A7" s="2" t="s">
        <v>115</v>
      </c>
      <c r="B7" s="6">
        <v>5900000</v>
      </c>
      <c r="C7" s="6">
        <v>6000000</v>
      </c>
      <c r="D7" s="4" t="s">
        <v>5</v>
      </c>
      <c r="E7" s="4" t="s">
        <v>5</v>
      </c>
      <c r="F7" s="4" t="s">
        <v>5</v>
      </c>
      <c r="G7" s="4" t="s">
        <v>5</v>
      </c>
    </row>
  </sheetData>
  <mergeCells count="3">
    <mergeCell ref="A1:A3"/>
    <mergeCell ref="B1:B3"/>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4.28515625" bestFit="1" customWidth="1"/>
  </cols>
  <sheetData>
    <row r="1" spans="1:3" ht="30" customHeight="1">
      <c r="A1" s="7" t="s">
        <v>706</v>
      </c>
      <c r="B1" s="7" t="s">
        <v>1</v>
      </c>
      <c r="C1" s="7"/>
    </row>
    <row r="2" spans="1:3">
      <c r="A2" s="7"/>
      <c r="B2" s="1" t="s">
        <v>2</v>
      </c>
      <c r="C2" s="1" t="s">
        <v>26</v>
      </c>
    </row>
    <row r="3" spans="1:3">
      <c r="A3" s="3" t="s">
        <v>694</v>
      </c>
      <c r="B3" s="4" t="s">
        <v>5</v>
      </c>
      <c r="C3" s="4" t="s">
        <v>5</v>
      </c>
    </row>
    <row r="4" spans="1:3">
      <c r="A4" s="2" t="s">
        <v>28</v>
      </c>
      <c r="B4" s="8">
        <v>1187000000</v>
      </c>
      <c r="C4" s="8">
        <v>1149900000</v>
      </c>
    </row>
    <row r="5" spans="1:3" ht="30">
      <c r="A5" s="2" t="s">
        <v>30</v>
      </c>
      <c r="B5" s="6">
        <v>604400000</v>
      </c>
      <c r="C5" s="6">
        <v>560800000</v>
      </c>
    </row>
    <row r="6" spans="1:3">
      <c r="A6" s="2" t="s">
        <v>31</v>
      </c>
      <c r="B6" s="6">
        <v>160000000</v>
      </c>
      <c r="C6" s="6">
        <v>149000000</v>
      </c>
    </row>
    <row r="7" spans="1:3">
      <c r="A7" s="2" t="s">
        <v>32</v>
      </c>
      <c r="B7" s="6">
        <v>38100000</v>
      </c>
      <c r="C7" s="6">
        <v>37800000</v>
      </c>
    </row>
    <row r="8" spans="1:3">
      <c r="A8" s="2" t="s">
        <v>34</v>
      </c>
      <c r="B8" s="6">
        <v>384500000</v>
      </c>
      <c r="C8" s="6">
        <v>402300000</v>
      </c>
    </row>
    <row r="9" spans="1:3">
      <c r="A9" s="2" t="s">
        <v>707</v>
      </c>
      <c r="B9" s="6">
        <v>-29100000</v>
      </c>
      <c r="C9" s="6">
        <v>-29800000</v>
      </c>
    </row>
    <row r="10" spans="1:3" ht="30">
      <c r="A10" s="2" t="s">
        <v>40</v>
      </c>
      <c r="B10" s="6">
        <v>355400000</v>
      </c>
      <c r="C10" s="6">
        <v>372500000</v>
      </c>
    </row>
    <row r="11" spans="1:3">
      <c r="A11" s="2" t="s">
        <v>382</v>
      </c>
      <c r="B11" s="6">
        <v>58700000</v>
      </c>
      <c r="C11" s="6">
        <v>51700000</v>
      </c>
    </row>
    <row r="12" spans="1:3">
      <c r="A12" s="2" t="s">
        <v>46</v>
      </c>
      <c r="B12" s="4">
        <v>0</v>
      </c>
      <c r="C12" s="6">
        <v>-900000</v>
      </c>
    </row>
    <row r="13" spans="1:3" ht="30">
      <c r="A13" s="2" t="s">
        <v>397</v>
      </c>
      <c r="B13" s="4">
        <v>0</v>
      </c>
      <c r="C13" s="4">
        <v>0</v>
      </c>
    </row>
    <row r="14" spans="1:3">
      <c r="A14" s="2" t="s">
        <v>47</v>
      </c>
      <c r="B14" s="6">
        <v>296700000</v>
      </c>
      <c r="C14" s="6">
        <v>319900000</v>
      </c>
    </row>
    <row r="15" spans="1:3" ht="30">
      <c r="A15" s="2" t="s">
        <v>48</v>
      </c>
      <c r="B15" s="6">
        <v>-4200000</v>
      </c>
      <c r="C15" s="6">
        <v>-2800000</v>
      </c>
    </row>
    <row r="16" spans="1:3">
      <c r="A16" s="2" t="s">
        <v>49</v>
      </c>
      <c r="B16" s="6">
        <v>292500000</v>
      </c>
      <c r="C16" s="6">
        <v>317100000</v>
      </c>
    </row>
    <row r="17" spans="1:3">
      <c r="A17" s="2" t="s">
        <v>708</v>
      </c>
      <c r="B17" s="4" t="s">
        <v>5</v>
      </c>
      <c r="C17" s="4" t="s">
        <v>5</v>
      </c>
    </row>
    <row r="18" spans="1:3">
      <c r="A18" s="3" t="s">
        <v>694</v>
      </c>
      <c r="B18" s="4" t="s">
        <v>5</v>
      </c>
      <c r="C18" s="4" t="s">
        <v>5</v>
      </c>
    </row>
    <row r="19" spans="1:3">
      <c r="A19" s="2" t="s">
        <v>28</v>
      </c>
      <c r="B19" s="6">
        <v>7700000</v>
      </c>
      <c r="C19" s="6">
        <v>5500000</v>
      </c>
    </row>
    <row r="20" spans="1:3" ht="30">
      <c r="A20" s="2" t="s">
        <v>30</v>
      </c>
      <c r="B20" s="6">
        <v>7300000</v>
      </c>
      <c r="C20" s="6">
        <v>12400000</v>
      </c>
    </row>
    <row r="21" spans="1:3">
      <c r="A21" s="2" t="s">
        <v>31</v>
      </c>
      <c r="B21" s="6">
        <v>100000</v>
      </c>
      <c r="C21" s="6">
        <v>100000</v>
      </c>
    </row>
    <row r="22" spans="1:3">
      <c r="A22" s="2" t="s">
        <v>32</v>
      </c>
      <c r="B22" s="6">
        <v>16300000</v>
      </c>
      <c r="C22" s="6">
        <v>16900000</v>
      </c>
    </row>
    <row r="23" spans="1:3">
      <c r="A23" s="2" t="s">
        <v>34</v>
      </c>
      <c r="B23" s="6">
        <v>-16000000</v>
      </c>
      <c r="C23" s="6">
        <v>-23900000</v>
      </c>
    </row>
    <row r="24" spans="1:3">
      <c r="A24" s="2" t="s">
        <v>707</v>
      </c>
      <c r="B24" s="6">
        <v>-16600000</v>
      </c>
      <c r="C24" s="6">
        <v>-14600000</v>
      </c>
    </row>
    <row r="25" spans="1:3" ht="30">
      <c r="A25" s="2" t="s">
        <v>40</v>
      </c>
      <c r="B25" s="6">
        <v>-32600000</v>
      </c>
      <c r="C25" s="6">
        <v>-38500000</v>
      </c>
    </row>
    <row r="26" spans="1:3">
      <c r="A26" s="2" t="s">
        <v>382</v>
      </c>
      <c r="B26" s="4">
        <v>0</v>
      </c>
      <c r="C26" s="4">
        <v>0</v>
      </c>
    </row>
    <row r="27" spans="1:3">
      <c r="A27" s="2" t="s">
        <v>46</v>
      </c>
      <c r="B27" s="4" t="s">
        <v>5</v>
      </c>
      <c r="C27" s="4">
        <v>0</v>
      </c>
    </row>
    <row r="28" spans="1:3" ht="30">
      <c r="A28" s="2" t="s">
        <v>397</v>
      </c>
      <c r="B28" s="6">
        <v>325100000</v>
      </c>
      <c r="C28" s="6">
        <v>355600000</v>
      </c>
    </row>
    <row r="29" spans="1:3">
      <c r="A29" s="2" t="s">
        <v>47</v>
      </c>
      <c r="B29" s="6">
        <v>292500000</v>
      </c>
      <c r="C29" s="6">
        <v>317100000</v>
      </c>
    </row>
    <row r="30" spans="1:3" ht="30">
      <c r="A30" s="2" t="s">
        <v>48</v>
      </c>
      <c r="B30" s="4">
        <v>0</v>
      </c>
      <c r="C30" s="4">
        <v>0</v>
      </c>
    </row>
    <row r="31" spans="1:3">
      <c r="A31" s="2" t="s">
        <v>49</v>
      </c>
      <c r="B31" s="6">
        <v>292500000</v>
      </c>
      <c r="C31" s="6">
        <v>317100000</v>
      </c>
    </row>
    <row r="32" spans="1:3">
      <c r="A32" s="2" t="s">
        <v>709</v>
      </c>
      <c r="B32" s="4" t="s">
        <v>5</v>
      </c>
      <c r="C32" s="4" t="s">
        <v>5</v>
      </c>
    </row>
    <row r="33" spans="1:3">
      <c r="A33" s="3" t="s">
        <v>694</v>
      </c>
      <c r="B33" s="4" t="s">
        <v>5</v>
      </c>
      <c r="C33" s="4" t="s">
        <v>5</v>
      </c>
    </row>
    <row r="34" spans="1:3">
      <c r="A34" s="2" t="s">
        <v>28</v>
      </c>
      <c r="B34" s="6">
        <v>38900000</v>
      </c>
      <c r="C34" s="6">
        <v>38100000</v>
      </c>
    </row>
    <row r="35" spans="1:3" ht="30">
      <c r="A35" s="2" t="s">
        <v>30</v>
      </c>
      <c r="B35" s="6">
        <v>38900000</v>
      </c>
      <c r="C35" s="6">
        <v>38100000</v>
      </c>
    </row>
    <row r="36" spans="1:3">
      <c r="A36" s="2" t="s">
        <v>31</v>
      </c>
      <c r="B36" s="6">
        <v>1500000</v>
      </c>
      <c r="C36" s="6">
        <v>800000</v>
      </c>
    </row>
    <row r="37" spans="1:3">
      <c r="A37" s="2" t="s">
        <v>32</v>
      </c>
      <c r="B37" s="6">
        <v>100000</v>
      </c>
      <c r="C37" s="6">
        <v>200000</v>
      </c>
    </row>
    <row r="38" spans="1:3">
      <c r="A38" s="2" t="s">
        <v>34</v>
      </c>
      <c r="B38" s="6">
        <v>-1600000</v>
      </c>
      <c r="C38" s="6">
        <v>-1000000</v>
      </c>
    </row>
    <row r="39" spans="1:3">
      <c r="A39" s="2" t="s">
        <v>707</v>
      </c>
      <c r="B39" s="6">
        <v>-4000000</v>
      </c>
      <c r="C39" s="6">
        <v>-7400000</v>
      </c>
    </row>
    <row r="40" spans="1:3" ht="30">
      <c r="A40" s="2" t="s">
        <v>40</v>
      </c>
      <c r="B40" s="6">
        <v>-5600000</v>
      </c>
      <c r="C40" s="6">
        <v>-8400000</v>
      </c>
    </row>
    <row r="41" spans="1:3">
      <c r="A41" s="2" t="s">
        <v>382</v>
      </c>
      <c r="B41" s="6">
        <v>30800000</v>
      </c>
      <c r="C41" s="6">
        <v>29500000</v>
      </c>
    </row>
    <row r="42" spans="1:3">
      <c r="A42" s="2" t="s">
        <v>46</v>
      </c>
      <c r="B42" s="4" t="s">
        <v>5</v>
      </c>
      <c r="C42" s="4">
        <v>0</v>
      </c>
    </row>
    <row r="43" spans="1:3" ht="30">
      <c r="A43" s="2" t="s">
        <v>397</v>
      </c>
      <c r="B43" s="6">
        <v>94000000</v>
      </c>
      <c r="C43" s="6">
        <v>111700000</v>
      </c>
    </row>
    <row r="44" spans="1:3">
      <c r="A44" s="2" t="s">
        <v>47</v>
      </c>
      <c r="B44" s="6">
        <v>57600000</v>
      </c>
      <c r="C44" s="6">
        <v>73800000</v>
      </c>
    </row>
    <row r="45" spans="1:3" ht="30">
      <c r="A45" s="2" t="s">
        <v>48</v>
      </c>
      <c r="B45" s="4">
        <v>0</v>
      </c>
      <c r="C45" s="4">
        <v>0</v>
      </c>
    </row>
    <row r="46" spans="1:3">
      <c r="A46" s="2" t="s">
        <v>49</v>
      </c>
      <c r="B46" s="6">
        <v>57600000</v>
      </c>
      <c r="C46" s="6">
        <v>73800000</v>
      </c>
    </row>
    <row r="47" spans="1:3">
      <c r="A47" s="2" t="s">
        <v>710</v>
      </c>
      <c r="B47" s="4" t="s">
        <v>5</v>
      </c>
      <c r="C47" s="4" t="s">
        <v>5</v>
      </c>
    </row>
    <row r="48" spans="1:3">
      <c r="A48" s="3" t="s">
        <v>694</v>
      </c>
      <c r="B48" s="4" t="s">
        <v>5</v>
      </c>
      <c r="C48" s="4" t="s">
        <v>5</v>
      </c>
    </row>
    <row r="49" spans="1:3">
      <c r="A49" s="2" t="s">
        <v>28</v>
      </c>
      <c r="B49" s="4">
        <v>0</v>
      </c>
      <c r="C49" s="4">
        <v>0</v>
      </c>
    </row>
    <row r="50" spans="1:3" ht="30">
      <c r="A50" s="2" t="s">
        <v>30</v>
      </c>
      <c r="B50" s="4">
        <v>0</v>
      </c>
      <c r="C50" s="4">
        <v>0</v>
      </c>
    </row>
    <row r="51" spans="1:3">
      <c r="A51" s="2" t="s">
        <v>31</v>
      </c>
      <c r="B51" s="4">
        <v>0</v>
      </c>
      <c r="C51" s="4">
        <v>0</v>
      </c>
    </row>
    <row r="52" spans="1:3">
      <c r="A52" s="2" t="s">
        <v>32</v>
      </c>
      <c r="B52" s="4">
        <v>0</v>
      </c>
      <c r="C52" s="4">
        <v>0</v>
      </c>
    </row>
    <row r="53" spans="1:3">
      <c r="A53" s="2" t="s">
        <v>34</v>
      </c>
      <c r="B53" s="4">
        <v>0</v>
      </c>
      <c r="C53" s="4">
        <v>0</v>
      </c>
    </row>
    <row r="54" spans="1:3">
      <c r="A54" s="2" t="s">
        <v>707</v>
      </c>
      <c r="B54" s="6">
        <v>-12200000</v>
      </c>
      <c r="C54" s="6">
        <v>-14600000</v>
      </c>
    </row>
    <row r="55" spans="1:3" ht="30">
      <c r="A55" s="2" t="s">
        <v>40</v>
      </c>
      <c r="B55" s="6">
        <v>-12200000</v>
      </c>
      <c r="C55" s="6">
        <v>-14600000</v>
      </c>
    </row>
    <row r="56" spans="1:3">
      <c r="A56" s="2" t="s">
        <v>382</v>
      </c>
      <c r="B56" s="4">
        <v>0</v>
      </c>
      <c r="C56" s="4">
        <v>0</v>
      </c>
    </row>
    <row r="57" spans="1:3">
      <c r="A57" s="2" t="s">
        <v>46</v>
      </c>
      <c r="B57" s="4" t="s">
        <v>5</v>
      </c>
      <c r="C57" s="4">
        <v>0</v>
      </c>
    </row>
    <row r="58" spans="1:3" ht="30">
      <c r="A58" s="2" t="s">
        <v>397</v>
      </c>
      <c r="B58" s="6">
        <v>-15300000</v>
      </c>
      <c r="C58" s="6">
        <v>52400000</v>
      </c>
    </row>
    <row r="59" spans="1:3">
      <c r="A59" s="2" t="s">
        <v>47</v>
      </c>
      <c r="B59" s="6">
        <v>-27500000</v>
      </c>
      <c r="C59" s="6">
        <v>37800000</v>
      </c>
    </row>
    <row r="60" spans="1:3" ht="30">
      <c r="A60" s="2" t="s">
        <v>48</v>
      </c>
      <c r="B60" s="4">
        <v>0</v>
      </c>
      <c r="C60" s="4">
        <v>0</v>
      </c>
    </row>
    <row r="61" spans="1:3">
      <c r="A61" s="2" t="s">
        <v>49</v>
      </c>
      <c r="B61" s="6">
        <v>-27500000</v>
      </c>
      <c r="C61" s="6">
        <v>37800000</v>
      </c>
    </row>
    <row r="62" spans="1:3" ht="30">
      <c r="A62" s="2" t="s">
        <v>711</v>
      </c>
      <c r="B62" s="4" t="s">
        <v>5</v>
      </c>
      <c r="C62" s="4" t="s">
        <v>5</v>
      </c>
    </row>
    <row r="63" spans="1:3">
      <c r="A63" s="3" t="s">
        <v>694</v>
      </c>
      <c r="B63" s="4" t="s">
        <v>5</v>
      </c>
      <c r="C63" s="4" t="s">
        <v>5</v>
      </c>
    </row>
    <row r="64" spans="1:3">
      <c r="A64" s="2" t="s">
        <v>28</v>
      </c>
      <c r="B64" s="6">
        <v>1219900000</v>
      </c>
      <c r="C64" s="6">
        <v>1183700000</v>
      </c>
    </row>
    <row r="65" spans="1:3" ht="30">
      <c r="A65" s="2" t="s">
        <v>30</v>
      </c>
      <c r="B65" s="6">
        <v>637700000</v>
      </c>
      <c r="C65" s="6">
        <v>587700000</v>
      </c>
    </row>
    <row r="66" spans="1:3">
      <c r="A66" s="2" t="s">
        <v>31</v>
      </c>
      <c r="B66" s="6">
        <v>158400000</v>
      </c>
      <c r="C66" s="6">
        <v>148100000</v>
      </c>
    </row>
    <row r="67" spans="1:3">
      <c r="A67" s="2" t="s">
        <v>32</v>
      </c>
      <c r="B67" s="6">
        <v>21700000</v>
      </c>
      <c r="C67" s="6">
        <v>20700000</v>
      </c>
    </row>
    <row r="68" spans="1:3">
      <c r="A68" s="2" t="s">
        <v>34</v>
      </c>
      <c r="B68" s="6">
        <v>402100000</v>
      </c>
      <c r="C68" s="6">
        <v>427200000</v>
      </c>
    </row>
    <row r="69" spans="1:3">
      <c r="A69" s="2" t="s">
        <v>707</v>
      </c>
      <c r="B69" s="6">
        <v>3700000</v>
      </c>
      <c r="C69" s="6">
        <v>6800000</v>
      </c>
    </row>
    <row r="70" spans="1:3" ht="30">
      <c r="A70" s="2" t="s">
        <v>40</v>
      </c>
      <c r="B70" s="6">
        <v>405800000</v>
      </c>
      <c r="C70" s="6">
        <v>434000000</v>
      </c>
    </row>
    <row r="71" spans="1:3">
      <c r="A71" s="2" t="s">
        <v>382</v>
      </c>
      <c r="B71" s="6">
        <v>27900000</v>
      </c>
      <c r="C71" s="6">
        <v>22200000</v>
      </c>
    </row>
    <row r="72" spans="1:3">
      <c r="A72" s="2" t="s">
        <v>46</v>
      </c>
      <c r="B72" s="4" t="s">
        <v>5</v>
      </c>
      <c r="C72" s="6">
        <v>-900000</v>
      </c>
    </row>
    <row r="73" spans="1:3" ht="30">
      <c r="A73" s="2" t="s">
        <v>397</v>
      </c>
      <c r="B73" s="4">
        <v>0</v>
      </c>
      <c r="C73" s="4">
        <v>0</v>
      </c>
    </row>
    <row r="74" spans="1:3">
      <c r="A74" s="2" t="s">
        <v>47</v>
      </c>
      <c r="B74" s="6">
        <v>377900000</v>
      </c>
      <c r="C74" s="6">
        <v>410900000</v>
      </c>
    </row>
    <row r="75" spans="1:3" ht="30">
      <c r="A75" s="2" t="s">
        <v>48</v>
      </c>
      <c r="B75" s="6">
        <v>-4200000</v>
      </c>
      <c r="C75" s="6">
        <v>-2800000</v>
      </c>
    </row>
    <row r="76" spans="1:3">
      <c r="A76" s="2" t="s">
        <v>49</v>
      </c>
      <c r="B76" s="6">
        <v>373700000</v>
      </c>
      <c r="C76" s="6">
        <v>408100000</v>
      </c>
    </row>
    <row r="77" spans="1:3">
      <c r="A77" s="2" t="s">
        <v>712</v>
      </c>
      <c r="B77" s="4" t="s">
        <v>5</v>
      </c>
      <c r="C77" s="4" t="s">
        <v>5</v>
      </c>
    </row>
    <row r="78" spans="1:3">
      <c r="A78" s="3" t="s">
        <v>694</v>
      </c>
      <c r="B78" s="4" t="s">
        <v>5</v>
      </c>
      <c r="C78" s="4" t="s">
        <v>5</v>
      </c>
    </row>
    <row r="79" spans="1:3">
      <c r="A79" s="2" t="s">
        <v>28</v>
      </c>
      <c r="B79" s="6">
        <v>-79500000</v>
      </c>
      <c r="C79" s="6">
        <v>-77400000</v>
      </c>
    </row>
    <row r="80" spans="1:3" ht="30">
      <c r="A80" s="2" t="s">
        <v>30</v>
      </c>
      <c r="B80" s="6">
        <v>-79500000</v>
      </c>
      <c r="C80" s="6">
        <v>-77400000</v>
      </c>
    </row>
    <row r="81" spans="1:3">
      <c r="A81" s="2" t="s">
        <v>31</v>
      </c>
      <c r="B81" s="4">
        <v>0</v>
      </c>
      <c r="C81" s="4">
        <v>0</v>
      </c>
    </row>
    <row r="82" spans="1:3">
      <c r="A82" s="2" t="s">
        <v>32</v>
      </c>
      <c r="B82" s="4">
        <v>0</v>
      </c>
      <c r="C82" s="4">
        <v>0</v>
      </c>
    </row>
    <row r="83" spans="1:3">
      <c r="A83" s="2" t="s">
        <v>34</v>
      </c>
      <c r="B83" s="4">
        <v>0</v>
      </c>
      <c r="C83" s="4">
        <v>0</v>
      </c>
    </row>
    <row r="84" spans="1:3">
      <c r="A84" s="2" t="s">
        <v>707</v>
      </c>
      <c r="B84" s="4">
        <v>0</v>
      </c>
      <c r="C84" s="4">
        <v>0</v>
      </c>
    </row>
    <row r="85" spans="1:3" ht="30">
      <c r="A85" s="2" t="s">
        <v>40</v>
      </c>
      <c r="B85" s="4">
        <v>0</v>
      </c>
      <c r="C85" s="4">
        <v>0</v>
      </c>
    </row>
    <row r="86" spans="1:3">
      <c r="A86" s="2" t="s">
        <v>382</v>
      </c>
      <c r="B86" s="4">
        <v>0</v>
      </c>
      <c r="C86" s="4">
        <v>0</v>
      </c>
    </row>
    <row r="87" spans="1:3">
      <c r="A87" s="2" t="s">
        <v>46</v>
      </c>
      <c r="B87" s="4" t="s">
        <v>5</v>
      </c>
      <c r="C87" s="4">
        <v>0</v>
      </c>
    </row>
    <row r="88" spans="1:3" ht="30">
      <c r="A88" s="2" t="s">
        <v>397</v>
      </c>
      <c r="B88" s="6">
        <v>-403800000</v>
      </c>
      <c r="C88" s="6">
        <v>-519700000</v>
      </c>
    </row>
    <row r="89" spans="1:3">
      <c r="A89" s="2" t="s">
        <v>47</v>
      </c>
      <c r="B89" s="6">
        <v>-403800000</v>
      </c>
      <c r="C89" s="6">
        <v>-519700000</v>
      </c>
    </row>
    <row r="90" spans="1:3" ht="30">
      <c r="A90" s="2" t="s">
        <v>48</v>
      </c>
      <c r="B90" s="4">
        <v>0</v>
      </c>
      <c r="C90" s="4">
        <v>0</v>
      </c>
    </row>
    <row r="91" spans="1:3">
      <c r="A91" s="2" t="s">
        <v>49</v>
      </c>
      <c r="B91" s="8">
        <v>-403800000</v>
      </c>
      <c r="C91" s="8">
        <v>-5197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713</v>
      </c>
      <c r="B1" s="7" t="s">
        <v>1</v>
      </c>
      <c r="C1" s="7"/>
    </row>
    <row r="2" spans="1:3">
      <c r="A2" s="1" t="s">
        <v>64</v>
      </c>
      <c r="B2" s="1" t="s">
        <v>2</v>
      </c>
      <c r="C2" s="1" t="s">
        <v>26</v>
      </c>
    </row>
    <row r="3" spans="1:3">
      <c r="A3" s="2" t="s">
        <v>47</v>
      </c>
      <c r="B3" s="9">
        <v>296.7</v>
      </c>
      <c r="C3" s="9">
        <v>319.89999999999998</v>
      </c>
    </row>
    <row r="4" spans="1:3" ht="30">
      <c r="A4" s="3" t="s">
        <v>714</v>
      </c>
      <c r="B4" s="4" t="s">
        <v>5</v>
      </c>
      <c r="C4" s="4" t="s">
        <v>5</v>
      </c>
    </row>
    <row r="5" spans="1:3">
      <c r="A5" s="2" t="s">
        <v>67</v>
      </c>
      <c r="B5" s="4">
        <v>4.9000000000000004</v>
      </c>
      <c r="C5" s="4">
        <v>-4</v>
      </c>
    </row>
    <row r="6" spans="1:3" ht="60">
      <c r="A6" s="2" t="s">
        <v>715</v>
      </c>
      <c r="B6" s="4">
        <v>0.5</v>
      </c>
      <c r="C6" s="4">
        <v>-1</v>
      </c>
    </row>
    <row r="7" spans="1:3">
      <c r="A7" s="2" t="s">
        <v>69</v>
      </c>
      <c r="B7" s="4">
        <v>0</v>
      </c>
      <c r="C7" s="4">
        <v>-0.1</v>
      </c>
    </row>
    <row r="8" spans="1:3" ht="30">
      <c r="A8" s="2" t="s">
        <v>70</v>
      </c>
      <c r="B8" s="4">
        <v>5.4</v>
      </c>
      <c r="C8" s="4">
        <v>-5.0999999999999996</v>
      </c>
    </row>
    <row r="9" spans="1:3">
      <c r="A9" s="2" t="s">
        <v>71</v>
      </c>
      <c r="B9" s="4">
        <v>302.10000000000002</v>
      </c>
      <c r="C9" s="4">
        <v>314.8</v>
      </c>
    </row>
    <row r="10" spans="1:3" ht="45">
      <c r="A10" s="2" t="s">
        <v>72</v>
      </c>
      <c r="B10" s="4">
        <v>-4.2</v>
      </c>
      <c r="C10" s="4">
        <v>-2.8</v>
      </c>
    </row>
    <row r="11" spans="1:3" ht="30">
      <c r="A11" s="2" t="s">
        <v>73</v>
      </c>
      <c r="B11" s="4">
        <v>297.89999999999998</v>
      </c>
      <c r="C11" s="4">
        <v>312</v>
      </c>
    </row>
    <row r="12" spans="1:3">
      <c r="A12" s="2" t="s">
        <v>708</v>
      </c>
      <c r="B12" s="4" t="s">
        <v>5</v>
      </c>
      <c r="C12" s="4" t="s">
        <v>5</v>
      </c>
    </row>
    <row r="13" spans="1:3">
      <c r="A13" s="2" t="s">
        <v>47</v>
      </c>
      <c r="B13" s="4">
        <v>292.5</v>
      </c>
      <c r="C13" s="4">
        <v>317.10000000000002</v>
      </c>
    </row>
    <row r="14" spans="1:3" ht="30">
      <c r="A14" s="3" t="s">
        <v>714</v>
      </c>
      <c r="B14" s="4" t="s">
        <v>5</v>
      </c>
      <c r="C14" s="4" t="s">
        <v>5</v>
      </c>
    </row>
    <row r="15" spans="1:3">
      <c r="A15" s="2" t="s">
        <v>67</v>
      </c>
      <c r="B15" s="4">
        <v>0</v>
      </c>
      <c r="C15" s="4">
        <v>0</v>
      </c>
    </row>
    <row r="16" spans="1:3" ht="60">
      <c r="A16" s="2" t="s">
        <v>715</v>
      </c>
      <c r="B16" s="4">
        <v>0</v>
      </c>
      <c r="C16" s="4">
        <v>0</v>
      </c>
    </row>
    <row r="17" spans="1:3">
      <c r="A17" s="2" t="s">
        <v>69</v>
      </c>
      <c r="B17" s="4" t="s">
        <v>5</v>
      </c>
      <c r="C17" s="4">
        <v>0</v>
      </c>
    </row>
    <row r="18" spans="1:3" ht="30">
      <c r="A18" s="2" t="s">
        <v>70</v>
      </c>
      <c r="B18" s="4">
        <v>0</v>
      </c>
      <c r="C18" s="4">
        <v>0</v>
      </c>
    </row>
    <row r="19" spans="1:3">
      <c r="A19" s="2" t="s">
        <v>71</v>
      </c>
      <c r="B19" s="4">
        <v>292.5</v>
      </c>
      <c r="C19" s="4">
        <v>317.10000000000002</v>
      </c>
    </row>
    <row r="20" spans="1:3" ht="45">
      <c r="A20" s="2" t="s">
        <v>72</v>
      </c>
      <c r="B20" s="4">
        <v>0</v>
      </c>
      <c r="C20" s="4">
        <v>0</v>
      </c>
    </row>
    <row r="21" spans="1:3" ht="30">
      <c r="A21" s="2" t="s">
        <v>73</v>
      </c>
      <c r="B21" s="4">
        <v>292.5</v>
      </c>
      <c r="C21" s="4">
        <v>317.10000000000002</v>
      </c>
    </row>
    <row r="22" spans="1:3">
      <c r="A22" s="2" t="s">
        <v>709</v>
      </c>
      <c r="B22" s="4" t="s">
        <v>5</v>
      </c>
      <c r="C22" s="4" t="s">
        <v>5</v>
      </c>
    </row>
    <row r="23" spans="1:3">
      <c r="A23" s="2" t="s">
        <v>47</v>
      </c>
      <c r="B23" s="4">
        <v>57.6</v>
      </c>
      <c r="C23" s="4">
        <v>73.8</v>
      </c>
    </row>
    <row r="24" spans="1:3" ht="30">
      <c r="A24" s="3" t="s">
        <v>714</v>
      </c>
      <c r="B24" s="4" t="s">
        <v>5</v>
      </c>
      <c r="C24" s="4" t="s">
        <v>5</v>
      </c>
    </row>
    <row r="25" spans="1:3">
      <c r="A25" s="2" t="s">
        <v>67</v>
      </c>
      <c r="B25" s="4">
        <v>4.9000000000000004</v>
      </c>
      <c r="C25" s="4">
        <v>-4</v>
      </c>
    </row>
    <row r="26" spans="1:3" ht="60">
      <c r="A26" s="2" t="s">
        <v>715</v>
      </c>
      <c r="B26" s="4">
        <v>0.5</v>
      </c>
      <c r="C26" s="4">
        <v>-1</v>
      </c>
    </row>
    <row r="27" spans="1:3">
      <c r="A27" s="2" t="s">
        <v>69</v>
      </c>
      <c r="B27" s="4" t="s">
        <v>5</v>
      </c>
      <c r="C27" s="4">
        <v>0</v>
      </c>
    </row>
    <row r="28" spans="1:3" ht="30">
      <c r="A28" s="2" t="s">
        <v>70</v>
      </c>
      <c r="B28" s="4">
        <v>5.4</v>
      </c>
      <c r="C28" s="4">
        <v>-5</v>
      </c>
    </row>
    <row r="29" spans="1:3">
      <c r="A29" s="2" t="s">
        <v>71</v>
      </c>
      <c r="B29" s="4">
        <v>63</v>
      </c>
      <c r="C29" s="4">
        <v>68.8</v>
      </c>
    </row>
    <row r="30" spans="1:3" ht="45">
      <c r="A30" s="2" t="s">
        <v>72</v>
      </c>
      <c r="B30" s="4">
        <v>0</v>
      </c>
      <c r="C30" s="4">
        <v>0</v>
      </c>
    </row>
    <row r="31" spans="1:3" ht="30">
      <c r="A31" s="2" t="s">
        <v>73</v>
      </c>
      <c r="B31" s="4">
        <v>63</v>
      </c>
      <c r="C31" s="4">
        <v>68.8</v>
      </c>
    </row>
    <row r="32" spans="1:3">
      <c r="A32" s="2" t="s">
        <v>710</v>
      </c>
      <c r="B32" s="4" t="s">
        <v>5</v>
      </c>
      <c r="C32" s="4" t="s">
        <v>5</v>
      </c>
    </row>
    <row r="33" spans="1:3">
      <c r="A33" s="2" t="s">
        <v>47</v>
      </c>
      <c r="B33" s="4">
        <v>-27.5</v>
      </c>
      <c r="C33" s="4">
        <v>37.799999999999997</v>
      </c>
    </row>
    <row r="34" spans="1:3" ht="30">
      <c r="A34" s="3" t="s">
        <v>714</v>
      </c>
      <c r="B34" s="4" t="s">
        <v>5</v>
      </c>
      <c r="C34" s="4" t="s">
        <v>5</v>
      </c>
    </row>
    <row r="35" spans="1:3">
      <c r="A35" s="2" t="s">
        <v>67</v>
      </c>
      <c r="B35" s="4">
        <v>0</v>
      </c>
      <c r="C35" s="4">
        <v>0</v>
      </c>
    </row>
    <row r="36" spans="1:3" ht="60">
      <c r="A36" s="2" t="s">
        <v>715</v>
      </c>
      <c r="B36" s="4">
        <v>0</v>
      </c>
      <c r="C36" s="4">
        <v>0</v>
      </c>
    </row>
    <row r="37" spans="1:3">
      <c r="A37" s="2" t="s">
        <v>69</v>
      </c>
      <c r="B37" s="4" t="s">
        <v>5</v>
      </c>
      <c r="C37" s="4">
        <v>0</v>
      </c>
    </row>
    <row r="38" spans="1:3" ht="30">
      <c r="A38" s="2" t="s">
        <v>70</v>
      </c>
      <c r="B38" s="4">
        <v>0</v>
      </c>
      <c r="C38" s="4">
        <v>0</v>
      </c>
    </row>
    <row r="39" spans="1:3">
      <c r="A39" s="2" t="s">
        <v>71</v>
      </c>
      <c r="B39" s="4">
        <v>-27.5</v>
      </c>
      <c r="C39" s="4">
        <v>37.799999999999997</v>
      </c>
    </row>
    <row r="40" spans="1:3" ht="45">
      <c r="A40" s="2" t="s">
        <v>72</v>
      </c>
      <c r="B40" s="4">
        <v>0</v>
      </c>
      <c r="C40" s="4">
        <v>0</v>
      </c>
    </row>
    <row r="41" spans="1:3" ht="30">
      <c r="A41" s="2" t="s">
        <v>73</v>
      </c>
      <c r="B41" s="4">
        <v>-27.5</v>
      </c>
      <c r="C41" s="4">
        <v>37.799999999999997</v>
      </c>
    </row>
    <row r="42" spans="1:3" ht="30">
      <c r="A42" s="2" t="s">
        <v>711</v>
      </c>
      <c r="B42" s="4" t="s">
        <v>5</v>
      </c>
      <c r="C42" s="4" t="s">
        <v>5</v>
      </c>
    </row>
    <row r="43" spans="1:3">
      <c r="A43" s="2" t="s">
        <v>47</v>
      </c>
      <c r="B43" s="4">
        <v>377.9</v>
      </c>
      <c r="C43" s="4">
        <v>410.9</v>
      </c>
    </row>
    <row r="44" spans="1:3" ht="30">
      <c r="A44" s="3" t="s">
        <v>714</v>
      </c>
      <c r="B44" s="4" t="s">
        <v>5</v>
      </c>
      <c r="C44" s="4" t="s">
        <v>5</v>
      </c>
    </row>
    <row r="45" spans="1:3">
      <c r="A45" s="2" t="s">
        <v>67</v>
      </c>
      <c r="B45" s="4">
        <v>0</v>
      </c>
      <c r="C45" s="4">
        <v>0</v>
      </c>
    </row>
    <row r="46" spans="1:3" ht="60">
      <c r="A46" s="2" t="s">
        <v>715</v>
      </c>
      <c r="B46" s="4">
        <v>0</v>
      </c>
      <c r="C46" s="4">
        <v>0</v>
      </c>
    </row>
    <row r="47" spans="1:3">
      <c r="A47" s="2" t="s">
        <v>69</v>
      </c>
      <c r="B47" s="4" t="s">
        <v>5</v>
      </c>
      <c r="C47" s="4">
        <v>-0.1</v>
      </c>
    </row>
    <row r="48" spans="1:3" ht="30">
      <c r="A48" s="2" t="s">
        <v>70</v>
      </c>
      <c r="B48" s="4">
        <v>0</v>
      </c>
      <c r="C48" s="4">
        <v>-0.1</v>
      </c>
    </row>
    <row r="49" spans="1:3">
      <c r="A49" s="2" t="s">
        <v>71</v>
      </c>
      <c r="B49" s="4">
        <v>377.9</v>
      </c>
      <c r="C49" s="4">
        <v>410.8</v>
      </c>
    </row>
    <row r="50" spans="1:3" ht="45">
      <c r="A50" s="2" t="s">
        <v>72</v>
      </c>
      <c r="B50" s="4">
        <v>-4.2</v>
      </c>
      <c r="C50" s="4">
        <v>-2.8</v>
      </c>
    </row>
    <row r="51" spans="1:3" ht="30">
      <c r="A51" s="2" t="s">
        <v>73</v>
      </c>
      <c r="B51" s="4">
        <v>373.7</v>
      </c>
      <c r="C51" s="4">
        <v>408</v>
      </c>
    </row>
    <row r="52" spans="1:3">
      <c r="A52" s="2" t="s">
        <v>712</v>
      </c>
      <c r="B52" s="4" t="s">
        <v>5</v>
      </c>
      <c r="C52" s="4" t="s">
        <v>5</v>
      </c>
    </row>
    <row r="53" spans="1:3">
      <c r="A53" s="2" t="s">
        <v>47</v>
      </c>
      <c r="B53" s="4">
        <v>-403.8</v>
      </c>
      <c r="C53" s="4">
        <v>-519.70000000000005</v>
      </c>
    </row>
    <row r="54" spans="1:3" ht="30">
      <c r="A54" s="3" t="s">
        <v>714</v>
      </c>
      <c r="B54" s="4" t="s">
        <v>5</v>
      </c>
      <c r="C54" s="4" t="s">
        <v>5</v>
      </c>
    </row>
    <row r="55" spans="1:3">
      <c r="A55" s="2" t="s">
        <v>67</v>
      </c>
      <c r="B55" s="4">
        <v>0</v>
      </c>
      <c r="C55" s="4">
        <v>0</v>
      </c>
    </row>
    <row r="56" spans="1:3" ht="60">
      <c r="A56" s="2" t="s">
        <v>715</v>
      </c>
      <c r="B56" s="4">
        <v>0</v>
      </c>
      <c r="C56" s="4">
        <v>0</v>
      </c>
    </row>
    <row r="57" spans="1:3">
      <c r="A57" s="2" t="s">
        <v>69</v>
      </c>
      <c r="B57" s="4" t="s">
        <v>5</v>
      </c>
      <c r="C57" s="4">
        <v>0</v>
      </c>
    </row>
    <row r="58" spans="1:3" ht="30">
      <c r="A58" s="2" t="s">
        <v>70</v>
      </c>
      <c r="B58" s="4">
        <v>0</v>
      </c>
      <c r="C58" s="4">
        <v>0</v>
      </c>
    </row>
    <row r="59" spans="1:3">
      <c r="A59" s="2" t="s">
        <v>71</v>
      </c>
      <c r="B59" s="4">
        <v>-403.8</v>
      </c>
      <c r="C59" s="4">
        <v>-519.70000000000005</v>
      </c>
    </row>
    <row r="60" spans="1:3" ht="45">
      <c r="A60" s="2" t="s">
        <v>72</v>
      </c>
      <c r="B60" s="4">
        <v>0</v>
      </c>
      <c r="C60" s="4">
        <v>0</v>
      </c>
    </row>
    <row r="61" spans="1:3" ht="30">
      <c r="A61" s="2" t="s">
        <v>73</v>
      </c>
      <c r="B61" s="9">
        <v>-403.8</v>
      </c>
      <c r="C61" s="9">
        <v>-519.700000000000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3" width="16.28515625" bestFit="1" customWidth="1"/>
    <col min="4" max="4" width="13.85546875" bestFit="1" customWidth="1"/>
    <col min="5" max="5" width="12.5703125" bestFit="1" customWidth="1"/>
  </cols>
  <sheetData>
    <row r="1" spans="1:5" ht="45">
      <c r="A1" s="1" t="s">
        <v>716</v>
      </c>
      <c r="B1" s="1" t="s">
        <v>2</v>
      </c>
      <c r="C1" s="1" t="s">
        <v>75</v>
      </c>
      <c r="D1" s="1" t="s">
        <v>26</v>
      </c>
      <c r="E1" s="1" t="s">
        <v>717</v>
      </c>
    </row>
    <row r="2" spans="1:5">
      <c r="A2" s="3" t="s">
        <v>694</v>
      </c>
      <c r="B2" s="4" t="s">
        <v>5</v>
      </c>
      <c r="C2" s="4" t="s">
        <v>5</v>
      </c>
      <c r="D2" s="4" t="s">
        <v>5</v>
      </c>
      <c r="E2" s="4" t="s">
        <v>5</v>
      </c>
    </row>
    <row r="3" spans="1:5">
      <c r="A3" s="2" t="s">
        <v>77</v>
      </c>
      <c r="B3" s="8">
        <v>122500000</v>
      </c>
      <c r="C3" s="8">
        <v>165600000</v>
      </c>
      <c r="D3" s="8">
        <v>561800000</v>
      </c>
      <c r="E3" s="8">
        <v>487100000</v>
      </c>
    </row>
    <row r="4" spans="1:5">
      <c r="A4" s="2" t="s">
        <v>78</v>
      </c>
      <c r="B4" s="6">
        <v>779600000</v>
      </c>
      <c r="C4" s="6">
        <v>855700000</v>
      </c>
      <c r="D4" s="4" t="s">
        <v>5</v>
      </c>
      <c r="E4" s="4" t="s">
        <v>5</v>
      </c>
    </row>
    <row r="5" spans="1:5">
      <c r="A5" s="2" t="s">
        <v>416</v>
      </c>
      <c r="B5" s="4">
        <v>0</v>
      </c>
      <c r="C5" s="4">
        <v>0</v>
      </c>
      <c r="D5" s="4" t="s">
        <v>5</v>
      </c>
      <c r="E5" s="4" t="s">
        <v>5</v>
      </c>
    </row>
    <row r="6" spans="1:5">
      <c r="A6" s="2" t="s">
        <v>69</v>
      </c>
      <c r="B6" s="6">
        <v>570300000</v>
      </c>
      <c r="C6" s="6">
        <v>513900000</v>
      </c>
      <c r="D6" s="4" t="s">
        <v>5</v>
      </c>
      <c r="E6" s="4" t="s">
        <v>5</v>
      </c>
    </row>
    <row r="7" spans="1:5">
      <c r="A7" s="2" t="s">
        <v>79</v>
      </c>
      <c r="B7" s="6">
        <v>1472400000</v>
      </c>
      <c r="C7" s="6">
        <v>1535200000</v>
      </c>
      <c r="D7" s="4" t="s">
        <v>5</v>
      </c>
      <c r="E7" s="4" t="s">
        <v>5</v>
      </c>
    </row>
    <row r="8" spans="1:5">
      <c r="A8" s="2" t="s">
        <v>80</v>
      </c>
      <c r="B8" s="6">
        <v>17700700000</v>
      </c>
      <c r="C8" s="6">
        <v>17498500000</v>
      </c>
      <c r="D8" s="4" t="s">
        <v>5</v>
      </c>
      <c r="E8" s="4" t="s">
        <v>5</v>
      </c>
    </row>
    <row r="9" spans="1:5">
      <c r="A9" s="2" t="s">
        <v>81</v>
      </c>
      <c r="B9" s="6">
        <v>3282400000</v>
      </c>
      <c r="C9" s="6">
        <v>3187500000</v>
      </c>
      <c r="D9" s="4" t="s">
        <v>5</v>
      </c>
      <c r="E9" s="4" t="s">
        <v>5</v>
      </c>
    </row>
    <row r="10" spans="1:5">
      <c r="A10" s="2" t="s">
        <v>82</v>
      </c>
      <c r="B10" s="6">
        <v>14418300000</v>
      </c>
      <c r="C10" s="6">
        <v>14311000000</v>
      </c>
      <c r="D10" s="6">
        <v>13155200000</v>
      </c>
      <c r="E10" s="4" t="s">
        <v>5</v>
      </c>
    </row>
    <row r="11" spans="1:5">
      <c r="A11" s="2" t="s">
        <v>83</v>
      </c>
      <c r="B11" s="6">
        <v>3274000000</v>
      </c>
      <c r="C11" s="6">
        <v>3274000000</v>
      </c>
      <c r="D11" s="4" t="s">
        <v>5</v>
      </c>
      <c r="E11" s="4" t="s">
        <v>5</v>
      </c>
    </row>
    <row r="12" spans="1:5">
      <c r="A12" s="2" t="s">
        <v>718</v>
      </c>
      <c r="B12" s="4">
        <v>0</v>
      </c>
      <c r="C12" s="4">
        <v>0</v>
      </c>
      <c r="D12" s="4" t="s">
        <v>5</v>
      </c>
      <c r="E12" s="4" t="s">
        <v>5</v>
      </c>
    </row>
    <row r="13" spans="1:5">
      <c r="A13" s="2" t="s">
        <v>422</v>
      </c>
      <c r="B13" s="4">
        <v>0</v>
      </c>
      <c r="C13" s="4">
        <v>0</v>
      </c>
      <c r="D13" s="4" t="s">
        <v>5</v>
      </c>
      <c r="E13" s="4" t="s">
        <v>5</v>
      </c>
    </row>
    <row r="14" spans="1:5">
      <c r="A14" s="2" t="s">
        <v>84</v>
      </c>
      <c r="B14" s="6">
        <v>356500000</v>
      </c>
      <c r="C14" s="6">
        <v>352700000</v>
      </c>
      <c r="D14" s="4" t="s">
        <v>5</v>
      </c>
      <c r="E14" s="4" t="s">
        <v>5</v>
      </c>
    </row>
    <row r="15" spans="1:5">
      <c r="A15" s="2" t="s">
        <v>85</v>
      </c>
      <c r="B15" s="6">
        <v>19521200000</v>
      </c>
      <c r="C15" s="6">
        <v>19472900000</v>
      </c>
      <c r="D15" s="4" t="s">
        <v>5</v>
      </c>
      <c r="E15" s="4" t="s">
        <v>5</v>
      </c>
    </row>
    <row r="16" spans="1:5" ht="30">
      <c r="A16" s="2" t="s">
        <v>427</v>
      </c>
      <c r="B16" s="6">
        <v>905400000</v>
      </c>
      <c r="C16" s="6">
        <v>999800000</v>
      </c>
      <c r="D16" s="4" t="s">
        <v>5</v>
      </c>
      <c r="E16" s="4" t="s">
        <v>5</v>
      </c>
    </row>
    <row r="17" spans="1:5">
      <c r="A17" s="2" t="s">
        <v>428</v>
      </c>
      <c r="B17" s="4">
        <v>0</v>
      </c>
      <c r="C17" s="4">
        <v>0</v>
      </c>
      <c r="D17" s="4" t="s">
        <v>5</v>
      </c>
      <c r="E17" s="4" t="s">
        <v>5</v>
      </c>
    </row>
    <row r="18" spans="1:5">
      <c r="A18" s="2" t="s">
        <v>89</v>
      </c>
      <c r="B18" s="6">
        <v>47500000</v>
      </c>
      <c r="C18" s="6">
        <v>47500000</v>
      </c>
      <c r="D18" s="4" t="s">
        <v>5</v>
      </c>
      <c r="E18" s="4" t="s">
        <v>5</v>
      </c>
    </row>
    <row r="19" spans="1:5">
      <c r="A19" s="2" t="s">
        <v>90</v>
      </c>
      <c r="B19" s="6">
        <v>952900000</v>
      </c>
      <c r="C19" s="6">
        <v>1047300000</v>
      </c>
      <c r="D19" s="4" t="s">
        <v>5</v>
      </c>
      <c r="E19" s="4" t="s">
        <v>5</v>
      </c>
    </row>
    <row r="20" spans="1:5">
      <c r="A20" s="2" t="s">
        <v>719</v>
      </c>
      <c r="B20" s="4">
        <v>0</v>
      </c>
      <c r="C20" s="4">
        <v>0</v>
      </c>
      <c r="D20" s="4" t="s">
        <v>5</v>
      </c>
      <c r="E20" s="4" t="s">
        <v>5</v>
      </c>
    </row>
    <row r="21" spans="1:5">
      <c r="A21" s="2" t="s">
        <v>91</v>
      </c>
      <c r="B21" s="6">
        <v>4703700000</v>
      </c>
      <c r="C21" s="6">
        <v>4718900000</v>
      </c>
      <c r="D21" s="4" t="s">
        <v>5</v>
      </c>
      <c r="E21" s="4" t="s">
        <v>5</v>
      </c>
    </row>
    <row r="22" spans="1:5">
      <c r="A22" s="2" t="s">
        <v>92</v>
      </c>
      <c r="B22" s="6">
        <v>364700000</v>
      </c>
      <c r="C22" s="6">
        <v>362100000</v>
      </c>
      <c r="D22" s="4" t="s">
        <v>5</v>
      </c>
      <c r="E22" s="4" t="s">
        <v>5</v>
      </c>
    </row>
    <row r="23" spans="1:5">
      <c r="A23" s="2" t="s">
        <v>93</v>
      </c>
      <c r="B23" s="6">
        <v>569100000</v>
      </c>
      <c r="C23" s="6">
        <v>545700000</v>
      </c>
      <c r="D23" s="4" t="s">
        <v>5</v>
      </c>
      <c r="E23" s="4" t="s">
        <v>5</v>
      </c>
    </row>
    <row r="24" spans="1:5">
      <c r="A24" s="2" t="s">
        <v>96</v>
      </c>
      <c r="B24" s="6">
        <v>12921600000</v>
      </c>
      <c r="C24" s="6">
        <v>12791600000</v>
      </c>
      <c r="D24" s="4" t="s">
        <v>5</v>
      </c>
      <c r="E24" s="4" t="s">
        <v>5</v>
      </c>
    </row>
    <row r="25" spans="1:5">
      <c r="A25" s="2" t="s">
        <v>102</v>
      </c>
      <c r="B25" s="6">
        <v>9200000</v>
      </c>
      <c r="C25" s="6">
        <v>7300000</v>
      </c>
      <c r="D25" s="4" t="s">
        <v>5</v>
      </c>
      <c r="E25" s="4" t="s">
        <v>5</v>
      </c>
    </row>
    <row r="26" spans="1:5">
      <c r="A26" s="2" t="s">
        <v>103</v>
      </c>
      <c r="B26" s="6">
        <v>12930800000</v>
      </c>
      <c r="C26" s="6">
        <v>12798900000</v>
      </c>
      <c r="D26" s="4" t="s">
        <v>5</v>
      </c>
      <c r="E26" s="4" t="s">
        <v>5</v>
      </c>
    </row>
    <row r="27" spans="1:5" ht="30">
      <c r="A27" s="2" t="s">
        <v>104</v>
      </c>
      <c r="B27" s="6">
        <v>19521200000</v>
      </c>
      <c r="C27" s="6">
        <v>19472900000</v>
      </c>
      <c r="D27" s="4" t="s">
        <v>5</v>
      </c>
      <c r="E27" s="4" t="s">
        <v>5</v>
      </c>
    </row>
    <row r="28" spans="1:5">
      <c r="A28" s="2" t="s">
        <v>708</v>
      </c>
      <c r="B28" s="4" t="s">
        <v>5</v>
      </c>
      <c r="C28" s="4" t="s">
        <v>5</v>
      </c>
      <c r="D28" s="4" t="s">
        <v>5</v>
      </c>
      <c r="E28" s="4" t="s">
        <v>5</v>
      </c>
    </row>
    <row r="29" spans="1:5">
      <c r="A29" s="3" t="s">
        <v>694</v>
      </c>
      <c r="B29" s="4" t="s">
        <v>5</v>
      </c>
      <c r="C29" s="4" t="s">
        <v>5</v>
      </c>
      <c r="D29" s="4" t="s">
        <v>5</v>
      </c>
      <c r="E29" s="4" t="s">
        <v>5</v>
      </c>
    </row>
    <row r="30" spans="1:5">
      <c r="A30" s="2" t="s">
        <v>77</v>
      </c>
      <c r="B30" s="6">
        <v>38100000</v>
      </c>
      <c r="C30" s="6">
        <v>46500000</v>
      </c>
      <c r="D30" s="6">
        <v>289100000</v>
      </c>
      <c r="E30" s="6">
        <v>271800000</v>
      </c>
    </row>
    <row r="31" spans="1:5">
      <c r="A31" s="2" t="s">
        <v>78</v>
      </c>
      <c r="B31" s="4">
        <v>0</v>
      </c>
      <c r="C31" s="4">
        <v>0</v>
      </c>
      <c r="D31" s="4" t="s">
        <v>5</v>
      </c>
      <c r="E31" s="4" t="s">
        <v>5</v>
      </c>
    </row>
    <row r="32" spans="1:5">
      <c r="A32" s="2" t="s">
        <v>416</v>
      </c>
      <c r="B32" s="6">
        <v>2119500000</v>
      </c>
      <c r="C32" s="6">
        <v>1235000000</v>
      </c>
      <c r="D32" s="4" t="s">
        <v>5</v>
      </c>
      <c r="E32" s="4" t="s">
        <v>5</v>
      </c>
    </row>
    <row r="33" spans="1:5">
      <c r="A33" s="2" t="s">
        <v>69</v>
      </c>
      <c r="B33" s="6">
        <v>3000000</v>
      </c>
      <c r="C33" s="6">
        <v>3200000</v>
      </c>
      <c r="D33" s="4" t="s">
        <v>5</v>
      </c>
      <c r="E33" s="4" t="s">
        <v>5</v>
      </c>
    </row>
    <row r="34" spans="1:5">
      <c r="A34" s="2" t="s">
        <v>79</v>
      </c>
      <c r="B34" s="6">
        <v>2160600000</v>
      </c>
      <c r="C34" s="6">
        <v>1284700000</v>
      </c>
      <c r="D34" s="4" t="s">
        <v>5</v>
      </c>
      <c r="E34" s="4" t="s">
        <v>5</v>
      </c>
    </row>
    <row r="35" spans="1:5">
      <c r="A35" s="2" t="s">
        <v>80</v>
      </c>
      <c r="B35" s="6">
        <v>2100000</v>
      </c>
      <c r="C35" s="6">
        <v>2100000</v>
      </c>
      <c r="D35" s="4" t="s">
        <v>5</v>
      </c>
      <c r="E35" s="4" t="s">
        <v>5</v>
      </c>
    </row>
    <row r="36" spans="1:5">
      <c r="A36" s="2" t="s">
        <v>81</v>
      </c>
      <c r="B36" s="6">
        <v>1600000</v>
      </c>
      <c r="C36" s="6">
        <v>1500000</v>
      </c>
      <c r="D36" s="4" t="s">
        <v>5</v>
      </c>
      <c r="E36" s="4" t="s">
        <v>5</v>
      </c>
    </row>
    <row r="37" spans="1:5">
      <c r="A37" s="2" t="s">
        <v>82</v>
      </c>
      <c r="B37" s="6">
        <v>500000</v>
      </c>
      <c r="C37" s="6">
        <v>600000</v>
      </c>
      <c r="D37" s="4" t="s">
        <v>5</v>
      </c>
      <c r="E37" s="4" t="s">
        <v>5</v>
      </c>
    </row>
    <row r="38" spans="1:5">
      <c r="A38" s="2" t="s">
        <v>83</v>
      </c>
      <c r="B38" s="4">
        <v>0</v>
      </c>
      <c r="C38" s="4">
        <v>0</v>
      </c>
      <c r="D38" s="4" t="s">
        <v>5</v>
      </c>
      <c r="E38" s="4" t="s">
        <v>5</v>
      </c>
    </row>
    <row r="39" spans="1:5">
      <c r="A39" s="2" t="s">
        <v>718</v>
      </c>
      <c r="B39" s="6">
        <v>4129100000</v>
      </c>
      <c r="C39" s="6">
        <v>4876800000</v>
      </c>
      <c r="D39" s="4" t="s">
        <v>5</v>
      </c>
      <c r="E39" s="4" t="s">
        <v>5</v>
      </c>
    </row>
    <row r="40" spans="1:5">
      <c r="A40" s="2" t="s">
        <v>422</v>
      </c>
      <c r="B40" s="6">
        <v>14174100000</v>
      </c>
      <c r="C40" s="6">
        <v>13830100000</v>
      </c>
      <c r="D40" s="4" t="s">
        <v>5</v>
      </c>
      <c r="E40" s="4" t="s">
        <v>5</v>
      </c>
    </row>
    <row r="41" spans="1:5">
      <c r="A41" s="2" t="s">
        <v>84</v>
      </c>
      <c r="B41" s="6">
        <v>8200000</v>
      </c>
      <c r="C41" s="6">
        <v>8800000</v>
      </c>
      <c r="D41" s="4" t="s">
        <v>5</v>
      </c>
      <c r="E41" s="4" t="s">
        <v>5</v>
      </c>
    </row>
    <row r="42" spans="1:5">
      <c r="A42" s="2" t="s">
        <v>85</v>
      </c>
      <c r="B42" s="6">
        <v>20472500000</v>
      </c>
      <c r="C42" s="6">
        <v>20001000000</v>
      </c>
      <c r="D42" s="4" t="s">
        <v>5</v>
      </c>
      <c r="E42" s="4" t="s">
        <v>5</v>
      </c>
    </row>
    <row r="43" spans="1:5" ht="30">
      <c r="A43" s="2" t="s">
        <v>427</v>
      </c>
      <c r="B43" s="6">
        <v>5200000</v>
      </c>
      <c r="C43" s="6">
        <v>31500000</v>
      </c>
      <c r="D43" s="4" t="s">
        <v>5</v>
      </c>
      <c r="E43" s="4" t="s">
        <v>5</v>
      </c>
    </row>
    <row r="44" spans="1:5">
      <c r="A44" s="2" t="s">
        <v>428</v>
      </c>
      <c r="B44" s="6">
        <v>4036000000</v>
      </c>
      <c r="C44" s="6">
        <v>3666100000</v>
      </c>
      <c r="D44" s="4" t="s">
        <v>5</v>
      </c>
      <c r="E44" s="4" t="s">
        <v>5</v>
      </c>
    </row>
    <row r="45" spans="1:5">
      <c r="A45" s="2" t="s">
        <v>89</v>
      </c>
      <c r="B45" s="4">
        <v>0</v>
      </c>
      <c r="C45" s="4">
        <v>0</v>
      </c>
      <c r="D45" s="4" t="s">
        <v>5</v>
      </c>
      <c r="E45" s="4" t="s">
        <v>5</v>
      </c>
    </row>
    <row r="46" spans="1:5">
      <c r="A46" s="2" t="s">
        <v>90</v>
      </c>
      <c r="B46" s="6">
        <v>4041200000</v>
      </c>
      <c r="C46" s="6">
        <v>3697600000</v>
      </c>
      <c r="D46" s="4" t="s">
        <v>5</v>
      </c>
      <c r="E46" s="4" t="s">
        <v>5</v>
      </c>
    </row>
    <row r="47" spans="1:5">
      <c r="A47" s="2" t="s">
        <v>719</v>
      </c>
      <c r="B47" s="6">
        <v>1025700000</v>
      </c>
      <c r="C47" s="6">
        <v>1030800000</v>
      </c>
      <c r="D47" s="4" t="s">
        <v>5</v>
      </c>
      <c r="E47" s="4" t="s">
        <v>5</v>
      </c>
    </row>
    <row r="48" spans="1:5">
      <c r="A48" s="2" t="s">
        <v>91</v>
      </c>
      <c r="B48" s="6">
        <v>2474800000</v>
      </c>
      <c r="C48" s="6">
        <v>2473700000</v>
      </c>
      <c r="D48" s="4" t="s">
        <v>5</v>
      </c>
      <c r="E48" s="4" t="s">
        <v>5</v>
      </c>
    </row>
    <row r="49" spans="1:5">
      <c r="A49" s="2" t="s">
        <v>92</v>
      </c>
      <c r="B49" s="4">
        <v>0</v>
      </c>
      <c r="C49" s="4">
        <v>0</v>
      </c>
      <c r="D49" s="4" t="s">
        <v>5</v>
      </c>
      <c r="E49" s="4" t="s">
        <v>5</v>
      </c>
    </row>
    <row r="50" spans="1:5">
      <c r="A50" s="2" t="s">
        <v>93</v>
      </c>
      <c r="B50" s="4">
        <v>0</v>
      </c>
      <c r="C50" s="4">
        <v>0</v>
      </c>
      <c r="D50" s="4" t="s">
        <v>5</v>
      </c>
      <c r="E50" s="4" t="s">
        <v>5</v>
      </c>
    </row>
    <row r="51" spans="1:5">
      <c r="A51" s="2" t="s">
        <v>96</v>
      </c>
      <c r="B51" s="6">
        <v>12930800000</v>
      </c>
      <c r="C51" s="6">
        <v>12798900000</v>
      </c>
      <c r="D51" s="4" t="s">
        <v>5</v>
      </c>
      <c r="E51" s="4" t="s">
        <v>5</v>
      </c>
    </row>
    <row r="52" spans="1:5">
      <c r="A52" s="2" t="s">
        <v>102</v>
      </c>
      <c r="B52" s="4">
        <v>0</v>
      </c>
      <c r="C52" s="4">
        <v>0</v>
      </c>
      <c r="D52" s="4" t="s">
        <v>5</v>
      </c>
      <c r="E52" s="4" t="s">
        <v>5</v>
      </c>
    </row>
    <row r="53" spans="1:5">
      <c r="A53" s="2" t="s">
        <v>103</v>
      </c>
      <c r="B53" s="6">
        <v>12930800000</v>
      </c>
      <c r="C53" s="6">
        <v>12798900000</v>
      </c>
      <c r="D53" s="4" t="s">
        <v>5</v>
      </c>
      <c r="E53" s="4" t="s">
        <v>5</v>
      </c>
    </row>
    <row r="54" spans="1:5" ht="30">
      <c r="A54" s="2" t="s">
        <v>104</v>
      </c>
      <c r="B54" s="6">
        <v>20472500000</v>
      </c>
      <c r="C54" s="6">
        <v>20001000000</v>
      </c>
      <c r="D54" s="4" t="s">
        <v>5</v>
      </c>
      <c r="E54" s="4" t="s">
        <v>5</v>
      </c>
    </row>
    <row r="55" spans="1:5">
      <c r="A55" s="2" t="s">
        <v>709</v>
      </c>
      <c r="B55" s="4" t="s">
        <v>5</v>
      </c>
      <c r="C55" s="4" t="s">
        <v>5</v>
      </c>
      <c r="D55" s="4" t="s">
        <v>5</v>
      </c>
      <c r="E55" s="4" t="s">
        <v>5</v>
      </c>
    </row>
    <row r="56" spans="1:5">
      <c r="A56" s="3" t="s">
        <v>694</v>
      </c>
      <c r="B56" s="4" t="s">
        <v>5</v>
      </c>
      <c r="C56" s="4" t="s">
        <v>5</v>
      </c>
      <c r="D56" s="4" t="s">
        <v>5</v>
      </c>
      <c r="E56" s="4" t="s">
        <v>5</v>
      </c>
    </row>
    <row r="57" spans="1:5">
      <c r="A57" s="2" t="s">
        <v>77</v>
      </c>
      <c r="B57" s="4">
        <v>0</v>
      </c>
      <c r="C57" s="6">
        <v>500000</v>
      </c>
      <c r="D57" s="4">
        <v>0</v>
      </c>
      <c r="E57" s="6">
        <v>1700000</v>
      </c>
    </row>
    <row r="58" spans="1:5">
      <c r="A58" s="2" t="s">
        <v>78</v>
      </c>
      <c r="B58" s="4">
        <v>0</v>
      </c>
      <c r="C58" s="4">
        <v>0</v>
      </c>
      <c r="D58" s="4" t="s">
        <v>5</v>
      </c>
      <c r="E58" s="4" t="s">
        <v>5</v>
      </c>
    </row>
    <row r="59" spans="1:5">
      <c r="A59" s="2" t="s">
        <v>416</v>
      </c>
      <c r="B59" s="6">
        <v>158200000</v>
      </c>
      <c r="C59" s="6">
        <v>213800000</v>
      </c>
      <c r="D59" s="4" t="s">
        <v>5</v>
      </c>
      <c r="E59" s="4" t="s">
        <v>5</v>
      </c>
    </row>
    <row r="60" spans="1:5">
      <c r="A60" s="2" t="s">
        <v>69</v>
      </c>
      <c r="B60" s="6">
        <v>66300000</v>
      </c>
      <c r="C60" s="6">
        <v>61300000</v>
      </c>
      <c r="D60" s="4" t="s">
        <v>5</v>
      </c>
      <c r="E60" s="4" t="s">
        <v>5</v>
      </c>
    </row>
    <row r="61" spans="1:5">
      <c r="A61" s="2" t="s">
        <v>79</v>
      </c>
      <c r="B61" s="6">
        <v>224500000</v>
      </c>
      <c r="C61" s="6">
        <v>275600000</v>
      </c>
      <c r="D61" s="4" t="s">
        <v>5</v>
      </c>
      <c r="E61" s="4" t="s">
        <v>5</v>
      </c>
    </row>
    <row r="62" spans="1:5">
      <c r="A62" s="2" t="s">
        <v>80</v>
      </c>
      <c r="B62" s="6">
        <v>48200000</v>
      </c>
      <c r="C62" s="6">
        <v>34300000</v>
      </c>
      <c r="D62" s="4" t="s">
        <v>5</v>
      </c>
      <c r="E62" s="4" t="s">
        <v>5</v>
      </c>
    </row>
    <row r="63" spans="1:5">
      <c r="A63" s="2" t="s">
        <v>81</v>
      </c>
      <c r="B63" s="6">
        <v>28000000</v>
      </c>
      <c r="C63" s="6">
        <v>26500000</v>
      </c>
      <c r="D63" s="4" t="s">
        <v>5</v>
      </c>
      <c r="E63" s="4" t="s">
        <v>5</v>
      </c>
    </row>
    <row r="64" spans="1:5">
      <c r="A64" s="2" t="s">
        <v>82</v>
      </c>
      <c r="B64" s="6">
        <v>20200000</v>
      </c>
      <c r="C64" s="6">
        <v>7800000</v>
      </c>
      <c r="D64" s="4" t="s">
        <v>5</v>
      </c>
      <c r="E64" s="4" t="s">
        <v>5</v>
      </c>
    </row>
    <row r="65" spans="1:5">
      <c r="A65" s="2" t="s">
        <v>83</v>
      </c>
      <c r="B65" s="4">
        <v>0</v>
      </c>
      <c r="C65" s="4">
        <v>0</v>
      </c>
      <c r="D65" s="4" t="s">
        <v>5</v>
      </c>
      <c r="E65" s="4" t="s">
        <v>5</v>
      </c>
    </row>
    <row r="66" spans="1:5">
      <c r="A66" s="2" t="s">
        <v>718</v>
      </c>
      <c r="B66" s="6">
        <v>4380300000</v>
      </c>
      <c r="C66" s="6">
        <v>4236000000</v>
      </c>
      <c r="D66" s="4" t="s">
        <v>5</v>
      </c>
      <c r="E66" s="4" t="s">
        <v>5</v>
      </c>
    </row>
    <row r="67" spans="1:5">
      <c r="A67" s="2" t="s">
        <v>422</v>
      </c>
      <c r="B67" s="6">
        <v>4973800000</v>
      </c>
      <c r="C67" s="6">
        <v>4868600000</v>
      </c>
      <c r="D67" s="4" t="s">
        <v>5</v>
      </c>
      <c r="E67" s="4" t="s">
        <v>5</v>
      </c>
    </row>
    <row r="68" spans="1:5">
      <c r="A68" s="2" t="s">
        <v>84</v>
      </c>
      <c r="B68" s="6">
        <v>57900000</v>
      </c>
      <c r="C68" s="6">
        <v>60100000</v>
      </c>
      <c r="D68" s="4" t="s">
        <v>5</v>
      </c>
      <c r="E68" s="4" t="s">
        <v>5</v>
      </c>
    </row>
    <row r="69" spans="1:5">
      <c r="A69" s="2" t="s">
        <v>85</v>
      </c>
      <c r="B69" s="6">
        <v>9656700000</v>
      </c>
      <c r="C69" s="6">
        <v>9448100000</v>
      </c>
      <c r="D69" s="4" t="s">
        <v>5</v>
      </c>
      <c r="E69" s="4" t="s">
        <v>5</v>
      </c>
    </row>
    <row r="70" spans="1:5" ht="30">
      <c r="A70" s="2" t="s">
        <v>427</v>
      </c>
      <c r="B70" s="6">
        <v>17400000</v>
      </c>
      <c r="C70" s="6">
        <v>9100000</v>
      </c>
      <c r="D70" s="4" t="s">
        <v>5</v>
      </c>
      <c r="E70" s="4" t="s">
        <v>5</v>
      </c>
    </row>
    <row r="71" spans="1:5">
      <c r="A71" s="2" t="s">
        <v>428</v>
      </c>
      <c r="B71" s="6">
        <v>471400000</v>
      </c>
      <c r="C71" s="6">
        <v>549700000</v>
      </c>
      <c r="D71" s="4" t="s">
        <v>5</v>
      </c>
      <c r="E71" s="4" t="s">
        <v>5</v>
      </c>
    </row>
    <row r="72" spans="1:5">
      <c r="A72" s="2" t="s">
        <v>89</v>
      </c>
      <c r="B72" s="4">
        <v>0</v>
      </c>
      <c r="C72" s="4">
        <v>0</v>
      </c>
      <c r="D72" s="4" t="s">
        <v>5</v>
      </c>
      <c r="E72" s="4" t="s">
        <v>5</v>
      </c>
    </row>
    <row r="73" spans="1:5">
      <c r="A73" s="2" t="s">
        <v>90</v>
      </c>
      <c r="B73" s="6">
        <v>488800000</v>
      </c>
      <c r="C73" s="6">
        <v>558800000</v>
      </c>
      <c r="D73" s="4" t="s">
        <v>5</v>
      </c>
      <c r="E73" s="4" t="s">
        <v>5</v>
      </c>
    </row>
    <row r="74" spans="1:5">
      <c r="A74" s="2" t="s">
        <v>719</v>
      </c>
      <c r="B74" s="6">
        <v>2951500000</v>
      </c>
      <c r="C74" s="6">
        <v>2760400000</v>
      </c>
      <c r="D74" s="4" t="s">
        <v>5</v>
      </c>
      <c r="E74" s="4" t="s">
        <v>5</v>
      </c>
    </row>
    <row r="75" spans="1:5">
      <c r="A75" s="2" t="s">
        <v>91</v>
      </c>
      <c r="B75" s="6">
        <v>149100000</v>
      </c>
      <c r="C75" s="6">
        <v>149100000</v>
      </c>
      <c r="D75" s="4" t="s">
        <v>5</v>
      </c>
      <c r="E75" s="4" t="s">
        <v>5</v>
      </c>
    </row>
    <row r="76" spans="1:5">
      <c r="A76" s="2" t="s">
        <v>92</v>
      </c>
      <c r="B76" s="6">
        <v>360200000</v>
      </c>
      <c r="C76" s="6">
        <v>358300000</v>
      </c>
      <c r="D76" s="4" t="s">
        <v>5</v>
      </c>
      <c r="E76" s="4" t="s">
        <v>5</v>
      </c>
    </row>
    <row r="77" spans="1:5">
      <c r="A77" s="2" t="s">
        <v>93</v>
      </c>
      <c r="B77" s="6">
        <v>2000000</v>
      </c>
      <c r="C77" s="6">
        <v>2300000</v>
      </c>
      <c r="D77" s="4" t="s">
        <v>5</v>
      </c>
      <c r="E77" s="4" t="s">
        <v>5</v>
      </c>
    </row>
    <row r="78" spans="1:5">
      <c r="A78" s="2" t="s">
        <v>96</v>
      </c>
      <c r="B78" s="6">
        <v>5705100000</v>
      </c>
      <c r="C78" s="6">
        <v>5619200000</v>
      </c>
      <c r="D78" s="4" t="s">
        <v>5</v>
      </c>
      <c r="E78" s="4" t="s">
        <v>5</v>
      </c>
    </row>
    <row r="79" spans="1:5">
      <c r="A79" s="2" t="s">
        <v>102</v>
      </c>
      <c r="B79" s="4">
        <v>0</v>
      </c>
      <c r="C79" s="4">
        <v>0</v>
      </c>
      <c r="D79" s="4" t="s">
        <v>5</v>
      </c>
      <c r="E79" s="4" t="s">
        <v>5</v>
      </c>
    </row>
    <row r="80" spans="1:5">
      <c r="A80" s="2" t="s">
        <v>103</v>
      </c>
      <c r="B80" s="6">
        <v>5705100000</v>
      </c>
      <c r="C80" s="6">
        <v>5619200000</v>
      </c>
      <c r="D80" s="4" t="s">
        <v>5</v>
      </c>
      <c r="E80" s="4" t="s">
        <v>5</v>
      </c>
    </row>
    <row r="81" spans="1:5" ht="30">
      <c r="A81" s="2" t="s">
        <v>104</v>
      </c>
      <c r="B81" s="6">
        <v>9656700000</v>
      </c>
      <c r="C81" s="6">
        <v>9448100000</v>
      </c>
      <c r="D81" s="4" t="s">
        <v>5</v>
      </c>
      <c r="E81" s="4" t="s">
        <v>5</v>
      </c>
    </row>
    <row r="82" spans="1:5">
      <c r="A82" s="2" t="s">
        <v>710</v>
      </c>
      <c r="B82" s="4" t="s">
        <v>5</v>
      </c>
      <c r="C82" s="4" t="s">
        <v>5</v>
      </c>
      <c r="D82" s="4" t="s">
        <v>5</v>
      </c>
      <c r="E82" s="4" t="s">
        <v>5</v>
      </c>
    </row>
    <row r="83" spans="1:5">
      <c r="A83" s="3" t="s">
        <v>694</v>
      </c>
      <c r="B83" s="4" t="s">
        <v>5</v>
      </c>
      <c r="C83" s="4" t="s">
        <v>5</v>
      </c>
      <c r="D83" s="4" t="s">
        <v>5</v>
      </c>
      <c r="E83" s="4" t="s">
        <v>5</v>
      </c>
    </row>
    <row r="84" spans="1:5">
      <c r="A84" s="2" t="s">
        <v>77</v>
      </c>
      <c r="B84" s="6">
        <v>2200000</v>
      </c>
      <c r="C84" s="6">
        <v>4900000</v>
      </c>
      <c r="D84" s="6">
        <v>115000000</v>
      </c>
      <c r="E84" s="6">
        <v>85000000</v>
      </c>
    </row>
    <row r="85" spans="1:5">
      <c r="A85" s="2" t="s">
        <v>78</v>
      </c>
      <c r="B85" s="4">
        <v>0</v>
      </c>
      <c r="C85" s="4">
        <v>0</v>
      </c>
      <c r="D85" s="4" t="s">
        <v>5</v>
      </c>
      <c r="E85" s="4" t="s">
        <v>5</v>
      </c>
    </row>
    <row r="86" spans="1:5">
      <c r="A86" s="2" t="s">
        <v>416</v>
      </c>
      <c r="B86" s="6">
        <v>1300000</v>
      </c>
      <c r="C86" s="6">
        <v>5500000</v>
      </c>
      <c r="D86" s="4" t="s">
        <v>5</v>
      </c>
      <c r="E86" s="4" t="s">
        <v>5</v>
      </c>
    </row>
    <row r="87" spans="1:5">
      <c r="A87" s="2" t="s">
        <v>69</v>
      </c>
      <c r="B87" s="4">
        <v>0</v>
      </c>
      <c r="C87" s="4">
        <v>0</v>
      </c>
      <c r="D87" s="4" t="s">
        <v>5</v>
      </c>
      <c r="E87" s="4" t="s">
        <v>5</v>
      </c>
    </row>
    <row r="88" spans="1:5">
      <c r="A88" s="2" t="s">
        <v>79</v>
      </c>
      <c r="B88" s="6">
        <v>3500000</v>
      </c>
      <c r="C88" s="6">
        <v>10400000</v>
      </c>
      <c r="D88" s="4" t="s">
        <v>5</v>
      </c>
      <c r="E88" s="4" t="s">
        <v>5</v>
      </c>
    </row>
    <row r="89" spans="1:5">
      <c r="A89" s="2" t="s">
        <v>80</v>
      </c>
      <c r="B89" s="4">
        <v>0</v>
      </c>
      <c r="C89" s="4">
        <v>0</v>
      </c>
      <c r="D89" s="4" t="s">
        <v>5</v>
      </c>
      <c r="E89" s="4" t="s">
        <v>5</v>
      </c>
    </row>
    <row r="90" spans="1:5">
      <c r="A90" s="2" t="s">
        <v>81</v>
      </c>
      <c r="B90" s="4">
        <v>0</v>
      </c>
      <c r="C90" s="4">
        <v>0</v>
      </c>
      <c r="D90" s="4" t="s">
        <v>5</v>
      </c>
      <c r="E90" s="4" t="s">
        <v>5</v>
      </c>
    </row>
    <row r="91" spans="1:5">
      <c r="A91" s="2" t="s">
        <v>82</v>
      </c>
      <c r="B91" s="4">
        <v>0</v>
      </c>
      <c r="C91" s="4">
        <v>0</v>
      </c>
      <c r="D91" s="4" t="s">
        <v>5</v>
      </c>
      <c r="E91" s="4" t="s">
        <v>5</v>
      </c>
    </row>
    <row r="92" spans="1:5">
      <c r="A92" s="2" t="s">
        <v>83</v>
      </c>
      <c r="B92" s="4">
        <v>0</v>
      </c>
      <c r="C92" s="4">
        <v>0</v>
      </c>
      <c r="D92" s="4" t="s">
        <v>5</v>
      </c>
      <c r="E92" s="4" t="s">
        <v>5</v>
      </c>
    </row>
    <row r="93" spans="1:5">
      <c r="A93" s="2" t="s">
        <v>718</v>
      </c>
      <c r="B93" s="6">
        <v>1933600000</v>
      </c>
      <c r="C93" s="6">
        <v>1898000000</v>
      </c>
      <c r="D93" s="4" t="s">
        <v>5</v>
      </c>
      <c r="E93" s="4" t="s">
        <v>5</v>
      </c>
    </row>
    <row r="94" spans="1:5">
      <c r="A94" s="2" t="s">
        <v>422</v>
      </c>
      <c r="B94" s="6">
        <v>4076900000</v>
      </c>
      <c r="C94" s="6">
        <v>4092200000</v>
      </c>
      <c r="D94" s="4" t="s">
        <v>5</v>
      </c>
      <c r="E94" s="4" t="s">
        <v>5</v>
      </c>
    </row>
    <row r="95" spans="1:5">
      <c r="A95" s="2" t="s">
        <v>84</v>
      </c>
      <c r="B95" s="4">
        <v>0</v>
      </c>
      <c r="C95" s="4">
        <v>0</v>
      </c>
      <c r="D95" s="4" t="s">
        <v>5</v>
      </c>
      <c r="E95" s="4" t="s">
        <v>5</v>
      </c>
    </row>
    <row r="96" spans="1:5">
      <c r="A96" s="2" t="s">
        <v>85</v>
      </c>
      <c r="B96" s="6">
        <v>6014000000</v>
      </c>
      <c r="C96" s="6">
        <v>6000600000</v>
      </c>
      <c r="D96" s="4" t="s">
        <v>5</v>
      </c>
      <c r="E96" s="4" t="s">
        <v>5</v>
      </c>
    </row>
    <row r="97" spans="1:5" ht="30">
      <c r="A97" s="2" t="s">
        <v>427</v>
      </c>
      <c r="B97" s="6">
        <v>23400000</v>
      </c>
      <c r="C97" s="6">
        <v>34200000</v>
      </c>
      <c r="D97" s="4" t="s">
        <v>5</v>
      </c>
      <c r="E97" s="4" t="s">
        <v>5</v>
      </c>
    </row>
    <row r="98" spans="1:5">
      <c r="A98" s="2" t="s">
        <v>428</v>
      </c>
      <c r="B98" s="4">
        <v>0</v>
      </c>
      <c r="C98" s="4">
        <v>0</v>
      </c>
      <c r="D98" s="4" t="s">
        <v>5</v>
      </c>
      <c r="E98" s="4" t="s">
        <v>5</v>
      </c>
    </row>
    <row r="99" spans="1:5">
      <c r="A99" s="2" t="s">
        <v>89</v>
      </c>
      <c r="B99" s="4">
        <v>0</v>
      </c>
      <c r="C99" s="4">
        <v>0</v>
      </c>
      <c r="D99" s="4" t="s">
        <v>5</v>
      </c>
      <c r="E99" s="4" t="s">
        <v>5</v>
      </c>
    </row>
    <row r="100" spans="1:5">
      <c r="A100" s="2" t="s">
        <v>90</v>
      </c>
      <c r="B100" s="6">
        <v>23400000</v>
      </c>
      <c r="C100" s="6">
        <v>34200000</v>
      </c>
      <c r="D100" s="4" t="s">
        <v>5</v>
      </c>
      <c r="E100" s="4" t="s">
        <v>5</v>
      </c>
    </row>
    <row r="101" spans="1:5">
      <c r="A101" s="2" t="s">
        <v>719</v>
      </c>
      <c r="B101" s="6">
        <v>1391900000</v>
      </c>
      <c r="C101" s="6">
        <v>1331100000</v>
      </c>
      <c r="D101" s="4" t="s">
        <v>5</v>
      </c>
      <c r="E101" s="4" t="s">
        <v>5</v>
      </c>
    </row>
    <row r="102" spans="1:5">
      <c r="A102" s="2" t="s">
        <v>91</v>
      </c>
      <c r="B102" s="6">
        <v>1999300000</v>
      </c>
      <c r="C102" s="6">
        <v>2007800000</v>
      </c>
      <c r="D102" s="4" t="s">
        <v>5</v>
      </c>
      <c r="E102" s="4" t="s">
        <v>5</v>
      </c>
    </row>
    <row r="103" spans="1:5">
      <c r="A103" s="2" t="s">
        <v>92</v>
      </c>
      <c r="B103" s="4">
        <v>0</v>
      </c>
      <c r="C103" s="4">
        <v>0</v>
      </c>
      <c r="D103" s="4" t="s">
        <v>5</v>
      </c>
      <c r="E103" s="4" t="s">
        <v>5</v>
      </c>
    </row>
    <row r="104" spans="1:5">
      <c r="A104" s="2" t="s">
        <v>93</v>
      </c>
      <c r="B104" s="6">
        <v>8100000</v>
      </c>
      <c r="C104" s="6">
        <v>8700000</v>
      </c>
      <c r="D104" s="4" t="s">
        <v>5</v>
      </c>
      <c r="E104" s="4" t="s">
        <v>5</v>
      </c>
    </row>
    <row r="105" spans="1:5">
      <c r="A105" s="2" t="s">
        <v>96</v>
      </c>
      <c r="B105" s="6">
        <v>2591300000</v>
      </c>
      <c r="C105" s="6">
        <v>2618800000</v>
      </c>
      <c r="D105" s="4" t="s">
        <v>5</v>
      </c>
      <c r="E105" s="4" t="s">
        <v>5</v>
      </c>
    </row>
    <row r="106" spans="1:5">
      <c r="A106" s="2" t="s">
        <v>102</v>
      </c>
      <c r="B106" s="4">
        <v>0</v>
      </c>
      <c r="C106" s="4">
        <v>0</v>
      </c>
      <c r="D106" s="4" t="s">
        <v>5</v>
      </c>
      <c r="E106" s="4" t="s">
        <v>5</v>
      </c>
    </row>
    <row r="107" spans="1:5">
      <c r="A107" s="2" t="s">
        <v>103</v>
      </c>
      <c r="B107" s="6">
        <v>2591300000</v>
      </c>
      <c r="C107" s="6">
        <v>2618800000</v>
      </c>
      <c r="D107" s="4" t="s">
        <v>5</v>
      </c>
      <c r="E107" s="4" t="s">
        <v>5</v>
      </c>
    </row>
    <row r="108" spans="1:5" ht="30">
      <c r="A108" s="2" t="s">
        <v>104</v>
      </c>
      <c r="B108" s="6">
        <v>6014000000</v>
      </c>
      <c r="C108" s="6">
        <v>6000600000</v>
      </c>
      <c r="D108" s="4" t="s">
        <v>5</v>
      </c>
      <c r="E108" s="4" t="s">
        <v>5</v>
      </c>
    </row>
    <row r="109" spans="1:5" ht="30">
      <c r="A109" s="2" t="s">
        <v>711</v>
      </c>
      <c r="B109" s="4" t="s">
        <v>5</v>
      </c>
      <c r="C109" s="4" t="s">
        <v>5</v>
      </c>
      <c r="D109" s="4" t="s">
        <v>5</v>
      </c>
      <c r="E109" s="4" t="s">
        <v>5</v>
      </c>
    </row>
    <row r="110" spans="1:5">
      <c r="A110" s="3" t="s">
        <v>694</v>
      </c>
      <c r="B110" s="4" t="s">
        <v>5</v>
      </c>
      <c r="C110" s="4" t="s">
        <v>5</v>
      </c>
      <c r="D110" s="4" t="s">
        <v>5</v>
      </c>
      <c r="E110" s="4" t="s">
        <v>5</v>
      </c>
    </row>
    <row r="111" spans="1:5">
      <c r="A111" s="2" t="s">
        <v>77</v>
      </c>
      <c r="B111" s="6">
        <v>82200000</v>
      </c>
      <c r="C111" s="6">
        <v>113700000</v>
      </c>
      <c r="D111" s="6">
        <v>157700000</v>
      </c>
      <c r="E111" s="6">
        <v>128600000</v>
      </c>
    </row>
    <row r="112" spans="1:5">
      <c r="A112" s="2" t="s">
        <v>78</v>
      </c>
      <c r="B112" s="6">
        <v>779600000</v>
      </c>
      <c r="C112" s="6">
        <v>855700000</v>
      </c>
      <c r="D112" s="4" t="s">
        <v>5</v>
      </c>
      <c r="E112" s="4" t="s">
        <v>5</v>
      </c>
    </row>
    <row r="113" spans="1:5">
      <c r="A113" s="2" t="s">
        <v>416</v>
      </c>
      <c r="B113" s="6">
        <v>4460700000</v>
      </c>
      <c r="C113" s="6">
        <v>4169200000</v>
      </c>
      <c r="D113" s="4" t="s">
        <v>5</v>
      </c>
      <c r="E113" s="4" t="s">
        <v>5</v>
      </c>
    </row>
    <row r="114" spans="1:5">
      <c r="A114" s="2" t="s">
        <v>69</v>
      </c>
      <c r="B114" s="6">
        <v>501000000</v>
      </c>
      <c r="C114" s="6">
        <v>449400000</v>
      </c>
      <c r="D114" s="4" t="s">
        <v>5</v>
      </c>
      <c r="E114" s="4" t="s">
        <v>5</v>
      </c>
    </row>
    <row r="115" spans="1:5">
      <c r="A115" s="2" t="s">
        <v>79</v>
      </c>
      <c r="B115" s="6">
        <v>5823500000</v>
      </c>
      <c r="C115" s="6">
        <v>5588000000</v>
      </c>
      <c r="D115" s="4" t="s">
        <v>5</v>
      </c>
      <c r="E115" s="4" t="s">
        <v>5</v>
      </c>
    </row>
    <row r="116" spans="1:5">
      <c r="A116" s="2" t="s">
        <v>80</v>
      </c>
      <c r="B116" s="6">
        <v>17650400000</v>
      </c>
      <c r="C116" s="6">
        <v>17462100000</v>
      </c>
      <c r="D116" s="4" t="s">
        <v>5</v>
      </c>
      <c r="E116" s="4" t="s">
        <v>5</v>
      </c>
    </row>
    <row r="117" spans="1:5">
      <c r="A117" s="2" t="s">
        <v>81</v>
      </c>
      <c r="B117" s="6">
        <v>3252800000</v>
      </c>
      <c r="C117" s="6">
        <v>3159500000</v>
      </c>
      <c r="D117" s="4" t="s">
        <v>5</v>
      </c>
      <c r="E117" s="4" t="s">
        <v>5</v>
      </c>
    </row>
    <row r="118" spans="1:5">
      <c r="A118" s="2" t="s">
        <v>82</v>
      </c>
      <c r="B118" s="6">
        <v>14397600000</v>
      </c>
      <c r="C118" s="6">
        <v>14302600000</v>
      </c>
      <c r="D118" s="4" t="s">
        <v>5</v>
      </c>
      <c r="E118" s="4" t="s">
        <v>5</v>
      </c>
    </row>
    <row r="119" spans="1:5">
      <c r="A119" s="2" t="s">
        <v>83</v>
      </c>
      <c r="B119" s="6">
        <v>3274000000</v>
      </c>
      <c r="C119" s="6">
        <v>3274000000</v>
      </c>
      <c r="D119" s="4" t="s">
        <v>5</v>
      </c>
      <c r="E119" s="4" t="s">
        <v>5</v>
      </c>
    </row>
    <row r="120" spans="1:5">
      <c r="A120" s="2" t="s">
        <v>718</v>
      </c>
      <c r="B120" s="6">
        <v>5283200000</v>
      </c>
      <c r="C120" s="6">
        <v>5069700000</v>
      </c>
      <c r="D120" s="4" t="s">
        <v>5</v>
      </c>
      <c r="E120" s="4" t="s">
        <v>5</v>
      </c>
    </row>
    <row r="121" spans="1:5">
      <c r="A121" s="2" t="s">
        <v>422</v>
      </c>
      <c r="B121" s="4">
        <v>0</v>
      </c>
      <c r="C121" s="4">
        <v>0</v>
      </c>
      <c r="D121" s="4" t="s">
        <v>5</v>
      </c>
      <c r="E121" s="4" t="s">
        <v>5</v>
      </c>
    </row>
    <row r="122" spans="1:5">
      <c r="A122" s="2" t="s">
        <v>84</v>
      </c>
      <c r="B122" s="6">
        <v>290400000</v>
      </c>
      <c r="C122" s="6">
        <v>283800000</v>
      </c>
      <c r="D122" s="4" t="s">
        <v>5</v>
      </c>
      <c r="E122" s="4" t="s">
        <v>5</v>
      </c>
    </row>
    <row r="123" spans="1:5">
      <c r="A123" s="2" t="s">
        <v>85</v>
      </c>
      <c r="B123" s="6">
        <v>29068700000</v>
      </c>
      <c r="C123" s="6">
        <v>28518100000</v>
      </c>
      <c r="D123" s="4" t="s">
        <v>5</v>
      </c>
      <c r="E123" s="4" t="s">
        <v>5</v>
      </c>
    </row>
    <row r="124" spans="1:5" ht="30">
      <c r="A124" s="2" t="s">
        <v>427</v>
      </c>
      <c r="B124" s="6">
        <v>859400000</v>
      </c>
      <c r="C124" s="6">
        <v>925000000</v>
      </c>
      <c r="D124" s="4" t="s">
        <v>5</v>
      </c>
      <c r="E124" s="4" t="s">
        <v>5</v>
      </c>
    </row>
    <row r="125" spans="1:5">
      <c r="A125" s="2" t="s">
        <v>428</v>
      </c>
      <c r="B125" s="6">
        <v>2232300000</v>
      </c>
      <c r="C125" s="6">
        <v>1407700000</v>
      </c>
      <c r="D125" s="4" t="s">
        <v>5</v>
      </c>
      <c r="E125" s="4" t="s">
        <v>5</v>
      </c>
    </row>
    <row r="126" spans="1:5">
      <c r="A126" s="2" t="s">
        <v>89</v>
      </c>
      <c r="B126" s="6">
        <v>47500000</v>
      </c>
      <c r="C126" s="6">
        <v>47500000</v>
      </c>
      <c r="D126" s="4" t="s">
        <v>5</v>
      </c>
      <c r="E126" s="4" t="s">
        <v>5</v>
      </c>
    </row>
    <row r="127" spans="1:5">
      <c r="A127" s="2" t="s">
        <v>90</v>
      </c>
      <c r="B127" s="6">
        <v>3139200000</v>
      </c>
      <c r="C127" s="6">
        <v>2380200000</v>
      </c>
      <c r="D127" s="4" t="s">
        <v>5</v>
      </c>
      <c r="E127" s="4" t="s">
        <v>5</v>
      </c>
    </row>
    <row r="128" spans="1:5">
      <c r="A128" s="2" t="s">
        <v>719</v>
      </c>
      <c r="B128" s="6">
        <v>10357100000</v>
      </c>
      <c r="C128" s="6">
        <v>10958200000</v>
      </c>
      <c r="D128" s="4" t="s">
        <v>5</v>
      </c>
      <c r="E128" s="4" t="s">
        <v>5</v>
      </c>
    </row>
    <row r="129" spans="1:5">
      <c r="A129" s="2" t="s">
        <v>91</v>
      </c>
      <c r="B129" s="6">
        <v>80500000</v>
      </c>
      <c r="C129" s="6">
        <v>88300000</v>
      </c>
      <c r="D129" s="4" t="s">
        <v>5</v>
      </c>
      <c r="E129" s="4" t="s">
        <v>5</v>
      </c>
    </row>
    <row r="130" spans="1:5">
      <c r="A130" s="2" t="s">
        <v>92</v>
      </c>
      <c r="B130" s="6">
        <v>4500000</v>
      </c>
      <c r="C130" s="6">
        <v>3800000</v>
      </c>
      <c r="D130" s="4" t="s">
        <v>5</v>
      </c>
      <c r="E130" s="4" t="s">
        <v>5</v>
      </c>
    </row>
    <row r="131" spans="1:5">
      <c r="A131" s="2" t="s">
        <v>93</v>
      </c>
      <c r="B131" s="6">
        <v>559000000</v>
      </c>
      <c r="C131" s="6">
        <v>534700000</v>
      </c>
      <c r="D131" s="4" t="s">
        <v>5</v>
      </c>
      <c r="E131" s="4" t="s">
        <v>5</v>
      </c>
    </row>
    <row r="132" spans="1:5">
      <c r="A132" s="2" t="s">
        <v>96</v>
      </c>
      <c r="B132" s="6">
        <v>14919200000</v>
      </c>
      <c r="C132" s="6">
        <v>14545600000</v>
      </c>
      <c r="D132" s="4" t="s">
        <v>5</v>
      </c>
      <c r="E132" s="4" t="s">
        <v>5</v>
      </c>
    </row>
    <row r="133" spans="1:5">
      <c r="A133" s="2" t="s">
        <v>102</v>
      </c>
      <c r="B133" s="6">
        <v>9200000</v>
      </c>
      <c r="C133" s="6">
        <v>7300000</v>
      </c>
      <c r="D133" s="4" t="s">
        <v>5</v>
      </c>
      <c r="E133" s="4" t="s">
        <v>5</v>
      </c>
    </row>
    <row r="134" spans="1:5">
      <c r="A134" s="2" t="s">
        <v>103</v>
      </c>
      <c r="B134" s="6">
        <v>14928400000</v>
      </c>
      <c r="C134" s="6">
        <v>14552900000</v>
      </c>
      <c r="D134" s="4" t="s">
        <v>5</v>
      </c>
      <c r="E134" s="4" t="s">
        <v>5</v>
      </c>
    </row>
    <row r="135" spans="1:5" ht="30">
      <c r="A135" s="2" t="s">
        <v>104</v>
      </c>
      <c r="B135" s="6">
        <v>29068700000</v>
      </c>
      <c r="C135" s="6">
        <v>28518100000</v>
      </c>
      <c r="D135" s="4" t="s">
        <v>5</v>
      </c>
      <c r="E135" s="4" t="s">
        <v>5</v>
      </c>
    </row>
    <row r="136" spans="1:5">
      <c r="A136" s="2" t="s">
        <v>712</v>
      </c>
      <c r="B136" s="4" t="s">
        <v>5</v>
      </c>
      <c r="C136" s="4" t="s">
        <v>5</v>
      </c>
      <c r="D136" s="4" t="s">
        <v>5</v>
      </c>
      <c r="E136" s="4" t="s">
        <v>5</v>
      </c>
    </row>
    <row r="137" spans="1:5">
      <c r="A137" s="3" t="s">
        <v>694</v>
      </c>
      <c r="B137" s="4" t="s">
        <v>5</v>
      </c>
      <c r="C137" s="4" t="s">
        <v>5</v>
      </c>
      <c r="D137" s="4" t="s">
        <v>5</v>
      </c>
      <c r="E137" s="4" t="s">
        <v>5</v>
      </c>
    </row>
    <row r="138" spans="1:5">
      <c r="A138" s="2" t="s">
        <v>77</v>
      </c>
      <c r="B138" s="4">
        <v>0</v>
      </c>
      <c r="C138" s="4">
        <v>0</v>
      </c>
      <c r="D138" s="4">
        <v>0</v>
      </c>
      <c r="E138" s="4">
        <v>0</v>
      </c>
    </row>
    <row r="139" spans="1:5">
      <c r="A139" s="2" t="s">
        <v>78</v>
      </c>
      <c r="B139" s="4">
        <v>0</v>
      </c>
      <c r="C139" s="4">
        <v>0</v>
      </c>
      <c r="D139" s="4" t="s">
        <v>5</v>
      </c>
      <c r="E139" s="4" t="s">
        <v>5</v>
      </c>
    </row>
    <row r="140" spans="1:5">
      <c r="A140" s="2" t="s">
        <v>416</v>
      </c>
      <c r="B140" s="6">
        <v>-6739700000</v>
      </c>
      <c r="C140" s="6">
        <v>-5623500000</v>
      </c>
      <c r="D140" s="4" t="s">
        <v>5</v>
      </c>
      <c r="E140" s="4" t="s">
        <v>5</v>
      </c>
    </row>
    <row r="141" spans="1:5">
      <c r="A141" s="2" t="s">
        <v>69</v>
      </c>
      <c r="B141" s="4">
        <v>0</v>
      </c>
      <c r="C141" s="4">
        <v>0</v>
      </c>
      <c r="D141" s="4" t="s">
        <v>5</v>
      </c>
      <c r="E141" s="4" t="s">
        <v>5</v>
      </c>
    </row>
    <row r="142" spans="1:5">
      <c r="A142" s="2" t="s">
        <v>79</v>
      </c>
      <c r="B142" s="6">
        <v>-6739700000</v>
      </c>
      <c r="C142" s="6">
        <v>-5623500000</v>
      </c>
      <c r="D142" s="4" t="s">
        <v>5</v>
      </c>
      <c r="E142" s="4" t="s">
        <v>5</v>
      </c>
    </row>
    <row r="143" spans="1:5">
      <c r="A143" s="2" t="s">
        <v>80</v>
      </c>
      <c r="B143" s="4">
        <v>0</v>
      </c>
      <c r="C143" s="4">
        <v>0</v>
      </c>
      <c r="D143" s="4" t="s">
        <v>5</v>
      </c>
      <c r="E143" s="4" t="s">
        <v>5</v>
      </c>
    </row>
    <row r="144" spans="1:5">
      <c r="A144" s="2" t="s">
        <v>81</v>
      </c>
      <c r="B144" s="4">
        <v>0</v>
      </c>
      <c r="C144" s="4">
        <v>0</v>
      </c>
      <c r="D144" s="4" t="s">
        <v>5</v>
      </c>
      <c r="E144" s="4" t="s">
        <v>5</v>
      </c>
    </row>
    <row r="145" spans="1:5">
      <c r="A145" s="2" t="s">
        <v>82</v>
      </c>
      <c r="B145" s="4">
        <v>0</v>
      </c>
      <c r="C145" s="4">
        <v>0</v>
      </c>
      <c r="D145" s="4" t="s">
        <v>5</v>
      </c>
      <c r="E145" s="4" t="s">
        <v>5</v>
      </c>
    </row>
    <row r="146" spans="1:5">
      <c r="A146" s="2" t="s">
        <v>83</v>
      </c>
      <c r="B146" s="4">
        <v>0</v>
      </c>
      <c r="C146" s="4">
        <v>0</v>
      </c>
      <c r="D146" s="4" t="s">
        <v>5</v>
      </c>
      <c r="E146" s="4" t="s">
        <v>5</v>
      </c>
    </row>
    <row r="147" spans="1:5">
      <c r="A147" s="2" t="s">
        <v>718</v>
      </c>
      <c r="B147" s="6">
        <v>-15726200000</v>
      </c>
      <c r="C147" s="6">
        <v>-16080500000</v>
      </c>
      <c r="D147" s="4" t="s">
        <v>5</v>
      </c>
      <c r="E147" s="4" t="s">
        <v>5</v>
      </c>
    </row>
    <row r="148" spans="1:5">
      <c r="A148" s="2" t="s">
        <v>422</v>
      </c>
      <c r="B148" s="6">
        <v>-23224800000</v>
      </c>
      <c r="C148" s="6">
        <v>-22790900000</v>
      </c>
      <c r="D148" s="4" t="s">
        <v>5</v>
      </c>
      <c r="E148" s="4" t="s">
        <v>5</v>
      </c>
    </row>
    <row r="149" spans="1:5">
      <c r="A149" s="2" t="s">
        <v>84</v>
      </c>
      <c r="B149" s="4">
        <v>0</v>
      </c>
      <c r="C149" s="4">
        <v>0</v>
      </c>
      <c r="D149" s="4" t="s">
        <v>5</v>
      </c>
      <c r="E149" s="4" t="s">
        <v>5</v>
      </c>
    </row>
    <row r="150" spans="1:5">
      <c r="A150" s="2" t="s">
        <v>85</v>
      </c>
      <c r="B150" s="6">
        <v>-45690700000</v>
      </c>
      <c r="C150" s="6">
        <v>-44494900000</v>
      </c>
      <c r="D150" s="4" t="s">
        <v>5</v>
      </c>
      <c r="E150" s="4" t="s">
        <v>5</v>
      </c>
    </row>
    <row r="151" spans="1:5" ht="30">
      <c r="A151" s="2" t="s">
        <v>427</v>
      </c>
      <c r="B151" s="4">
        <v>0</v>
      </c>
      <c r="C151" s="4">
        <v>0</v>
      </c>
      <c r="D151" s="4" t="s">
        <v>5</v>
      </c>
      <c r="E151" s="4" t="s">
        <v>5</v>
      </c>
    </row>
    <row r="152" spans="1:5">
      <c r="A152" s="2" t="s">
        <v>428</v>
      </c>
      <c r="B152" s="6">
        <v>-6739700000</v>
      </c>
      <c r="C152" s="6">
        <v>-5623500000</v>
      </c>
      <c r="D152" s="4" t="s">
        <v>5</v>
      </c>
      <c r="E152" s="4" t="s">
        <v>5</v>
      </c>
    </row>
    <row r="153" spans="1:5">
      <c r="A153" s="2" t="s">
        <v>89</v>
      </c>
      <c r="B153" s="4">
        <v>0</v>
      </c>
      <c r="C153" s="4">
        <v>0</v>
      </c>
      <c r="D153" s="4" t="s">
        <v>5</v>
      </c>
      <c r="E153" s="4" t="s">
        <v>5</v>
      </c>
    </row>
    <row r="154" spans="1:5">
      <c r="A154" s="2" t="s">
        <v>90</v>
      </c>
      <c r="B154" s="6">
        <v>-6739700000</v>
      </c>
      <c r="C154" s="6">
        <v>-5623500000</v>
      </c>
      <c r="D154" s="4" t="s">
        <v>5</v>
      </c>
      <c r="E154" s="4" t="s">
        <v>5</v>
      </c>
    </row>
    <row r="155" spans="1:5">
      <c r="A155" s="2" t="s">
        <v>719</v>
      </c>
      <c r="B155" s="6">
        <v>-15726200000</v>
      </c>
      <c r="C155" s="6">
        <v>-16080500000</v>
      </c>
      <c r="D155" s="4" t="s">
        <v>5</v>
      </c>
      <c r="E155" s="4" t="s">
        <v>5</v>
      </c>
    </row>
    <row r="156" spans="1:5">
      <c r="A156" s="2" t="s">
        <v>91</v>
      </c>
      <c r="B156" s="4">
        <v>0</v>
      </c>
      <c r="C156" s="4">
        <v>0</v>
      </c>
      <c r="D156" s="4" t="s">
        <v>5</v>
      </c>
      <c r="E156" s="4" t="s">
        <v>5</v>
      </c>
    </row>
    <row r="157" spans="1:5">
      <c r="A157" s="2" t="s">
        <v>92</v>
      </c>
      <c r="B157" s="4">
        <v>0</v>
      </c>
      <c r="C157" s="4">
        <v>0</v>
      </c>
      <c r="D157" s="4" t="s">
        <v>5</v>
      </c>
      <c r="E157" s="4" t="s">
        <v>5</v>
      </c>
    </row>
    <row r="158" spans="1:5">
      <c r="A158" s="2" t="s">
        <v>93</v>
      </c>
      <c r="B158" s="4">
        <v>0</v>
      </c>
      <c r="C158" s="4">
        <v>0</v>
      </c>
      <c r="D158" s="4" t="s">
        <v>5</v>
      </c>
      <c r="E158" s="4" t="s">
        <v>5</v>
      </c>
    </row>
    <row r="159" spans="1:5">
      <c r="A159" s="2" t="s">
        <v>96</v>
      </c>
      <c r="B159" s="6">
        <v>-23224800000</v>
      </c>
      <c r="C159" s="6">
        <v>-22790900000</v>
      </c>
      <c r="D159" s="4" t="s">
        <v>5</v>
      </c>
      <c r="E159" s="4" t="s">
        <v>5</v>
      </c>
    </row>
    <row r="160" spans="1:5">
      <c r="A160" s="2" t="s">
        <v>102</v>
      </c>
      <c r="B160" s="4">
        <v>0</v>
      </c>
      <c r="C160" s="4">
        <v>0</v>
      </c>
      <c r="D160" s="4" t="s">
        <v>5</v>
      </c>
      <c r="E160" s="4" t="s">
        <v>5</v>
      </c>
    </row>
    <row r="161" spans="1:5">
      <c r="A161" s="2" t="s">
        <v>103</v>
      </c>
      <c r="B161" s="6">
        <v>-23224800000</v>
      </c>
      <c r="C161" s="6">
        <v>-22790900000</v>
      </c>
      <c r="D161" s="4" t="s">
        <v>5</v>
      </c>
      <c r="E161" s="4" t="s">
        <v>5</v>
      </c>
    </row>
    <row r="162" spans="1:5" ht="30">
      <c r="A162" s="2" t="s">
        <v>104</v>
      </c>
      <c r="B162" s="8">
        <v>-45690700000</v>
      </c>
      <c r="C162" s="8">
        <v>-44494900000</v>
      </c>
      <c r="D162" s="4" t="s">
        <v>5</v>
      </c>
      <c r="E16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5703125" bestFit="1" customWidth="1"/>
  </cols>
  <sheetData>
    <row r="1" spans="1:3" ht="30" customHeight="1">
      <c r="A1" s="7" t="s">
        <v>720</v>
      </c>
      <c r="B1" s="7" t="s">
        <v>1</v>
      </c>
      <c r="C1" s="7"/>
    </row>
    <row r="2" spans="1:3">
      <c r="A2" s="7"/>
      <c r="B2" s="1" t="s">
        <v>2</v>
      </c>
      <c r="C2" s="1" t="s">
        <v>26</v>
      </c>
    </row>
    <row r="3" spans="1:3">
      <c r="A3" s="3" t="s">
        <v>117</v>
      </c>
      <c r="B3" s="4" t="s">
        <v>5</v>
      </c>
      <c r="C3" s="4" t="s">
        <v>5</v>
      </c>
    </row>
    <row r="4" spans="1:3" ht="45">
      <c r="A4" s="2" t="s">
        <v>467</v>
      </c>
      <c r="B4" s="8">
        <v>416600000</v>
      </c>
      <c r="C4" s="8">
        <v>342100000</v>
      </c>
    </row>
    <row r="5" spans="1:3">
      <c r="A5" s="3" t="s">
        <v>127</v>
      </c>
      <c r="B5" s="4" t="s">
        <v>5</v>
      </c>
      <c r="C5" s="4" t="s">
        <v>5</v>
      </c>
    </row>
    <row r="6" spans="1:3">
      <c r="A6" s="2" t="s">
        <v>128</v>
      </c>
      <c r="B6" s="6">
        <v>-274100000</v>
      </c>
      <c r="C6" s="6">
        <v>-168300000</v>
      </c>
    </row>
    <row r="7" spans="1:3">
      <c r="A7" s="2" t="s">
        <v>69</v>
      </c>
      <c r="B7" s="6">
        <v>3300000</v>
      </c>
      <c r="C7" s="6">
        <v>900000</v>
      </c>
    </row>
    <row r="8" spans="1:3" ht="45">
      <c r="A8" s="2" t="s">
        <v>129</v>
      </c>
      <c r="B8" s="6">
        <v>-270800000</v>
      </c>
      <c r="C8" s="6">
        <v>-167400000</v>
      </c>
    </row>
    <row r="9" spans="1:3">
      <c r="A9" s="3" t="s">
        <v>130</v>
      </c>
      <c r="B9" s="4" t="s">
        <v>5</v>
      </c>
      <c r="C9" s="4" t="s">
        <v>5</v>
      </c>
    </row>
    <row r="10" spans="1:3">
      <c r="A10" s="2" t="s">
        <v>131</v>
      </c>
      <c r="B10" s="6">
        <v>-175700000</v>
      </c>
      <c r="C10" s="6">
        <v>-116500000</v>
      </c>
    </row>
    <row r="11" spans="1:3">
      <c r="A11" s="2" t="s">
        <v>132</v>
      </c>
      <c r="B11" s="6">
        <v>-7100000</v>
      </c>
      <c r="C11" s="6">
        <v>-7100000</v>
      </c>
    </row>
    <row r="12" spans="1:3" ht="30">
      <c r="A12" s="2" t="s">
        <v>133</v>
      </c>
      <c r="B12" s="6">
        <v>200000</v>
      </c>
      <c r="C12" s="6">
        <v>13400000</v>
      </c>
    </row>
    <row r="13" spans="1:3">
      <c r="A13" s="2" t="s">
        <v>453</v>
      </c>
      <c r="B13" s="4">
        <v>0</v>
      </c>
      <c r="C13" s="4">
        <v>0</v>
      </c>
    </row>
    <row r="14" spans="1:3">
      <c r="A14" s="2" t="s">
        <v>69</v>
      </c>
      <c r="B14" s="6">
        <v>-6400000</v>
      </c>
      <c r="C14" s="6">
        <v>-5500000</v>
      </c>
    </row>
    <row r="15" spans="1:3" ht="30">
      <c r="A15" s="2" t="s">
        <v>134</v>
      </c>
      <c r="B15" s="6">
        <v>-189000000</v>
      </c>
      <c r="C15" s="6">
        <v>-115700000</v>
      </c>
    </row>
    <row r="16" spans="1:3">
      <c r="A16" s="3" t="s">
        <v>135</v>
      </c>
      <c r="B16" s="4" t="s">
        <v>5</v>
      </c>
      <c r="C16" s="4" t="s">
        <v>5</v>
      </c>
    </row>
    <row r="17" spans="1:3">
      <c r="A17" s="2" t="s">
        <v>136</v>
      </c>
      <c r="B17" s="4">
        <v>0</v>
      </c>
      <c r="C17" s="6">
        <v>200000</v>
      </c>
    </row>
    <row r="18" spans="1:3">
      <c r="A18" s="2" t="s">
        <v>137</v>
      </c>
      <c r="B18" s="4">
        <v>0</v>
      </c>
      <c r="C18" s="6">
        <v>15500000</v>
      </c>
    </row>
    <row r="19" spans="1:3" ht="30">
      <c r="A19" s="2" t="s">
        <v>138</v>
      </c>
      <c r="B19" s="4">
        <v>0</v>
      </c>
      <c r="C19" s="6">
        <v>15700000</v>
      </c>
    </row>
    <row r="20" spans="1:3" ht="30">
      <c r="A20" s="2" t="s">
        <v>139</v>
      </c>
      <c r="B20" s="6">
        <v>100000</v>
      </c>
      <c r="C20" s="4">
        <v>0</v>
      </c>
    </row>
    <row r="21" spans="1:3" ht="30">
      <c r="A21" s="2" t="s">
        <v>140</v>
      </c>
      <c r="B21" s="6">
        <v>-43100000</v>
      </c>
      <c r="C21" s="6">
        <v>74700000</v>
      </c>
    </row>
    <row r="22" spans="1:3" ht="30">
      <c r="A22" s="2" t="s">
        <v>141</v>
      </c>
      <c r="B22" s="6">
        <v>165600000</v>
      </c>
      <c r="C22" s="6">
        <v>487100000</v>
      </c>
    </row>
    <row r="23" spans="1:3" ht="30">
      <c r="A23" s="2" t="s">
        <v>142</v>
      </c>
      <c r="B23" s="6">
        <v>122500000</v>
      </c>
      <c r="C23" s="6">
        <v>561800000</v>
      </c>
    </row>
    <row r="24" spans="1:3">
      <c r="A24" s="2" t="s">
        <v>708</v>
      </c>
      <c r="B24" s="4" t="s">
        <v>5</v>
      </c>
      <c r="C24" s="4" t="s">
        <v>5</v>
      </c>
    </row>
    <row r="25" spans="1:3">
      <c r="A25" s="3" t="s">
        <v>117</v>
      </c>
      <c r="B25" s="4" t="s">
        <v>5</v>
      </c>
      <c r="C25" s="4" t="s">
        <v>5</v>
      </c>
    </row>
    <row r="26" spans="1:3" ht="45">
      <c r="A26" s="2" t="s">
        <v>467</v>
      </c>
      <c r="B26" s="6">
        <v>-50100000</v>
      </c>
      <c r="C26" s="6">
        <v>-55300000</v>
      </c>
    </row>
    <row r="27" spans="1:3">
      <c r="A27" s="3" t="s">
        <v>127</v>
      </c>
      <c r="B27" s="4" t="s">
        <v>5</v>
      </c>
      <c r="C27" s="4" t="s">
        <v>5</v>
      </c>
    </row>
    <row r="28" spans="1:3">
      <c r="A28" s="2" t="s">
        <v>128</v>
      </c>
      <c r="B28" s="4">
        <v>0</v>
      </c>
      <c r="C28" s="4">
        <v>0</v>
      </c>
    </row>
    <row r="29" spans="1:3">
      <c r="A29" s="2" t="s">
        <v>69</v>
      </c>
      <c r="B29" s="4">
        <v>0</v>
      </c>
      <c r="C29" s="4">
        <v>0</v>
      </c>
    </row>
    <row r="30" spans="1:3" ht="45">
      <c r="A30" s="2" t="s">
        <v>129</v>
      </c>
      <c r="B30" s="4">
        <v>0</v>
      </c>
      <c r="C30" s="4">
        <v>0</v>
      </c>
    </row>
    <row r="31" spans="1:3">
      <c r="A31" s="3" t="s">
        <v>130</v>
      </c>
      <c r="B31" s="4" t="s">
        <v>5</v>
      </c>
      <c r="C31" s="4" t="s">
        <v>5</v>
      </c>
    </row>
    <row r="32" spans="1:3">
      <c r="A32" s="2" t="s">
        <v>131</v>
      </c>
      <c r="B32" s="6">
        <v>-175700000</v>
      </c>
      <c r="C32" s="6">
        <v>-116500000</v>
      </c>
    </row>
    <row r="33" spans="1:3">
      <c r="A33" s="2" t="s">
        <v>132</v>
      </c>
      <c r="B33" s="4">
        <v>0</v>
      </c>
      <c r="C33" s="4">
        <v>0</v>
      </c>
    </row>
    <row r="34" spans="1:3" ht="30">
      <c r="A34" s="2" t="s">
        <v>133</v>
      </c>
      <c r="B34" s="6">
        <v>200000</v>
      </c>
      <c r="C34" s="6">
        <v>13400000</v>
      </c>
    </row>
    <row r="35" spans="1:3">
      <c r="A35" s="2" t="s">
        <v>453</v>
      </c>
      <c r="B35" s="6">
        <v>221300000</v>
      </c>
      <c r="C35" s="6">
        <v>179400000</v>
      </c>
    </row>
    <row r="36" spans="1:3">
      <c r="A36" s="2" t="s">
        <v>69</v>
      </c>
      <c r="B36" s="6">
        <v>-4100000</v>
      </c>
      <c r="C36" s="6">
        <v>-3700000</v>
      </c>
    </row>
    <row r="37" spans="1:3" ht="30">
      <c r="A37" s="2" t="s">
        <v>134</v>
      </c>
      <c r="B37" s="6">
        <v>41700000</v>
      </c>
      <c r="C37" s="6">
        <v>72600000</v>
      </c>
    </row>
    <row r="38" spans="1:3">
      <c r="A38" s="3" t="s">
        <v>135</v>
      </c>
      <c r="B38" s="4" t="s">
        <v>5</v>
      </c>
      <c r="C38" s="4" t="s">
        <v>5</v>
      </c>
    </row>
    <row r="39" spans="1:3">
      <c r="A39" s="2" t="s">
        <v>136</v>
      </c>
      <c r="B39" s="4" t="s">
        <v>5</v>
      </c>
      <c r="C39" s="4">
        <v>0</v>
      </c>
    </row>
    <row r="40" spans="1:3">
      <c r="A40" s="2" t="s">
        <v>137</v>
      </c>
      <c r="B40" s="4" t="s">
        <v>5</v>
      </c>
      <c r="C40" s="4">
        <v>0</v>
      </c>
    </row>
    <row r="41" spans="1:3" ht="30">
      <c r="A41" s="2" t="s">
        <v>138</v>
      </c>
      <c r="B41" s="4" t="s">
        <v>5</v>
      </c>
      <c r="C41" s="4">
        <v>0</v>
      </c>
    </row>
    <row r="42" spans="1:3" ht="30">
      <c r="A42" s="2" t="s">
        <v>139</v>
      </c>
      <c r="B42" s="4">
        <v>0</v>
      </c>
      <c r="C42" s="4">
        <v>0</v>
      </c>
    </row>
    <row r="43" spans="1:3" ht="30">
      <c r="A43" s="2" t="s">
        <v>140</v>
      </c>
      <c r="B43" s="6">
        <v>-8400000</v>
      </c>
      <c r="C43" s="6">
        <v>17300000</v>
      </c>
    </row>
    <row r="44" spans="1:3" ht="30">
      <c r="A44" s="2" t="s">
        <v>141</v>
      </c>
      <c r="B44" s="6">
        <v>46500000</v>
      </c>
      <c r="C44" s="6">
        <v>271800000</v>
      </c>
    </row>
    <row r="45" spans="1:3" ht="30">
      <c r="A45" s="2" t="s">
        <v>142</v>
      </c>
      <c r="B45" s="6">
        <v>38100000</v>
      </c>
      <c r="C45" s="6">
        <v>289100000</v>
      </c>
    </row>
    <row r="46" spans="1:3">
      <c r="A46" s="2" t="s">
        <v>709</v>
      </c>
      <c r="B46" s="4" t="s">
        <v>5</v>
      </c>
      <c r="C46" s="4" t="s">
        <v>5</v>
      </c>
    </row>
    <row r="47" spans="1:3">
      <c r="A47" s="3" t="s">
        <v>117</v>
      </c>
      <c r="B47" s="4" t="s">
        <v>5</v>
      </c>
      <c r="C47" s="4" t="s">
        <v>5</v>
      </c>
    </row>
    <row r="48" spans="1:3" ht="45">
      <c r="A48" s="2" t="s">
        <v>467</v>
      </c>
      <c r="B48" s="6">
        <v>-22200000</v>
      </c>
      <c r="C48" s="6">
        <v>-34000000</v>
      </c>
    </row>
    <row r="49" spans="1:3">
      <c r="A49" s="3" t="s">
        <v>127</v>
      </c>
      <c r="B49" s="4" t="s">
        <v>5</v>
      </c>
      <c r="C49" s="4" t="s">
        <v>5</v>
      </c>
    </row>
    <row r="50" spans="1:3">
      <c r="A50" s="2" t="s">
        <v>128</v>
      </c>
      <c r="B50" s="6">
        <v>-13900000</v>
      </c>
      <c r="C50" s="4">
        <v>0</v>
      </c>
    </row>
    <row r="51" spans="1:3">
      <c r="A51" s="2" t="s">
        <v>69</v>
      </c>
      <c r="B51" s="4">
        <v>0</v>
      </c>
      <c r="C51" s="6">
        <v>100000</v>
      </c>
    </row>
    <row r="52" spans="1:3" ht="45">
      <c r="A52" s="2" t="s">
        <v>129</v>
      </c>
      <c r="B52" s="6">
        <v>-13900000</v>
      </c>
      <c r="C52" s="6">
        <v>100000</v>
      </c>
    </row>
    <row r="53" spans="1:3">
      <c r="A53" s="3" t="s">
        <v>130</v>
      </c>
      <c r="B53" s="4" t="s">
        <v>5</v>
      </c>
      <c r="C53" s="4" t="s">
        <v>5</v>
      </c>
    </row>
    <row r="54" spans="1:3">
      <c r="A54" s="2" t="s">
        <v>131</v>
      </c>
      <c r="B54" s="4">
        <v>0</v>
      </c>
      <c r="C54" s="4">
        <v>0</v>
      </c>
    </row>
    <row r="55" spans="1:3">
      <c r="A55" s="2" t="s">
        <v>132</v>
      </c>
      <c r="B55" s="4">
        <v>0</v>
      </c>
      <c r="C55" s="4">
        <v>0</v>
      </c>
    </row>
    <row r="56" spans="1:3" ht="30">
      <c r="A56" s="2" t="s">
        <v>133</v>
      </c>
      <c r="B56" s="4">
        <v>0</v>
      </c>
      <c r="C56" s="4">
        <v>0</v>
      </c>
    </row>
    <row r="57" spans="1:3">
      <c r="A57" s="2" t="s">
        <v>453</v>
      </c>
      <c r="B57" s="6">
        <v>35600000</v>
      </c>
      <c r="C57" s="6">
        <v>32200000</v>
      </c>
    </row>
    <row r="58" spans="1:3">
      <c r="A58" s="2" t="s">
        <v>69</v>
      </c>
      <c r="B58" s="4">
        <v>0</v>
      </c>
      <c r="C58" s="4">
        <v>0</v>
      </c>
    </row>
    <row r="59" spans="1:3" ht="30">
      <c r="A59" s="2" t="s">
        <v>134</v>
      </c>
      <c r="B59" s="6">
        <v>35600000</v>
      </c>
      <c r="C59" s="6">
        <v>32200000</v>
      </c>
    </row>
    <row r="60" spans="1:3">
      <c r="A60" s="3" t="s">
        <v>135</v>
      </c>
      <c r="B60" s="4" t="s">
        <v>5</v>
      </c>
      <c r="C60" s="4" t="s">
        <v>5</v>
      </c>
    </row>
    <row r="61" spans="1:3">
      <c r="A61" s="2" t="s">
        <v>136</v>
      </c>
      <c r="B61" s="4" t="s">
        <v>5</v>
      </c>
      <c r="C61" s="4">
        <v>0</v>
      </c>
    </row>
    <row r="62" spans="1:3">
      <c r="A62" s="2" t="s">
        <v>137</v>
      </c>
      <c r="B62" s="4" t="s">
        <v>5</v>
      </c>
      <c r="C62" s="4">
        <v>0</v>
      </c>
    </row>
    <row r="63" spans="1:3" ht="30">
      <c r="A63" s="2" t="s">
        <v>138</v>
      </c>
      <c r="B63" s="4" t="s">
        <v>5</v>
      </c>
      <c r="C63" s="4">
        <v>0</v>
      </c>
    </row>
    <row r="64" spans="1:3" ht="30">
      <c r="A64" s="2" t="s">
        <v>139</v>
      </c>
      <c r="B64" s="4">
        <v>0</v>
      </c>
      <c r="C64" s="4">
        <v>0</v>
      </c>
    </row>
    <row r="65" spans="1:3" ht="30">
      <c r="A65" s="2" t="s">
        <v>140</v>
      </c>
      <c r="B65" s="6">
        <v>-500000</v>
      </c>
      <c r="C65" s="6">
        <v>-1700000</v>
      </c>
    </row>
    <row r="66" spans="1:3" ht="30">
      <c r="A66" s="2" t="s">
        <v>141</v>
      </c>
      <c r="B66" s="6">
        <v>500000</v>
      </c>
      <c r="C66" s="6">
        <v>1700000</v>
      </c>
    </row>
    <row r="67" spans="1:3" ht="30">
      <c r="A67" s="2" t="s">
        <v>142</v>
      </c>
      <c r="B67" s="4">
        <v>0</v>
      </c>
      <c r="C67" s="4">
        <v>0</v>
      </c>
    </row>
    <row r="68" spans="1:3">
      <c r="A68" s="2" t="s">
        <v>710</v>
      </c>
      <c r="B68" s="4" t="s">
        <v>5</v>
      </c>
      <c r="C68" s="4" t="s">
        <v>5</v>
      </c>
    </row>
    <row r="69" spans="1:3">
      <c r="A69" s="3" t="s">
        <v>117</v>
      </c>
      <c r="B69" s="4" t="s">
        <v>5</v>
      </c>
      <c r="C69" s="4" t="s">
        <v>5</v>
      </c>
    </row>
    <row r="70" spans="1:3" ht="45">
      <c r="A70" s="2" t="s">
        <v>467</v>
      </c>
      <c r="B70" s="6">
        <v>-32100000</v>
      </c>
      <c r="C70" s="6">
        <v>11300000</v>
      </c>
    </row>
    <row r="71" spans="1:3">
      <c r="A71" s="3" t="s">
        <v>127</v>
      </c>
      <c r="B71" s="4" t="s">
        <v>5</v>
      </c>
      <c r="C71" s="4" t="s">
        <v>5</v>
      </c>
    </row>
    <row r="72" spans="1:3">
      <c r="A72" s="2" t="s">
        <v>128</v>
      </c>
      <c r="B72" s="4">
        <v>0</v>
      </c>
      <c r="C72" s="4">
        <v>0</v>
      </c>
    </row>
    <row r="73" spans="1:3">
      <c r="A73" s="2" t="s">
        <v>69</v>
      </c>
      <c r="B73" s="4">
        <v>0</v>
      </c>
      <c r="C73" s="4">
        <v>0</v>
      </c>
    </row>
    <row r="74" spans="1:3" ht="45">
      <c r="A74" s="2" t="s">
        <v>129</v>
      </c>
      <c r="B74" s="4">
        <v>0</v>
      </c>
      <c r="C74" s="4">
        <v>0</v>
      </c>
    </row>
    <row r="75" spans="1:3">
      <c r="A75" s="3" t="s">
        <v>130</v>
      </c>
      <c r="B75" s="4" t="s">
        <v>5</v>
      </c>
      <c r="C75" s="4" t="s">
        <v>5</v>
      </c>
    </row>
    <row r="76" spans="1:3">
      <c r="A76" s="2" t="s">
        <v>131</v>
      </c>
      <c r="B76" s="4">
        <v>0</v>
      </c>
      <c r="C76" s="4">
        <v>0</v>
      </c>
    </row>
    <row r="77" spans="1:3">
      <c r="A77" s="2" t="s">
        <v>132</v>
      </c>
      <c r="B77" s="4">
        <v>0</v>
      </c>
      <c r="C77" s="4">
        <v>0</v>
      </c>
    </row>
    <row r="78" spans="1:3" ht="30">
      <c r="A78" s="2" t="s">
        <v>133</v>
      </c>
      <c r="B78" s="4">
        <v>0</v>
      </c>
      <c r="C78" s="4">
        <v>0</v>
      </c>
    </row>
    <row r="79" spans="1:3">
      <c r="A79" s="2" t="s">
        <v>453</v>
      </c>
      <c r="B79" s="6">
        <v>29400000</v>
      </c>
      <c r="C79" s="6">
        <v>18700000</v>
      </c>
    </row>
    <row r="80" spans="1:3">
      <c r="A80" s="2" t="s">
        <v>69</v>
      </c>
      <c r="B80" s="4">
        <v>0</v>
      </c>
      <c r="C80" s="4" t="s">
        <v>95</v>
      </c>
    </row>
    <row r="81" spans="1:3" ht="30">
      <c r="A81" s="2" t="s">
        <v>134</v>
      </c>
      <c r="B81" s="6">
        <v>29400000</v>
      </c>
      <c r="C81" s="6">
        <v>18700000</v>
      </c>
    </row>
    <row r="82" spans="1:3">
      <c r="A82" s="3" t="s">
        <v>135</v>
      </c>
      <c r="B82" s="4" t="s">
        <v>5</v>
      </c>
      <c r="C82" s="4" t="s">
        <v>5</v>
      </c>
    </row>
    <row r="83" spans="1:3">
      <c r="A83" s="2" t="s">
        <v>136</v>
      </c>
      <c r="B83" s="4" t="s">
        <v>5</v>
      </c>
      <c r="C83" s="4">
        <v>0</v>
      </c>
    </row>
    <row r="84" spans="1:3">
      <c r="A84" s="2" t="s">
        <v>137</v>
      </c>
      <c r="B84" s="4" t="s">
        <v>5</v>
      </c>
      <c r="C84" s="4">
        <v>0</v>
      </c>
    </row>
    <row r="85" spans="1:3" ht="30">
      <c r="A85" s="2" t="s">
        <v>138</v>
      </c>
      <c r="B85" s="4" t="s">
        <v>5</v>
      </c>
      <c r="C85" s="4">
        <v>0</v>
      </c>
    </row>
    <row r="86" spans="1:3" ht="30">
      <c r="A86" s="2" t="s">
        <v>139</v>
      </c>
      <c r="B86" s="4">
        <v>0</v>
      </c>
      <c r="C86" s="4">
        <v>0</v>
      </c>
    </row>
    <row r="87" spans="1:3" ht="30">
      <c r="A87" s="2" t="s">
        <v>140</v>
      </c>
      <c r="B87" s="6">
        <v>-2700000</v>
      </c>
      <c r="C87" s="6">
        <v>30000000</v>
      </c>
    </row>
    <row r="88" spans="1:3" ht="30">
      <c r="A88" s="2" t="s">
        <v>141</v>
      </c>
      <c r="B88" s="6">
        <v>4900000</v>
      </c>
      <c r="C88" s="6">
        <v>85000000</v>
      </c>
    </row>
    <row r="89" spans="1:3" ht="30">
      <c r="A89" s="2" t="s">
        <v>142</v>
      </c>
      <c r="B89" s="6">
        <v>2200000</v>
      </c>
      <c r="C89" s="6">
        <v>115000000</v>
      </c>
    </row>
    <row r="90" spans="1:3" ht="30">
      <c r="A90" s="2" t="s">
        <v>711</v>
      </c>
      <c r="B90" s="4" t="s">
        <v>5</v>
      </c>
      <c r="C90" s="4" t="s">
        <v>5</v>
      </c>
    </row>
    <row r="91" spans="1:3">
      <c r="A91" s="3" t="s">
        <v>117</v>
      </c>
      <c r="B91" s="4" t="s">
        <v>5</v>
      </c>
      <c r="C91" s="4" t="s">
        <v>5</v>
      </c>
    </row>
    <row r="92" spans="1:3" ht="45">
      <c r="A92" s="2" t="s">
        <v>467</v>
      </c>
      <c r="B92" s="6">
        <v>521000000</v>
      </c>
      <c r="C92" s="6">
        <v>420100000</v>
      </c>
    </row>
    <row r="93" spans="1:3">
      <c r="A93" s="3" t="s">
        <v>127</v>
      </c>
      <c r="B93" s="4" t="s">
        <v>5</v>
      </c>
      <c r="C93" s="4" t="s">
        <v>5</v>
      </c>
    </row>
    <row r="94" spans="1:3">
      <c r="A94" s="2" t="s">
        <v>128</v>
      </c>
      <c r="B94" s="6">
        <v>-260200000</v>
      </c>
      <c r="C94" s="6">
        <v>-168300000</v>
      </c>
    </row>
    <row r="95" spans="1:3">
      <c r="A95" s="2" t="s">
        <v>69</v>
      </c>
      <c r="B95" s="6">
        <v>3300000</v>
      </c>
      <c r="C95" s="6">
        <v>800000</v>
      </c>
    </row>
    <row r="96" spans="1:3" ht="45">
      <c r="A96" s="2" t="s">
        <v>129</v>
      </c>
      <c r="B96" s="6">
        <v>-256900000</v>
      </c>
      <c r="C96" s="6">
        <v>-167500000</v>
      </c>
    </row>
    <row r="97" spans="1:3">
      <c r="A97" s="3" t="s">
        <v>130</v>
      </c>
      <c r="B97" s="4" t="s">
        <v>5</v>
      </c>
      <c r="C97" s="4" t="s">
        <v>5</v>
      </c>
    </row>
    <row r="98" spans="1:3">
      <c r="A98" s="2" t="s">
        <v>131</v>
      </c>
      <c r="B98" s="4">
        <v>0</v>
      </c>
      <c r="C98" s="4">
        <v>0</v>
      </c>
    </row>
    <row r="99" spans="1:3">
      <c r="A99" s="2" t="s">
        <v>132</v>
      </c>
      <c r="B99" s="6">
        <v>-7100000</v>
      </c>
      <c r="C99" s="6">
        <v>-7100000</v>
      </c>
    </row>
    <row r="100" spans="1:3" ht="30">
      <c r="A100" s="2" t="s">
        <v>133</v>
      </c>
      <c r="B100" s="4">
        <v>0</v>
      </c>
      <c r="C100" s="4">
        <v>0</v>
      </c>
    </row>
    <row r="101" spans="1:3">
      <c r="A101" s="2" t="s">
        <v>453</v>
      </c>
      <c r="B101" s="6">
        <v>-286300000</v>
      </c>
      <c r="C101" s="6">
        <v>-230300000</v>
      </c>
    </row>
    <row r="102" spans="1:3">
      <c r="A102" s="2" t="s">
        <v>69</v>
      </c>
      <c r="B102" s="6">
        <v>-2300000</v>
      </c>
      <c r="C102" s="6">
        <v>-1800000</v>
      </c>
    </row>
    <row r="103" spans="1:3" ht="30">
      <c r="A103" s="2" t="s">
        <v>134</v>
      </c>
      <c r="B103" s="6">
        <v>-295700000</v>
      </c>
      <c r="C103" s="6">
        <v>-239200000</v>
      </c>
    </row>
    <row r="104" spans="1:3">
      <c r="A104" s="3" t="s">
        <v>135</v>
      </c>
      <c r="B104" s="4" t="s">
        <v>5</v>
      </c>
      <c r="C104" s="4" t="s">
        <v>5</v>
      </c>
    </row>
    <row r="105" spans="1:3">
      <c r="A105" s="2" t="s">
        <v>136</v>
      </c>
      <c r="B105" s="4" t="s">
        <v>5</v>
      </c>
      <c r="C105" s="6">
        <v>200000</v>
      </c>
    </row>
    <row r="106" spans="1:3">
      <c r="A106" s="2" t="s">
        <v>137</v>
      </c>
      <c r="B106" s="4" t="s">
        <v>5</v>
      </c>
      <c r="C106" s="6">
        <v>15500000</v>
      </c>
    </row>
    <row r="107" spans="1:3" ht="30">
      <c r="A107" s="2" t="s">
        <v>138</v>
      </c>
      <c r="B107" s="4" t="s">
        <v>5</v>
      </c>
      <c r="C107" s="6">
        <v>15700000</v>
      </c>
    </row>
    <row r="108" spans="1:3" ht="30">
      <c r="A108" s="2" t="s">
        <v>139</v>
      </c>
      <c r="B108" s="6">
        <v>100000</v>
      </c>
      <c r="C108" s="4">
        <v>0</v>
      </c>
    </row>
    <row r="109" spans="1:3" ht="30">
      <c r="A109" s="2" t="s">
        <v>140</v>
      </c>
      <c r="B109" s="6">
        <v>-31500000</v>
      </c>
      <c r="C109" s="6">
        <v>29100000</v>
      </c>
    </row>
    <row r="110" spans="1:3" ht="30">
      <c r="A110" s="2" t="s">
        <v>141</v>
      </c>
      <c r="B110" s="6">
        <v>113700000</v>
      </c>
      <c r="C110" s="6">
        <v>128600000</v>
      </c>
    </row>
    <row r="111" spans="1:3" ht="30">
      <c r="A111" s="2" t="s">
        <v>142</v>
      </c>
      <c r="B111" s="6">
        <v>82200000</v>
      </c>
      <c r="C111" s="6">
        <v>157700000</v>
      </c>
    </row>
    <row r="112" spans="1:3">
      <c r="A112" s="2" t="s">
        <v>712</v>
      </c>
      <c r="B112" s="4" t="s">
        <v>5</v>
      </c>
      <c r="C112" s="4" t="s">
        <v>5</v>
      </c>
    </row>
    <row r="113" spans="1:3">
      <c r="A113" s="3" t="s">
        <v>117</v>
      </c>
      <c r="B113" s="4" t="s">
        <v>5</v>
      </c>
      <c r="C113" s="4" t="s">
        <v>5</v>
      </c>
    </row>
    <row r="114" spans="1:3" ht="45">
      <c r="A114" s="2" t="s">
        <v>467</v>
      </c>
      <c r="B114" s="4">
        <v>0</v>
      </c>
      <c r="C114" s="4">
        <v>0</v>
      </c>
    </row>
    <row r="115" spans="1:3">
      <c r="A115" s="3" t="s">
        <v>127</v>
      </c>
      <c r="B115" s="4" t="s">
        <v>5</v>
      </c>
      <c r="C115" s="4" t="s">
        <v>5</v>
      </c>
    </row>
    <row r="116" spans="1:3">
      <c r="A116" s="2" t="s">
        <v>128</v>
      </c>
      <c r="B116" s="4">
        <v>0</v>
      </c>
      <c r="C116" s="4">
        <v>0</v>
      </c>
    </row>
    <row r="117" spans="1:3">
      <c r="A117" s="2" t="s">
        <v>69</v>
      </c>
      <c r="B117" s="4">
        <v>0</v>
      </c>
      <c r="C117" s="4">
        <v>0</v>
      </c>
    </row>
    <row r="118" spans="1:3" ht="45">
      <c r="A118" s="2" t="s">
        <v>129</v>
      </c>
      <c r="B118" s="4">
        <v>0</v>
      </c>
      <c r="C118" s="4">
        <v>0</v>
      </c>
    </row>
    <row r="119" spans="1:3">
      <c r="A119" s="3" t="s">
        <v>130</v>
      </c>
      <c r="B119" s="4" t="s">
        <v>5</v>
      </c>
      <c r="C119" s="4" t="s">
        <v>5</v>
      </c>
    </row>
    <row r="120" spans="1:3">
      <c r="A120" s="2" t="s">
        <v>131</v>
      </c>
      <c r="B120" s="4">
        <v>0</v>
      </c>
      <c r="C120" s="4">
        <v>0</v>
      </c>
    </row>
    <row r="121" spans="1:3">
      <c r="A121" s="2" t="s">
        <v>132</v>
      </c>
      <c r="B121" s="4">
        <v>0</v>
      </c>
      <c r="C121" s="4">
        <v>0</v>
      </c>
    </row>
    <row r="122" spans="1:3" ht="30">
      <c r="A122" s="2" t="s">
        <v>133</v>
      </c>
      <c r="B122" s="4">
        <v>0</v>
      </c>
      <c r="C122" s="4">
        <v>0</v>
      </c>
    </row>
    <row r="123" spans="1:3">
      <c r="A123" s="2" t="s">
        <v>453</v>
      </c>
      <c r="B123" s="4">
        <v>0</v>
      </c>
      <c r="C123" s="4">
        <v>0</v>
      </c>
    </row>
    <row r="124" spans="1:3">
      <c r="A124" s="2" t="s">
        <v>69</v>
      </c>
      <c r="B124" s="4">
        <v>0</v>
      </c>
      <c r="C124" s="4">
        <v>0</v>
      </c>
    </row>
    <row r="125" spans="1:3" ht="30">
      <c r="A125" s="2" t="s">
        <v>134</v>
      </c>
      <c r="B125" s="4">
        <v>0</v>
      </c>
      <c r="C125" s="4">
        <v>0</v>
      </c>
    </row>
    <row r="126" spans="1:3">
      <c r="A126" s="3" t="s">
        <v>135</v>
      </c>
      <c r="B126" s="4" t="s">
        <v>5</v>
      </c>
      <c r="C126" s="4" t="s">
        <v>5</v>
      </c>
    </row>
    <row r="127" spans="1:3">
      <c r="A127" s="2" t="s">
        <v>136</v>
      </c>
      <c r="B127" s="4" t="s">
        <v>5</v>
      </c>
      <c r="C127" s="4">
        <v>0</v>
      </c>
    </row>
    <row r="128" spans="1:3">
      <c r="A128" s="2" t="s">
        <v>137</v>
      </c>
      <c r="B128" s="4" t="s">
        <v>5</v>
      </c>
      <c r="C128" s="4">
        <v>0</v>
      </c>
    </row>
    <row r="129" spans="1:3" ht="30">
      <c r="A129" s="2" t="s">
        <v>138</v>
      </c>
      <c r="B129" s="4" t="s">
        <v>5</v>
      </c>
      <c r="C129" s="4">
        <v>0</v>
      </c>
    </row>
    <row r="130" spans="1:3" ht="30">
      <c r="A130" s="2" t="s">
        <v>139</v>
      </c>
      <c r="B130" s="4">
        <v>0</v>
      </c>
      <c r="C130" s="4">
        <v>0</v>
      </c>
    </row>
    <row r="131" spans="1:3" ht="30">
      <c r="A131" s="2" t="s">
        <v>140</v>
      </c>
      <c r="B131" s="4">
        <v>0</v>
      </c>
      <c r="C131" s="4">
        <v>0</v>
      </c>
    </row>
    <row r="132" spans="1:3" ht="30">
      <c r="A132" s="2" t="s">
        <v>141</v>
      </c>
      <c r="B132" s="4">
        <v>0</v>
      </c>
      <c r="C132" s="4">
        <v>0</v>
      </c>
    </row>
    <row r="133" spans="1:3" ht="30">
      <c r="A133" s="2" t="s">
        <v>142</v>
      </c>
      <c r="B133" s="8">
        <v>0</v>
      </c>
      <c r="C133" s="8">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27.140625" bestFit="1" customWidth="1"/>
  </cols>
  <sheetData>
    <row r="1" spans="1:5" ht="30">
      <c r="A1" s="1" t="s">
        <v>721</v>
      </c>
      <c r="B1" s="1" t="s">
        <v>1</v>
      </c>
      <c r="C1" s="1"/>
      <c r="D1" s="1"/>
      <c r="E1" s="1" t="s">
        <v>604</v>
      </c>
    </row>
    <row r="2" spans="1:5">
      <c r="A2" s="1" t="s">
        <v>64</v>
      </c>
      <c r="B2" s="7" t="s">
        <v>26</v>
      </c>
      <c r="C2" s="7" t="s">
        <v>2</v>
      </c>
      <c r="D2" s="7" t="s">
        <v>75</v>
      </c>
      <c r="E2" s="1" t="s">
        <v>611</v>
      </c>
    </row>
    <row r="3" spans="1:5">
      <c r="A3" s="1"/>
      <c r="B3" s="7"/>
      <c r="C3" s="7"/>
      <c r="D3" s="7"/>
      <c r="E3" s="1" t="s">
        <v>612</v>
      </c>
    </row>
    <row r="4" spans="1:5">
      <c r="A4" s="3" t="s">
        <v>722</v>
      </c>
      <c r="B4" s="4" t="s">
        <v>5</v>
      </c>
      <c r="C4" s="4" t="s">
        <v>5</v>
      </c>
      <c r="D4" s="4" t="s">
        <v>5</v>
      </c>
      <c r="E4" s="4" t="s">
        <v>5</v>
      </c>
    </row>
    <row r="5" spans="1:5" ht="30">
      <c r="A5" s="2" t="s">
        <v>723</v>
      </c>
      <c r="B5" s="9">
        <v>15.5</v>
      </c>
      <c r="C5" s="4" t="s">
        <v>5</v>
      </c>
      <c r="D5" s="4" t="s">
        <v>5</v>
      </c>
      <c r="E5" s="8">
        <v>64</v>
      </c>
    </row>
    <row r="6" spans="1:5">
      <c r="A6" s="2" t="s">
        <v>325</v>
      </c>
      <c r="B6" s="4" t="s">
        <v>5</v>
      </c>
      <c r="C6" s="9">
        <v>53.7</v>
      </c>
      <c r="D6" s="9">
        <v>8.6</v>
      </c>
      <c r="E6" s="4" t="s">
        <v>5</v>
      </c>
    </row>
  </sheetData>
  <mergeCells count="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c r="A2" s="1" t="s">
        <v>64</v>
      </c>
      <c r="B2" s="1" t="s">
        <v>2</v>
      </c>
      <c r="C2" s="1" t="s">
        <v>26</v>
      </c>
    </row>
    <row r="3" spans="1:3">
      <c r="A3" s="3" t="s">
        <v>117</v>
      </c>
      <c r="B3" s="4" t="s">
        <v>5</v>
      </c>
      <c r="C3" s="4" t="s">
        <v>5</v>
      </c>
    </row>
    <row r="4" spans="1:3">
      <c r="A4" s="2" t="s">
        <v>118</v>
      </c>
      <c r="B4" s="9">
        <v>296.7</v>
      </c>
      <c r="C4" s="9">
        <v>319.89999999999998</v>
      </c>
    </row>
    <row r="5" spans="1:3" ht="45">
      <c r="A5" s="3" t="s">
        <v>119</v>
      </c>
      <c r="B5" s="4" t="s">
        <v>5</v>
      </c>
      <c r="C5" s="4" t="s">
        <v>5</v>
      </c>
    </row>
    <row r="6" spans="1:3">
      <c r="A6" s="2" t="s">
        <v>120</v>
      </c>
      <c r="B6" s="4">
        <v>0</v>
      </c>
      <c r="C6" s="4">
        <v>0.9</v>
      </c>
    </row>
    <row r="7" spans="1:3">
      <c r="A7" s="2" t="s">
        <v>121</v>
      </c>
      <c r="B7" s="4">
        <v>160</v>
      </c>
      <c r="C7" s="4">
        <v>149</v>
      </c>
    </row>
    <row r="8" spans="1:3" ht="30">
      <c r="A8" s="2" t="s">
        <v>122</v>
      </c>
      <c r="B8" s="4">
        <v>-23.7</v>
      </c>
      <c r="C8" s="4">
        <v>-0.6</v>
      </c>
    </row>
    <row r="9" spans="1:3">
      <c r="A9" s="2" t="s">
        <v>123</v>
      </c>
      <c r="B9" s="4">
        <v>11.9</v>
      </c>
      <c r="C9" s="4">
        <v>12.8</v>
      </c>
    </row>
    <row r="10" spans="1:3">
      <c r="A10" s="2" t="s">
        <v>43</v>
      </c>
      <c r="B10" s="4">
        <v>-4.3</v>
      </c>
      <c r="C10" s="4">
        <v>-10.5</v>
      </c>
    </row>
    <row r="11" spans="1:3" ht="30">
      <c r="A11" s="2" t="s">
        <v>124</v>
      </c>
      <c r="B11" s="4">
        <v>0.5</v>
      </c>
      <c r="C11" s="4">
        <v>-9.3000000000000007</v>
      </c>
    </row>
    <row r="12" spans="1:3">
      <c r="A12" s="2" t="s">
        <v>69</v>
      </c>
      <c r="B12" s="4">
        <v>0.1</v>
      </c>
      <c r="C12" s="4">
        <v>-6.4</v>
      </c>
    </row>
    <row r="13" spans="1:3" ht="30">
      <c r="A13" s="2" t="s">
        <v>125</v>
      </c>
      <c r="B13" s="4">
        <v>-24.6</v>
      </c>
      <c r="C13" s="4">
        <v>-113.7</v>
      </c>
    </row>
    <row r="14" spans="1:3" ht="30">
      <c r="A14" s="2" t="s">
        <v>126</v>
      </c>
      <c r="B14" s="4">
        <v>416.6</v>
      </c>
      <c r="C14" s="4">
        <v>342.1</v>
      </c>
    </row>
    <row r="15" spans="1:3">
      <c r="A15" s="3" t="s">
        <v>127</v>
      </c>
      <c r="B15" s="4" t="s">
        <v>5</v>
      </c>
      <c r="C15" s="4" t="s">
        <v>5</v>
      </c>
    </row>
    <row r="16" spans="1:3">
      <c r="A16" s="2" t="s">
        <v>128</v>
      </c>
      <c r="B16" s="4">
        <v>-274.10000000000002</v>
      </c>
      <c r="C16" s="4">
        <v>-168.3</v>
      </c>
    </row>
    <row r="17" spans="1:3">
      <c r="A17" s="2" t="s">
        <v>69</v>
      </c>
      <c r="B17" s="4">
        <v>3.3</v>
      </c>
      <c r="C17" s="4">
        <v>0.9</v>
      </c>
    </row>
    <row r="18" spans="1:3" ht="45">
      <c r="A18" s="2" t="s">
        <v>129</v>
      </c>
      <c r="B18" s="4">
        <v>-270.8</v>
      </c>
      <c r="C18" s="4">
        <v>-167.4</v>
      </c>
    </row>
    <row r="19" spans="1:3">
      <c r="A19" s="3" t="s">
        <v>130</v>
      </c>
      <c r="B19" s="4" t="s">
        <v>5</v>
      </c>
      <c r="C19" s="4" t="s">
        <v>5</v>
      </c>
    </row>
    <row r="20" spans="1:3">
      <c r="A20" s="2" t="s">
        <v>131</v>
      </c>
      <c r="B20" s="4">
        <v>-175.7</v>
      </c>
      <c r="C20" s="4">
        <v>-116.5</v>
      </c>
    </row>
    <row r="21" spans="1:3">
      <c r="A21" s="2" t="s">
        <v>132</v>
      </c>
      <c r="B21" s="4">
        <v>-7.1</v>
      </c>
      <c r="C21" s="4">
        <v>-7.1</v>
      </c>
    </row>
    <row r="22" spans="1:3" ht="30">
      <c r="A22" s="2" t="s">
        <v>133</v>
      </c>
      <c r="B22" s="4">
        <v>0.2</v>
      </c>
      <c r="C22" s="4">
        <v>13.4</v>
      </c>
    </row>
    <row r="23" spans="1:3">
      <c r="A23" s="2" t="s">
        <v>69</v>
      </c>
      <c r="B23" s="4">
        <v>-6.4</v>
      </c>
      <c r="C23" s="4">
        <v>-5.5</v>
      </c>
    </row>
    <row r="24" spans="1:3" ht="30">
      <c r="A24" s="2" t="s">
        <v>134</v>
      </c>
      <c r="B24" s="4">
        <v>-189</v>
      </c>
      <c r="C24" s="4">
        <v>-115.7</v>
      </c>
    </row>
    <row r="25" spans="1:3">
      <c r="A25" s="3" t="s">
        <v>135</v>
      </c>
      <c r="B25" s="4" t="s">
        <v>5</v>
      </c>
      <c r="C25" s="4" t="s">
        <v>5</v>
      </c>
    </row>
    <row r="26" spans="1:3">
      <c r="A26" s="2" t="s">
        <v>136</v>
      </c>
      <c r="B26" s="4">
        <v>0</v>
      </c>
      <c r="C26" s="4">
        <v>0.2</v>
      </c>
    </row>
    <row r="27" spans="1:3">
      <c r="A27" s="2" t="s">
        <v>137</v>
      </c>
      <c r="B27" s="4">
        <v>0</v>
      </c>
      <c r="C27" s="4">
        <v>15.5</v>
      </c>
    </row>
    <row r="28" spans="1:3" ht="30">
      <c r="A28" s="2" t="s">
        <v>138</v>
      </c>
      <c r="B28" s="4">
        <v>0</v>
      </c>
      <c r="C28" s="4">
        <v>15.7</v>
      </c>
    </row>
    <row r="29" spans="1:3" ht="30">
      <c r="A29" s="2" t="s">
        <v>139</v>
      </c>
      <c r="B29" s="4">
        <v>0.1</v>
      </c>
      <c r="C29" s="4">
        <v>0</v>
      </c>
    </row>
    <row r="30" spans="1:3" ht="30">
      <c r="A30" s="2" t="s">
        <v>140</v>
      </c>
      <c r="B30" s="4">
        <v>-43.1</v>
      </c>
      <c r="C30" s="4">
        <v>74.7</v>
      </c>
    </row>
    <row r="31" spans="1:3" ht="30">
      <c r="A31" s="2" t="s">
        <v>141</v>
      </c>
      <c r="B31" s="4">
        <v>165.6</v>
      </c>
      <c r="C31" s="4">
        <v>487.1</v>
      </c>
    </row>
    <row r="32" spans="1:3" ht="30">
      <c r="A32" s="2" t="s">
        <v>142</v>
      </c>
      <c r="B32" s="9">
        <v>122.5</v>
      </c>
      <c r="C32" s="9">
        <v>561.799999999999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ht="30">
      <c r="A3" s="3" t="s">
        <v>144</v>
      </c>
      <c r="B3" s="4" t="s">
        <v>5</v>
      </c>
    </row>
    <row r="4" spans="1:2">
      <c r="A4" s="13" t="s">
        <v>143</v>
      </c>
      <c r="B4" s="4" t="s">
        <v>5</v>
      </c>
    </row>
    <row r="5" spans="1:2" ht="45">
      <c r="A5" s="13"/>
      <c r="B5" s="10" t="s">
        <v>143</v>
      </c>
    </row>
    <row r="6" spans="1:2">
      <c r="A6" s="13"/>
      <c r="B6" s="11"/>
    </row>
    <row r="7" spans="1:2" ht="409.6">
      <c r="A7" s="13"/>
      <c r="B7" s="12" t="s">
        <v>145</v>
      </c>
    </row>
    <row r="8" spans="1:2">
      <c r="A8" s="13"/>
      <c r="B8" s="11"/>
    </row>
    <row r="9" spans="1:2" ht="200.25">
      <c r="A9" s="13"/>
      <c r="B9" s="12" t="s">
        <v>146</v>
      </c>
    </row>
    <row r="10" spans="1:2">
      <c r="A10" s="13"/>
      <c r="B10" s="11"/>
    </row>
    <row r="11" spans="1:2" ht="157.5">
      <c r="A11" s="13"/>
      <c r="B11" s="12"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2" width="36.5703125" bestFit="1" customWidth="1"/>
    <col min="3" max="3" width="6.42578125" customWidth="1"/>
    <col min="4" max="4" width="27.140625" customWidth="1"/>
    <col min="5" max="6" width="27.7109375" customWidth="1"/>
    <col min="7" max="7" width="6.42578125" customWidth="1"/>
    <col min="8" max="8" width="27.140625" customWidth="1"/>
    <col min="9" max="10" width="27.7109375" customWidth="1"/>
    <col min="11" max="11" width="6.42578125" customWidth="1"/>
    <col min="12" max="12" width="27.140625" customWidth="1"/>
    <col min="13" max="14" width="27.7109375" customWidth="1"/>
    <col min="15" max="15" width="6.42578125" customWidth="1"/>
    <col min="16" max="16" width="27.140625" customWidth="1"/>
    <col min="17" max="17" width="27.7109375" customWidth="1"/>
  </cols>
  <sheetData>
    <row r="1" spans="1:17" ht="15" customHeight="1">
      <c r="A1" s="7" t="s">
        <v>1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9</v>
      </c>
      <c r="B3" s="67" t="s">
        <v>5</v>
      </c>
      <c r="C3" s="67"/>
      <c r="D3" s="67"/>
      <c r="E3" s="67"/>
      <c r="F3" s="67"/>
      <c r="G3" s="67"/>
      <c r="H3" s="67"/>
      <c r="I3" s="67"/>
      <c r="J3" s="67"/>
      <c r="K3" s="67"/>
      <c r="L3" s="67"/>
      <c r="M3" s="67"/>
      <c r="N3" s="67"/>
      <c r="O3" s="67"/>
      <c r="P3" s="67"/>
      <c r="Q3" s="67"/>
    </row>
    <row r="4" spans="1:17" ht="15" customHeight="1">
      <c r="A4" s="13" t="s">
        <v>148</v>
      </c>
      <c r="B4" s="67" t="s">
        <v>5</v>
      </c>
      <c r="C4" s="67"/>
      <c r="D4" s="67"/>
      <c r="E4" s="67"/>
      <c r="F4" s="67"/>
      <c r="G4" s="67"/>
      <c r="H4" s="67"/>
      <c r="I4" s="67"/>
      <c r="J4" s="67"/>
      <c r="K4" s="67"/>
      <c r="L4" s="67"/>
      <c r="M4" s="67"/>
      <c r="N4" s="67"/>
      <c r="O4" s="67"/>
      <c r="P4" s="67"/>
      <c r="Q4" s="67"/>
    </row>
    <row r="5" spans="1:17" ht="15" customHeight="1">
      <c r="A5" s="13"/>
      <c r="B5" s="68" t="s">
        <v>148</v>
      </c>
      <c r="C5" s="68"/>
      <c r="D5" s="68"/>
      <c r="E5" s="68"/>
      <c r="F5" s="68"/>
      <c r="G5" s="68"/>
      <c r="H5" s="68"/>
      <c r="I5" s="68"/>
      <c r="J5" s="68"/>
      <c r="K5" s="68"/>
      <c r="L5" s="68"/>
      <c r="M5" s="68"/>
      <c r="N5" s="68"/>
      <c r="O5" s="68"/>
      <c r="P5" s="68"/>
      <c r="Q5" s="68"/>
    </row>
    <row r="6" spans="1:17">
      <c r="A6" s="13"/>
      <c r="B6" s="69"/>
      <c r="C6" s="69"/>
      <c r="D6" s="69"/>
      <c r="E6" s="69"/>
      <c r="F6" s="69"/>
      <c r="G6" s="69"/>
      <c r="H6" s="69"/>
      <c r="I6" s="69"/>
      <c r="J6" s="69"/>
      <c r="K6" s="69"/>
      <c r="L6" s="69"/>
      <c r="M6" s="69"/>
      <c r="N6" s="69"/>
      <c r="O6" s="69"/>
      <c r="P6" s="69"/>
      <c r="Q6" s="69"/>
    </row>
    <row r="7" spans="1:17">
      <c r="A7" s="13"/>
      <c r="B7" s="70" t="s">
        <v>150</v>
      </c>
      <c r="C7" s="70"/>
      <c r="D7" s="70"/>
      <c r="E7" s="70"/>
      <c r="F7" s="70"/>
      <c r="G7" s="70"/>
      <c r="H7" s="70"/>
      <c r="I7" s="70"/>
      <c r="J7" s="70"/>
      <c r="K7" s="70"/>
      <c r="L7" s="70"/>
      <c r="M7" s="70"/>
      <c r="N7" s="70"/>
      <c r="O7" s="70"/>
      <c r="P7" s="70"/>
      <c r="Q7" s="70"/>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ht="15" customHeight="1">
      <c r="A10" s="13"/>
      <c r="B10" s="22"/>
      <c r="C10" s="23" t="s">
        <v>151</v>
      </c>
      <c r="D10" s="23"/>
      <c r="E10" s="23"/>
      <c r="F10" s="25"/>
      <c r="G10" s="23" t="s">
        <v>153</v>
      </c>
      <c r="H10" s="23"/>
      <c r="I10" s="23"/>
      <c r="J10" s="25"/>
      <c r="K10" s="23" t="s">
        <v>155</v>
      </c>
      <c r="L10" s="23"/>
      <c r="M10" s="23"/>
      <c r="N10" s="25"/>
      <c r="O10" s="24" t="s">
        <v>157</v>
      </c>
      <c r="P10" s="24"/>
      <c r="Q10" s="24"/>
    </row>
    <row r="11" spans="1:17" ht="15" customHeight="1">
      <c r="A11" s="13"/>
      <c r="B11" s="22"/>
      <c r="C11" s="24" t="s">
        <v>152</v>
      </c>
      <c r="D11" s="24"/>
      <c r="E11" s="24"/>
      <c r="F11" s="25"/>
      <c r="G11" s="24" t="s">
        <v>154</v>
      </c>
      <c r="H11" s="24"/>
      <c r="I11" s="24"/>
      <c r="J11" s="25"/>
      <c r="K11" s="24" t="s">
        <v>156</v>
      </c>
      <c r="L11" s="24"/>
      <c r="M11" s="24"/>
      <c r="N11" s="25"/>
      <c r="O11" s="24"/>
      <c r="P11" s="24"/>
      <c r="Q11" s="24"/>
    </row>
    <row r="12" spans="1:17">
      <c r="A12" s="13"/>
      <c r="B12" s="26" t="s">
        <v>158</v>
      </c>
      <c r="C12" s="25"/>
      <c r="D12" s="25"/>
      <c r="E12" s="25"/>
      <c r="F12" s="25"/>
      <c r="G12" s="27"/>
      <c r="H12" s="27"/>
      <c r="I12" s="25"/>
      <c r="J12" s="25"/>
      <c r="K12" s="27"/>
      <c r="L12" s="27"/>
      <c r="M12" s="25"/>
      <c r="N12" s="25"/>
      <c r="O12" s="27"/>
      <c r="P12" s="27"/>
      <c r="Q12" s="25"/>
    </row>
    <row r="13" spans="1:17">
      <c r="A13" s="13"/>
      <c r="B13" s="26"/>
      <c r="C13" s="25"/>
      <c r="D13" s="25"/>
      <c r="E13" s="25"/>
      <c r="F13" s="25"/>
      <c r="G13" s="27"/>
      <c r="H13" s="27"/>
      <c r="I13" s="25"/>
      <c r="J13" s="25"/>
      <c r="K13" s="27"/>
      <c r="L13" s="27"/>
      <c r="M13" s="25"/>
      <c r="N13" s="25"/>
      <c r="O13" s="27"/>
      <c r="P13" s="27"/>
      <c r="Q13" s="25"/>
    </row>
    <row r="14" spans="1:17">
      <c r="A14" s="13"/>
      <c r="B14" s="28" t="s">
        <v>159</v>
      </c>
      <c r="C14" s="28" t="s">
        <v>160</v>
      </c>
      <c r="D14" s="29">
        <v>39.200000000000003</v>
      </c>
      <c r="E14" s="30"/>
      <c r="F14" s="30"/>
      <c r="G14" s="28" t="s">
        <v>160</v>
      </c>
      <c r="H14" s="29" t="s">
        <v>161</v>
      </c>
      <c r="I14" s="30"/>
      <c r="J14" s="30"/>
      <c r="K14" s="28" t="s">
        <v>160</v>
      </c>
      <c r="L14" s="29" t="s">
        <v>161</v>
      </c>
      <c r="M14" s="30"/>
      <c r="N14" s="30"/>
      <c r="O14" s="28" t="s">
        <v>160</v>
      </c>
      <c r="P14" s="29">
        <v>39.200000000000003</v>
      </c>
      <c r="Q14" s="30"/>
    </row>
    <row r="15" spans="1:17">
      <c r="A15" s="13"/>
      <c r="B15" s="28"/>
      <c r="C15" s="28"/>
      <c r="D15" s="29"/>
      <c r="E15" s="30"/>
      <c r="F15" s="30"/>
      <c r="G15" s="28"/>
      <c r="H15" s="29"/>
      <c r="I15" s="30"/>
      <c r="J15" s="30"/>
      <c r="K15" s="28"/>
      <c r="L15" s="29"/>
      <c r="M15" s="30"/>
      <c r="N15" s="30"/>
      <c r="O15" s="28"/>
      <c r="P15" s="29"/>
      <c r="Q15" s="30"/>
    </row>
    <row r="16" spans="1:17">
      <c r="A16" s="13"/>
      <c r="B16" s="22" t="s">
        <v>162</v>
      </c>
      <c r="C16" s="27" t="s">
        <v>161</v>
      </c>
      <c r="D16" s="27"/>
      <c r="E16" s="25"/>
      <c r="F16" s="25"/>
      <c r="G16" s="27">
        <v>8.8000000000000007</v>
      </c>
      <c r="H16" s="27"/>
      <c r="I16" s="25"/>
      <c r="J16" s="25"/>
      <c r="K16" s="27" t="s">
        <v>161</v>
      </c>
      <c r="L16" s="27"/>
      <c r="M16" s="25"/>
      <c r="N16" s="25"/>
      <c r="O16" s="27">
        <v>8.8000000000000007</v>
      </c>
      <c r="P16" s="27"/>
      <c r="Q16" s="25"/>
    </row>
    <row r="17" spans="1:17" ht="15.75" thickBot="1">
      <c r="A17" s="13"/>
      <c r="B17" s="31"/>
      <c r="C17" s="32"/>
      <c r="D17" s="32"/>
      <c r="E17" s="33"/>
      <c r="F17" s="33"/>
      <c r="G17" s="32"/>
      <c r="H17" s="32"/>
      <c r="I17" s="33"/>
      <c r="J17" s="33"/>
      <c r="K17" s="32"/>
      <c r="L17" s="32"/>
      <c r="M17" s="33"/>
      <c r="N17" s="33"/>
      <c r="O17" s="32"/>
      <c r="P17" s="32"/>
      <c r="Q17" s="33"/>
    </row>
    <row r="18" spans="1:17">
      <c r="A18" s="13"/>
      <c r="B18" s="34" t="s">
        <v>163</v>
      </c>
      <c r="C18" s="34" t="s">
        <v>160</v>
      </c>
      <c r="D18" s="36">
        <v>39.200000000000003</v>
      </c>
      <c r="E18" s="38"/>
      <c r="F18" s="38"/>
      <c r="G18" s="34" t="s">
        <v>160</v>
      </c>
      <c r="H18" s="36">
        <v>8.8000000000000007</v>
      </c>
      <c r="I18" s="38"/>
      <c r="J18" s="38"/>
      <c r="K18" s="34" t="s">
        <v>160</v>
      </c>
      <c r="L18" s="36" t="s">
        <v>161</v>
      </c>
      <c r="M18" s="38"/>
      <c r="N18" s="38"/>
      <c r="O18" s="34" t="s">
        <v>160</v>
      </c>
      <c r="P18" s="36">
        <v>48</v>
      </c>
      <c r="Q18" s="38"/>
    </row>
    <row r="19" spans="1:17" ht="15.75" thickBot="1">
      <c r="A19" s="13"/>
      <c r="B19" s="35"/>
      <c r="C19" s="35"/>
      <c r="D19" s="37"/>
      <c r="E19" s="39"/>
      <c r="F19" s="39"/>
      <c r="G19" s="35"/>
      <c r="H19" s="37"/>
      <c r="I19" s="39"/>
      <c r="J19" s="39"/>
      <c r="K19" s="35"/>
      <c r="L19" s="37"/>
      <c r="M19" s="39"/>
      <c r="N19" s="39"/>
      <c r="O19" s="35"/>
      <c r="P19" s="37"/>
      <c r="Q19" s="39"/>
    </row>
    <row r="20" spans="1:17" ht="15.75" thickTop="1">
      <c r="A20" s="13"/>
      <c r="B20" s="16"/>
      <c r="C20" s="40"/>
      <c r="D20" s="40"/>
      <c r="E20" s="40"/>
      <c r="F20" s="16"/>
      <c r="G20" s="40"/>
      <c r="H20" s="40"/>
      <c r="I20" s="40"/>
      <c r="J20" s="16"/>
      <c r="K20" s="40"/>
      <c r="L20" s="40"/>
      <c r="M20" s="40"/>
      <c r="N20" s="16"/>
      <c r="O20" s="40"/>
      <c r="P20" s="40"/>
      <c r="Q20" s="40"/>
    </row>
    <row r="21" spans="1:17">
      <c r="A21" s="13"/>
      <c r="B21" s="26" t="s">
        <v>164</v>
      </c>
      <c r="C21" s="25"/>
      <c r="D21" s="25"/>
      <c r="E21" s="25"/>
      <c r="F21" s="25"/>
      <c r="G21" s="27"/>
      <c r="H21" s="27"/>
      <c r="I21" s="25"/>
      <c r="J21" s="25"/>
      <c r="K21" s="27"/>
      <c r="L21" s="27"/>
      <c r="M21" s="25"/>
      <c r="N21" s="25"/>
      <c r="O21" s="27"/>
      <c r="P21" s="27"/>
      <c r="Q21" s="25"/>
    </row>
    <row r="22" spans="1:17">
      <c r="A22" s="13"/>
      <c r="B22" s="26"/>
      <c r="C22" s="25"/>
      <c r="D22" s="25"/>
      <c r="E22" s="25"/>
      <c r="F22" s="25"/>
      <c r="G22" s="27"/>
      <c r="H22" s="27"/>
      <c r="I22" s="25"/>
      <c r="J22" s="25"/>
      <c r="K22" s="27"/>
      <c r="L22" s="27"/>
      <c r="M22" s="25"/>
      <c r="N22" s="25"/>
      <c r="O22" s="27"/>
      <c r="P22" s="27"/>
      <c r="Q22" s="25"/>
    </row>
    <row r="23" spans="1:17">
      <c r="A23" s="13"/>
      <c r="B23" s="28" t="s">
        <v>165</v>
      </c>
      <c r="C23" s="28" t="s">
        <v>160</v>
      </c>
      <c r="D23" s="29">
        <v>37.700000000000003</v>
      </c>
      <c r="E23" s="30"/>
      <c r="F23" s="30"/>
      <c r="G23" s="28" t="s">
        <v>160</v>
      </c>
      <c r="H23" s="29" t="s">
        <v>161</v>
      </c>
      <c r="I23" s="30"/>
      <c r="J23" s="30"/>
      <c r="K23" s="28" t="s">
        <v>160</v>
      </c>
      <c r="L23" s="29" t="s">
        <v>161</v>
      </c>
      <c r="M23" s="30"/>
      <c r="N23" s="30"/>
      <c r="O23" s="28" t="s">
        <v>160</v>
      </c>
      <c r="P23" s="29">
        <v>37.700000000000003</v>
      </c>
      <c r="Q23" s="30"/>
    </row>
    <row r="24" spans="1:17">
      <c r="A24" s="13"/>
      <c r="B24" s="28"/>
      <c r="C24" s="28"/>
      <c r="D24" s="29"/>
      <c r="E24" s="30"/>
      <c r="F24" s="30"/>
      <c r="G24" s="28"/>
      <c r="H24" s="29"/>
      <c r="I24" s="30"/>
      <c r="J24" s="30"/>
      <c r="K24" s="28"/>
      <c r="L24" s="29"/>
      <c r="M24" s="30"/>
      <c r="N24" s="30"/>
      <c r="O24" s="28"/>
      <c r="P24" s="29"/>
      <c r="Q24" s="30"/>
    </row>
    <row r="25" spans="1:17">
      <c r="A25" s="13"/>
      <c r="B25" s="22" t="s">
        <v>162</v>
      </c>
      <c r="C25" s="27" t="s">
        <v>161</v>
      </c>
      <c r="D25" s="27"/>
      <c r="E25" s="25"/>
      <c r="F25" s="25"/>
      <c r="G25" s="27">
        <v>1.8</v>
      </c>
      <c r="H25" s="27"/>
      <c r="I25" s="25"/>
      <c r="J25" s="25"/>
      <c r="K25" s="27" t="s">
        <v>161</v>
      </c>
      <c r="L25" s="27"/>
      <c r="M25" s="25"/>
      <c r="N25" s="25"/>
      <c r="O25" s="27">
        <v>1.8</v>
      </c>
      <c r="P25" s="27"/>
      <c r="Q25" s="25"/>
    </row>
    <row r="26" spans="1:17" ht="15.75" thickBot="1">
      <c r="A26" s="13"/>
      <c r="B26" s="31"/>
      <c r="C26" s="32"/>
      <c r="D26" s="32"/>
      <c r="E26" s="33"/>
      <c r="F26" s="33"/>
      <c r="G26" s="32"/>
      <c r="H26" s="32"/>
      <c r="I26" s="33"/>
      <c r="J26" s="33"/>
      <c r="K26" s="32"/>
      <c r="L26" s="32"/>
      <c r="M26" s="33"/>
      <c r="N26" s="33"/>
      <c r="O26" s="32"/>
      <c r="P26" s="32"/>
      <c r="Q26" s="33"/>
    </row>
    <row r="27" spans="1:17">
      <c r="A27" s="13"/>
      <c r="B27" s="34" t="s">
        <v>163</v>
      </c>
      <c r="C27" s="34" t="s">
        <v>160</v>
      </c>
      <c r="D27" s="36">
        <v>37.700000000000003</v>
      </c>
      <c r="E27" s="38"/>
      <c r="F27" s="38"/>
      <c r="G27" s="34" t="s">
        <v>160</v>
      </c>
      <c r="H27" s="36">
        <v>1.8</v>
      </c>
      <c r="I27" s="38"/>
      <c r="J27" s="38"/>
      <c r="K27" s="34" t="s">
        <v>160</v>
      </c>
      <c r="L27" s="36" t="s">
        <v>161</v>
      </c>
      <c r="M27" s="38"/>
      <c r="N27" s="38"/>
      <c r="O27" s="34" t="s">
        <v>160</v>
      </c>
      <c r="P27" s="36">
        <v>39.5</v>
      </c>
      <c r="Q27" s="38"/>
    </row>
    <row r="28" spans="1:17" ht="15.75" thickBot="1">
      <c r="A28" s="13"/>
      <c r="B28" s="35"/>
      <c r="C28" s="35"/>
      <c r="D28" s="37"/>
      <c r="E28" s="39"/>
      <c r="F28" s="39"/>
      <c r="G28" s="35"/>
      <c r="H28" s="37"/>
      <c r="I28" s="39"/>
      <c r="J28" s="39"/>
      <c r="K28" s="35"/>
      <c r="L28" s="37"/>
      <c r="M28" s="39"/>
      <c r="N28" s="39"/>
      <c r="O28" s="35"/>
      <c r="P28" s="37"/>
      <c r="Q28" s="39"/>
    </row>
    <row r="29" spans="1:17" ht="15.75" thickTop="1">
      <c r="A29" s="13"/>
      <c r="B29" s="71"/>
      <c r="C29" s="71"/>
      <c r="D29" s="71"/>
      <c r="E29" s="71"/>
      <c r="F29" s="71"/>
      <c r="G29" s="71"/>
      <c r="H29" s="71"/>
      <c r="I29" s="71"/>
      <c r="J29" s="71"/>
      <c r="K29" s="71"/>
      <c r="L29" s="71"/>
      <c r="M29" s="71"/>
      <c r="N29" s="71"/>
      <c r="O29" s="71"/>
      <c r="P29" s="71"/>
      <c r="Q29" s="71"/>
    </row>
    <row r="30" spans="1:17">
      <c r="A30" s="13"/>
      <c r="B30" s="72" t="s">
        <v>166</v>
      </c>
      <c r="C30" s="72"/>
      <c r="D30" s="72"/>
      <c r="E30" s="72"/>
      <c r="F30" s="72"/>
      <c r="G30" s="72"/>
      <c r="H30" s="72"/>
      <c r="I30" s="72"/>
      <c r="J30" s="72"/>
      <c r="K30" s="72"/>
      <c r="L30" s="72"/>
      <c r="M30" s="72"/>
      <c r="N30" s="72"/>
      <c r="O30" s="72"/>
      <c r="P30" s="72"/>
      <c r="Q30" s="72"/>
    </row>
    <row r="31" spans="1:17">
      <c r="A31" s="13"/>
      <c r="B31" s="72"/>
      <c r="C31" s="72"/>
      <c r="D31" s="72"/>
      <c r="E31" s="72"/>
      <c r="F31" s="72"/>
      <c r="G31" s="72"/>
      <c r="H31" s="72"/>
      <c r="I31" s="72"/>
      <c r="J31" s="72"/>
      <c r="K31" s="72"/>
      <c r="L31" s="72"/>
      <c r="M31" s="72"/>
      <c r="N31" s="72"/>
      <c r="O31" s="72"/>
      <c r="P31" s="72"/>
      <c r="Q31" s="72"/>
    </row>
    <row r="32" spans="1:17" ht="28.5" customHeight="1">
      <c r="A32" s="13"/>
      <c r="B32" s="70" t="s">
        <v>167</v>
      </c>
      <c r="C32" s="70"/>
      <c r="D32" s="70"/>
      <c r="E32" s="70"/>
      <c r="F32" s="70"/>
      <c r="G32" s="70"/>
      <c r="H32" s="70"/>
      <c r="I32" s="70"/>
      <c r="J32" s="70"/>
      <c r="K32" s="70"/>
      <c r="L32" s="70"/>
      <c r="M32" s="70"/>
      <c r="N32" s="70"/>
      <c r="O32" s="70"/>
      <c r="P32" s="70"/>
      <c r="Q32" s="70"/>
    </row>
    <row r="33" spans="1:17">
      <c r="A33" s="13"/>
      <c r="B33" s="70"/>
      <c r="C33" s="70"/>
      <c r="D33" s="70"/>
      <c r="E33" s="70"/>
      <c r="F33" s="70"/>
      <c r="G33" s="70"/>
      <c r="H33" s="70"/>
      <c r="I33" s="70"/>
      <c r="J33" s="70"/>
      <c r="K33" s="70"/>
      <c r="L33" s="70"/>
      <c r="M33" s="70"/>
      <c r="N33" s="70"/>
      <c r="O33" s="70"/>
      <c r="P33" s="70"/>
      <c r="Q33" s="70"/>
    </row>
    <row r="34" spans="1:17">
      <c r="A34" s="13"/>
      <c r="B34" s="72" t="s">
        <v>168</v>
      </c>
      <c r="C34" s="72"/>
      <c r="D34" s="72"/>
      <c r="E34" s="72"/>
      <c r="F34" s="72"/>
      <c r="G34" s="72"/>
      <c r="H34" s="72"/>
      <c r="I34" s="72"/>
      <c r="J34" s="72"/>
      <c r="K34" s="72"/>
      <c r="L34" s="72"/>
      <c r="M34" s="72"/>
      <c r="N34" s="72"/>
      <c r="O34" s="72"/>
      <c r="P34" s="72"/>
      <c r="Q34" s="72"/>
    </row>
    <row r="35" spans="1:17">
      <c r="A35" s="13"/>
      <c r="B35" s="72"/>
      <c r="C35" s="72"/>
      <c r="D35" s="72"/>
      <c r="E35" s="72"/>
      <c r="F35" s="72"/>
      <c r="G35" s="72"/>
      <c r="H35" s="72"/>
      <c r="I35" s="72"/>
      <c r="J35" s="72"/>
      <c r="K35" s="72"/>
      <c r="L35" s="72"/>
      <c r="M35" s="72"/>
      <c r="N35" s="72"/>
      <c r="O35" s="72"/>
      <c r="P35" s="72"/>
      <c r="Q35" s="72"/>
    </row>
    <row r="36" spans="1:17" ht="28.5" customHeight="1">
      <c r="A36" s="13"/>
      <c r="B36" s="70" t="s">
        <v>169</v>
      </c>
      <c r="C36" s="70"/>
      <c r="D36" s="70"/>
      <c r="E36" s="70"/>
      <c r="F36" s="70"/>
      <c r="G36" s="70"/>
      <c r="H36" s="70"/>
      <c r="I36" s="70"/>
      <c r="J36" s="70"/>
      <c r="K36" s="70"/>
      <c r="L36" s="70"/>
      <c r="M36" s="70"/>
      <c r="N36" s="70"/>
      <c r="O36" s="70"/>
      <c r="P36" s="70"/>
      <c r="Q36" s="70"/>
    </row>
    <row r="37" spans="1:17">
      <c r="A37" s="13"/>
      <c r="B37" s="72"/>
      <c r="C37" s="72"/>
      <c r="D37" s="72"/>
      <c r="E37" s="72"/>
      <c r="F37" s="72"/>
      <c r="G37" s="72"/>
      <c r="H37" s="72"/>
      <c r="I37" s="72"/>
      <c r="J37" s="72"/>
      <c r="K37" s="72"/>
      <c r="L37" s="72"/>
      <c r="M37" s="72"/>
      <c r="N37" s="72"/>
      <c r="O37" s="72"/>
      <c r="P37" s="72"/>
      <c r="Q37" s="72"/>
    </row>
    <row r="38" spans="1:17">
      <c r="A38" s="13"/>
      <c r="B38" s="72" t="s">
        <v>170</v>
      </c>
      <c r="C38" s="72"/>
      <c r="D38" s="72"/>
      <c r="E38" s="72"/>
      <c r="F38" s="72"/>
      <c r="G38" s="72"/>
      <c r="H38" s="72"/>
      <c r="I38" s="72"/>
      <c r="J38" s="72"/>
      <c r="K38" s="72"/>
      <c r="L38" s="72"/>
      <c r="M38" s="72"/>
      <c r="N38" s="72"/>
      <c r="O38" s="72"/>
      <c r="P38" s="72"/>
      <c r="Q38" s="72"/>
    </row>
    <row r="39" spans="1:17">
      <c r="A39" s="13"/>
      <c r="B39" s="72"/>
      <c r="C39" s="72"/>
      <c r="D39" s="72"/>
      <c r="E39" s="72"/>
      <c r="F39" s="72"/>
      <c r="G39" s="72"/>
      <c r="H39" s="72"/>
      <c r="I39" s="72"/>
      <c r="J39" s="72"/>
      <c r="K39" s="72"/>
      <c r="L39" s="72"/>
      <c r="M39" s="72"/>
      <c r="N39" s="72"/>
      <c r="O39" s="72"/>
      <c r="P39" s="72"/>
      <c r="Q39" s="72"/>
    </row>
    <row r="40" spans="1:17">
      <c r="A40" s="13"/>
      <c r="B40" s="70" t="s">
        <v>171</v>
      </c>
      <c r="C40" s="70"/>
      <c r="D40" s="70"/>
      <c r="E40" s="70"/>
      <c r="F40" s="70"/>
      <c r="G40" s="70"/>
      <c r="H40" s="70"/>
      <c r="I40" s="70"/>
      <c r="J40" s="70"/>
      <c r="K40" s="70"/>
      <c r="L40" s="70"/>
      <c r="M40" s="70"/>
      <c r="N40" s="70"/>
      <c r="O40" s="70"/>
      <c r="P40" s="70"/>
      <c r="Q40" s="70"/>
    </row>
    <row r="41" spans="1:17">
      <c r="A41" s="13"/>
      <c r="B41" s="21"/>
      <c r="C41" s="21"/>
      <c r="D41" s="21"/>
      <c r="E41" s="21"/>
      <c r="F41" s="21"/>
      <c r="G41" s="21"/>
      <c r="H41" s="21"/>
      <c r="I41" s="21"/>
      <c r="J41" s="21"/>
      <c r="K41" s="21"/>
      <c r="L41" s="21"/>
      <c r="M41" s="21"/>
      <c r="N41" s="21"/>
      <c r="O41" s="21"/>
      <c r="P41" s="21"/>
      <c r="Q41" s="21"/>
    </row>
    <row r="42" spans="1:17">
      <c r="A42" s="13"/>
      <c r="B42" s="14"/>
      <c r="C42" s="14"/>
      <c r="D42" s="14"/>
      <c r="E42" s="14"/>
      <c r="F42" s="14"/>
      <c r="G42" s="14"/>
      <c r="H42" s="14"/>
      <c r="I42" s="14"/>
      <c r="J42" s="14"/>
      <c r="K42" s="14"/>
      <c r="L42" s="14"/>
      <c r="M42" s="14"/>
      <c r="N42" s="14"/>
      <c r="O42" s="14"/>
      <c r="P42" s="14"/>
      <c r="Q42" s="14"/>
    </row>
    <row r="43" spans="1:17">
      <c r="A43" s="13"/>
      <c r="B43" s="22"/>
      <c r="C43" s="43" t="s">
        <v>172</v>
      </c>
      <c r="D43" s="43"/>
      <c r="E43" s="43"/>
      <c r="F43" s="43"/>
      <c r="G43" s="43"/>
      <c r="H43" s="43"/>
      <c r="I43" s="43"/>
      <c r="J43" s="25"/>
      <c r="K43" s="43" t="s">
        <v>173</v>
      </c>
      <c r="L43" s="43"/>
      <c r="M43" s="43"/>
      <c r="N43" s="43"/>
      <c r="O43" s="43"/>
      <c r="P43" s="43"/>
      <c r="Q43" s="43"/>
    </row>
    <row r="44" spans="1:17" ht="15.75" thickBot="1">
      <c r="A44" s="13"/>
      <c r="B44" s="22"/>
      <c r="C44" s="44">
        <v>2014</v>
      </c>
      <c r="D44" s="44"/>
      <c r="E44" s="44"/>
      <c r="F44" s="44"/>
      <c r="G44" s="44"/>
      <c r="H44" s="44"/>
      <c r="I44" s="44"/>
      <c r="J44" s="25"/>
      <c r="K44" s="44">
        <v>2013</v>
      </c>
      <c r="L44" s="44"/>
      <c r="M44" s="44"/>
      <c r="N44" s="44"/>
      <c r="O44" s="44"/>
      <c r="P44" s="44"/>
      <c r="Q44" s="44"/>
    </row>
    <row r="45" spans="1:17" ht="15.75" thickBot="1">
      <c r="A45" s="13"/>
      <c r="B45" s="16"/>
      <c r="C45" s="45" t="s">
        <v>174</v>
      </c>
      <c r="D45" s="45"/>
      <c r="E45" s="45"/>
      <c r="F45" s="16"/>
      <c r="G45" s="45" t="s">
        <v>175</v>
      </c>
      <c r="H45" s="45"/>
      <c r="I45" s="45"/>
      <c r="J45" s="16"/>
      <c r="K45" s="45" t="s">
        <v>174</v>
      </c>
      <c r="L45" s="45"/>
      <c r="M45" s="45"/>
      <c r="N45" s="16"/>
      <c r="O45" s="45" t="s">
        <v>175</v>
      </c>
      <c r="P45" s="45"/>
      <c r="Q45" s="45"/>
    </row>
    <row r="46" spans="1:17">
      <c r="A46" s="13"/>
      <c r="B46" s="46" t="s">
        <v>176</v>
      </c>
      <c r="C46" s="47" t="s">
        <v>160</v>
      </c>
      <c r="D46" s="49">
        <v>1477.9</v>
      </c>
      <c r="E46" s="51"/>
      <c r="F46" s="30"/>
      <c r="G46" s="47" t="s">
        <v>160</v>
      </c>
      <c r="H46" s="49">
        <v>1614.8</v>
      </c>
      <c r="I46" s="51"/>
      <c r="J46" s="30"/>
      <c r="K46" s="47" t="s">
        <v>160</v>
      </c>
      <c r="L46" s="49">
        <v>1477.2</v>
      </c>
      <c r="M46" s="51"/>
      <c r="N46" s="30"/>
      <c r="O46" s="47" t="s">
        <v>160</v>
      </c>
      <c r="P46" s="49">
        <v>1596.9</v>
      </c>
      <c r="Q46" s="51"/>
    </row>
    <row r="47" spans="1:17">
      <c r="A47" s="13"/>
      <c r="B47" s="46"/>
      <c r="C47" s="48"/>
      <c r="D47" s="50"/>
      <c r="E47" s="52"/>
      <c r="F47" s="30"/>
      <c r="G47" s="48"/>
      <c r="H47" s="50"/>
      <c r="I47" s="52"/>
      <c r="J47" s="30"/>
      <c r="K47" s="48"/>
      <c r="L47" s="50"/>
      <c r="M47" s="52"/>
      <c r="N47" s="30"/>
      <c r="O47" s="48"/>
      <c r="P47" s="50"/>
      <c r="Q47" s="52"/>
    </row>
    <row r="48" spans="1:17">
      <c r="A48" s="13"/>
      <c r="B48" s="53" t="s">
        <v>177</v>
      </c>
      <c r="C48" s="54">
        <v>1020.7</v>
      </c>
      <c r="D48" s="54"/>
      <c r="E48" s="25"/>
      <c r="F48" s="25"/>
      <c r="G48" s="54">
        <v>1076.5999999999999</v>
      </c>
      <c r="H48" s="54"/>
      <c r="I48" s="25"/>
      <c r="J48" s="25"/>
      <c r="K48" s="54">
        <v>1024.8</v>
      </c>
      <c r="L48" s="54"/>
      <c r="M48" s="25"/>
      <c r="N48" s="25"/>
      <c r="O48" s="54">
        <v>1086.7</v>
      </c>
      <c r="P48" s="54"/>
      <c r="Q48" s="25"/>
    </row>
    <row r="49" spans="1:17">
      <c r="A49" s="13"/>
      <c r="B49" s="53"/>
      <c r="C49" s="54"/>
      <c r="D49" s="54"/>
      <c r="E49" s="25"/>
      <c r="F49" s="25"/>
      <c r="G49" s="54"/>
      <c r="H49" s="54"/>
      <c r="I49" s="25"/>
      <c r="J49" s="25"/>
      <c r="K49" s="54"/>
      <c r="L49" s="54"/>
      <c r="M49" s="25"/>
      <c r="N49" s="25"/>
      <c r="O49" s="54"/>
      <c r="P49" s="54"/>
      <c r="Q49" s="25"/>
    </row>
    <row r="50" spans="1:17">
      <c r="A50" s="13"/>
      <c r="B50" s="46" t="s">
        <v>178</v>
      </c>
      <c r="C50" s="55">
        <v>996.9</v>
      </c>
      <c r="D50" s="55"/>
      <c r="E50" s="30"/>
      <c r="F50" s="30"/>
      <c r="G50" s="56">
        <v>1043.3</v>
      </c>
      <c r="H50" s="56"/>
      <c r="I50" s="30"/>
      <c r="J50" s="30"/>
      <c r="K50" s="55">
        <v>996.5</v>
      </c>
      <c r="L50" s="55"/>
      <c r="M50" s="30"/>
      <c r="N50" s="30"/>
      <c r="O50" s="56">
        <v>1045.8</v>
      </c>
      <c r="P50" s="56"/>
      <c r="Q50" s="30"/>
    </row>
    <row r="51" spans="1:17">
      <c r="A51" s="13"/>
      <c r="B51" s="46"/>
      <c r="C51" s="55"/>
      <c r="D51" s="55"/>
      <c r="E51" s="30"/>
      <c r="F51" s="30"/>
      <c r="G51" s="56"/>
      <c r="H51" s="56"/>
      <c r="I51" s="30"/>
      <c r="J51" s="30"/>
      <c r="K51" s="55"/>
      <c r="L51" s="55"/>
      <c r="M51" s="30"/>
      <c r="N51" s="30"/>
      <c r="O51" s="56"/>
      <c r="P51" s="56"/>
      <c r="Q51" s="30"/>
    </row>
    <row r="52" spans="1:17">
      <c r="A52" s="13"/>
      <c r="B52" s="53" t="s">
        <v>179</v>
      </c>
      <c r="C52" s="57">
        <v>596.4</v>
      </c>
      <c r="D52" s="57"/>
      <c r="E52" s="25"/>
      <c r="F52" s="25"/>
      <c r="G52" s="57">
        <v>632.5</v>
      </c>
      <c r="H52" s="57"/>
      <c r="I52" s="25"/>
      <c r="J52" s="25"/>
      <c r="K52" s="57">
        <v>600.5</v>
      </c>
      <c r="L52" s="57"/>
      <c r="M52" s="25"/>
      <c r="N52" s="25"/>
      <c r="O52" s="57">
        <v>635.79999999999995</v>
      </c>
      <c r="P52" s="57"/>
      <c r="Q52" s="25"/>
    </row>
    <row r="53" spans="1:17">
      <c r="A53" s="13"/>
      <c r="B53" s="53"/>
      <c r="C53" s="57"/>
      <c r="D53" s="57"/>
      <c r="E53" s="25"/>
      <c r="F53" s="25"/>
      <c r="G53" s="57"/>
      <c r="H53" s="57"/>
      <c r="I53" s="25"/>
      <c r="J53" s="25"/>
      <c r="K53" s="57"/>
      <c r="L53" s="57"/>
      <c r="M53" s="25"/>
      <c r="N53" s="25"/>
      <c r="O53" s="57"/>
      <c r="P53" s="57"/>
      <c r="Q53" s="25"/>
    </row>
    <row r="54" spans="1:17">
      <c r="A54" s="13"/>
      <c r="B54" s="46" t="s">
        <v>180</v>
      </c>
      <c r="C54" s="55">
        <v>382.2</v>
      </c>
      <c r="D54" s="55"/>
      <c r="E54" s="30"/>
      <c r="F54" s="30"/>
      <c r="G54" s="55">
        <v>427.3</v>
      </c>
      <c r="H54" s="55"/>
      <c r="I54" s="30"/>
      <c r="J54" s="30"/>
      <c r="K54" s="55">
        <v>382.6</v>
      </c>
      <c r="L54" s="55"/>
      <c r="M54" s="30"/>
      <c r="N54" s="30"/>
      <c r="O54" s="55">
        <v>410.5</v>
      </c>
      <c r="P54" s="55"/>
      <c r="Q54" s="30"/>
    </row>
    <row r="55" spans="1:17">
      <c r="A55" s="13"/>
      <c r="B55" s="46"/>
      <c r="C55" s="55"/>
      <c r="D55" s="55"/>
      <c r="E55" s="30"/>
      <c r="F55" s="30"/>
      <c r="G55" s="55"/>
      <c r="H55" s="55"/>
      <c r="I55" s="30"/>
      <c r="J55" s="30"/>
      <c r="K55" s="55"/>
      <c r="L55" s="55"/>
      <c r="M55" s="30"/>
      <c r="N55" s="30"/>
      <c r="O55" s="55"/>
      <c r="P55" s="55"/>
      <c r="Q55" s="30"/>
    </row>
    <row r="56" spans="1:17">
      <c r="A56" s="13"/>
      <c r="B56" s="53" t="s">
        <v>181</v>
      </c>
      <c r="C56" s="57">
        <v>149.1</v>
      </c>
      <c r="D56" s="57"/>
      <c r="E56" s="25"/>
      <c r="F56" s="25"/>
      <c r="G56" s="57">
        <v>182.4</v>
      </c>
      <c r="H56" s="57"/>
      <c r="I56" s="25"/>
      <c r="J56" s="25"/>
      <c r="K56" s="57">
        <v>149.1</v>
      </c>
      <c r="L56" s="57"/>
      <c r="M56" s="25"/>
      <c r="N56" s="25"/>
      <c r="O56" s="57">
        <v>178.6</v>
      </c>
      <c r="P56" s="57"/>
      <c r="Q56" s="25"/>
    </row>
    <row r="57" spans="1:17">
      <c r="A57" s="13"/>
      <c r="B57" s="53"/>
      <c r="C57" s="57"/>
      <c r="D57" s="57"/>
      <c r="E57" s="25"/>
      <c r="F57" s="25"/>
      <c r="G57" s="57"/>
      <c r="H57" s="57"/>
      <c r="I57" s="25"/>
      <c r="J57" s="25"/>
      <c r="K57" s="57"/>
      <c r="L57" s="57"/>
      <c r="M57" s="25"/>
      <c r="N57" s="25"/>
      <c r="O57" s="57"/>
      <c r="P57" s="57"/>
      <c r="Q57" s="25"/>
    </row>
    <row r="58" spans="1:17">
      <c r="A58" s="13"/>
      <c r="B58" s="46" t="s">
        <v>182</v>
      </c>
      <c r="C58" s="55">
        <v>71.2</v>
      </c>
      <c r="D58" s="55"/>
      <c r="E58" s="30"/>
      <c r="F58" s="30"/>
      <c r="G58" s="55">
        <v>71.599999999999994</v>
      </c>
      <c r="H58" s="55"/>
      <c r="I58" s="30"/>
      <c r="J58" s="30"/>
      <c r="K58" s="55">
        <v>78.900000000000006</v>
      </c>
      <c r="L58" s="55"/>
      <c r="M58" s="30"/>
      <c r="N58" s="30"/>
      <c r="O58" s="55">
        <v>79.7</v>
      </c>
      <c r="P58" s="55"/>
      <c r="Q58" s="30"/>
    </row>
    <row r="59" spans="1:17">
      <c r="A59" s="13"/>
      <c r="B59" s="46"/>
      <c r="C59" s="55"/>
      <c r="D59" s="55"/>
      <c r="E59" s="30"/>
      <c r="F59" s="30"/>
      <c r="G59" s="55"/>
      <c r="H59" s="55"/>
      <c r="I59" s="30"/>
      <c r="J59" s="30"/>
      <c r="K59" s="55"/>
      <c r="L59" s="55"/>
      <c r="M59" s="30"/>
      <c r="N59" s="30"/>
      <c r="O59" s="55"/>
      <c r="P59" s="55"/>
      <c r="Q59" s="30"/>
    </row>
    <row r="60" spans="1:17">
      <c r="A60" s="13"/>
      <c r="B60" s="53" t="s">
        <v>183</v>
      </c>
      <c r="C60" s="57">
        <v>31.5</v>
      </c>
      <c r="D60" s="57"/>
      <c r="E60" s="25"/>
      <c r="F60" s="25"/>
      <c r="G60" s="57">
        <v>34.9</v>
      </c>
      <c r="H60" s="57"/>
      <c r="I60" s="25"/>
      <c r="J60" s="25"/>
      <c r="K60" s="57">
        <v>31.5</v>
      </c>
      <c r="L60" s="57"/>
      <c r="M60" s="25"/>
      <c r="N60" s="25"/>
      <c r="O60" s="57">
        <v>35.200000000000003</v>
      </c>
      <c r="P60" s="57"/>
      <c r="Q60" s="25"/>
    </row>
    <row r="61" spans="1:17">
      <c r="A61" s="13"/>
      <c r="B61" s="53"/>
      <c r="C61" s="57"/>
      <c r="D61" s="57"/>
      <c r="E61" s="25"/>
      <c r="F61" s="25"/>
      <c r="G61" s="57"/>
      <c r="H61" s="57"/>
      <c r="I61" s="25"/>
      <c r="J61" s="25"/>
      <c r="K61" s="57"/>
      <c r="L61" s="57"/>
      <c r="M61" s="25"/>
      <c r="N61" s="25"/>
      <c r="O61" s="57"/>
      <c r="P61" s="57"/>
      <c r="Q61" s="25"/>
    </row>
    <row r="62" spans="1:17">
      <c r="A62" s="13"/>
      <c r="B62" s="46" t="s">
        <v>184</v>
      </c>
      <c r="C62" s="55">
        <v>25.3</v>
      </c>
      <c r="D62" s="55"/>
      <c r="E62" s="30"/>
      <c r="F62" s="30"/>
      <c r="G62" s="55">
        <v>26.7</v>
      </c>
      <c r="H62" s="55"/>
      <c r="I62" s="30"/>
      <c r="J62" s="30"/>
      <c r="K62" s="55">
        <v>25.3</v>
      </c>
      <c r="L62" s="55"/>
      <c r="M62" s="30"/>
      <c r="N62" s="30"/>
      <c r="O62" s="55">
        <v>27.1</v>
      </c>
      <c r="P62" s="55"/>
      <c r="Q62" s="30"/>
    </row>
    <row r="63" spans="1:17" ht="15.75" thickBot="1">
      <c r="A63" s="13"/>
      <c r="B63" s="58"/>
      <c r="C63" s="59"/>
      <c r="D63" s="59"/>
      <c r="E63" s="60"/>
      <c r="F63" s="60"/>
      <c r="G63" s="59"/>
      <c r="H63" s="59"/>
      <c r="I63" s="60"/>
      <c r="J63" s="60"/>
      <c r="K63" s="59"/>
      <c r="L63" s="59"/>
      <c r="M63" s="60"/>
      <c r="N63" s="60"/>
      <c r="O63" s="59"/>
      <c r="P63" s="59"/>
      <c r="Q63" s="60"/>
    </row>
    <row r="64" spans="1:17">
      <c r="A64" s="13"/>
      <c r="B64" s="61" t="s">
        <v>157</v>
      </c>
      <c r="C64" s="61" t="s">
        <v>160</v>
      </c>
      <c r="D64" s="63">
        <v>4751.2</v>
      </c>
      <c r="E64" s="65"/>
      <c r="F64" s="65"/>
      <c r="G64" s="61" t="s">
        <v>160</v>
      </c>
      <c r="H64" s="63">
        <v>5110.1000000000004</v>
      </c>
      <c r="I64" s="65"/>
      <c r="J64" s="65"/>
      <c r="K64" s="61" t="s">
        <v>160</v>
      </c>
      <c r="L64" s="63">
        <v>4766.3999999999996</v>
      </c>
      <c r="M64" s="65"/>
      <c r="N64" s="65"/>
      <c r="O64" s="61" t="s">
        <v>160</v>
      </c>
      <c r="P64" s="63">
        <v>5096.3</v>
      </c>
      <c r="Q64" s="65"/>
    </row>
    <row r="65" spans="1:17" ht="15.75" thickBot="1">
      <c r="A65" s="13"/>
      <c r="B65" s="62"/>
      <c r="C65" s="62"/>
      <c r="D65" s="64"/>
      <c r="E65" s="66"/>
      <c r="F65" s="66"/>
      <c r="G65" s="62"/>
      <c r="H65" s="64"/>
      <c r="I65" s="66"/>
      <c r="J65" s="66"/>
      <c r="K65" s="62"/>
      <c r="L65" s="64"/>
      <c r="M65" s="66"/>
      <c r="N65" s="66"/>
      <c r="O65" s="62"/>
      <c r="P65" s="64"/>
      <c r="Q65" s="66"/>
    </row>
    <row r="66" spans="1:17" ht="15.75" thickTop="1">
      <c r="A66" s="13"/>
      <c r="B66" s="71"/>
      <c r="C66" s="71"/>
      <c r="D66" s="71"/>
      <c r="E66" s="71"/>
      <c r="F66" s="71"/>
      <c r="G66" s="71"/>
      <c r="H66" s="71"/>
      <c r="I66" s="71"/>
      <c r="J66" s="71"/>
      <c r="K66" s="71"/>
      <c r="L66" s="71"/>
      <c r="M66" s="71"/>
      <c r="N66" s="71"/>
      <c r="O66" s="71"/>
      <c r="P66" s="71"/>
      <c r="Q66" s="71"/>
    </row>
    <row r="67" spans="1:17" ht="28.5" customHeight="1">
      <c r="A67" s="13"/>
      <c r="B67" s="70" t="s">
        <v>185</v>
      </c>
      <c r="C67" s="70"/>
      <c r="D67" s="70"/>
      <c r="E67" s="70"/>
      <c r="F67" s="70"/>
      <c r="G67" s="70"/>
      <c r="H67" s="70"/>
      <c r="I67" s="70"/>
      <c r="J67" s="70"/>
      <c r="K67" s="70"/>
      <c r="L67" s="70"/>
      <c r="M67" s="70"/>
      <c r="N67" s="70"/>
      <c r="O67" s="70"/>
      <c r="P67" s="70"/>
      <c r="Q67" s="70"/>
    </row>
  </sheetData>
  <mergeCells count="288">
    <mergeCell ref="B40:Q40"/>
    <mergeCell ref="B66:Q66"/>
    <mergeCell ref="B67:Q67"/>
    <mergeCell ref="B34:Q34"/>
    <mergeCell ref="B35:Q35"/>
    <mergeCell ref="B36:Q36"/>
    <mergeCell ref="B37:Q37"/>
    <mergeCell ref="B38:Q38"/>
    <mergeCell ref="B39:Q39"/>
    <mergeCell ref="B5:Q5"/>
    <mergeCell ref="B6:Q6"/>
    <mergeCell ref="B7:Q7"/>
    <mergeCell ref="B29:Q29"/>
    <mergeCell ref="B30:Q30"/>
    <mergeCell ref="B31:Q31"/>
    <mergeCell ref="N64:N65"/>
    <mergeCell ref="O64:O65"/>
    <mergeCell ref="P64:P65"/>
    <mergeCell ref="Q64:Q65"/>
    <mergeCell ref="A1:A2"/>
    <mergeCell ref="B1:Q1"/>
    <mergeCell ref="B2:Q2"/>
    <mergeCell ref="B3:Q3"/>
    <mergeCell ref="A4:A67"/>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Q27:Q28"/>
    <mergeCell ref="B41:Q41"/>
    <mergeCell ref="B43:B44"/>
    <mergeCell ref="C43:I43"/>
    <mergeCell ref="C44:I44"/>
    <mergeCell ref="J43:J44"/>
    <mergeCell ref="K43:Q43"/>
    <mergeCell ref="K44:Q44"/>
    <mergeCell ref="B32:Q32"/>
    <mergeCell ref="B33:Q33"/>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B21:B22"/>
    <mergeCell ref="C21:E22"/>
    <mergeCell ref="F21:F22"/>
    <mergeCell ref="G21:H22"/>
    <mergeCell ref="I21:I22"/>
    <mergeCell ref="J21:J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N10:N11"/>
    <mergeCell ref="O10:Q11"/>
    <mergeCell ref="B12:B13"/>
    <mergeCell ref="C12:E13"/>
    <mergeCell ref="F12:F13"/>
    <mergeCell ref="G12:H13"/>
    <mergeCell ref="I12:I13"/>
    <mergeCell ref="J12:J13"/>
    <mergeCell ref="K12:L13"/>
    <mergeCell ref="M12:M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4" max="4" width="18" customWidth="1"/>
    <col min="5" max="6" width="29.7109375" customWidth="1"/>
    <col min="7" max="7" width="6.85546875" customWidth="1"/>
    <col min="8" max="8" width="18" customWidth="1"/>
    <col min="9" max="9" width="5.42578125" customWidth="1"/>
    <col min="10" max="10" width="29.7109375" customWidth="1"/>
    <col min="11" max="11" width="10" customWidth="1"/>
    <col min="12" max="12" width="20.85546875" customWidth="1"/>
    <col min="13" max="13" width="7.85546875" customWidth="1"/>
    <col min="14" max="14" width="36.5703125" customWidth="1"/>
    <col min="15" max="15" width="10" customWidth="1"/>
    <col min="16" max="16" width="20.85546875" customWidth="1"/>
    <col min="17" max="17" width="7.85546875" customWidth="1"/>
    <col min="18" max="18" width="29.7109375" customWidth="1"/>
    <col min="19" max="19" width="6.85546875" customWidth="1"/>
    <col min="20" max="20" width="14.28515625" customWidth="1"/>
    <col min="21" max="22" width="29.7109375" customWidth="1"/>
    <col min="23" max="23" width="6.85546875" customWidth="1"/>
    <col min="24" max="24" width="14.28515625" customWidth="1"/>
    <col min="25" max="25" width="29.7109375" customWidth="1"/>
  </cols>
  <sheetData>
    <row r="1" spans="1:25" ht="15" customHeight="1">
      <c r="A1" s="7" t="s">
        <v>1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7</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3" t="s">
        <v>186</v>
      </c>
      <c r="B4" s="67" t="s">
        <v>5</v>
      </c>
      <c r="C4" s="67"/>
      <c r="D4" s="67"/>
      <c r="E4" s="67"/>
      <c r="F4" s="67"/>
      <c r="G4" s="67"/>
      <c r="H4" s="67"/>
      <c r="I4" s="67"/>
      <c r="J4" s="67"/>
      <c r="K4" s="67"/>
      <c r="L4" s="67"/>
      <c r="M4" s="67"/>
      <c r="N4" s="67"/>
      <c r="O4" s="67"/>
      <c r="P4" s="67"/>
      <c r="Q4" s="67"/>
      <c r="R4" s="67"/>
      <c r="S4" s="67"/>
      <c r="T4" s="67"/>
      <c r="U4" s="67"/>
      <c r="V4" s="67"/>
      <c r="W4" s="67"/>
      <c r="X4" s="67"/>
      <c r="Y4" s="67"/>
    </row>
    <row r="5" spans="1:25" ht="15" customHeight="1">
      <c r="A5" s="13"/>
      <c r="B5" s="68" t="s">
        <v>188</v>
      </c>
      <c r="C5" s="68"/>
      <c r="D5" s="68"/>
      <c r="E5" s="68"/>
      <c r="F5" s="68"/>
      <c r="G5" s="68"/>
      <c r="H5" s="68"/>
      <c r="I5" s="68"/>
      <c r="J5" s="68"/>
      <c r="K5" s="68"/>
      <c r="L5" s="68"/>
      <c r="M5" s="68"/>
      <c r="N5" s="68"/>
      <c r="O5" s="68"/>
      <c r="P5" s="68"/>
      <c r="Q5" s="68"/>
      <c r="R5" s="68"/>
      <c r="S5" s="68"/>
      <c r="T5" s="68"/>
      <c r="U5" s="68"/>
      <c r="V5" s="68"/>
      <c r="W5" s="68"/>
      <c r="X5" s="68"/>
      <c r="Y5" s="68"/>
    </row>
    <row r="6" spans="1:25">
      <c r="A6" s="13"/>
      <c r="B6" s="70" t="s">
        <v>189</v>
      </c>
      <c r="C6" s="70"/>
      <c r="D6" s="70"/>
      <c r="E6" s="70"/>
      <c r="F6" s="70"/>
      <c r="G6" s="70"/>
      <c r="H6" s="70"/>
      <c r="I6" s="70"/>
      <c r="J6" s="70"/>
      <c r="K6" s="70"/>
      <c r="L6" s="70"/>
      <c r="M6" s="70"/>
      <c r="N6" s="70"/>
      <c r="O6" s="70"/>
      <c r="P6" s="70"/>
      <c r="Q6" s="70"/>
      <c r="R6" s="70"/>
      <c r="S6" s="70"/>
      <c r="T6" s="70"/>
      <c r="U6" s="70"/>
      <c r="V6" s="70"/>
      <c r="W6" s="70"/>
      <c r="X6" s="70"/>
      <c r="Y6" s="70"/>
    </row>
    <row r="7" spans="1:25" ht="28.5" customHeight="1">
      <c r="A7" s="13"/>
      <c r="B7" s="70" t="s">
        <v>190</v>
      </c>
      <c r="C7" s="70"/>
      <c r="D7" s="70"/>
      <c r="E7" s="70"/>
      <c r="F7" s="70"/>
      <c r="G7" s="70"/>
      <c r="H7" s="70"/>
      <c r="I7" s="70"/>
      <c r="J7" s="70"/>
      <c r="K7" s="70"/>
      <c r="L7" s="70"/>
      <c r="M7" s="70"/>
      <c r="N7" s="70"/>
      <c r="O7" s="70"/>
      <c r="P7" s="70"/>
      <c r="Q7" s="70"/>
      <c r="R7" s="70"/>
      <c r="S7" s="70"/>
      <c r="T7" s="70"/>
      <c r="U7" s="70"/>
      <c r="V7" s="70"/>
      <c r="W7" s="70"/>
      <c r="X7" s="70"/>
      <c r="Y7" s="70"/>
    </row>
    <row r="8" spans="1:25">
      <c r="A8" s="13"/>
      <c r="B8" s="70"/>
      <c r="C8" s="70"/>
      <c r="D8" s="70"/>
      <c r="E8" s="70"/>
      <c r="F8" s="70"/>
      <c r="G8" s="70"/>
      <c r="H8" s="70"/>
      <c r="I8" s="70"/>
      <c r="J8" s="70"/>
      <c r="K8" s="70"/>
      <c r="L8" s="70"/>
      <c r="M8" s="70"/>
      <c r="N8" s="70"/>
      <c r="O8" s="70"/>
      <c r="P8" s="70"/>
      <c r="Q8" s="70"/>
      <c r="R8" s="70"/>
      <c r="S8" s="70"/>
      <c r="T8" s="70"/>
      <c r="U8" s="70"/>
      <c r="V8" s="70"/>
      <c r="W8" s="70"/>
      <c r="X8" s="70"/>
      <c r="Y8" s="70"/>
    </row>
    <row r="9" spans="1:25" ht="28.5" customHeight="1">
      <c r="A9" s="13"/>
      <c r="B9" s="70" t="s">
        <v>191</v>
      </c>
      <c r="C9" s="70"/>
      <c r="D9" s="70"/>
      <c r="E9" s="70"/>
      <c r="F9" s="70"/>
      <c r="G9" s="70"/>
      <c r="H9" s="70"/>
      <c r="I9" s="70"/>
      <c r="J9" s="70"/>
      <c r="K9" s="70"/>
      <c r="L9" s="70"/>
      <c r="M9" s="70"/>
      <c r="N9" s="70"/>
      <c r="O9" s="70"/>
      <c r="P9" s="70"/>
      <c r="Q9" s="70"/>
      <c r="R9" s="70"/>
      <c r="S9" s="70"/>
      <c r="T9" s="70"/>
      <c r="U9" s="70"/>
      <c r="V9" s="70"/>
      <c r="W9" s="70"/>
      <c r="X9" s="70"/>
      <c r="Y9" s="70"/>
    </row>
    <row r="10" spans="1:25">
      <c r="A10" s="13"/>
      <c r="B10" s="70"/>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13"/>
      <c r="B11" s="70" t="s">
        <v>192</v>
      </c>
      <c r="C11" s="70"/>
      <c r="D11" s="70"/>
      <c r="E11" s="70"/>
      <c r="F11" s="70"/>
      <c r="G11" s="70"/>
      <c r="H11" s="70"/>
      <c r="I11" s="70"/>
      <c r="J11" s="70"/>
      <c r="K11" s="70"/>
      <c r="L11" s="70"/>
      <c r="M11" s="70"/>
      <c r="N11" s="70"/>
      <c r="O11" s="70"/>
      <c r="P11" s="70"/>
      <c r="Q11" s="70"/>
      <c r="R11" s="70"/>
      <c r="S11" s="70"/>
      <c r="T11" s="70"/>
      <c r="U11" s="70"/>
      <c r="V11" s="70"/>
      <c r="W11" s="70"/>
      <c r="X11" s="70"/>
      <c r="Y11" s="70"/>
    </row>
    <row r="12" spans="1:25">
      <c r="A12" s="13"/>
      <c r="B12" s="21"/>
      <c r="C12" s="21"/>
      <c r="D12" s="21"/>
      <c r="E12" s="21"/>
      <c r="F12" s="21"/>
      <c r="G12" s="21"/>
      <c r="H12" s="21"/>
      <c r="I12" s="21"/>
      <c r="J12" s="21"/>
      <c r="K12" s="21"/>
      <c r="L12" s="21"/>
      <c r="M12" s="21"/>
      <c r="N12" s="21"/>
      <c r="O12" s="21"/>
      <c r="P12" s="21"/>
      <c r="Q12" s="21"/>
    </row>
    <row r="13" spans="1:25">
      <c r="A13" s="13"/>
      <c r="B13" s="14"/>
      <c r="C13" s="14"/>
      <c r="D13" s="14"/>
      <c r="E13" s="14"/>
      <c r="F13" s="14"/>
      <c r="G13" s="14"/>
      <c r="H13" s="14"/>
      <c r="I13" s="14"/>
      <c r="J13" s="14"/>
      <c r="K13" s="14"/>
      <c r="L13" s="14"/>
      <c r="M13" s="14"/>
      <c r="N13" s="14"/>
      <c r="O13" s="14"/>
      <c r="P13" s="14"/>
      <c r="Q13" s="14"/>
    </row>
    <row r="14" spans="1:25" ht="15.75" thickBot="1">
      <c r="A14" s="13"/>
      <c r="B14" s="73"/>
      <c r="C14" s="74" t="s">
        <v>193</v>
      </c>
      <c r="D14" s="74"/>
      <c r="E14" s="74"/>
      <c r="F14" s="74"/>
      <c r="G14" s="74"/>
      <c r="H14" s="74"/>
      <c r="I14" s="74"/>
      <c r="J14" s="16"/>
      <c r="K14" s="74" t="s">
        <v>194</v>
      </c>
      <c r="L14" s="74"/>
      <c r="M14" s="74"/>
      <c r="N14" s="74"/>
      <c r="O14" s="74"/>
      <c r="P14" s="74"/>
      <c r="Q14" s="74"/>
    </row>
    <row r="15" spans="1:25" ht="15" customHeight="1">
      <c r="A15" s="13"/>
      <c r="B15" s="25"/>
      <c r="C15" s="75" t="s">
        <v>172</v>
      </c>
      <c r="D15" s="75"/>
      <c r="E15" s="75"/>
      <c r="F15" s="76"/>
      <c r="G15" s="75" t="s">
        <v>173</v>
      </c>
      <c r="H15" s="75"/>
      <c r="I15" s="75"/>
      <c r="J15" s="25"/>
      <c r="K15" s="75" t="s">
        <v>172</v>
      </c>
      <c r="L15" s="75"/>
      <c r="M15" s="75"/>
      <c r="N15" s="76"/>
      <c r="O15" s="75" t="s">
        <v>173</v>
      </c>
      <c r="P15" s="75"/>
      <c r="Q15" s="75"/>
    </row>
    <row r="16" spans="1:25" ht="15.75" thickBot="1">
      <c r="A16" s="13"/>
      <c r="B16" s="25"/>
      <c r="C16" s="74">
        <v>2014</v>
      </c>
      <c r="D16" s="74"/>
      <c r="E16" s="74"/>
      <c r="F16" s="25"/>
      <c r="G16" s="74">
        <v>2013</v>
      </c>
      <c r="H16" s="74"/>
      <c r="I16" s="74"/>
      <c r="J16" s="25"/>
      <c r="K16" s="74">
        <v>2014</v>
      </c>
      <c r="L16" s="74"/>
      <c r="M16" s="74"/>
      <c r="N16" s="25"/>
      <c r="O16" s="74">
        <v>2013</v>
      </c>
      <c r="P16" s="74"/>
      <c r="Q16" s="74"/>
    </row>
    <row r="17" spans="1:17" ht="15" customHeight="1">
      <c r="A17" s="13"/>
      <c r="B17" s="77" t="s">
        <v>195</v>
      </c>
      <c r="C17" s="76"/>
      <c r="D17" s="76"/>
      <c r="E17" s="76"/>
      <c r="F17" s="25"/>
      <c r="G17" s="79"/>
      <c r="H17" s="79"/>
      <c r="I17" s="76"/>
      <c r="J17" s="25"/>
      <c r="K17" s="79"/>
      <c r="L17" s="79"/>
      <c r="M17" s="76"/>
      <c r="N17" s="25"/>
      <c r="O17" s="79"/>
      <c r="P17" s="79"/>
      <c r="Q17" s="76"/>
    </row>
    <row r="18" spans="1:17">
      <c r="A18" s="13"/>
      <c r="B18" s="77"/>
      <c r="C18" s="25"/>
      <c r="D18" s="25"/>
      <c r="E18" s="25"/>
      <c r="F18" s="25"/>
      <c r="G18" s="78"/>
      <c r="H18" s="78"/>
      <c r="I18" s="25"/>
      <c r="J18" s="25"/>
      <c r="K18" s="78"/>
      <c r="L18" s="78"/>
      <c r="M18" s="25"/>
      <c r="N18" s="25"/>
      <c r="O18" s="78"/>
      <c r="P18" s="78"/>
      <c r="Q18" s="25"/>
    </row>
    <row r="19" spans="1:17">
      <c r="A19" s="13"/>
      <c r="B19" s="80" t="s">
        <v>196</v>
      </c>
      <c r="C19" s="28" t="s">
        <v>160</v>
      </c>
      <c r="D19" s="29">
        <v>11</v>
      </c>
      <c r="E19" s="30"/>
      <c r="F19" s="30"/>
      <c r="G19" s="28" t="s">
        <v>160</v>
      </c>
      <c r="H19" s="29">
        <v>9.1</v>
      </c>
      <c r="I19" s="30"/>
      <c r="J19" s="30"/>
      <c r="K19" s="28" t="s">
        <v>160</v>
      </c>
      <c r="L19" s="29">
        <v>3</v>
      </c>
      <c r="M19" s="30"/>
      <c r="N19" s="30"/>
      <c r="O19" s="28" t="s">
        <v>160</v>
      </c>
      <c r="P19" s="29">
        <v>9.8000000000000007</v>
      </c>
      <c r="Q19" s="30"/>
    </row>
    <row r="20" spans="1:17">
      <c r="A20" s="13"/>
      <c r="B20" s="80"/>
      <c r="C20" s="28"/>
      <c r="D20" s="29"/>
      <c r="E20" s="30"/>
      <c r="F20" s="30"/>
      <c r="G20" s="28"/>
      <c r="H20" s="29"/>
      <c r="I20" s="30"/>
      <c r="J20" s="30"/>
      <c r="K20" s="28"/>
      <c r="L20" s="29"/>
      <c r="M20" s="30"/>
      <c r="N20" s="30"/>
      <c r="O20" s="28"/>
      <c r="P20" s="29"/>
      <c r="Q20" s="30"/>
    </row>
    <row r="21" spans="1:17">
      <c r="A21" s="13"/>
      <c r="B21" s="69" t="s">
        <v>197</v>
      </c>
      <c r="C21" s="27">
        <v>1</v>
      </c>
      <c r="D21" s="27"/>
      <c r="E21" s="25"/>
      <c r="F21" s="25"/>
      <c r="G21" s="27">
        <v>1.2</v>
      </c>
      <c r="H21" s="27"/>
      <c r="I21" s="25"/>
      <c r="J21" s="25"/>
      <c r="K21" s="27">
        <v>0.1</v>
      </c>
      <c r="L21" s="27"/>
      <c r="M21" s="25"/>
      <c r="N21" s="25"/>
      <c r="O21" s="27">
        <v>0.6</v>
      </c>
      <c r="P21" s="27"/>
      <c r="Q21" s="25"/>
    </row>
    <row r="22" spans="1:17" ht="15.75" thickBot="1">
      <c r="A22" s="13"/>
      <c r="B22" s="81"/>
      <c r="C22" s="32"/>
      <c r="D22" s="32"/>
      <c r="E22" s="33"/>
      <c r="F22" s="33"/>
      <c r="G22" s="32"/>
      <c r="H22" s="32"/>
      <c r="I22" s="33"/>
      <c r="J22" s="33"/>
      <c r="K22" s="32"/>
      <c r="L22" s="32"/>
      <c r="M22" s="33"/>
      <c r="N22" s="33"/>
      <c r="O22" s="32"/>
      <c r="P22" s="32"/>
      <c r="Q22" s="33"/>
    </row>
    <row r="23" spans="1:17">
      <c r="A23" s="13"/>
      <c r="B23" s="82"/>
      <c r="C23" s="36">
        <v>12</v>
      </c>
      <c r="D23" s="36"/>
      <c r="E23" s="38"/>
      <c r="F23" s="38"/>
      <c r="G23" s="36">
        <v>10.3</v>
      </c>
      <c r="H23" s="36"/>
      <c r="I23" s="38"/>
      <c r="J23" s="38"/>
      <c r="K23" s="36">
        <v>3.1</v>
      </c>
      <c r="L23" s="36"/>
      <c r="M23" s="38"/>
      <c r="N23" s="38"/>
      <c r="O23" s="36">
        <v>10.4</v>
      </c>
      <c r="P23" s="36"/>
      <c r="Q23" s="38"/>
    </row>
    <row r="24" spans="1:17" ht="15.75" thickBot="1">
      <c r="A24" s="13"/>
      <c r="B24" s="83"/>
      <c r="C24" s="84"/>
      <c r="D24" s="84"/>
      <c r="E24" s="60"/>
      <c r="F24" s="60"/>
      <c r="G24" s="84"/>
      <c r="H24" s="84"/>
      <c r="I24" s="60"/>
      <c r="J24" s="60"/>
      <c r="K24" s="84"/>
      <c r="L24" s="84"/>
      <c r="M24" s="60"/>
      <c r="N24" s="60"/>
      <c r="O24" s="84"/>
      <c r="P24" s="84"/>
      <c r="Q24" s="60"/>
    </row>
    <row r="25" spans="1:17" ht="15" customHeight="1">
      <c r="A25" s="13"/>
      <c r="B25" s="85" t="s">
        <v>198</v>
      </c>
      <c r="C25" s="65"/>
      <c r="D25" s="65"/>
      <c r="E25" s="65"/>
      <c r="F25" s="65"/>
      <c r="G25" s="86"/>
      <c r="H25" s="86"/>
      <c r="I25" s="65"/>
      <c r="J25" s="65"/>
      <c r="K25" s="86"/>
      <c r="L25" s="86"/>
      <c r="M25" s="65"/>
      <c r="N25" s="65"/>
      <c r="O25" s="86"/>
      <c r="P25" s="86"/>
      <c r="Q25" s="65"/>
    </row>
    <row r="26" spans="1:17">
      <c r="A26" s="13"/>
      <c r="B26" s="26"/>
      <c r="C26" s="25"/>
      <c r="D26" s="25"/>
      <c r="E26" s="25"/>
      <c r="F26" s="25"/>
      <c r="G26" s="27"/>
      <c r="H26" s="27"/>
      <c r="I26" s="25"/>
      <c r="J26" s="25"/>
      <c r="K26" s="27"/>
      <c r="L26" s="27"/>
      <c r="M26" s="25"/>
      <c r="N26" s="25"/>
      <c r="O26" s="27"/>
      <c r="P26" s="27"/>
      <c r="Q26" s="25"/>
    </row>
    <row r="27" spans="1:17">
      <c r="A27" s="13"/>
      <c r="B27" s="80" t="s">
        <v>196</v>
      </c>
      <c r="C27" s="29">
        <v>1.2</v>
      </c>
      <c r="D27" s="29"/>
      <c r="E27" s="30"/>
      <c r="F27" s="30"/>
      <c r="G27" s="29">
        <v>2.5</v>
      </c>
      <c r="H27" s="29"/>
      <c r="I27" s="30"/>
      <c r="J27" s="30"/>
      <c r="K27" s="29">
        <v>1.3</v>
      </c>
      <c r="L27" s="29"/>
      <c r="M27" s="30"/>
      <c r="N27" s="30"/>
      <c r="O27" s="29">
        <v>0.6</v>
      </c>
      <c r="P27" s="29"/>
      <c r="Q27" s="30"/>
    </row>
    <row r="28" spans="1:17" ht="15.75" thickBot="1">
      <c r="A28" s="13"/>
      <c r="B28" s="87"/>
      <c r="C28" s="84"/>
      <c r="D28" s="84"/>
      <c r="E28" s="60"/>
      <c r="F28" s="60"/>
      <c r="G28" s="84"/>
      <c r="H28" s="84"/>
      <c r="I28" s="60"/>
      <c r="J28" s="60"/>
      <c r="K28" s="84"/>
      <c r="L28" s="84"/>
      <c r="M28" s="60"/>
      <c r="N28" s="60"/>
      <c r="O28" s="84"/>
      <c r="P28" s="84"/>
      <c r="Q28" s="60"/>
    </row>
    <row r="29" spans="1:17">
      <c r="A29" s="13"/>
      <c r="B29" s="88"/>
      <c r="C29" s="86">
        <v>1.2</v>
      </c>
      <c r="D29" s="86"/>
      <c r="E29" s="65"/>
      <c r="F29" s="65"/>
      <c r="G29" s="86">
        <v>2.5</v>
      </c>
      <c r="H29" s="86"/>
      <c r="I29" s="65"/>
      <c r="J29" s="65"/>
      <c r="K29" s="86">
        <v>1.3</v>
      </c>
      <c r="L29" s="86"/>
      <c r="M29" s="65"/>
      <c r="N29" s="65"/>
      <c r="O29" s="86">
        <v>0.6</v>
      </c>
      <c r="P29" s="86"/>
      <c r="Q29" s="65"/>
    </row>
    <row r="30" spans="1:17" ht="15.75" thickBot="1">
      <c r="A30" s="13"/>
      <c r="B30" s="89"/>
      <c r="C30" s="32"/>
      <c r="D30" s="32"/>
      <c r="E30" s="33"/>
      <c r="F30" s="33"/>
      <c r="G30" s="32"/>
      <c r="H30" s="32"/>
      <c r="I30" s="33"/>
      <c r="J30" s="33"/>
      <c r="K30" s="32"/>
      <c r="L30" s="32"/>
      <c r="M30" s="33"/>
      <c r="N30" s="33"/>
      <c r="O30" s="32"/>
      <c r="P30" s="32"/>
      <c r="Q30" s="33"/>
    </row>
    <row r="31" spans="1:17">
      <c r="A31" s="13"/>
      <c r="B31" s="90" t="s">
        <v>157</v>
      </c>
      <c r="C31" s="34" t="s">
        <v>160</v>
      </c>
      <c r="D31" s="36">
        <v>13.2</v>
      </c>
      <c r="E31" s="38"/>
      <c r="F31" s="38"/>
      <c r="G31" s="34" t="s">
        <v>160</v>
      </c>
      <c r="H31" s="36">
        <v>12.8</v>
      </c>
      <c r="I31" s="38"/>
      <c r="J31" s="38"/>
      <c r="K31" s="34" t="s">
        <v>160</v>
      </c>
      <c r="L31" s="36">
        <v>4.4000000000000004</v>
      </c>
      <c r="M31" s="38"/>
      <c r="N31" s="38"/>
      <c r="O31" s="34" t="s">
        <v>160</v>
      </c>
      <c r="P31" s="36">
        <v>11</v>
      </c>
      <c r="Q31" s="38"/>
    </row>
    <row r="32" spans="1:17" ht="15.75" thickBot="1">
      <c r="A32" s="13"/>
      <c r="B32" s="91"/>
      <c r="C32" s="35"/>
      <c r="D32" s="37"/>
      <c r="E32" s="39"/>
      <c r="F32" s="39"/>
      <c r="G32" s="35"/>
      <c r="H32" s="37"/>
      <c r="I32" s="39"/>
      <c r="J32" s="39"/>
      <c r="K32" s="35"/>
      <c r="L32" s="37"/>
      <c r="M32" s="39"/>
      <c r="N32" s="39"/>
      <c r="O32" s="35"/>
      <c r="P32" s="37"/>
      <c r="Q32" s="39"/>
    </row>
    <row r="33" spans="1:25" ht="15.75" thickTop="1">
      <c r="A33" s="13"/>
      <c r="B33" s="69"/>
      <c r="C33" s="69"/>
      <c r="D33" s="69"/>
      <c r="E33" s="69"/>
      <c r="F33" s="69"/>
      <c r="G33" s="69"/>
      <c r="H33" s="69"/>
      <c r="I33" s="69"/>
      <c r="J33" s="69"/>
      <c r="K33" s="69"/>
      <c r="L33" s="69"/>
      <c r="M33" s="69"/>
      <c r="N33" s="69"/>
      <c r="O33" s="69"/>
      <c r="P33" s="69"/>
      <c r="Q33" s="69"/>
      <c r="R33" s="69"/>
      <c r="S33" s="69"/>
      <c r="T33" s="69"/>
      <c r="U33" s="69"/>
      <c r="V33" s="69"/>
      <c r="W33" s="69"/>
      <c r="X33" s="69"/>
      <c r="Y33" s="69"/>
    </row>
    <row r="34" spans="1:25">
      <c r="A34" s="13"/>
      <c r="B34" s="14"/>
      <c r="C34" s="14"/>
    </row>
    <row r="35" spans="1:25" ht="114.75">
      <c r="A35" s="13"/>
      <c r="B35" s="92" t="s">
        <v>199</v>
      </c>
      <c r="C35" s="12" t="s">
        <v>200</v>
      </c>
    </row>
    <row r="36" spans="1:25">
      <c r="A36" s="13"/>
      <c r="B36" s="69"/>
      <c r="C36" s="69"/>
      <c r="D36" s="69"/>
      <c r="E36" s="69"/>
      <c r="F36" s="69"/>
      <c r="G36" s="69"/>
      <c r="H36" s="69"/>
      <c r="I36" s="69"/>
      <c r="J36" s="69"/>
      <c r="K36" s="69"/>
      <c r="L36" s="69"/>
      <c r="M36" s="69"/>
      <c r="N36" s="69"/>
      <c r="O36" s="69"/>
      <c r="P36" s="69"/>
      <c r="Q36" s="69"/>
      <c r="R36" s="69"/>
      <c r="S36" s="69"/>
      <c r="T36" s="69"/>
      <c r="U36" s="69"/>
      <c r="V36" s="69"/>
      <c r="W36" s="69"/>
      <c r="X36" s="69"/>
      <c r="Y36" s="69"/>
    </row>
    <row r="37" spans="1:25">
      <c r="A37" s="13"/>
      <c r="B37" s="14"/>
      <c r="C37" s="14"/>
    </row>
    <row r="38" spans="1:25" ht="99.75">
      <c r="A38" s="13"/>
      <c r="B38" s="93" t="s">
        <v>201</v>
      </c>
      <c r="C38" s="94" t="s">
        <v>202</v>
      </c>
    </row>
    <row r="39" spans="1:25">
      <c r="A39" s="13"/>
      <c r="B39" s="70"/>
      <c r="C39" s="70"/>
      <c r="D39" s="70"/>
      <c r="E39" s="70"/>
      <c r="F39" s="70"/>
      <c r="G39" s="70"/>
      <c r="H39" s="70"/>
      <c r="I39" s="70"/>
      <c r="J39" s="70"/>
      <c r="K39" s="70"/>
      <c r="L39" s="70"/>
      <c r="M39" s="70"/>
      <c r="N39" s="70"/>
      <c r="O39" s="70"/>
      <c r="P39" s="70"/>
      <c r="Q39" s="70"/>
      <c r="R39" s="70"/>
      <c r="S39" s="70"/>
      <c r="T39" s="70"/>
      <c r="U39" s="70"/>
      <c r="V39" s="70"/>
      <c r="W39" s="70"/>
      <c r="X39" s="70"/>
      <c r="Y39" s="70"/>
    </row>
    <row r="40" spans="1:25" ht="28.5" customHeight="1">
      <c r="A40" s="13"/>
      <c r="B40" s="70" t="s">
        <v>203</v>
      </c>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13"/>
      <c r="B41" s="67"/>
      <c r="C41" s="67"/>
      <c r="D41" s="67"/>
      <c r="E41" s="67"/>
      <c r="F41" s="67"/>
      <c r="G41" s="67"/>
      <c r="H41" s="67"/>
      <c r="I41" s="67"/>
      <c r="J41" s="67"/>
      <c r="K41" s="67"/>
      <c r="L41" s="67"/>
      <c r="M41" s="67"/>
      <c r="N41" s="67"/>
      <c r="O41" s="67"/>
      <c r="P41" s="67"/>
      <c r="Q41" s="67"/>
      <c r="R41" s="67"/>
      <c r="S41" s="67"/>
      <c r="T41" s="67"/>
      <c r="U41" s="67"/>
      <c r="V41" s="67"/>
      <c r="W41" s="67"/>
      <c r="X41" s="67"/>
      <c r="Y41" s="67"/>
    </row>
    <row r="42" spans="1:25">
      <c r="A42" s="13"/>
      <c r="B42" s="70" t="s">
        <v>204</v>
      </c>
      <c r="C42" s="70"/>
      <c r="D42" s="70"/>
      <c r="E42" s="70"/>
      <c r="F42" s="70"/>
      <c r="G42" s="70"/>
      <c r="H42" s="70"/>
      <c r="I42" s="70"/>
      <c r="J42" s="70"/>
      <c r="K42" s="70"/>
      <c r="L42" s="70"/>
      <c r="M42" s="70"/>
      <c r="N42" s="70"/>
      <c r="O42" s="70"/>
      <c r="P42" s="70"/>
      <c r="Q42" s="70"/>
      <c r="R42" s="70"/>
      <c r="S42" s="70"/>
      <c r="T42" s="70"/>
      <c r="U42" s="70"/>
      <c r="V42" s="70"/>
      <c r="W42" s="70"/>
      <c r="X42" s="70"/>
      <c r="Y42" s="70"/>
    </row>
    <row r="43" spans="1:25">
      <c r="A43" s="13"/>
      <c r="B43" s="96"/>
      <c r="C43" s="96"/>
      <c r="D43" s="96"/>
      <c r="E43" s="96"/>
      <c r="F43" s="96"/>
      <c r="G43" s="96"/>
      <c r="H43" s="96"/>
      <c r="I43" s="96"/>
      <c r="J43" s="96"/>
      <c r="K43" s="96"/>
      <c r="L43" s="96"/>
      <c r="M43" s="96"/>
      <c r="N43" s="96"/>
      <c r="O43" s="96"/>
      <c r="P43" s="96"/>
      <c r="Q43" s="96"/>
      <c r="R43" s="96"/>
      <c r="S43" s="96"/>
      <c r="T43" s="96"/>
      <c r="U43" s="96"/>
      <c r="V43" s="96"/>
      <c r="W43" s="96"/>
      <c r="X43" s="96"/>
      <c r="Y43" s="96"/>
    </row>
    <row r="44" spans="1:25">
      <c r="A44" s="13"/>
      <c r="B44" s="21"/>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30" customHeight="1" thickBot="1">
      <c r="A46" s="13"/>
      <c r="B46" s="16"/>
      <c r="C46" s="74" t="s">
        <v>205</v>
      </c>
      <c r="D46" s="74"/>
      <c r="E46" s="74"/>
      <c r="F46" s="74"/>
      <c r="G46" s="74"/>
      <c r="H46" s="74"/>
      <c r="I46" s="74"/>
      <c r="J46" s="16"/>
      <c r="K46" s="74" t="s">
        <v>206</v>
      </c>
      <c r="L46" s="74"/>
      <c r="M46" s="74"/>
      <c r="N46" s="74"/>
      <c r="O46" s="74"/>
      <c r="P46" s="74"/>
      <c r="Q46" s="74"/>
      <c r="R46" s="16"/>
      <c r="S46" s="74" t="s">
        <v>207</v>
      </c>
      <c r="T46" s="74"/>
      <c r="U46" s="74"/>
      <c r="V46" s="74"/>
      <c r="W46" s="74"/>
      <c r="X46" s="74"/>
      <c r="Y46" s="74"/>
    </row>
    <row r="47" spans="1:25" ht="15" customHeight="1">
      <c r="A47" s="13"/>
      <c r="B47" s="16"/>
      <c r="C47" s="95">
        <v>2014</v>
      </c>
      <c r="D47" s="95"/>
      <c r="E47" s="95"/>
      <c r="F47" s="16"/>
      <c r="G47" s="95">
        <v>2013</v>
      </c>
      <c r="H47" s="95"/>
      <c r="I47" s="95"/>
      <c r="J47" s="16"/>
      <c r="K47" s="95">
        <v>2014</v>
      </c>
      <c r="L47" s="95"/>
      <c r="M47" s="95"/>
      <c r="N47" s="16"/>
      <c r="O47" s="95">
        <v>2013</v>
      </c>
      <c r="P47" s="95"/>
      <c r="Q47" s="95"/>
      <c r="R47" s="16"/>
      <c r="S47" s="95">
        <v>2014</v>
      </c>
      <c r="T47" s="95"/>
      <c r="U47" s="95"/>
      <c r="V47" s="16"/>
      <c r="W47" s="95">
        <v>2013</v>
      </c>
      <c r="X47" s="95"/>
      <c r="Y47" s="95"/>
    </row>
    <row r="48" spans="1:25">
      <c r="A48" s="13"/>
      <c r="B48" s="28" t="s">
        <v>208</v>
      </c>
      <c r="C48" s="28" t="s">
        <v>160</v>
      </c>
      <c r="D48" s="29" t="s">
        <v>161</v>
      </c>
      <c r="E48" s="30"/>
      <c r="F48" s="30"/>
      <c r="G48" s="28" t="s">
        <v>160</v>
      </c>
      <c r="H48" s="29" t="s">
        <v>161</v>
      </c>
      <c r="I48" s="30"/>
      <c r="J48" s="30"/>
      <c r="K48" s="28" t="s">
        <v>160</v>
      </c>
      <c r="L48" s="29" t="s">
        <v>209</v>
      </c>
      <c r="M48" s="28" t="s">
        <v>210</v>
      </c>
      <c r="N48" s="30"/>
      <c r="O48" s="28" t="s">
        <v>160</v>
      </c>
      <c r="P48" s="29" t="s">
        <v>209</v>
      </c>
      <c r="Q48" s="28" t="s">
        <v>210</v>
      </c>
      <c r="R48" s="30"/>
      <c r="S48" s="28" t="s">
        <v>160</v>
      </c>
      <c r="T48" s="29" t="s">
        <v>161</v>
      </c>
      <c r="U48" s="30"/>
      <c r="V48" s="30"/>
      <c r="W48" s="28" t="s">
        <v>160</v>
      </c>
      <c r="X48" s="29" t="s">
        <v>161</v>
      </c>
      <c r="Y48" s="30"/>
    </row>
    <row r="49" spans="1:25">
      <c r="A49" s="13"/>
      <c r="B49" s="28"/>
      <c r="C49" s="28"/>
      <c r="D49" s="29"/>
      <c r="E49" s="30"/>
      <c r="F49" s="30"/>
      <c r="G49" s="28"/>
      <c r="H49" s="29"/>
      <c r="I49" s="30"/>
      <c r="J49" s="30"/>
      <c r="K49" s="28"/>
      <c r="L49" s="29"/>
      <c r="M49" s="28"/>
      <c r="N49" s="30"/>
      <c r="O49" s="28"/>
      <c r="P49" s="29"/>
      <c r="Q49" s="28"/>
      <c r="R49" s="30"/>
      <c r="S49" s="28"/>
      <c r="T49" s="29"/>
      <c r="U49" s="30"/>
      <c r="V49" s="30"/>
      <c r="W49" s="28"/>
      <c r="X49" s="29"/>
      <c r="Y49" s="30"/>
    </row>
    <row r="50" spans="1:25">
      <c r="A50" s="13"/>
      <c r="B50" s="22" t="s">
        <v>211</v>
      </c>
      <c r="C50" s="27">
        <v>4.9000000000000004</v>
      </c>
      <c r="D50" s="27"/>
      <c r="E50" s="25"/>
      <c r="F50" s="25"/>
      <c r="G50" s="27" t="s">
        <v>212</v>
      </c>
      <c r="H50" s="27"/>
      <c r="I50" s="22" t="s">
        <v>210</v>
      </c>
      <c r="J50" s="25"/>
      <c r="K50" s="27" t="s">
        <v>213</v>
      </c>
      <c r="L50" s="27"/>
      <c r="M50" s="22" t="s">
        <v>210</v>
      </c>
      <c r="N50" s="25"/>
      <c r="O50" s="27">
        <v>1.1000000000000001</v>
      </c>
      <c r="P50" s="27"/>
      <c r="Q50" s="25"/>
      <c r="R50" s="25"/>
      <c r="S50" s="27">
        <v>0.7</v>
      </c>
      <c r="T50" s="27"/>
      <c r="U50" s="25"/>
      <c r="V50" s="25"/>
      <c r="W50" s="27">
        <v>0.2</v>
      </c>
      <c r="X50" s="27"/>
      <c r="Y50" s="25"/>
    </row>
    <row r="51" spans="1:25" ht="15.75" thickBot="1">
      <c r="A51" s="13"/>
      <c r="B51" s="31"/>
      <c r="C51" s="32"/>
      <c r="D51" s="32"/>
      <c r="E51" s="33"/>
      <c r="F51" s="33"/>
      <c r="G51" s="32"/>
      <c r="H51" s="32"/>
      <c r="I51" s="31"/>
      <c r="J51" s="33"/>
      <c r="K51" s="32"/>
      <c r="L51" s="32"/>
      <c r="M51" s="31"/>
      <c r="N51" s="33"/>
      <c r="O51" s="32"/>
      <c r="P51" s="32"/>
      <c r="Q51" s="33"/>
      <c r="R51" s="33"/>
      <c r="S51" s="32"/>
      <c r="T51" s="32"/>
      <c r="U51" s="33"/>
      <c r="V51" s="33"/>
      <c r="W51" s="32"/>
      <c r="X51" s="32"/>
      <c r="Y51" s="33"/>
    </row>
    <row r="52" spans="1:25">
      <c r="A52" s="13"/>
      <c r="B52" s="34" t="s">
        <v>157</v>
      </c>
      <c r="C52" s="34" t="s">
        <v>160</v>
      </c>
      <c r="D52" s="36">
        <v>4.9000000000000004</v>
      </c>
      <c r="E52" s="38"/>
      <c r="F52" s="38"/>
      <c r="G52" s="34" t="s">
        <v>160</v>
      </c>
      <c r="H52" s="36" t="s">
        <v>212</v>
      </c>
      <c r="I52" s="34" t="s">
        <v>210</v>
      </c>
      <c r="J52" s="38"/>
      <c r="K52" s="34" t="s">
        <v>160</v>
      </c>
      <c r="L52" s="36" t="s">
        <v>214</v>
      </c>
      <c r="M52" s="34" t="s">
        <v>210</v>
      </c>
      <c r="N52" s="38"/>
      <c r="O52" s="34" t="s">
        <v>160</v>
      </c>
      <c r="P52" s="36">
        <v>1</v>
      </c>
      <c r="Q52" s="38"/>
      <c r="R52" s="38"/>
      <c r="S52" s="34" t="s">
        <v>160</v>
      </c>
      <c r="T52" s="36">
        <v>0.7</v>
      </c>
      <c r="U52" s="38"/>
      <c r="V52" s="38"/>
      <c r="W52" s="34" t="s">
        <v>160</v>
      </c>
      <c r="X52" s="36">
        <v>0.2</v>
      </c>
      <c r="Y52" s="38"/>
    </row>
    <row r="53" spans="1:25" ht="15.75" thickBot="1">
      <c r="A53" s="13"/>
      <c r="B53" s="35"/>
      <c r="C53" s="35"/>
      <c r="D53" s="37"/>
      <c r="E53" s="39"/>
      <c r="F53" s="39"/>
      <c r="G53" s="35"/>
      <c r="H53" s="37"/>
      <c r="I53" s="35"/>
      <c r="J53" s="39"/>
      <c r="K53" s="35"/>
      <c r="L53" s="37"/>
      <c r="M53" s="35"/>
      <c r="N53" s="39"/>
      <c r="O53" s="35"/>
      <c r="P53" s="37"/>
      <c r="Q53" s="39"/>
      <c r="R53" s="39"/>
      <c r="S53" s="35"/>
      <c r="T53" s="37"/>
      <c r="U53" s="39"/>
      <c r="V53" s="39"/>
      <c r="W53" s="35"/>
      <c r="X53" s="37"/>
      <c r="Y53" s="39"/>
    </row>
    <row r="54" spans="1:25" ht="15.75" thickTop="1">
      <c r="A54" s="13"/>
      <c r="B54" s="40"/>
      <c r="C54" s="40"/>
      <c r="D54" s="40"/>
      <c r="E54" s="40"/>
      <c r="F54" s="40"/>
      <c r="G54" s="40"/>
      <c r="H54" s="40"/>
      <c r="I54" s="40"/>
      <c r="J54" s="40"/>
      <c r="K54" s="40"/>
      <c r="L54" s="40"/>
      <c r="M54" s="40"/>
      <c r="N54" s="40"/>
      <c r="O54" s="40"/>
      <c r="P54" s="40"/>
      <c r="Q54" s="40"/>
      <c r="R54" s="40"/>
      <c r="S54" s="40"/>
      <c r="T54" s="40"/>
      <c r="U54" s="40"/>
      <c r="V54" s="40"/>
      <c r="W54" s="40"/>
      <c r="X54" s="40"/>
      <c r="Y54" s="40"/>
    </row>
    <row r="55" spans="1:25">
      <c r="A55" s="13"/>
      <c r="B55" s="14"/>
      <c r="C55" s="14"/>
    </row>
    <row r="56" spans="1:25" ht="128.25">
      <c r="A56" s="13"/>
      <c r="B56" s="93">
        <v>-1</v>
      </c>
      <c r="C56" s="94" t="s">
        <v>215</v>
      </c>
    </row>
    <row r="57" spans="1:25">
      <c r="A57" s="13"/>
      <c r="B57" s="69"/>
      <c r="C57" s="69"/>
      <c r="D57" s="69"/>
      <c r="E57" s="69"/>
      <c r="F57" s="69"/>
      <c r="G57" s="69"/>
      <c r="H57" s="69"/>
      <c r="I57" s="69"/>
      <c r="J57" s="69"/>
      <c r="K57" s="69"/>
      <c r="L57" s="69"/>
      <c r="M57" s="69"/>
      <c r="N57" s="69"/>
      <c r="O57" s="69"/>
      <c r="P57" s="69"/>
      <c r="Q57" s="69"/>
      <c r="R57" s="69"/>
      <c r="S57" s="69"/>
      <c r="T57" s="69"/>
      <c r="U57" s="69"/>
      <c r="V57" s="69"/>
      <c r="W57" s="69"/>
      <c r="X57" s="69"/>
      <c r="Y57" s="69"/>
    </row>
    <row r="58" spans="1:25">
      <c r="A58" s="13"/>
      <c r="B58" s="14"/>
      <c r="C58" s="14"/>
    </row>
    <row r="59" spans="1:25" ht="85.5">
      <c r="A59" s="13"/>
      <c r="B59" s="93">
        <v>-2</v>
      </c>
      <c r="C59" s="94" t="s">
        <v>216</v>
      </c>
    </row>
    <row r="60" spans="1:25">
      <c r="A60" s="13"/>
      <c r="B60" s="69"/>
      <c r="C60" s="69"/>
      <c r="D60" s="69"/>
      <c r="E60" s="69"/>
      <c r="F60" s="69"/>
      <c r="G60" s="69"/>
      <c r="H60" s="69"/>
      <c r="I60" s="69"/>
      <c r="J60" s="69"/>
      <c r="K60" s="69"/>
      <c r="L60" s="69"/>
      <c r="M60" s="69"/>
      <c r="N60" s="69"/>
      <c r="O60" s="69"/>
      <c r="P60" s="69"/>
      <c r="Q60" s="69"/>
      <c r="R60" s="69"/>
      <c r="S60" s="69"/>
      <c r="T60" s="69"/>
      <c r="U60" s="69"/>
      <c r="V60" s="69"/>
      <c r="W60" s="69"/>
      <c r="X60" s="69"/>
      <c r="Y60" s="69"/>
    </row>
    <row r="61" spans="1:25">
      <c r="A61" s="13"/>
      <c r="B61" s="14"/>
      <c r="C61" s="14"/>
    </row>
    <row r="62" spans="1:25" ht="85.5">
      <c r="A62" s="13"/>
      <c r="B62" s="93">
        <v>-3</v>
      </c>
      <c r="C62" s="94" t="s">
        <v>217</v>
      </c>
    </row>
    <row r="63" spans="1:25">
      <c r="A63" s="13"/>
      <c r="B63" s="69"/>
      <c r="C63" s="69"/>
      <c r="D63" s="69"/>
      <c r="E63" s="69"/>
      <c r="F63" s="69"/>
      <c r="G63" s="69"/>
      <c r="H63" s="69"/>
      <c r="I63" s="69"/>
      <c r="J63" s="69"/>
      <c r="K63" s="69"/>
      <c r="L63" s="69"/>
      <c r="M63" s="69"/>
      <c r="N63" s="69"/>
      <c r="O63" s="69"/>
      <c r="P63" s="69"/>
      <c r="Q63" s="69"/>
      <c r="R63" s="69"/>
      <c r="S63" s="69"/>
      <c r="T63" s="69"/>
      <c r="U63" s="69"/>
      <c r="V63" s="69"/>
      <c r="W63" s="69"/>
      <c r="X63" s="69"/>
      <c r="Y63" s="69"/>
    </row>
    <row r="64" spans="1:25">
      <c r="A64" s="13"/>
      <c r="B64" s="14"/>
      <c r="C64" s="14"/>
    </row>
    <row r="65" spans="1:25" ht="213.75">
      <c r="A65" s="13"/>
      <c r="B65" s="93" t="s">
        <v>218</v>
      </c>
      <c r="C65" s="94" t="s">
        <v>219</v>
      </c>
    </row>
    <row r="66" spans="1:25">
      <c r="A66" s="13"/>
      <c r="B66" s="67"/>
      <c r="C66" s="67"/>
      <c r="D66" s="67"/>
      <c r="E66" s="67"/>
      <c r="F66" s="67"/>
      <c r="G66" s="67"/>
      <c r="H66" s="67"/>
      <c r="I66" s="67"/>
      <c r="J66" s="67"/>
      <c r="K66" s="67"/>
      <c r="L66" s="67"/>
      <c r="M66" s="67"/>
      <c r="N66" s="67"/>
      <c r="O66" s="67"/>
      <c r="P66" s="67"/>
      <c r="Q66" s="67"/>
      <c r="R66" s="67"/>
      <c r="S66" s="67"/>
      <c r="T66" s="67"/>
      <c r="U66" s="67"/>
      <c r="V66" s="67"/>
      <c r="W66" s="67"/>
      <c r="X66" s="67"/>
      <c r="Y66" s="67"/>
    </row>
    <row r="67" spans="1:25" ht="42.75" customHeight="1">
      <c r="A67" s="13"/>
      <c r="B67" s="70" t="s">
        <v>220</v>
      </c>
      <c r="C67" s="70"/>
      <c r="D67" s="70"/>
      <c r="E67" s="70"/>
      <c r="F67" s="70"/>
      <c r="G67" s="70"/>
      <c r="H67" s="70"/>
      <c r="I67" s="70"/>
      <c r="J67" s="70"/>
      <c r="K67" s="70"/>
      <c r="L67" s="70"/>
      <c r="M67" s="70"/>
      <c r="N67" s="70"/>
      <c r="O67" s="70"/>
      <c r="P67" s="70"/>
      <c r="Q67" s="70"/>
      <c r="R67" s="70"/>
      <c r="S67" s="70"/>
      <c r="T67" s="70"/>
      <c r="U67" s="70"/>
      <c r="V67" s="70"/>
      <c r="W67" s="70"/>
      <c r="X67" s="70"/>
      <c r="Y67" s="70"/>
    </row>
    <row r="68" spans="1:25">
      <c r="A68" s="13"/>
      <c r="B68" s="69" t="s">
        <v>221</v>
      </c>
      <c r="C68" s="69"/>
      <c r="D68" s="69"/>
      <c r="E68" s="69"/>
      <c r="F68" s="69"/>
      <c r="G68" s="69"/>
      <c r="H68" s="69"/>
      <c r="I68" s="69"/>
      <c r="J68" s="69"/>
      <c r="K68" s="69"/>
      <c r="L68" s="69"/>
      <c r="M68" s="69"/>
      <c r="N68" s="69"/>
      <c r="O68" s="69"/>
      <c r="P68" s="69"/>
      <c r="Q68" s="69"/>
      <c r="R68" s="69"/>
      <c r="S68" s="69"/>
      <c r="T68" s="69"/>
      <c r="U68" s="69"/>
      <c r="V68" s="69"/>
      <c r="W68" s="69"/>
      <c r="X68" s="69"/>
      <c r="Y68" s="69"/>
    </row>
    <row r="69" spans="1:25">
      <c r="A69" s="13"/>
      <c r="B69" s="70" t="s">
        <v>222</v>
      </c>
      <c r="C69" s="70"/>
      <c r="D69" s="70"/>
      <c r="E69" s="70"/>
      <c r="F69" s="70"/>
      <c r="G69" s="70"/>
      <c r="H69" s="70"/>
      <c r="I69" s="70"/>
      <c r="J69" s="70"/>
      <c r="K69" s="70"/>
      <c r="L69" s="70"/>
      <c r="M69" s="70"/>
      <c r="N69" s="70"/>
      <c r="O69" s="70"/>
      <c r="P69" s="70"/>
      <c r="Q69" s="70"/>
      <c r="R69" s="70"/>
      <c r="S69" s="70"/>
      <c r="T69" s="70"/>
      <c r="U69" s="70"/>
      <c r="V69" s="70"/>
      <c r="W69" s="70"/>
      <c r="X69" s="70"/>
      <c r="Y69" s="70"/>
    </row>
    <row r="70" spans="1:25">
      <c r="A70" s="13"/>
      <c r="B70" s="67"/>
      <c r="C70" s="67"/>
      <c r="D70" s="67"/>
      <c r="E70" s="67"/>
      <c r="F70" s="67"/>
      <c r="G70" s="67"/>
      <c r="H70" s="67"/>
      <c r="I70" s="67"/>
      <c r="J70" s="67"/>
      <c r="K70" s="67"/>
      <c r="L70" s="67"/>
      <c r="M70" s="67"/>
      <c r="N70" s="67"/>
      <c r="O70" s="67"/>
      <c r="P70" s="67"/>
      <c r="Q70" s="67"/>
      <c r="R70" s="67"/>
      <c r="S70" s="67"/>
      <c r="T70" s="67"/>
      <c r="U70" s="67"/>
      <c r="V70" s="67"/>
      <c r="W70" s="67"/>
      <c r="X70" s="67"/>
      <c r="Y70" s="67"/>
    </row>
    <row r="71" spans="1:25">
      <c r="A71" s="13"/>
      <c r="B71" s="70" t="s">
        <v>223</v>
      </c>
      <c r="C71" s="70"/>
      <c r="D71" s="70"/>
      <c r="E71" s="70"/>
      <c r="F71" s="70"/>
      <c r="G71" s="70"/>
      <c r="H71" s="70"/>
      <c r="I71" s="70"/>
      <c r="J71" s="70"/>
      <c r="K71" s="70"/>
      <c r="L71" s="70"/>
      <c r="M71" s="70"/>
      <c r="N71" s="70"/>
      <c r="O71" s="70"/>
      <c r="P71" s="70"/>
      <c r="Q71" s="70"/>
      <c r="R71" s="70"/>
      <c r="S71" s="70"/>
      <c r="T71" s="70"/>
      <c r="U71" s="70"/>
      <c r="V71" s="70"/>
      <c r="W71" s="70"/>
      <c r="X71" s="70"/>
      <c r="Y71" s="70"/>
    </row>
  </sheetData>
  <mergeCells count="223">
    <mergeCell ref="B67:Y67"/>
    <mergeCell ref="B68:Y68"/>
    <mergeCell ref="B69:Y69"/>
    <mergeCell ref="B70:Y70"/>
    <mergeCell ref="B71:Y71"/>
    <mergeCell ref="B43:Y43"/>
    <mergeCell ref="B54:Y54"/>
    <mergeCell ref="B57:Y57"/>
    <mergeCell ref="B60:Y60"/>
    <mergeCell ref="B63:Y63"/>
    <mergeCell ref="B66:Y66"/>
    <mergeCell ref="B9:Y9"/>
    <mergeCell ref="B10:Y10"/>
    <mergeCell ref="B11:Y11"/>
    <mergeCell ref="B33:Y33"/>
    <mergeCell ref="B36:Y36"/>
    <mergeCell ref="B39:Y39"/>
    <mergeCell ref="A1:A2"/>
    <mergeCell ref="B1:Y1"/>
    <mergeCell ref="B2:Y2"/>
    <mergeCell ref="B3:Y3"/>
    <mergeCell ref="A4:A71"/>
    <mergeCell ref="B4:Y4"/>
    <mergeCell ref="B5:Y5"/>
    <mergeCell ref="B6:Y6"/>
    <mergeCell ref="B7:Y7"/>
    <mergeCell ref="B8:Y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O31:O32"/>
    <mergeCell ref="P31:P32"/>
    <mergeCell ref="Q31:Q32"/>
    <mergeCell ref="B44:Y44"/>
    <mergeCell ref="C46:I46"/>
    <mergeCell ref="K46:Q46"/>
    <mergeCell ref="S46:Y46"/>
    <mergeCell ref="B40:Y40"/>
    <mergeCell ref="B41:Y41"/>
    <mergeCell ref="B42:Y42"/>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B25:B26"/>
    <mergeCell ref="C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K15:M15"/>
    <mergeCell ref="K16:M16"/>
    <mergeCell ref="N15:N16"/>
    <mergeCell ref="O15:Q15"/>
    <mergeCell ref="O16:Q16"/>
    <mergeCell ref="B17:B18"/>
    <mergeCell ref="C17:E18"/>
    <mergeCell ref="F17:F18"/>
    <mergeCell ref="G17:H18"/>
    <mergeCell ref="I17:I18"/>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Unaudited_Condensed_Consolidat</vt:lpstr>
      <vt:lpstr>Fair_Value_Measurements</vt:lpstr>
      <vt:lpstr>Derivative_Instruments</vt:lpstr>
      <vt:lpstr>Noncontrolling_Interests_Notes</vt:lpstr>
      <vt:lpstr>Earnings_Per_Share</vt:lpstr>
      <vt:lpstr>Discontinued_Operations_Notes</vt:lpstr>
      <vt:lpstr>Income_Taxes</vt:lpstr>
      <vt:lpstr>Contingencies</vt:lpstr>
      <vt:lpstr>Segment_Information</vt:lpstr>
      <vt:lpstr>Supplemental_Financial_Informa</vt:lpstr>
      <vt:lpstr>Guarantee_Of_Registered_Securi</vt:lpstr>
      <vt:lpstr>Subsequent_Events_Notes</vt:lpstr>
      <vt:lpstr>Fair_Value_Measurements_Tables</vt:lpstr>
      <vt:lpstr>Derivative_Instruments_Tables</vt:lpstr>
      <vt:lpstr>Noncontrolling_Interests_Table</vt:lpstr>
      <vt:lpstr>Earnings_Per_Share_Tables</vt:lpstr>
      <vt:lpstr>Discontinued_Operations_Tables</vt:lpstr>
      <vt:lpstr>Segment_Information_Tables</vt:lpstr>
      <vt:lpstr>Supplemental_Financial_Informa1</vt:lpstr>
      <vt:lpstr>Guarantee_Of_Registered_Securi1</vt:lpstr>
      <vt:lpstr>Fair_Value_Measurements_Schedu</vt:lpstr>
      <vt:lpstr>Fair_Value_Measurements_Schedu1</vt:lpstr>
      <vt:lpstr>Derivative_Instruments_Narrati</vt:lpstr>
      <vt:lpstr>Derivative_Instruments_Schedul</vt:lpstr>
      <vt:lpstr>Derivative_Instruments_Gains_A</vt:lpstr>
      <vt:lpstr>Noncontrolling_Interests_Detai</vt:lpstr>
      <vt:lpstr>Earnings_Per_Share_Reconciliat</vt:lpstr>
      <vt:lpstr>Earnings_Per_Share_Reconciliat1</vt:lpstr>
      <vt:lpstr>Discontinued_Operations_Narrat</vt:lpstr>
      <vt:lpstr>Discontinued_Operations_Summar</vt:lpstr>
      <vt:lpstr>Income_Taxes_Narrative_Details</vt:lpstr>
      <vt:lpstr>Contingencies_Narrative_Detail</vt:lpstr>
      <vt:lpstr>Segment_Information_Narrative_</vt:lpstr>
      <vt:lpstr>Segment_Information_Schedule_O</vt:lpstr>
      <vt:lpstr>Segment_Information_Schedule_O1</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Guarantee_Of_Registered_Securi2</vt:lpstr>
      <vt:lpstr>Guarantee_Of_Registered_Securi3</vt:lpstr>
      <vt:lpstr>Guarantee_Of_Registered_Securi4</vt:lpstr>
      <vt:lpstr>Guarantee_Of_Registered_Securi5</vt:lpstr>
      <vt:lpstr>Guarantee_Of_Registered_Securi6</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9:11:08Z</dcterms:created>
  <dcterms:modified xsi:type="dcterms:W3CDTF">2014-04-29T19:11:08Z</dcterms:modified>
</cp:coreProperties>
</file>